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Prof"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perations" sheetId="7" state="visible" r:id="rId7"/>
    <sheet xmlns:r="http://schemas.openxmlformats.org/officeDocument/2006/relationships" name="Statement of compliance" sheetId="8" state="visible" r:id="rId8"/>
    <sheet xmlns:r="http://schemas.openxmlformats.org/officeDocument/2006/relationships" name="Basis of consolidation" sheetId="9" state="visible" r:id="rId9"/>
    <sheet xmlns:r="http://schemas.openxmlformats.org/officeDocument/2006/relationships" name="Significant accounting policies" sheetId="10" state="visible" r:id="rId10"/>
    <sheet xmlns:r="http://schemas.openxmlformats.org/officeDocument/2006/relationships" name="Significant accounting judgment" sheetId="11" state="visible" r:id="rId11"/>
    <sheet xmlns:r="http://schemas.openxmlformats.org/officeDocument/2006/relationships" name="Income and related expenses" sheetId="12" state="visible" r:id="rId12"/>
    <sheet xmlns:r="http://schemas.openxmlformats.org/officeDocument/2006/relationships" name="Credit loss allowance expenses" sheetId="13" state="visible" r:id="rId13"/>
    <sheet xmlns:r="http://schemas.openxmlformats.org/officeDocument/2006/relationships" name="Operating expenses" sheetId="14" state="visible" r:id="rId14"/>
    <sheet xmlns:r="http://schemas.openxmlformats.org/officeDocument/2006/relationships" name="Earnings (loss) per share" sheetId="15" state="visible" r:id="rId15"/>
    <sheet xmlns:r="http://schemas.openxmlformats.org/officeDocument/2006/relationships" name="Share-based payments" sheetId="16" state="visible" r:id="rId16"/>
    <sheet xmlns:r="http://schemas.openxmlformats.org/officeDocument/2006/relationships" name="Cash and cash equivalents" sheetId="17" state="visible" r:id="rId17"/>
    <sheet xmlns:r="http://schemas.openxmlformats.org/officeDocument/2006/relationships" name="Securities" sheetId="18" state="visible" r:id="rId18"/>
    <sheet xmlns:r="http://schemas.openxmlformats.org/officeDocument/2006/relationships" name="Credit card receivables" sheetId="19" state="visible" r:id="rId19"/>
    <sheet xmlns:r="http://schemas.openxmlformats.org/officeDocument/2006/relationships" name="Loans to customers" sheetId="20" state="visible" r:id="rId20"/>
    <sheet xmlns:r="http://schemas.openxmlformats.org/officeDocument/2006/relationships" name="Other assets" sheetId="21" state="visible" r:id="rId21"/>
    <sheet xmlns:r="http://schemas.openxmlformats.org/officeDocument/2006/relationships" name="Derivative financial instrument" sheetId="22" state="visible" r:id="rId22"/>
    <sheet xmlns:r="http://schemas.openxmlformats.org/officeDocument/2006/relationships" name="Instruments eligible as capital" sheetId="23" state="visible" r:id="rId23"/>
    <sheet xmlns:r="http://schemas.openxmlformats.org/officeDocument/2006/relationships" name="Financial liabilities at amorti" sheetId="24" state="visible" r:id="rId24"/>
    <sheet xmlns:r="http://schemas.openxmlformats.org/officeDocument/2006/relationships" name="Financial liabilities at amor_2" sheetId="25" state="visible" r:id="rId25"/>
    <sheet xmlns:r="http://schemas.openxmlformats.org/officeDocument/2006/relationships" name="Financial liabilities at amor_3" sheetId="26" state="visible" r:id="rId26"/>
    <sheet xmlns:r="http://schemas.openxmlformats.org/officeDocument/2006/relationships" name="Provision for lawsuits and admi" sheetId="27" state="visible" r:id="rId27"/>
    <sheet xmlns:r="http://schemas.openxmlformats.org/officeDocument/2006/relationships" name="Deferred income" sheetId="28" state="visible" r:id="rId28"/>
    <sheet xmlns:r="http://schemas.openxmlformats.org/officeDocument/2006/relationships" name="Senior preferred shares" sheetId="29" state="visible" r:id="rId29"/>
    <sheet xmlns:r="http://schemas.openxmlformats.org/officeDocument/2006/relationships" name="Related parties" sheetId="30" state="visible" r:id="rId30"/>
    <sheet xmlns:r="http://schemas.openxmlformats.org/officeDocument/2006/relationships" name="Fair value measurement" sheetId="31" state="visible" r:id="rId31"/>
    <sheet xmlns:r="http://schemas.openxmlformats.org/officeDocument/2006/relationships" name="Income tax" sheetId="32" state="visible" r:id="rId32"/>
    <sheet xmlns:r="http://schemas.openxmlformats.org/officeDocument/2006/relationships" name="Equity" sheetId="33" state="visible" r:id="rId33"/>
    <sheet xmlns:r="http://schemas.openxmlformats.org/officeDocument/2006/relationships" name="Management of financial risks, " sheetId="34" state="visible" r:id="rId34"/>
    <sheet xmlns:r="http://schemas.openxmlformats.org/officeDocument/2006/relationships" name="Capital management" sheetId="35" state="visible" r:id="rId35"/>
    <sheet xmlns:r="http://schemas.openxmlformats.org/officeDocument/2006/relationships" name="Segment information" sheetId="36" state="visible" r:id="rId36"/>
    <sheet xmlns:r="http://schemas.openxmlformats.org/officeDocument/2006/relationships" name="Non-cash transactions" sheetId="37" state="visible" r:id="rId37"/>
    <sheet xmlns:r="http://schemas.openxmlformats.org/officeDocument/2006/relationships" name="Subsequent events" sheetId="38" state="visible" r:id="rId38"/>
    <sheet xmlns:r="http://schemas.openxmlformats.org/officeDocument/2006/relationships" name="Significant accounting polici_2" sheetId="39" state="visible" r:id="rId39"/>
    <sheet xmlns:r="http://schemas.openxmlformats.org/officeDocument/2006/relationships" name="Operations (Tables)" sheetId="40" state="visible" r:id="rId40"/>
    <sheet xmlns:r="http://schemas.openxmlformats.org/officeDocument/2006/relationships" name="Basis of consolidation (Tables)" sheetId="41" state="visible" r:id="rId41"/>
    <sheet xmlns:r="http://schemas.openxmlformats.org/officeDocument/2006/relationships" name="Significant accounting polici_3" sheetId="42" state="visible" r:id="rId42"/>
    <sheet xmlns:r="http://schemas.openxmlformats.org/officeDocument/2006/relationships" name="Significant accounting judgme_2" sheetId="43" state="visible" r:id="rId43"/>
    <sheet xmlns:r="http://schemas.openxmlformats.org/officeDocument/2006/relationships" name="Income and related expenses (Ta" sheetId="44" state="visible" r:id="rId44"/>
    <sheet xmlns:r="http://schemas.openxmlformats.org/officeDocument/2006/relationships" name="Credit loss allowance expenses " sheetId="45" state="visible" r:id="rId45"/>
    <sheet xmlns:r="http://schemas.openxmlformats.org/officeDocument/2006/relationships" name="Operating expenses (Tables)" sheetId="46" state="visible" r:id="rId46"/>
    <sheet xmlns:r="http://schemas.openxmlformats.org/officeDocument/2006/relationships" name="Earnings (loss) per share (Tabl" sheetId="47" state="visible" r:id="rId47"/>
    <sheet xmlns:r="http://schemas.openxmlformats.org/officeDocument/2006/relationships" name="Share-based payments (Tables)" sheetId="48" state="visible" r:id="rId48"/>
    <sheet xmlns:r="http://schemas.openxmlformats.org/officeDocument/2006/relationships" name="Cash and cash equivalents (Tabl" sheetId="49" state="visible" r:id="rId49"/>
    <sheet xmlns:r="http://schemas.openxmlformats.org/officeDocument/2006/relationships" name="Securities (Tables)" sheetId="50" state="visible" r:id="rId50"/>
    <sheet xmlns:r="http://schemas.openxmlformats.org/officeDocument/2006/relationships" name="Credit card receivables (Tables" sheetId="51" state="visible" r:id="rId51"/>
    <sheet xmlns:r="http://schemas.openxmlformats.org/officeDocument/2006/relationships" name="Loans to customers (Tables)" sheetId="52" state="visible" r:id="rId52"/>
    <sheet xmlns:r="http://schemas.openxmlformats.org/officeDocument/2006/relationships" name="Other assets (Tables)" sheetId="53" state="visible" r:id="rId53"/>
    <sheet xmlns:r="http://schemas.openxmlformats.org/officeDocument/2006/relationships" name="Derivative financial instrume_2" sheetId="54" state="visible" r:id="rId54"/>
    <sheet xmlns:r="http://schemas.openxmlformats.org/officeDocument/2006/relationships" name="Instruments eligible as capit_2" sheetId="55" state="visible" r:id="rId55"/>
    <sheet xmlns:r="http://schemas.openxmlformats.org/officeDocument/2006/relationships" name="Financial liabilities at amor_4" sheetId="56" state="visible" r:id="rId56"/>
    <sheet xmlns:r="http://schemas.openxmlformats.org/officeDocument/2006/relationships" name="Financial liabilities at amor_5" sheetId="57" state="visible" r:id="rId57"/>
    <sheet xmlns:r="http://schemas.openxmlformats.org/officeDocument/2006/relationships" name="Financial liabilities at amor_6" sheetId="58" state="visible" r:id="rId58"/>
    <sheet xmlns:r="http://schemas.openxmlformats.org/officeDocument/2006/relationships" name="Provision for lawsuits and ad_2" sheetId="59" state="visible" r:id="rId59"/>
    <sheet xmlns:r="http://schemas.openxmlformats.org/officeDocument/2006/relationships" name="Deferred income (Tables)" sheetId="60" state="visible" r:id="rId60"/>
    <sheet xmlns:r="http://schemas.openxmlformats.org/officeDocument/2006/relationships" name="Senior preferred shares (Tables" sheetId="61" state="visible" r:id="rId61"/>
    <sheet xmlns:r="http://schemas.openxmlformats.org/officeDocument/2006/relationships" name="Related parties (Tables)" sheetId="62" state="visible" r:id="rId62"/>
    <sheet xmlns:r="http://schemas.openxmlformats.org/officeDocument/2006/relationships" name="Fair value measurement (Tables)" sheetId="63" state="visible" r:id="rId63"/>
    <sheet xmlns:r="http://schemas.openxmlformats.org/officeDocument/2006/relationships" name="Income tax (Tables)" sheetId="64" state="visible" r:id="rId64"/>
    <sheet xmlns:r="http://schemas.openxmlformats.org/officeDocument/2006/relationships" name="Equity (Tables)" sheetId="65" state="visible" r:id="rId65"/>
    <sheet xmlns:r="http://schemas.openxmlformats.org/officeDocument/2006/relationships" name="Management of financial risks_2" sheetId="66" state="visible" r:id="rId66"/>
    <sheet xmlns:r="http://schemas.openxmlformats.org/officeDocument/2006/relationships" name="Capital management (Tables)" sheetId="67" state="visible" r:id="rId67"/>
    <sheet xmlns:r="http://schemas.openxmlformats.org/officeDocument/2006/relationships" name="Segment information (Tables)" sheetId="68" state="visible" r:id="rId68"/>
    <sheet xmlns:r="http://schemas.openxmlformats.org/officeDocument/2006/relationships" name="Non-cash transactions (Tables)" sheetId="69" state="visible" r:id="rId69"/>
    <sheet xmlns:r="http://schemas.openxmlformats.org/officeDocument/2006/relationships" name="Schedule of fair value (Details" sheetId="70" state="visible" r:id="rId70"/>
    <sheet xmlns:r="http://schemas.openxmlformats.org/officeDocument/2006/relationships" name="Net cash outflow on acquisition" sheetId="71" state="visible" r:id="rId71"/>
    <sheet xmlns:r="http://schemas.openxmlformats.org/officeDocument/2006/relationships" name="Reconciliation of intangible as" sheetId="72" state="visible" r:id="rId72"/>
    <sheet xmlns:r="http://schemas.openxmlformats.org/officeDocument/2006/relationships" name="Operations (Details Narrative)" sheetId="73" state="visible" r:id="rId73"/>
    <sheet xmlns:r="http://schemas.openxmlformats.org/officeDocument/2006/relationships" name="These consolidated financial st" sheetId="74" state="visible" r:id="rId74"/>
    <sheet xmlns:r="http://schemas.openxmlformats.org/officeDocument/2006/relationships" name="Additional details of consolida" sheetId="75" state="visible" r:id="rId75"/>
    <sheet xmlns:r="http://schemas.openxmlformats.org/officeDocument/2006/relationships" name="The useful life of fixed and in" sheetId="76" state="visible" r:id="rId76"/>
    <sheet xmlns:r="http://schemas.openxmlformats.org/officeDocument/2006/relationships" name="CSLL (social contribution on pr" sheetId="77" state="visible" r:id="rId77"/>
    <sheet xmlns:r="http://schemas.openxmlformats.org/officeDocument/2006/relationships" name="Schedule of forecast (Details)" sheetId="78" state="visible" r:id="rId78"/>
    <sheet xmlns:r="http://schemas.openxmlformats.org/officeDocument/2006/relationships" name="Schedule of impacts in both cre" sheetId="79" state="visible" r:id="rId79"/>
    <sheet xmlns:r="http://schemas.openxmlformats.org/officeDocument/2006/relationships" name="Significant accounting judgme_3" sheetId="80" state="visible" r:id="rId80"/>
    <sheet xmlns:r="http://schemas.openxmlformats.org/officeDocument/2006/relationships" name="Interest income and gains (loss" sheetId="81" state="visible" r:id="rId81"/>
    <sheet xmlns:r="http://schemas.openxmlformats.org/officeDocument/2006/relationships" name="Fee and commission income (Deta" sheetId="82" state="visible" r:id="rId82"/>
    <sheet xmlns:r="http://schemas.openxmlformats.org/officeDocument/2006/relationships" name="Interest and other financial ex" sheetId="83" state="visible" r:id="rId83"/>
    <sheet xmlns:r="http://schemas.openxmlformats.org/officeDocument/2006/relationships" name="Transactional expenses (Details" sheetId="84" state="visible" r:id="rId84"/>
    <sheet xmlns:r="http://schemas.openxmlformats.org/officeDocument/2006/relationships" name="Schedule of credit loss allowan" sheetId="85" state="visible" r:id="rId85"/>
    <sheet xmlns:r="http://schemas.openxmlformats.org/officeDocument/2006/relationships" name="Schedule of operating expenses " sheetId="86" state="visible" r:id="rId86"/>
    <sheet xmlns:r="http://schemas.openxmlformats.org/officeDocument/2006/relationships" name="Schedule of earnings per share " sheetId="87" state="visible" r:id="rId87"/>
    <sheet xmlns:r="http://schemas.openxmlformats.org/officeDocument/2006/relationships" name="The changes in the number of SO" sheetId="88" state="visible" r:id="rId88"/>
    <sheet xmlns:r="http://schemas.openxmlformats.org/officeDocument/2006/relationships" name="The following table presents th" sheetId="89" state="visible" r:id="rId89"/>
    <sheet xmlns:r="http://schemas.openxmlformats.org/officeDocument/2006/relationships" name="The following table presents ad" sheetId="90" state="visible" r:id="rId90"/>
    <sheet xmlns:r="http://schemas.openxmlformats.org/officeDocument/2006/relationships" name="The following table presents _2" sheetId="91" state="visible" r:id="rId91"/>
    <sheet xmlns:r="http://schemas.openxmlformats.org/officeDocument/2006/relationships" name="Schedule of cash and cash equiv" sheetId="92" state="visible" r:id="rId92"/>
    <sheet xmlns:r="http://schemas.openxmlformats.org/officeDocument/2006/relationships" name="Financial instruments at FVTPL " sheetId="93" state="visible" r:id="rId93"/>
    <sheet xmlns:r="http://schemas.openxmlformats.org/officeDocument/2006/relationships" name="Financial instruments at FVTOCI" sheetId="94" state="visible" r:id="rId94"/>
    <sheet xmlns:r="http://schemas.openxmlformats.org/officeDocument/2006/relationships" name="Composition of receivables (Det" sheetId="95" state="visible" r:id="rId95"/>
    <sheet xmlns:r="http://schemas.openxmlformats.org/officeDocument/2006/relationships" name="Breakdown by maturity (Details)" sheetId="96" state="visible" r:id="rId96"/>
    <sheet xmlns:r="http://schemas.openxmlformats.org/officeDocument/2006/relationships" name="Distribution within the stages " sheetId="97" state="visible" r:id="rId97"/>
    <sheet xmlns:r="http://schemas.openxmlformats.org/officeDocument/2006/relationships" name="Schedule of Credit loss allow_2" sheetId="98" state="visible" r:id="rId98"/>
    <sheet xmlns:r="http://schemas.openxmlformats.org/officeDocument/2006/relationships" name="Schedule of credit quality clas" sheetId="99" state="visible" r:id="rId99"/>
    <sheet xmlns:r="http://schemas.openxmlformats.org/officeDocument/2006/relationships" name="Schedule of credity allownace c" sheetId="100" state="visible" r:id="rId100"/>
    <sheet xmlns:r="http://schemas.openxmlformats.org/officeDocument/2006/relationships" name="The following tables present ch" sheetId="101" state="visible" r:id="rId101"/>
    <sheet xmlns:r="http://schemas.openxmlformats.org/officeDocument/2006/relationships" name="Breakdown of receivables (Detai" sheetId="102" state="visible" r:id="rId102"/>
    <sheet xmlns:r="http://schemas.openxmlformats.org/officeDocument/2006/relationships" name="The tables below show the credi" sheetId="103" state="visible" r:id="rId103"/>
    <sheet xmlns:r="http://schemas.openxmlformats.org/officeDocument/2006/relationships" name="d) Credit loss allowance - by c" sheetId="104" state="visible" r:id="rId104"/>
    <sheet xmlns:r="http://schemas.openxmlformats.org/officeDocument/2006/relationships" name="Schedule of Credit Quality Cl_2" sheetId="105" state="visible" r:id="rId105"/>
    <sheet xmlns:r="http://schemas.openxmlformats.org/officeDocument/2006/relationships" name="Schedule of credit allowance (D" sheetId="106" state="visible" r:id="rId106"/>
    <sheet xmlns:r="http://schemas.openxmlformats.org/officeDocument/2006/relationships" name="Schedule of Net increase of gro" sheetId="107" state="visible" r:id="rId107"/>
    <sheet xmlns:r="http://schemas.openxmlformats.org/officeDocument/2006/relationships" name="Loans to customers (Details Nar" sheetId="108" state="visible" r:id="rId108"/>
    <sheet xmlns:r="http://schemas.openxmlformats.org/officeDocument/2006/relationships" name="Schedule of Other Assets (Detai" sheetId="109" state="visible" r:id="rId109"/>
    <sheet xmlns:r="http://schemas.openxmlformats.org/officeDocument/2006/relationships" name="The derivative contracts are co" sheetId="110" state="visible" r:id="rId110"/>
    <sheet xmlns:r="http://schemas.openxmlformats.org/officeDocument/2006/relationships" name="The table below shows the break" sheetId="111" state="visible" r:id="rId111"/>
    <sheet xmlns:r="http://schemas.openxmlformats.org/officeDocument/2006/relationships" name="The table below shows the bre_2" sheetId="112" state="visible" r:id="rId112"/>
    <sheet xmlns:r="http://schemas.openxmlformats.org/officeDocument/2006/relationships" name="Schedule Of Forecast And Actual" sheetId="113" state="visible" r:id="rId113"/>
    <sheet xmlns:r="http://schemas.openxmlformats.org/officeDocument/2006/relationships" name="Schedule Of Material Future Tra" sheetId="114" state="visible" r:id="rId114"/>
    <sheet xmlns:r="http://schemas.openxmlformats.org/officeDocument/2006/relationships" name="Derivative financial instrume_3" sheetId="115" state="visible" r:id="rId115"/>
    <sheet xmlns:r="http://schemas.openxmlformats.org/officeDocument/2006/relationships" name="Schedule of financial liability" sheetId="116" state="visible" r:id="rId116"/>
    <sheet xmlns:r="http://schemas.openxmlformats.org/officeDocument/2006/relationships" name="Schedule of fair value changes " sheetId="117" state="visible" r:id="rId117"/>
    <sheet xmlns:r="http://schemas.openxmlformats.org/officeDocument/2006/relationships" name="Instruments eligible as capit_3" sheetId="118" state="visible" r:id="rId118"/>
    <sheet xmlns:r="http://schemas.openxmlformats.org/officeDocument/2006/relationships" name="Schedule of deposits (Details)" sheetId="119" state="visible" r:id="rId119"/>
    <sheet xmlns:r="http://schemas.openxmlformats.org/officeDocument/2006/relationships" name="Financial liabilities at amor_7" sheetId="120" state="visible" r:id="rId120"/>
    <sheet xmlns:r="http://schemas.openxmlformats.org/officeDocument/2006/relationships" name="Schedule of credit card payment" sheetId="121" state="visible" r:id="rId121"/>
    <sheet xmlns:r="http://schemas.openxmlformats.org/officeDocument/2006/relationships" name="Schedule of payable to credit c" sheetId="122" state="visible" r:id="rId122"/>
    <sheet xmlns:r="http://schemas.openxmlformats.org/officeDocument/2006/relationships" name="Financial liabilities at amor_8" sheetId="123" state="visible" r:id="rId123"/>
    <sheet xmlns:r="http://schemas.openxmlformats.org/officeDocument/2006/relationships" name="Financial liabilities at amor_9" sheetId="124" state="visible" r:id="rId124"/>
    <sheet xmlns:r="http://schemas.openxmlformats.org/officeDocument/2006/relationships" name="Borrowings and financings matur" sheetId="125" state="visible" r:id="rId125"/>
    <sheet xmlns:r="http://schemas.openxmlformats.org/officeDocument/2006/relationships" name="Changes to borrowings and finan" sheetId="126" state="visible" r:id="rId126"/>
    <sheet xmlns:r="http://schemas.openxmlformats.org/officeDocument/2006/relationships" name="Securitized borrowings maturiti" sheetId="127" state="visible" r:id="rId127"/>
    <sheet xmlns:r="http://schemas.openxmlformats.org/officeDocument/2006/relationships" name="Changes to securitized borrowin" sheetId="128" state="visible" r:id="rId128"/>
    <sheet xmlns:r="http://schemas.openxmlformats.org/officeDocument/2006/relationships" name="Financial liabilities at amo_10" sheetId="129" state="visible" r:id="rId129"/>
    <sheet xmlns:r="http://schemas.openxmlformats.org/officeDocument/2006/relationships" name="Schedule of Provision for judic" sheetId="130" state="visible" r:id="rId130"/>
    <sheet xmlns:r="http://schemas.openxmlformats.org/officeDocument/2006/relationships" name="Changes to provision for lawsui" sheetId="131" state="visible" r:id="rId131"/>
    <sheet xmlns:r="http://schemas.openxmlformats.org/officeDocument/2006/relationships" name="Provision for lawsuits and ad_3" sheetId="132" state="visible" r:id="rId132"/>
    <sheet xmlns:r="http://schemas.openxmlformats.org/officeDocument/2006/relationships" name="Schedule of deferred income (De" sheetId="133" state="visible" r:id="rId133"/>
    <sheet xmlns:r="http://schemas.openxmlformats.org/officeDocument/2006/relationships" name="Deferred income (Details Narrat" sheetId="134" state="visible" r:id="rId134"/>
    <sheet xmlns:r="http://schemas.openxmlformats.org/officeDocument/2006/relationships" name="The fair value of the convertib" sheetId="135" state="visible" r:id="rId135"/>
    <sheet xmlns:r="http://schemas.openxmlformats.org/officeDocument/2006/relationships" name="Senior preferred shares (Detail" sheetId="136" state="visible" r:id="rId136"/>
    <sheet xmlns:r="http://schemas.openxmlformats.org/officeDocument/2006/relationships" name="Schedule of transactions with o" sheetId="137" state="visible" r:id="rId137"/>
    <sheet xmlns:r="http://schemas.openxmlformats.org/officeDocument/2006/relationships" name="There are no post-employment be" sheetId="138" state="visible" r:id="rId138"/>
    <sheet xmlns:r="http://schemas.openxmlformats.org/officeDocument/2006/relationships" name="Schedule of fair value at amort" sheetId="139" state="visible" r:id="rId139"/>
    <sheet xmlns:r="http://schemas.openxmlformats.org/officeDocument/2006/relationships" name="Schedule of fair value measurem" sheetId="140" state="visible" r:id="rId140"/>
    <sheet xmlns:r="http://schemas.openxmlformats.org/officeDocument/2006/relationships" name="Related parties (Details Narrat" sheetId="141" state="visible" r:id="rId141"/>
    <sheet xmlns:r="http://schemas.openxmlformats.org/officeDocument/2006/relationships" name="The tax on the Group's pre-tax " sheetId="142" state="visible" r:id="rId142"/>
    <sheet xmlns:r="http://schemas.openxmlformats.org/officeDocument/2006/relationships" name="Schedule of deferred income tax" sheetId="143" state="visible" r:id="rId143"/>
    <sheet xmlns:r="http://schemas.openxmlformats.org/officeDocument/2006/relationships" name="Income tax (Details Narrative)" sheetId="144" state="visible" r:id="rId144"/>
    <sheet xmlns:r="http://schemas.openxmlformats.org/officeDocument/2006/relationships" name="The table below presents the ch" sheetId="145" state="visible" r:id="rId145"/>
    <sheet xmlns:r="http://schemas.openxmlformats.org/officeDocument/2006/relationships" name="The following table presents _3" sheetId="146" state="visible" r:id="rId146"/>
    <sheet xmlns:r="http://schemas.openxmlformats.org/officeDocument/2006/relationships" name="Schedule of accumulated losses " sheetId="147" state="visible" r:id="rId147"/>
    <sheet xmlns:r="http://schemas.openxmlformats.org/officeDocument/2006/relationships" name="the following shares were repur" sheetId="148" state="visible" r:id="rId148"/>
    <sheet xmlns:r="http://schemas.openxmlformats.org/officeDocument/2006/relationships" name="The accumulated balances are as" sheetId="149" state="visible" r:id="rId149"/>
    <sheet xmlns:r="http://schemas.openxmlformats.org/officeDocument/2006/relationships" name="Equity (Details Narrative)" sheetId="150" state="visible" r:id="rId150"/>
    <sheet xmlns:r="http://schemas.openxmlformats.org/officeDocument/2006/relationships" name="The Group_s outstanding balance" sheetId="151" state="visible" r:id="rId151"/>
    <sheet xmlns:r="http://schemas.openxmlformats.org/officeDocument/2006/relationships" name="Primary sources of funding - by" sheetId="152" state="visible" r:id="rId152"/>
    <sheet xmlns:r="http://schemas.openxmlformats.org/officeDocument/2006/relationships" name="The tables below summarize the " sheetId="153" state="visible" r:id="rId153"/>
    <sheet xmlns:r="http://schemas.openxmlformats.org/officeDocument/2006/relationships" name="The table below presents the Va" sheetId="154" state="visible" r:id="rId154"/>
    <sheet xmlns:r="http://schemas.openxmlformats.org/officeDocument/2006/relationships" name="The following analysis is the G" sheetId="155" state="visible" r:id="rId155"/>
    <sheet xmlns:r="http://schemas.openxmlformats.org/officeDocument/2006/relationships" name="Schedule of financial conglomer" sheetId="156" state="visible" r:id="rId156"/>
    <sheet xmlns:r="http://schemas.openxmlformats.org/officeDocument/2006/relationships" name="Schedule of capital ratio (Deta" sheetId="157" state="visible" r:id="rId157"/>
    <sheet xmlns:r="http://schemas.openxmlformats.org/officeDocument/2006/relationships" name="Capital management (Details Nar" sheetId="158" state="visible" r:id="rId158"/>
    <sheet xmlns:r="http://schemas.openxmlformats.org/officeDocument/2006/relationships" name="The table below shows the reven" sheetId="159" state="visible" r:id="rId159"/>
    <sheet xmlns:r="http://schemas.openxmlformats.org/officeDocument/2006/relationships" name="Segment information (Details Na" sheetId="160" state="visible" r:id="rId160"/>
    <sheet xmlns:r="http://schemas.openxmlformats.org/officeDocument/2006/relationships" name="Schedule of non cash transactio" sheetId="161" state="visible" r:id="rId161"/>
    <sheet xmlns:r="http://schemas.openxmlformats.org/officeDocument/2006/relationships" name="Subsequent events (Details Narr" sheetId="162" state="visible" r:id="rId1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_(&quot;$ &quot;#,##0.000_);_(&quot;$ &quot;(#,##0.000)"/>
    <numFmt numFmtId="169" formatCode="#,##0.000_);(#,##0.000)"/>
    <numFmt numFmtId="170" formatCode="_(&quot;$ &quot;#,##0.0_);_(&quot;$ &quot;(#,##0.0)"/>
    <numFmt numFmtId="171" formatCode="_(&quot;$ &quot;#,##0.0000000_);_(&quot;$ &quot;(#,##0.0000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styles" Target="styles.xml" Id="rId163"/><Relationship Type="http://schemas.openxmlformats.org/officeDocument/2006/relationships/theme" Target="theme/theme1.xml" Id="rId1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46" customWidth="1" min="2" max="2"/>
  </cols>
  <sheetData>
    <row r="1">
      <c r="A1" s="1" t="inlineStr">
        <is>
          <t>Cover</t>
        </is>
      </c>
      <c r="B1" s="2" t="inlineStr">
        <is>
          <t>12 Months Ended</t>
        </is>
      </c>
    </row>
    <row r="2">
      <c r="B2" s="2" t="inlineStr">
        <is>
          <t>Dec. 31, 2021shares</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1</t>
        </is>
      </c>
    </row>
    <row r="11">
      <c r="A11" s="4" t="inlineStr">
        <is>
          <t>Document Fiscal Period Focus</t>
        </is>
      </c>
      <c r="B11" s="4" t="inlineStr">
        <is>
          <t>FY</t>
        </is>
      </c>
    </row>
    <row r="12">
      <c r="A12" s="4" t="inlineStr">
        <is>
          <t>Document Fiscal Year Focus</t>
        </is>
      </c>
      <c r="B12" s="4" t="inlineStr">
        <is>
          <t>2021</t>
        </is>
      </c>
    </row>
    <row r="13">
      <c r="A13" s="4" t="inlineStr">
        <is>
          <t>Current Fiscal Year End Date</t>
        </is>
      </c>
      <c r="B13" s="4" t="inlineStr">
        <is>
          <t>--12-31</t>
        </is>
      </c>
    </row>
    <row r="14">
      <c r="A14" s="4" t="inlineStr">
        <is>
          <t>Entity File Number</t>
        </is>
      </c>
      <c r="B14" s="4" t="inlineStr">
        <is>
          <t>001-41129</t>
        </is>
      </c>
    </row>
    <row r="15">
      <c r="A15" s="4" t="inlineStr">
        <is>
          <t>Entity Registrant Name</t>
        </is>
      </c>
      <c r="B15" s="4" t="inlineStr">
        <is>
          <t>Nu Holdings Ltd.</t>
        </is>
      </c>
    </row>
    <row r="16">
      <c r="A16" s="4" t="inlineStr">
        <is>
          <t>Entity Central Index Key</t>
        </is>
      </c>
      <c r="B16" s="4" t="inlineStr">
        <is>
          <t>0001691493</t>
        </is>
      </c>
    </row>
    <row r="17">
      <c r="A17" s="4" t="inlineStr">
        <is>
          <t>Entity Incorporation, State or Country Code</t>
        </is>
      </c>
      <c r="B17" s="4" t="inlineStr">
        <is>
          <t>D5</t>
        </is>
      </c>
    </row>
    <row r="18">
      <c r="A18" s="4" t="inlineStr">
        <is>
          <t>Entity Address, Address Line One</t>
        </is>
      </c>
      <c r="B18" s="4" t="inlineStr">
        <is>
          <t>Campbells Corporate Services Limited, Floor 4</t>
        </is>
      </c>
    </row>
    <row r="19">
      <c r="A19" s="4" t="inlineStr">
        <is>
          <t>Entity Address, Address Line Two</t>
        </is>
      </c>
      <c r="B19" s="4" t="inlineStr">
        <is>
          <t>Willow House, Cricket Square</t>
        </is>
      </c>
    </row>
    <row r="20">
      <c r="A20" s="4" t="inlineStr">
        <is>
          <t>Entity Address, City or Town</t>
        </is>
      </c>
      <c r="B20" s="4" t="inlineStr">
        <is>
          <t>Cayman Islands</t>
        </is>
      </c>
    </row>
    <row r="21">
      <c r="A21" s="4" t="inlineStr">
        <is>
          <t>Entity Address, Country</t>
        </is>
      </c>
      <c r="B21" s="4" t="inlineStr">
        <is>
          <t>BR</t>
        </is>
      </c>
    </row>
    <row r="22">
      <c r="A22" s="4" t="inlineStr">
        <is>
          <t>Entity Address, Postal Zip Code</t>
        </is>
      </c>
      <c r="B22" s="4" t="inlineStr">
        <is>
          <t>KY1-9010</t>
        </is>
      </c>
    </row>
    <row r="23">
      <c r="A23" s="4" t="inlineStr">
        <is>
          <t>City Area Code</t>
        </is>
      </c>
      <c r="B23" s="4" t="inlineStr">
        <is>
          <t>1 345</t>
        </is>
      </c>
    </row>
    <row r="24">
      <c r="A24" s="4" t="inlineStr">
        <is>
          <t>Local Phone Number</t>
        </is>
      </c>
      <c r="B24" s="4" t="inlineStr">
        <is>
          <t>949 2648</t>
        </is>
      </c>
    </row>
    <row r="25">
      <c r="A25" s="4" t="inlineStr">
        <is>
          <t>Title of 12(b) Security</t>
        </is>
      </c>
      <c r="B25" s="4" t="inlineStr">
        <is>
          <t>Class A ordinary shares</t>
        </is>
      </c>
    </row>
    <row r="26">
      <c r="A26" s="4" t="inlineStr">
        <is>
          <t>Trading Symbol</t>
        </is>
      </c>
      <c r="B26" s="4" t="inlineStr">
        <is>
          <t>NU</t>
        </is>
      </c>
    </row>
    <row r="27">
      <c r="A27" s="4" t="inlineStr">
        <is>
          <t>Security Exchange Name</t>
        </is>
      </c>
      <c r="B27" s="4" t="inlineStr">
        <is>
          <t>NYSE</t>
        </is>
      </c>
    </row>
    <row r="28">
      <c r="A28" s="4" t="inlineStr">
        <is>
          <t>Entity Well-known Seasoned Issuer</t>
        </is>
      </c>
      <c r="B28" s="4" t="inlineStr">
        <is>
          <t>No</t>
        </is>
      </c>
    </row>
    <row r="29">
      <c r="A29" s="4" t="inlineStr">
        <is>
          <t>Entity Voluntary Filers</t>
        </is>
      </c>
      <c r="B29" s="4" t="inlineStr">
        <is>
          <t>No</t>
        </is>
      </c>
    </row>
    <row r="30">
      <c r="A30" s="4" t="inlineStr">
        <is>
          <t>Entity Current Reporting Status</t>
        </is>
      </c>
      <c r="B30" s="4" t="inlineStr">
        <is>
          <t>No</t>
        </is>
      </c>
    </row>
    <row r="31">
      <c r="A31" s="4" t="inlineStr">
        <is>
          <t>Entity Interactive Data Current</t>
        </is>
      </c>
      <c r="B31" s="4" t="inlineStr">
        <is>
          <t>Yes</t>
        </is>
      </c>
    </row>
    <row r="32">
      <c r="A32" s="4" t="inlineStr">
        <is>
          <t>Entity Filer Category</t>
        </is>
      </c>
      <c r="B32" s="4" t="inlineStr">
        <is>
          <t>Non-accelerated Filer</t>
        </is>
      </c>
    </row>
    <row r="33">
      <c r="A33" s="4" t="inlineStr">
        <is>
          <t>Entity Emerging Growth Company</t>
        </is>
      </c>
      <c r="B33" s="4" t="inlineStr">
        <is>
          <t>false</t>
        </is>
      </c>
    </row>
    <row r="34">
      <c r="A34" s="4" t="inlineStr">
        <is>
          <t>Document Accounting Standard</t>
        </is>
      </c>
      <c r="B34" s="4" t="inlineStr">
        <is>
          <t>Other</t>
        </is>
      </c>
    </row>
    <row r="35">
      <c r="A35" s="4" t="inlineStr">
        <is>
          <t>Other Reporting Standard Item Number</t>
        </is>
      </c>
      <c r="B35" s="4" t="inlineStr">
        <is>
          <t>Item 17</t>
        </is>
      </c>
    </row>
    <row r="36">
      <c r="A36" s="4" t="inlineStr">
        <is>
          <t>Entity Shell Company</t>
        </is>
      </c>
      <c r="B36" s="4" t="inlineStr">
        <is>
          <t>false</t>
        </is>
      </c>
    </row>
    <row r="37">
      <c r="A37" s="4" t="inlineStr">
        <is>
          <t>Auditor Firm ID</t>
        </is>
      </c>
      <c r="B37" s="4" t="inlineStr">
        <is>
          <t>1124</t>
        </is>
      </c>
    </row>
    <row r="38">
      <c r="A38" s="4" t="inlineStr">
        <is>
          <t>Auditor Name</t>
        </is>
      </c>
      <c r="B38" s="4" t="inlineStr">
        <is>
          <t>KPMG
Auditores Independentes Ltda.</t>
        </is>
      </c>
    </row>
    <row r="39">
      <c r="A39" s="4" t="inlineStr">
        <is>
          <t>Auditor Location</t>
        </is>
      </c>
      <c r="B39" s="4" t="inlineStr">
        <is>
          <t xml:space="preserve">Chácara
Santo Antonio </t>
        </is>
      </c>
    </row>
    <row r="40">
      <c r="A40" s="4" t="inlineStr">
        <is>
          <t>Class A [Member]</t>
        </is>
      </c>
    </row>
    <row r="41">
      <c r="A41" s="3" t="inlineStr">
        <is>
          <t>Entity Addresses [Line Items]</t>
        </is>
      </c>
    </row>
    <row r="42">
      <c r="A42" s="4" t="inlineStr">
        <is>
          <t>Entity Common Stock, Shares Outstanding</t>
        </is>
      </c>
      <c r="B42" s="5" t="n">
        <v>3459743432</v>
      </c>
    </row>
    <row r="43">
      <c r="A43" s="4" t="inlineStr">
        <is>
          <t>Class B [Member]</t>
        </is>
      </c>
    </row>
    <row r="44">
      <c r="A44" s="3" t="inlineStr">
        <is>
          <t>Entity Addresses [Line Items]</t>
        </is>
      </c>
    </row>
    <row r="45">
      <c r="A45" s="4" t="inlineStr">
        <is>
          <t>Entity Common Stock, Shares Outstanding</t>
        </is>
      </c>
      <c r="B45" s="5" t="n">
        <v>1150245114</v>
      </c>
    </row>
    <row r="46">
      <c r="A46" s="4" t="inlineStr">
        <is>
          <t>Business Contact [Member]</t>
        </is>
      </c>
    </row>
    <row r="47">
      <c r="A47" s="3" t="inlineStr">
        <is>
          <t>Entity Addresses [Line Items]</t>
        </is>
      </c>
    </row>
    <row r="48">
      <c r="A48" s="4" t="inlineStr">
        <is>
          <t>Entity Address, Address Line One</t>
        </is>
      </c>
      <c r="B48" s="4" t="inlineStr">
        <is>
          <t>Rua Capote Valente, 39</t>
        </is>
      </c>
    </row>
    <row r="49">
      <c r="A49" s="4" t="inlineStr">
        <is>
          <t>Entity Address, Address Line Two</t>
        </is>
      </c>
      <c r="B49" s="4" t="inlineStr">
        <is>
          <t>Pinheiros</t>
        </is>
      </c>
    </row>
    <row r="50">
      <c r="A50" s="4" t="inlineStr">
        <is>
          <t>Entity Address, City or Town</t>
        </is>
      </c>
      <c r="B50" s="4" t="inlineStr">
        <is>
          <t>São Paulo</t>
        </is>
      </c>
    </row>
    <row r="51">
      <c r="A51" s="4" t="inlineStr">
        <is>
          <t>Entity Address, Postal Zip Code</t>
        </is>
      </c>
      <c r="B51" s="4" t="inlineStr">
        <is>
          <t>05409-000</t>
        </is>
      </c>
    </row>
    <row r="52">
      <c r="A52" s="4" t="inlineStr">
        <is>
          <t>City Area Code</t>
        </is>
      </c>
      <c r="B52" s="4" t="inlineStr">
        <is>
          <t>55</t>
        </is>
      </c>
    </row>
    <row r="53">
      <c r="A53" s="4" t="inlineStr">
        <is>
          <t>Local Phone Number</t>
        </is>
      </c>
      <c r="B53" s="4" t="inlineStr">
        <is>
          <t>11 4020-00185</t>
        </is>
      </c>
    </row>
    <row r="54">
      <c r="A54" s="4" t="inlineStr">
        <is>
          <t>Contact Personnel Name</t>
        </is>
      </c>
      <c r="B54" s="4" t="inlineStr">
        <is>
          <t>Guilherme Marques do Lago</t>
        </is>
      </c>
    </row>
    <row r="55">
      <c r="A55" s="4" t="inlineStr">
        <is>
          <t>Contact Personnel Email Address</t>
        </is>
      </c>
      <c r="B55" s="4" t="inlineStr">
        <is>
          <t>investors@nubank.comb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4" t="inlineStr">
        <is>
          <t>Significant accounting policies</t>
        </is>
      </c>
      <c r="B3" s="4" t="inlineStr">
        <is>
          <t>4. Significant accounting policies The accounting policies described below have
been applied consistently through the years presented in these consolidated financial statements. a)
Financial instruments Initial recognition and measurement Financial assets and liabilities are initially
recognized when the Group becomes a party to the contractual terms of the instrument. The Group determines the classification of its financial
assets and liabilities at initial recognition and measures a financial asset or financial liability at its fair value plus or minus, in
the case of a financial asset or financial liability not at fair value through profit or loss ("FVTPL"), transaction costs that
are incremental and directly attributable to the acquisition or issue of the financial asset or financial liability. Transaction costs
of financial assets and financial liabilities carried at fair value through profit or loss are expensed in profit or loss. Immediately
after initial recognition, an expected credit loss ("ECL") allowance is recognized for financial assets measured
at amortized cost and investments in debt instruments measured at fair value through other comprehensive income ("FVTOCI"),
if any. There were no defaults or breaches in any
financial liability during 2021, 2020 and 2019. Classification and subsequent measurement
Financial assets and financial liabilities
are classified as FVTPL where there is a requirement to do so or where they are otherwise designated at FVTPL on initial recognition.
Financial assets and financial liabilities which are required to be held at FVTPL include:
● Financial assets and financial liabilities held for trading;
● Debt instruments that do not have solely payments of principal and interest ("SPPI") characteristics.
Otherwise, such instruments must be measured at amortized cost or FVTOCI; and
● Equity instruments that have not been designated as held at FVTOCI. Financial assets and financial liabilities
are classified as held for trading if they are derivatives or if they are acquired or incurred mainly for the purpose of selling or being
repurchased in the near-term, or form part of a portfolio of financial instruments that are managed together and for which there is evidence
of short-term profit-taking. In certain circumstances, other financial
assets and financial liabilities are designated at FVTPL where this results in the more relevant information. This may arise because it
significantly reduces a measurement inconsistency that would otherwise arise from measuring assets or liabilities or recognizing the gains
or losses on them on a different basis, where the assets and liabilities are managed and their performance evaluated on a fair value basis
or, in the case of financial liabilities, where it contains one or more embedded derivatives which are not closely related to the host
contract. The classification and measurement requirements
for financial asset debt and equity instruments and financial liabilities are set out below. Financial assets - debt instruments Debt instruments are those instruments that
meet the definition of financial liability from the issuer's perspective, such as loans and government and corporate bonds. The classification criteria and subsequent
measurement for financial assets depends on the business model for their management and the characteristics of their contractual flows.
The business models refer to the way in which the Group manages its financial assets to generate cash flows. In this definition, the following
factors are taken into consideration, among others:
● How key management assess and report on the performance of the business model and the financial assets
held in the business model;
● The risks that affect the performance of the business model (and the financial assets held in the business
model) and, specifically, the way in which these risks are managed; and
● The frequency and volume of sales in previous years, as well as expectations of future sales. Depending on these factors, the asset can
be measured at amortized cost, at fair value with changes in other comprehensive income, or at fair value with changes through profit
or loss. Business model: When a financial asset is subject to business
models (i) and (ii), the application of the SPPI test is required, as explained below. Solely Payments of Principal and Interest
– SPPI test: Based on these factors, the Group classifies
its instruments into one of the following measurement categories. Amortized cost: Financial assets that are held
for collection of contractual cash flows where those cash flows represent SPPI, and that are not designated at FVTPL, are measured at
amortized cost. The carrying amount of these assets is adjusted by any ECL recognized and measured. Interest income from these financial
assets is included in the statement of profit or loss using the effective interest rate method. When estimates of future cash flows are
revised, the carrying amount of the respective financial assets or financial liabilities is adjusted to reflect the new estimate discounted
using the original effective interest rate. Any changes are recognized in the statement of profit or loss. FVTOCI: Financial assets that are both
held for collection of contractual cash flows, where those cash flows represent SPPI, and for sale, depending on the Company's best interests,
which are not designated at FVTPL, are measured at fair value through other comprehensive income ("FVTOCI"). The carrying amount
of these assets is adjusted by any ECL recognized and measured. Interest income from these financial assets is included in the statement
of comprehensive income or loss using the effective interest rate method. FVTPL: Financial assets that do not meet
the criteria for amortized cost or FVTOCI are measured at FVTPL. A gain or loss on a debt instrument that is subsequently measured at
FVTPL, including any debt instruments designated at fair value, is recognized in profit or loss, and presented in the statement of profit
or loss in the period in which it arises. The Group reclassifies financial assets when
and only when its business model for managing those assets changes. The reclassification takes place from the start of the first period
following the change. As a result of the growth of Nu's activities, with a higher volume of deposits and related investment in financial
assets, in 2021 the Group began to hold financial assets in a held-to-collect-and-sell business model which resulted in their classification
as FVTOCI. Except for this addition, for the years ended December 31, 2021, and 2020, no other changes have occurred. Classification of financial assets for
presentation purposes Financial assets are classified by nature
into the following items in the consolidated statements of financial position:
● Cash and cash equivalents;
● Securities;
● Collateral for credit card operations;
● Derivative financial instruments;
● Compulsory deposits at central banks;
● Credit card receivables and loans to customers;
● Other financial assets at amortized cost. Financial liabilities Financial liabilities are initially classified
into the various categories used for management and measurement purposes, unless they have to be presented as liabilities associated with
non-current assets held for sale or they relate to hedging derivatives or changes in the fair value of hedged items in portfolio hedges
of interest rate risk, which are reported separately. Financial liabilities are included for measurement
purposes in one of the following categories:
● Financial liabilities held for trading (at FVTPL): this category includes financial liabilities incurred
for the purpose of generating a profit in the near term from fluctuations in their prices and financial derivatives not designated as
hedging instruments.
● Financial liabilities designated at FVTPL: financial liabilities are included in this category when they
provide more relevant information, either because this eliminates or significantly reduces recognition or measurement inconsistencies
(accounting mismatches) that would otherwise arise from measuring assets or liabilities or recognizing the gains or losses on them on
different bases, or because a group of financial liabilities or financial assets and liabilities is managed and its performance is evaluated
on a fair value basis, in accordance with a documented risk management or investment strategy, and information about the group is provided
on that basis to the Group’s key management personnel. Liabilities may only be included in this category on the date when they are
incurred or originated. This classification is applied to derivatives, financial liabilities held for trading, and other financial liabilities
designated as such at initial recognition. The Group has designated the instruments eligible as capital as fair value through profit or
loss at its initial recognition. Gains or losses on financial liabilities designated at fair value through profit or loss are presented
partially in other comprehensive income (the amount of change in the fair value of the financial liability that is attributable to changes
in the credit risk of that liability)
and partially in profit or loss (the remaining amount of change in the fair value of the liability).
● Financial liabilities at amortized cost: financial liabilities, irrespective of their instrumentation
and maturity, not included in any of the above-mentioned categories which arise from the ordinary borrowing activities carried on by financial
institutions. Convertible instruments Convertible instruments, which corresponded
to the Company’s senior preferred shares, are separated into the financial liability and equity components based on the terms of
the contract. On issuance of the convertible instrument, the fair values of the financial liability components are determined based on
their characteristics, using a market rate for an equivalent non-convertible instrument for the contractual obligation to deliver cash
and valuation models to the convertible embedded derivative into a variable number of shares. The financial liability due to the obligation
to deliver cash is classified as a financial liability measured at amortized cost (net of transaction costs) until it is extinguished
on conversion or redemption; and the convertible embedded derivative is measured at fair value and presented as “Derivative financial
instruments” in the consolidated statements of financial position. No gain or loss arises from initially recognizing the components
of the convertible instrument separately. On conversion of convertible instruments,
the Company derecognizes both the liability and derivative components and recognizes them as equity, without any effect in the statement
of profit or loss. The expenses relating to the measurement of the financial liability components are presented as "Results with
convertible instruments" in the statement of profit or loss. As of December 31, 2021, the Company did not have any outstanding convertible
instruments. Classification of financial liabilities
for presentation purposes Financial liabilities are classified by nature
into the following items in the consolidated statements of financial position:
● Derivative financial instruments;
● Instruments eligible as capital;
● Deposits,
● Payables to credit card network;
● Borrowings and financing, and securitized borrowings;
● Senior preferred shares. Credit loss allowance of financial assets
The Group calculates an expected credit
loss ("ECL") for its financial assets. This way, ECLs should account for forecast elements such as undrawn limits and macroeconomic
conditions that might affect the Group’s receivables. The Group calculates different provisions
for the financial instruments classified into:
● Stage 1 - no significant increase in credit risk (“SICR”);
● Stage 2 - significant increase in credit risk subsequent to recognition; and
● Stage 3 - credit impaired. Based on these concepts, Nu’s approach
was to calculate ECL through the probability of default ("PD"), exposure at default ("EAD") and loss given default
("LGD") methodology. Definitions of stages Stage 1 definition – no significant
increase in credit risk All receivables not classified in stages
2 and 3. Stage 2 definition – significant increase
in credit risk subsequent to recognition The Group utilizes two guidelines for determining
stage 2:
(i) absolute criteria: the financial asset is more than 30 (thirty) days in arrears; or
(ii) relative criteria: in addition to the absolute criteria, the Group analyzes monthly the evolution of the
risk of each financial instrument, comparing the current behavior score attributed to a given client with the one given in the moment
of recognition of the financial asset. The behavior score considers credit behavior variables, such as delinquency in other products and
market data about the client. The Group has also assumed a cure period
for stage 2, where all receivables in arrears between 30 and 89 days at least once in the last six months are classified as stage 2. Stage 3 definition – credit impaired Stage 3 definition follows the definition
of default:
(i) The financial asset is more than 90 (ninety) days in arrears; or
(ii) There are indicatives that the financial asset will not be fully paid without a collateral or financial
guarantee being triggered. Indication that an obligation will not
be fully paid includes forbearance of financial instruments that implies advantages being granted to the counterparty following deterioration
in the credit quality of the counterparty. A probation period is also considered:
customers that were more than 90 days in arrears at the last six months are also classified as stage 3. Lifetime definition The maximum period over which expected credit
losses shall be measured is the maximum contractual period over which the entity is exposed to credit risk. For loan commitments, this
is the maximum contractual period over which an entity has a present contractual obligation to extend credit. Thus, for the lending product,
the lifetime is straightforward, being equal to the number of months for the remaining loan installments to be defaulted on. However, the credit card includes both a
loan and an undrawn commitment component and does not have a fixed term or repayment structure. Thus, the period over which to measure
expected credit losses are based on historical information and experience about the length of time for related default to occur on similar
financial instruments following a significant increase in credit risk. Therefore, a study was conducted for the
stage 2 credit cards portfolio tracking over a time period to measure how long it takes for the cumulative default rate to stabilize,
understanding this as the moment the entity is not expected to be exposed to credit risk. Forward-looking – macroeconomic scenarios The Group calculates the ECL considering
the current macroeconomic environment and changes in future macroeconomic scenarios. The macroeconomic forecasts are based on market expectations
for Brazilian Gross Domestic Product (“GDP”) for the next two years as disclosed by the Brazilian Central Bank. These forecasts
are constantly monitored by the Group. The Group also builds pessimistic and optimistic
scenarios, which are based on the variance of future market expectations. The scenarios weighting depends on the Group’s expectations
regarding the likelihood of each scenario to happen. The weighting is reviewed whenever there is a substantial change in the economic
environment that causes different macroeconomics outlooks’ expectation. The probability of occurrence and their severity
are factored into the estimation of the ECL final number. This methodology allows a timelier response to changes in local or global macroeconomic
trends. Measuring ECL The final ECL was calculated using the following
parameters:
● PD: it is the likelihood that a receivable will reach default in a time window. For stage 1 customers,
PDs are calculated for the next 12-month period, while for stage 2, its calculation is done through the lifetime of the instrument. For
stage 3, PD is considered to be 100% since the credit has already defaulted.
● EAD: the discounted balance that, in the event of a default, a customer is expected to have. For revolving
facilities, it is a function of the customer’s current limit (total credit exposure) and the expected limit utilization percentage
at the moment of default. The expected limit utilization is driven by different customer behavior. In contrast the EAD of a personal loan
product is the expected balance value at default after considering the installments payments behavior.
● LGD: the percentage expected not to be recovered from a defaulted balance. This ratio represents the present
value of the expected losses divided by the defaulted balances.
● Discount rate: it is the average effective interest rate calculated using historical data. The parameters mentioned above are segmented in
homogeneous risk groups, determined by internal scoring models, relying on, among others, customer behavioral information, internal and
external, including delinquency and credit utilization. Governance around ECL The Group’s Credit Risk Team has developed
the current ECL method. Monthly results are monitored and discussed in appropriate forums involving credit businesses and finance teams. The Group assesses the performance of ECL
estimations through the following methods:
● Back testing: running the model at prior reference dates allows the Group to evaluate how the model’s
predictions have paired with actual data.
● Coverage duration: while back testing, the Group analyzes how many months it is covered for losses while
provisioning the ECL. Post-Model Adjustments Limitations in the Group's provisions model
may be identified, and in these circumstances, Management might suggest appropriate adjustments to the Group's provisions by applying
post-model adjustments. Presentation of allowance for ECL in the
consolidated statement of financial position Loss allowances for ECL are presented in
the consolidated statement of financial position as a deduction from the gross carrying amount of the assets. Any excess of the loss allowance
over the gross amount is presented as a provision in “Other liabilities”. Write-off The Group directly reduces the gross carrying
amount of a financial asset when it has no reasonable expectation of recovering it in its entirety or a portion thereof. For unsecured
loans, a write-off is made when all internal avenues of collecting the debt have been exhausted, and the debt is handed over to external
collection agencies or it has no reasonable expectation of recovering. Significant portion of the write-offs of credit card receivables
and loans to customers are done when the client is twelve months in arrears, and all balances are written-off are subject to enforcement
activity. Contact is made with customers with the aim of achieving a realistic and sustainable repayment arrangement. Recoveries Recoveries of credit losses are registered
as an income and offset against credit losses. Recoveries of credit losses are classified in the consolidated statements of profit or
loss as “Credit loss allowance expenses”. Modifications of financial assets The factors used by the Group to determine
whether there is a substantial modification of a contract are: evaluation if there is a renegotiation that is not part of the original
contractual terms, change to contractual cash flows and significant extensions of the term of the transaction due to the debtor's financial
constraint and significant changes to the interest rate, among others. The major modifications in the Company’s
financial assets correspond to changes in contractual cash flows when credit card receivables, current or revolving, are modified to receivables
in installments or changes in the installments profile in loans to customers. These modifications occur as a result of commercial restructuring
activity or due to the credit risk of the borrower, an assessment must be performed to determine whether the terms of the new agreement
are substantially different from the terms of the existing agreement. This assessment considers both the change in cash flows arising
from the modified terms as well as the change in overall instrument risk profile. Where terms are substantially different,
the existing receivable will be derecognized and a new one will be recognized at fair value, with any difference in valuation recognized
immediately within the statement of profit or loss, subject to observability criteria. Where terms are not substantially different, the
receivables carrying value will be adjusted to reflect the present value of modified cash flows discounted at the original effective interest
rate, with any resulting gain or loss recognized immediately within the statement of profit or loss. For ECL purposes, any modification that implies
a forbearance will be recognized as stage 3. A forbearance implies advantages being granted to the counterparty as a result of deterioration
in the credit quality of the counterparty. For this definition, the following
are considered advantages (i) any material discounts applied to the current obligation and (ii) changes in prices that do not represent
the customer credit risk profile. Derivative financial instruments Derivatives are contracts or agreements whose
value is derived from one or more underlying indexes or asset values inherent in the contract or agreement, which require little or no
initial net investment and are settled at a future date. Transactions are undertaken in interest rate, cross-currency, and other index
related swaps and forwards. Derivatives are held for risk management
purposes and are classified as held for trading unless they are designated as being in a hedge accounting relationship. Derivatives are
recognized initially at cost (on the date on which a derivative contract is entered into) and are subsequently re-measured at their fair
value. Fair values of exchange-traded derivatives are obtained from quoted market prices. Fair values of over-the-counter derivatives
are estimated using valuation techniques, including discounted cash flow and option pricing models. All derivatives are carried as assets when
their fair value is positive and as liabilities when their fair value is negative, except where netting is permitted. The method of recognizing
fair value gains and losses depends on whether derivatives are held for trading or are designated as hedging instruments and, if the latter,
the nature of the risks being hedged. Gains and losses from changes in the fair value of derivatives held for trading are recognized in
the consolidated statements of profit or loss and included within “Interest income and gains (losses) on financial instruments”. Hedge accounting The Group applies hedge accounting to represent
the economic effects of its risk management strategies. At the time a financial instrument is designated as a hedge (i.e., at the inception
of the hedge), the Group formally documents the relationship between the hedging instrument(s) and hedged item(s), its risk management
objective and strategy for undertaking the hedge. The documentation includes the identification of each hedging instrument and the respective
hedged item, the nature of the risk being hedged and how the hedging instrument’s effectiveness in offsetting the exposure to changes
in the hedged item’s fair value attributable to the hedged risk is to be assessed. Accordingly, the Group formally assesses, both
at the inception of the hedge and on an ongoing basis, whether the hedging derivatives have been and will be highly effective in offsetting
changes in the fair value attributable to the hedged risk during the period that the hedge is designated. A hedge is usually regarded as highly effective
if, at inception and throughout its life, the Group can expect, and actual results indicate, that changes in the fair value or cash flow
of the hedged items are effectively offset by changes in the fair value or cash flow of the hedging instrument. If, at any point, it is
concluded that it is no longer highly effective in achieving its documented objective, hedge accounting is discontinued. Where derivatives are held for risk management
purposes, and when transactions meet the required criteria for documentation and hedge effectiveness, the derivatives may be designated
as either: (i) hedges of the change in fair value of recognized assets or liabilities or firm commitments (fair value hedges); (ii) hedges
of the variability in highly probable future cash flows attributable to a recognized asset or liability, or a forecast transaction (cash
flow hedges); or (iii) a hedge of a net investment in a foreign operation (net investment hedges). The Group applies cash flow hedge accounting
in the subsidiary Nu Pagamentos that is exposed to foreign currency risk (dollar and euro) on forecast transactions, as described below. (i) Cash flow hedge accounting loss relating to the ineffective portion
is recognized immediately in the statement of profit or loss. Amounts accumulated in equity are reclassified to the statement of profit
or loss in the periods in which the hedged item affects profit or loss. When a hedging instrument expires or is sold, or when a hedge
no longer meets the criteria for hedge accounting, any cumulative gain or loss existing in equity at that time remains in equity and is
recognized in the statement of profit or loss when the forecast transaction is ultimately recognized in the statement of profit or loss.
When a forecast transaction is no longer expected to occur, the cumulative gain or loss that was reported in equity is immediately transferred
to the statement of profit or loss. The Group is exposed to foreign currency risk on forecast transactions, mainly expenses related to
the cost of services and administrative expenses. Offsetting financial assets and liabilities Financial asset and liability balances, including
derivatives, are offset (i.e., reported in the statements of financial position at their net amount) only if the Group entities have a
legally enforceable right to set off the recognized amounts and intend either to settle on a net basis, or to realize the asset and settle
the liability simultaneously. The Group has not offset financial assets or liabilities. b)
Fair value Fair value is defined as the price that would
be received for an asset or paid to transfer a liability in an orderly transaction between market participants on the measurement date.
The fair value accounting guidance provides a three-level fair value hierarchy for classifying financial instruments. This hierarchy is
based on the markets in which the assets or liabilities trade and whether the inputs to the valuation techniques used to measure fair
value are observable or unobservable. The fair value measurement of a financial asset or liability is assigned a level based on the lowest
level of any input that is significant to the fair value measurement in its entirety. The three levels of the fair value hierarchy are
described below:
● Level 1:
● Level 2:
● Level 3: The degree of management judgment involved
in determining the fair value of a financial instrument is dependent upon the availability of quoted prices in active markets or observable
market parameters. When quoted prices and observable data in active markets are not fully available, management judgment is necessary
to estimate fair value. Valuation techniques include net present
value and discounted cash flow models, comparison with similar instruments for which observable market prices exist, Black-Scholes pricing
model and other valuation models. Assumptions and inputs used in valuation techniques include risk-free and benchmark interest rates,
credit spreads and other inputs used in estimating discount rates. The availability of observable market prices and model inputs reduces
the need for management judgment and estimation and also reduces the uncertainty associated with determining fair values. Changes in market conditions, such as reduced
liquidity in the capital markets or changes in secondary market activities, may reduce the availability and reliability of quoted prices
or observable data used to determine fair value. Significant judgment may be required to determine
whether certain financial instruments measured at fair value are classified as Level 2 or Level 3. In making this determination, the Group
considers all available information that market participants use to measure the fair value of the financial instrument, including observable
market data, indications of market liquidity and orderliness, and Group’s understanding of the valuation techniques and significant
inputs used. Based upon the specific facts and circumstances of each instrument or instrument category, judgments are made regarding the
significance of the Level 3 inputs to the instruments’ fair value measurement in its entirety. If Level 3 inputs are considered
significant, the instrument is classified as Level 3. The process for determining fair value using unobservable inputs is generally more
subjective and involves a high degree of management judgment and assumptions. The Group has in place controls to ensure
that the fair value measurements are appropriate and reliable, including review and approval of new transaction types, price verification,
and review of valuation judgments, methods, models, process controls, and results. The financial instruments measured at fair
value at the reporting date by the level in the fair value hierarchy are disclosed in note 25. c)
Accounting for acquisitions Business combinations are accounted for using
the acquisition method. The cost of an acquisition is measured as the aggregate of the consideration transferred, which is measured at
acquisition date at fair value, and the amount of any non-controlling interests in the acquiree. For each business combination, the Company
elects whether to measure the non-controlling interests in the acquiree at fair value, if any, or at the proportionate share of the acquiree’s
identifiable net assets. Acquisition-related costs are expensed as incurred and included in administrative expenses. The Company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the Company acquires a business, it
assesses the financial assets and liabilities assumed for appropriate classification and designation in accordance with the contractual
terms, economic circumstances, and pertinent conditions as at the acquisition date. Any contingent consideration to be transferred
by the acquirer will be recognized at fair value at the acquisition date. Contingent consideration classified as equity is not re-measured
and its subsequent settlement is accounted for within equity . d)
Revenue recognition Interest income and gains (losses)
on financial instruments Interest income on loans, credit card operations
(revolving and interest-bearing installment transactions) and short-term investments are calculated using the effective interest method,
which allocates interest, and direct and incremental fees and costs over the expected lives of the assets. For the revolving balances,
the interest is calculated from the due date of the credit card bill that was not fully paid. Gains (losses) on financial instruments
comprises the changes in fair value recognized in the statement of profit or loss. Fee and commission income Fee and commission income are shown net of federal
revenue taxes.
i) Interchange fees Interchange fees income represents fees to
authorize and provide settlement on credit and debit card transactions processed through the Mastercard networks and are determined as
a percentage of the total payment processed. Interchange fees, net of Rewards revenues, are recognized and measured upon recognition of
the transaction with the interchange networks, when performance oblig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Schedule of credity allownace changes (Details) - USD ($) $ in Thousands</t>
        </is>
      </c>
      <c r="B1" s="2" t="inlineStr">
        <is>
          <t>12 Months Ended</t>
        </is>
      </c>
    </row>
    <row r="2">
      <c r="B2" s="2" t="inlineStr">
        <is>
          <t>Dec. 31, 2021</t>
        </is>
      </c>
      <c r="C2" s="2" t="inlineStr">
        <is>
          <t>Dec. 31, 2020</t>
        </is>
      </c>
      <c r="D2" s="2" t="inlineStr">
        <is>
          <t>Dec. 31, 2019</t>
        </is>
      </c>
    </row>
    <row r="3">
      <c r="A3" s="4" t="inlineStr">
        <is>
          <t>Stage 1 [Member]</t>
        </is>
      </c>
    </row>
    <row r="4">
      <c r="A4" s="3" t="inlineStr">
        <is>
          <t>IfrsStatementLineItems [Line Items]</t>
        </is>
      </c>
    </row>
    <row r="5">
      <c r="A5" s="4" t="inlineStr">
        <is>
          <t>Loss allowance at beginning of year</t>
        </is>
      </c>
      <c r="B5" s="6" t="n">
        <v>79296</v>
      </c>
      <c r="C5" s="6" t="n">
        <v>68437</v>
      </c>
      <c r="D5" s="6" t="n">
        <v>46688</v>
      </c>
    </row>
    <row r="6">
      <c r="A6" s="4" t="inlineStr">
        <is>
          <t>Transfers from Stage 1 to Stage 2</t>
        </is>
      </c>
      <c r="B6" s="5" t="n">
        <v>-10514</v>
      </c>
      <c r="C6" s="5" t="n">
        <v>-4252</v>
      </c>
      <c r="D6" s="5" t="n">
        <v>-6217</v>
      </c>
    </row>
    <row r="7">
      <c r="A7" s="4" t="inlineStr">
        <is>
          <t>Transfers from Stage 2 to Stage 1</t>
        </is>
      </c>
      <c r="B7" s="5" t="n">
        <v>17840</v>
      </c>
      <c r="C7" s="5" t="n">
        <v>27974</v>
      </c>
      <c r="D7" s="5" t="n">
        <v>15397</v>
      </c>
    </row>
    <row r="8">
      <c r="A8" s="4" t="inlineStr">
        <is>
          <t>Transfers to Stage 3</t>
        </is>
      </c>
      <c r="B8" s="5" t="n">
        <v>-7023</v>
      </c>
      <c r="C8" s="5" t="n">
        <v>-3929</v>
      </c>
      <c r="D8" s="5" t="n">
        <v>-4197</v>
      </c>
    </row>
    <row r="9">
      <c r="A9" s="4" t="inlineStr">
        <is>
          <t>Transfers from Stage 3</t>
        </is>
      </c>
      <c r="B9" s="5" t="n">
        <v>151</v>
      </c>
      <c r="C9" s="5" t="n">
        <v>246</v>
      </c>
      <c r="D9" s="5" t="n">
        <v>181</v>
      </c>
    </row>
    <row r="10">
      <c r="A10" s="4" t="inlineStr">
        <is>
          <t>Write-offs</t>
        </is>
      </c>
      <c r="B10" s="4" t="inlineStr">
        <is>
          <t xml:space="preserve"> </t>
        </is>
      </c>
      <c r="C10" s="4" t="inlineStr">
        <is>
          <t xml:space="preserve"> </t>
        </is>
      </c>
      <c r="D10" s="4" t="inlineStr">
        <is>
          <t xml:space="preserve"> </t>
        </is>
      </c>
    </row>
    <row r="11">
      <c r="A11" s="4" t="inlineStr">
        <is>
          <t>Net increase of loss allowance</t>
        </is>
      </c>
      <c r="B11" s="5" t="n">
        <v>54096</v>
      </c>
      <c r="C11" s="5" t="n">
        <v>6154</v>
      </c>
      <c r="D11" s="5" t="n">
        <v>18902</v>
      </c>
    </row>
    <row r="12">
      <c r="A12" s="4" t="inlineStr">
        <is>
          <t>New originations</t>
        </is>
      </c>
      <c r="B12" s="5" t="n">
        <v>94367</v>
      </c>
      <c r="C12" s="5" t="n">
        <v>27727</v>
      </c>
      <c r="D12" s="5" t="n">
        <v>53416</v>
      </c>
      <c r="E12" s="4" t="inlineStr">
        <is>
          <t>[1]</t>
        </is>
      </c>
    </row>
    <row r="13">
      <c r="A13" s="4" t="inlineStr">
        <is>
          <t>Net drawdowns, repayments, net remeasurement and movements due to exposure and risk changes</t>
        </is>
      </c>
      <c r="B13" s="5" t="n">
        <v>-41486</v>
      </c>
      <c r="C13" s="5" t="n">
        <v>-9593</v>
      </c>
      <c r="D13" s="5" t="n">
        <v>-31114</v>
      </c>
    </row>
    <row r="14">
      <c r="A14" s="4" t="inlineStr">
        <is>
          <t>Changes to models used in calculation</t>
        </is>
      </c>
      <c r="B14" s="5" t="n">
        <v>1215</v>
      </c>
      <c r="C14" s="5" t="n">
        <v>-11980</v>
      </c>
      <c r="D14" s="5" t="n">
        <v>-3400</v>
      </c>
      <c r="E14" s="4" t="inlineStr">
        <is>
          <t>[2]</t>
        </is>
      </c>
    </row>
    <row r="15">
      <c r="A15" s="4" t="inlineStr">
        <is>
          <t>Effect of changes in exchange rates (OCI)</t>
        </is>
      </c>
      <c r="B15" s="5" t="n">
        <v>-6488</v>
      </c>
      <c r="C15" s="5" t="n">
        <v>-15334</v>
      </c>
      <c r="D15" s="5" t="n">
        <v>-2317</v>
      </c>
    </row>
    <row r="16">
      <c r="A16" s="4" t="inlineStr">
        <is>
          <t>Loss allowance at end of the year</t>
        </is>
      </c>
      <c r="B16" s="5" t="n">
        <v>127358</v>
      </c>
      <c r="C16" s="5" t="n">
        <v>79296</v>
      </c>
      <c r="D16" s="5" t="n">
        <v>68437</v>
      </c>
    </row>
    <row r="17">
      <c r="A17" s="4" t="inlineStr">
        <is>
          <t>Stage 2 [Member]</t>
        </is>
      </c>
    </row>
    <row r="18">
      <c r="A18" s="3" t="inlineStr">
        <is>
          <t>IfrsStatementLineItems [Line Items]</t>
        </is>
      </c>
    </row>
    <row r="19">
      <c r="A19" s="4" t="inlineStr">
        <is>
          <t>Loss allowance at beginning of year</t>
        </is>
      </c>
      <c r="B19" s="5" t="n">
        <v>60391</v>
      </c>
      <c r="C19" s="5" t="n">
        <v>75531</v>
      </c>
      <c r="D19" s="5" t="n">
        <v>48592</v>
      </c>
    </row>
    <row r="20">
      <c r="A20" s="4" t="inlineStr">
        <is>
          <t>Transfers from Stage 1 to Stage 2</t>
        </is>
      </c>
      <c r="B20" s="5" t="n">
        <v>10514</v>
      </c>
      <c r="C20" s="5" t="n">
        <v>4252</v>
      </c>
      <c r="D20" s="5" t="n">
        <v>6217</v>
      </c>
    </row>
    <row r="21">
      <c r="A21" s="4" t="inlineStr">
        <is>
          <t>Transfers from Stage 2 to Stage 1</t>
        </is>
      </c>
      <c r="B21" s="5" t="n">
        <v>-17840</v>
      </c>
      <c r="C21" s="5" t="n">
        <v>-27974</v>
      </c>
      <c r="D21" s="5" t="n">
        <v>-15397</v>
      </c>
    </row>
    <row r="22">
      <c r="A22" s="4" t="inlineStr">
        <is>
          <t>Transfers to Stage 3</t>
        </is>
      </c>
      <c r="B22" s="5" t="n">
        <v>-13176</v>
      </c>
      <c r="C22" s="5" t="n">
        <v>-11252</v>
      </c>
      <c r="D22" s="5" t="n">
        <v>-12328</v>
      </c>
    </row>
    <row r="23">
      <c r="A23" s="4" t="inlineStr">
        <is>
          <t>Transfers from Stage 3</t>
        </is>
      </c>
      <c r="B23" s="5" t="n">
        <v>70</v>
      </c>
      <c r="C23" s="5" t="n">
        <v>129</v>
      </c>
      <c r="D23" s="5" t="n">
        <v>174</v>
      </c>
    </row>
    <row r="24">
      <c r="A24" s="4" t="inlineStr">
        <is>
          <t>Write-offs</t>
        </is>
      </c>
      <c r="B24" s="4" t="inlineStr">
        <is>
          <t xml:space="preserve"> </t>
        </is>
      </c>
      <c r="C24" s="4" t="inlineStr">
        <is>
          <t xml:space="preserve"> </t>
        </is>
      </c>
      <c r="D24" s="4" t="inlineStr">
        <is>
          <t xml:space="preserve"> </t>
        </is>
      </c>
    </row>
    <row r="25">
      <c r="A25" s="4" t="inlineStr">
        <is>
          <t>Net increase of loss allowance</t>
        </is>
      </c>
      <c r="B25" s="5" t="n">
        <v>92658</v>
      </c>
      <c r="C25" s="5" t="n">
        <v>36643</v>
      </c>
      <c r="D25" s="5" t="n">
        <v>50780</v>
      </c>
    </row>
    <row r="26">
      <c r="A26" s="4" t="inlineStr">
        <is>
          <t>New originations</t>
        </is>
      </c>
      <c r="B26" s="5" t="n">
        <v>9547</v>
      </c>
      <c r="C26" s="5" t="n">
        <v>2421</v>
      </c>
      <c r="D26" s="5" t="n">
        <v>9610</v>
      </c>
      <c r="E26" s="4" t="inlineStr">
        <is>
          <t>[1]</t>
        </is>
      </c>
    </row>
    <row r="27">
      <c r="A27" s="4" t="inlineStr">
        <is>
          <t>Net drawdowns, repayments, net remeasurement and movements due to exposure and risk changes</t>
        </is>
      </c>
      <c r="B27" s="5" t="n">
        <v>81867</v>
      </c>
      <c r="C27" s="5" t="n">
        <v>33474</v>
      </c>
      <c r="D27" s="5" t="n">
        <v>43854</v>
      </c>
    </row>
    <row r="28">
      <c r="A28" s="4" t="inlineStr">
        <is>
          <t>Changes to models used in calculation</t>
        </is>
      </c>
      <c r="B28" s="5" t="n">
        <v>1244</v>
      </c>
      <c r="C28" s="5" t="n">
        <v>748</v>
      </c>
      <c r="D28" s="5" t="n">
        <v>-2684</v>
      </c>
      <c r="E28" s="4" t="inlineStr">
        <is>
          <t>[2]</t>
        </is>
      </c>
    </row>
    <row r="29">
      <c r="A29" s="4" t="inlineStr">
        <is>
          <t>Effect of changes in exchange rates (OCI)</t>
        </is>
      </c>
      <c r="B29" s="5" t="n">
        <v>-6225</v>
      </c>
      <c r="C29" s="5" t="n">
        <v>-16938</v>
      </c>
      <c r="D29" s="5" t="n">
        <v>-2507</v>
      </c>
    </row>
    <row r="30">
      <c r="A30" s="4" t="inlineStr">
        <is>
          <t>Loss allowance at end of the year</t>
        </is>
      </c>
      <c r="B30" s="5" t="n">
        <v>126392</v>
      </c>
      <c r="C30" s="5" t="n">
        <v>60391</v>
      </c>
      <c r="D30" s="5" t="n">
        <v>75531</v>
      </c>
    </row>
    <row r="31">
      <c r="A31" s="4" t="inlineStr">
        <is>
          <t>Stage 3 [Member]</t>
        </is>
      </c>
    </row>
    <row r="32">
      <c r="A32" s="3" t="inlineStr">
        <is>
          <t>IfrsStatementLineItems [Line Items]</t>
        </is>
      </c>
    </row>
    <row r="33">
      <c r="A33" s="4" t="inlineStr">
        <is>
          <t>Loss allowance at beginning of year</t>
        </is>
      </c>
      <c r="B33" s="5" t="n">
        <v>77855</v>
      </c>
      <c r="C33" s="5" t="n">
        <v>79929</v>
      </c>
      <c r="D33" s="5" t="n">
        <v>50747</v>
      </c>
    </row>
    <row r="34">
      <c r="A34" s="4" t="inlineStr">
        <is>
          <t>Transfers from Stage 1 to Stage 2</t>
        </is>
      </c>
      <c r="B34" s="4" t="inlineStr">
        <is>
          <t xml:space="preserve"> </t>
        </is>
      </c>
      <c r="C34" s="4" t="inlineStr">
        <is>
          <t xml:space="preserve"> </t>
        </is>
      </c>
      <c r="D34" s="4" t="inlineStr">
        <is>
          <t xml:space="preserve"> </t>
        </is>
      </c>
    </row>
    <row r="35">
      <c r="A35" s="4" t="inlineStr">
        <is>
          <t>Transfers from Stage 2 to Stage 1</t>
        </is>
      </c>
      <c r="B35" s="4" t="inlineStr">
        <is>
          <t xml:space="preserve"> </t>
        </is>
      </c>
      <c r="C35" s="4" t="inlineStr">
        <is>
          <t xml:space="preserve"> </t>
        </is>
      </c>
      <c r="D35" s="4" t="inlineStr">
        <is>
          <t xml:space="preserve"> </t>
        </is>
      </c>
    </row>
    <row r="36">
      <c r="A36" s="4" t="inlineStr">
        <is>
          <t>Transfers to Stage 3</t>
        </is>
      </c>
      <c r="B36" s="5" t="n">
        <v>20199</v>
      </c>
      <c r="C36" s="5" t="n">
        <v>15181</v>
      </c>
      <c r="D36" s="5" t="n">
        <v>16525</v>
      </c>
    </row>
    <row r="37">
      <c r="A37" s="4" t="inlineStr">
        <is>
          <t>Transfers from Stage 3</t>
        </is>
      </c>
      <c r="B37" s="5" t="n">
        <v>-221</v>
      </c>
      <c r="C37" s="5" t="n">
        <v>-375</v>
      </c>
      <c r="D37" s="5" t="n">
        <v>-355</v>
      </c>
    </row>
    <row r="38">
      <c r="A38" s="4" t="inlineStr">
        <is>
          <t>Write-offs</t>
        </is>
      </c>
      <c r="B38" s="5" t="n">
        <v>-118518</v>
      </c>
      <c r="C38" s="5" t="n">
        <v>-116856</v>
      </c>
      <c r="D38" s="5" t="n">
        <v>-103680</v>
      </c>
    </row>
    <row r="39">
      <c r="A39" s="4" t="inlineStr">
        <is>
          <t>Net increase of loss allowance</t>
        </is>
      </c>
      <c r="B39" s="5" t="n">
        <v>164847</v>
      </c>
      <c r="C39" s="5" t="n">
        <v>117973</v>
      </c>
      <c r="D39" s="5" t="n">
        <v>119300</v>
      </c>
    </row>
    <row r="40">
      <c r="A40" s="4" t="inlineStr">
        <is>
          <t>New originations</t>
        </is>
      </c>
      <c r="B40" s="5" t="n">
        <v>3979</v>
      </c>
      <c r="C40" s="5" t="n">
        <v>1376</v>
      </c>
      <c r="D40" s="5" t="n">
        <v>1785</v>
      </c>
      <c r="E40" s="4" t="inlineStr">
        <is>
          <t>[1]</t>
        </is>
      </c>
    </row>
    <row r="41">
      <c r="A41" s="4" t="inlineStr">
        <is>
          <t>Net drawdowns, repayments, net remeasurement and movements due to exposure and risk changes</t>
        </is>
      </c>
      <c r="B41" s="5" t="n">
        <v>160549</v>
      </c>
      <c r="C41" s="5" t="n">
        <v>104248</v>
      </c>
      <c r="D41" s="5" t="n">
        <v>115966</v>
      </c>
    </row>
    <row r="42">
      <c r="A42" s="4" t="inlineStr">
        <is>
          <t>Changes to models used in calculation</t>
        </is>
      </c>
      <c r="B42" s="5" t="n">
        <v>319</v>
      </c>
      <c r="C42" s="5" t="n">
        <v>12349</v>
      </c>
      <c r="D42" s="5" t="n">
        <v>1549</v>
      </c>
      <c r="E42" s="4" t="inlineStr">
        <is>
          <t>[2]</t>
        </is>
      </c>
    </row>
    <row r="43">
      <c r="A43" s="4" t="inlineStr">
        <is>
          <t>Effect of changes in exchange rates (OCI)</t>
        </is>
      </c>
      <c r="B43" s="5" t="n">
        <v>-7233</v>
      </c>
      <c r="C43" s="5" t="n">
        <v>-17997</v>
      </c>
      <c r="D43" s="5" t="n">
        <v>-2608</v>
      </c>
    </row>
    <row r="44">
      <c r="A44" s="4" t="inlineStr">
        <is>
          <t>Loss allowance at end of the year</t>
        </is>
      </c>
      <c r="B44" s="5" t="n">
        <v>136929</v>
      </c>
      <c r="C44" s="5" t="n">
        <v>77855</v>
      </c>
      <c r="D44" s="5" t="n">
        <v>79929</v>
      </c>
    </row>
    <row r="45">
      <c r="A45" s="4" t="inlineStr">
        <is>
          <t>Total [Member]</t>
        </is>
      </c>
    </row>
    <row r="46">
      <c r="A46" s="3" t="inlineStr">
        <is>
          <t>IfrsStatementLineItems [Line Items]</t>
        </is>
      </c>
    </row>
    <row r="47">
      <c r="A47" s="4" t="inlineStr">
        <is>
          <t>Loss allowance at beginning of year</t>
        </is>
      </c>
      <c r="B47" s="5" t="n">
        <v>217542</v>
      </c>
      <c r="C47" s="5" t="n">
        <v>223897</v>
      </c>
      <c r="D47" s="5" t="n">
        <v>146027</v>
      </c>
    </row>
    <row r="48">
      <c r="A48" s="4" t="inlineStr">
        <is>
          <t>Transfers from Stage 1 to Stage 2</t>
        </is>
      </c>
      <c r="B48" s="4" t="inlineStr">
        <is>
          <t xml:space="preserve"> </t>
        </is>
      </c>
      <c r="C48" s="4" t="inlineStr">
        <is>
          <t xml:space="preserve"> </t>
        </is>
      </c>
      <c r="D48" s="4" t="inlineStr">
        <is>
          <t xml:space="preserve"> </t>
        </is>
      </c>
    </row>
    <row r="49">
      <c r="A49" s="4" t="inlineStr">
        <is>
          <t>Transfers from Stage 2 to Stage 1</t>
        </is>
      </c>
      <c r="B49" s="4" t="inlineStr">
        <is>
          <t xml:space="preserve"> </t>
        </is>
      </c>
      <c r="C49" s="4" t="inlineStr">
        <is>
          <t xml:space="preserve"> </t>
        </is>
      </c>
      <c r="D49" s="4" t="inlineStr">
        <is>
          <t xml:space="preserve"> </t>
        </is>
      </c>
    </row>
    <row r="50">
      <c r="A50" s="4" t="inlineStr">
        <is>
          <t>Transfers to Stage 3</t>
        </is>
      </c>
      <c r="B50" s="4" t="inlineStr">
        <is>
          <t xml:space="preserve"> </t>
        </is>
      </c>
      <c r="C50" s="4" t="inlineStr">
        <is>
          <t xml:space="preserve"> </t>
        </is>
      </c>
      <c r="D50" s="4" t="inlineStr">
        <is>
          <t xml:space="preserve"> </t>
        </is>
      </c>
    </row>
    <row r="51">
      <c r="A51" s="4" t="inlineStr">
        <is>
          <t>Transfers from Stage 3</t>
        </is>
      </c>
      <c r="B51" s="4" t="inlineStr">
        <is>
          <t xml:space="preserve"> </t>
        </is>
      </c>
      <c r="C51" s="4" t="inlineStr">
        <is>
          <t xml:space="preserve"> </t>
        </is>
      </c>
      <c r="D51" s="4" t="inlineStr">
        <is>
          <t xml:space="preserve"> </t>
        </is>
      </c>
    </row>
    <row r="52">
      <c r="A52" s="4" t="inlineStr">
        <is>
          <t>Write-offs</t>
        </is>
      </c>
      <c r="B52" s="5" t="n">
        <v>-118518</v>
      </c>
      <c r="C52" s="5" t="n">
        <v>-116856</v>
      </c>
      <c r="D52" s="5" t="n">
        <v>-103680</v>
      </c>
    </row>
    <row r="53">
      <c r="A53" s="4" t="inlineStr">
        <is>
          <t>Net increase of loss allowance</t>
        </is>
      </c>
      <c r="B53" s="5" t="n">
        <v>311601</v>
      </c>
      <c r="C53" s="5" t="n">
        <v>160770</v>
      </c>
      <c r="D53" s="5" t="n">
        <v>188982</v>
      </c>
    </row>
    <row r="54">
      <c r="A54" s="4" t="inlineStr">
        <is>
          <t>New originations</t>
        </is>
      </c>
      <c r="B54" s="5" t="n">
        <v>107893</v>
      </c>
      <c r="C54" s="5" t="n">
        <v>31524</v>
      </c>
      <c r="D54" s="5" t="n">
        <v>64811</v>
      </c>
      <c r="E54" s="4" t="inlineStr">
        <is>
          <t>[1]</t>
        </is>
      </c>
    </row>
    <row r="55">
      <c r="A55" s="4" t="inlineStr">
        <is>
          <t>Net drawdowns, repayments, net remeasurement and movements due to exposure and risk changes</t>
        </is>
      </c>
      <c r="B55" s="5" t="n">
        <v>200930</v>
      </c>
      <c r="C55" s="5" t="n">
        <v>128129</v>
      </c>
      <c r="D55" s="5" t="n">
        <v>128706</v>
      </c>
    </row>
    <row r="56">
      <c r="A56" s="4" t="inlineStr">
        <is>
          <t>Changes to models used in calculation</t>
        </is>
      </c>
      <c r="B56" s="5" t="n">
        <v>2778</v>
      </c>
      <c r="C56" s="5" t="n">
        <v>1117</v>
      </c>
      <c r="D56" s="5" t="n">
        <v>-4535</v>
      </c>
      <c r="E56" s="4" t="inlineStr">
        <is>
          <t>[2]</t>
        </is>
      </c>
    </row>
    <row r="57">
      <c r="A57" s="4" t="inlineStr">
        <is>
          <t>Effect of changes in exchange rates (OCI)</t>
        </is>
      </c>
      <c r="B57" s="5" t="n">
        <v>-19946</v>
      </c>
      <c r="C57" s="5" t="n">
        <v>-50269</v>
      </c>
      <c r="D57" s="5" t="n">
        <v>-7432</v>
      </c>
    </row>
    <row r="58">
      <c r="A58" s="4" t="inlineStr">
        <is>
          <t>Loss allowance at end of the year</t>
        </is>
      </c>
      <c r="B58" s="6" t="n">
        <v>390679</v>
      </c>
      <c r="C58" s="6" t="n">
        <v>217542</v>
      </c>
      <c r="D58" s="6" t="n">
        <v>223897</v>
      </c>
    </row>
    <row r="59"/>
    <row r="60">
      <c r="A60" s="4" t="inlineStr">
        <is>
          <t>[1]</t>
        </is>
      </c>
      <c r="B60" s="4" t="inlineStr">
        <is>
          <t>Considers all accounts originated from the beginning to the end of the year. ECL
effects presented in the table were calculated as if risk parameters at the beginning of the year were applied.</t>
        </is>
      </c>
    </row>
    <row r="61">
      <c r="A61" s="4" t="inlineStr">
        <is>
          <t>[2]</t>
        </is>
      </c>
      <c r="B61" s="4" t="inlineStr">
        <is>
          <t>Relates to methodology changes that occurred during the year, reflecting observed
risks extending over a period, according to the Group’s processes of model monitoring.</t>
        </is>
      </c>
    </row>
  </sheetData>
  <mergeCells count="6">
    <mergeCell ref="A1:A2"/>
    <mergeCell ref="B1:E1"/>
    <mergeCell ref="D2:E2"/>
    <mergeCell ref="A59:E59"/>
    <mergeCell ref="B60:E60"/>
    <mergeCell ref="B61:E6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following tables present changes in the gross carrying amount of the credit card portfolio to help explain their effects to the changes in the loss allowance for the same portfolio as discussed above. “Net change of gross carrying amount” includes acq (Details) - USD ($) $ in Thousands</t>
        </is>
      </c>
      <c r="B1" s="2" t="inlineStr">
        <is>
          <t>12 Months Ended</t>
        </is>
      </c>
    </row>
    <row r="2">
      <c r="B2" s="2" t="inlineStr">
        <is>
          <t>Dec. 31, 2021</t>
        </is>
      </c>
      <c r="C2" s="2" t="inlineStr">
        <is>
          <t>Dec. 31, 2020</t>
        </is>
      </c>
      <c r="D2" s="2" t="inlineStr">
        <is>
          <t>Dec. 31, 2019</t>
        </is>
      </c>
    </row>
    <row r="3">
      <c r="A3" s="4" t="inlineStr">
        <is>
          <t>Stage 1 [Member]</t>
        </is>
      </c>
    </row>
    <row r="4">
      <c r="A4" s="3" t="inlineStr">
        <is>
          <t>IfrsStatementLineItems [Line Items]</t>
        </is>
      </c>
    </row>
    <row r="5">
      <c r="A5" s="4" t="inlineStr">
        <is>
          <t>Gross carrying amount at beginning of year</t>
        </is>
      </c>
      <c r="B5" s="6" t="n">
        <v>2799999</v>
      </c>
      <c r="C5" s="6" t="n">
        <v>2484556</v>
      </c>
      <c r="D5" s="6" t="n">
        <v>1452751</v>
      </c>
    </row>
    <row r="6">
      <c r="A6" s="4" t="inlineStr">
        <is>
          <t>Transfers from Stage 1 to Stage 2</t>
        </is>
      </c>
      <c r="B6" s="5" t="n">
        <v>-168654</v>
      </c>
      <c r="C6" s="5" t="n">
        <v>-79734</v>
      </c>
      <c r="D6" s="5" t="n">
        <v>-131443</v>
      </c>
    </row>
    <row r="7">
      <c r="A7" s="4" t="inlineStr">
        <is>
          <t>Transfers from Stage 2 to Stage 1</t>
        </is>
      </c>
      <c r="B7" s="5" t="n">
        <v>73448</v>
      </c>
      <c r="C7" s="5" t="n">
        <v>162232</v>
      </c>
      <c r="D7" s="5" t="n">
        <v>87250</v>
      </c>
    </row>
    <row r="8">
      <c r="A8" s="4" t="inlineStr">
        <is>
          <t>Transfers to Stage 3</t>
        </is>
      </c>
      <c r="B8" s="5" t="n">
        <v>-72328</v>
      </c>
      <c r="C8" s="5" t="n">
        <v>-43582</v>
      </c>
      <c r="D8" s="5" t="n">
        <v>-47879</v>
      </c>
    </row>
    <row r="9">
      <c r="A9" s="4" t="inlineStr">
        <is>
          <t>Transfers from Stage 3</t>
        </is>
      </c>
      <c r="B9" s="5" t="n">
        <v>156</v>
      </c>
      <c r="C9" s="5" t="n">
        <v>435</v>
      </c>
      <c r="D9" s="5" t="n">
        <v>311</v>
      </c>
    </row>
    <row r="10">
      <c r="A10" s="4" t="inlineStr">
        <is>
          <t>Write-offs</t>
        </is>
      </c>
      <c r="B10" s="4" t="inlineStr">
        <is>
          <t xml:space="preserve"> </t>
        </is>
      </c>
      <c r="C10" s="4" t="inlineStr">
        <is>
          <t xml:space="preserve"> </t>
        </is>
      </c>
      <c r="D10" s="4" t="inlineStr">
        <is>
          <t xml:space="preserve"> </t>
        </is>
      </c>
    </row>
    <row r="11">
      <c r="A11" s="4" t="inlineStr">
        <is>
          <t>Net change of gross carrying amount</t>
        </is>
      </c>
      <c r="B11" s="5" t="n">
        <v>2145118</v>
      </c>
      <c r="C11" s="5" t="n">
        <v>839461</v>
      </c>
      <c r="D11" s="5" t="n">
        <v>1203286</v>
      </c>
    </row>
    <row r="12">
      <c r="A12" s="4" t="inlineStr">
        <is>
          <t>Effect of changes in exchange rates (OCI)</t>
        </is>
      </c>
      <c r="B12" s="5" t="n">
        <v>-252050</v>
      </c>
      <c r="C12" s="5" t="n">
        <v>-563369</v>
      </c>
      <c r="D12" s="5" t="n">
        <v>-79720</v>
      </c>
    </row>
    <row r="13">
      <c r="A13" s="4" t="inlineStr">
        <is>
          <t>Gross carrying amount at end of the year</t>
        </is>
      </c>
      <c r="B13" s="5" t="n">
        <v>4525689</v>
      </c>
      <c r="C13" s="5" t="n">
        <v>2799999</v>
      </c>
      <c r="D13" s="5" t="n">
        <v>2484556</v>
      </c>
    </row>
    <row r="14">
      <c r="A14" s="4" t="inlineStr">
        <is>
          <t>Stage 2 [Member]</t>
        </is>
      </c>
    </row>
    <row r="15">
      <c r="A15" s="3" t="inlineStr">
        <is>
          <t>IfrsStatementLineItems [Line Items]</t>
        </is>
      </c>
    </row>
    <row r="16">
      <c r="A16" s="4" t="inlineStr">
        <is>
          <t>Gross carrying amount at beginning of year</t>
        </is>
      </c>
      <c r="B16" s="5" t="n">
        <v>202673</v>
      </c>
      <c r="C16" s="5" t="n">
        <v>389734</v>
      </c>
      <c r="D16" s="5" t="n">
        <v>229401</v>
      </c>
    </row>
    <row r="17">
      <c r="A17" s="4" t="inlineStr">
        <is>
          <t>Transfers from Stage 1 to Stage 2</t>
        </is>
      </c>
      <c r="B17" s="5" t="n">
        <v>168654</v>
      </c>
      <c r="C17" s="5" t="n">
        <v>79734</v>
      </c>
      <c r="D17" s="5" t="n">
        <v>131443</v>
      </c>
    </row>
    <row r="18">
      <c r="A18" s="4" t="inlineStr">
        <is>
          <t>Transfers from Stage 2 to Stage 1</t>
        </is>
      </c>
      <c r="B18" s="5" t="n">
        <v>-73448</v>
      </c>
      <c r="C18" s="5" t="n">
        <v>-162232</v>
      </c>
      <c r="D18" s="5" t="n">
        <v>-87250</v>
      </c>
    </row>
    <row r="19">
      <c r="A19" s="4" t="inlineStr">
        <is>
          <t>Transfers to Stage 3</t>
        </is>
      </c>
      <c r="B19" s="5" t="n">
        <v>-41112</v>
      </c>
      <c r="C19" s="5" t="n">
        <v>-49951</v>
      </c>
      <c r="D19" s="5" t="n">
        <v>-45940</v>
      </c>
    </row>
    <row r="20">
      <c r="A20" s="4" t="inlineStr">
        <is>
          <t>Transfers from Stage 3</t>
        </is>
      </c>
      <c r="B20" s="5" t="n">
        <v>68</v>
      </c>
      <c r="C20" s="5" t="n">
        <v>226</v>
      </c>
      <c r="D20" s="5" t="n">
        <v>299</v>
      </c>
    </row>
    <row r="21">
      <c r="A21" s="4" t="inlineStr">
        <is>
          <t>Write-offs</t>
        </is>
      </c>
      <c r="B21" s="4" t="inlineStr">
        <is>
          <t xml:space="preserve"> </t>
        </is>
      </c>
      <c r="C21" s="4" t="inlineStr">
        <is>
          <t xml:space="preserve"> </t>
        </is>
      </c>
      <c r="D21" s="4" t="inlineStr">
        <is>
          <t xml:space="preserve"> </t>
        </is>
      </c>
    </row>
    <row r="22">
      <c r="A22" s="4" t="inlineStr">
        <is>
          <t>Net change of gross carrying amount</t>
        </is>
      </c>
      <c r="B22" s="5" t="n">
        <v>205148</v>
      </c>
      <c r="C22" s="5" t="n">
        <v>31990</v>
      </c>
      <c r="D22" s="5" t="n">
        <v>174355</v>
      </c>
    </row>
    <row r="23">
      <c r="A23" s="4" t="inlineStr">
        <is>
          <t>Effect of changes in exchange rates (OCI)</t>
        </is>
      </c>
      <c r="B23" s="5" t="n">
        <v>-21878</v>
      </c>
      <c r="C23" s="5" t="n">
        <v>-86828</v>
      </c>
      <c r="D23" s="5" t="n">
        <v>-12574</v>
      </c>
    </row>
    <row r="24">
      <c r="A24" s="4" t="inlineStr">
        <is>
          <t>Gross carrying amount at end of the year</t>
        </is>
      </c>
      <c r="B24" s="5" t="n">
        <v>440105</v>
      </c>
      <c r="C24" s="5" t="n">
        <v>202673</v>
      </c>
      <c r="D24" s="5" t="n">
        <v>389734</v>
      </c>
    </row>
    <row r="25">
      <c r="A25" s="4" t="inlineStr">
        <is>
          <t>Stage 3 [Member]</t>
        </is>
      </c>
    </row>
    <row r="26">
      <c r="A26" s="3" t="inlineStr">
        <is>
          <t>IfrsStatementLineItems [Line Items]</t>
        </is>
      </c>
    </row>
    <row r="27">
      <c r="A27" s="4" t="inlineStr">
        <is>
          <t>Gross carrying amount at beginning of year</t>
        </is>
      </c>
      <c r="B27" s="5" t="n">
        <v>116200</v>
      </c>
      <c r="C27" s="5" t="n">
        <v>136131</v>
      </c>
      <c r="D27" s="5" t="n">
        <v>87702</v>
      </c>
    </row>
    <row r="28">
      <c r="A28" s="4" t="inlineStr">
        <is>
          <t>Transfers from Stage 1 to Stage 2</t>
        </is>
      </c>
      <c r="B28" s="4" t="inlineStr">
        <is>
          <t xml:space="preserve"> </t>
        </is>
      </c>
      <c r="C28" s="4" t="inlineStr">
        <is>
          <t xml:space="preserve"> </t>
        </is>
      </c>
      <c r="D28" s="4" t="inlineStr">
        <is>
          <t xml:space="preserve"> </t>
        </is>
      </c>
    </row>
    <row r="29">
      <c r="A29" s="4" t="inlineStr">
        <is>
          <t>Transfers from Stage 2 to Stage 1</t>
        </is>
      </c>
      <c r="B29" s="4" t="inlineStr">
        <is>
          <t xml:space="preserve"> </t>
        </is>
      </c>
      <c r="C29" s="4" t="inlineStr">
        <is>
          <t xml:space="preserve"> </t>
        </is>
      </c>
      <c r="D29" s="4" t="inlineStr">
        <is>
          <t xml:space="preserve"> </t>
        </is>
      </c>
    </row>
    <row r="30">
      <c r="A30" s="4" t="inlineStr">
        <is>
          <t>Transfers to Stage 3</t>
        </is>
      </c>
      <c r="B30" s="5" t="n">
        <v>113440</v>
      </c>
      <c r="C30" s="5" t="n">
        <v>93533</v>
      </c>
      <c r="D30" s="5" t="n">
        <v>93819</v>
      </c>
    </row>
    <row r="31">
      <c r="A31" s="4" t="inlineStr">
        <is>
          <t>Transfers from Stage 3</t>
        </is>
      </c>
      <c r="B31" s="5" t="n">
        <v>-224</v>
      </c>
      <c r="C31" s="5" t="n">
        <v>-661</v>
      </c>
      <c r="D31" s="5" t="n">
        <v>-610</v>
      </c>
    </row>
    <row r="32">
      <c r="A32" s="4" t="inlineStr">
        <is>
          <t>Write-offs</t>
        </is>
      </c>
      <c r="B32" s="5" t="n">
        <v>-120071</v>
      </c>
      <c r="C32" s="5" t="n">
        <v>-116856</v>
      </c>
      <c r="D32" s="5" t="n">
        <v>-103680</v>
      </c>
    </row>
    <row r="33">
      <c r="A33" s="4" t="inlineStr">
        <is>
          <t>Net change of gross carrying amount</t>
        </is>
      </c>
      <c r="B33" s="5" t="n">
        <v>97356</v>
      </c>
      <c r="C33" s="5" t="n">
        <v>34640</v>
      </c>
      <c r="D33" s="5" t="n">
        <v>63291</v>
      </c>
    </row>
    <row r="34">
      <c r="A34" s="4" t="inlineStr">
        <is>
          <t>Effect of changes in exchange rates (OCI)</t>
        </is>
      </c>
      <c r="B34" s="5" t="n">
        <v>-10342</v>
      </c>
      <c r="C34" s="5" t="n">
        <v>-30587</v>
      </c>
      <c r="D34" s="5" t="n">
        <v>-4391</v>
      </c>
    </row>
    <row r="35">
      <c r="A35" s="4" t="inlineStr">
        <is>
          <t>Gross carrying amount at end of the year</t>
        </is>
      </c>
      <c r="B35" s="5" t="n">
        <v>196359</v>
      </c>
      <c r="C35" s="5" t="n">
        <v>116200</v>
      </c>
      <c r="D35" s="5" t="n">
        <v>136131</v>
      </c>
    </row>
    <row r="36">
      <c r="A36" s="4" t="inlineStr">
        <is>
          <t>Total [Member]</t>
        </is>
      </c>
    </row>
    <row r="37">
      <c r="A37" s="3" t="inlineStr">
        <is>
          <t>IfrsStatementLineItems [Line Items]</t>
        </is>
      </c>
    </row>
    <row r="38">
      <c r="A38" s="4" t="inlineStr">
        <is>
          <t>Gross carrying amount at beginning of year</t>
        </is>
      </c>
      <c r="B38" s="5" t="n">
        <v>3118872</v>
      </c>
      <c r="C38" s="5" t="n">
        <v>3010421</v>
      </c>
      <c r="D38" s="5" t="n">
        <v>1769854</v>
      </c>
    </row>
    <row r="39">
      <c r="A39" s="4" t="inlineStr">
        <is>
          <t>Transfers from Stage 1 to Stage 2</t>
        </is>
      </c>
      <c r="B39" s="4" t="inlineStr">
        <is>
          <t xml:space="preserve"> </t>
        </is>
      </c>
      <c r="C39" s="4" t="inlineStr">
        <is>
          <t xml:space="preserve"> </t>
        </is>
      </c>
      <c r="D39" s="4" t="inlineStr">
        <is>
          <t xml:space="preserve"> </t>
        </is>
      </c>
    </row>
    <row r="40">
      <c r="A40" s="4" t="inlineStr">
        <is>
          <t>Transfers from Stage 2 to Stage 1</t>
        </is>
      </c>
      <c r="B40" s="4" t="inlineStr">
        <is>
          <t xml:space="preserve"> </t>
        </is>
      </c>
      <c r="C40" s="4" t="inlineStr">
        <is>
          <t xml:space="preserve"> </t>
        </is>
      </c>
      <c r="D40" s="4" t="inlineStr">
        <is>
          <t xml:space="preserve"> </t>
        </is>
      </c>
    </row>
    <row r="41">
      <c r="A41" s="4" t="inlineStr">
        <is>
          <t>Transfers to Stage 3</t>
        </is>
      </c>
      <c r="B41" s="4" t="inlineStr">
        <is>
          <t xml:space="preserve"> </t>
        </is>
      </c>
      <c r="C41" s="4" t="inlineStr">
        <is>
          <t xml:space="preserve"> </t>
        </is>
      </c>
      <c r="D41" s="4" t="inlineStr">
        <is>
          <t xml:space="preserve"> </t>
        </is>
      </c>
    </row>
    <row r="42">
      <c r="A42" s="4" t="inlineStr">
        <is>
          <t>Transfers from Stage 3</t>
        </is>
      </c>
      <c r="B42" s="4" t="inlineStr">
        <is>
          <t xml:space="preserve"> </t>
        </is>
      </c>
      <c r="C42" s="4" t="inlineStr">
        <is>
          <t xml:space="preserve"> </t>
        </is>
      </c>
      <c r="D42" s="4" t="inlineStr">
        <is>
          <t xml:space="preserve"> </t>
        </is>
      </c>
    </row>
    <row r="43">
      <c r="A43" s="4" t="inlineStr">
        <is>
          <t>Write-offs</t>
        </is>
      </c>
      <c r="B43" s="5" t="n">
        <v>-120071</v>
      </c>
      <c r="C43" s="5" t="n">
        <v>-116856</v>
      </c>
      <c r="D43" s="5" t="n">
        <v>-103680</v>
      </c>
    </row>
    <row r="44">
      <c r="A44" s="4" t="inlineStr">
        <is>
          <t>Net change of gross carrying amount</t>
        </is>
      </c>
      <c r="B44" s="5" t="n">
        <v>2447622</v>
      </c>
      <c r="C44" s="5" t="n">
        <v>906091</v>
      </c>
      <c r="D44" s="5" t="n">
        <v>1440932</v>
      </c>
    </row>
    <row r="45">
      <c r="A45" s="4" t="inlineStr">
        <is>
          <t>Effect of changes in exchange rates (OCI)</t>
        </is>
      </c>
      <c r="B45" s="5" t="n">
        <v>-284270</v>
      </c>
      <c r="C45" s="5" t="n">
        <v>-680784</v>
      </c>
      <c r="D45" s="5" t="n">
        <v>-96685</v>
      </c>
    </row>
    <row r="46">
      <c r="A46" s="4" t="inlineStr">
        <is>
          <t>Gross carrying amount at end of the year</t>
        </is>
      </c>
      <c r="B46" s="6" t="n">
        <v>5162153</v>
      </c>
      <c r="C46" s="6" t="n">
        <v>3118872</v>
      </c>
      <c r="D46" s="6" t="n">
        <v>301042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Breakdown of receivables (Details) - USD ($) $ in Thousands</t>
        </is>
      </c>
      <c r="B1" s="2" t="inlineStr">
        <is>
          <t>12 Months Ended</t>
        </is>
      </c>
    </row>
    <row r="2">
      <c r="B2" s="2" t="inlineStr">
        <is>
          <t>Dec. 31, 2021</t>
        </is>
      </c>
      <c r="C2" s="2" t="inlineStr">
        <is>
          <t>Dec. 31, 2020</t>
        </is>
      </c>
    </row>
    <row r="3">
      <c r="A3" s="3" t="inlineStr">
        <is>
          <t>Loans To Customers</t>
        </is>
      </c>
    </row>
    <row r="4">
      <c r="A4" s="4" t="inlineStr">
        <is>
          <t>Lending to individuals</t>
        </is>
      </c>
      <c r="B4" s="6" t="n">
        <v>1392350</v>
      </c>
      <c r="C4" s="6" t="n">
        <v>200904</v>
      </c>
    </row>
    <row r="5">
      <c r="A5" s="4" t="inlineStr">
        <is>
          <t>Loan ECL allowance</t>
        </is>
      </c>
      <c r="B5" s="5" t="n">
        <v>-197536</v>
      </c>
      <c r="C5" s="5" t="n">
        <v>-26210</v>
      </c>
    </row>
    <row r="6">
      <c r="A6" s="4" t="inlineStr">
        <is>
          <t>Total</t>
        </is>
      </c>
      <c r="B6" s="6" t="n">
        <v>1194814</v>
      </c>
      <c r="C6" s="6" t="n">
        <v>174694</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tables below show the credit loss allowance by stages as of December 31, 2021, and 2020. (Details) - USD ($) $ in Thousands</t>
        </is>
      </c>
      <c r="B1" s="2" t="inlineStr">
        <is>
          <t>12 Months Ended</t>
        </is>
      </c>
    </row>
    <row r="2">
      <c r="B2" s="2" t="inlineStr">
        <is>
          <t>Dec. 31, 2021</t>
        </is>
      </c>
      <c r="C2" s="2" t="inlineStr">
        <is>
          <t>Dec. 31, 2020</t>
        </is>
      </c>
    </row>
    <row r="3">
      <c r="A3" s="3" t="inlineStr">
        <is>
          <t>IfrsStatementLineItems [Line Items]</t>
        </is>
      </c>
    </row>
    <row r="4">
      <c r="A4" s="4" t="inlineStr">
        <is>
          <t>Gross Exposures</t>
        </is>
      </c>
      <c r="B4" s="6" t="n">
        <v>1392350</v>
      </c>
      <c r="C4" s="6" t="n">
        <v>200904</v>
      </c>
    </row>
    <row r="5">
      <c r="A5" s="4" t="inlineStr">
        <is>
          <t>Percentage of credit exposure</t>
        </is>
      </c>
      <c r="B5" s="4" t="inlineStr">
        <is>
          <t>100.00%</t>
        </is>
      </c>
      <c r="C5" s="4" t="inlineStr">
        <is>
          <t>100.00%</t>
        </is>
      </c>
    </row>
    <row r="6">
      <c r="A6" s="4" t="inlineStr">
        <is>
          <t>Loss Allowance</t>
        </is>
      </c>
      <c r="B6" s="6" t="n">
        <v>197536</v>
      </c>
      <c r="C6" s="6" t="n">
        <v>26210</v>
      </c>
    </row>
    <row r="7">
      <c r="A7" s="4" t="inlineStr">
        <is>
          <t>Percentage of loss allowance</t>
        </is>
      </c>
      <c r="B7" s="4" t="inlineStr">
        <is>
          <t>100.00%</t>
        </is>
      </c>
      <c r="C7" s="4" t="inlineStr">
        <is>
          <t>100.00%</t>
        </is>
      </c>
    </row>
    <row r="8">
      <c r="A8" s="4" t="inlineStr">
        <is>
          <t>Coverage Ratio</t>
        </is>
      </c>
      <c r="B8" s="4" t="inlineStr">
        <is>
          <t>14.20%</t>
        </is>
      </c>
      <c r="C8" s="4" t="inlineStr">
        <is>
          <t>13.00%</t>
        </is>
      </c>
    </row>
    <row r="9">
      <c r="A9" s="4" t="inlineStr">
        <is>
          <t>Stage 1 [Member]</t>
        </is>
      </c>
    </row>
    <row r="10">
      <c r="A10" s="3" t="inlineStr">
        <is>
          <t>IfrsStatementLineItems [Line Items]</t>
        </is>
      </c>
    </row>
    <row r="11">
      <c r="A11" s="4" t="inlineStr">
        <is>
          <t>Gross Exposures</t>
        </is>
      </c>
      <c r="B11" s="6" t="n">
        <v>1129522</v>
      </c>
      <c r="C11" s="6" t="n">
        <v>168744</v>
      </c>
    </row>
    <row r="12">
      <c r="A12" s="4" t="inlineStr">
        <is>
          <t>Percentage of credit exposure</t>
        </is>
      </c>
      <c r="B12" s="4" t="inlineStr">
        <is>
          <t>81.10%</t>
        </is>
      </c>
      <c r="C12" s="4" t="inlineStr">
        <is>
          <t>84.00%</t>
        </is>
      </c>
    </row>
    <row r="13">
      <c r="A13" s="4" t="inlineStr">
        <is>
          <t>Loss Allowance</t>
        </is>
      </c>
      <c r="B13" s="6" t="n">
        <v>68926</v>
      </c>
      <c r="C13" s="6" t="n">
        <v>10532</v>
      </c>
    </row>
    <row r="14">
      <c r="A14" s="4" t="inlineStr">
        <is>
          <t>Percentage of loss allowance</t>
        </is>
      </c>
      <c r="B14" s="4" t="inlineStr">
        <is>
          <t>34.90%</t>
        </is>
      </c>
      <c r="C14" s="4" t="inlineStr">
        <is>
          <t>40.20%</t>
        </is>
      </c>
    </row>
    <row r="15">
      <c r="A15" s="4" t="inlineStr">
        <is>
          <t>Coverage Ratio</t>
        </is>
      </c>
      <c r="B15" s="4" t="inlineStr">
        <is>
          <t>6.10%</t>
        </is>
      </c>
      <c r="C15" s="4" t="inlineStr">
        <is>
          <t>6.20%</t>
        </is>
      </c>
    </row>
    <row r="16">
      <c r="A16" s="4" t="inlineStr">
        <is>
          <t>Stage 2 [Member]</t>
        </is>
      </c>
    </row>
    <row r="17">
      <c r="A17" s="3" t="inlineStr">
        <is>
          <t>IfrsStatementLineItems [Line Items]</t>
        </is>
      </c>
    </row>
    <row r="18">
      <c r="A18" s="4" t="inlineStr">
        <is>
          <t>Gross Exposures</t>
        </is>
      </c>
      <c r="B18" s="6" t="n">
        <v>200040</v>
      </c>
      <c r="C18" s="6" t="n">
        <v>22634</v>
      </c>
    </row>
    <row r="19">
      <c r="A19" s="4" t="inlineStr">
        <is>
          <t>Percentage of credit exposure</t>
        </is>
      </c>
      <c r="B19" s="4" t="inlineStr">
        <is>
          <t>14.40%</t>
        </is>
      </c>
      <c r="C19" s="4" t="inlineStr">
        <is>
          <t>11.30%</t>
        </is>
      </c>
    </row>
    <row r="20">
      <c r="A20" s="4" t="inlineStr">
        <is>
          <t>Loss Allowance</t>
        </is>
      </c>
      <c r="B20" s="6" t="n">
        <v>72935</v>
      </c>
      <c r="C20" s="6" t="n">
        <v>7136</v>
      </c>
    </row>
    <row r="21">
      <c r="A21" s="4" t="inlineStr">
        <is>
          <t>Percentage of loss allowance</t>
        </is>
      </c>
      <c r="B21" s="4" t="inlineStr">
        <is>
          <t>36.90%</t>
        </is>
      </c>
      <c r="C21" s="4" t="inlineStr">
        <is>
          <t>27.20%</t>
        </is>
      </c>
    </row>
    <row r="22">
      <c r="A22" s="4" t="inlineStr">
        <is>
          <t>Coverage Ratio</t>
        </is>
      </c>
      <c r="B22" s="4" t="inlineStr">
        <is>
          <t>36.50%</t>
        </is>
      </c>
      <c r="C22" s="4" t="inlineStr">
        <is>
          <t>31.50%</t>
        </is>
      </c>
    </row>
    <row r="23">
      <c r="A23" s="4" t="inlineStr">
        <is>
          <t>Absolute Trigger Days Late [Member]</t>
        </is>
      </c>
    </row>
    <row r="24">
      <c r="A24" s="3" t="inlineStr">
        <is>
          <t>IfrsStatementLineItems [Line Items]</t>
        </is>
      </c>
    </row>
    <row r="25">
      <c r="A25" s="4" t="inlineStr">
        <is>
          <t>Gross Exposures</t>
        </is>
      </c>
      <c r="B25" s="6" t="n">
        <v>39510</v>
      </c>
      <c r="C25" s="6" t="n">
        <v>3819</v>
      </c>
    </row>
    <row r="26">
      <c r="A26" s="4" t="inlineStr">
        <is>
          <t>Percentage of credit exposure</t>
        </is>
      </c>
      <c r="B26" s="4" t="inlineStr">
        <is>
          <t>19.80%</t>
        </is>
      </c>
      <c r="C26" s="4" t="inlineStr">
        <is>
          <t>16.90%</t>
        </is>
      </c>
    </row>
    <row r="27">
      <c r="A27" s="4" t="inlineStr">
        <is>
          <t>Loss Allowance</t>
        </is>
      </c>
      <c r="B27" s="6" t="n">
        <v>31615</v>
      </c>
      <c r="C27" s="6" t="n">
        <v>2873</v>
      </c>
    </row>
    <row r="28">
      <c r="A28" s="4" t="inlineStr">
        <is>
          <t>Percentage of loss allowance</t>
        </is>
      </c>
      <c r="B28" s="4" t="inlineStr">
        <is>
          <t>43.30%</t>
        </is>
      </c>
      <c r="C28" s="4" t="inlineStr">
        <is>
          <t>40.30%</t>
        </is>
      </c>
    </row>
    <row r="29">
      <c r="A29" s="4" t="inlineStr">
        <is>
          <t>Coverage Ratio</t>
        </is>
      </c>
      <c r="B29" s="4" t="inlineStr">
        <is>
          <t>80.00%</t>
        </is>
      </c>
      <c r="C29" s="4" t="inlineStr">
        <is>
          <t>75.20%</t>
        </is>
      </c>
    </row>
    <row r="30">
      <c r="A30" s="4" t="inlineStr">
        <is>
          <t>Absolute Trigger Days Late Member Relativet Trigger P D Deterioration [Member]</t>
        </is>
      </c>
    </row>
    <row r="31">
      <c r="A31" s="3" t="inlineStr">
        <is>
          <t>IfrsStatementLineItems [Line Items]</t>
        </is>
      </c>
    </row>
    <row r="32">
      <c r="A32" s="4" t="inlineStr">
        <is>
          <t>Gross Exposures</t>
        </is>
      </c>
      <c r="B32" s="6" t="n">
        <v>160530</v>
      </c>
    </row>
    <row r="33">
      <c r="A33" s="4" t="inlineStr">
        <is>
          <t>Percentage of credit exposure</t>
        </is>
      </c>
      <c r="B33" s="4" t="inlineStr">
        <is>
          <t>80.20%</t>
        </is>
      </c>
    </row>
    <row r="34">
      <c r="A34" s="4" t="inlineStr">
        <is>
          <t>Loss Allowance</t>
        </is>
      </c>
      <c r="B34" s="6" t="n">
        <v>41320</v>
      </c>
    </row>
    <row r="35">
      <c r="A35" s="4" t="inlineStr">
        <is>
          <t>Percentage of loss allowance</t>
        </is>
      </c>
      <c r="B35" s="4" t="inlineStr">
        <is>
          <t>56.70%</t>
        </is>
      </c>
    </row>
    <row r="36">
      <c r="A36" s="4" t="inlineStr">
        <is>
          <t>Coverage Ratio</t>
        </is>
      </c>
      <c r="B36" s="4" t="inlineStr">
        <is>
          <t>25.70%</t>
        </is>
      </c>
    </row>
    <row r="37">
      <c r="A37" s="4" t="inlineStr">
        <is>
          <t>Stage 3 [Member]</t>
        </is>
      </c>
    </row>
    <row r="38">
      <c r="A38" s="3" t="inlineStr">
        <is>
          <t>IfrsStatementLineItems [Line Items]</t>
        </is>
      </c>
    </row>
    <row r="39">
      <c r="A39" s="4" t="inlineStr">
        <is>
          <t>Gross Exposures</t>
        </is>
      </c>
      <c r="B39" s="6" t="n">
        <v>62788</v>
      </c>
      <c r="C39" s="6" t="n">
        <v>9526</v>
      </c>
    </row>
    <row r="40">
      <c r="A40" s="4" t="inlineStr">
        <is>
          <t>Percentage of credit exposure</t>
        </is>
      </c>
      <c r="B40" s="4" t="inlineStr">
        <is>
          <t>4.50%</t>
        </is>
      </c>
      <c r="C40" s="4" t="inlineStr">
        <is>
          <t>4.70%</t>
        </is>
      </c>
    </row>
    <row r="41">
      <c r="A41" s="4" t="inlineStr">
        <is>
          <t>Loss Allowance</t>
        </is>
      </c>
      <c r="B41" s="6" t="n">
        <v>55675</v>
      </c>
      <c r="C41" s="6" t="n">
        <v>8542</v>
      </c>
    </row>
    <row r="42">
      <c r="A42" s="4" t="inlineStr">
        <is>
          <t>Percentage of loss allowance</t>
        </is>
      </c>
      <c r="B42" s="4" t="inlineStr">
        <is>
          <t>28.20%</t>
        </is>
      </c>
      <c r="C42" s="4" t="inlineStr">
        <is>
          <t>32.60%</t>
        </is>
      </c>
    </row>
    <row r="43">
      <c r="A43" s="4" t="inlineStr">
        <is>
          <t>Coverage Ratio</t>
        </is>
      </c>
      <c r="B43" s="4" t="inlineStr">
        <is>
          <t>88.70%</t>
        </is>
      </c>
      <c r="C43" s="4" t="inlineStr">
        <is>
          <t>89.70%</t>
        </is>
      </c>
    </row>
    <row r="44">
      <c r="A44" s="4" t="inlineStr">
        <is>
          <t>Total [Member]</t>
        </is>
      </c>
    </row>
    <row r="45">
      <c r="A45" s="3" t="inlineStr">
        <is>
          <t>IfrsStatementLineItems [Line Items]</t>
        </is>
      </c>
    </row>
    <row r="46">
      <c r="A46" s="4" t="inlineStr">
        <is>
          <t>Gross Exposures</t>
        </is>
      </c>
      <c r="B46" s="6" t="n">
        <v>1392350</v>
      </c>
    </row>
    <row r="47">
      <c r="A47" s="4" t="inlineStr">
        <is>
          <t>Percentage of credit exposure</t>
        </is>
      </c>
      <c r="B47" s="4" t="inlineStr">
        <is>
          <t>100.00%</t>
        </is>
      </c>
    </row>
    <row r="48">
      <c r="A48" s="4" t="inlineStr">
        <is>
          <t>Loss Allowance</t>
        </is>
      </c>
      <c r="B48" s="6" t="n">
        <v>197536</v>
      </c>
    </row>
    <row r="49">
      <c r="A49" s="4" t="inlineStr">
        <is>
          <t>Percentage of loss allowance</t>
        </is>
      </c>
      <c r="B49" s="4" t="inlineStr">
        <is>
          <t>100.00%</t>
        </is>
      </c>
    </row>
    <row r="50">
      <c r="A50" s="4" t="inlineStr">
        <is>
          <t>Coverage Ratio</t>
        </is>
      </c>
      <c r="B50" s="4" t="inlineStr">
        <is>
          <t>14.20%</t>
        </is>
      </c>
    </row>
    <row r="51">
      <c r="A51" s="4" t="inlineStr">
        <is>
          <t>Relative Trigger P D Deterioration [Member]</t>
        </is>
      </c>
    </row>
    <row r="52">
      <c r="A52" s="3" t="inlineStr">
        <is>
          <t>IfrsStatementLineItems [Line Items]</t>
        </is>
      </c>
    </row>
    <row r="53">
      <c r="A53" s="4" t="inlineStr">
        <is>
          <t>Gross Exposures</t>
        </is>
      </c>
      <c r="C53" s="6" t="n">
        <v>18815</v>
      </c>
    </row>
    <row r="54">
      <c r="A54" s="4" t="inlineStr">
        <is>
          <t>Percentage of credit exposure</t>
        </is>
      </c>
      <c r="C54" s="4" t="inlineStr">
        <is>
          <t>83.10%</t>
        </is>
      </c>
    </row>
    <row r="55">
      <c r="A55" s="4" t="inlineStr">
        <is>
          <t>Loss Allowance</t>
        </is>
      </c>
      <c r="C55" s="6" t="n">
        <v>4263</v>
      </c>
    </row>
    <row r="56">
      <c r="A56" s="4" t="inlineStr">
        <is>
          <t>Percentage of loss allowance</t>
        </is>
      </c>
      <c r="C56" s="4" t="inlineStr">
        <is>
          <t>59.70%</t>
        </is>
      </c>
    </row>
    <row r="57">
      <c r="A57" s="4" t="inlineStr">
        <is>
          <t>Coverage Ratio</t>
        </is>
      </c>
      <c r="C57" s="4" t="inlineStr">
        <is>
          <t>22.70%</t>
        </is>
      </c>
    </row>
    <row r="58">
      <c r="A58" s="4" t="inlineStr">
        <is>
          <t>Total Two [Member]</t>
        </is>
      </c>
    </row>
    <row r="59">
      <c r="A59" s="3" t="inlineStr">
        <is>
          <t>IfrsStatementLineItems [Line Items]</t>
        </is>
      </c>
    </row>
    <row r="60">
      <c r="A60" s="4" t="inlineStr">
        <is>
          <t>Gross Exposures</t>
        </is>
      </c>
      <c r="C60" s="6" t="n">
        <v>200904</v>
      </c>
    </row>
    <row r="61">
      <c r="A61" s="4" t="inlineStr">
        <is>
          <t>Percentage of credit exposure</t>
        </is>
      </c>
      <c r="C61" s="4" t="inlineStr">
        <is>
          <t>100.00%</t>
        </is>
      </c>
    </row>
    <row r="62">
      <c r="A62" s="4" t="inlineStr">
        <is>
          <t>Loss Allowance</t>
        </is>
      </c>
      <c r="C62" s="6" t="n">
        <v>26210</v>
      </c>
    </row>
    <row r="63">
      <c r="A63" s="4" t="inlineStr">
        <is>
          <t>Percentage of loss allowance</t>
        </is>
      </c>
      <c r="C63" s="4" t="inlineStr">
        <is>
          <t>100.00%</t>
        </is>
      </c>
    </row>
    <row r="64">
      <c r="A64" s="4" t="inlineStr">
        <is>
          <t>Coverage Ratio</t>
        </is>
      </c>
      <c r="C64" s="4" t="inlineStr">
        <is>
          <t>13.00%</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 Credit loss allowance - by credit quality vs stages (Details) - USD ($) $ in Thousands</t>
        </is>
      </c>
      <c r="B1" s="2" t="inlineStr">
        <is>
          <t>12 Months Ended</t>
        </is>
      </c>
    </row>
    <row r="2">
      <c r="B2" s="2" t="inlineStr">
        <is>
          <t>Dec. 31, 2021</t>
        </is>
      </c>
      <c r="C2" s="2" t="inlineStr">
        <is>
          <t>Dec. 31, 2020</t>
        </is>
      </c>
    </row>
    <row r="3">
      <c r="A3" s="3" t="inlineStr">
        <is>
          <t>IfrsStatementLineItems [Line Items]</t>
        </is>
      </c>
    </row>
    <row r="4">
      <c r="A4" s="4" t="inlineStr">
        <is>
          <t>Gross Exposure</t>
        </is>
      </c>
      <c r="B4" s="6" t="n">
        <v>1392350</v>
      </c>
      <c r="C4" s="6" t="n">
        <v>200904</v>
      </c>
    </row>
    <row r="5">
      <c r="A5" s="4" t="inlineStr">
        <is>
          <t>[custom:CreditExposureRatio-0]</t>
        </is>
      </c>
      <c r="B5" s="4" t="inlineStr">
        <is>
          <t>100.00%</t>
        </is>
      </c>
      <c r="C5" s="4" t="inlineStr">
        <is>
          <t>100.00%</t>
        </is>
      </c>
    </row>
    <row r="6">
      <c r="A6" s="4" t="inlineStr">
        <is>
          <t>Loss Allowance</t>
        </is>
      </c>
      <c r="B6" s="6" t="n">
        <v>197536</v>
      </c>
      <c r="C6" s="6" t="n">
        <v>26210</v>
      </c>
    </row>
    <row r="7">
      <c r="A7" s="4" t="inlineStr">
        <is>
          <t>[custom:CreditLossRatio-0]</t>
        </is>
      </c>
      <c r="B7" s="4" t="inlineStr">
        <is>
          <t>100.00%</t>
        </is>
      </c>
      <c r="C7" s="4" t="inlineStr">
        <is>
          <t>100.00%</t>
        </is>
      </c>
    </row>
    <row r="8">
      <c r="A8" s="4" t="inlineStr">
        <is>
          <t>Coverage Ratio</t>
        </is>
      </c>
      <c r="B8" s="4" t="inlineStr">
        <is>
          <t>14.20%</t>
        </is>
      </c>
      <c r="C8" s="4" t="inlineStr">
        <is>
          <t>13.00%</t>
        </is>
      </c>
    </row>
    <row r="9">
      <c r="A9" s="4" t="inlineStr">
        <is>
          <t>Stage 1 [Member]</t>
        </is>
      </c>
    </row>
    <row r="10">
      <c r="A10" s="3" t="inlineStr">
        <is>
          <t>IfrsStatementLineItems [Line Items]</t>
        </is>
      </c>
    </row>
    <row r="11">
      <c r="A11" s="4" t="inlineStr">
        <is>
          <t>Gross Exposure</t>
        </is>
      </c>
      <c r="B11" s="6" t="n">
        <v>1129522</v>
      </c>
      <c r="C11" s="6" t="n">
        <v>168744</v>
      </c>
    </row>
    <row r="12">
      <c r="A12" s="4" t="inlineStr">
        <is>
          <t>[custom:CreditExposureRatio-0]</t>
        </is>
      </c>
      <c r="B12" s="4" t="inlineStr">
        <is>
          <t>81.10%</t>
        </is>
      </c>
      <c r="C12" s="4" t="inlineStr">
        <is>
          <t>84.00%</t>
        </is>
      </c>
    </row>
    <row r="13">
      <c r="A13" s="4" t="inlineStr">
        <is>
          <t>Loss Allowance</t>
        </is>
      </c>
      <c r="B13" s="6" t="n">
        <v>68926</v>
      </c>
      <c r="C13" s="6" t="n">
        <v>10532</v>
      </c>
    </row>
    <row r="14">
      <c r="A14" s="4" t="inlineStr">
        <is>
          <t>[custom:CreditLossRatio-0]</t>
        </is>
      </c>
      <c r="B14" s="4" t="inlineStr">
        <is>
          <t>34.90%</t>
        </is>
      </c>
      <c r="C14" s="4" t="inlineStr">
        <is>
          <t>40.20%</t>
        </is>
      </c>
    </row>
    <row r="15">
      <c r="A15" s="4" t="inlineStr">
        <is>
          <t>Coverage Ratio</t>
        </is>
      </c>
      <c r="B15" s="4" t="inlineStr">
        <is>
          <t>6.10%</t>
        </is>
      </c>
      <c r="C15" s="4" t="inlineStr">
        <is>
          <t>6.20%</t>
        </is>
      </c>
    </row>
    <row r="16">
      <c r="A16" s="4" t="inlineStr">
        <is>
          <t>Stage 2 [Member]</t>
        </is>
      </c>
    </row>
    <row r="17">
      <c r="A17" s="3" t="inlineStr">
        <is>
          <t>IfrsStatementLineItems [Line Items]</t>
        </is>
      </c>
    </row>
    <row r="18">
      <c r="A18" s="4" t="inlineStr">
        <is>
          <t>Gross Exposure</t>
        </is>
      </c>
      <c r="B18" s="6" t="n">
        <v>200040</v>
      </c>
      <c r="C18" s="6" t="n">
        <v>22634</v>
      </c>
    </row>
    <row r="19">
      <c r="A19" s="4" t="inlineStr">
        <is>
          <t>[custom:CreditExposureRatio-0]</t>
        </is>
      </c>
      <c r="B19" s="4" t="inlineStr">
        <is>
          <t>14.40%</t>
        </is>
      </c>
      <c r="C19" s="4" t="inlineStr">
        <is>
          <t>11.30%</t>
        </is>
      </c>
    </row>
    <row r="20">
      <c r="A20" s="4" t="inlineStr">
        <is>
          <t>Loss Allowance</t>
        </is>
      </c>
      <c r="B20" s="6" t="n">
        <v>72935</v>
      </c>
      <c r="C20" s="6" t="n">
        <v>7136</v>
      </c>
    </row>
    <row r="21">
      <c r="A21" s="4" t="inlineStr">
        <is>
          <t>[custom:CreditLossRatio-0]</t>
        </is>
      </c>
      <c r="B21" s="4" t="inlineStr">
        <is>
          <t>36.90%</t>
        </is>
      </c>
      <c r="C21" s="4" t="inlineStr">
        <is>
          <t>27.20%</t>
        </is>
      </c>
    </row>
    <row r="22">
      <c r="A22" s="4" t="inlineStr">
        <is>
          <t>Coverage Ratio</t>
        </is>
      </c>
      <c r="B22" s="4" t="inlineStr">
        <is>
          <t>36.50%</t>
        </is>
      </c>
      <c r="C22" s="4" t="inlineStr">
        <is>
          <t>31.50%</t>
        </is>
      </c>
    </row>
    <row r="23">
      <c r="A23" s="4" t="inlineStr">
        <is>
          <t>Stage 3 [Member]</t>
        </is>
      </c>
    </row>
    <row r="24">
      <c r="A24" s="3" t="inlineStr">
        <is>
          <t>IfrsStatementLineItems [Line Items]</t>
        </is>
      </c>
    </row>
    <row r="25">
      <c r="A25" s="4" t="inlineStr">
        <is>
          <t>Gross Exposure</t>
        </is>
      </c>
      <c r="B25" s="6" t="n">
        <v>62788</v>
      </c>
      <c r="C25" s="6" t="n">
        <v>9526</v>
      </c>
    </row>
    <row r="26">
      <c r="A26" s="4" t="inlineStr">
        <is>
          <t>[custom:CreditExposureRatio-0]</t>
        </is>
      </c>
      <c r="B26" s="4" t="inlineStr">
        <is>
          <t>4.50%</t>
        </is>
      </c>
      <c r="C26" s="4" t="inlineStr">
        <is>
          <t>4.70%</t>
        </is>
      </c>
    </row>
    <row r="27">
      <c r="A27" s="4" t="inlineStr">
        <is>
          <t>Loss Allowance</t>
        </is>
      </c>
      <c r="B27" s="6" t="n">
        <v>55675</v>
      </c>
      <c r="C27" s="6" t="n">
        <v>8542</v>
      </c>
    </row>
    <row r="28">
      <c r="A28" s="4" t="inlineStr">
        <is>
          <t>[custom:CreditLossRatio-0]</t>
        </is>
      </c>
      <c r="B28" s="4" t="inlineStr">
        <is>
          <t>28.20%</t>
        </is>
      </c>
      <c r="C28" s="4" t="inlineStr">
        <is>
          <t>32.60%</t>
        </is>
      </c>
    </row>
    <row r="29">
      <c r="A29" s="4" t="inlineStr">
        <is>
          <t>Coverage Ratio</t>
        </is>
      </c>
      <c r="B29" s="4" t="inlineStr">
        <is>
          <t>88.70%</t>
        </is>
      </c>
      <c r="C29" s="4" t="inlineStr">
        <is>
          <t>89.70%</t>
        </is>
      </c>
    </row>
    <row r="30">
      <c r="A30" s="4" t="inlineStr">
        <is>
          <t>Strong Credit [Member]</t>
        </is>
      </c>
    </row>
    <row r="31">
      <c r="A31" s="3" t="inlineStr">
        <is>
          <t>IfrsStatementLineItems [Line Items]</t>
        </is>
      </c>
    </row>
    <row r="32">
      <c r="A32" s="4" t="inlineStr">
        <is>
          <t>Gross Exposure</t>
        </is>
      </c>
      <c r="B32" s="6" t="n">
        <v>424161</v>
      </c>
      <c r="C32" s="6" t="n">
        <v>34241</v>
      </c>
    </row>
    <row r="33">
      <c r="A33" s="4" t="inlineStr">
        <is>
          <t>[custom:CreditExposureRatio-0]</t>
        </is>
      </c>
      <c r="B33" s="4" t="inlineStr">
        <is>
          <t>30.50%</t>
        </is>
      </c>
    </row>
    <row r="34">
      <c r="A34" s="4" t="inlineStr">
        <is>
          <t>Loss Allowance</t>
        </is>
      </c>
      <c r="B34" s="6" t="n">
        <v>4196</v>
      </c>
      <c r="C34" s="5" t="n">
        <v>40629</v>
      </c>
    </row>
    <row r="35">
      <c r="A35" s="4" t="inlineStr">
        <is>
          <t>[custom:CreditLossRatio-0]</t>
        </is>
      </c>
      <c r="B35" s="4" t="inlineStr">
        <is>
          <t>2.10%</t>
        </is>
      </c>
    </row>
    <row r="36">
      <c r="A36" s="4" t="inlineStr">
        <is>
          <t>Coverage Ratio</t>
        </is>
      </c>
      <c r="B36" s="4" t="inlineStr">
        <is>
          <t>1.00%</t>
        </is>
      </c>
    </row>
    <row r="37">
      <c r="A37" s="4" t="inlineStr">
        <is>
          <t>Strong Credit [Member] | Stage 1 [Member]</t>
        </is>
      </c>
    </row>
    <row r="38">
      <c r="A38" s="3" t="inlineStr">
        <is>
          <t>IfrsStatementLineItems [Line Items]</t>
        </is>
      </c>
    </row>
    <row r="39">
      <c r="A39" s="4" t="inlineStr">
        <is>
          <t>Gross Exposure</t>
        </is>
      </c>
      <c r="B39" s="6" t="n">
        <v>409899</v>
      </c>
    </row>
    <row r="40">
      <c r="A40" s="4" t="inlineStr">
        <is>
          <t>[custom:CreditExposureRatio-0]</t>
        </is>
      </c>
      <c r="B40" s="4" t="inlineStr">
        <is>
          <t>96.60%</t>
        </is>
      </c>
    </row>
    <row r="41">
      <c r="A41" s="4" t="inlineStr">
        <is>
          <t>Loss Allowance</t>
        </is>
      </c>
      <c r="B41" s="6" t="n">
        <v>4002</v>
      </c>
    </row>
    <row r="42">
      <c r="A42" s="4" t="inlineStr">
        <is>
          <t>[custom:CreditLossRatio-0]</t>
        </is>
      </c>
      <c r="B42" s="4" t="inlineStr">
        <is>
          <t>95.40%</t>
        </is>
      </c>
    </row>
    <row r="43">
      <c r="A43" s="4" t="inlineStr">
        <is>
          <t>Coverage Ratio</t>
        </is>
      </c>
      <c r="B43" s="4" t="inlineStr">
        <is>
          <t>1.00%</t>
        </is>
      </c>
    </row>
    <row r="44">
      <c r="A44" s="4" t="inlineStr">
        <is>
          <t>Strong Credit [Member] | Stage 2 [Member]</t>
        </is>
      </c>
    </row>
    <row r="45">
      <c r="A45" s="3" t="inlineStr">
        <is>
          <t>IfrsStatementLineItems [Line Items]</t>
        </is>
      </c>
    </row>
    <row r="46">
      <c r="A46" s="4" t="inlineStr">
        <is>
          <t>Gross Exposure</t>
        </is>
      </c>
      <c r="B46" s="6" t="n">
        <v>14262</v>
      </c>
    </row>
    <row r="47">
      <c r="A47" s="4" t="inlineStr">
        <is>
          <t>[custom:CreditExposureRatio-0]</t>
        </is>
      </c>
      <c r="B47" s="4" t="inlineStr">
        <is>
          <t>3.40%</t>
        </is>
      </c>
    </row>
    <row r="48">
      <c r="A48" s="4" t="inlineStr">
        <is>
          <t>Loss Allowance</t>
        </is>
      </c>
      <c r="B48" s="6" t="n">
        <v>194</v>
      </c>
    </row>
    <row r="49">
      <c r="A49" s="4" t="inlineStr">
        <is>
          <t>[custom:CreditLossRatio-0]</t>
        </is>
      </c>
      <c r="B49" s="4" t="inlineStr">
        <is>
          <t>4.60%</t>
        </is>
      </c>
    </row>
    <row r="50">
      <c r="A50" s="4" t="inlineStr">
        <is>
          <t>Coverage Ratio</t>
        </is>
      </c>
      <c r="B50" s="4" t="inlineStr">
        <is>
          <t>1.40%</t>
        </is>
      </c>
    </row>
    <row r="51">
      <c r="A51" s="4" t="inlineStr">
        <is>
          <t>Satisfactory Credit [Member]</t>
        </is>
      </c>
    </row>
    <row r="52">
      <c r="A52" s="3" t="inlineStr">
        <is>
          <t>IfrsStatementLineItems [Line Items]</t>
        </is>
      </c>
    </row>
    <row r="53">
      <c r="A53" s="4" t="inlineStr">
        <is>
          <t>Gross Exposure</t>
        </is>
      </c>
      <c r="B53" s="6" t="n">
        <v>700164</v>
      </c>
      <c r="C53" s="6" t="n">
        <v>99909</v>
      </c>
    </row>
    <row r="54">
      <c r="A54" s="4" t="inlineStr">
        <is>
          <t>[custom:CreditExposureRatio-0]</t>
        </is>
      </c>
      <c r="B54" s="4" t="inlineStr">
        <is>
          <t>50.30%</t>
        </is>
      </c>
      <c r="C54" s="4" t="inlineStr">
        <is>
          <t>49.70%</t>
        </is>
      </c>
    </row>
    <row r="55">
      <c r="A55" s="4" t="inlineStr">
        <is>
          <t>Loss Allowance</t>
        </is>
      </c>
      <c r="B55" s="6" t="n">
        <v>47779</v>
      </c>
      <c r="C55" s="6" t="n">
        <v>8416</v>
      </c>
    </row>
    <row r="56">
      <c r="A56" s="4" t="inlineStr">
        <is>
          <t>[custom:CreditLossRatio-0]</t>
        </is>
      </c>
      <c r="B56" s="4" t="inlineStr">
        <is>
          <t>24.20%</t>
        </is>
      </c>
      <c r="C56" s="4" t="inlineStr">
        <is>
          <t>32.10%</t>
        </is>
      </c>
    </row>
    <row r="57">
      <c r="A57" s="4" t="inlineStr">
        <is>
          <t>Coverage Ratio</t>
        </is>
      </c>
      <c r="B57" s="4" t="inlineStr">
        <is>
          <t>6.80%</t>
        </is>
      </c>
      <c r="C57" s="4" t="inlineStr">
        <is>
          <t>8.40%</t>
        </is>
      </c>
    </row>
    <row r="58">
      <c r="A58" s="4" t="inlineStr">
        <is>
          <t>Satisfactory Credit [Member] | Stage 1 [Member]</t>
        </is>
      </c>
    </row>
    <row r="59">
      <c r="A59" s="3" t="inlineStr">
        <is>
          <t>IfrsStatementLineItems [Line Items]</t>
        </is>
      </c>
    </row>
    <row r="60">
      <c r="A60" s="4" t="inlineStr">
        <is>
          <t>Gross Exposure</t>
        </is>
      </c>
      <c r="B60" s="6" t="n">
        <v>656647</v>
      </c>
      <c r="C60" s="6" t="n">
        <v>97421</v>
      </c>
    </row>
    <row r="61">
      <c r="A61" s="4" t="inlineStr">
        <is>
          <t>[custom:CreditExposureRatio-0]</t>
        </is>
      </c>
      <c r="B61" s="4" t="inlineStr">
        <is>
          <t>93.80%</t>
        </is>
      </c>
      <c r="C61" s="4" t="inlineStr">
        <is>
          <t>97.50%</t>
        </is>
      </c>
    </row>
    <row r="62">
      <c r="A62" s="4" t="inlineStr">
        <is>
          <t>Loss Allowance</t>
        </is>
      </c>
      <c r="B62" s="6" t="n">
        <v>44797</v>
      </c>
      <c r="C62" s="6" t="n">
        <v>8175</v>
      </c>
    </row>
    <row r="63">
      <c r="A63" s="4" t="inlineStr">
        <is>
          <t>[custom:CreditLossRatio-0]</t>
        </is>
      </c>
      <c r="B63" s="4" t="inlineStr">
        <is>
          <t>93.80%</t>
        </is>
      </c>
      <c r="C63" s="4" t="inlineStr">
        <is>
          <t>97.10%</t>
        </is>
      </c>
    </row>
    <row r="64">
      <c r="A64" s="4" t="inlineStr">
        <is>
          <t>Coverage Ratio</t>
        </is>
      </c>
      <c r="B64" s="4" t="inlineStr">
        <is>
          <t>6.80%</t>
        </is>
      </c>
      <c r="C64" s="4" t="inlineStr">
        <is>
          <t>8.40%</t>
        </is>
      </c>
    </row>
    <row r="65">
      <c r="A65" s="4" t="inlineStr">
        <is>
          <t>Satisfactory Credit [Member] | Stage 2 [Member]</t>
        </is>
      </c>
    </row>
    <row r="66">
      <c r="A66" s="3" t="inlineStr">
        <is>
          <t>IfrsStatementLineItems [Line Items]</t>
        </is>
      </c>
    </row>
    <row r="67">
      <c r="A67" s="4" t="inlineStr">
        <is>
          <t>Gross Exposure</t>
        </is>
      </c>
      <c r="B67" s="6" t="n">
        <v>43517</v>
      </c>
      <c r="C67" s="6" t="n">
        <v>2488</v>
      </c>
    </row>
    <row r="68">
      <c r="A68" s="4" t="inlineStr">
        <is>
          <t>[custom:CreditExposureRatio-0]</t>
        </is>
      </c>
      <c r="B68" s="4" t="inlineStr">
        <is>
          <t>6.20%</t>
        </is>
      </c>
      <c r="C68" s="4" t="inlineStr">
        <is>
          <t>2.50%</t>
        </is>
      </c>
    </row>
    <row r="69">
      <c r="A69" s="4" t="inlineStr">
        <is>
          <t>Loss Allowance</t>
        </is>
      </c>
      <c r="B69" s="6" t="n">
        <v>2982</v>
      </c>
      <c r="C69" s="6" t="n">
        <v>241</v>
      </c>
    </row>
    <row r="70">
      <c r="A70" s="4" t="inlineStr">
        <is>
          <t>[custom:CreditLossRatio-0]</t>
        </is>
      </c>
      <c r="B70" s="4" t="inlineStr">
        <is>
          <t>6.20%</t>
        </is>
      </c>
      <c r="C70" s="4" t="inlineStr">
        <is>
          <t>2.90%</t>
        </is>
      </c>
    </row>
    <row r="71">
      <c r="A71" s="4" t="inlineStr">
        <is>
          <t>Coverage Ratio</t>
        </is>
      </c>
      <c r="B71" s="4" t="inlineStr">
        <is>
          <t>6.90%</t>
        </is>
      </c>
      <c r="C71" s="4" t="inlineStr">
        <is>
          <t>9.70%</t>
        </is>
      </c>
    </row>
    <row r="72">
      <c r="A72" s="4" t="inlineStr">
        <is>
          <t>Higher Risk Credit [Member]</t>
        </is>
      </c>
    </row>
    <row r="73">
      <c r="A73" s="3" t="inlineStr">
        <is>
          <t>IfrsStatementLineItems [Line Items]</t>
        </is>
      </c>
    </row>
    <row r="74">
      <c r="A74" s="4" t="inlineStr">
        <is>
          <t>Gross Exposure</t>
        </is>
      </c>
      <c r="B74" s="6" t="n">
        <v>268025</v>
      </c>
    </row>
    <row r="75">
      <c r="A75" s="4" t="inlineStr">
        <is>
          <t>[custom:CreditExposureRatio-0]</t>
        </is>
      </c>
      <c r="B75" s="4" t="inlineStr">
        <is>
          <t>19.20%</t>
        </is>
      </c>
      <c r="C75" s="4" t="inlineStr">
        <is>
          <t>17.10%</t>
        </is>
      </c>
    </row>
    <row r="76">
      <c r="A76" s="4" t="inlineStr">
        <is>
          <t>Loss Allowance</t>
        </is>
      </c>
      <c r="B76" s="6" t="n">
        <v>145561</v>
      </c>
      <c r="C76" s="6" t="n">
        <v>16847</v>
      </c>
    </row>
    <row r="77">
      <c r="A77" s="4" t="inlineStr">
        <is>
          <t>[custom:CreditLossRatio-0]</t>
        </is>
      </c>
      <c r="B77" s="4" t="inlineStr">
        <is>
          <t>73.70%</t>
        </is>
      </c>
      <c r="C77" s="4" t="inlineStr">
        <is>
          <t>64.30%</t>
        </is>
      </c>
    </row>
    <row r="78">
      <c r="A78" s="4" t="inlineStr">
        <is>
          <t>Coverage Ratio</t>
        </is>
      </c>
      <c r="B78" s="4" t="inlineStr">
        <is>
          <t>54.30%</t>
        </is>
      </c>
      <c r="C78" s="4" t="inlineStr">
        <is>
          <t>49.20%</t>
        </is>
      </c>
    </row>
    <row r="79">
      <c r="A79" s="4" t="inlineStr">
        <is>
          <t>Higher Risk Credit [Member] | Stage 1 [Member]</t>
        </is>
      </c>
    </row>
    <row r="80">
      <c r="A80" s="3" t="inlineStr">
        <is>
          <t>IfrsStatementLineItems [Line Items]</t>
        </is>
      </c>
    </row>
    <row r="81">
      <c r="A81" s="4" t="inlineStr">
        <is>
          <t>Gross Exposure</t>
        </is>
      </c>
      <c r="B81" s="6" t="n">
        <v>62976</v>
      </c>
      <c r="C81" s="6" t="n">
        <v>4716</v>
      </c>
    </row>
    <row r="82">
      <c r="A82" s="4" t="inlineStr">
        <is>
          <t>[custom:CreditExposureRatio-0]</t>
        </is>
      </c>
      <c r="B82" s="4" t="inlineStr">
        <is>
          <t>23.50%</t>
        </is>
      </c>
      <c r="C82" s="4" t="inlineStr">
        <is>
          <t>13.80%</t>
        </is>
      </c>
    </row>
    <row r="83">
      <c r="A83" s="4" t="inlineStr">
        <is>
          <t>Loss Allowance</t>
        </is>
      </c>
      <c r="B83" s="6" t="n">
        <v>20127</v>
      </c>
      <c r="C83" s="6" t="n">
        <v>1418</v>
      </c>
    </row>
    <row r="84">
      <c r="A84" s="4" t="inlineStr">
        <is>
          <t>[custom:CreditLossRatio-0]</t>
        </is>
      </c>
      <c r="B84" s="4" t="inlineStr">
        <is>
          <t>13.80%</t>
        </is>
      </c>
      <c r="C84" s="4" t="inlineStr">
        <is>
          <t>8.40%</t>
        </is>
      </c>
    </row>
    <row r="85">
      <c r="A85" s="4" t="inlineStr">
        <is>
          <t>Coverage Ratio</t>
        </is>
      </c>
      <c r="B85" s="4" t="inlineStr">
        <is>
          <t>32.00%</t>
        </is>
      </c>
      <c r="C85" s="4" t="inlineStr">
        <is>
          <t>30.10%</t>
        </is>
      </c>
    </row>
    <row r="86">
      <c r="A86" s="4" t="inlineStr">
        <is>
          <t>Higher Risk Credit [Member] | Stage 2 [Member]</t>
        </is>
      </c>
    </row>
    <row r="87">
      <c r="A87" s="3" t="inlineStr">
        <is>
          <t>IfrsStatementLineItems [Line Items]</t>
        </is>
      </c>
    </row>
    <row r="88">
      <c r="A88" s="4" t="inlineStr">
        <is>
          <t>Gross Exposure</t>
        </is>
      </c>
      <c r="B88" s="6" t="n">
        <v>142261</v>
      </c>
      <c r="C88" s="6" t="n">
        <v>19998</v>
      </c>
    </row>
    <row r="89">
      <c r="A89" s="4" t="inlineStr">
        <is>
          <t>[custom:CreditExposureRatio-0]</t>
        </is>
      </c>
      <c r="B89" s="4" t="inlineStr">
        <is>
          <t>53.10%</t>
        </is>
      </c>
      <c r="C89" s="4" t="inlineStr">
        <is>
          <t>58.40%</t>
        </is>
      </c>
    </row>
    <row r="90">
      <c r="A90" s="4" t="inlineStr">
        <is>
          <t>Loss Allowance</t>
        </is>
      </c>
      <c r="B90" s="6" t="n">
        <v>69759</v>
      </c>
      <c r="C90" s="6" t="n">
        <v>6888</v>
      </c>
    </row>
    <row r="91">
      <c r="A91" s="4" t="inlineStr">
        <is>
          <t>[custom:CreditLossRatio-0]</t>
        </is>
      </c>
      <c r="B91" s="4" t="inlineStr">
        <is>
          <t>47.90%</t>
        </is>
      </c>
      <c r="C91" s="4" t="inlineStr">
        <is>
          <t>40.90%</t>
        </is>
      </c>
    </row>
    <row r="92">
      <c r="A92" s="4" t="inlineStr">
        <is>
          <t>Coverage Ratio</t>
        </is>
      </c>
      <c r="B92" s="4" t="inlineStr">
        <is>
          <t>49.00%</t>
        </is>
      </c>
      <c r="C92" s="4" t="inlineStr">
        <is>
          <t>34.40%</t>
        </is>
      </c>
    </row>
    <row r="93">
      <c r="A93" s="4" t="inlineStr">
        <is>
          <t>Higher Risk Credit [Member] | Stage 3 [Member]</t>
        </is>
      </c>
    </row>
    <row r="94">
      <c r="A94" s="3" t="inlineStr">
        <is>
          <t>IfrsStatementLineItems [Line Items]</t>
        </is>
      </c>
    </row>
    <row r="95">
      <c r="A95" s="4" t="inlineStr">
        <is>
          <t>Gross Exposure</t>
        </is>
      </c>
      <c r="B95" s="6" t="n">
        <v>62788</v>
      </c>
      <c r="C95" s="6" t="n">
        <v>9527</v>
      </c>
    </row>
    <row r="96">
      <c r="A96" s="4" t="inlineStr">
        <is>
          <t>[custom:CreditExposureRatio-0]</t>
        </is>
      </c>
      <c r="B96" s="4" t="inlineStr">
        <is>
          <t>23.40%</t>
        </is>
      </c>
      <c r="C96" s="4" t="inlineStr">
        <is>
          <t>27.80%</t>
        </is>
      </c>
    </row>
    <row r="97">
      <c r="A97" s="4" t="inlineStr">
        <is>
          <t>Loss Allowance</t>
        </is>
      </c>
      <c r="B97" s="6" t="n">
        <v>55675</v>
      </c>
      <c r="C97" s="6" t="n">
        <v>8541</v>
      </c>
    </row>
    <row r="98">
      <c r="A98" s="4" t="inlineStr">
        <is>
          <t>[custom:CreditLossRatio-0]</t>
        </is>
      </c>
      <c r="B98" s="4" t="inlineStr">
        <is>
          <t>38.30%</t>
        </is>
      </c>
      <c r="C98" s="4" t="inlineStr">
        <is>
          <t>50.70%</t>
        </is>
      </c>
    </row>
    <row r="99">
      <c r="A99" s="4" t="inlineStr">
        <is>
          <t>Coverage Ratio</t>
        </is>
      </c>
      <c r="B99" s="4" t="inlineStr">
        <is>
          <t>88.70%</t>
        </is>
      </c>
      <c r="C99" s="4" t="inlineStr">
        <is>
          <t>89.70%</t>
        </is>
      </c>
    </row>
    <row r="100">
      <c r="A100" s="4" t="inlineStr">
        <is>
          <t>Strong Credit One [Member]</t>
        </is>
      </c>
    </row>
    <row r="101">
      <c r="A101" s="3" t="inlineStr">
        <is>
          <t>IfrsStatementLineItems [Line Items]</t>
        </is>
      </c>
    </row>
    <row r="102">
      <c r="A102" s="4" t="inlineStr">
        <is>
          <t>Gross Exposure</t>
        </is>
      </c>
      <c r="C102" s="6" t="n">
        <v>66754</v>
      </c>
    </row>
    <row r="103">
      <c r="A103" s="4" t="inlineStr">
        <is>
          <t>[custom:CreditExposureRatio-0]</t>
        </is>
      </c>
      <c r="C103" s="4" t="inlineStr">
        <is>
          <t>33.20%</t>
        </is>
      </c>
    </row>
    <row r="104">
      <c r="A104" s="4" t="inlineStr">
        <is>
          <t>Loss Allowance</t>
        </is>
      </c>
      <c r="B104" s="6" t="n">
        <v>40480</v>
      </c>
      <c r="C104" s="6" t="n">
        <v>947</v>
      </c>
    </row>
    <row r="105">
      <c r="A105" s="4" t="inlineStr">
        <is>
          <t>[custom:CreditLossRatio-0]</t>
        </is>
      </c>
      <c r="C105" s="4" t="inlineStr">
        <is>
          <t>3.60%</t>
        </is>
      </c>
    </row>
    <row r="106">
      <c r="A106" s="4" t="inlineStr">
        <is>
          <t>Coverage Ratio</t>
        </is>
      </c>
      <c r="C106" s="4" t="inlineStr">
        <is>
          <t>1.40%</t>
        </is>
      </c>
    </row>
    <row r="107">
      <c r="A107" s="4" t="inlineStr">
        <is>
          <t>Strong Credit One [Member] | Stage 1 [Member]</t>
        </is>
      </c>
    </row>
    <row r="108">
      <c r="A108" s="3" t="inlineStr">
        <is>
          <t>IfrsStatementLineItems [Line Items]</t>
        </is>
      </c>
    </row>
    <row r="109">
      <c r="A109" s="4" t="inlineStr">
        <is>
          <t>Gross Exposure</t>
        </is>
      </c>
      <c r="C109" s="6" t="n">
        <v>66607</v>
      </c>
    </row>
    <row r="110">
      <c r="A110" s="4" t="inlineStr">
        <is>
          <t>[custom:CreditExposureRatio-0]</t>
        </is>
      </c>
      <c r="C110" s="4" t="inlineStr">
        <is>
          <t>99.80%</t>
        </is>
      </c>
    </row>
    <row r="111">
      <c r="A111" s="4" t="inlineStr">
        <is>
          <t>Loss Allowance</t>
        </is>
      </c>
      <c r="C111" s="6" t="n">
        <v>939</v>
      </c>
    </row>
    <row r="112">
      <c r="A112" s="4" t="inlineStr">
        <is>
          <t>[custom:CreditLossRatio-0]</t>
        </is>
      </c>
      <c r="C112" s="4" t="inlineStr">
        <is>
          <t>99.20%</t>
        </is>
      </c>
    </row>
    <row r="113">
      <c r="A113" s="4" t="inlineStr">
        <is>
          <t>Coverage Ratio</t>
        </is>
      </c>
      <c r="C113" s="4" t="inlineStr">
        <is>
          <t>1.40%</t>
        </is>
      </c>
    </row>
    <row r="114">
      <c r="A114" s="4" t="inlineStr">
        <is>
          <t>Strong Credit One [Member] | Stage 2 [Member]</t>
        </is>
      </c>
    </row>
    <row r="115">
      <c r="A115" s="3" t="inlineStr">
        <is>
          <t>IfrsStatementLineItems [Line Items]</t>
        </is>
      </c>
    </row>
    <row r="116">
      <c r="A116" s="4" t="inlineStr">
        <is>
          <t>Gross Exposure</t>
        </is>
      </c>
      <c r="C116" s="6" t="n">
        <v>147</v>
      </c>
    </row>
    <row r="117">
      <c r="A117" s="4" t="inlineStr">
        <is>
          <t>[custom:CreditExposureRatio-0]</t>
        </is>
      </c>
      <c r="C117" s="4" t="inlineStr">
        <is>
          <t>0.20%</t>
        </is>
      </c>
    </row>
    <row r="118">
      <c r="A118" s="4" t="inlineStr">
        <is>
          <t>Loss Allowance</t>
        </is>
      </c>
      <c r="C118" s="6" t="n">
        <v>8</v>
      </c>
    </row>
    <row r="119">
      <c r="A119" s="4" t="inlineStr">
        <is>
          <t>[custom:CreditLossRatio-0]</t>
        </is>
      </c>
      <c r="C119" s="4" t="inlineStr">
        <is>
          <t>0.80%</t>
        </is>
      </c>
    </row>
    <row r="120">
      <c r="A120" s="4" t="inlineStr">
        <is>
          <t>Coverage Ratio</t>
        </is>
      </c>
      <c r="C120" s="4" t="inlineStr">
        <is>
          <t>5.40%</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70" customWidth="1" min="1" max="1"/>
    <col width="16" customWidth="1" min="2" max="2"/>
  </cols>
  <sheetData>
    <row r="1">
      <c r="A1" s="1" t="inlineStr">
        <is>
          <t>Schedule of Credit Quality Classification (Details) Pure in Thousands</t>
        </is>
      </c>
      <c r="B1" s="2" t="inlineStr">
        <is>
          <t>12 Months Ended</t>
        </is>
      </c>
    </row>
    <row r="2">
      <c r="B2" s="2" t="inlineStr">
        <is>
          <t>Dec. 31, 2021</t>
        </is>
      </c>
    </row>
    <row r="3">
      <c r="A3" s="4" t="inlineStr">
        <is>
          <t>Stage 1and 2 [Member] | Grade 1 [Member]</t>
        </is>
      </c>
    </row>
    <row r="4">
      <c r="A4" s="3" t="inlineStr">
        <is>
          <t>IfrsStatementLineItems [Line Items]</t>
        </is>
      </c>
    </row>
    <row r="5">
      <c r="A5" s="4" t="inlineStr">
        <is>
          <t>Description of probability default</t>
        </is>
      </c>
      <c r="B5" s="4" t="inlineStr">
        <is>
          <t>&amp;lt;1%</t>
        </is>
      </c>
    </row>
    <row r="6">
      <c r="A6" s="4" t="inlineStr">
        <is>
          <t>Stage 1and 2 [Member] | Grade 2 [Member]</t>
        </is>
      </c>
    </row>
    <row r="7">
      <c r="A7" s="3" t="inlineStr">
        <is>
          <t>IfrsStatementLineItems [Line Items]</t>
        </is>
      </c>
    </row>
    <row r="8">
      <c r="A8" s="4" t="inlineStr">
        <is>
          <t>Description of probability default</t>
        </is>
      </c>
      <c r="B8" s="4" t="inlineStr">
        <is>
          <t>1.0% to 5.0%</t>
        </is>
      </c>
    </row>
    <row r="9">
      <c r="A9" s="4" t="inlineStr">
        <is>
          <t>Stage 1and 2 [Member] | Grade 3 [Member]</t>
        </is>
      </c>
    </row>
    <row r="10">
      <c r="A10" s="3" t="inlineStr">
        <is>
          <t>IfrsStatementLineItems [Line Items]</t>
        </is>
      </c>
    </row>
    <row r="11">
      <c r="A11" s="4" t="inlineStr">
        <is>
          <t>Description of probability default</t>
        </is>
      </c>
      <c r="B11" s="4" t="inlineStr">
        <is>
          <t>5.0% to 20.0%</t>
        </is>
      </c>
    </row>
    <row r="12">
      <c r="A12" s="4" t="inlineStr">
        <is>
          <t>Stage 1and 2 [Member] | Grade 4 [Member]</t>
        </is>
      </c>
    </row>
    <row r="13">
      <c r="A13" s="3" t="inlineStr">
        <is>
          <t>IfrsStatementLineItems [Line Items]</t>
        </is>
      </c>
    </row>
    <row r="14">
      <c r="A14" s="4" t="inlineStr">
        <is>
          <t>Description of probability default</t>
        </is>
      </c>
      <c r="B14" s="4" t="inlineStr">
        <is>
          <t>20.0% to 35.0%</t>
        </is>
      </c>
    </row>
    <row r="15">
      <c r="A15" s="4" t="inlineStr">
        <is>
          <t>Stage 1and 2 [Member] | Grade 5 [Member]</t>
        </is>
      </c>
    </row>
    <row r="16">
      <c r="A16" s="3" t="inlineStr">
        <is>
          <t>IfrsStatementLineItems [Line Items]</t>
        </is>
      </c>
    </row>
    <row r="17">
      <c r="A17" s="4" t="inlineStr">
        <is>
          <t>Description of probability default</t>
        </is>
      </c>
      <c r="B17" s="4" t="inlineStr">
        <is>
          <t>&gt;35%</t>
        </is>
      </c>
    </row>
    <row r="18">
      <c r="A18" s="4" t="inlineStr">
        <is>
          <t>Stage 1 [Member] | Grade One [Member]</t>
        </is>
      </c>
    </row>
    <row r="19">
      <c r="A19" s="3" t="inlineStr">
        <is>
          <t>IfrsStatementLineItems [Line Items]</t>
        </is>
      </c>
    </row>
    <row r="20">
      <c r="A20" s="4" t="inlineStr">
        <is>
          <t>Credit quality description</t>
        </is>
      </c>
      <c r="B20" s="4" t="inlineStr">
        <is>
          <t>Strong</t>
        </is>
      </c>
    </row>
    <row r="21">
      <c r="A21" s="4" t="inlineStr">
        <is>
          <t>Stage 1 [Member] | Grade Two [Member]</t>
        </is>
      </c>
    </row>
    <row r="22">
      <c r="A22" s="3" t="inlineStr">
        <is>
          <t>IfrsStatementLineItems [Line Items]</t>
        </is>
      </c>
    </row>
    <row r="23">
      <c r="A23" s="4" t="inlineStr">
        <is>
          <t>Credit quality description</t>
        </is>
      </c>
      <c r="B23" s="4" t="inlineStr">
        <is>
          <t>Strong</t>
        </is>
      </c>
    </row>
    <row r="24">
      <c r="A24" s="4" t="inlineStr">
        <is>
          <t>Stage 1 [Member] | Grade Three [Member]</t>
        </is>
      </c>
    </row>
    <row r="25">
      <c r="A25" s="3" t="inlineStr">
        <is>
          <t>IfrsStatementLineItems [Line Items]</t>
        </is>
      </c>
    </row>
    <row r="26">
      <c r="A26" s="4" t="inlineStr">
        <is>
          <t>Credit quality description</t>
        </is>
      </c>
      <c r="B26" s="4" t="inlineStr">
        <is>
          <t>Satisfactory</t>
        </is>
      </c>
    </row>
    <row r="27">
      <c r="A27" s="4" t="inlineStr">
        <is>
          <t>Stage 1 [Member] | Grade Four [Member]</t>
        </is>
      </c>
    </row>
    <row r="28">
      <c r="A28" s="3" t="inlineStr">
        <is>
          <t>IfrsStatementLineItems [Line Items]</t>
        </is>
      </c>
    </row>
    <row r="29">
      <c r="A29" s="4" t="inlineStr">
        <is>
          <t>Credit quality description</t>
        </is>
      </c>
      <c r="B29" s="4" t="inlineStr">
        <is>
          <t>Higher Risk</t>
        </is>
      </c>
    </row>
    <row r="30">
      <c r="A30" s="4" t="inlineStr">
        <is>
          <t>Stage 1 [Member] | Grade Five [Member]</t>
        </is>
      </c>
    </row>
    <row r="31">
      <c r="A31" s="3" t="inlineStr">
        <is>
          <t>IfrsStatementLineItems [Line Items]</t>
        </is>
      </c>
    </row>
    <row r="32">
      <c r="A32" s="4" t="inlineStr">
        <is>
          <t>Credit quality description</t>
        </is>
      </c>
      <c r="B32" s="4" t="inlineStr">
        <is>
          <t>Higher Risk</t>
        </is>
      </c>
    </row>
    <row r="33">
      <c r="A33" s="4" t="inlineStr">
        <is>
          <t>Stage 2 [Member] | Grade One [Member]</t>
        </is>
      </c>
    </row>
    <row r="34">
      <c r="A34" s="3" t="inlineStr">
        <is>
          <t>IfrsStatementLineItems [Line Items]</t>
        </is>
      </c>
    </row>
    <row r="35">
      <c r="A35" s="4" t="inlineStr">
        <is>
          <t>Credit quality description</t>
        </is>
      </c>
      <c r="B35" s="4" t="inlineStr">
        <is>
          <t>Strong</t>
        </is>
      </c>
    </row>
    <row r="36">
      <c r="A36" s="4" t="inlineStr">
        <is>
          <t>Stage 2 [Member] | Grade Two [Member]</t>
        </is>
      </c>
    </row>
    <row r="37">
      <c r="A37" s="3" t="inlineStr">
        <is>
          <t>IfrsStatementLineItems [Line Items]</t>
        </is>
      </c>
    </row>
    <row r="38">
      <c r="A38" s="4" t="inlineStr">
        <is>
          <t>Credit quality description</t>
        </is>
      </c>
      <c r="B38" s="4" t="inlineStr">
        <is>
          <t>Strong</t>
        </is>
      </c>
    </row>
    <row r="39">
      <c r="A39" s="4" t="inlineStr">
        <is>
          <t>Stage 2 [Member] | Grade Three [Member]</t>
        </is>
      </c>
    </row>
    <row r="40">
      <c r="A40" s="3" t="inlineStr">
        <is>
          <t>IfrsStatementLineItems [Line Items]</t>
        </is>
      </c>
    </row>
    <row r="41">
      <c r="A41" s="4" t="inlineStr">
        <is>
          <t>Credit quality description</t>
        </is>
      </c>
      <c r="B41" s="4" t="inlineStr">
        <is>
          <t>Satisfactory</t>
        </is>
      </c>
    </row>
    <row r="42">
      <c r="A42" s="4" t="inlineStr">
        <is>
          <t>Stage 2 [Member] | Grade Four [Member]</t>
        </is>
      </c>
    </row>
    <row r="43">
      <c r="A43" s="3" t="inlineStr">
        <is>
          <t>IfrsStatementLineItems [Line Items]</t>
        </is>
      </c>
    </row>
    <row r="44">
      <c r="A44" s="4" t="inlineStr">
        <is>
          <t>Credit quality description</t>
        </is>
      </c>
      <c r="B44" s="4" t="inlineStr">
        <is>
          <t>Higher Risk</t>
        </is>
      </c>
    </row>
    <row r="45">
      <c r="A45" s="4" t="inlineStr">
        <is>
          <t>Stage 2 [Member] | Grade Five [Member]</t>
        </is>
      </c>
    </row>
    <row r="46">
      <c r="A46" s="3" t="inlineStr">
        <is>
          <t>IfrsStatementLineItems [Line Items]</t>
        </is>
      </c>
    </row>
    <row r="47">
      <c r="A47" s="4" t="inlineStr">
        <is>
          <t>Credit quality description</t>
        </is>
      </c>
      <c r="B47" s="4" t="inlineStr">
        <is>
          <t>Higher Risk</t>
        </is>
      </c>
    </row>
    <row r="48">
      <c r="A48" s="4" t="inlineStr">
        <is>
          <t>Stage 3 [Member] | Grade Five [Member]</t>
        </is>
      </c>
    </row>
    <row r="49">
      <c r="A49" s="3" t="inlineStr">
        <is>
          <t>IfrsStatementLineItems [Line Items]</t>
        </is>
      </c>
    </row>
    <row r="50">
      <c r="A50" s="4" t="inlineStr">
        <is>
          <t>Credit quality description</t>
        </is>
      </c>
      <c r="B50" s="4" t="inlineStr">
        <is>
          <t>Higher Risk</t>
        </is>
      </c>
    </row>
    <row r="51">
      <c r="A51" s="4" t="inlineStr">
        <is>
          <t>Probability of default</t>
        </is>
      </c>
      <c r="B51" s="4" t="inlineStr">
        <is>
          <t>100.00%</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Schedule of credit allowance (Details) - Credit Allowance Changes [Member] - USD ($) $ in Thousands</t>
        </is>
      </c>
      <c r="B1" s="2" t="inlineStr">
        <is>
          <t>12 Months Ended</t>
        </is>
      </c>
    </row>
    <row r="2">
      <c r="B2" s="2" t="inlineStr">
        <is>
          <t>Dec. 31, 2021</t>
        </is>
      </c>
      <c r="D2" s="2" t="inlineStr">
        <is>
          <t>Dec. 31, 2020</t>
        </is>
      </c>
      <c r="F2" s="2" t="inlineStr">
        <is>
          <t>Dec. 31, 2019</t>
        </is>
      </c>
    </row>
    <row r="3">
      <c r="A3" s="4" t="inlineStr">
        <is>
          <t>Stage 1 [Member]</t>
        </is>
      </c>
    </row>
    <row r="4">
      <c r="A4" s="3" t="inlineStr">
        <is>
          <t>IfrsStatementLineItems [Line Items]</t>
        </is>
      </c>
    </row>
    <row r="5">
      <c r="A5" s="4" t="inlineStr">
        <is>
          <t>Loss allowance at beginning of year</t>
        </is>
      </c>
      <c r="B5" s="6" t="n">
        <v>10532</v>
      </c>
      <c r="D5" s="6" t="n">
        <v>1300</v>
      </c>
      <c r="F5" s="4" t="inlineStr">
        <is>
          <t xml:space="preserve"> </t>
        </is>
      </c>
    </row>
    <row r="6">
      <c r="A6" s="4" t="inlineStr">
        <is>
          <t>Transfers from Stage 1 to Stage 2</t>
        </is>
      </c>
      <c r="B6" s="5" t="n">
        <v>-780</v>
      </c>
      <c r="D6" s="5" t="n">
        <v>-54</v>
      </c>
    </row>
    <row r="7">
      <c r="A7" s="4" t="inlineStr">
        <is>
          <t>Transfers from Stage 2 to Stage 1</t>
        </is>
      </c>
      <c r="B7" s="5" t="n">
        <v>685</v>
      </c>
      <c r="D7" s="5" t="n">
        <v>346</v>
      </c>
    </row>
    <row r="8">
      <c r="A8" s="4" t="inlineStr">
        <is>
          <t>Transfers to Stage 3</t>
        </is>
      </c>
      <c r="B8" s="5" t="n">
        <v>-1212</v>
      </c>
      <c r="D8" s="5" t="n">
        <v>-164</v>
      </c>
    </row>
    <row r="9">
      <c r="A9" s="4" t="inlineStr">
        <is>
          <t>Transfers from Stage 3</t>
        </is>
      </c>
      <c r="B9" s="5" t="n">
        <v>16</v>
      </c>
      <c r="D9" s="4" t="inlineStr">
        <is>
          <t xml:space="preserve"> </t>
        </is>
      </c>
    </row>
    <row r="10">
      <c r="A10" s="4" t="inlineStr">
        <is>
          <t>Write-offs</t>
        </is>
      </c>
      <c r="B10" s="4" t="inlineStr">
        <is>
          <t xml:space="preserve"> </t>
        </is>
      </c>
      <c r="D10" s="4" t="inlineStr">
        <is>
          <t xml:space="preserve"> </t>
        </is>
      </c>
    </row>
    <row r="11">
      <c r="A11" s="4" t="inlineStr">
        <is>
          <t>Net increase of loss allowance</t>
        </is>
      </c>
      <c r="B11" s="5" t="n">
        <v>62363</v>
      </c>
      <c r="D11" s="5" t="n">
        <v>9462</v>
      </c>
      <c r="F11" s="5" t="n">
        <v>1299</v>
      </c>
    </row>
    <row r="12">
      <c r="A12" s="4" t="inlineStr">
        <is>
          <t>New originations (a)</t>
        </is>
      </c>
      <c r="B12" s="5" t="n">
        <v>159299</v>
      </c>
      <c r="C12" s="4" t="inlineStr">
        <is>
          <t>[1]</t>
        </is>
      </c>
      <c r="D12" s="5" t="n">
        <v>19354</v>
      </c>
      <c r="E12" s="4" t="inlineStr">
        <is>
          <t>[1]</t>
        </is>
      </c>
      <c r="F12" s="5" t="n">
        <v>1299</v>
      </c>
    </row>
    <row r="13">
      <c r="A13" s="4" t="inlineStr">
        <is>
          <t>Net drawdowns, repayments, net remeasurement and movements due to exposure and risk changes</t>
        </is>
      </c>
      <c r="B13" s="5" t="n">
        <v>-93269</v>
      </c>
      <c r="D13" s="5" t="n">
        <v>-11118</v>
      </c>
    </row>
    <row r="14">
      <c r="A14" s="4" t="inlineStr">
        <is>
          <t>Changes to models used in calculation (b)</t>
        </is>
      </c>
      <c r="B14" s="5" t="n">
        <v>-3667</v>
      </c>
      <c r="C14" s="4" t="inlineStr">
        <is>
          <t>[2]</t>
        </is>
      </c>
      <c r="D14" s="5" t="n">
        <v>1226</v>
      </c>
    </row>
    <row r="15">
      <c r="A15" s="4" t="inlineStr">
        <is>
          <t>Effect of changes in exchange rates (OCI)</t>
        </is>
      </c>
      <c r="B15" s="5" t="n">
        <v>-2678</v>
      </c>
      <c r="D15" s="5" t="n">
        <v>-358</v>
      </c>
      <c r="F15" s="5" t="n">
        <v>1</v>
      </c>
    </row>
    <row r="16">
      <c r="A16" s="4" t="inlineStr">
        <is>
          <t>Loss allowance at end of the year</t>
        </is>
      </c>
      <c r="B16" s="5" t="n">
        <v>68926</v>
      </c>
      <c r="D16" s="5" t="n">
        <v>10532</v>
      </c>
      <c r="F16" s="5" t="n">
        <v>1300</v>
      </c>
    </row>
    <row r="17">
      <c r="A17" s="4" t="inlineStr">
        <is>
          <t>Stage 2 [Member]</t>
        </is>
      </c>
    </row>
    <row r="18">
      <c r="A18" s="3" t="inlineStr">
        <is>
          <t>IfrsStatementLineItems [Line Items]</t>
        </is>
      </c>
    </row>
    <row r="19">
      <c r="A19" s="4" t="inlineStr">
        <is>
          <t>Loss allowance at beginning of year</t>
        </is>
      </c>
      <c r="B19" s="5" t="n">
        <v>7136</v>
      </c>
      <c r="D19" s="5" t="n">
        <v>2072</v>
      </c>
      <c r="F19" s="4" t="inlineStr">
        <is>
          <t xml:space="preserve"> </t>
        </is>
      </c>
    </row>
    <row r="20">
      <c r="A20" s="4" t="inlineStr">
        <is>
          <t>Transfers from Stage 1 to Stage 2</t>
        </is>
      </c>
      <c r="B20" s="5" t="n">
        <v>780</v>
      </c>
      <c r="D20" s="5" t="n">
        <v>54</v>
      </c>
    </row>
    <row r="21">
      <c r="A21" s="4" t="inlineStr">
        <is>
          <t>Transfers from Stage 2 to Stage 1</t>
        </is>
      </c>
      <c r="B21" s="5" t="n">
        <v>-685</v>
      </c>
      <c r="D21" s="5" t="n">
        <v>-346</v>
      </c>
    </row>
    <row r="22">
      <c r="A22" s="4" t="inlineStr">
        <is>
          <t>Transfers to Stage 3</t>
        </is>
      </c>
      <c r="B22" s="5" t="n">
        <v>-904</v>
      </c>
      <c r="D22" s="5" t="n">
        <v>-176</v>
      </c>
    </row>
    <row r="23">
      <c r="A23" s="4" t="inlineStr">
        <is>
          <t>Transfers from Stage 3</t>
        </is>
      </c>
      <c r="B23" s="5" t="n">
        <v>142</v>
      </c>
      <c r="D23" s="5" t="n">
        <v>6</v>
      </c>
    </row>
    <row r="24">
      <c r="A24" s="4" t="inlineStr">
        <is>
          <t>Write-offs</t>
        </is>
      </c>
      <c r="B24" s="4" t="inlineStr">
        <is>
          <t xml:space="preserve"> </t>
        </is>
      </c>
      <c r="D24" s="4" t="inlineStr">
        <is>
          <t xml:space="preserve"> </t>
        </is>
      </c>
    </row>
    <row r="25">
      <c r="A25" s="4" t="inlineStr">
        <is>
          <t>Net increase of loss allowance</t>
        </is>
      </c>
      <c r="B25" s="5" t="n">
        <v>69152</v>
      </c>
      <c r="D25" s="5" t="n">
        <v>6030</v>
      </c>
      <c r="F25" s="5" t="n">
        <v>2070</v>
      </c>
    </row>
    <row r="26">
      <c r="A26" s="4" t="inlineStr">
        <is>
          <t>New originations (a)</t>
        </is>
      </c>
      <c r="B26" s="5" t="n">
        <v>28281</v>
      </c>
      <c r="C26" s="4" t="inlineStr">
        <is>
          <t>[1]</t>
        </is>
      </c>
      <c r="D26" s="5" t="n">
        <v>2600</v>
      </c>
      <c r="E26" s="4" t="inlineStr">
        <is>
          <t>[1]</t>
        </is>
      </c>
      <c r="F26" s="5" t="n">
        <v>2070</v>
      </c>
    </row>
    <row r="27">
      <c r="A27" s="4" t="inlineStr">
        <is>
          <t>Net drawdowns, repayments, net remeasurement and movements due to exposure and risk changes</t>
        </is>
      </c>
      <c r="B27" s="5" t="n">
        <v>35759</v>
      </c>
      <c r="D27" s="5" t="n">
        <v>3038</v>
      </c>
    </row>
    <row r="28">
      <c r="A28" s="4" t="inlineStr">
        <is>
          <t>Changes to models used in calculation (b)</t>
        </is>
      </c>
      <c r="B28" s="5" t="n">
        <v>5112</v>
      </c>
      <c r="C28" s="4" t="inlineStr">
        <is>
          <t>[2]</t>
        </is>
      </c>
      <c r="D28" s="5" t="n">
        <v>392</v>
      </c>
    </row>
    <row r="29">
      <c r="A29" s="4" t="inlineStr">
        <is>
          <t>Effect of changes in exchange rates (OCI)</t>
        </is>
      </c>
      <c r="B29" s="5" t="n">
        <v>-2686</v>
      </c>
      <c r="D29" s="5" t="n">
        <v>-504</v>
      </c>
      <c r="F29" s="5" t="n">
        <v>2</v>
      </c>
    </row>
    <row r="30">
      <c r="A30" s="4" t="inlineStr">
        <is>
          <t>Loss allowance at end of the year</t>
        </is>
      </c>
      <c r="B30" s="5" t="n">
        <v>72935</v>
      </c>
      <c r="D30" s="5" t="n">
        <v>7136</v>
      </c>
      <c r="F30" s="5" t="n">
        <v>2072</v>
      </c>
    </row>
    <row r="31">
      <c r="A31" s="4" t="inlineStr">
        <is>
          <t>Stage 3 [Member]</t>
        </is>
      </c>
    </row>
    <row r="32">
      <c r="A32" s="3" t="inlineStr">
        <is>
          <t>IfrsStatementLineItems [Line Items]</t>
        </is>
      </c>
    </row>
    <row r="33">
      <c r="A33" s="4" t="inlineStr">
        <is>
          <t>Loss allowance at beginning of year</t>
        </is>
      </c>
      <c r="B33" s="5" t="n">
        <v>8542</v>
      </c>
      <c r="D33" s="5" t="n">
        <v>1618</v>
      </c>
      <c r="F33" s="4" t="inlineStr">
        <is>
          <t xml:space="preserve"> </t>
        </is>
      </c>
    </row>
    <row r="34">
      <c r="A34" s="4" t="inlineStr">
        <is>
          <t>Transfers from Stage 1 to Stage 2</t>
        </is>
      </c>
      <c r="B34" s="4" t="inlineStr">
        <is>
          <t xml:space="preserve"> </t>
        </is>
      </c>
      <c r="D34" s="4" t="inlineStr">
        <is>
          <t xml:space="preserve"> </t>
        </is>
      </c>
    </row>
    <row r="35">
      <c r="A35" s="4" t="inlineStr">
        <is>
          <t>Transfers from Stage 2 to Stage 1</t>
        </is>
      </c>
      <c r="B35" s="4" t="inlineStr">
        <is>
          <t xml:space="preserve"> </t>
        </is>
      </c>
      <c r="D35" s="4" t="inlineStr">
        <is>
          <t xml:space="preserve"> </t>
        </is>
      </c>
    </row>
    <row r="36">
      <c r="A36" s="4" t="inlineStr">
        <is>
          <t>Transfers to Stage 3</t>
        </is>
      </c>
      <c r="B36" s="5" t="n">
        <v>2116</v>
      </c>
      <c r="D36" s="5" t="n">
        <v>340</v>
      </c>
    </row>
    <row r="37">
      <c r="A37" s="4" t="inlineStr">
        <is>
          <t>Transfers from Stage 3</t>
        </is>
      </c>
      <c r="B37" s="5" t="n">
        <v>-158</v>
      </c>
      <c r="D37" s="5" t="n">
        <v>-6</v>
      </c>
    </row>
    <row r="38">
      <c r="A38" s="4" t="inlineStr">
        <is>
          <t>Write-offs</t>
        </is>
      </c>
      <c r="B38" s="5" t="n">
        <v>-13223</v>
      </c>
      <c r="D38" s="5" t="n">
        <v>-4525</v>
      </c>
    </row>
    <row r="39">
      <c r="A39" s="4" t="inlineStr">
        <is>
          <t>Net increase of loss allowance</t>
        </is>
      </c>
      <c r="B39" s="5" t="n">
        <v>60563</v>
      </c>
      <c r="D39" s="5" t="n">
        <v>11528</v>
      </c>
      <c r="F39" s="5" t="n">
        <v>1616</v>
      </c>
    </row>
    <row r="40">
      <c r="A40" s="4" t="inlineStr">
        <is>
          <t>New originations (a)</t>
        </is>
      </c>
      <c r="B40" s="5" t="n">
        <v>6237</v>
      </c>
      <c r="C40" s="4" t="inlineStr">
        <is>
          <t>[1]</t>
        </is>
      </c>
      <c r="D40" s="5" t="n">
        <v>716</v>
      </c>
      <c r="E40" s="4" t="inlineStr">
        <is>
          <t>[1]</t>
        </is>
      </c>
      <c r="F40" s="5" t="n">
        <v>1616</v>
      </c>
    </row>
    <row r="41">
      <c r="A41" s="4" t="inlineStr">
        <is>
          <t>Net drawdowns, repayments, net remeasurement and movements due to exposure and risk changes</t>
        </is>
      </c>
      <c r="B41" s="5" t="n">
        <v>54297</v>
      </c>
      <c r="D41" s="5" t="n">
        <v>10609</v>
      </c>
    </row>
    <row r="42">
      <c r="A42" s="4" t="inlineStr">
        <is>
          <t>Changes to models used in calculation (b)</t>
        </is>
      </c>
      <c r="B42" s="5" t="n">
        <v>29</v>
      </c>
      <c r="C42" s="4" t="inlineStr">
        <is>
          <t>[2]</t>
        </is>
      </c>
      <c r="D42" s="5" t="n">
        <v>203</v>
      </c>
    </row>
    <row r="43">
      <c r="A43" s="4" t="inlineStr">
        <is>
          <t>Effect of changes in exchange rates (OCI)</t>
        </is>
      </c>
      <c r="B43" s="5" t="n">
        <v>-2165</v>
      </c>
      <c r="D43" s="5" t="n">
        <v>-413</v>
      </c>
      <c r="F43" s="5" t="n">
        <v>2</v>
      </c>
    </row>
    <row r="44">
      <c r="A44" s="4" t="inlineStr">
        <is>
          <t>Loss allowance at end of the year</t>
        </is>
      </c>
      <c r="B44" s="5" t="n">
        <v>55675</v>
      </c>
      <c r="D44" s="5" t="n">
        <v>8542</v>
      </c>
      <c r="F44" s="5" t="n">
        <v>1618</v>
      </c>
    </row>
    <row r="45">
      <c r="A45" s="4" t="inlineStr">
        <is>
          <t>Total [Member]</t>
        </is>
      </c>
    </row>
    <row r="46">
      <c r="A46" s="3" t="inlineStr">
        <is>
          <t>IfrsStatementLineItems [Line Items]</t>
        </is>
      </c>
    </row>
    <row r="47">
      <c r="A47" s="4" t="inlineStr">
        <is>
          <t>Loss allowance at beginning of year</t>
        </is>
      </c>
      <c r="B47" s="5" t="n">
        <v>26210</v>
      </c>
      <c r="D47" s="5" t="n">
        <v>4990</v>
      </c>
      <c r="F47" s="4" t="inlineStr">
        <is>
          <t xml:space="preserve"> </t>
        </is>
      </c>
    </row>
    <row r="48">
      <c r="A48" s="4" t="inlineStr">
        <is>
          <t>Transfers from Stage 1 to Stage 2</t>
        </is>
      </c>
      <c r="B48" s="4" t="inlineStr">
        <is>
          <t xml:space="preserve"> </t>
        </is>
      </c>
      <c r="D48" s="4" t="inlineStr">
        <is>
          <t xml:space="preserve"> </t>
        </is>
      </c>
    </row>
    <row r="49">
      <c r="A49" s="4" t="inlineStr">
        <is>
          <t>Transfers from Stage 2 to Stage 1</t>
        </is>
      </c>
      <c r="B49" s="4" t="inlineStr">
        <is>
          <t xml:space="preserve"> </t>
        </is>
      </c>
      <c r="D49" s="4" t="inlineStr">
        <is>
          <t xml:space="preserve"> </t>
        </is>
      </c>
    </row>
    <row r="50">
      <c r="A50" s="4" t="inlineStr">
        <is>
          <t>Transfers to Stage 3</t>
        </is>
      </c>
      <c r="B50" s="4" t="inlineStr">
        <is>
          <t xml:space="preserve"> </t>
        </is>
      </c>
      <c r="D50" s="4" t="inlineStr">
        <is>
          <t xml:space="preserve"> </t>
        </is>
      </c>
    </row>
    <row r="51">
      <c r="A51" s="4" t="inlineStr">
        <is>
          <t>Transfers from Stage 3</t>
        </is>
      </c>
      <c r="B51" s="4" t="inlineStr">
        <is>
          <t xml:space="preserve"> </t>
        </is>
      </c>
      <c r="D51" s="4" t="inlineStr">
        <is>
          <t xml:space="preserve"> </t>
        </is>
      </c>
    </row>
    <row r="52">
      <c r="A52" s="4" t="inlineStr">
        <is>
          <t>Write-offs</t>
        </is>
      </c>
      <c r="B52" s="5" t="n">
        <v>-13223</v>
      </c>
      <c r="D52" s="5" t="n">
        <v>-4525</v>
      </c>
    </row>
    <row r="53">
      <c r="A53" s="4" t="inlineStr">
        <is>
          <t>Net increase of loss allowance</t>
        </is>
      </c>
      <c r="B53" s="5" t="n">
        <v>192078</v>
      </c>
      <c r="D53" s="5" t="n">
        <v>27020</v>
      </c>
      <c r="F53" s="5" t="n">
        <v>4985</v>
      </c>
    </row>
    <row r="54">
      <c r="A54" s="4" t="inlineStr">
        <is>
          <t>New originations (a)</t>
        </is>
      </c>
      <c r="B54" s="5" t="n">
        <v>193817</v>
      </c>
      <c r="C54" s="4" t="inlineStr">
        <is>
          <t>[1]</t>
        </is>
      </c>
      <c r="D54" s="5" t="n">
        <v>22670</v>
      </c>
      <c r="E54" s="4" t="inlineStr">
        <is>
          <t>[1]</t>
        </is>
      </c>
      <c r="F54" s="5" t="n">
        <v>4985</v>
      </c>
    </row>
    <row r="55">
      <c r="A55" s="4" t="inlineStr">
        <is>
          <t>Net drawdowns, repayments, net remeasurement and movements due to exposure and risk changes</t>
        </is>
      </c>
      <c r="B55" s="5" t="n">
        <v>-3213</v>
      </c>
      <c r="D55" s="5" t="n">
        <v>2529</v>
      </c>
    </row>
    <row r="56">
      <c r="A56" s="4" t="inlineStr">
        <is>
          <t>Changes to models used in calculation (b)</t>
        </is>
      </c>
      <c r="B56" s="5" t="n">
        <v>1474</v>
      </c>
      <c r="C56" s="4" t="inlineStr">
        <is>
          <t>[2]</t>
        </is>
      </c>
      <c r="D56" s="5" t="n">
        <v>1821</v>
      </c>
    </row>
    <row r="57">
      <c r="A57" s="4" t="inlineStr">
        <is>
          <t>Effect of changes in exchange rates (OCI)</t>
        </is>
      </c>
      <c r="B57" s="5" t="n">
        <v>-7529</v>
      </c>
      <c r="D57" s="5" t="n">
        <v>-1275</v>
      </c>
      <c r="F57" s="5" t="n">
        <v>5</v>
      </c>
    </row>
    <row r="58">
      <c r="A58" s="4" t="inlineStr">
        <is>
          <t>Loss allowance at end of the year</t>
        </is>
      </c>
      <c r="B58" s="6" t="n">
        <v>197536</v>
      </c>
      <c r="D58" s="6" t="n">
        <v>26210</v>
      </c>
      <c r="F58" s="6" t="n">
        <v>4990</v>
      </c>
    </row>
    <row r="59"/>
    <row r="60">
      <c r="A60" s="4" t="inlineStr">
        <is>
          <t>[1]</t>
        </is>
      </c>
      <c r="B60" s="4" t="inlineStr">
        <is>
          <t>Considers all accounts originated from the beginning to the end of the year. ECL
effects presented in the table were calculated as if risk parameters at the beginning of the year were applied.</t>
        </is>
      </c>
    </row>
    <row r="61">
      <c r="A61" s="4" t="inlineStr">
        <is>
          <t>[2]</t>
        </is>
      </c>
      <c r="B61" s="4" t="inlineStr">
        <is>
          <t>Relates to methodology changes that occurred during the year, reflecting observed
risks extending over a period, according to the Group’s processes of model monitoring.</t>
        </is>
      </c>
    </row>
  </sheetData>
  <mergeCells count="7">
    <mergeCell ref="A1:A2"/>
    <mergeCell ref="B1:F1"/>
    <mergeCell ref="B2:C2"/>
    <mergeCell ref="D2:E2"/>
    <mergeCell ref="A59:F59"/>
    <mergeCell ref="B60:F60"/>
    <mergeCell ref="B61:F6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Net increase of gross carrying amount includes the principal issuances net of payments or interest recognized net of payment (Details) - Credit Allowance Changes [Member] - USD ($) $ in Thousands</t>
        </is>
      </c>
      <c r="B1" s="2" t="inlineStr">
        <is>
          <t>12 Months Ended</t>
        </is>
      </c>
    </row>
    <row r="2">
      <c r="B2" s="2" t="inlineStr">
        <is>
          <t>Dec. 31, 2021</t>
        </is>
      </c>
      <c r="C2" s="2" t="inlineStr">
        <is>
          <t>Dec. 31, 2020</t>
        </is>
      </c>
      <c r="D2" s="2" t="inlineStr">
        <is>
          <t>Dec. 31, 2019</t>
        </is>
      </c>
    </row>
    <row r="3">
      <c r="A3" s="4" t="inlineStr">
        <is>
          <t>Stage 1 [Member]</t>
        </is>
      </c>
    </row>
    <row r="4">
      <c r="A4" s="3" t="inlineStr">
        <is>
          <t>IfrsStatementLineItems [Line Items]</t>
        </is>
      </c>
    </row>
    <row r="5">
      <c r="A5" s="4" t="inlineStr">
        <is>
          <t>Gross carrying amount at beginning of year</t>
        </is>
      </c>
      <c r="B5" s="6" t="n">
        <v>168744</v>
      </c>
      <c r="C5" s="6" t="n">
        <v>44513</v>
      </c>
      <c r="D5" s="4" t="inlineStr">
        <is>
          <t xml:space="preserve"> </t>
        </is>
      </c>
    </row>
    <row r="6">
      <c r="A6" s="4" t="inlineStr">
        <is>
          <t>Transfers from Stage 1 to Stage 2</t>
        </is>
      </c>
      <c r="B6" s="5" t="n">
        <v>-8535</v>
      </c>
      <c r="C6" s="5" t="n">
        <v>-1951</v>
      </c>
    </row>
    <row r="7">
      <c r="A7" s="4" t="inlineStr">
        <is>
          <t>Transfers from Stage 2 to Stage 1</t>
        </is>
      </c>
      <c r="B7" s="5" t="n">
        <v>3279</v>
      </c>
      <c r="C7" s="5" t="n">
        <v>2621</v>
      </c>
    </row>
    <row r="8">
      <c r="A8" s="4" t="inlineStr">
        <is>
          <t>Transfers to Stage 3</t>
        </is>
      </c>
      <c r="B8" s="5" t="n">
        <v>-11069</v>
      </c>
      <c r="C8" s="5" t="n">
        <v>-2997</v>
      </c>
    </row>
    <row r="9">
      <c r="A9" s="4" t="inlineStr">
        <is>
          <t>Transfers from Stage 3</t>
        </is>
      </c>
      <c r="B9" s="5" t="n">
        <v>18</v>
      </c>
      <c r="C9" s="4" t="inlineStr">
        <is>
          <t xml:space="preserve"> </t>
        </is>
      </c>
    </row>
    <row r="10">
      <c r="A10" s="4" t="inlineStr">
        <is>
          <t>Write-offs</t>
        </is>
      </c>
      <c r="B10" s="4" t="inlineStr">
        <is>
          <t xml:space="preserve"> </t>
        </is>
      </c>
      <c r="C10" s="4" t="inlineStr">
        <is>
          <t xml:space="preserve"> </t>
        </is>
      </c>
    </row>
    <row r="11">
      <c r="A11" s="4" t="inlineStr">
        <is>
          <t>Net increase of gross carrying amount</t>
        </is>
      </c>
      <c r="B11" s="5" t="n">
        <v>1020838</v>
      </c>
      <c r="C11" s="5" t="n">
        <v>137483</v>
      </c>
      <c r="D11" s="5" t="n">
        <v>45486</v>
      </c>
    </row>
    <row r="12">
      <c r="A12" s="4" t="inlineStr">
        <is>
          <t>Effect of changes in exchange rates (OCI)</t>
        </is>
      </c>
      <c r="B12" s="5" t="n">
        <v>-43753</v>
      </c>
      <c r="C12" s="5" t="n">
        <v>-10925</v>
      </c>
      <c r="D12" s="5" t="n">
        <v>-973</v>
      </c>
    </row>
    <row r="13">
      <c r="A13" s="4" t="inlineStr">
        <is>
          <t>Gross carrying amount at end of the year</t>
        </is>
      </c>
      <c r="B13" s="5" t="n">
        <v>1129522</v>
      </c>
      <c r="C13" s="5" t="n">
        <v>168744</v>
      </c>
      <c r="D13" s="5" t="n">
        <v>44513</v>
      </c>
    </row>
    <row r="14">
      <c r="A14" s="4" t="inlineStr">
        <is>
          <t>Stage 2 [Member]</t>
        </is>
      </c>
    </row>
    <row r="15">
      <c r="A15" s="3" t="inlineStr">
        <is>
          <t>IfrsStatementLineItems [Line Items]</t>
        </is>
      </c>
    </row>
    <row r="16">
      <c r="A16" s="4" t="inlineStr">
        <is>
          <t>Gross carrying amount at beginning of year</t>
        </is>
      </c>
      <c r="B16" s="5" t="n">
        <v>22634</v>
      </c>
      <c r="C16" s="5" t="n">
        <v>16335</v>
      </c>
      <c r="D16" s="4" t="inlineStr">
        <is>
          <t xml:space="preserve"> </t>
        </is>
      </c>
    </row>
    <row r="17">
      <c r="A17" s="4" t="inlineStr">
        <is>
          <t>Transfers from Stage 1 to Stage 2</t>
        </is>
      </c>
      <c r="B17" s="5" t="n">
        <v>8535</v>
      </c>
      <c r="C17" s="5" t="n">
        <v>1951</v>
      </c>
    </row>
    <row r="18">
      <c r="A18" s="4" t="inlineStr">
        <is>
          <t>Transfers from Stage 2 to Stage 1</t>
        </is>
      </c>
      <c r="B18" s="5" t="n">
        <v>-3279</v>
      </c>
      <c r="C18" s="5" t="n">
        <v>-2621</v>
      </c>
    </row>
    <row r="19">
      <c r="A19" s="4" t="inlineStr">
        <is>
          <t>Transfers to Stage 3</t>
        </is>
      </c>
      <c r="B19" s="5" t="n">
        <v>-3324</v>
      </c>
      <c r="C19" s="5" t="n">
        <v>-1314</v>
      </c>
    </row>
    <row r="20">
      <c r="A20" s="4" t="inlineStr">
        <is>
          <t>Transfers from Stage 3</t>
        </is>
      </c>
      <c r="B20" s="5" t="n">
        <v>160</v>
      </c>
      <c r="C20" s="5" t="n">
        <v>8</v>
      </c>
    </row>
    <row r="21">
      <c r="A21" s="4" t="inlineStr">
        <is>
          <t>Write-offs</t>
        </is>
      </c>
      <c r="B21" s="4" t="inlineStr">
        <is>
          <t xml:space="preserve"> </t>
        </is>
      </c>
      <c r="C21" s="4" t="inlineStr">
        <is>
          <t xml:space="preserve"> </t>
        </is>
      </c>
    </row>
    <row r="22">
      <c r="A22" s="4" t="inlineStr">
        <is>
          <t>Net increase of gross carrying amount</t>
        </is>
      </c>
      <c r="B22" s="5" t="n">
        <v>182800</v>
      </c>
      <c r="C22" s="5" t="n">
        <v>12013</v>
      </c>
      <c r="D22" s="5" t="n">
        <v>16692</v>
      </c>
    </row>
    <row r="23">
      <c r="A23" s="4" t="inlineStr">
        <is>
          <t>Effect of changes in exchange rates (OCI)</t>
        </is>
      </c>
      <c r="B23" s="5" t="n">
        <v>-7486</v>
      </c>
      <c r="C23" s="5" t="n">
        <v>-3738</v>
      </c>
      <c r="D23" s="5" t="n">
        <v>-357</v>
      </c>
    </row>
    <row r="24">
      <c r="A24" s="4" t="inlineStr">
        <is>
          <t>Gross carrying amount at end of the year</t>
        </is>
      </c>
      <c r="B24" s="5" t="n">
        <v>200040</v>
      </c>
      <c r="C24" s="5" t="n">
        <v>22634</v>
      </c>
      <c r="D24" s="5" t="n">
        <v>16335</v>
      </c>
    </row>
    <row r="25">
      <c r="A25" s="4" t="inlineStr">
        <is>
          <t>Stage 3 [Member]</t>
        </is>
      </c>
    </row>
    <row r="26">
      <c r="A26" s="3" t="inlineStr">
        <is>
          <t>IfrsStatementLineItems [Line Items]</t>
        </is>
      </c>
    </row>
    <row r="27">
      <c r="A27" s="4" t="inlineStr">
        <is>
          <t>Gross carrying amount at beginning of year</t>
        </is>
      </c>
      <c r="B27" s="5" t="n">
        <v>9526</v>
      </c>
      <c r="C27" s="5" t="n">
        <v>2166</v>
      </c>
      <c r="D27" s="4" t="inlineStr">
        <is>
          <t xml:space="preserve"> </t>
        </is>
      </c>
    </row>
    <row r="28">
      <c r="A28" s="4" t="inlineStr">
        <is>
          <t>Transfers from Stage 1 to Stage 2</t>
        </is>
      </c>
      <c r="B28" s="4" t="inlineStr">
        <is>
          <t xml:space="preserve"> </t>
        </is>
      </c>
      <c r="C28" s="4" t="inlineStr">
        <is>
          <t xml:space="preserve"> </t>
        </is>
      </c>
    </row>
    <row r="29">
      <c r="A29" s="4" t="inlineStr">
        <is>
          <t>Transfers from Stage 2 to Stage 1</t>
        </is>
      </c>
      <c r="B29" s="4" t="inlineStr">
        <is>
          <t xml:space="preserve"> </t>
        </is>
      </c>
      <c r="C29" s="4" t="inlineStr">
        <is>
          <t xml:space="preserve"> </t>
        </is>
      </c>
    </row>
    <row r="30">
      <c r="A30" s="4" t="inlineStr">
        <is>
          <t>Transfers to Stage 3</t>
        </is>
      </c>
      <c r="B30" s="5" t="n">
        <v>14393</v>
      </c>
      <c r="C30" s="5" t="n">
        <v>4311</v>
      </c>
    </row>
    <row r="31">
      <c r="A31" s="4" t="inlineStr">
        <is>
          <t>Transfers from Stage 3</t>
        </is>
      </c>
      <c r="B31" s="5" t="n">
        <v>-178</v>
      </c>
      <c r="C31" s="5" t="n">
        <v>-8</v>
      </c>
    </row>
    <row r="32">
      <c r="A32" s="4" t="inlineStr">
        <is>
          <t>Write-offs</t>
        </is>
      </c>
      <c r="B32" s="5" t="n">
        <v>-14676</v>
      </c>
      <c r="C32" s="5" t="n">
        <v>-4525</v>
      </c>
    </row>
    <row r="33">
      <c r="A33" s="4" t="inlineStr">
        <is>
          <t>Net increase of gross carrying amount</t>
        </is>
      </c>
      <c r="B33" s="5" t="n">
        <v>56160</v>
      </c>
      <c r="C33" s="5" t="n">
        <v>8123</v>
      </c>
      <c r="D33" s="5" t="n">
        <v>2213</v>
      </c>
    </row>
    <row r="34">
      <c r="A34" s="4" t="inlineStr">
        <is>
          <t>Effect of changes in exchange rates (OCI)</t>
        </is>
      </c>
      <c r="B34" s="5" t="n">
        <v>-2437</v>
      </c>
      <c r="C34" s="5" t="n">
        <v>-541</v>
      </c>
      <c r="D34" s="5" t="n">
        <v>-47</v>
      </c>
    </row>
    <row r="35">
      <c r="A35" s="4" t="inlineStr">
        <is>
          <t>Gross carrying amount at end of the year</t>
        </is>
      </c>
      <c r="B35" s="5" t="n">
        <v>62788</v>
      </c>
      <c r="C35" s="5" t="n">
        <v>9526</v>
      </c>
      <c r="D35" s="5" t="n">
        <v>2166</v>
      </c>
    </row>
    <row r="36">
      <c r="A36" s="4" t="inlineStr">
        <is>
          <t>Total [Member]</t>
        </is>
      </c>
    </row>
    <row r="37">
      <c r="A37" s="3" t="inlineStr">
        <is>
          <t>IfrsStatementLineItems [Line Items]</t>
        </is>
      </c>
    </row>
    <row r="38">
      <c r="A38" s="4" t="inlineStr">
        <is>
          <t>Gross carrying amount at beginning of year</t>
        </is>
      </c>
      <c r="B38" s="5" t="n">
        <v>200904</v>
      </c>
      <c r="C38" s="5" t="n">
        <v>63014</v>
      </c>
      <c r="D38" s="4" t="inlineStr">
        <is>
          <t xml:space="preserve"> </t>
        </is>
      </c>
    </row>
    <row r="39">
      <c r="A39" s="4" t="inlineStr">
        <is>
          <t>Transfers from Stage 1 to Stage 2</t>
        </is>
      </c>
      <c r="B39" s="4" t="inlineStr">
        <is>
          <t xml:space="preserve"> </t>
        </is>
      </c>
      <c r="C39" s="4" t="inlineStr">
        <is>
          <t xml:space="preserve"> </t>
        </is>
      </c>
    </row>
    <row r="40">
      <c r="A40" s="4" t="inlineStr">
        <is>
          <t>Transfers from Stage 2 to Stage 1</t>
        </is>
      </c>
      <c r="B40" s="4" t="inlineStr">
        <is>
          <t xml:space="preserve"> </t>
        </is>
      </c>
      <c r="C40" s="4" t="inlineStr">
        <is>
          <t xml:space="preserve"> </t>
        </is>
      </c>
    </row>
    <row r="41">
      <c r="A41" s="4" t="inlineStr">
        <is>
          <t>Transfers to Stage 3</t>
        </is>
      </c>
      <c r="B41" s="4" t="inlineStr">
        <is>
          <t xml:space="preserve"> </t>
        </is>
      </c>
      <c r="C41" s="4" t="inlineStr">
        <is>
          <t xml:space="preserve"> </t>
        </is>
      </c>
    </row>
    <row r="42">
      <c r="A42" s="4" t="inlineStr">
        <is>
          <t>Transfers from Stage 3</t>
        </is>
      </c>
      <c r="B42" s="4" t="inlineStr">
        <is>
          <t xml:space="preserve"> </t>
        </is>
      </c>
      <c r="C42" s="4" t="inlineStr">
        <is>
          <t xml:space="preserve"> </t>
        </is>
      </c>
    </row>
    <row r="43">
      <c r="A43" s="4" t="inlineStr">
        <is>
          <t>Write-offs</t>
        </is>
      </c>
      <c r="B43" s="5" t="n">
        <v>-14676</v>
      </c>
      <c r="C43" s="5" t="n">
        <v>-4525</v>
      </c>
    </row>
    <row r="44">
      <c r="A44" s="4" t="inlineStr">
        <is>
          <t>Net increase of gross carrying amount</t>
        </is>
      </c>
      <c r="B44" s="5" t="n">
        <v>1259798</v>
      </c>
      <c r="C44" s="5" t="n">
        <v>157619</v>
      </c>
      <c r="D44" s="5" t="n">
        <v>64391</v>
      </c>
    </row>
    <row r="45">
      <c r="A45" s="4" t="inlineStr">
        <is>
          <t>Effect of changes in exchange rates (OCI)</t>
        </is>
      </c>
      <c r="B45" s="5" t="n">
        <v>-53676</v>
      </c>
      <c r="C45" s="5" t="n">
        <v>-15204</v>
      </c>
      <c r="D45" s="5" t="n">
        <v>-1377</v>
      </c>
    </row>
    <row r="46">
      <c r="A46" s="4" t="inlineStr">
        <is>
          <t>Gross carrying amount at end of the year</t>
        </is>
      </c>
      <c r="B46" s="6" t="n">
        <v>1392350</v>
      </c>
      <c r="C46" s="6" t="n">
        <v>200904</v>
      </c>
      <c r="D46" s="6" t="n">
        <v>6301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oans to customers (Details Narrative) - USD ($)</t>
        </is>
      </c>
      <c r="B1" s="2" t="inlineStr">
        <is>
          <t>Dec. 31, 2021</t>
        </is>
      </c>
      <c r="C1" s="2" t="inlineStr">
        <is>
          <t>Dec. 31, 2020</t>
        </is>
      </c>
    </row>
    <row r="2">
      <c r="A2" s="3" t="inlineStr">
        <is>
          <t>Loans To Customers</t>
        </is>
      </c>
    </row>
    <row r="3">
      <c r="A3" s="4" t="inlineStr">
        <is>
          <t>Post-Model Adjustments</t>
        </is>
      </c>
      <c r="B3" s="6" t="n">
        <v>1929</v>
      </c>
      <c r="C3" s="6" t="n">
        <v>230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Schedule of Other Assets (Details) - USD ($) $ in Thousands</t>
        </is>
      </c>
      <c r="C1" s="2" t="inlineStr">
        <is>
          <t>Dec. 31, 2021</t>
        </is>
      </c>
      <c r="D1" s="2" t="inlineStr">
        <is>
          <t>Dec. 31, 2020</t>
        </is>
      </c>
    </row>
    <row r="2">
      <c r="A2" s="4" t="inlineStr">
        <is>
          <t>Deferred expenses</t>
        </is>
      </c>
      <c r="B2" s="4" t="inlineStr">
        <is>
          <t>[1]</t>
        </is>
      </c>
      <c r="C2" s="6" t="n">
        <v>76183</v>
      </c>
      <c r="D2" s="6" t="n">
        <v>24953</v>
      </c>
    </row>
    <row r="3">
      <c r="A3" s="4" t="inlineStr">
        <is>
          <t>Taxes recoverable</t>
        </is>
      </c>
      <c r="C3" s="5" t="n">
        <v>71865</v>
      </c>
      <c r="D3" s="5" t="n">
        <v>31702</v>
      </c>
    </row>
    <row r="4">
      <c r="A4" s="4" t="inlineStr">
        <is>
          <t>Advances to suppliers and employees</t>
        </is>
      </c>
      <c r="C4" s="5" t="n">
        <v>23958</v>
      </c>
      <c r="D4" s="5" t="n">
        <v>10192</v>
      </c>
    </row>
    <row r="5">
      <c r="A5" s="4" t="inlineStr">
        <is>
          <t>Prepaid expenses</t>
        </is>
      </c>
      <c r="C5" s="5" t="n">
        <v>15958</v>
      </c>
      <c r="D5" s="5" t="n">
        <v>8301</v>
      </c>
    </row>
    <row r="6">
      <c r="A6" s="4" t="inlineStr">
        <is>
          <t>Judicial deposits (note 21)</t>
        </is>
      </c>
      <c r="C6" s="5" t="n">
        <v>17480</v>
      </c>
      <c r="D6" s="5" t="n">
        <v>16440</v>
      </c>
    </row>
    <row r="7">
      <c r="A7" s="4" t="inlineStr">
        <is>
          <t>Other assets</t>
        </is>
      </c>
      <c r="C7" s="5" t="n">
        <v>77820</v>
      </c>
      <c r="D7" s="5" t="n">
        <v>31907</v>
      </c>
    </row>
    <row r="8">
      <c r="A8" s="4" t="inlineStr">
        <is>
          <t>Total</t>
        </is>
      </c>
      <c r="C8" s="6" t="n">
        <v>283264</v>
      </c>
      <c r="D8" s="6" t="n">
        <v>123495</v>
      </c>
    </row>
    <row r="9"/>
    <row r="10">
      <c r="A10" s="4" t="inlineStr">
        <is>
          <t>[1]</t>
        </is>
      </c>
      <c r="B10" s="4" t="inlineStr">
        <is>
          <t>Refers to credit card issuance costs, including printing, packing, and shipping costs,
among others. The expenses are amortized based on the card’s useful life, adjusted for any cancellations.</t>
        </is>
      </c>
    </row>
  </sheetData>
  <mergeCells count="3">
    <mergeCell ref="A1:B1"/>
    <mergeCell ref="A9:C9"/>
    <mergeCell ref="B10:C1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ments, estimates and assumptions</t>
        </is>
      </c>
      <c r="B1" s="2" t="inlineStr">
        <is>
          <t>12 Months Ended</t>
        </is>
      </c>
    </row>
    <row r="2">
      <c r="B2" s="2" t="inlineStr">
        <is>
          <t>Dec. 31, 2021</t>
        </is>
      </c>
    </row>
    <row r="3">
      <c r="A3" s="3" t="inlineStr">
        <is>
          <t>Significant Accounting Judgments Estimates And Assumptions</t>
        </is>
      </c>
    </row>
    <row r="4">
      <c r="A4" s="4" t="inlineStr">
        <is>
          <t>Significant accounting judgments, estimates and assumptions</t>
        </is>
      </c>
      <c r="B4" s="4" t="inlineStr">
        <is>
          <t>5. Significant accounting judgments,
estimates and assumptions Use of estimates and judgments The preparation of financial statements
requires judgments, estimates, and assumptions from management that affect the application of accounting policies, and reported amounts
of assets, liabilities, revenues, and expenses. Actual results may diverge from these estimates; and estimates and assumptions are reviewed
continuously. Revisions to the estimates are recognized prospectively. a) Credit losses on financial instruments The Group recognizes a loss allowance
for expected credit losses on credit cards and loans receivables that represents management’s best estimate of allowance as of each
reporting date. Management performs an analysis of the
credit card and loan amounts to determine if credit losses have occurred and to assess the adequacy of the allowance based on historical
and current trends as well as other factors affecting credit losses. Key areas of judgment The critical judgments made by management
in applying the expected credit losses allowance methodology are:
a) Definition of default;
b) Forward-looking information used to the projection of macroeconomic scenarios;
c) Probability weights of future scenarios;
d) Definition of significant increase in credit risk and lifetime; and
e) Look-back period, used for parameters estimation (probability of default - PD, exposure at default - EAD
and loss given default - LGD). Sensitivity analysis On December 31, 2021, the probability weighted
ECL allowance totaled US$ 588,215 390,679 197,536 10,972 Schedule of forecast
Upside Base case Downside
Credit card and lending ECL 573,642 586,755 600,602 The table below discloses the forecast used
in each scenario for the Brazilian ECL allowance:
Upside Base case Downside
2021- Brazilian GDP growth 1.6 0.3 -0.9 Post-model adjustments Throughout most of the 2020 and 2021 years,
the Brazilian Government responses to COVID-19 pandemic, including the "Emergency Aid", changed the Group's portfolio behavior,
reducing delinquency and improving other risk indicators. The Group's management believed this to be a temporary effect and concluded
it was necessary to add a post-model adjustment on its ECL methodology. The post-model adjustment continues to be applied,
but at a lower level when compared with December 31, 2020.The COVID-19 impacts that motivated the post-model adjustment can be seen in
detail in notes 13 (f) and 14 (f), which describes the pandemic impacts in both credit card and lending portfolios. Schedule of impacts in both credit card and lending portfolios
Modeled ECL Post-model Adjustments Total ECL
Credit card 381,636 9,043 390,679
Personal loan 195,607 1,929 197,536
Total 577,243 10,972 588,215 As of December 31, 2021, post-model adjustments
amounted to US$10,972. b) Share-based payments The Group measures the costs of transactions
with employees eligible to share-based remuneration based on the fair value of the ordinary share on the grant date. Following the IPO,
the fair value is determined based on the publicly traded price. Prior to the IPO, estimating the fair value of share-based payment transactions
required determining the most appropriate valuation model to the ordinary share, options and other awards issued linked to the ordinary
shares, which depended on the terms and conditions of each grant. The valuation of the ordinary shares considered one or a combination
of a discounted cash flow model ("CFM") and a reverse option pricing model ("OPM") and was based substantially on
the previous preferred share price transactions. The estimate of the share-based payment cost also requires determining other significant
inputs to the models to value the SOPs, RSUs and Awards, including the expected term, volatility and dividend yield for the Black-Scholes
model applied to the SOPs, achievement of the market conditions to the Awards, and discount rates. Key areas of judgment Before the IPO date, the fair values of the
SOPs, RSUs and Awards took into account, among other things, contract terms and observable market data, which included a number of factors
and judgments from management, as disclosed in note 10. In exercising this judgment, a variety of tools were used including proxy observable data, historical data, and
extrapolation techniques. Extrapolation techniques consider behavioral characteristics of equity markets that had been observed over time,
and for which there was a strong case to support an expectation of a continuing trend in the future. Estimates were calibrated to observable
market prices when they become available. The Group believes its valuation methods
are appropriate and consistent with other market participants. Nevertheless, the use of different valuation methods or assumptions, including
imprecision in estimating unobservable market inputs, to determine the fair value of the SOPs, RSUs and Awards could result in different
estimates of fair value . c) Goodwill impairment analysis For the purposes of impairment testing,
the investment activities were the cash-generating unit ("CGU") in which Easynvest’s goodwill was allocated. For the year
ended on December 31, 2021, no adjustment to the recoverable amount for the goodwill was recorded on the financial statements because
the recoverable amounts of this CGU were determined to be higher than its carrying amount. The recoverable amounts for the CGU have
been calculated based on their value in use, determined by discounting the future cash flows expected to be generated from the continuing
use of the CGUs’ assets and their ultimate disposal. Key areas of judgment The key assumptions used in the calculation
of value in use were as follows. The values assigned to the key assumptions represent management’s assessment of future trends in
the relevant sector and have been based on historical data from both external and internal sources.
● Discount rate: 14
● Terminal value growth rate: 3.35
● Budgeted average growth rate for the next five year for undiscounted gross profit of 213 144 The discount rate used was the cost of
equity for business in Brazil as defined by management. Five years of cash flow projections were included in the discounted cash flow
model. A long-term growth rate was used to extrapolate the cash flows beyond the five-year period. The growth rate into perpetuity has
been determined as the currently expected long term inflation rate for Brazil. Budgeted profit before taxes, depreciation
and amortization was based on expectations of future outcomes considering past experience, adjusted for the anticipated revenue growth.
Revenue growth was projected considering the average growth levels experienced over the past five years and the estimated growth for the
next five years. The key assumptions described above may change
as economic and market conditions change. The Group estimates that reasonably possible changes in these assumptions would not cause the
recoverable amount of the CGU to decline below the carrying amount. d) Provision for lawsuits and administrative
proceedings The Group and its subsidiaries are parties
to lawsuits and administrative proceedings. Provisions are recognized for all cases representing reasonably estimated probable losses.
The assessment of the likelihood of loss considers available evidence,
the hierarchy of laws, former court decisions, and their legal significance, as well as the legal counsel’s opinion. The provision mainly represents management’s
best estimate of the Group’s future liability in respect of civil and labor complaints. Significant judgment by management is required
in determining appropriate assumptions, which include the level of complaints expected to be received, of those, the number that will
be upheld, and redressed (reflecting legal and regulatory responsibilities, including the determination of liability and the effect of
the time bar). The complexity of such matters often requires the input of specialist professional advice in making assessments to produce
estimates. The amount that is recognized as a provision
can also be susceptible to the assumptions made in calculating it. This gives rise to a broad range of potential outcomes that require
judgment in determining an appropriate provision level. The Group believes its valuation methods of contingent liabilities are appropriate
and consistent through the periods. Management believes that, due to the current quantity of claims and the total amount involved, if
different assumptions were used no material impact on the provision would occur. e) Fair value of financial instruments The fair value of financial instruments,
that can include derivatives that are not traded in active markets and convertible embedded derivatives, is calculated by the Group by
using valuation techniques based on assumptions that consider market information and conditions. The degree of management judgment involved
in determining the fair value of a financial instrument is dependent upon the availability of quoted prices in active markets or observable
market parameters. When quoted prices and observable data in active markets are not fully available, management judgment is necessary
to estimate fair value. Changes in market conditions, such as reduced
liquidity in the capital markets or changes in secondary market activities, may reduce the availability and reliability of quoted prices
or observable data used to determine fair value. Management’s significant judgment may be required to determine whether certain
financial instruments measured at fair value are classified as Level 2 or Level 3. For this determination, the Group considers all available
information that market participants use to measure the fair value of the financial instrument, including observable market data, indications
of market liquidity and orderliness, and the understanding of the valuation techniques and significant inputs used. Based upon the specific facts and circumstances
of each instrument or instrument category, judgments are made regarding the significance of the Level 3 inputs to the instruments’
fair value measurement in its entirety. If Level 3 inputs are considered significant, the instrument is classified as Level 3. The process
for determining fair value using unobservable inputs is generally more subjective and involves a high degree of management judgment and
assumptions. More information about the significant unobservable
inputs and other information are disclosed in note 2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derivative contracts are considered level 1, 2 or 3 in the fair value hierarchy and are used to hedge exposures, but hedge accounting is adopted only for forecast transactions related to the cloud infrastructure and certain software licenses used by N (Details) - USD ($) $ in Thousands</t>
        </is>
      </c>
      <c r="B1" s="2" t="inlineStr">
        <is>
          <t>Dec. 31, 2021</t>
        </is>
      </c>
      <c r="C1" s="2" t="inlineStr">
        <is>
          <t>Dec. 31, 2020</t>
        </is>
      </c>
    </row>
    <row r="2">
      <c r="A2" s="3" t="inlineStr">
        <is>
          <t>IfrsStatementLineItems [Line Items]</t>
        </is>
      </c>
    </row>
    <row r="3">
      <c r="A3" s="4" t="inlineStr">
        <is>
          <t>Financial liabilities</t>
        </is>
      </c>
      <c r="C3" s="6" t="n">
        <v>60126</v>
      </c>
    </row>
    <row r="4">
      <c r="A4" s="4" t="inlineStr">
        <is>
          <t>Derivative Financial Instruments Purchase Commitments [Member]</t>
        </is>
      </c>
    </row>
    <row r="5">
      <c r="A5" s="3" t="inlineStr">
        <is>
          <t>IfrsStatementLineItems [Line Items]</t>
        </is>
      </c>
    </row>
    <row r="6">
      <c r="A6" s="4" t="inlineStr">
        <is>
          <t>Financial assets, at fair value</t>
        </is>
      </c>
      <c r="B6" s="6" t="n">
        <v>101318</v>
      </c>
    </row>
    <row r="7">
      <c r="A7" s="4" t="inlineStr">
        <is>
          <t>Financial liabilities</t>
        </is>
      </c>
      <c r="B7" s="5" t="n">
        <v>-87278</v>
      </c>
      <c r="C7" s="5" t="n">
        <v>-75304</v>
      </c>
    </row>
    <row r="8">
      <c r="A8" s="4" t="inlineStr">
        <is>
          <t>Derivative Financial Instruments Sale Commitments [Member] | Derivative Instruments Foreign Currency [Member]</t>
        </is>
      </c>
    </row>
    <row r="9">
      <c r="A9" s="3" t="inlineStr">
        <is>
          <t>IfrsStatementLineItems [Line Items]</t>
        </is>
      </c>
    </row>
    <row r="10">
      <c r="A10" s="4" t="inlineStr">
        <is>
          <t>Notional amount</t>
        </is>
      </c>
      <c r="B10" s="5" t="n">
        <v>4022577</v>
      </c>
      <c r="C10" s="5" t="n">
        <v>3084683</v>
      </c>
    </row>
    <row r="11">
      <c r="A11" s="4" t="inlineStr">
        <is>
          <t>Futures contract [member] | Derivative Financial Instruments Purchase Commitments [Member]</t>
        </is>
      </c>
    </row>
    <row r="12">
      <c r="A12" s="3" t="inlineStr">
        <is>
          <t>IfrsStatementLineItems [Line Items]</t>
        </is>
      </c>
    </row>
    <row r="13">
      <c r="A13" s="4" t="inlineStr">
        <is>
          <t>Notional amount</t>
        </is>
      </c>
      <c r="B13" s="5" t="n">
        <v>3671709</v>
      </c>
      <c r="C13" s="5" t="n">
        <v>2964368</v>
      </c>
    </row>
    <row r="14">
      <c r="A14" s="4" t="inlineStr">
        <is>
          <t>Financial assets, at fair value</t>
        </is>
      </c>
      <c r="B14" s="5" t="n">
        <v>10</v>
      </c>
      <c r="C14" s="5" t="n">
        <v>5</v>
      </c>
    </row>
    <row r="15">
      <c r="A15" s="4" t="inlineStr">
        <is>
          <t>Futures contract [member] | Derivative Financial Instruments Purchase Commitments [Member] | Derivative Instruments Foreign Currency [Member]</t>
        </is>
      </c>
    </row>
    <row r="16">
      <c r="A16" s="3" t="inlineStr">
        <is>
          <t>IfrsStatementLineItems [Line Items]</t>
        </is>
      </c>
    </row>
    <row r="17">
      <c r="A17" s="4" t="inlineStr">
        <is>
          <t>Notional amount</t>
        </is>
      </c>
      <c r="B17" s="5" t="n">
        <v>116075</v>
      </c>
      <c r="C17" s="5" t="n">
        <v>65961</v>
      </c>
    </row>
    <row r="18">
      <c r="A18" s="4" t="inlineStr">
        <is>
          <t>Financial assets, at fair value</t>
        </is>
      </c>
      <c r="B18" s="4" t="inlineStr">
        <is>
          <t xml:space="preserve"> </t>
        </is>
      </c>
      <c r="C18" s="5" t="n">
        <v>27</v>
      </c>
    </row>
    <row r="19">
      <c r="A19" s="4" t="inlineStr">
        <is>
          <t>Financial liabilities</t>
        </is>
      </c>
      <c r="B19" s="5" t="n">
        <v>-135</v>
      </c>
      <c r="C19" s="5" t="n">
        <v>-217</v>
      </c>
    </row>
    <row r="20">
      <c r="A20" s="4" t="inlineStr">
        <is>
          <t>Financial Liabilities</t>
        </is>
      </c>
      <c r="B20" s="5" t="n">
        <v>-3899</v>
      </c>
    </row>
    <row r="21">
      <c r="A21" s="4" t="inlineStr">
        <is>
          <t>Futures contract [member] | Derivative Financial Instruments Purchase Commitments [Member] | Derivative Instruments Foreign Currency One [Member]</t>
        </is>
      </c>
    </row>
    <row r="22">
      <c r="A22" s="3" t="inlineStr">
        <is>
          <t>IfrsStatementLineItems [Line Items]</t>
        </is>
      </c>
    </row>
    <row r="23">
      <c r="A23" s="4" t="inlineStr">
        <is>
          <t>Financial liabilities</t>
        </is>
      </c>
      <c r="C23" s="5" t="n">
        <v>-145</v>
      </c>
    </row>
    <row r="24">
      <c r="A24" s="4" t="inlineStr">
        <is>
          <t>Futures contract [member] | Derivative Financial Instruments Sale Commitments [Member] | Derivative Instruments Foreign Currency [Member]</t>
        </is>
      </c>
    </row>
    <row r="25">
      <c r="A25" s="3" t="inlineStr">
        <is>
          <t>IfrsStatementLineItems [Line Items]</t>
        </is>
      </c>
    </row>
    <row r="26">
      <c r="A26" s="4" t="inlineStr">
        <is>
          <t>Notional amount</t>
        </is>
      </c>
      <c r="B26" s="5" t="n">
        <v>77115</v>
      </c>
    </row>
    <row r="27">
      <c r="A27" s="4" t="inlineStr">
        <is>
          <t>Futures contract [member] | Derivative Financial Instruments Sale Commitments [Member] | Derivative Instruments Foreign Currency One [Member]</t>
        </is>
      </c>
    </row>
    <row r="28">
      <c r="A28" s="3" t="inlineStr">
        <is>
          <t>IfrsStatementLineItems [Line Items]</t>
        </is>
      </c>
    </row>
    <row r="29">
      <c r="A29" s="4" t="inlineStr">
        <is>
          <t>Notional amount</t>
        </is>
      </c>
      <c r="C29" s="5" t="n">
        <v>44140</v>
      </c>
    </row>
    <row r="30">
      <c r="A30" s="4" t="inlineStr">
        <is>
          <t>Option contract [member] | Derivative Financial Instruments Purchase Commitments [Member]</t>
        </is>
      </c>
    </row>
    <row r="31">
      <c r="A31" s="3" t="inlineStr">
        <is>
          <t>IfrsStatementLineItems [Line Items]</t>
        </is>
      </c>
    </row>
    <row r="32">
      <c r="A32" s="4" t="inlineStr">
        <is>
          <t>Financial liabilities</t>
        </is>
      </c>
      <c r="B32" s="5" t="n">
        <v>-462</v>
      </c>
      <c r="C32" s="5" t="n">
        <v>-2421</v>
      </c>
    </row>
    <row r="33">
      <c r="A33" s="4" t="inlineStr">
        <is>
          <t>Forward contract [member] | Derivative Financial Instruments Purchase Commitments [Member] | Derivative Instruments Foreign Currency [Member]</t>
        </is>
      </c>
    </row>
    <row r="34">
      <c r="A34" s="3" t="inlineStr">
        <is>
          <t>IfrsStatementLineItems [Line Items]</t>
        </is>
      </c>
    </row>
    <row r="35">
      <c r="A35" s="4" t="inlineStr">
        <is>
          <t>Notional amount</t>
        </is>
      </c>
      <c r="B35" s="5" t="n">
        <v>83155</v>
      </c>
    </row>
    <row r="36">
      <c r="A36" s="4" t="inlineStr">
        <is>
          <t>Financial assets, at fair value</t>
        </is>
      </c>
      <c r="B36" s="5" t="n">
        <v>81528</v>
      </c>
      <c r="C36" s="5" t="n">
        <v>48</v>
      </c>
    </row>
    <row r="37">
      <c r="A37" s="4" t="inlineStr">
        <is>
          <t>Financial liabilities</t>
        </is>
      </c>
      <c r="B37" s="5" t="n">
        <v>-82775</v>
      </c>
    </row>
    <row r="38">
      <c r="A38" s="4" t="inlineStr">
        <is>
          <t>Warrents [Member] | Derivative Financial Instruments Purchase Commitments [Member] | Derivative Instruments Foreign Currency [Member]</t>
        </is>
      </c>
    </row>
    <row r="39">
      <c r="A39" s="3" t="inlineStr">
        <is>
          <t>IfrsStatementLineItems [Line Items]</t>
        </is>
      </c>
    </row>
    <row r="40">
      <c r="A40" s="4" t="inlineStr">
        <is>
          <t>Notional amount</t>
        </is>
      </c>
      <c r="B40" s="5" t="n">
        <v>65000</v>
      </c>
    </row>
    <row r="41">
      <c r="A41" s="4" t="inlineStr">
        <is>
          <t>Financial assets, at fair value</t>
        </is>
      </c>
      <c r="B41" s="5" t="n">
        <v>19756</v>
      </c>
    </row>
    <row r="42">
      <c r="A42" s="4" t="inlineStr">
        <is>
          <t>Financial liabilities</t>
        </is>
      </c>
      <c r="B42" s="4" t="inlineStr">
        <is>
          <t xml:space="preserve"> </t>
        </is>
      </c>
    </row>
    <row r="43">
      <c r="A43" s="4" t="inlineStr">
        <is>
          <t>Interest rate swap contract [member] | Derivative Financial Instruments Purchase Commitments [Member]</t>
        </is>
      </c>
    </row>
    <row r="44">
      <c r="A44" s="3" t="inlineStr">
        <is>
          <t>IfrsStatementLineItems [Line Items]</t>
        </is>
      </c>
    </row>
    <row r="45">
      <c r="A45" s="4" t="inlineStr">
        <is>
          <t>Financial assets, at fair value</t>
        </is>
      </c>
      <c r="B45" s="5" t="n">
        <v>24</v>
      </c>
      <c r="C45" s="5" t="n">
        <v>80</v>
      </c>
    </row>
    <row r="46">
      <c r="A46" s="4" t="inlineStr">
        <is>
          <t>Financial liabilities</t>
        </is>
      </c>
      <c r="B46" s="5" t="n">
        <v>-7</v>
      </c>
      <c r="C46" s="5" t="n">
        <v>-72521</v>
      </c>
    </row>
    <row r="47">
      <c r="A47" s="4" t="inlineStr">
        <is>
          <t>Interest rate swap contract [member] | Derivative Financial Instruments Purchase Commitments [Member] | Derivative Instruments Foreign Currency [Member]</t>
        </is>
      </c>
    </row>
    <row r="48">
      <c r="A48" s="3" t="inlineStr">
        <is>
          <t>IfrsStatementLineItems [Line Items]</t>
        </is>
      </c>
    </row>
    <row r="49">
      <c r="A49" s="4" t="inlineStr">
        <is>
          <t>Notional amount</t>
        </is>
      </c>
      <c r="C49" s="6" t="n">
        <v>10214</v>
      </c>
    </row>
    <row r="50">
      <c r="A50" s="4" t="inlineStr">
        <is>
          <t>Interest rate swap contract [member] | Derivative Financial Instruments Sale Commitments [Member] | Derivative Instruments Foreign Currency [Member]</t>
        </is>
      </c>
    </row>
    <row r="51">
      <c r="A51" s="3" t="inlineStr">
        <is>
          <t>IfrsStatementLineItems [Line Items]</t>
        </is>
      </c>
    </row>
    <row r="52">
      <c r="A52" s="4" t="inlineStr">
        <is>
          <t>Notional amount</t>
        </is>
      </c>
      <c r="B52" s="6" t="n">
        <v>952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table below shows the breakdown by maturity of the notional amounts: (Details) - USD ($) $ in Thousands</t>
        </is>
      </c>
      <c r="B1" s="2" t="inlineStr">
        <is>
          <t>Dec. 31, 2021</t>
        </is>
      </c>
      <c r="C1" s="2" t="inlineStr">
        <is>
          <t>Dec. 31, 2020</t>
        </is>
      </c>
    </row>
    <row r="2">
      <c r="A2" s="3" t="inlineStr">
        <is>
          <t>IfrsStatementLineItems [Line Items]</t>
        </is>
      </c>
    </row>
    <row r="3">
      <c r="A3" s="4" t="inlineStr">
        <is>
          <t>Interest rate contracts - Future</t>
        </is>
      </c>
      <c r="B3" s="6" t="n">
        <v>799828</v>
      </c>
    </row>
    <row r="4">
      <c r="A4" s="4" t="inlineStr">
        <is>
          <t>Exchange rate contracts - Future</t>
        </is>
      </c>
      <c r="B4" s="5" t="n">
        <v>116074</v>
      </c>
    </row>
    <row r="5">
      <c r="A5" s="4" t="inlineStr">
        <is>
          <t>Forward contracts</t>
        </is>
      </c>
      <c r="B5" s="5" t="n">
        <v>83155</v>
      </c>
    </row>
    <row r="6">
      <c r="A6" s="4" t="inlineStr">
        <is>
          <t>Warrants</t>
        </is>
      </c>
      <c r="B6" s="5" t="n">
        <v>65000</v>
      </c>
    </row>
    <row r="7">
      <c r="A7" s="4" t="inlineStr">
        <is>
          <t>Total assets</t>
        </is>
      </c>
      <c r="B7" s="5" t="n">
        <v>1064057</v>
      </c>
      <c r="C7" s="6" t="n">
        <v>625018</v>
      </c>
    </row>
    <row r="8">
      <c r="A8" s="4" t="inlineStr">
        <is>
          <t>Interest rate contracts - Future</t>
        </is>
      </c>
      <c r="B8" s="5" t="n">
        <v>2871882</v>
      </c>
    </row>
    <row r="9">
      <c r="A9" s="4" t="inlineStr">
        <is>
          <t>Exchange rate contracts - Future</t>
        </is>
      </c>
      <c r="B9" s="5" t="n">
        <v>77115</v>
      </c>
    </row>
    <row r="10">
      <c r="A10" s="4" t="inlineStr">
        <is>
          <t>Interest rate contracts - Swap</t>
        </is>
      </c>
      <c r="B10" s="5" t="n">
        <v>9523</v>
      </c>
    </row>
    <row r="11">
      <c r="A11" s="4" t="inlineStr">
        <is>
          <t>Total liabilities</t>
        </is>
      </c>
      <c r="B11" s="5" t="n">
        <v>2958520</v>
      </c>
      <c r="C11" s="5" t="n">
        <v>2459665</v>
      </c>
    </row>
    <row r="12">
      <c r="A12" s="4" t="inlineStr">
        <is>
          <t>Total</t>
        </is>
      </c>
      <c r="B12" s="5" t="n">
        <v>4022577</v>
      </c>
    </row>
    <row r="13">
      <c r="A13" s="4" t="inlineStr">
        <is>
          <t>Interest rate contracts - Future</t>
        </is>
      </c>
      <c r="C13" s="5" t="n">
        <v>514917</v>
      </c>
    </row>
    <row r="14">
      <c r="A14" s="4" t="inlineStr">
        <is>
          <t>Exchange rate contracts - Future</t>
        </is>
      </c>
      <c r="B14" s="5" t="n">
        <v>27</v>
      </c>
      <c r="C14" s="5" t="n">
        <v>110101</v>
      </c>
    </row>
    <row r="15">
      <c r="A15" s="4" t="inlineStr">
        <is>
          <t>Interest rate contracts - Future</t>
        </is>
      </c>
      <c r="B15" s="5" t="n">
        <v>-462</v>
      </c>
      <c r="C15" s="5" t="n">
        <v>2449451</v>
      </c>
    </row>
    <row r="16">
      <c r="A16" s="4" t="inlineStr">
        <is>
          <t>Exchange rate contracts - Future</t>
        </is>
      </c>
      <c r="B16" s="5" t="n">
        <v>-4034</v>
      </c>
      <c r="C16" s="5" t="n">
        <v>10214</v>
      </c>
    </row>
    <row r="17">
      <c r="A17" s="4" t="inlineStr">
        <is>
          <t>Total</t>
        </is>
      </c>
      <c r="C17" s="5" t="n">
        <v>3084683</v>
      </c>
    </row>
    <row r="18">
      <c r="A18" s="4" t="inlineStr">
        <is>
          <t>Later than one month and not later than three months [member]</t>
        </is>
      </c>
    </row>
    <row r="19">
      <c r="A19" s="3" t="inlineStr">
        <is>
          <t>IfrsStatementLineItems [Line Items]</t>
        </is>
      </c>
    </row>
    <row r="20">
      <c r="A20" s="4" t="inlineStr">
        <is>
          <t>Interest rate contracts - Future</t>
        </is>
      </c>
      <c r="B20" s="5" t="n">
        <v>775002</v>
      </c>
    </row>
    <row r="21">
      <c r="A21" s="4" t="inlineStr">
        <is>
          <t>Exchange rate contracts - Future</t>
        </is>
      </c>
      <c r="B21" s="5" t="n">
        <v>116074</v>
      </c>
    </row>
    <row r="22">
      <c r="A22" s="4" t="inlineStr">
        <is>
          <t>Forward contracts</t>
        </is>
      </c>
      <c r="B22" s="5" t="n">
        <v>83155</v>
      </c>
    </row>
    <row r="23">
      <c r="A23" s="4" t="inlineStr">
        <is>
          <t>Warrants</t>
        </is>
      </c>
      <c r="B23" s="4" t="inlineStr">
        <is>
          <t xml:space="preserve"> </t>
        </is>
      </c>
    </row>
    <row r="24">
      <c r="A24" s="4" t="inlineStr">
        <is>
          <t>Total assets</t>
        </is>
      </c>
      <c r="B24" s="5" t="n">
        <v>974231</v>
      </c>
      <c r="C24" s="5" t="n">
        <v>478149</v>
      </c>
    </row>
    <row r="25">
      <c r="A25" s="4" t="inlineStr">
        <is>
          <t>Interest rate contracts - Future</t>
        </is>
      </c>
      <c r="B25" s="5" t="n">
        <v>1668284</v>
      </c>
    </row>
    <row r="26">
      <c r="A26" s="4" t="inlineStr">
        <is>
          <t>Exchange rate contracts - Future</t>
        </is>
      </c>
      <c r="B26" s="5" t="n">
        <v>77115</v>
      </c>
    </row>
    <row r="27">
      <c r="A27" s="4" t="inlineStr">
        <is>
          <t>Interest rate contracts - Swap</t>
        </is>
      </c>
      <c r="B27" s="4" t="inlineStr">
        <is>
          <t xml:space="preserve"> </t>
        </is>
      </c>
    </row>
    <row r="28">
      <c r="A28" s="4" t="inlineStr">
        <is>
          <t>Total liabilities</t>
        </is>
      </c>
      <c r="B28" s="5" t="n">
        <v>1745399</v>
      </c>
      <c r="C28" s="5" t="n">
        <v>39393</v>
      </c>
    </row>
    <row r="29">
      <c r="A29" s="4" t="inlineStr">
        <is>
          <t>Total</t>
        </is>
      </c>
      <c r="B29" s="5" t="n">
        <v>2719630</v>
      </c>
    </row>
    <row r="30">
      <c r="A30" s="4" t="inlineStr">
        <is>
          <t>Interest rate contracts - Future</t>
        </is>
      </c>
      <c r="C30" s="5" t="n">
        <v>368048</v>
      </c>
    </row>
    <row r="31">
      <c r="A31" s="4" t="inlineStr">
        <is>
          <t>Exchange rate contracts - Future</t>
        </is>
      </c>
      <c r="C31" s="5" t="n">
        <v>110101</v>
      </c>
    </row>
    <row r="32">
      <c r="A32" s="4" t="inlineStr">
        <is>
          <t>Interest rate contracts - Future</t>
        </is>
      </c>
      <c r="C32" s="5" t="n">
        <v>39393</v>
      </c>
    </row>
    <row r="33">
      <c r="A33" s="4" t="inlineStr">
        <is>
          <t>Exchange rate contracts - Future</t>
        </is>
      </c>
      <c r="C33" s="4" t="inlineStr">
        <is>
          <t xml:space="preserve"> </t>
        </is>
      </c>
    </row>
    <row r="34">
      <c r="A34" s="4" t="inlineStr">
        <is>
          <t>Total</t>
        </is>
      </c>
      <c r="C34" s="5" t="n">
        <v>517542</v>
      </c>
    </row>
    <row r="35">
      <c r="A35" s="4" t="inlineStr">
        <is>
          <t>Later than three months and not later than one year [member]</t>
        </is>
      </c>
    </row>
    <row r="36">
      <c r="A36" s="3" t="inlineStr">
        <is>
          <t>IfrsStatementLineItems [Line Items]</t>
        </is>
      </c>
    </row>
    <row r="37">
      <c r="A37" s="4" t="inlineStr">
        <is>
          <t>Interest rate contracts - Future</t>
        </is>
      </c>
      <c r="B37" s="5" t="n">
        <v>24755</v>
      </c>
    </row>
    <row r="38">
      <c r="A38" s="4" t="inlineStr">
        <is>
          <t>Exchange rate contracts - Future</t>
        </is>
      </c>
      <c r="B38" s="4" t="inlineStr">
        <is>
          <t xml:space="preserve"> </t>
        </is>
      </c>
    </row>
    <row r="39">
      <c r="A39" s="4" t="inlineStr">
        <is>
          <t>Forward contracts</t>
        </is>
      </c>
      <c r="B39" s="4" t="inlineStr">
        <is>
          <t xml:space="preserve"> </t>
        </is>
      </c>
    </row>
    <row r="40">
      <c r="A40" s="4" t="inlineStr">
        <is>
          <t>Warrants</t>
        </is>
      </c>
      <c r="B40" s="4" t="inlineStr">
        <is>
          <t xml:space="preserve"> </t>
        </is>
      </c>
    </row>
    <row r="41">
      <c r="A41" s="4" t="inlineStr">
        <is>
          <t>Total assets</t>
        </is>
      </c>
      <c r="B41" s="5" t="n">
        <v>24755</v>
      </c>
      <c r="C41" s="5" t="n">
        <v>143381</v>
      </c>
    </row>
    <row r="42">
      <c r="A42" s="4" t="inlineStr">
        <is>
          <t>Interest rate contracts - Future</t>
        </is>
      </c>
      <c r="B42" s="5" t="n">
        <v>864989</v>
      </c>
    </row>
    <row r="43">
      <c r="A43" s="4" t="inlineStr">
        <is>
          <t>Exchange rate contracts - Future</t>
        </is>
      </c>
      <c r="B43" s="4" t="inlineStr">
        <is>
          <t xml:space="preserve"> </t>
        </is>
      </c>
    </row>
    <row r="44">
      <c r="A44" s="4" t="inlineStr">
        <is>
          <t>Interest rate contracts - Swap</t>
        </is>
      </c>
      <c r="B44" s="4" t="inlineStr">
        <is>
          <t xml:space="preserve"> </t>
        </is>
      </c>
    </row>
    <row r="45">
      <c r="A45" s="4" t="inlineStr">
        <is>
          <t>Total liabilities</t>
        </is>
      </c>
      <c r="B45" s="5" t="n">
        <v>864989</v>
      </c>
      <c r="C45" s="5" t="n">
        <v>242931</v>
      </c>
    </row>
    <row r="46">
      <c r="A46" s="4" t="inlineStr">
        <is>
          <t>Total</t>
        </is>
      </c>
      <c r="B46" s="5" t="n">
        <v>889744</v>
      </c>
    </row>
    <row r="47">
      <c r="A47" s="4" t="inlineStr">
        <is>
          <t>Interest rate contracts - Future</t>
        </is>
      </c>
      <c r="C47" s="5" t="n">
        <v>143381</v>
      </c>
    </row>
    <row r="48">
      <c r="A48" s="4" t="inlineStr">
        <is>
          <t>Exchange rate contracts - Future</t>
        </is>
      </c>
      <c r="C48" s="4" t="inlineStr">
        <is>
          <t xml:space="preserve"> </t>
        </is>
      </c>
    </row>
    <row r="49">
      <c r="A49" s="4" t="inlineStr">
        <is>
          <t>Interest rate contracts - Future</t>
        </is>
      </c>
      <c r="C49" s="5" t="n">
        <v>242931</v>
      </c>
    </row>
    <row r="50">
      <c r="A50" s="4" t="inlineStr">
        <is>
          <t>Exchange rate contracts - Future</t>
        </is>
      </c>
      <c r="C50" s="4" t="inlineStr">
        <is>
          <t xml:space="preserve"> </t>
        </is>
      </c>
    </row>
    <row r="51">
      <c r="A51" s="4" t="inlineStr">
        <is>
          <t>Total</t>
        </is>
      </c>
      <c r="C51" s="5" t="n">
        <v>386312</v>
      </c>
    </row>
    <row r="52">
      <c r="A52" s="4" t="inlineStr">
        <is>
          <t>Later than one year [member]</t>
        </is>
      </c>
    </row>
    <row r="53">
      <c r="A53" s="3" t="inlineStr">
        <is>
          <t>IfrsStatementLineItems [Line Items]</t>
        </is>
      </c>
    </row>
    <row r="54">
      <c r="A54" s="4" t="inlineStr">
        <is>
          <t>Interest rate contracts - Future</t>
        </is>
      </c>
      <c r="B54" s="5" t="n">
        <v>71</v>
      </c>
    </row>
    <row r="55">
      <c r="A55" s="4" t="inlineStr">
        <is>
          <t>Exchange rate contracts - Future</t>
        </is>
      </c>
      <c r="B55" s="4" t="inlineStr">
        <is>
          <t xml:space="preserve"> </t>
        </is>
      </c>
    </row>
    <row r="56">
      <c r="A56" s="4" t="inlineStr">
        <is>
          <t>Forward contracts</t>
        </is>
      </c>
      <c r="B56" s="4" t="inlineStr">
        <is>
          <t xml:space="preserve"> </t>
        </is>
      </c>
    </row>
    <row r="57">
      <c r="A57" s="4" t="inlineStr">
        <is>
          <t>Warrants</t>
        </is>
      </c>
      <c r="B57" s="5" t="n">
        <v>65000</v>
      </c>
    </row>
    <row r="58">
      <c r="A58" s="4" t="inlineStr">
        <is>
          <t>Total assets</t>
        </is>
      </c>
      <c r="B58" s="5" t="n">
        <v>65071</v>
      </c>
      <c r="C58" s="5" t="n">
        <v>3488</v>
      </c>
    </row>
    <row r="59">
      <c r="A59" s="4" t="inlineStr">
        <is>
          <t>Interest rate contracts - Future</t>
        </is>
      </c>
      <c r="B59" s="5" t="n">
        <v>338609</v>
      </c>
    </row>
    <row r="60">
      <c r="A60" s="4" t="inlineStr">
        <is>
          <t>Exchange rate contracts - Future</t>
        </is>
      </c>
      <c r="B60" s="4" t="inlineStr">
        <is>
          <t xml:space="preserve"> </t>
        </is>
      </c>
    </row>
    <row r="61">
      <c r="A61" s="4" t="inlineStr">
        <is>
          <t>Interest rate contracts - Swap</t>
        </is>
      </c>
      <c r="B61" s="5" t="n">
        <v>9523</v>
      </c>
    </row>
    <row r="62">
      <c r="A62" s="4" t="inlineStr">
        <is>
          <t>Total liabilities</t>
        </is>
      </c>
      <c r="B62" s="5" t="n">
        <v>348132</v>
      </c>
      <c r="C62" s="5" t="n">
        <v>2177341</v>
      </c>
    </row>
    <row r="63">
      <c r="A63" s="4" t="inlineStr">
        <is>
          <t>Total</t>
        </is>
      </c>
      <c r="B63" s="5" t="n">
        <v>413203</v>
      </c>
    </row>
    <row r="64">
      <c r="A64" s="4" t="inlineStr">
        <is>
          <t>Interest rate contracts - Future</t>
        </is>
      </c>
      <c r="C64" s="5" t="n">
        <v>3488</v>
      </c>
    </row>
    <row r="65">
      <c r="A65" s="4" t="inlineStr">
        <is>
          <t>Exchange rate contracts - Future</t>
        </is>
      </c>
      <c r="B65" s="4" t="inlineStr">
        <is>
          <t xml:space="preserve"> </t>
        </is>
      </c>
      <c r="C65" s="4" t="inlineStr">
        <is>
          <t xml:space="preserve"> </t>
        </is>
      </c>
    </row>
    <row r="66">
      <c r="A66" s="4" t="inlineStr">
        <is>
          <t>Interest rate contracts - Future</t>
        </is>
      </c>
      <c r="B66" s="5" t="n">
        <v>-393</v>
      </c>
      <c r="C66" s="5" t="n">
        <v>2167127</v>
      </c>
    </row>
    <row r="67">
      <c r="A67" s="4" t="inlineStr">
        <is>
          <t>Exchange rate contracts - Future</t>
        </is>
      </c>
      <c r="B67" s="4" t="inlineStr">
        <is>
          <t xml:space="preserve"> </t>
        </is>
      </c>
      <c r="C67" s="5" t="n">
        <v>10214</v>
      </c>
    </row>
    <row r="68">
      <c r="A68" s="4" t="inlineStr">
        <is>
          <t>Total</t>
        </is>
      </c>
      <c r="C68" s="6" t="n">
        <v>218082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table below shows the breakdown by maturity of the fair value amounts: (Details) - USD ($) $ in Thousands</t>
        </is>
      </c>
      <c r="B1" s="2" t="inlineStr">
        <is>
          <t>Dec. 31, 2021</t>
        </is>
      </c>
      <c r="C1" s="2" t="inlineStr">
        <is>
          <t>Dec. 31, 2020</t>
        </is>
      </c>
    </row>
    <row r="2">
      <c r="A2" s="3" t="inlineStr">
        <is>
          <t>IfrsStatementLineItems [Line Items]</t>
        </is>
      </c>
    </row>
    <row r="3">
      <c r="A3" s="4" t="inlineStr">
        <is>
          <t>Interest rate contracts - Future</t>
        </is>
      </c>
      <c r="B3" s="6" t="n">
        <v>10</v>
      </c>
    </row>
    <row r="4">
      <c r="A4" s="4" t="inlineStr">
        <is>
          <t>Exchange rate contracts - Future</t>
        </is>
      </c>
      <c r="B4" s="5" t="n">
        <v>24</v>
      </c>
    </row>
    <row r="5">
      <c r="A5" s="4" t="inlineStr">
        <is>
          <t>Forward contracts</t>
        </is>
      </c>
      <c r="B5" s="5" t="n">
        <v>81528</v>
      </c>
    </row>
    <row r="6">
      <c r="A6" s="4" t="inlineStr">
        <is>
          <t>Warrants</t>
        </is>
      </c>
      <c r="B6" s="5" t="n">
        <v>19756</v>
      </c>
    </row>
    <row r="7">
      <c r="A7" s="4" t="inlineStr">
        <is>
          <t>Interest rate contracts - Future</t>
        </is>
      </c>
      <c r="B7" s="5" t="n">
        <v>-462</v>
      </c>
      <c r="C7" s="6" t="n">
        <v>2449451</v>
      </c>
    </row>
    <row r="8">
      <c r="A8" s="4" t="inlineStr">
        <is>
          <t>Exchange rate contracts - Future</t>
        </is>
      </c>
      <c r="B8" s="5" t="n">
        <v>-4034</v>
      </c>
      <c r="C8" s="5" t="n">
        <v>10214</v>
      </c>
    </row>
    <row r="9">
      <c r="A9" s="4" t="inlineStr">
        <is>
          <t>Interest rate contracts - Swap</t>
        </is>
      </c>
      <c r="B9" s="5" t="n">
        <v>-7</v>
      </c>
    </row>
    <row r="10">
      <c r="A10" s="4" t="inlineStr">
        <is>
          <t>Forward contracts</t>
        </is>
      </c>
      <c r="B10" s="5" t="n">
        <v>-82775</v>
      </c>
    </row>
    <row r="11">
      <c r="A11" s="4" t="inlineStr">
        <is>
          <t>Total</t>
        </is>
      </c>
      <c r="B11" s="5" t="n">
        <v>14040</v>
      </c>
    </row>
    <row r="12">
      <c r="A12" s="4" t="inlineStr">
        <is>
          <t>Interest rate contracts - Future</t>
        </is>
      </c>
      <c r="B12" s="5" t="n">
        <v>5</v>
      </c>
    </row>
    <row r="13">
      <c r="A13" s="4" t="inlineStr">
        <is>
          <t>Exchange rate contracts - Future</t>
        </is>
      </c>
      <c r="B13" s="5" t="n">
        <v>27</v>
      </c>
      <c r="C13" s="5" t="n">
        <v>110101</v>
      </c>
    </row>
    <row r="14">
      <c r="A14" s="4" t="inlineStr">
        <is>
          <t>Interest rate contracts - Swap</t>
        </is>
      </c>
      <c r="B14" s="5" t="n">
        <v>48</v>
      </c>
    </row>
    <row r="15">
      <c r="A15" s="4" t="inlineStr">
        <is>
          <t>Interest rate contracts - Future</t>
        </is>
      </c>
      <c r="B15" s="5" t="n">
        <v>-2421</v>
      </c>
    </row>
    <row r="16">
      <c r="A16" s="4" t="inlineStr">
        <is>
          <t>Exchange rate contracts - Future</t>
        </is>
      </c>
      <c r="B16" s="5" t="n">
        <v>-362</v>
      </c>
    </row>
    <row r="17">
      <c r="A17" s="4" t="inlineStr">
        <is>
          <t>Total</t>
        </is>
      </c>
      <c r="B17" s="5" t="n">
        <v>-2703</v>
      </c>
    </row>
    <row r="18">
      <c r="A18" s="4" t="inlineStr">
        <is>
          <t>Not later than one year [member]</t>
        </is>
      </c>
    </row>
    <row r="19">
      <c r="A19" s="3" t="inlineStr">
        <is>
          <t>IfrsStatementLineItems [Line Items]</t>
        </is>
      </c>
    </row>
    <row r="20">
      <c r="A20" s="4" t="inlineStr">
        <is>
          <t>Interest rate contracts - Future</t>
        </is>
      </c>
      <c r="B20" s="5" t="n">
        <v>2</v>
      </c>
    </row>
    <row r="21">
      <c r="A21" s="4" t="inlineStr">
        <is>
          <t>Exchange rate contracts - Future</t>
        </is>
      </c>
      <c r="B21" s="5" t="n">
        <v>24</v>
      </c>
    </row>
    <row r="22">
      <c r="A22" s="4" t="inlineStr">
        <is>
          <t>Forward contracts</t>
        </is>
      </c>
      <c r="B22" s="5" t="n">
        <v>81528</v>
      </c>
    </row>
    <row r="23">
      <c r="A23" s="4" t="inlineStr">
        <is>
          <t>Warrants</t>
        </is>
      </c>
      <c r="B23" s="4" t="inlineStr">
        <is>
          <t xml:space="preserve"> </t>
        </is>
      </c>
    </row>
    <row r="24">
      <c r="A24" s="4" t="inlineStr">
        <is>
          <t>Interest rate contracts - Future</t>
        </is>
      </c>
      <c r="B24" s="5" t="n">
        <v>-69</v>
      </c>
    </row>
    <row r="25">
      <c r="A25" s="4" t="inlineStr">
        <is>
          <t>Exchange rate contracts - Future</t>
        </is>
      </c>
      <c r="B25" s="5" t="n">
        <v>-4034</v>
      </c>
    </row>
    <row r="26">
      <c r="A26" s="4" t="inlineStr">
        <is>
          <t>Interest rate contracts - Swap</t>
        </is>
      </c>
      <c r="B26" s="4" t="inlineStr">
        <is>
          <t xml:space="preserve"> </t>
        </is>
      </c>
    </row>
    <row r="27">
      <c r="A27" s="4" t="inlineStr">
        <is>
          <t>Forward contracts</t>
        </is>
      </c>
      <c r="B27" s="5" t="n">
        <v>-82775</v>
      </c>
    </row>
    <row r="28">
      <c r="A28" s="4" t="inlineStr">
        <is>
          <t>Total</t>
        </is>
      </c>
      <c r="B28" s="5" t="n">
        <v>-5324</v>
      </c>
    </row>
    <row r="29">
      <c r="A29" s="4" t="inlineStr">
        <is>
          <t>Interest rate contracts - Future</t>
        </is>
      </c>
      <c r="B29" s="5" t="n">
        <v>1</v>
      </c>
    </row>
    <row r="30">
      <c r="A30" s="4" t="inlineStr">
        <is>
          <t>Exchange rate contracts - Future</t>
        </is>
      </c>
      <c r="B30" s="5" t="n">
        <v>27</v>
      </c>
    </row>
    <row r="31">
      <c r="A31" s="4" t="inlineStr">
        <is>
          <t>Interest rate contracts - Swap</t>
        </is>
      </c>
      <c r="B31" s="5" t="n">
        <v>48</v>
      </c>
    </row>
    <row r="32">
      <c r="A32" s="4" t="inlineStr">
        <is>
          <t>Interest rate contracts - Future</t>
        </is>
      </c>
      <c r="B32" s="5" t="n">
        <v>-54</v>
      </c>
    </row>
    <row r="33">
      <c r="A33" s="4" t="inlineStr">
        <is>
          <t>Exchange rate contracts - Future</t>
        </is>
      </c>
      <c r="B33" s="5" t="n">
        <v>-362</v>
      </c>
    </row>
    <row r="34">
      <c r="A34" s="4" t="inlineStr">
        <is>
          <t>Total</t>
        </is>
      </c>
      <c r="B34" s="5" t="n">
        <v>-340</v>
      </c>
    </row>
    <row r="35">
      <c r="A35" s="4" t="inlineStr">
        <is>
          <t>Later than one year [member]</t>
        </is>
      </c>
    </row>
    <row r="36">
      <c r="A36" s="3" t="inlineStr">
        <is>
          <t>IfrsStatementLineItems [Line Items]</t>
        </is>
      </c>
    </row>
    <row r="37">
      <c r="A37" s="4" t="inlineStr">
        <is>
          <t>Interest rate contracts - Future</t>
        </is>
      </c>
      <c r="B37" s="5" t="n">
        <v>8</v>
      </c>
    </row>
    <row r="38">
      <c r="A38" s="4" t="inlineStr">
        <is>
          <t>Exchange rate contracts - Future</t>
        </is>
      </c>
      <c r="B38" s="4" t="inlineStr">
        <is>
          <t xml:space="preserve"> </t>
        </is>
      </c>
    </row>
    <row r="39">
      <c r="A39" s="4" t="inlineStr">
        <is>
          <t>Forward contracts</t>
        </is>
      </c>
      <c r="B39" s="4" t="inlineStr">
        <is>
          <t xml:space="preserve"> </t>
        </is>
      </c>
    </row>
    <row r="40">
      <c r="A40" s="4" t="inlineStr">
        <is>
          <t>Warrants</t>
        </is>
      </c>
      <c r="B40" s="5" t="n">
        <v>19756</v>
      </c>
    </row>
    <row r="41">
      <c r="A41" s="4" t="inlineStr">
        <is>
          <t>Interest rate contracts - Future</t>
        </is>
      </c>
      <c r="B41" s="5" t="n">
        <v>-393</v>
      </c>
      <c r="C41" s="5" t="n">
        <v>2167127</v>
      </c>
    </row>
    <row r="42">
      <c r="A42" s="4" t="inlineStr">
        <is>
          <t>Exchange rate contracts - Future</t>
        </is>
      </c>
      <c r="B42" s="4" t="inlineStr">
        <is>
          <t xml:space="preserve"> </t>
        </is>
      </c>
      <c r="C42" s="5" t="n">
        <v>10214</v>
      </c>
    </row>
    <row r="43">
      <c r="A43" s="4" t="inlineStr">
        <is>
          <t>Interest rate contracts - Swap</t>
        </is>
      </c>
      <c r="B43" s="5" t="n">
        <v>-7</v>
      </c>
    </row>
    <row r="44">
      <c r="A44" s="4" t="inlineStr">
        <is>
          <t>Forward contracts</t>
        </is>
      </c>
      <c r="B44" s="4" t="inlineStr">
        <is>
          <t xml:space="preserve"> </t>
        </is>
      </c>
    </row>
    <row r="45">
      <c r="A45" s="4" t="inlineStr">
        <is>
          <t>Total</t>
        </is>
      </c>
      <c r="B45" s="5" t="n">
        <v>19364</v>
      </c>
    </row>
    <row r="46">
      <c r="A46" s="4" t="inlineStr">
        <is>
          <t>Interest rate contracts - Future</t>
        </is>
      </c>
      <c r="B46" s="5" t="n">
        <v>4</v>
      </c>
    </row>
    <row r="47">
      <c r="A47" s="4" t="inlineStr">
        <is>
          <t>Exchange rate contracts - Future</t>
        </is>
      </c>
      <c r="B47" s="4" t="inlineStr">
        <is>
          <t xml:space="preserve"> </t>
        </is>
      </c>
      <c r="C47" s="4" t="inlineStr">
        <is>
          <t xml:space="preserve"> </t>
        </is>
      </c>
    </row>
    <row r="48">
      <c r="A48" s="4" t="inlineStr">
        <is>
          <t>Interest rate contracts - Swap</t>
        </is>
      </c>
      <c r="B48" s="4" t="inlineStr">
        <is>
          <t xml:space="preserve"> </t>
        </is>
      </c>
    </row>
    <row r="49">
      <c r="A49" s="4" t="inlineStr">
        <is>
          <t>Interest rate contracts - Future</t>
        </is>
      </c>
      <c r="B49" s="5" t="n">
        <v>-2367</v>
      </c>
    </row>
    <row r="50">
      <c r="A50" s="4" t="inlineStr">
        <is>
          <t>Exchange rate contracts - Future</t>
        </is>
      </c>
      <c r="B50" s="4" t="inlineStr">
        <is>
          <t xml:space="preserve"> </t>
        </is>
      </c>
    </row>
    <row r="51">
      <c r="A51" s="4" t="inlineStr">
        <is>
          <t>Total</t>
        </is>
      </c>
      <c r="B51" s="6" t="n">
        <v>-236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Forecast And Actual Payment Of Expenses (Details) - USD ($) $ in Thousands</t>
        </is>
      </c>
      <c r="B1" s="2" t="inlineStr">
        <is>
          <t>12 Months Ended</t>
        </is>
      </c>
    </row>
    <row r="2">
      <c r="B2" s="2" t="inlineStr">
        <is>
          <t>Dec. 31, 2021</t>
        </is>
      </c>
      <c r="C2" s="2" t="inlineStr">
        <is>
          <t>Dec. 31, 2020</t>
        </is>
      </c>
      <c r="D2" s="2" t="inlineStr">
        <is>
          <t>Dec. 31, 2019</t>
        </is>
      </c>
    </row>
    <row r="3">
      <c r="A3" s="4" t="inlineStr">
        <is>
          <t>Balance at beginning of the year</t>
        </is>
      </c>
      <c r="B3" s="6" t="n">
        <v>49</v>
      </c>
      <c r="C3" s="6" t="n">
        <v>1</v>
      </c>
      <c r="D3" s="4" t="inlineStr">
        <is>
          <t xml:space="preserve"> </t>
        </is>
      </c>
    </row>
    <row r="4">
      <c r="A4" s="4" t="inlineStr">
        <is>
          <t>Fair value change recognized in OCI during the year</t>
        </is>
      </c>
      <c r="B4" s="5" t="n">
        <v>2705</v>
      </c>
      <c r="C4" s="5" t="n">
        <v>8302</v>
      </c>
      <c r="D4" s="5" t="n">
        <v>1491</v>
      </c>
    </row>
    <row r="5">
      <c r="A5" s="4" t="inlineStr">
        <is>
          <t>Total amount reclassified from cash flow hedge reserve to income statement during the year</t>
        </is>
      </c>
      <c r="B5" s="5" t="n">
        <v>-242</v>
      </c>
      <c r="C5" s="5" t="n">
        <v>-8223</v>
      </c>
      <c r="D5" s="5" t="n">
        <v>-1489</v>
      </c>
    </row>
    <row r="6">
      <c r="A6" s="4" t="inlineStr">
        <is>
          <t>to "Customer support and operation"</t>
        </is>
      </c>
      <c r="B6" s="5" t="n">
        <v>-91</v>
      </c>
      <c r="C6" s="5" t="n">
        <v>-5480</v>
      </c>
      <c r="D6" s="5" t="n">
        <v>-943</v>
      </c>
    </row>
    <row r="7">
      <c r="A7" s="4" t="inlineStr">
        <is>
          <t>to "General and administrative expenses"</t>
        </is>
      </c>
      <c r="B7" s="5" t="n">
        <v>-136</v>
      </c>
      <c r="C7" s="5" t="n">
        <v>-4925</v>
      </c>
      <c r="D7" s="5" t="n">
        <v>-597</v>
      </c>
    </row>
    <row r="8">
      <c r="A8" s="4" t="inlineStr">
        <is>
          <t>Effect of changes in exchange rates (OCI)</t>
        </is>
      </c>
      <c r="B8" s="5" t="n">
        <v>-15</v>
      </c>
      <c r="C8" s="5" t="n">
        <v>2182</v>
      </c>
      <c r="D8" s="5" t="n">
        <v>51</v>
      </c>
    </row>
    <row r="9">
      <c r="A9" s="4" t="inlineStr">
        <is>
          <t>Deferred income taxes</t>
        </is>
      </c>
      <c r="B9" s="5" t="n">
        <v>-1025</v>
      </c>
      <c r="C9" s="5" t="n">
        <v>-31</v>
      </c>
      <c r="D9" s="5" t="n">
        <v>-1</v>
      </c>
    </row>
    <row r="10">
      <c r="A10" s="4" t="inlineStr">
        <is>
          <t>Balance at end of the year</t>
        </is>
      </c>
      <c r="B10" s="6" t="n">
        <v>1487</v>
      </c>
      <c r="C10" s="6" t="n">
        <v>49</v>
      </c>
      <c r="D10" s="6" t="n">
        <v>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Material Future Transactions (Details) - USD ($) $ in Thousands</t>
        </is>
      </c>
      <c r="B1" s="2" t="inlineStr">
        <is>
          <t>Dec. 31, 2021</t>
        </is>
      </c>
      <c r="C1" s="2" t="inlineStr">
        <is>
          <t>Dec. 31, 2020</t>
        </is>
      </c>
    </row>
    <row r="2">
      <c r="A2" s="3" t="inlineStr">
        <is>
          <t>IfrsStatementLineItems [Line Items]</t>
        </is>
      </c>
    </row>
    <row r="3">
      <c r="A3" s="4" t="inlineStr">
        <is>
          <t>Expected foreign currency transactions</t>
        </is>
      </c>
      <c r="B3" s="6" t="n">
        <v>78401</v>
      </c>
      <c r="C3" s="6" t="n">
        <v>46399</v>
      </c>
    </row>
    <row r="4">
      <c r="A4" s="4" t="inlineStr">
        <is>
          <t>Total</t>
        </is>
      </c>
      <c r="B4" s="5" t="n">
        <v>78401</v>
      </c>
      <c r="C4" s="6" t="n">
        <v>46399</v>
      </c>
    </row>
    <row r="5">
      <c r="A5" s="4" t="inlineStr">
        <is>
          <t>Later than one month and not later than three months [member]</t>
        </is>
      </c>
    </row>
    <row r="6">
      <c r="A6" s="3" t="inlineStr">
        <is>
          <t>IfrsStatementLineItems [Line Items]</t>
        </is>
      </c>
    </row>
    <row r="7">
      <c r="A7" s="4" t="inlineStr">
        <is>
          <t>Expected foreign currency transactions</t>
        </is>
      </c>
      <c r="B7" s="5" t="n">
        <v>24564</v>
      </c>
    </row>
    <row r="8">
      <c r="A8" s="4" t="inlineStr">
        <is>
          <t>Total</t>
        </is>
      </c>
      <c r="B8" s="5" t="n">
        <v>24564</v>
      </c>
    </row>
    <row r="9">
      <c r="A9" s="4" t="inlineStr">
        <is>
          <t>Later than three months and not later than one year [member]</t>
        </is>
      </c>
    </row>
    <row r="10">
      <c r="A10" s="3" t="inlineStr">
        <is>
          <t>IfrsStatementLineItems [Line Items]</t>
        </is>
      </c>
    </row>
    <row r="11">
      <c r="A11" s="4" t="inlineStr">
        <is>
          <t>Expected foreign currency transactions</t>
        </is>
      </c>
      <c r="B11" s="5" t="n">
        <v>53837</v>
      </c>
    </row>
    <row r="12">
      <c r="A12" s="4" t="inlineStr">
        <is>
          <t>Total</t>
        </is>
      </c>
      <c r="B12" s="6" t="n">
        <v>5383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Derivative financial instruments (Details Narrative)</t>
        </is>
      </c>
      <c r="B1" s="2" t="inlineStr">
        <is>
          <t>12 Months Ended</t>
        </is>
      </c>
    </row>
    <row r="2">
      <c r="B2" s="2" t="inlineStr">
        <is>
          <t>Dec. 31, 2021USD ($)</t>
        </is>
      </c>
    </row>
    <row r="3">
      <c r="A3" s="4" t="inlineStr">
        <is>
          <t>Equity Interest</t>
        </is>
      </c>
      <c r="B3" s="4" t="inlineStr">
        <is>
          <t>770.00%</t>
        </is>
      </c>
    </row>
    <row r="4">
      <c r="A4" s="4" t="inlineStr">
        <is>
          <t>[custom:InvestmentInSecuritizationVehicles-0]</t>
        </is>
      </c>
      <c r="B4" s="6" t="n">
        <v>130000</v>
      </c>
    </row>
    <row r="5">
      <c r="A5" s="4" t="inlineStr">
        <is>
          <t>Fair Value Of Warrants</t>
        </is>
      </c>
      <c r="B5" s="6" t="n">
        <v>19756</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liability at fair value (Details) - USD ($) $ in Thousands</t>
        </is>
      </c>
      <c r="B1" s="2" t="inlineStr">
        <is>
          <t>Dec. 31, 2021</t>
        </is>
      </c>
      <c r="C1" s="2" t="inlineStr">
        <is>
          <t>Dec. 31, 2020</t>
        </is>
      </c>
    </row>
    <row r="2">
      <c r="A2" s="3" t="inlineStr">
        <is>
          <t>Financial liabilities at fair value through profit or loss</t>
        </is>
      </c>
    </row>
    <row r="3">
      <c r="A3" s="4" t="inlineStr">
        <is>
          <t>Instruments eligible as capital</t>
        </is>
      </c>
      <c r="B3" s="6" t="n">
        <v>12056</v>
      </c>
      <c r="C3" s="6" t="n">
        <v>15492</v>
      </c>
    </row>
    <row r="4">
      <c r="A4" s="4" t="inlineStr">
        <is>
          <t>Total</t>
        </is>
      </c>
      <c r="B4" s="6" t="n">
        <v>12056</v>
      </c>
      <c r="C4" s="6" t="n">
        <v>1549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of fair value changes and interest (Details) - USD ($) $ in Thousands</t>
        </is>
      </c>
      <c r="B1" s="2" t="inlineStr">
        <is>
          <t>12 Months Ended</t>
        </is>
      </c>
    </row>
    <row r="2">
      <c r="B2" s="2" t="inlineStr">
        <is>
          <t>Dec. 31, 2021</t>
        </is>
      </c>
      <c r="C2" s="2" t="inlineStr">
        <is>
          <t>Dec. 31, 2020</t>
        </is>
      </c>
      <c r="D2" s="2" t="inlineStr">
        <is>
          <t>Dec. 31, 2019</t>
        </is>
      </c>
    </row>
    <row r="3">
      <c r="A3" s="3" t="inlineStr">
        <is>
          <t>Instruments Eligible As Capital</t>
        </is>
      </c>
    </row>
    <row r="4">
      <c r="A4" s="4" t="inlineStr">
        <is>
          <t>Balance at beginning of the year</t>
        </is>
      </c>
      <c r="B4" s="6" t="n">
        <v>15492</v>
      </c>
      <c r="C4" s="6" t="n">
        <v>22084</v>
      </c>
    </row>
    <row r="5">
      <c r="A5" s="4" t="inlineStr">
        <is>
          <t>New issuances</t>
        </is>
      </c>
      <c r="D5" s="6" t="n">
        <v>18824</v>
      </c>
    </row>
    <row r="6">
      <c r="A6" s="4" t="inlineStr">
        <is>
          <t>Interest accrued</t>
        </is>
      </c>
      <c r="B6" s="5" t="n">
        <v>2137</v>
      </c>
      <c r="C6" s="5" t="n">
        <v>1689</v>
      </c>
      <c r="D6" s="5" t="n">
        <v>1306</v>
      </c>
    </row>
    <row r="7">
      <c r="A7" s="4" t="inlineStr">
        <is>
          <t>Fair value changes</t>
        </is>
      </c>
      <c r="B7" s="5" t="n">
        <v>-5717</v>
      </c>
      <c r="C7" s="5" t="n">
        <v>-3673</v>
      </c>
      <c r="D7" s="5" t="n">
        <v>2185</v>
      </c>
    </row>
    <row r="8">
      <c r="A8" s="4" t="inlineStr">
        <is>
          <t>Own credit transferred to OCI</t>
        </is>
      </c>
      <c r="B8" s="5" t="n">
        <v>1051</v>
      </c>
      <c r="C8" s="5" t="n">
        <v>219</v>
      </c>
      <c r="D8" s="5" t="n">
        <v>249</v>
      </c>
    </row>
    <row r="9">
      <c r="A9" s="4" t="inlineStr">
        <is>
          <t>Effect of changes in exchange rates (OCI)</t>
        </is>
      </c>
      <c r="B9" s="5" t="n">
        <v>-907</v>
      </c>
      <c r="C9" s="5" t="n">
        <v>-4827</v>
      </c>
      <c r="D9" s="5" t="n">
        <v>-480</v>
      </c>
    </row>
    <row r="10">
      <c r="A10" s="4" t="inlineStr">
        <is>
          <t>Balance at end of the year</t>
        </is>
      </c>
      <c r="B10" s="6" t="n">
        <v>12056</v>
      </c>
      <c r="C10" s="6" t="n">
        <v>15492</v>
      </c>
      <c r="D10" s="6" t="n">
        <v>2208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Instruments eligible as capital (Details Narrative) - USD ($)</t>
        </is>
      </c>
      <c r="B1" s="2" t="inlineStr">
        <is>
          <t>12 Months Ended</t>
        </is>
      </c>
    </row>
    <row r="2">
      <c r="B2" s="2" t="inlineStr">
        <is>
          <t>Dec. 31, 2021</t>
        </is>
      </c>
      <c r="C2" s="2" t="inlineStr">
        <is>
          <t>Dec. 31, 2020</t>
        </is>
      </c>
      <c r="D2" s="2" t="inlineStr">
        <is>
          <t>Dec. 31, 2019</t>
        </is>
      </c>
      <c r="E2" s="2" t="inlineStr">
        <is>
          <t>Jun. 30, 2019</t>
        </is>
      </c>
    </row>
    <row r="3">
      <c r="A3" s="3" t="inlineStr">
        <is>
          <t>Instruments Eligible As Capital</t>
        </is>
      </c>
    </row>
    <row r="4">
      <c r="A4" s="4" t="inlineStr">
        <is>
          <t>Issuance amount</t>
        </is>
      </c>
      <c r="E4" s="6" t="n">
        <v>18824000</v>
      </c>
    </row>
    <row r="5">
      <c r="A5" s="4" t="inlineStr">
        <is>
          <t>Fixed interest rate</t>
        </is>
      </c>
      <c r="B5" s="4" t="inlineStr">
        <is>
          <t>12.80%</t>
        </is>
      </c>
    </row>
    <row r="6">
      <c r="A6" s="4" t="inlineStr">
        <is>
          <t>Changes in fair value</t>
        </is>
      </c>
      <c r="B6" s="6" t="n">
        <v>1051</v>
      </c>
      <c r="C6" s="6" t="n">
        <v>219</v>
      </c>
      <c r="D6" s="6" t="n">
        <v>249</v>
      </c>
    </row>
    <row r="7">
      <c r="A7" s="4" t="inlineStr">
        <is>
          <t>Fair value changes and interests</t>
        </is>
      </c>
      <c r="B7" s="6" t="n">
        <v>3580</v>
      </c>
      <c r="C7" s="6" t="n">
        <v>1984</v>
      </c>
      <c r="D7" s="6" t="n">
        <v>349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deposits (Details) - USD ($) $ in Thousands</t>
        </is>
      </c>
      <c r="C1" s="2" t="inlineStr">
        <is>
          <t>Dec. 31, 2021</t>
        </is>
      </c>
      <c r="D1" s="2" t="inlineStr">
        <is>
          <t>Dec. 31, 2020</t>
        </is>
      </c>
    </row>
    <row r="2">
      <c r="A2" s="3" t="inlineStr">
        <is>
          <t>Reserve Quantities [Line Items]</t>
        </is>
      </c>
    </row>
    <row r="3">
      <c r="A3" s="4" t="inlineStr">
        <is>
          <t>Total</t>
        </is>
      </c>
      <c r="C3" s="6" t="n">
        <v>9667300</v>
      </c>
      <c r="D3" s="6" t="n">
        <v>5584862</v>
      </c>
    </row>
    <row r="4">
      <c r="A4" s="4" t="inlineStr">
        <is>
          <t>Time deposits</t>
        </is>
      </c>
      <c r="C4" s="5" t="n">
        <v>19181</v>
      </c>
      <c r="D4" s="5" t="n">
        <v>19513</v>
      </c>
    </row>
    <row r="5">
      <c r="A5" s="4" t="inlineStr">
        <is>
          <t>Other deposits</t>
        </is>
      </c>
      <c r="C5" s="5" t="n">
        <v>509</v>
      </c>
    </row>
    <row r="6">
      <c r="A6" s="4" t="inlineStr">
        <is>
          <t>Deposits by customers</t>
        </is>
      </c>
      <c r="C6" s="5" t="n">
        <v>9667300</v>
      </c>
      <c r="D6" s="5" t="n">
        <v>5584862</v>
      </c>
    </row>
    <row r="7">
      <c r="A7" s="4" t="inlineStr">
        <is>
          <t>Other deposits</t>
        </is>
      </c>
      <c r="C7" s="5" t="n">
        <v>509</v>
      </c>
    </row>
    <row r="8">
      <c r="A8" s="4" t="inlineStr">
        <is>
          <t>Later than six months and not later than one year [member]</t>
        </is>
      </c>
    </row>
    <row r="9">
      <c r="A9" s="3" t="inlineStr">
        <is>
          <t>Reserve Quantities [Line Items]</t>
        </is>
      </c>
    </row>
    <row r="10">
      <c r="A10" s="4" t="inlineStr">
        <is>
          <t>Time deposits</t>
        </is>
      </c>
      <c r="C10" s="5" t="n">
        <v>19181</v>
      </c>
    </row>
    <row r="11">
      <c r="A11" s="4" t="inlineStr">
        <is>
          <t>Deposits by customers</t>
        </is>
      </c>
      <c r="C11" s="5" t="n">
        <v>9602547</v>
      </c>
      <c r="D11" s="5" t="n">
        <v>5535536</v>
      </c>
    </row>
    <row r="12">
      <c r="A12" s="4" t="inlineStr">
        <is>
          <t>Other deposits</t>
        </is>
      </c>
      <c r="C12" s="5" t="n">
        <v>509</v>
      </c>
    </row>
    <row r="13">
      <c r="A13" s="4" t="inlineStr">
        <is>
          <t>Later than one year [member]</t>
        </is>
      </c>
    </row>
    <row r="14">
      <c r="A14" s="3" t="inlineStr">
        <is>
          <t>Reserve Quantities [Line Items]</t>
        </is>
      </c>
    </row>
    <row r="15">
      <c r="A15" s="4" t="inlineStr">
        <is>
          <t>Time deposits</t>
        </is>
      </c>
      <c r="C15" s="4" t="inlineStr">
        <is>
          <t xml:space="preserve"> </t>
        </is>
      </c>
      <c r="D15" s="5" t="n">
        <v>19513</v>
      </c>
    </row>
    <row r="16">
      <c r="A16" s="4" t="inlineStr">
        <is>
          <t>Other deposits</t>
        </is>
      </c>
      <c r="C16" s="5" t="n">
        <v>0</v>
      </c>
    </row>
    <row r="17">
      <c r="A17" s="4" t="inlineStr">
        <is>
          <t>Deposits by customers</t>
        </is>
      </c>
      <c r="C17" s="5" t="n">
        <v>64753</v>
      </c>
      <c r="D17" s="5" t="n">
        <v>49326</v>
      </c>
    </row>
    <row r="18">
      <c r="A18" s="4" t="inlineStr">
        <is>
          <t>Other deposits</t>
        </is>
      </c>
      <c r="C18" s="4" t="inlineStr">
        <is>
          <t xml:space="preserve"> </t>
        </is>
      </c>
    </row>
    <row r="19">
      <c r="A19" s="4" t="inlineStr">
        <is>
          <t>R D B [Member]</t>
        </is>
      </c>
    </row>
    <row r="20">
      <c r="A20" s="3" t="inlineStr">
        <is>
          <t>Reserve Quantities [Line Items]</t>
        </is>
      </c>
    </row>
    <row r="21">
      <c r="A21" s="4" t="inlineStr">
        <is>
          <t>Total</t>
        </is>
      </c>
      <c r="B21" s="4" t="inlineStr">
        <is>
          <t>[1]</t>
        </is>
      </c>
      <c r="C21" s="5" t="n">
        <v>7728108</v>
      </c>
      <c r="D21" s="5" t="n">
        <v>4445705</v>
      </c>
    </row>
    <row r="22">
      <c r="A22" s="4" t="inlineStr">
        <is>
          <t>Deposits by customers</t>
        </is>
      </c>
      <c r="C22" s="5" t="n">
        <v>7728108</v>
      </c>
      <c r="D22" s="5" t="n">
        <v>4445705</v>
      </c>
    </row>
    <row r="23">
      <c r="A23" s="4" t="inlineStr">
        <is>
          <t>R D B [Member] | Later than six months and not later than one year [member]</t>
        </is>
      </c>
    </row>
    <row r="24">
      <c r="A24" s="3" t="inlineStr">
        <is>
          <t>Reserve Quantities [Line Items]</t>
        </is>
      </c>
    </row>
    <row r="25">
      <c r="A25" s="4" t="inlineStr">
        <is>
          <t>Deposits by customers</t>
        </is>
      </c>
      <c r="C25" s="5" t="n">
        <v>7663355</v>
      </c>
      <c r="D25" s="5" t="n">
        <v>4415892</v>
      </c>
    </row>
    <row r="26">
      <c r="A26" s="4" t="inlineStr">
        <is>
          <t>R D B [Member] | Later than one year [member]</t>
        </is>
      </c>
    </row>
    <row r="27">
      <c r="A27" s="3" t="inlineStr">
        <is>
          <t>Reserve Quantities [Line Items]</t>
        </is>
      </c>
    </row>
    <row r="28">
      <c r="A28" s="4" t="inlineStr">
        <is>
          <t>Deposits by customers</t>
        </is>
      </c>
      <c r="C28" s="5" t="n">
        <v>64753</v>
      </c>
      <c r="D28" s="5" t="n">
        <v>29813</v>
      </c>
    </row>
    <row r="29">
      <c r="A29" s="4" t="inlineStr">
        <is>
          <t>Deposits In Electronic Money [Member]</t>
        </is>
      </c>
    </row>
    <row r="30">
      <c r="A30" s="3" t="inlineStr">
        <is>
          <t>Reserve Quantities [Line Items]</t>
        </is>
      </c>
    </row>
    <row r="31">
      <c r="A31" s="4" t="inlineStr">
        <is>
          <t>Total</t>
        </is>
      </c>
      <c r="B31" s="4" t="inlineStr">
        <is>
          <t>[1]</t>
        </is>
      </c>
      <c r="C31" s="5" t="n">
        <v>1887945</v>
      </c>
      <c r="D31" s="5" t="n">
        <v>1029284</v>
      </c>
    </row>
    <row r="32">
      <c r="A32" s="4" t="inlineStr">
        <is>
          <t>Deposits by customers</t>
        </is>
      </c>
      <c r="C32" s="5" t="n">
        <v>1887945</v>
      </c>
      <c r="D32" s="5" t="n">
        <v>1029284</v>
      </c>
    </row>
    <row r="33">
      <c r="A33" s="4" t="inlineStr">
        <is>
          <t>Deposits In Electronic Money [Member] | Later than six months and not later than one year [member]</t>
        </is>
      </c>
    </row>
    <row r="34">
      <c r="A34" s="3" t="inlineStr">
        <is>
          <t>Reserve Quantities [Line Items]</t>
        </is>
      </c>
    </row>
    <row r="35">
      <c r="A35" s="4" t="inlineStr">
        <is>
          <t>Deposits by customers</t>
        </is>
      </c>
      <c r="C35" s="5" t="n">
        <v>1887945</v>
      </c>
      <c r="D35" s="5" t="n">
        <v>1029284</v>
      </c>
    </row>
    <row r="36">
      <c r="A36" s="4" t="inlineStr">
        <is>
          <t>Deposits In Electronic Money [Member] | Later than one year [member]</t>
        </is>
      </c>
    </row>
    <row r="37">
      <c r="A37" s="3" t="inlineStr">
        <is>
          <t>Reserve Quantities [Line Items]</t>
        </is>
      </c>
    </row>
    <row r="38">
      <c r="A38" s="4" t="inlineStr">
        <is>
          <t>Deposits by customers</t>
        </is>
      </c>
      <c r="C38" s="4" t="inlineStr">
        <is>
          <t xml:space="preserve"> </t>
        </is>
      </c>
    </row>
    <row r="39">
      <c r="A39" s="4" t="inlineStr">
        <is>
          <t>R D B V [Member]</t>
        </is>
      </c>
    </row>
    <row r="40">
      <c r="A40" s="3" t="inlineStr">
        <is>
          <t>Reserve Quantities [Line Items]</t>
        </is>
      </c>
    </row>
    <row r="41">
      <c r="A41" s="4" t="inlineStr">
        <is>
          <t>Total</t>
        </is>
      </c>
      <c r="B41" s="4" t="inlineStr">
        <is>
          <t>[1]</t>
        </is>
      </c>
      <c r="C41" s="5" t="n">
        <v>31557</v>
      </c>
      <c r="D41" s="5" t="n">
        <v>90360</v>
      </c>
    </row>
    <row r="42">
      <c r="A42" s="4" t="inlineStr">
        <is>
          <t>Deposits by customers</t>
        </is>
      </c>
      <c r="C42" s="5" t="n">
        <v>31557</v>
      </c>
      <c r="D42" s="5" t="n">
        <v>90360</v>
      </c>
    </row>
    <row r="43">
      <c r="A43" s="4" t="inlineStr">
        <is>
          <t>R D B V [Member] | Later than six months and not later than one year [member]</t>
        </is>
      </c>
    </row>
    <row r="44">
      <c r="A44" s="3" t="inlineStr">
        <is>
          <t>Reserve Quantities [Line Items]</t>
        </is>
      </c>
    </row>
    <row r="45">
      <c r="A45" s="4" t="inlineStr">
        <is>
          <t>Deposits by customers</t>
        </is>
      </c>
      <c r="C45" s="5" t="n">
        <v>31557</v>
      </c>
      <c r="D45" s="6" t="n">
        <v>90360</v>
      </c>
    </row>
    <row r="46">
      <c r="A46" s="4" t="inlineStr">
        <is>
          <t>R D B V [Member] | Later than one year [member]</t>
        </is>
      </c>
    </row>
    <row r="47">
      <c r="A47" s="3" t="inlineStr">
        <is>
          <t>Reserve Quantities [Line Items]</t>
        </is>
      </c>
    </row>
    <row r="48">
      <c r="A48" s="4" t="inlineStr">
        <is>
          <t>Deposits by customers</t>
        </is>
      </c>
      <c r="C48" s="4" t="inlineStr">
        <is>
          <t xml:space="preserve"> </t>
        </is>
      </c>
    </row>
    <row r="49"/>
    <row r="50">
      <c r="A50" s="4" t="inlineStr">
        <is>
          <t>[1]</t>
        </is>
      </c>
      <c r="B50" s="4" t="inlineStr">
        <is>
          <t>In June 2019, Nu Financeira's RDB was launched as an investment option in “NuConta''.
Unlike the deposits in electronic money, Nu can use the resources from RDB’s deposits in other operations and as funding
for the lending and credit card operations. RDB’s deposits guarantees from the Brazilian Deposit Guarantee Fund (“FGC”).
Deposits in electronic money through “NuConta", and part of the RDBs correspond to customer deposits on-demand with
daily maturity made in the prepaid account, denominated in Brazilian reais. In November 2019, Nu Financeira launched another type
of RDB, the Linked Bank Receipt of Deposit (“RDB-V”), which has the same remuneration characteristics and daily liquidity
as RDB.</t>
        </is>
      </c>
    </row>
  </sheetData>
  <mergeCells count="3">
    <mergeCell ref="A1:B1"/>
    <mergeCell ref="A49:C49"/>
    <mergeCell ref="B50:C5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Income and related expenses</t>
        </is>
      </c>
      <c r="B1" s="2" t="inlineStr">
        <is>
          <t>12 Months Ended</t>
        </is>
      </c>
    </row>
    <row r="2">
      <c r="B2" s="2" t="inlineStr">
        <is>
          <t>Dec. 31, 2021</t>
        </is>
      </c>
    </row>
    <row r="3">
      <c r="A3" s="4" t="inlineStr">
        <is>
          <t>Income and related expenses</t>
        </is>
      </c>
      <c r="B3" s="4" t="inlineStr">
        <is>
          <t>6. Income and related expenses a) Interest income and gains (losses)
on financial instruments
2021 2020 2019
Interest income – credit card 375,067 217,505 214,589
Interest income - lending 292,701 38,926 8,613
Interest income – other assets at amortized cost 66,202 37,833 56,817
Interest income and gains (losses) on financial instruments at fair value 312,776 88,658 57,832
Financial assets at fair value 309,196 84,819 60,151
Other 3,580 3,839 (2,319)
Total interest income and gains (losses) on financial instruments 1,046,746 382,922 337,851 The interest income presented
above from credit card, lending and other assets at amortized cost represents interest revenue calculated using the effective interest
method. Financial assets at fair value comprises interest and the fair value changes on financial assets at fair value. b) Fee and commission income
2021 2020 2019
Interchange fees 471,505 254,327 203,871
Recharge fees 48,378 15,287 358
Rewards revenue 26,857 23,524 21,071
Late fees 49,951 31,237 27,889
Other fee and commission income 65,766 29,836 21,069
Customer Program ("NuSócios") (note 1(a)) (11,180) - -
Total fee and commission income 651,277 354,211 274,258 Fee and commission income are presented by
fee types that reflect the nature of the services offered by the Group. Recharge fees comprises the selling price of telecom prepaid credits
to customers, net of its acquisition costs. c) Interest and other financial expenses
2021 2020 2019
Interest expense on deposits 317,420 87,325 81,049
Other interest and similar expenses 49,924 26,599 28,648
Interest and other financial expenses 367,344 113,924 109,697 d) Transactional expenses
2021 2020 2019
Bank slip costs 36,149 46,480 31,536
Rewards expenses 36,885 29,624 21,533
Credit and debit card network costs 22,705 24,986 14,703
Other transactional expenses 21,380 25,725 11,544
Total transactional expenses 117,119 126,815 79,316 Transactional expenses comprise all the costs
that are directly attributable to the payment network cycle. Payment network cycle costs include amounts related to data processing, payment
scheme license fees, losses from chargeback relating to the credit and debit card transactions, costs relating to rewards program to fulfill
the use of the points by customers, and other costs related to the connection to the payment. Credit and debit card network costs are related
to the payment programs license, which is a variable fee paid to Mastercard and other card programs to enable communications between network
participants, access to specific reports, expenses related to projects involving the development of new functions, operational fixed fees,
fees related to chargeback restatements and royal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liabilities at amortized cost – deposits (Details Narrative) - USD ($) $ in Thousands</t>
        </is>
      </c>
      <c r="B1" s="2" t="inlineStr">
        <is>
          <t>1 Months Ended</t>
        </is>
      </c>
      <c r="C1" s="2" t="inlineStr">
        <is>
          <t>12 Months Ended</t>
        </is>
      </c>
    </row>
    <row r="2">
      <c r="B2" s="2" t="inlineStr">
        <is>
          <t>Jul. 31, 2020</t>
        </is>
      </c>
      <c r="C2" s="2" t="inlineStr">
        <is>
          <t>Dec. 31, 2021</t>
        </is>
      </c>
      <c r="D2" s="2" t="inlineStr">
        <is>
          <t>Dec. 31, 2020</t>
        </is>
      </c>
    </row>
    <row r="3">
      <c r="A3" s="4" t="inlineStr">
        <is>
          <t>C D I [Member]</t>
        </is>
      </c>
    </row>
    <row r="4">
      <c r="A4" s="3" t="inlineStr">
        <is>
          <t>Reserve Quantities [Line Items]</t>
        </is>
      </c>
    </row>
    <row r="5">
      <c r="A5" s="4" t="inlineStr">
        <is>
          <t>Redemption term</t>
        </is>
      </c>
      <c r="C5" s="4" t="inlineStr">
        <is>
          <t>3 months</t>
        </is>
      </c>
      <c r="D5" s="4" t="inlineStr">
        <is>
          <t>36 months</t>
        </is>
      </c>
    </row>
    <row r="6">
      <c r="A6" s="4" t="inlineStr">
        <is>
          <t>Remuneration rate</t>
        </is>
      </c>
      <c r="C6" s="4" t="inlineStr">
        <is>
          <t>102.00%</t>
        </is>
      </c>
      <c r="D6" s="4" t="inlineStr">
        <is>
          <t>126.00%</t>
        </is>
      </c>
    </row>
    <row r="7">
      <c r="A7" s="4" t="inlineStr">
        <is>
          <t>Brazilian D I [Member]</t>
        </is>
      </c>
    </row>
    <row r="8">
      <c r="A8" s="3" t="inlineStr">
        <is>
          <t>Reserve Quantities [Line Items]</t>
        </is>
      </c>
    </row>
    <row r="9">
      <c r="A9" s="4" t="inlineStr">
        <is>
          <t>[custom:TimeDepositInstrument]</t>
        </is>
      </c>
      <c r="B9" s="6" t="n">
        <v>19000</v>
      </c>
    </row>
    <row r="10">
      <c r="A10" s="4" t="inlineStr">
        <is>
          <t>Brazilian D I [Member] | Brazil, Brazil Real</t>
        </is>
      </c>
    </row>
    <row r="11">
      <c r="A11" s="3" t="inlineStr">
        <is>
          <t>Reserve Quantities [Line Items]</t>
        </is>
      </c>
    </row>
    <row r="12">
      <c r="A12" s="4" t="inlineStr">
        <is>
          <t>[custom:TimeDepositInstrument1]</t>
        </is>
      </c>
      <c r="B12" s="6" t="n">
        <v>100000</v>
      </c>
    </row>
  </sheetData>
  <mergeCells count="2">
    <mergeCell ref="A1:A2"/>
    <mergeCell ref="C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s>
  <sheetData>
    <row r="1">
      <c r="A1" s="1" t="inlineStr">
        <is>
          <t>Schedule of credit card payment (Details) - USD ($) $ in Thousands</t>
        </is>
      </c>
      <c r="C1" s="2" t="inlineStr">
        <is>
          <t>12 Months Ended</t>
        </is>
      </c>
    </row>
    <row r="2">
      <c r="C2" s="2" t="inlineStr">
        <is>
          <t>Dec. 31, 2021</t>
        </is>
      </c>
      <c r="D2" s="2" t="inlineStr">
        <is>
          <t>Dec. 31, 2020</t>
        </is>
      </c>
    </row>
    <row r="3">
      <c r="A3" s="3" t="inlineStr">
        <is>
          <t>Financial Liabilities At Amortized Cost Payables To Credit Card Network</t>
        </is>
      </c>
    </row>
    <row r="4">
      <c r="A4" s="4" t="inlineStr">
        <is>
          <t>Payables to credit card network</t>
        </is>
      </c>
      <c r="B4" s="4" t="inlineStr">
        <is>
          <t>[1]</t>
        </is>
      </c>
      <c r="C4" s="6" t="n">
        <v>4882159</v>
      </c>
      <c r="D4" s="6" t="n">
        <v>3329879</v>
      </c>
    </row>
    <row r="5">
      <c r="A5" s="4" t="inlineStr">
        <is>
          <t>Payables to clearing houses</t>
        </is>
      </c>
      <c r="C5" s="4" t="inlineStr">
        <is>
          <t xml:space="preserve"> </t>
        </is>
      </c>
      <c r="D5" s="5" t="n">
        <v>1379</v>
      </c>
    </row>
    <row r="6">
      <c r="A6" s="4" t="inlineStr">
        <is>
          <t>Total</t>
        </is>
      </c>
      <c r="C6" s="6" t="n">
        <v>4882159</v>
      </c>
      <c r="D6" s="6" t="n">
        <v>3331258</v>
      </c>
    </row>
    <row r="7"/>
    <row r="8">
      <c r="A8" s="4" t="inlineStr">
        <is>
          <t>[1]</t>
        </is>
      </c>
      <c r="B8" s="4" t="inlineStr">
        <is>
          <t>Corresponds to the amount payable to the Mastercard brand related to credit and debit
card transactions. Credit card payables are settled according to the transaction installments, substantially in up to 27 days
for Brazilian transactions with no installments and 1 business day for international transactions. Sales in installments (“parcelado”)
have monthly settlements over a period of up to 12 months. For Mexican and Colombian operations, the amounts are settled in 1
business day. The segregation of the settlement is shown in the table below:</t>
        </is>
      </c>
    </row>
  </sheetData>
  <mergeCells count="4">
    <mergeCell ref="A1:B2"/>
    <mergeCell ref="C1:D1"/>
    <mergeCell ref="A7:C7"/>
    <mergeCell ref="B8:C8"/>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payable to credit card network (Details) - USD ($) $ in Thousands</t>
        </is>
      </c>
      <c r="B1" s="2" t="inlineStr">
        <is>
          <t>Dec. 31, 2021</t>
        </is>
      </c>
      <c r="C1" s="2" t="inlineStr">
        <is>
          <t>Dec. 31, 2020</t>
        </is>
      </c>
    </row>
    <row r="2">
      <c r="A2" s="3" t="inlineStr">
        <is>
          <t>IfrsStatementLineItems [Line Items]</t>
        </is>
      </c>
    </row>
    <row r="3">
      <c r="A3" s="4" t="inlineStr">
        <is>
          <t>Payable to credit card</t>
        </is>
      </c>
      <c r="B3" s="6" t="n">
        <v>4882159</v>
      </c>
      <c r="C3" s="6" t="n">
        <v>3331258</v>
      </c>
    </row>
    <row r="4">
      <c r="A4" s="4" t="inlineStr">
        <is>
          <t>[custom:OtherPayablesNew-0]</t>
        </is>
      </c>
      <c r="B4" s="5" t="n">
        <v>4882159</v>
      </c>
      <c r="C4" s="5" t="n">
        <v>3329879</v>
      </c>
    </row>
    <row r="5">
      <c r="A5" s="4" t="inlineStr">
        <is>
          <t>Not later than one month [member]</t>
        </is>
      </c>
    </row>
    <row r="6">
      <c r="A6" s="3" t="inlineStr">
        <is>
          <t>IfrsStatementLineItems [Line Items]</t>
        </is>
      </c>
    </row>
    <row r="7">
      <c r="A7" s="4" t="inlineStr">
        <is>
          <t>Payable to credit card</t>
        </is>
      </c>
      <c r="B7" s="5" t="n">
        <v>2518437</v>
      </c>
      <c r="C7" s="5" t="n">
        <v>1703826</v>
      </c>
    </row>
    <row r="8">
      <c r="A8" s="4" t="inlineStr">
        <is>
          <t>Later than one month and not later than three months [member]</t>
        </is>
      </c>
    </row>
    <row r="9">
      <c r="A9" s="3" t="inlineStr">
        <is>
          <t>IfrsStatementLineItems [Line Items]</t>
        </is>
      </c>
    </row>
    <row r="10">
      <c r="A10" s="4" t="inlineStr">
        <is>
          <t>Payable to credit card</t>
        </is>
      </c>
      <c r="B10" s="5" t="n">
        <v>1205765</v>
      </c>
      <c r="C10" s="5" t="n">
        <v>885367</v>
      </c>
    </row>
    <row r="11">
      <c r="A11" s="4" t="inlineStr">
        <is>
          <t>Later Than Three Month [Member]</t>
        </is>
      </c>
    </row>
    <row r="12">
      <c r="A12" s="3" t="inlineStr">
        <is>
          <t>IfrsStatementLineItems [Line Items]</t>
        </is>
      </c>
    </row>
    <row r="13">
      <c r="A13" s="4" t="inlineStr">
        <is>
          <t>Payable to credit card</t>
        </is>
      </c>
      <c r="B13" s="6" t="n">
        <v>1157957</v>
      </c>
      <c r="C13" s="6" t="n">
        <v>74068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liabilities at amortized cost – payables to credit card network (Details Narrative) - USD ($)</t>
        </is>
      </c>
      <c r="B1" s="2" t="inlineStr">
        <is>
          <t>12 Months Ended</t>
        </is>
      </c>
    </row>
    <row r="2">
      <c r="B2" s="2" t="inlineStr">
        <is>
          <t>Dec. 31, 2021</t>
        </is>
      </c>
      <c r="C2" s="2" t="inlineStr">
        <is>
          <t>Dec. 31, 2020</t>
        </is>
      </c>
    </row>
    <row r="3">
      <c r="A3" s="3" t="inlineStr">
        <is>
          <t>Financial Liabilities At Amortized Cost Payables To Credit Card Network</t>
        </is>
      </c>
    </row>
    <row r="4">
      <c r="A4" s="4" t="inlineStr">
        <is>
          <t>Fair value</t>
        </is>
      </c>
      <c r="B4" s="6" t="n">
        <v>1052</v>
      </c>
      <c r="C4" s="6" t="n">
        <v>90761</v>
      </c>
    </row>
    <row r="5">
      <c r="A5" s="4" t="inlineStr">
        <is>
          <t>Average remuneration rate</t>
        </is>
      </c>
      <c r="B5" s="4" t="inlineStr">
        <is>
          <t>0.20%</t>
        </is>
      </c>
      <c r="C5" s="4" t="inlineStr">
        <is>
          <t>0.34%</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zed cost (Details) - USD ($) $ in Thousands</t>
        </is>
      </c>
      <c r="B1" s="2" t="inlineStr">
        <is>
          <t>Dec. 31, 2021</t>
        </is>
      </c>
      <c r="C1" s="2" t="inlineStr">
        <is>
          <t>Dec. 31, 2020</t>
        </is>
      </c>
    </row>
    <row r="2">
      <c r="A2" s="3" t="inlineStr">
        <is>
          <t>Financial Liabilities At Amortized Cost Borrowing Financing And Securitized Borrowings</t>
        </is>
      </c>
    </row>
    <row r="3">
      <c r="A3" s="4" t="inlineStr">
        <is>
          <t>Borrowings sand financing</t>
        </is>
      </c>
      <c r="B3" s="6" t="n">
        <v>147243</v>
      </c>
      <c r="C3" s="6" t="n">
        <v>97454</v>
      </c>
    </row>
    <row r="4">
      <c r="A4" s="4" t="inlineStr">
        <is>
          <t>Securitized borrowings</t>
        </is>
      </c>
      <c r="B4" s="5" t="n">
        <v>10011</v>
      </c>
      <c r="C4" s="5" t="n">
        <v>79742</v>
      </c>
    </row>
    <row r="5">
      <c r="A5" s="4" t="inlineStr">
        <is>
          <t>Total</t>
        </is>
      </c>
      <c r="B5" s="6" t="n">
        <v>157254</v>
      </c>
      <c r="C5" s="6" t="n">
        <v>17719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financings maturities are as follows: (Details) - USD ($) $ in Thousands</t>
        </is>
      </c>
      <c r="B1" s="2" t="inlineStr">
        <is>
          <t>Dec. 31, 2021</t>
        </is>
      </c>
      <c r="C1" s="2" t="inlineStr">
        <is>
          <t>Dec. 31, 2020</t>
        </is>
      </c>
    </row>
    <row r="2">
      <c r="A2" s="3" t="inlineStr">
        <is>
          <t>IfrsStatementLineItems [Line Items]</t>
        </is>
      </c>
    </row>
    <row r="3">
      <c r="A3" s="4" t="inlineStr">
        <is>
          <t>Bills of exchange</t>
        </is>
      </c>
      <c r="B3" s="6" t="n">
        <v>10400</v>
      </c>
      <c r="C3" s="6" t="n">
        <v>17684</v>
      </c>
    </row>
    <row r="4">
      <c r="A4" s="4" t="inlineStr">
        <is>
          <t>Term loan credit facility</t>
        </is>
      </c>
      <c r="B4" s="5" t="n">
        <v>136843</v>
      </c>
      <c r="C4" s="5" t="n">
        <v>2908907</v>
      </c>
    </row>
    <row r="5">
      <c r="A5" s="4" t="inlineStr">
        <is>
          <t>Total borrowings and financings</t>
        </is>
      </c>
      <c r="B5" s="5" t="n">
        <v>147243</v>
      </c>
      <c r="C5" s="5" t="n">
        <v>97454</v>
      </c>
    </row>
    <row r="6">
      <c r="A6" s="4" t="inlineStr">
        <is>
          <t>Financial letter</t>
        </is>
      </c>
      <c r="C6" s="5" t="n">
        <v>60126</v>
      </c>
    </row>
    <row r="7">
      <c r="A7" s="4" t="inlineStr">
        <is>
          <t>[custom:LoansAndReceivables1-0]</t>
        </is>
      </c>
      <c r="B7" s="5" t="n">
        <v>4780520</v>
      </c>
      <c r="C7" s="5" t="n">
        <v>19644</v>
      </c>
    </row>
    <row r="8">
      <c r="A8" s="4" t="inlineStr">
        <is>
          <t>Not later than three months [member]</t>
        </is>
      </c>
    </row>
    <row r="9">
      <c r="A9" s="3" t="inlineStr">
        <is>
          <t>IfrsStatementLineItems [Line Items]</t>
        </is>
      </c>
    </row>
    <row r="10">
      <c r="A10" s="4" t="inlineStr">
        <is>
          <t>Bills of exchange</t>
        </is>
      </c>
      <c r="B10" s="5" t="n">
        <v>7728</v>
      </c>
      <c r="C10" s="5" t="n">
        <v>5620</v>
      </c>
    </row>
    <row r="11">
      <c r="A11" s="4" t="inlineStr">
        <is>
          <t>Term loan credit facility</t>
        </is>
      </c>
      <c r="B11" s="5" t="n">
        <v>3064</v>
      </c>
    </row>
    <row r="12">
      <c r="A12" s="4" t="inlineStr">
        <is>
          <t>Total borrowings and financings</t>
        </is>
      </c>
      <c r="B12" s="5" t="n">
        <v>10792</v>
      </c>
      <c r="C12" s="5" t="n">
        <v>5620</v>
      </c>
    </row>
    <row r="13">
      <c r="A13" s="4" t="inlineStr">
        <is>
          <t>Later than three months and not later than one year [member]</t>
        </is>
      </c>
    </row>
    <row r="14">
      <c r="A14" s="3" t="inlineStr">
        <is>
          <t>IfrsStatementLineItems [Line Items]</t>
        </is>
      </c>
    </row>
    <row r="15">
      <c r="A15" s="4" t="inlineStr">
        <is>
          <t>Bills of exchange</t>
        </is>
      </c>
      <c r="B15" s="5" t="n">
        <v>2672</v>
      </c>
      <c r="C15" s="5" t="n">
        <v>1588</v>
      </c>
    </row>
    <row r="16">
      <c r="A16" s="4" t="inlineStr">
        <is>
          <t>Term loan credit facility</t>
        </is>
      </c>
      <c r="B16" s="5" t="n">
        <v>10113</v>
      </c>
    </row>
    <row r="17">
      <c r="A17" s="4" t="inlineStr">
        <is>
          <t>Total borrowings and financings</t>
        </is>
      </c>
      <c r="B17" s="5" t="n">
        <v>12785</v>
      </c>
      <c r="C17" s="5" t="n">
        <v>61968</v>
      </c>
    </row>
    <row r="18">
      <c r="A18" s="4" t="inlineStr">
        <is>
          <t>Financial letter</t>
        </is>
      </c>
      <c r="C18" s="5" t="n">
        <v>60126</v>
      </c>
    </row>
    <row r="19">
      <c r="A19" s="4" t="inlineStr">
        <is>
          <t>[custom:LoansAndReceivables1-0]</t>
        </is>
      </c>
      <c r="C19" s="5" t="n">
        <v>254</v>
      </c>
    </row>
    <row r="20">
      <c r="A20" s="4" t="inlineStr">
        <is>
          <t>Later than one year [member]</t>
        </is>
      </c>
    </row>
    <row r="21">
      <c r="A21" s="3" t="inlineStr">
        <is>
          <t>IfrsStatementLineItems [Line Items]</t>
        </is>
      </c>
    </row>
    <row r="22">
      <c r="A22" s="4" t="inlineStr">
        <is>
          <t>Bills of exchange</t>
        </is>
      </c>
      <c r="C22" s="5" t="n">
        <v>10476</v>
      </c>
    </row>
    <row r="23">
      <c r="A23" s="4" t="inlineStr">
        <is>
          <t>Term loan credit facility</t>
        </is>
      </c>
      <c r="B23" s="5" t="n">
        <v>123666</v>
      </c>
    </row>
    <row r="24">
      <c r="A24" s="4" t="inlineStr">
        <is>
          <t>Total borrowings and financings</t>
        </is>
      </c>
      <c r="B24" s="6" t="n">
        <v>123666</v>
      </c>
      <c r="C24" s="5" t="n">
        <v>29866</v>
      </c>
    </row>
    <row r="25">
      <c r="A25" s="4" t="inlineStr">
        <is>
          <t>[custom:LoansAndReceivables1-0]</t>
        </is>
      </c>
      <c r="C25" s="6" t="n">
        <v>1939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hanges to borrowings and financings are as follows: (Details) - USD ($) $ in Thousands</t>
        </is>
      </c>
      <c r="B1" s="2" t="inlineStr">
        <is>
          <t>Dec. 31, 2021</t>
        </is>
      </c>
      <c r="C1" s="2" t="inlineStr">
        <is>
          <t>Dec. 31, 2020</t>
        </is>
      </c>
      <c r="D1" s="2" t="inlineStr">
        <is>
          <t>Dec. 31, 2019</t>
        </is>
      </c>
      <c r="E1" s="2" t="inlineStr">
        <is>
          <t>Dec. 31, 2018</t>
        </is>
      </c>
    </row>
    <row r="2">
      <c r="A2" s="3" t="inlineStr">
        <is>
          <t>IfrsStatementLineItems [Line Items]</t>
        </is>
      </c>
    </row>
    <row r="3">
      <c r="A3" s="4" t="inlineStr">
        <is>
          <t>Borrowing at beginning</t>
        </is>
      </c>
      <c r="B3" s="6" t="n">
        <v>147243</v>
      </c>
      <c r="C3" s="6" t="n">
        <v>97454</v>
      </c>
      <c r="D3" s="6" t="n">
        <v>133401</v>
      </c>
      <c r="E3" s="6" t="n">
        <v>50699</v>
      </c>
    </row>
    <row r="4">
      <c r="A4" s="4" t="inlineStr">
        <is>
          <t>Net borrowings</t>
        </is>
      </c>
      <c r="B4" s="5" t="n">
        <v>116349</v>
      </c>
      <c r="C4" s="5" t="n">
        <v>17974</v>
      </c>
      <c r="D4" s="5" t="n">
        <v>160577</v>
      </c>
    </row>
    <row r="5">
      <c r="A5" s="4" t="inlineStr">
        <is>
          <t>[custom:BorrowingsPaymentsPrincipal-0]</t>
        </is>
      </c>
      <c r="B5" s="5" t="n">
        <v>-60523</v>
      </c>
      <c r="C5" s="5" t="n">
        <v>-27893</v>
      </c>
      <c r="D5" s="5" t="n">
        <v>-78185</v>
      </c>
    </row>
    <row r="6">
      <c r="A6" s="4" t="inlineStr">
        <is>
          <t>[custom:BorrowingsPaymentsOfInterest-0]</t>
        </is>
      </c>
      <c r="B6" s="5" t="n">
        <v>-7056</v>
      </c>
      <c r="C6" s="5" t="n">
        <v>-1348</v>
      </c>
      <c r="D6" s="5" t="n">
        <v>-2654</v>
      </c>
    </row>
    <row r="7">
      <c r="A7" s="4" t="inlineStr">
        <is>
          <t>Interest accrued</t>
        </is>
      </c>
      <c r="B7" s="5" t="n">
        <v>6225</v>
      </c>
      <c r="D7" s="5" t="n">
        <v>6771</v>
      </c>
    </row>
    <row r="8">
      <c r="A8" s="4" t="inlineStr">
        <is>
          <t>Effect of changes in exchange rates (OCI)</t>
        </is>
      </c>
      <c r="B8" s="5" t="n">
        <v>-5206</v>
      </c>
      <c r="C8" s="5" t="n">
        <v>-28365</v>
      </c>
      <c r="D8" s="5" t="n">
        <v>-3807</v>
      </c>
    </row>
    <row r="9">
      <c r="A9" s="4" t="inlineStr">
        <is>
          <t>[custom:InterestAccruedOther-0]</t>
        </is>
      </c>
      <c r="C9" s="5" t="n">
        <v>3685</v>
      </c>
    </row>
    <row r="10">
      <c r="A10" s="4" t="inlineStr">
        <is>
          <t>Financial Letter [Member]</t>
        </is>
      </c>
    </row>
    <row r="11">
      <c r="A11" s="3" t="inlineStr">
        <is>
          <t>IfrsStatementLineItems [Line Items]</t>
        </is>
      </c>
    </row>
    <row r="12">
      <c r="A12" s="4" t="inlineStr">
        <is>
          <t>Borrowing at beginning</t>
        </is>
      </c>
      <c r="C12" s="5" t="n">
        <v>60126</v>
      </c>
      <c r="D12" s="5" t="n">
        <v>77061</v>
      </c>
    </row>
    <row r="13">
      <c r="A13" s="4" t="inlineStr">
        <is>
          <t>Net borrowings</t>
        </is>
      </c>
      <c r="D13" s="5" t="n">
        <v>76061</v>
      </c>
    </row>
    <row r="14">
      <c r="A14" s="4" t="inlineStr">
        <is>
          <t>[custom:BorrowingsPaymentsPrincipal-0]</t>
        </is>
      </c>
      <c r="B14" s="5" t="n">
        <v>-54151</v>
      </c>
      <c r="C14" s="5" t="n">
        <v>-1508</v>
      </c>
    </row>
    <row r="15">
      <c r="A15" s="4" t="inlineStr">
        <is>
          <t>[custom:BorrowingsPaymentsOfInterest-0]</t>
        </is>
      </c>
      <c r="B15" s="5" t="n">
        <v>-4548</v>
      </c>
      <c r="C15" s="5" t="n">
        <v>-45</v>
      </c>
    </row>
    <row r="16">
      <c r="A16" s="4" t="inlineStr">
        <is>
          <t>Interest accrued</t>
        </is>
      </c>
      <c r="B16" s="5" t="n">
        <v>776</v>
      </c>
      <c r="D16" s="5" t="n">
        <v>2684</v>
      </c>
    </row>
    <row r="17">
      <c r="A17" s="4" t="inlineStr">
        <is>
          <t>Effect of changes in exchange rates (OCI)</t>
        </is>
      </c>
      <c r="B17" s="5" t="n">
        <v>-2203</v>
      </c>
      <c r="C17" s="5" t="n">
        <v>-17318</v>
      </c>
      <c r="D17" s="5" t="n">
        <v>-1684</v>
      </c>
    </row>
    <row r="18">
      <c r="A18" s="4" t="inlineStr">
        <is>
          <t>[custom:InterestAccruedOther-0]</t>
        </is>
      </c>
      <c r="C18" s="5" t="n">
        <v>1936</v>
      </c>
    </row>
    <row r="19">
      <c r="A19" s="4" t="inlineStr">
        <is>
          <t>Bill Of Exchange [Member]</t>
        </is>
      </c>
    </row>
    <row r="20">
      <c r="A20" s="3" t="inlineStr">
        <is>
          <t>IfrsStatementLineItems [Line Items]</t>
        </is>
      </c>
    </row>
    <row r="21">
      <c r="A21" s="4" t="inlineStr">
        <is>
          <t>Borrowing at beginning</t>
        </is>
      </c>
      <c r="B21" s="5" t="n">
        <v>10400</v>
      </c>
      <c r="C21" s="5" t="n">
        <v>17684</v>
      </c>
    </row>
    <row r="22">
      <c r="A22" s="4" t="inlineStr">
        <is>
          <t>Net borrowings</t>
        </is>
      </c>
      <c r="C22" s="5" t="n">
        <v>21132</v>
      </c>
    </row>
    <row r="23">
      <c r="A23" s="4" t="inlineStr">
        <is>
          <t>[custom:BorrowingsPaymentsPrincipal-0]</t>
        </is>
      </c>
      <c r="B23" s="5" t="n">
        <v>-6372</v>
      </c>
      <c r="C23" s="5" t="n">
        <v>-237</v>
      </c>
    </row>
    <row r="24">
      <c r="A24" s="4" t="inlineStr">
        <is>
          <t>[custom:BorrowingsPaymentsOfInterest-0]</t>
        </is>
      </c>
      <c r="B24" s="5" t="n">
        <v>-600</v>
      </c>
      <c r="C24" s="5" t="n">
        <v>-24</v>
      </c>
    </row>
    <row r="25">
      <c r="A25" s="4" t="inlineStr">
        <is>
          <t>Interest accrued</t>
        </is>
      </c>
      <c r="B25" s="5" t="n">
        <v>683</v>
      </c>
      <c r="C25" s="5" t="n">
        <v>1201</v>
      </c>
    </row>
    <row r="26">
      <c r="A26" s="4" t="inlineStr">
        <is>
          <t>Effect of changes in exchange rates (OCI)</t>
        </is>
      </c>
      <c r="B26" s="5" t="n">
        <v>-995</v>
      </c>
      <c r="C26" s="5" t="n">
        <v>-489</v>
      </c>
    </row>
    <row r="27">
      <c r="A27" s="4" t="inlineStr">
        <is>
          <t>[custom:InterestAccruedOther-0]</t>
        </is>
      </c>
      <c r="C27" s="5" t="n">
        <v>770</v>
      </c>
    </row>
    <row r="28">
      <c r="A28" s="4" t="inlineStr">
        <is>
          <t>Term Loan Credit Facility [Member]</t>
        </is>
      </c>
    </row>
    <row r="29">
      <c r="A29" s="3" t="inlineStr">
        <is>
          <t>IfrsStatementLineItems [Line Items]</t>
        </is>
      </c>
    </row>
    <row r="30">
      <c r="A30" s="4" t="inlineStr">
        <is>
          <t>Borrowing at beginning</t>
        </is>
      </c>
      <c r="B30" s="5" t="n">
        <v>136843</v>
      </c>
      <c r="C30" s="5" t="n">
        <v>19644</v>
      </c>
      <c r="D30" s="5" t="n">
        <v>22157</v>
      </c>
      <c r="E30" s="5" t="n">
        <v>313</v>
      </c>
    </row>
    <row r="31">
      <c r="A31" s="4" t="inlineStr">
        <is>
          <t>Net borrowings</t>
        </is>
      </c>
      <c r="B31" s="5" t="n">
        <v>116349</v>
      </c>
      <c r="C31" s="5" t="n">
        <v>17974</v>
      </c>
    </row>
    <row r="32">
      <c r="A32" s="4" t="inlineStr">
        <is>
          <t>[custom:BorrowingsPaymentsOfInterest-0]</t>
        </is>
      </c>
      <c r="B32" s="5" t="n">
        <v>-1908</v>
      </c>
    </row>
    <row r="33">
      <c r="A33" s="4" t="inlineStr">
        <is>
          <t>Interest accrued</t>
        </is>
      </c>
      <c r="B33" s="5" t="n">
        <v>4766</v>
      </c>
    </row>
    <row r="34">
      <c r="A34" s="4" t="inlineStr">
        <is>
          <t>Effect of changes in exchange rates (OCI)</t>
        </is>
      </c>
      <c r="B34" s="6" t="n">
        <v>-2008</v>
      </c>
      <c r="C34" s="5" t="n">
        <v>1434</v>
      </c>
    </row>
    <row r="35">
      <c r="A35" s="4" t="inlineStr">
        <is>
          <t>[custom:InterestAccruedOther-0]</t>
        </is>
      </c>
      <c r="C35" s="5" t="n">
        <v>236</v>
      </c>
    </row>
    <row r="36">
      <c r="A36" s="4" t="inlineStr">
        <is>
          <t>Bank Credit Bill [Member]</t>
        </is>
      </c>
    </row>
    <row r="37">
      <c r="A37" s="3" t="inlineStr">
        <is>
          <t>IfrsStatementLineItems [Line Items]</t>
        </is>
      </c>
    </row>
    <row r="38">
      <c r="A38" s="4" t="inlineStr">
        <is>
          <t>Borrowing at beginning</t>
        </is>
      </c>
      <c r="D38" s="5" t="n">
        <v>34183</v>
      </c>
      <c r="E38" s="6" t="n">
        <v>50386</v>
      </c>
    </row>
    <row r="39">
      <c r="A39" s="4" t="inlineStr">
        <is>
          <t>Net borrowings</t>
        </is>
      </c>
      <c r="D39" s="5" t="n">
        <v>63384</v>
      </c>
    </row>
    <row r="40">
      <c r="A40" s="4" t="inlineStr">
        <is>
          <t>[custom:BorrowingsPaymentsPrincipal-0]</t>
        </is>
      </c>
      <c r="C40" s="5" t="n">
        <v>-26148</v>
      </c>
      <c r="D40" s="5" t="n">
        <v>-78185</v>
      </c>
    </row>
    <row r="41">
      <c r="A41" s="4" t="inlineStr">
        <is>
          <t>[custom:BorrowingsPaymentsOfInterest-0]</t>
        </is>
      </c>
      <c r="C41" s="5" t="n">
        <v>-1279</v>
      </c>
      <c r="D41" s="5" t="n">
        <v>-2654</v>
      </c>
    </row>
    <row r="42">
      <c r="A42" s="4" t="inlineStr">
        <is>
          <t>Interest accrued</t>
        </is>
      </c>
      <c r="D42" s="5" t="n">
        <v>2886</v>
      </c>
    </row>
    <row r="43">
      <c r="A43" s="4" t="inlineStr">
        <is>
          <t>Effect of changes in exchange rates (OCI)</t>
        </is>
      </c>
      <c r="C43" s="5" t="n">
        <v>-7499</v>
      </c>
      <c r="D43" s="6" t="n">
        <v>-1634</v>
      </c>
    </row>
    <row r="44">
      <c r="A44" s="4" t="inlineStr">
        <is>
          <t>[custom:InterestAccruedOther-0]</t>
        </is>
      </c>
      <c r="C44" s="6" t="n">
        <v>74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ed borrowings maturities are as follows: (Details) - USD ($) $ in Thousands</t>
        </is>
      </c>
      <c r="B1" s="2" t="inlineStr">
        <is>
          <t>Dec. 31, 2021</t>
        </is>
      </c>
      <c r="C1" s="2" t="inlineStr">
        <is>
          <t>Dec. 31, 2020</t>
        </is>
      </c>
    </row>
    <row r="2">
      <c r="A2" s="3" t="inlineStr">
        <is>
          <t>IfrsStatementLineItems [Line Items]</t>
        </is>
      </c>
    </row>
    <row r="3">
      <c r="A3" s="4" t="inlineStr">
        <is>
          <t>Bank borrowings, undiscounted cash flows</t>
        </is>
      </c>
      <c r="B3" s="6" t="n">
        <v>10011</v>
      </c>
      <c r="C3" s="6" t="n">
        <v>79742</v>
      </c>
    </row>
    <row r="4">
      <c r="A4" s="4" t="inlineStr">
        <is>
          <t>Third Series [Member]</t>
        </is>
      </c>
    </row>
    <row r="5">
      <c r="A5" s="3" t="inlineStr">
        <is>
          <t>IfrsStatementLineItems [Line Items]</t>
        </is>
      </c>
    </row>
    <row r="6">
      <c r="A6" s="4" t="inlineStr">
        <is>
          <t>Bank borrowings, undiscounted cash flows</t>
        </is>
      </c>
      <c r="B6" s="5" t="n">
        <v>10011</v>
      </c>
      <c r="C6" s="5" t="n">
        <v>74905</v>
      </c>
    </row>
    <row r="7">
      <c r="A7" s="4" t="inlineStr">
        <is>
          <t>Second Series [Member]</t>
        </is>
      </c>
    </row>
    <row r="8">
      <c r="A8" s="3" t="inlineStr">
        <is>
          <t>IfrsStatementLineItems [Line Items]</t>
        </is>
      </c>
    </row>
    <row r="9">
      <c r="A9" s="4" t="inlineStr">
        <is>
          <t>Bank borrowings, undiscounted cash flows</t>
        </is>
      </c>
      <c r="C9" s="5" t="n">
        <v>4837</v>
      </c>
    </row>
    <row r="10">
      <c r="A10" s="4" t="inlineStr">
        <is>
          <t>Not later than three months [member]</t>
        </is>
      </c>
    </row>
    <row r="11">
      <c r="A11" s="3" t="inlineStr">
        <is>
          <t>IfrsStatementLineItems [Line Items]</t>
        </is>
      </c>
    </row>
    <row r="12">
      <c r="A12" s="4" t="inlineStr">
        <is>
          <t>Bank borrowings, undiscounted cash flows</t>
        </is>
      </c>
      <c r="B12" s="5" t="n">
        <v>10011</v>
      </c>
      <c r="C12" s="5" t="n">
        <v>17342</v>
      </c>
    </row>
    <row r="13">
      <c r="A13" s="4" t="inlineStr">
        <is>
          <t>Not later than three months [member] | Third Series [Member]</t>
        </is>
      </c>
    </row>
    <row r="14">
      <c r="A14" s="3" t="inlineStr">
        <is>
          <t>IfrsStatementLineItems [Line Items]</t>
        </is>
      </c>
    </row>
    <row r="15">
      <c r="A15" s="4" t="inlineStr">
        <is>
          <t>Bank borrowings, undiscounted cash flows</t>
        </is>
      </c>
      <c r="B15" s="6" t="n">
        <v>10011</v>
      </c>
      <c r="C15" s="5" t="n">
        <v>16128</v>
      </c>
    </row>
    <row r="16">
      <c r="A16" s="4" t="inlineStr">
        <is>
          <t>Not later than three months [member] | Second Series [Member]</t>
        </is>
      </c>
    </row>
    <row r="17">
      <c r="A17" s="3" t="inlineStr">
        <is>
          <t>IfrsStatementLineItems [Line Items]</t>
        </is>
      </c>
    </row>
    <row r="18">
      <c r="A18" s="4" t="inlineStr">
        <is>
          <t>Bank borrowings, undiscounted cash flows</t>
        </is>
      </c>
      <c r="C18" s="5" t="n">
        <v>1214</v>
      </c>
    </row>
    <row r="19">
      <c r="A19" s="4" t="inlineStr">
        <is>
          <t>Later than three months and not later than one year [member]</t>
        </is>
      </c>
    </row>
    <row r="20">
      <c r="A20" s="3" t="inlineStr">
        <is>
          <t>IfrsStatementLineItems [Line Items]</t>
        </is>
      </c>
    </row>
    <row r="21">
      <c r="A21" s="4" t="inlineStr">
        <is>
          <t>Bank borrowings, undiscounted cash flows</t>
        </is>
      </c>
      <c r="C21" s="5" t="n">
        <v>51714</v>
      </c>
    </row>
    <row r="22">
      <c r="A22" s="4" t="inlineStr">
        <is>
          <t>Later than three months and not later than one year [member] | Third Series [Member]</t>
        </is>
      </c>
    </row>
    <row r="23">
      <c r="A23" s="3" t="inlineStr">
        <is>
          <t>IfrsStatementLineItems [Line Items]</t>
        </is>
      </c>
    </row>
    <row r="24">
      <c r="A24" s="4" t="inlineStr">
        <is>
          <t>Bank borrowings, undiscounted cash flows</t>
        </is>
      </c>
      <c r="C24" s="5" t="n">
        <v>48091</v>
      </c>
    </row>
    <row r="25">
      <c r="A25" s="4" t="inlineStr">
        <is>
          <t>Later than three months and not later than one year [member] | Second Series [Member]</t>
        </is>
      </c>
    </row>
    <row r="26">
      <c r="A26" s="3" t="inlineStr">
        <is>
          <t>IfrsStatementLineItems [Line Items]</t>
        </is>
      </c>
    </row>
    <row r="27">
      <c r="A27" s="4" t="inlineStr">
        <is>
          <t>Bank borrowings, undiscounted cash flows</t>
        </is>
      </c>
      <c r="C27" s="5" t="n">
        <v>3623</v>
      </c>
    </row>
    <row r="28">
      <c r="A28" s="4" t="inlineStr">
        <is>
          <t>Later than one year [member]</t>
        </is>
      </c>
    </row>
    <row r="29">
      <c r="A29" s="3" t="inlineStr">
        <is>
          <t>IfrsStatementLineItems [Line Items]</t>
        </is>
      </c>
    </row>
    <row r="30">
      <c r="A30" s="4" t="inlineStr">
        <is>
          <t>Bank borrowings, undiscounted cash flows</t>
        </is>
      </c>
      <c r="C30" s="5" t="n">
        <v>10686</v>
      </c>
    </row>
    <row r="31">
      <c r="A31" s="4" t="inlineStr">
        <is>
          <t>Later than one year [member] | Third Series [Member]</t>
        </is>
      </c>
    </row>
    <row r="32">
      <c r="A32" s="3" t="inlineStr">
        <is>
          <t>IfrsStatementLineItems [Line Items]</t>
        </is>
      </c>
    </row>
    <row r="33">
      <c r="A33" s="4" t="inlineStr">
        <is>
          <t>Bank borrowings, undiscounted cash flows</t>
        </is>
      </c>
      <c r="C33" s="6" t="n">
        <v>1068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to securitized borrowings are as follows: (Details) - USD ($) $ in Thousands</t>
        </is>
      </c>
      <c r="B1" s="2" t="inlineStr">
        <is>
          <t>12 Months Ended</t>
        </is>
      </c>
    </row>
    <row r="2">
      <c r="B2" s="2" t="inlineStr">
        <is>
          <t>Dec. 31, 2021</t>
        </is>
      </c>
      <c r="C2" s="2" t="inlineStr">
        <is>
          <t>Dec. 31, 2020</t>
        </is>
      </c>
      <c r="D2" s="2" t="inlineStr">
        <is>
          <t>Dec. 31, 2019</t>
        </is>
      </c>
    </row>
    <row r="3">
      <c r="A3" s="3" t="inlineStr">
        <is>
          <t>Financial Liabilities At Amortized Cost Borrowing Financing And Securitized Borrowings</t>
        </is>
      </c>
    </row>
    <row r="4">
      <c r="A4" s="4" t="inlineStr">
        <is>
          <t>Balance at beginning of the year</t>
        </is>
      </c>
      <c r="B4" s="6" t="n">
        <v>79742</v>
      </c>
      <c r="C4" s="6" t="n">
        <v>169925</v>
      </c>
      <c r="D4" s="6" t="n">
        <v>64715</v>
      </c>
    </row>
    <row r="5">
      <c r="A5" s="4" t="inlineStr">
        <is>
          <t>New borrowings</t>
        </is>
      </c>
      <c r="B5" s="4" t="inlineStr">
        <is>
          <t xml:space="preserve"> </t>
        </is>
      </c>
      <c r="C5" s="4" t="inlineStr">
        <is>
          <t xml:space="preserve"> </t>
        </is>
      </c>
      <c r="D5" s="5" t="n">
        <v>126768</v>
      </c>
    </row>
    <row r="6">
      <c r="A6" s="4" t="inlineStr">
        <is>
          <t>Interest accrued</t>
        </is>
      </c>
      <c r="B6" s="5" t="n">
        <v>1904</v>
      </c>
      <c r="C6" s="5" t="n">
        <v>4633</v>
      </c>
      <c r="D6" s="5" t="n">
        <v>11846</v>
      </c>
    </row>
    <row r="7">
      <c r="A7" s="4" t="inlineStr">
        <is>
          <t>Payments – principal</t>
        </is>
      </c>
      <c r="B7" s="5" t="n">
        <v>-66403</v>
      </c>
      <c r="C7" s="5" t="n">
        <v>-52172</v>
      </c>
      <c r="D7" s="5" t="n">
        <v>-16835</v>
      </c>
    </row>
    <row r="8">
      <c r="A8" s="4" t="inlineStr">
        <is>
          <t>Payments – interest</t>
        </is>
      </c>
      <c r="B8" s="5" t="n">
        <v>-1976</v>
      </c>
      <c r="C8" s="5" t="n">
        <v>-4819</v>
      </c>
      <c r="D8" s="5" t="n">
        <v>-11717</v>
      </c>
    </row>
    <row r="9">
      <c r="A9" s="4" t="inlineStr">
        <is>
          <t>Effect of changes in exchange rates (OCI)</t>
        </is>
      </c>
      <c r="B9" s="5" t="n">
        <v>-3256</v>
      </c>
      <c r="C9" s="5" t="n">
        <v>-37825</v>
      </c>
      <c r="D9" s="5" t="n">
        <v>-4852</v>
      </c>
    </row>
    <row r="10">
      <c r="A10" s="4" t="inlineStr">
        <is>
          <t>Balance at end of the year</t>
        </is>
      </c>
      <c r="B10" s="6" t="n">
        <v>10011</v>
      </c>
      <c r="C10" s="6" t="n">
        <v>79742</v>
      </c>
      <c r="D10" s="6" t="n">
        <v>169925</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inancial liabilities at amortized cost – borrowing, financing and securitized borrowings (Details Narrative) - USD ($)</t>
        </is>
      </c>
      <c r="B1" s="2" t="inlineStr">
        <is>
          <t>12 Months Ended</t>
        </is>
      </c>
    </row>
    <row r="2">
      <c r="B2" s="2" t="inlineStr">
        <is>
          <t>Dec. 31, 2021</t>
        </is>
      </c>
      <c r="C2" s="2" t="inlineStr">
        <is>
          <t>Dec. 31, 2020</t>
        </is>
      </c>
    </row>
    <row r="3">
      <c r="A3" s="3" t="inlineStr">
        <is>
          <t>Financial Liabilities At Amortized Cost Borrowing Financing And Securitized Borrowings</t>
        </is>
      </c>
    </row>
    <row r="4">
      <c r="A4" s="4" t="inlineStr">
        <is>
          <t>Description of borrowings</t>
        </is>
      </c>
      <c r="B4" s="4" t="inlineStr">
        <is>
          <t>Bank of America México, S.A., Institución de Banca Múltiple (“BofA”)
in the amount equivalent to US$30,000 on the issuance dates, with interest equivalent to 6.3% per annum (Mexican Interbanking Equilibrium
Interest Rate (“TIIE”) + 1.40%) and maturity date in July 2023.</t>
        </is>
      </c>
    </row>
    <row r="5">
      <c r="A5" s="4" t="inlineStr">
        <is>
          <t>Description of borrowings</t>
        </is>
      </c>
      <c r="B5" s="4" t="inlineStr">
        <is>
          <t>JPMorgan México ("JP Morgan") in the total amount equivalent to US$80,000 on the issuance
dates, with interest from 6.1% to 6.9% per annum (TIIE + 1.0% and TIIE + 1.45%, respectively). The maturity dates are November 2022 and
July 2024.</t>
        </is>
      </c>
    </row>
    <row r="6">
      <c r="A6" s="4" t="inlineStr">
        <is>
          <t>Description of borrowings</t>
        </is>
      </c>
      <c r="B6" s="4" t="inlineStr">
        <is>
          <t>Goldman Sachs in the amount equivalent to US$25,000 on the issuance dates, with interest equivalent to
6.1% per annum (TIIE + 1.18%) and maturity date in January 2024.</t>
        </is>
      </c>
    </row>
    <row r="7">
      <c r="A7" s="4" t="inlineStr">
        <is>
          <t>Description of securitized borrowings</t>
        </is>
      </c>
      <c r="B7" s="4" t="inlineStr">
        <is>
          <t xml:space="preserve">Securitized borrowings correspond to senior
quotas issued by FIDC Nu, with maturity dates until February 2022 and interest rates of Brazilian CDI + 4% for 2 nd rd st nd </t>
        </is>
      </c>
    </row>
    <row r="8">
      <c r="A8" s="4" t="inlineStr">
        <is>
          <t>Receivables</t>
        </is>
      </c>
      <c r="B8" s="6" t="n">
        <v>10421</v>
      </c>
      <c r="C8" s="6" t="n">
        <v>56989</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Credit loss allowance expenses</t>
        </is>
      </c>
      <c r="B1" s="2" t="inlineStr">
        <is>
          <t>12 Months Ended</t>
        </is>
      </c>
    </row>
    <row r="2">
      <c r="B2" s="2" t="inlineStr">
        <is>
          <t>Dec. 31, 2021</t>
        </is>
      </c>
    </row>
    <row r="3">
      <c r="A3" s="4" t="inlineStr">
        <is>
          <t>Credit loss allowance expenses</t>
        </is>
      </c>
      <c r="B3" s="4" t="inlineStr">
        <is>
          <t xml:space="preserve">7. Credit loss allowance expenses Schedule of credit loss allowance expenses
2021 2020 2019
Additions 459,759 312,446 324,326
Reversals (148,158) (151,676) (135,344)
Net increase of loss allowance (note 13) 311,601 160,770 188,982
Recovery (22,494) (18,202) (18,789)
Credit card receivables 289,107 142,568 170,193
Additions 246,044 41,105 4,985
Reversals (53,966) (14,085) -
Net increase of loss allowance (note 14) 192,078 27,020 4,985
Recovery (542) (103) -
Loans to customers 191,536 26,917 4,985
Total 480,643 169,485 175,17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Provision for judicial and administrative proceedings (Details) - USD ($) $ in Thousands</t>
        </is>
      </c>
      <c r="B1" s="2" t="inlineStr">
        <is>
          <t>Dec. 31, 2021</t>
        </is>
      </c>
      <c r="C1" s="2" t="inlineStr">
        <is>
          <t>Dec. 31, 2020</t>
        </is>
      </c>
      <c r="D1" s="2" t="inlineStr">
        <is>
          <t>Dec. 31, 2019</t>
        </is>
      </c>
      <c r="E1" s="2" t="inlineStr">
        <is>
          <t>Dec. 31, 2018</t>
        </is>
      </c>
    </row>
    <row r="2">
      <c r="A2" s="3" t="inlineStr">
        <is>
          <t>IfrsStatementLineItems [Line Items]</t>
        </is>
      </c>
    </row>
    <row r="3">
      <c r="A3" s="4" t="inlineStr">
        <is>
          <t>Legal proceedings provision</t>
        </is>
      </c>
      <c r="B3" s="6" t="n">
        <v>18082</v>
      </c>
      <c r="C3" s="6" t="n">
        <v>16469</v>
      </c>
    </row>
    <row r="4">
      <c r="A4" s="4" t="inlineStr">
        <is>
          <t>Provision For Tax [Member]</t>
        </is>
      </c>
    </row>
    <row r="5">
      <c r="A5" s="3" t="inlineStr">
        <is>
          <t>IfrsStatementLineItems [Line Items]</t>
        </is>
      </c>
    </row>
    <row r="6">
      <c r="A6" s="4" t="inlineStr">
        <is>
          <t>Legal proceedings provision</t>
        </is>
      </c>
      <c r="B6" s="5" t="n">
        <v>17081</v>
      </c>
      <c r="C6" s="5" t="n">
        <v>15995</v>
      </c>
      <c r="D6" s="6" t="n">
        <v>20631</v>
      </c>
      <c r="E6" s="6" t="n">
        <v>14067</v>
      </c>
    </row>
    <row r="7">
      <c r="A7" s="4" t="inlineStr">
        <is>
          <t>Provision For Civil [Member]</t>
        </is>
      </c>
    </row>
    <row r="8">
      <c r="A8" s="3" t="inlineStr">
        <is>
          <t>IfrsStatementLineItems [Line Items]</t>
        </is>
      </c>
    </row>
    <row r="9">
      <c r="A9" s="4" t="inlineStr">
        <is>
          <t>Legal proceedings provision</t>
        </is>
      </c>
      <c r="B9" s="5" t="n">
        <v>980</v>
      </c>
      <c r="C9" s="5" t="n">
        <v>470</v>
      </c>
      <c r="D9" s="5" t="n">
        <v>300</v>
      </c>
      <c r="E9" s="5" t="n">
        <v>209</v>
      </c>
    </row>
    <row r="10">
      <c r="A10" s="4" t="inlineStr">
        <is>
          <t>Provision For Labor [Member]</t>
        </is>
      </c>
    </row>
    <row r="11">
      <c r="A11" s="3" t="inlineStr">
        <is>
          <t>IfrsStatementLineItems [Line Items]</t>
        </is>
      </c>
    </row>
    <row r="12">
      <c r="A12" s="4" t="inlineStr">
        <is>
          <t>Legal proceedings provision</t>
        </is>
      </c>
      <c r="B12" s="6" t="n">
        <v>21</v>
      </c>
      <c r="C12" s="6" t="n">
        <v>4</v>
      </c>
      <c r="D12" s="6" t="n">
        <v>21</v>
      </c>
      <c r="E12"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to provision for lawsuits and administrative proceedings are as follows: (Details) - USD ($) $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Balance at beginning of the year</t>
        </is>
      </c>
      <c r="B4" s="6" t="n">
        <v>16469</v>
      </c>
    </row>
    <row r="5">
      <c r="A5" s="4" t="inlineStr">
        <is>
          <t>Balance at end of the year</t>
        </is>
      </c>
      <c r="B5" s="5" t="n">
        <v>18082</v>
      </c>
      <c r="C5" s="6" t="n">
        <v>16469</v>
      </c>
    </row>
    <row r="6">
      <c r="A6" s="4" t="inlineStr">
        <is>
          <t>Provision For Tax [Member]</t>
        </is>
      </c>
    </row>
    <row r="7">
      <c r="A7" s="3" t="inlineStr">
        <is>
          <t>IfrsStatementLineItems [Line Items]</t>
        </is>
      </c>
    </row>
    <row r="8">
      <c r="A8" s="4" t="inlineStr">
        <is>
          <t>Balance at beginning of the year</t>
        </is>
      </c>
      <c r="B8" s="5" t="n">
        <v>15995</v>
      </c>
      <c r="C8" s="5" t="n">
        <v>20631</v>
      </c>
      <c r="D8" s="6" t="n">
        <v>14067</v>
      </c>
    </row>
    <row r="9">
      <c r="A9" s="4" t="inlineStr">
        <is>
          <t>Additions</t>
        </is>
      </c>
      <c r="B9" s="5" t="n">
        <v>2240</v>
      </c>
      <c r="C9" s="4" t="inlineStr">
        <is>
          <t xml:space="preserve"> </t>
        </is>
      </c>
      <c r="D9" s="5" t="n">
        <v>7263</v>
      </c>
    </row>
    <row r="10">
      <c r="A10" s="4" t="inlineStr">
        <is>
          <t>Payments / Reversals</t>
        </is>
      </c>
      <c r="B10" s="4" t="inlineStr">
        <is>
          <t xml:space="preserve"> </t>
        </is>
      </c>
      <c r="C10" s="4" t="inlineStr">
        <is>
          <t xml:space="preserve"> </t>
        </is>
      </c>
      <c r="D10" s="4" t="inlineStr">
        <is>
          <t xml:space="preserve"> </t>
        </is>
      </c>
    </row>
    <row r="11">
      <c r="A11" s="4" t="inlineStr">
        <is>
          <t>Effect of changes in exchange rates (OCI)</t>
        </is>
      </c>
      <c r="B11" s="5" t="n">
        <v>-1154</v>
      </c>
      <c r="C11" s="5" t="n">
        <v>-4636</v>
      </c>
      <c r="D11" s="5" t="n">
        <v>-699</v>
      </c>
    </row>
    <row r="12">
      <c r="A12" s="4" t="inlineStr">
        <is>
          <t>Balance at end of the year</t>
        </is>
      </c>
      <c r="B12" s="5" t="n">
        <v>17081</v>
      </c>
      <c r="C12" s="5" t="n">
        <v>15995</v>
      </c>
      <c r="D12" s="5" t="n">
        <v>20631</v>
      </c>
    </row>
    <row r="13">
      <c r="A13" s="4" t="inlineStr">
        <is>
          <t>Provision For Civil [Member]</t>
        </is>
      </c>
    </row>
    <row r="14">
      <c r="A14" s="3" t="inlineStr">
        <is>
          <t>IfrsStatementLineItems [Line Items]</t>
        </is>
      </c>
    </row>
    <row r="15">
      <c r="A15" s="4" t="inlineStr">
        <is>
          <t>Balance at beginning of the year</t>
        </is>
      </c>
      <c r="B15" s="5" t="n">
        <v>470</v>
      </c>
      <c r="C15" s="5" t="n">
        <v>300</v>
      </c>
      <c r="D15" s="5" t="n">
        <v>209</v>
      </c>
    </row>
    <row r="16">
      <c r="A16" s="4" t="inlineStr">
        <is>
          <t>Additions</t>
        </is>
      </c>
      <c r="B16" s="5" t="n">
        <v>2204</v>
      </c>
      <c r="C16" s="5" t="n">
        <v>1472</v>
      </c>
      <c r="D16" s="5" t="n">
        <v>743</v>
      </c>
    </row>
    <row r="17">
      <c r="A17" s="4" t="inlineStr">
        <is>
          <t>Payments / Reversals</t>
        </is>
      </c>
      <c r="B17" s="5" t="n">
        <v>-1644</v>
      </c>
      <c r="C17" s="5" t="n">
        <v>-1234</v>
      </c>
      <c r="D17" s="5" t="n">
        <v>-641</v>
      </c>
    </row>
    <row r="18">
      <c r="A18" s="4" t="inlineStr">
        <is>
          <t>Effect of changes in exchange rates (OCI)</t>
        </is>
      </c>
      <c r="B18" s="5" t="n">
        <v>-50</v>
      </c>
      <c r="C18" s="5" t="n">
        <v>-68</v>
      </c>
      <c r="D18" s="5" t="n">
        <v>-11</v>
      </c>
    </row>
    <row r="19">
      <c r="A19" s="4" t="inlineStr">
        <is>
          <t>Balance at end of the year</t>
        </is>
      </c>
      <c r="B19" s="5" t="n">
        <v>980</v>
      </c>
      <c r="C19" s="5" t="n">
        <v>470</v>
      </c>
      <c r="D19" s="5" t="n">
        <v>300</v>
      </c>
    </row>
    <row r="20">
      <c r="A20" s="4" t="inlineStr">
        <is>
          <t>Provision For Labor [Member]</t>
        </is>
      </c>
    </row>
    <row r="21">
      <c r="A21" s="3" t="inlineStr">
        <is>
          <t>IfrsStatementLineItems [Line Items]</t>
        </is>
      </c>
    </row>
    <row r="22">
      <c r="A22" s="4" t="inlineStr">
        <is>
          <t>Balance at beginning of the year</t>
        </is>
      </c>
      <c r="B22" s="5" t="n">
        <v>4</v>
      </c>
      <c r="C22" s="5" t="n">
        <v>21</v>
      </c>
      <c r="D22" s="4" t="inlineStr">
        <is>
          <t xml:space="preserve"> </t>
        </is>
      </c>
    </row>
    <row r="23">
      <c r="A23" s="4" t="inlineStr">
        <is>
          <t>Additions</t>
        </is>
      </c>
      <c r="B23" s="5" t="n">
        <v>18</v>
      </c>
      <c r="C23" s="5" t="n">
        <v>2</v>
      </c>
      <c r="D23" s="5" t="n">
        <v>21</v>
      </c>
    </row>
    <row r="24">
      <c r="A24" s="4" t="inlineStr">
        <is>
          <t>Payments / Reversals</t>
        </is>
      </c>
      <c r="B24" s="4" t="inlineStr">
        <is>
          <t xml:space="preserve"> </t>
        </is>
      </c>
      <c r="C24" s="5" t="n">
        <v>-13</v>
      </c>
      <c r="D24" s="4" t="inlineStr">
        <is>
          <t xml:space="preserve"> </t>
        </is>
      </c>
    </row>
    <row r="25">
      <c r="A25" s="4" t="inlineStr">
        <is>
          <t>Effect of changes in exchange rates (OCI)</t>
        </is>
      </c>
      <c r="B25" s="5" t="n">
        <v>-1</v>
      </c>
      <c r="C25" s="5" t="n">
        <v>-6</v>
      </c>
      <c r="D25" s="4" t="inlineStr">
        <is>
          <t xml:space="preserve"> </t>
        </is>
      </c>
    </row>
    <row r="26">
      <c r="A26" s="4" t="inlineStr">
        <is>
          <t>Balance at end of the year</t>
        </is>
      </c>
      <c r="B26" s="6" t="n">
        <v>21</v>
      </c>
      <c r="C26" s="6" t="n">
        <v>4</v>
      </c>
      <c r="D26" s="6" t="n">
        <v>2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vision for lawsuits and administrative proceedings (Details Narrative) - USD ($)</t>
        </is>
      </c>
      <c r="B1" s="2" t="inlineStr">
        <is>
          <t>12 Months Ended</t>
        </is>
      </c>
    </row>
    <row r="2">
      <c r="B2" s="2" t="inlineStr">
        <is>
          <t>Dec. 31, 2021</t>
        </is>
      </c>
      <c r="C2" s="2" t="inlineStr">
        <is>
          <t>Dec. 31, 2020</t>
        </is>
      </c>
      <c r="D2" s="2" t="inlineStr">
        <is>
          <t>Dec. 31, 2019</t>
        </is>
      </c>
      <c r="E2" s="2" t="inlineStr">
        <is>
          <t>Dec. 31, 2018</t>
        </is>
      </c>
    </row>
    <row r="3">
      <c r="A3" s="3" t="inlineStr">
        <is>
          <t>IfrsStatementLineItems [Line Items]</t>
        </is>
      </c>
    </row>
    <row r="4">
      <c r="A4" s="4" t="inlineStr">
        <is>
          <t>Legal proceedings provision</t>
        </is>
      </c>
      <c r="B4" s="6" t="n">
        <v>18082000</v>
      </c>
      <c r="C4" s="6" t="n">
        <v>16469000</v>
      </c>
    </row>
    <row r="5">
      <c r="A5" s="4" t="inlineStr">
        <is>
          <t>Provision For Civil [Member]</t>
        </is>
      </c>
    </row>
    <row r="6">
      <c r="A6" s="3" t="inlineStr">
        <is>
          <t>IfrsStatementLineItems [Line Items]</t>
        </is>
      </c>
    </row>
    <row r="7">
      <c r="A7" s="4" t="inlineStr">
        <is>
          <t>[custom:LegalProceedingsProvision1-0]</t>
        </is>
      </c>
      <c r="B7" s="5" t="n">
        <v>980</v>
      </c>
      <c r="C7" s="5" t="n">
        <v>470</v>
      </c>
    </row>
    <row r="8">
      <c r="A8" s="4" t="inlineStr">
        <is>
          <t>Legal proceedings provision</t>
        </is>
      </c>
      <c r="B8" s="5" t="n">
        <v>980000</v>
      </c>
      <c r="C8" s="5" t="n">
        <v>470000</v>
      </c>
      <c r="D8" s="6" t="n">
        <v>300000</v>
      </c>
      <c r="E8" s="6" t="n">
        <v>209000</v>
      </c>
    </row>
    <row r="9">
      <c r="A9" s="4" t="inlineStr">
        <is>
          <t>Provision For Tax [Member]</t>
        </is>
      </c>
    </row>
    <row r="10">
      <c r="A10" s="3" t="inlineStr">
        <is>
          <t>IfrsStatementLineItems [Line Items]</t>
        </is>
      </c>
    </row>
    <row r="11">
      <c r="A11" s="4" t="inlineStr">
        <is>
          <t>Estimated financial effect of contingent liabilities</t>
        </is>
      </c>
      <c r="B11" s="5" t="n">
        <v>14913000</v>
      </c>
      <c r="C11" s="5" t="n">
        <v>15995000</v>
      </c>
    </row>
    <row r="12">
      <c r="A12" s="4" t="inlineStr">
        <is>
          <t>[custom:EstimatedFinancialEffectOfContingentLiabilities2-0]</t>
        </is>
      </c>
      <c r="B12" s="5" t="n">
        <v>2240000</v>
      </c>
    </row>
    <row r="13">
      <c r="A13" s="4" t="inlineStr">
        <is>
          <t>Tax Contingent Liability 2 [Member]</t>
        </is>
      </c>
    </row>
    <row r="14">
      <c r="A14" s="3" t="inlineStr">
        <is>
          <t>IfrsStatementLineItems [Line Items]</t>
        </is>
      </c>
    </row>
    <row r="15">
      <c r="A15" s="4" t="inlineStr">
        <is>
          <t>[custom:LegalProceedingsProvision1-0]</t>
        </is>
      </c>
      <c r="B15" s="5" t="n">
        <v>454000</v>
      </c>
      <c r="C15" s="5" t="n">
        <v>242000</v>
      </c>
    </row>
    <row r="16">
      <c r="A16" s="4" t="inlineStr">
        <is>
          <t>Legal proceedings provision</t>
        </is>
      </c>
      <c r="B16" s="5" t="n">
        <v>4365000</v>
      </c>
      <c r="C16" s="5" t="n">
        <v>4054000</v>
      </c>
    </row>
    <row r="17">
      <c r="A17" s="4" t="inlineStr">
        <is>
          <t>Social Security [Member]</t>
        </is>
      </c>
    </row>
    <row r="18">
      <c r="A18" s="3" t="inlineStr">
        <is>
          <t>IfrsStatementLineItems [Line Items]</t>
        </is>
      </c>
    </row>
    <row r="19">
      <c r="A19" s="4" t="inlineStr">
        <is>
          <t>Judicial deposits</t>
        </is>
      </c>
      <c r="B19" s="6" t="n">
        <v>17480000</v>
      </c>
      <c r="C19" s="6" t="n">
        <v>16440000</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deferred income (Details) - USD ($) $ in Thousands</t>
        </is>
      </c>
      <c r="B1" s="2" t="inlineStr">
        <is>
          <t>12 Months Ended</t>
        </is>
      </c>
    </row>
    <row r="2">
      <c r="B2" s="2" t="inlineStr">
        <is>
          <t>Dec. 31, 2021</t>
        </is>
      </c>
      <c r="C2" s="2" t="inlineStr">
        <is>
          <t>Dec. 31, 2020</t>
        </is>
      </c>
    </row>
    <row r="3">
      <c r="A3" s="3" t="inlineStr">
        <is>
          <t>Deferred Income</t>
        </is>
      </c>
    </row>
    <row r="4">
      <c r="A4" s="4" t="inlineStr">
        <is>
          <t>Deferred revenue from points</t>
        </is>
      </c>
      <c r="B4" s="6" t="n">
        <v>25462</v>
      </c>
      <c r="C4" s="6" t="n">
        <v>19256</v>
      </c>
    </row>
    <row r="5">
      <c r="A5" s="4" t="inlineStr">
        <is>
          <t>Deferred annual fee</t>
        </is>
      </c>
      <c r="B5" s="5" t="n">
        <v>4673</v>
      </c>
      <c r="C5" s="5" t="n">
        <v>5773</v>
      </c>
    </row>
    <row r="6">
      <c r="A6" s="4" t="inlineStr">
        <is>
          <t>Other deferred income</t>
        </is>
      </c>
      <c r="B6" s="5" t="n">
        <v>522</v>
      </c>
      <c r="C6" s="5" t="n">
        <v>936</v>
      </c>
    </row>
    <row r="7">
      <c r="A7" s="4" t="inlineStr">
        <is>
          <t>Total</t>
        </is>
      </c>
      <c r="B7" s="6" t="n">
        <v>30657</v>
      </c>
      <c r="C7" s="6" t="n">
        <v>25965</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24" customWidth="1" min="2" max="2"/>
  </cols>
  <sheetData>
    <row r="1">
      <c r="A1" s="1" t="inlineStr">
        <is>
          <t>Deferred income (Details Narrative)</t>
        </is>
      </c>
      <c r="B1" s="2" t="inlineStr">
        <is>
          <t>12 Months Ended</t>
        </is>
      </c>
    </row>
    <row r="2">
      <c r="B2" s="2" t="inlineStr">
        <is>
          <t>Dec. 31, 2021$ / shares</t>
        </is>
      </c>
    </row>
    <row r="3">
      <c r="A3" s="3" t="inlineStr">
        <is>
          <t>IfrsStatementLineItems [Line Items]</t>
        </is>
      </c>
    </row>
    <row r="4">
      <c r="A4" s="4" t="inlineStr">
        <is>
          <t>[custom:SharePrice1]</t>
        </is>
      </c>
      <c r="B4" s="6" t="n">
        <v>1</v>
      </c>
    </row>
    <row r="5">
      <c r="A5" s="4" t="inlineStr">
        <is>
          <t>U S D [Member]</t>
        </is>
      </c>
    </row>
    <row r="6">
      <c r="A6" s="3" t="inlineStr">
        <is>
          <t>IfrsStatementLineItems [Line Items]</t>
        </is>
      </c>
    </row>
    <row r="7">
      <c r="A7" s="4" t="inlineStr">
        <is>
          <t>[custom:SharePrice1]</t>
        </is>
      </c>
      <c r="B7" s="8" t="n">
        <v>0.18</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fair value of the convertible embedded derivative was measured using methodology consistent with the share price valuation described on share-based payments (note 10). (Details) - USD ($) $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Interest accrued</t>
        </is>
      </c>
      <c r="B4" s="6" t="n">
        <v>11077</v>
      </c>
      <c r="C4" s="6" t="n">
        <v>39521</v>
      </c>
      <c r="D4" s="6" t="n">
        <v>17681</v>
      </c>
    </row>
    <row r="5">
      <c r="A5" s="4" t="inlineStr">
        <is>
          <t>Financial Instruments Measured At Fair Value [Member]</t>
        </is>
      </c>
    </row>
    <row r="6">
      <c r="A6" s="3" t="inlineStr">
        <is>
          <t>IfrsStatementLineItems [Line Items]</t>
        </is>
      </c>
    </row>
    <row r="7">
      <c r="A7" s="4" t="inlineStr">
        <is>
          <t>Balance at beginning of the year</t>
        </is>
      </c>
      <c r="B7" s="5" t="n">
        <v>400915</v>
      </c>
      <c r="C7" s="4" t="inlineStr">
        <is>
          <t xml:space="preserve"> </t>
        </is>
      </c>
    </row>
    <row r="8">
      <c r="A8" s="4" t="inlineStr">
        <is>
          <t>New issuances</t>
        </is>
      </c>
      <c r="B8" s="4" t="inlineStr">
        <is>
          <t xml:space="preserve"> </t>
        </is>
      </c>
      <c r="C8" s="5" t="n">
        <v>300000</v>
      </c>
    </row>
    <row r="9">
      <c r="A9" s="4" t="inlineStr">
        <is>
          <t>Deferred expenses</t>
        </is>
      </c>
      <c r="B9" s="4" t="inlineStr">
        <is>
          <t xml:space="preserve"> </t>
        </is>
      </c>
      <c r="C9" s="5" t="n">
        <v>-236</v>
      </c>
    </row>
    <row r="10">
      <c r="A10" s="4" t="inlineStr">
        <is>
          <t>Interest accrued</t>
        </is>
      </c>
      <c r="B10" s="5" t="n">
        <v>22108</v>
      </c>
      <c r="C10" s="5" t="n">
        <v>28630</v>
      </c>
    </row>
    <row r="11">
      <c r="A11" s="4" t="inlineStr">
        <is>
          <t>Changes in the fair value of the embedded derivative conversion feature</t>
        </is>
      </c>
      <c r="B11" s="5" t="n">
        <v>-22108</v>
      </c>
      <c r="C11" s="5" t="n">
        <v>72521</v>
      </c>
    </row>
    <row r="12">
      <c r="A12" s="4" t="inlineStr">
        <is>
          <t>Expenses with convertible instruments</t>
        </is>
      </c>
      <c r="B12" s="4" t="inlineStr">
        <is>
          <t xml:space="preserve"> </t>
        </is>
      </c>
      <c r="C12" s="5" t="n">
        <v>101151</v>
      </c>
    </row>
    <row r="13">
      <c r="A13" s="4" t="inlineStr">
        <is>
          <t>Conversion of senior preferred shares and embedded derivative into equity</t>
        </is>
      </c>
      <c r="B13" s="5" t="n">
        <v>-400915</v>
      </c>
      <c r="C13" s="4" t="inlineStr">
        <is>
          <t xml:space="preserve"> </t>
        </is>
      </c>
    </row>
    <row r="14">
      <c r="A14" s="4" t="inlineStr">
        <is>
          <t>Balance at end of the year</t>
        </is>
      </c>
      <c r="B14" s="4" t="inlineStr">
        <is>
          <t xml:space="preserve"> </t>
        </is>
      </c>
      <c r="C14" s="5" t="n">
        <v>400915</v>
      </c>
      <c r="D14" s="4" t="inlineStr">
        <is>
          <t xml:space="preserve"> </t>
        </is>
      </c>
    </row>
    <row r="15">
      <c r="A15" s="4" t="inlineStr">
        <is>
          <t>Host debt instrument at amortized cost</t>
        </is>
      </c>
      <c r="B15" s="4" t="inlineStr">
        <is>
          <t xml:space="preserve"> </t>
        </is>
      </c>
      <c r="C15" s="5" t="n">
        <v>328394</v>
      </c>
    </row>
    <row r="16">
      <c r="A16" s="4" t="inlineStr">
        <is>
          <t>Embedded derivative at fair value</t>
        </is>
      </c>
      <c r="B16" s="4" t="inlineStr">
        <is>
          <t xml:space="preserve"> </t>
        </is>
      </c>
      <c r="C16" s="6" t="n">
        <v>72521</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80" customWidth="1" min="3" max="3"/>
    <col width="14" customWidth="1" min="4" max="4"/>
  </cols>
  <sheetData>
    <row r="1">
      <c r="A1" s="1" t="inlineStr">
        <is>
          <t>Senior preferred shares (Details Narrative) - USD ($) $ in Thousands</t>
        </is>
      </c>
      <c r="B1" s="2" t="inlineStr">
        <is>
          <t>Jun. 18, 2020</t>
        </is>
      </c>
      <c r="C1" s="2" t="inlineStr">
        <is>
          <t>Dec. 31, 2021</t>
        </is>
      </c>
      <c r="D1" s="2" t="inlineStr">
        <is>
          <t>Dec. 31, 2020</t>
        </is>
      </c>
    </row>
    <row r="2">
      <c r="A2" s="3" t="inlineStr">
        <is>
          <t>Senior Preferred Shares</t>
        </is>
      </c>
    </row>
    <row r="3">
      <c r="A3" s="4" t="inlineStr">
        <is>
          <t>Proceeds from issue of preference shares</t>
        </is>
      </c>
      <c r="B3" s="6" t="n">
        <v>300000</v>
      </c>
      <c r="C3" s="6" t="n">
        <v>400915</v>
      </c>
      <c r="D3" s="6" t="n">
        <v>16795799</v>
      </c>
    </row>
    <row r="4">
      <c r="A4" s="4" t="inlineStr">
        <is>
          <t>Description of senior preferred shares</t>
        </is>
      </c>
      <c r="C4" s="4" t="inlineStr">
        <is>
          <t>The senior preferred
shares had similar features to the preferred shares (note 27), except for (i) were senior to preferred shares upon the distribution of
proceeds due to the liquidity events described in note 27, (ii) had the rights to cumulative dividends payments equivalent to 18.5% per
year after December 2026, (iii) were redeemable in cash at the option of the holder upon the occurrence of mandatory redemption events,
(iv) were redeemable in cash at the option of the Company at any time, (v) were convertible initially into a fixed number of ordinary
shares at the option of the holder at any time, or in a variable number of ordinary shares if a down-round feature was triggered (vi)
were automatically convertible upon the occurrence of a qualified</t>
        </is>
      </c>
    </row>
    <row r="5">
      <c r="A5" s="4" t="inlineStr">
        <is>
          <t>Conversion of preferred shares</t>
        </is>
      </c>
      <c r="C5" s="5" t="n">
        <v>16795799</v>
      </c>
    </row>
    <row r="6">
      <c r="A6" s="4" t="inlineStr">
        <is>
          <t>Amount of share premium reserve</t>
        </is>
      </c>
      <c r="C6" s="6" t="n">
        <v>400915</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Schedule of transactions with other related parties (Details) $ in Thousands</t>
        </is>
      </c>
      <c r="B1" s="2" t="inlineStr">
        <is>
          <t>12 Months Ended</t>
        </is>
      </c>
    </row>
    <row r="2">
      <c r="B2" s="2" t="inlineStr">
        <is>
          <t>Dec. 31, 2021USD ($)</t>
        </is>
      </c>
    </row>
    <row r="3">
      <c r="A3" s="4" t="inlineStr">
        <is>
          <t>Revenue Expenses [Member]</t>
        </is>
      </c>
    </row>
    <row r="4">
      <c r="A4" s="3" t="inlineStr">
        <is>
          <t>IfrsStatementLineItems [Line Items]</t>
        </is>
      </c>
    </row>
    <row r="5">
      <c r="A5" s="4" t="inlineStr">
        <is>
          <t>Others</t>
        </is>
      </c>
      <c r="B5" s="6" t="n">
        <v>-1685</v>
      </c>
    </row>
    <row r="6">
      <c r="A6" s="4" t="inlineStr">
        <is>
          <t>Other Related Parties Assets And Liabilities [Member]</t>
        </is>
      </c>
    </row>
    <row r="7">
      <c r="A7" s="3" t="inlineStr">
        <is>
          <t>IfrsStatementLineItems [Line Items]</t>
        </is>
      </c>
    </row>
    <row r="8">
      <c r="A8" s="4" t="inlineStr">
        <is>
          <t>Others</t>
        </is>
      </c>
      <c r="B8" s="6" t="n">
        <v>299</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re are no post-employment benefits, such as pensions and other retirement benefits. The remuneration of the directors and other key management personnel of the Company is set out in aggregate below. (Details) - USD ($) $ in Thousands</t>
        </is>
      </c>
      <c r="B1" s="2" t="inlineStr">
        <is>
          <t>12 Months Ended</t>
        </is>
      </c>
    </row>
    <row r="2">
      <c r="B2" s="2" t="inlineStr">
        <is>
          <t>Dec. 31, 2021</t>
        </is>
      </c>
      <c r="C2" s="2" t="inlineStr">
        <is>
          <t>Dec. 31, 2020</t>
        </is>
      </c>
      <c r="D2" s="2" t="inlineStr">
        <is>
          <t>Dec. 31, 2019</t>
        </is>
      </c>
    </row>
    <row r="3">
      <c r="A3" s="4" t="inlineStr">
        <is>
          <t>Fixed and variable compensation</t>
        </is>
      </c>
      <c r="B3" s="6" t="n">
        <v>34252</v>
      </c>
      <c r="C3" s="6" t="n">
        <v>9029</v>
      </c>
      <c r="D3" s="6" t="n">
        <v>10464</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fair value at amortized cost (Details) - USD ($) $ in Thousands</t>
        </is>
      </c>
      <c r="B1" s="2" t="inlineStr">
        <is>
          <t>Dec. 31, 2021</t>
        </is>
      </c>
      <c r="C1" s="2" t="inlineStr">
        <is>
          <t>Dec. 31, 2020</t>
        </is>
      </c>
    </row>
    <row r="2">
      <c r="A2" s="3" t="inlineStr">
        <is>
          <t>IfrsStatementLineItems [Line Items]</t>
        </is>
      </c>
    </row>
    <row r="3">
      <c r="A3" s="4" t="inlineStr">
        <is>
          <t>Compulsory deposits at central banks</t>
        </is>
      </c>
      <c r="B3" s="6" t="n">
        <v>938659</v>
      </c>
      <c r="C3" s="6" t="n">
        <v>43542</v>
      </c>
    </row>
    <row r="4">
      <c r="A4" s="4" t="inlineStr">
        <is>
          <t>Credit card receivables</t>
        </is>
      </c>
      <c r="B4" s="5" t="n">
        <v>4780520</v>
      </c>
      <c r="C4" s="5" t="n">
        <v>19644</v>
      </c>
    </row>
    <row r="5">
      <c r="A5" s="4" t="inlineStr">
        <is>
          <t>Credit card receivables</t>
        </is>
      </c>
      <c r="B5" s="5" t="n">
        <v>136843</v>
      </c>
      <c r="C5" s="5" t="n">
        <v>2908907</v>
      </c>
    </row>
    <row r="6">
      <c r="A6" s="4" t="inlineStr">
        <is>
          <t>Loans to customers</t>
        </is>
      </c>
      <c r="B6" s="5" t="n">
        <v>1194814</v>
      </c>
      <c r="C6" s="5" t="n">
        <v>174694</v>
      </c>
    </row>
    <row r="7">
      <c r="A7" s="4" t="inlineStr">
        <is>
          <t>Other financial assets at amortized cost</t>
        </is>
      </c>
      <c r="B7" s="5" t="n">
        <v>18493</v>
      </c>
    </row>
    <row r="8">
      <c r="A8" s="4" t="inlineStr">
        <is>
          <t>Total</t>
        </is>
      </c>
      <c r="B8" s="5" t="n">
        <v>6932486</v>
      </c>
    </row>
    <row r="9">
      <c r="A9" s="4" t="inlineStr">
        <is>
          <t>Total</t>
        </is>
      </c>
      <c r="B9" s="5" t="n">
        <v>957152</v>
      </c>
    </row>
    <row r="10">
      <c r="A10" s="4" t="inlineStr">
        <is>
          <t>Total</t>
        </is>
      </c>
      <c r="B10" s="5" t="n">
        <v>5486298</v>
      </c>
    </row>
    <row r="11">
      <c r="A11" s="4" t="inlineStr">
        <is>
          <t>Deposits in electronic money</t>
        </is>
      </c>
      <c r="B11" s="5" t="n">
        <v>1888454</v>
      </c>
      <c r="C11" s="5" t="n">
        <v>1029284</v>
      </c>
    </row>
    <row r="12">
      <c r="A12" s="4" t="inlineStr">
        <is>
          <t>RDB and RDB-V</t>
        </is>
      </c>
      <c r="B12" s="5" t="n">
        <v>7759665</v>
      </c>
      <c r="C12" s="5" t="n">
        <v>4536065</v>
      </c>
    </row>
    <row r="13">
      <c r="A13" s="4" t="inlineStr">
        <is>
          <t>Time deposit</t>
        </is>
      </c>
      <c r="B13" s="5" t="n">
        <v>19181</v>
      </c>
      <c r="C13" s="5" t="n">
        <v>19513</v>
      </c>
    </row>
    <row r="14">
      <c r="A14" s="4" t="inlineStr">
        <is>
          <t>Payables to credit card network</t>
        </is>
      </c>
      <c r="B14" s="5" t="n">
        <v>4882159</v>
      </c>
      <c r="C14" s="5" t="n">
        <v>3331258</v>
      </c>
    </row>
    <row r="15">
      <c r="A15" s="4" t="inlineStr">
        <is>
          <t>Borrowings and financing</t>
        </is>
      </c>
      <c r="B15" s="5" t="n">
        <v>147243</v>
      </c>
      <c r="C15" s="5" t="n">
        <v>97454</v>
      </c>
    </row>
    <row r="16">
      <c r="A16" s="4" t="inlineStr">
        <is>
          <t>Securitized borrowings</t>
        </is>
      </c>
      <c r="B16" s="5" t="n">
        <v>10011</v>
      </c>
      <c r="C16" s="5" t="n">
        <v>79742</v>
      </c>
    </row>
    <row r="17">
      <c r="A17" s="4" t="inlineStr">
        <is>
          <t>Total</t>
        </is>
      </c>
      <c r="B17" s="5" t="n">
        <v>14706713</v>
      </c>
    </row>
    <row r="18">
      <c r="A18" s="4" t="inlineStr">
        <is>
          <t>Total</t>
        </is>
      </c>
      <c r="B18" s="5" t="n">
        <v>15416140</v>
      </c>
      <c r="C18" s="5" t="n">
        <v>9716139</v>
      </c>
    </row>
    <row r="19">
      <c r="A19" s="4" t="inlineStr">
        <is>
          <t>Other financial assets at amortized cost</t>
        </is>
      </c>
      <c r="C19" s="5" t="n">
        <v>22870</v>
      </c>
    </row>
    <row r="20">
      <c r="A20" s="4" t="inlineStr">
        <is>
          <t>Total</t>
        </is>
      </c>
      <c r="C20" s="5" t="n">
        <v>3150013</v>
      </c>
    </row>
    <row r="21">
      <c r="A21" s="4" t="inlineStr">
        <is>
          <t>Total</t>
        </is>
      </c>
      <c r="C21" s="5" t="n">
        <v>66412</v>
      </c>
    </row>
    <row r="22">
      <c r="A22" s="4" t="inlineStr">
        <is>
          <t>Total</t>
        </is>
      </c>
      <c r="C22" s="5" t="n">
        <v>2962823</v>
      </c>
    </row>
    <row r="23">
      <c r="A23" s="4" t="inlineStr">
        <is>
          <t>Total</t>
        </is>
      </c>
      <c r="C23" s="5" t="n">
        <v>9093316</v>
      </c>
    </row>
    <row r="24">
      <c r="A24" s="4" t="inlineStr">
        <is>
          <t>Level 2 of fair value hierarchy [member]</t>
        </is>
      </c>
    </row>
    <row r="25">
      <c r="A25" s="3" t="inlineStr">
        <is>
          <t>IfrsStatementLineItems [Line Items]</t>
        </is>
      </c>
    </row>
    <row r="26">
      <c r="A26" s="4" t="inlineStr">
        <is>
          <t>Compulsory deposits at central banks</t>
        </is>
      </c>
      <c r="B26" s="5" t="n">
        <v>938659</v>
      </c>
      <c r="C26" s="5" t="n">
        <v>43542</v>
      </c>
    </row>
    <row r="27">
      <c r="A27" s="4" t="inlineStr">
        <is>
          <t>Credit card receivables</t>
        </is>
      </c>
      <c r="B27" s="4" t="inlineStr">
        <is>
          <t xml:space="preserve"> </t>
        </is>
      </c>
    </row>
    <row r="28">
      <c r="A28" s="4" t="inlineStr">
        <is>
          <t>Loans to customers</t>
        </is>
      </c>
      <c r="B28" s="4" t="inlineStr">
        <is>
          <t xml:space="preserve"> </t>
        </is>
      </c>
    </row>
    <row r="29">
      <c r="A29" s="4" t="inlineStr">
        <is>
          <t>Other financial assets at amortized cost</t>
        </is>
      </c>
      <c r="B29" s="5" t="n">
        <v>18493</v>
      </c>
    </row>
    <row r="30">
      <c r="A30" s="4" t="inlineStr">
        <is>
          <t>Deposits in electronic money</t>
        </is>
      </c>
      <c r="B30" s="5" t="n">
        <v>1689569</v>
      </c>
      <c r="C30" s="5" t="n">
        <v>1029356</v>
      </c>
    </row>
    <row r="31">
      <c r="A31" s="4" t="inlineStr">
        <is>
          <t>RDB and RDB-V</t>
        </is>
      </c>
      <c r="B31" s="5" t="n">
        <v>7759665</v>
      </c>
      <c r="C31" s="5" t="n">
        <v>4536065</v>
      </c>
    </row>
    <row r="32">
      <c r="A32" s="4" t="inlineStr">
        <is>
          <t>Time deposit</t>
        </is>
      </c>
      <c r="B32" s="5" t="n">
        <v>19181</v>
      </c>
      <c r="C32" s="5" t="n">
        <v>19513</v>
      </c>
    </row>
    <row r="33">
      <c r="A33" s="4" t="inlineStr">
        <is>
          <t>Payables to credit card network</t>
        </is>
      </c>
      <c r="B33" s="5" t="n">
        <v>4755304</v>
      </c>
      <c r="C33" s="5" t="n">
        <v>3313608</v>
      </c>
    </row>
    <row r="34">
      <c r="A34" s="4" t="inlineStr">
        <is>
          <t>Borrowings and financing</t>
        </is>
      </c>
      <c r="B34" s="5" t="n">
        <v>147140</v>
      </c>
      <c r="C34" s="5" t="n">
        <v>96877</v>
      </c>
    </row>
    <row r="35">
      <c r="A35" s="4" t="inlineStr">
        <is>
          <t>Securitized borrowings</t>
        </is>
      </c>
      <c r="B35" s="5" t="n">
        <v>10011</v>
      </c>
      <c r="C35" s="5" t="n">
        <v>79726</v>
      </c>
    </row>
    <row r="36">
      <c r="A36" s="4" t="inlineStr">
        <is>
          <t>Total</t>
        </is>
      </c>
      <c r="B36" s="5" t="n">
        <v>14380870</v>
      </c>
    </row>
    <row r="37">
      <c r="A37" s="4" t="inlineStr">
        <is>
          <t>Total</t>
        </is>
      </c>
      <c r="C37" s="5" t="n">
        <v>9075145</v>
      </c>
    </row>
    <row r="38">
      <c r="A38" s="4" t="inlineStr">
        <is>
          <t>Other financial assets at amortized cost</t>
        </is>
      </c>
      <c r="C38" s="5" t="n">
        <v>22870</v>
      </c>
    </row>
    <row r="39">
      <c r="A39" s="4" t="inlineStr">
        <is>
          <t>Level 3 of fair value hierarchy [member]</t>
        </is>
      </c>
    </row>
    <row r="40">
      <c r="A40" s="3" t="inlineStr">
        <is>
          <t>IfrsStatementLineItems [Line Items]</t>
        </is>
      </c>
    </row>
    <row r="41">
      <c r="A41" s="4" t="inlineStr">
        <is>
          <t>Compulsory deposits at central banks</t>
        </is>
      </c>
      <c r="B41" s="4" t="inlineStr">
        <is>
          <t xml:space="preserve"> </t>
        </is>
      </c>
    </row>
    <row r="42">
      <c r="A42" s="4" t="inlineStr">
        <is>
          <t>Credit card receivables</t>
        </is>
      </c>
      <c r="B42" s="5" t="n">
        <v>4161785</v>
      </c>
      <c r="C42" s="5" t="n">
        <v>2720518</v>
      </c>
    </row>
    <row r="43">
      <c r="A43" s="4" t="inlineStr">
        <is>
          <t>Loans to customers</t>
        </is>
      </c>
      <c r="B43" s="5" t="n">
        <v>1324513</v>
      </c>
      <c r="C43" s="6" t="n">
        <v>242305</v>
      </c>
    </row>
    <row r="44">
      <c r="A44" s="4" t="inlineStr">
        <is>
          <t>Other financial assets at amortized cost</t>
        </is>
      </c>
      <c r="B44" s="4" t="inlineStr">
        <is>
          <t xml:space="preserve"> </t>
        </is>
      </c>
    </row>
    <row r="45">
      <c r="A45" s="4" t="inlineStr">
        <is>
          <t>Deposits in electronic money</t>
        </is>
      </c>
      <c r="B45" s="4" t="inlineStr">
        <is>
          <t xml:space="preserve"> </t>
        </is>
      </c>
    </row>
    <row r="46">
      <c r="A46" s="4" t="inlineStr">
        <is>
          <t>RDB and RDB-V</t>
        </is>
      </c>
      <c r="B46" s="4" t="inlineStr">
        <is>
          <t xml:space="preserve"> </t>
        </is>
      </c>
    </row>
    <row r="47">
      <c r="A47" s="4" t="inlineStr">
        <is>
          <t>Time deposit</t>
        </is>
      </c>
      <c r="B47" s="4" t="inlineStr">
        <is>
          <t xml:space="preserve"> </t>
        </is>
      </c>
    </row>
    <row r="48">
      <c r="A48" s="4" t="inlineStr">
        <is>
          <t>Payables to credit card network</t>
        </is>
      </c>
      <c r="B48" s="4" t="inlineStr">
        <is>
          <t xml:space="preserve"> </t>
        </is>
      </c>
    </row>
    <row r="49">
      <c r="A49" s="4" t="inlineStr">
        <is>
          <t>Borrowings and financing</t>
        </is>
      </c>
      <c r="B49" s="4" t="inlineStr">
        <is>
          <t xml:space="preserve"> </t>
        </is>
      </c>
    </row>
    <row r="50">
      <c r="A50" s="4" t="inlineStr">
        <is>
          <t>Securitized borrowings</t>
        </is>
      </c>
      <c r="B50" s="4" t="inlineStr">
        <is>
          <t xml:space="preserve"> </t>
        </is>
      </c>
    </row>
    <row r="51">
      <c r="A51" s="4" t="inlineStr">
        <is>
          <t>Total</t>
        </is>
      </c>
      <c r="B51"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12 Months Ended</t>
        </is>
      </c>
    </row>
    <row r="2">
      <c r="B2" s="2" t="inlineStr">
        <is>
          <t>Dec. 31, 2021</t>
        </is>
      </c>
    </row>
    <row r="3">
      <c r="A3" s="4" t="inlineStr">
        <is>
          <t>Operating expenses</t>
        </is>
      </c>
      <c r="B3" s="4" t="inlineStr">
        <is>
          <t>8. Operating expenses Schedule of operating expenses
2021
Customer support and operations General and administrative expenses Marketing expenses Other income (expenses) Total
Infrastructure and data processing costs 70,928 63,833 - - 134,761
Credit analysis and collection costs 34,026 25,843 - - 59,869
Customer services 48,122 6,923 - - 55,045
Salaries and associated benefits 19,898 185,715 7,522 - 213,135
Credit and debit card issuance costs 13,711 25,445 - - 39,156
Share-based compensation (note 10) - 225,445 - - 225,445
Specialized services expenses - 29,200 - - 29,200
Other personnel costs 2,253 18,452 277 - 20,982
Depreciation and amortization 1,217 16,122 - - 17,339
Marketing expenses - - 71,775 - 71,775
Others 354 31,923 - 4,097 36,374
Total 190,509 628,901 79,574 4,097 903,081
2020
Customer support and operations General and administrative expenses Marketing expenses Other income (expenses) Total
Infrastructure and data processing costs 45,725 29,111 - - 74,836
Credit analysis and collection costs 21,737 12,352 - - 34,089
Customer services 34,075 5,488 - - 39,563
Salaries and associated benefits 13,862 95,060 2,807 - 111,729
Credit and debit card issuance costs 6,074 11,822 - - 17,896
Share-based compensation (note 10) - 56,273 - - 56,273
Specialized services expenses - 17,429 - - 17,429
Other personnel costs 1,827 10,121 140 - 12,088
Depreciation and amortization 79 7,351 - - 7,430
Marketing expenses - - 16,479 - 16,479
Others 571 21,017 - 9,535 31,123
Total 123,950 266,024 19,426 9,535 418,935
2019
Customer support and operations General and administrative expenses Marketing expenses Other income (expenses) Total
Infrastructure and data processing costs 56,502 22,460 - - 78,962
Credit analysis and collection costs 11,498 12,364 - - 23,862
Customer services 21,027 4,171 - - 25,198
Salaries and associated benefits 12,395 59,829 2,700 - 74,924
Credit and debit card issuance costs 10,350 35,905 - - 46,255
Share-based compensation - 18,511 - - 18,511
Specialized services expenses - 17,311 - - 17,311
Other personnel costs 2,257 11,066 177 - 13,500
Depreciation and amortization - 5,073 - - 5,073
Marketing expenses - - 38,940 - 38,940
Others 1,538 13,229 - 19,914 34,681
Total 115,567 199,919 41,817 19,914 377,217 Infrastructure and data processing costs
include technology, non-capitalized software costs, and other related costs, primarily related to the cloud infrastructure used by the
Group and other software used in the service of the customers. These costs associated exclusively with customer’s transactions are
presented as “Customer support and operations” and the remaining costs as “General and Administrative expenses”.
The software costs related to developing new modules are recognized as intangible assets. Credit analysis and collection costs include
fees paid to the credit bureaus and costs related to collection agencies. The credit analysis costs associated with the initial credit
analysis of an applicant is presented as “General and administrative expenses” and the remaining is presented as “Customer
support and operations". Customer services primarily include costs
with customer services provided by service providers. These costs exclusively related to acquisition of new clients are presented as “General
and administrative expenses” and all others are presented as “Customer support and operations”. Salaries and associated benefit expenses
for customer services employees not associated with the acquisition of new clients is presented as “Customer support and operations”
and salaries and associated benefit expenses for marketing employees is presented as “Marketing expenses”. All activities
from other employees and the activities related to acquisition of new clients performed by customer service employees is presented as
“General and administrative expenses”. Credit and debit card issuance costs include
printing, packing, shipping costs and other costs. Costs related to the first issued card to a customer are initially recorded as a “Deferred
expenses” asset included in “Other assets” and then amortized. The amortization related to the first card of the customer
is presented as “General and administrative expenses” and the remaining costs, including the ones related to subsequent cards,
are presented as “Customer support and operation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fair value measurement (Details) - USD ($) $ in Thousands</t>
        </is>
      </c>
      <c r="B1" s="2" t="inlineStr">
        <is>
          <t>Dec. 31, 2021</t>
        </is>
      </c>
      <c r="C1" s="2" t="inlineStr">
        <is>
          <t>Dec. 31, 2020</t>
        </is>
      </c>
    </row>
    <row r="2">
      <c r="A2" s="3" t="inlineStr">
        <is>
          <t>IfrsStatementLineItems [Line Items]</t>
        </is>
      </c>
    </row>
    <row r="3">
      <c r="A3" s="4" t="inlineStr">
        <is>
          <t>Assets</t>
        </is>
      </c>
      <c r="B3" s="6" t="n">
        <v>19858681</v>
      </c>
      <c r="C3" s="6" t="n">
        <v>10154250</v>
      </c>
    </row>
    <row r="4">
      <c r="A4" s="4" t="inlineStr">
        <is>
          <t>Certificate of bank deposits (CDB)</t>
        </is>
      </c>
      <c r="B4" s="5" t="n">
        <v>81810</v>
      </c>
    </row>
    <row r="5">
      <c r="A5" s="4" t="inlineStr">
        <is>
          <t>Investment funds</t>
        </is>
      </c>
      <c r="B5" s="5" t="n">
        <v>146884</v>
      </c>
      <c r="C5" s="5" t="n">
        <v>150030</v>
      </c>
    </row>
    <row r="6">
      <c r="A6" s="4" t="inlineStr">
        <is>
          <t>Time deposit</t>
        </is>
      </c>
      <c r="B6" s="5" t="n">
        <v>19181</v>
      </c>
      <c r="C6" s="5" t="n">
        <v>19513</v>
      </c>
    </row>
    <row r="7">
      <c r="A7" s="4" t="inlineStr">
        <is>
          <t>[custom:TimeDeposit2-0]</t>
        </is>
      </c>
      <c r="B7" s="5" t="n">
        <v>1119682</v>
      </c>
    </row>
    <row r="8">
      <c r="A8" s="4" t="inlineStr">
        <is>
          <t>Bill of credit</t>
        </is>
      </c>
      <c r="B8" s="5" t="n">
        <v>14</v>
      </c>
    </row>
    <row r="9">
      <c r="A9" s="4" t="inlineStr">
        <is>
          <t>Real estate and agribusiness letter of credit (CRIs/CRAs)</t>
        </is>
      </c>
      <c r="B9" s="5" t="n">
        <v>1508</v>
      </c>
    </row>
    <row r="10">
      <c r="A10" s="4" t="inlineStr">
        <is>
          <t>Debentures</t>
        </is>
      </c>
      <c r="B10" s="5" t="n">
        <v>121783</v>
      </c>
    </row>
    <row r="11">
      <c r="A11" s="4" t="inlineStr">
        <is>
          <t>Stocks issued by public-held company</t>
        </is>
      </c>
      <c r="B11" s="5" t="n">
        <v>158</v>
      </c>
    </row>
    <row r="12">
      <c r="A12" s="4" t="inlineStr">
        <is>
          <t>Equity instrument</t>
        </is>
      </c>
      <c r="B12" s="5" t="n">
        <v>30735</v>
      </c>
    </row>
    <row r="13">
      <c r="A13" s="4" t="inlineStr">
        <is>
          <t>Derivative financial instruments</t>
        </is>
      </c>
      <c r="B13" s="5" t="n">
        <v>101318</v>
      </c>
      <c r="C13" s="5" t="n">
        <v>80</v>
      </c>
    </row>
    <row r="14">
      <c r="A14" s="4" t="inlineStr">
        <is>
          <t>Collateral for credit card operations</t>
        </is>
      </c>
      <c r="B14" s="5" t="n">
        <v>1052</v>
      </c>
      <c r="C14" s="5" t="n">
        <v>90761</v>
      </c>
    </row>
    <row r="15">
      <c r="A15" s="4" t="inlineStr">
        <is>
          <t>Derivative financial liabilities</t>
        </is>
      </c>
      <c r="B15" s="5" t="n">
        <v>87278</v>
      </c>
      <c r="C15" s="5" t="n">
        <v>75304</v>
      </c>
    </row>
    <row r="16">
      <c r="A16" s="4" t="inlineStr">
        <is>
          <t>Instruments eligible as capital</t>
        </is>
      </c>
      <c r="B16" s="5" t="n">
        <v>12056</v>
      </c>
      <c r="C16" s="5" t="n">
        <v>15492</v>
      </c>
    </row>
    <row r="17">
      <c r="A17" s="4" t="inlineStr">
        <is>
          <t>Repurchase agreements</t>
        </is>
      </c>
      <c r="B17" s="5" t="n">
        <v>3046</v>
      </c>
    </row>
    <row r="18">
      <c r="A18" s="4" t="inlineStr">
        <is>
          <t>[custom:TotalFairValeAssets-0]</t>
        </is>
      </c>
      <c r="C18" s="5" t="n">
        <v>4137224</v>
      </c>
    </row>
    <row r="19">
      <c r="A19" s="4" t="inlineStr">
        <is>
          <t>Bill of credit (LC)</t>
        </is>
      </c>
      <c r="C19" s="5" t="n">
        <v>23</v>
      </c>
    </row>
    <row r="20">
      <c r="A20" s="4" t="inlineStr">
        <is>
          <t>Embedded derivatives in convertible instruments and other derivatives</t>
        </is>
      </c>
      <c r="C20" s="5" t="n">
        <v>75304</v>
      </c>
    </row>
    <row r="21">
      <c r="A21" s="4" t="inlineStr">
        <is>
          <t>Brazil [Member]</t>
        </is>
      </c>
    </row>
    <row r="22">
      <c r="A22" s="3" t="inlineStr">
        <is>
          <t>IfrsStatementLineItems [Line Items]</t>
        </is>
      </c>
    </row>
    <row r="23">
      <c r="A23" s="4" t="inlineStr">
        <is>
          <t>Assets</t>
        </is>
      </c>
      <c r="B23" s="5" t="n">
        <v>6646188</v>
      </c>
    </row>
    <row r="24">
      <c r="A24" s="4" t="inlineStr">
        <is>
          <t>U S [Member]</t>
        </is>
      </c>
    </row>
    <row r="25">
      <c r="A25" s="3" t="inlineStr">
        <is>
          <t>IfrsStatementLineItems [Line Items]</t>
        </is>
      </c>
    </row>
    <row r="26">
      <c r="A26" s="4" t="inlineStr">
        <is>
          <t>Assets</t>
        </is>
      </c>
      <c r="B26" s="5" t="n">
        <v>830124</v>
      </c>
    </row>
    <row r="27">
      <c r="A27" s="4" t="inlineStr">
        <is>
          <t>Colombia [Member]</t>
        </is>
      </c>
    </row>
    <row r="28">
      <c r="A28" s="3" t="inlineStr">
        <is>
          <t>IfrsStatementLineItems [Line Items]</t>
        </is>
      </c>
    </row>
    <row r="29">
      <c r="A29" s="4" t="inlineStr">
        <is>
          <t>Assets</t>
        </is>
      </c>
      <c r="B29" s="5" t="n">
        <v>504</v>
      </c>
    </row>
    <row r="30">
      <c r="A30" s="4" t="inlineStr">
        <is>
          <t>Level 1 of fair value hierarchy [member]</t>
        </is>
      </c>
    </row>
    <row r="31">
      <c r="A31" s="3" t="inlineStr">
        <is>
          <t>IfrsStatementLineItems [Line Items]</t>
        </is>
      </c>
    </row>
    <row r="32">
      <c r="A32" s="4" t="inlineStr">
        <is>
          <t>Certificate of bank deposits (CDB)</t>
        </is>
      </c>
      <c r="B32" s="4" t="inlineStr">
        <is>
          <t xml:space="preserve"> </t>
        </is>
      </c>
    </row>
    <row r="33">
      <c r="A33" s="4" t="inlineStr">
        <is>
          <t>Investment funds</t>
        </is>
      </c>
      <c r="B33" s="4" t="inlineStr">
        <is>
          <t xml:space="preserve"> </t>
        </is>
      </c>
    </row>
    <row r="34">
      <c r="A34" s="4" t="inlineStr">
        <is>
          <t>Time deposit</t>
        </is>
      </c>
      <c r="B34" s="4" t="inlineStr">
        <is>
          <t xml:space="preserve"> </t>
        </is>
      </c>
    </row>
    <row r="35">
      <c r="A35" s="4" t="inlineStr">
        <is>
          <t>Bill of credit</t>
        </is>
      </c>
      <c r="B35" s="4" t="inlineStr">
        <is>
          <t xml:space="preserve"> </t>
        </is>
      </c>
    </row>
    <row r="36">
      <c r="A36" s="4" t="inlineStr">
        <is>
          <t>Real estate and agribusiness letter of credit (CRIs/CRAs)</t>
        </is>
      </c>
      <c r="B36" s="4" t="inlineStr">
        <is>
          <t xml:space="preserve"> </t>
        </is>
      </c>
    </row>
    <row r="37">
      <c r="A37" s="4" t="inlineStr">
        <is>
          <t>Debentures</t>
        </is>
      </c>
      <c r="B37" s="4" t="inlineStr">
        <is>
          <t xml:space="preserve"> </t>
        </is>
      </c>
    </row>
    <row r="38">
      <c r="A38" s="4" t="inlineStr">
        <is>
          <t>Stocks issued by public-held company</t>
        </is>
      </c>
      <c r="B38" s="5" t="n">
        <v>158</v>
      </c>
    </row>
    <row r="39">
      <c r="A39" s="4" t="inlineStr">
        <is>
          <t>Equity instrument</t>
        </is>
      </c>
      <c r="B39" s="4" t="inlineStr">
        <is>
          <t xml:space="preserve"> </t>
        </is>
      </c>
    </row>
    <row r="40">
      <c r="A40" s="4" t="inlineStr">
        <is>
          <t>Derivative financial instruments</t>
        </is>
      </c>
      <c r="B40" s="5" t="n">
        <v>81538</v>
      </c>
      <c r="C40" s="5" t="n">
        <v>32</v>
      </c>
    </row>
    <row r="41">
      <c r="A41" s="4" t="inlineStr">
        <is>
          <t>Collateral for credit card operations</t>
        </is>
      </c>
      <c r="B41" s="4" t="inlineStr">
        <is>
          <t xml:space="preserve"> </t>
        </is>
      </c>
    </row>
    <row r="42">
      <c r="A42" s="4" t="inlineStr">
        <is>
          <t>Derivative financial liabilities</t>
        </is>
      </c>
      <c r="B42" s="5" t="n">
        <v>87271</v>
      </c>
    </row>
    <row r="43">
      <c r="A43" s="4" t="inlineStr">
        <is>
          <t>Instruments eligible as capital</t>
        </is>
      </c>
      <c r="B43" s="4" t="inlineStr">
        <is>
          <t xml:space="preserve"> </t>
        </is>
      </c>
    </row>
    <row r="44">
      <c r="A44" s="4" t="inlineStr">
        <is>
          <t>Repurchase agreements</t>
        </is>
      </c>
      <c r="B44" s="4" t="inlineStr">
        <is>
          <t xml:space="preserve"> </t>
        </is>
      </c>
    </row>
    <row r="45">
      <c r="A45" s="4" t="inlineStr">
        <is>
          <t>Embedded derivatives in convertible instruments and other derivatives</t>
        </is>
      </c>
      <c r="C45" s="5" t="n">
        <v>2783</v>
      </c>
    </row>
    <row r="46">
      <c r="A46" s="4" t="inlineStr">
        <is>
          <t>Level 1 of fair value hierarchy [member] | Brazil [Member]</t>
        </is>
      </c>
    </row>
    <row r="47">
      <c r="A47" s="3" t="inlineStr">
        <is>
          <t>IfrsStatementLineItems [Line Items]</t>
        </is>
      </c>
    </row>
    <row r="48">
      <c r="A48" s="4" t="inlineStr">
        <is>
          <t>Assets</t>
        </is>
      </c>
      <c r="B48" s="5" t="n">
        <v>6646188</v>
      </c>
      <c r="C48" s="5" t="n">
        <v>4137223</v>
      </c>
    </row>
    <row r="49">
      <c r="A49" s="4" t="inlineStr">
        <is>
          <t>Level 1 of fair value hierarchy [member] | U S [Member]</t>
        </is>
      </c>
    </row>
    <row r="50">
      <c r="A50" s="3" t="inlineStr">
        <is>
          <t>IfrsStatementLineItems [Line Items]</t>
        </is>
      </c>
    </row>
    <row r="51">
      <c r="A51" s="4" t="inlineStr">
        <is>
          <t>Assets</t>
        </is>
      </c>
      <c r="B51" s="5" t="n">
        <v>830124</v>
      </c>
    </row>
    <row r="52">
      <c r="A52" s="4" t="inlineStr">
        <is>
          <t>Level 1 of fair value hierarchy [member] | Colombia [Member]</t>
        </is>
      </c>
    </row>
    <row r="53">
      <c r="A53" s="3" t="inlineStr">
        <is>
          <t>IfrsStatementLineItems [Line Items]</t>
        </is>
      </c>
    </row>
    <row r="54">
      <c r="A54" s="4" t="inlineStr">
        <is>
          <t>Assets</t>
        </is>
      </c>
      <c r="B54" s="5" t="n">
        <v>504</v>
      </c>
    </row>
    <row r="55">
      <c r="A55" s="4" t="inlineStr">
        <is>
          <t>Level 2 of fair value hierarchy [member]</t>
        </is>
      </c>
    </row>
    <row r="56">
      <c r="A56" s="3" t="inlineStr">
        <is>
          <t>IfrsStatementLineItems [Line Items]</t>
        </is>
      </c>
    </row>
    <row r="57">
      <c r="A57" s="4" t="inlineStr">
        <is>
          <t>Certificate of bank deposits (CDB)</t>
        </is>
      </c>
      <c r="B57" s="5" t="n">
        <v>81810</v>
      </c>
    </row>
    <row r="58">
      <c r="A58" s="4" t="inlineStr">
        <is>
          <t>Investment funds</t>
        </is>
      </c>
      <c r="B58" s="5" t="n">
        <v>146884</v>
      </c>
      <c r="C58" s="5" t="n">
        <v>150030</v>
      </c>
    </row>
    <row r="59">
      <c r="A59" s="4" t="inlineStr">
        <is>
          <t>Time deposit</t>
        </is>
      </c>
      <c r="B59" s="5" t="n">
        <v>1119682</v>
      </c>
    </row>
    <row r="60">
      <c r="A60" s="4" t="inlineStr">
        <is>
          <t>Bill of credit</t>
        </is>
      </c>
      <c r="B60" s="5" t="n">
        <v>14</v>
      </c>
    </row>
    <row r="61">
      <c r="A61" s="4" t="inlineStr">
        <is>
          <t>Real estate and agribusiness letter of credit (CRIs/CRAs)</t>
        </is>
      </c>
      <c r="B61" s="5" t="n">
        <v>1508</v>
      </c>
    </row>
    <row r="62">
      <c r="A62" s="4" t="inlineStr">
        <is>
          <t>Debentures</t>
        </is>
      </c>
      <c r="B62" s="5" t="n">
        <v>121783</v>
      </c>
    </row>
    <row r="63">
      <c r="A63" s="4" t="inlineStr">
        <is>
          <t>Stocks issued by public-held company</t>
        </is>
      </c>
      <c r="B63" s="4" t="inlineStr">
        <is>
          <t xml:space="preserve"> </t>
        </is>
      </c>
    </row>
    <row r="64">
      <c r="A64" s="4" t="inlineStr">
        <is>
          <t>Equity instrument</t>
        </is>
      </c>
      <c r="B64" s="4" t="inlineStr">
        <is>
          <t xml:space="preserve"> </t>
        </is>
      </c>
    </row>
    <row r="65">
      <c r="A65" s="4" t="inlineStr">
        <is>
          <t>Derivative financial instruments</t>
        </is>
      </c>
      <c r="B65" s="5" t="n">
        <v>24</v>
      </c>
      <c r="C65" s="5" t="n">
        <v>48</v>
      </c>
    </row>
    <row r="66">
      <c r="A66" s="4" t="inlineStr">
        <is>
          <t>Collateral for credit card operations</t>
        </is>
      </c>
      <c r="B66" s="5" t="n">
        <v>1052</v>
      </c>
      <c r="C66" s="5" t="n">
        <v>90761</v>
      </c>
    </row>
    <row r="67">
      <c r="A67" s="4" t="inlineStr">
        <is>
          <t>Derivative financial liabilities</t>
        </is>
      </c>
      <c r="B67" s="5" t="n">
        <v>7</v>
      </c>
    </row>
    <row r="68">
      <c r="A68" s="4" t="inlineStr">
        <is>
          <t>Instruments eligible as capital</t>
        </is>
      </c>
      <c r="B68" s="5" t="n">
        <v>12056</v>
      </c>
      <c r="C68" s="5" t="n">
        <v>15492</v>
      </c>
    </row>
    <row r="69">
      <c r="A69" s="4" t="inlineStr">
        <is>
          <t>Repurchase agreements</t>
        </is>
      </c>
      <c r="B69" s="5" t="n">
        <v>3046</v>
      </c>
    </row>
    <row r="70">
      <c r="A70" s="4" t="inlineStr">
        <is>
          <t>Bill of credit (LC)</t>
        </is>
      </c>
      <c r="C70" s="5" t="n">
        <v>23</v>
      </c>
    </row>
    <row r="71">
      <c r="A71" s="4" t="inlineStr">
        <is>
          <t>Level 2 of fair value hierarchy [member] | Brazil [Member]</t>
        </is>
      </c>
    </row>
    <row r="72">
      <c r="A72" s="3" t="inlineStr">
        <is>
          <t>IfrsStatementLineItems [Line Items]</t>
        </is>
      </c>
    </row>
    <row r="73">
      <c r="A73" s="4" t="inlineStr">
        <is>
          <t>Assets</t>
        </is>
      </c>
      <c r="B73" s="4" t="inlineStr">
        <is>
          <t xml:space="preserve"> </t>
        </is>
      </c>
      <c r="C73" s="5" t="n">
        <v>1</v>
      </c>
    </row>
    <row r="74">
      <c r="A74" s="4" t="inlineStr">
        <is>
          <t>Level 2 of fair value hierarchy [member] | U S [Member]</t>
        </is>
      </c>
    </row>
    <row r="75">
      <c r="A75" s="3" t="inlineStr">
        <is>
          <t>IfrsStatementLineItems [Line Items]</t>
        </is>
      </c>
    </row>
    <row r="76">
      <c r="A76" s="4" t="inlineStr">
        <is>
          <t>Assets</t>
        </is>
      </c>
      <c r="B76" s="4" t="inlineStr">
        <is>
          <t xml:space="preserve"> </t>
        </is>
      </c>
    </row>
    <row r="77">
      <c r="A77" s="4" t="inlineStr">
        <is>
          <t>Level 2 of fair value hierarchy [member] | Colombia [Member]</t>
        </is>
      </c>
    </row>
    <row r="78">
      <c r="A78" s="3" t="inlineStr">
        <is>
          <t>IfrsStatementLineItems [Line Items]</t>
        </is>
      </c>
    </row>
    <row r="79">
      <c r="A79" s="4" t="inlineStr">
        <is>
          <t>Assets</t>
        </is>
      </c>
      <c r="B79" s="4" t="inlineStr">
        <is>
          <t xml:space="preserve"> </t>
        </is>
      </c>
    </row>
    <row r="80">
      <c r="A80" s="4" t="inlineStr">
        <is>
          <t>Level 3 of fair value hierarchy [member]</t>
        </is>
      </c>
    </row>
    <row r="81">
      <c r="A81" s="3" t="inlineStr">
        <is>
          <t>IfrsStatementLineItems [Line Items]</t>
        </is>
      </c>
    </row>
    <row r="82">
      <c r="A82" s="4" t="inlineStr">
        <is>
          <t>Certificate of bank deposits (CDB)</t>
        </is>
      </c>
      <c r="B82" s="4" t="inlineStr">
        <is>
          <t xml:space="preserve"> </t>
        </is>
      </c>
    </row>
    <row r="83">
      <c r="A83" s="4" t="inlineStr">
        <is>
          <t>Investment funds</t>
        </is>
      </c>
      <c r="B83" s="4" t="inlineStr">
        <is>
          <t xml:space="preserve"> </t>
        </is>
      </c>
    </row>
    <row r="84">
      <c r="A84" s="4" t="inlineStr">
        <is>
          <t>Time deposit</t>
        </is>
      </c>
      <c r="B84" s="4" t="inlineStr">
        <is>
          <t xml:space="preserve"> </t>
        </is>
      </c>
    </row>
    <row r="85">
      <c r="A85" s="4" t="inlineStr">
        <is>
          <t>Bill of credit</t>
        </is>
      </c>
      <c r="B85" s="4" t="inlineStr">
        <is>
          <t xml:space="preserve"> </t>
        </is>
      </c>
    </row>
    <row r="86">
      <c r="A86" s="4" t="inlineStr">
        <is>
          <t>Real estate and agribusiness letter of credit (CRIs/CRAs)</t>
        </is>
      </c>
      <c r="B86" s="4" t="inlineStr">
        <is>
          <t xml:space="preserve"> </t>
        </is>
      </c>
    </row>
    <row r="87">
      <c r="A87" s="4" t="inlineStr">
        <is>
          <t>Debentures</t>
        </is>
      </c>
      <c r="B87" s="4" t="inlineStr">
        <is>
          <t xml:space="preserve"> </t>
        </is>
      </c>
    </row>
    <row r="88">
      <c r="A88" s="4" t="inlineStr">
        <is>
          <t>Stocks issued by public-held company</t>
        </is>
      </c>
      <c r="B88" s="4" t="inlineStr">
        <is>
          <t xml:space="preserve"> </t>
        </is>
      </c>
    </row>
    <row r="89">
      <c r="A89" s="4" t="inlineStr">
        <is>
          <t>Equity instrument</t>
        </is>
      </c>
      <c r="B89" s="5" t="n">
        <v>30735</v>
      </c>
    </row>
    <row r="90">
      <c r="A90" s="4" t="inlineStr">
        <is>
          <t>Derivative financial instruments</t>
        </is>
      </c>
      <c r="B90" s="5" t="n">
        <v>19756</v>
      </c>
    </row>
    <row r="91">
      <c r="A91" s="4" t="inlineStr">
        <is>
          <t>Collateral for credit card operations</t>
        </is>
      </c>
      <c r="B91" s="4" t="inlineStr">
        <is>
          <t xml:space="preserve"> </t>
        </is>
      </c>
    </row>
    <row r="92">
      <c r="A92" s="4" t="inlineStr">
        <is>
          <t>Derivative financial liabilities</t>
        </is>
      </c>
      <c r="B92" s="4" t="inlineStr">
        <is>
          <t xml:space="preserve"> </t>
        </is>
      </c>
    </row>
    <row r="93">
      <c r="A93" s="4" t="inlineStr">
        <is>
          <t>Instruments eligible as capital</t>
        </is>
      </c>
      <c r="B93" s="4" t="inlineStr">
        <is>
          <t xml:space="preserve"> </t>
        </is>
      </c>
    </row>
    <row r="94">
      <c r="A94" s="4" t="inlineStr">
        <is>
          <t>Repurchase agreements</t>
        </is>
      </c>
      <c r="B94" s="4" t="inlineStr">
        <is>
          <t xml:space="preserve"> </t>
        </is>
      </c>
    </row>
    <row r="95">
      <c r="A95" s="4" t="inlineStr">
        <is>
          <t>Embedded derivatives in convertible instruments and other derivatives</t>
        </is>
      </c>
      <c r="C95" s="5" t="n">
        <v>72521</v>
      </c>
    </row>
    <row r="96">
      <c r="A96" s="4" t="inlineStr">
        <is>
          <t>Level 3 of fair value hierarchy [member] | Brazil [Member]</t>
        </is>
      </c>
    </row>
    <row r="97">
      <c r="A97" s="3" t="inlineStr">
        <is>
          <t>IfrsStatementLineItems [Line Items]</t>
        </is>
      </c>
    </row>
    <row r="98">
      <c r="A98" s="4" t="inlineStr">
        <is>
          <t>Assets</t>
        </is>
      </c>
      <c r="B98" s="4" t="inlineStr">
        <is>
          <t xml:space="preserve"> </t>
        </is>
      </c>
      <c r="C98" s="4" t="inlineStr">
        <is>
          <t xml:space="preserve"> </t>
        </is>
      </c>
    </row>
    <row r="99">
      <c r="A99" s="4" t="inlineStr">
        <is>
          <t>Level 3 of fair value hierarchy [member] | U S [Member]</t>
        </is>
      </c>
    </row>
    <row r="100">
      <c r="A100" s="3" t="inlineStr">
        <is>
          <t>IfrsStatementLineItems [Line Items]</t>
        </is>
      </c>
    </row>
    <row r="101">
      <c r="A101" s="4" t="inlineStr">
        <is>
          <t>Assets</t>
        </is>
      </c>
      <c r="B101" s="4" t="inlineStr">
        <is>
          <t xml:space="preserve"> </t>
        </is>
      </c>
    </row>
    <row r="102">
      <c r="A102" s="4" t="inlineStr">
        <is>
          <t>Level 3 of fair value hierarchy [member] | Colombia [Member]</t>
        </is>
      </c>
    </row>
    <row r="103">
      <c r="A103" s="3" t="inlineStr">
        <is>
          <t>IfrsStatementLineItems [Line Items]</t>
        </is>
      </c>
    </row>
    <row r="104">
      <c r="A104" s="4" t="inlineStr">
        <is>
          <t>Assets</t>
        </is>
      </c>
      <c r="B104"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Related parties (Details Narrative)</t>
        </is>
      </c>
      <c r="B1" s="2" t="inlineStr">
        <is>
          <t>12 Months Ended</t>
        </is>
      </c>
    </row>
    <row r="2">
      <c r="B2" s="2" t="inlineStr">
        <is>
          <t>Dec. 31, 2021</t>
        </is>
      </c>
    </row>
    <row r="3">
      <c r="A3" s="4" t="inlineStr">
        <is>
          <t>Description of purchase</t>
        </is>
      </c>
      <c r="B3" s="4" t="inlineStr">
        <is>
          <t>On June 30, 2021, the Company sold 240,072
Series G-1 preferred shares at a purchase price of US$39.988768 per share to the Company's Board Members, for a total amount of US$1,600.</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s>
  <sheetData>
    <row r="1">
      <c r="A1" s="1" t="inlineStr">
        <is>
          <t>The tax on the Group's pre-tax profit differs from the theoretical amount that would arise using the weighted average tax rate applicable to profits of the consolidated entities. In March 2021, the Social Contribution tax rate in Brazil increased 5 percen (Details) - USD ($) $ in Thousands</t>
        </is>
      </c>
      <c r="C1" s="2" t="inlineStr">
        <is>
          <t>1 Months Ended</t>
        </is>
      </c>
      <c r="D1" s="2" t="inlineStr">
        <is>
          <t>12 Months Ended</t>
        </is>
      </c>
    </row>
    <row r="2">
      <c r="C2" s="2" t="inlineStr">
        <is>
          <t>Mar. 31, 2021</t>
        </is>
      </c>
      <c r="D2" s="2" t="inlineStr">
        <is>
          <t>Dec. 31, 2021</t>
        </is>
      </c>
      <c r="E2" s="2" t="inlineStr">
        <is>
          <t>Dec. 31, 2020</t>
        </is>
      </c>
      <c r="F2" s="2" t="inlineStr">
        <is>
          <t>Dec. 31, 2019</t>
        </is>
      </c>
    </row>
    <row r="3">
      <c r="A3" s="3" t="inlineStr">
        <is>
          <t>Income Tax</t>
        </is>
      </c>
    </row>
    <row r="4">
      <c r="A4" s="4" t="inlineStr">
        <is>
          <t>Net loss before income tax</t>
        </is>
      </c>
      <c r="D4" s="6" t="n">
        <v>-170164</v>
      </c>
      <c r="E4" s="6" t="n">
        <v>-193178</v>
      </c>
      <c r="F4" s="6" t="n">
        <v>-129299</v>
      </c>
    </row>
    <row r="5">
      <c r="A5" s="4" t="inlineStr">
        <is>
          <t>Tax rate</t>
        </is>
      </c>
      <c r="B5" s="4" t="inlineStr">
        <is>
          <t>[1]</t>
        </is>
      </c>
      <c r="C5" s="4" t="inlineStr">
        <is>
          <t>40.00%</t>
        </is>
      </c>
      <c r="D5" s="4" t="inlineStr">
        <is>
          <t>45.00%</t>
        </is>
      </c>
      <c r="E5" s="4" t="inlineStr">
        <is>
          <t>40.00%</t>
        </is>
      </c>
      <c r="F5" s="4" t="inlineStr">
        <is>
          <t>40.00%</t>
        </is>
      </c>
    </row>
    <row r="6">
      <c r="A6" s="4" t="inlineStr">
        <is>
          <t>Income tax</t>
        </is>
      </c>
      <c r="D6" s="6" t="n">
        <v>76574</v>
      </c>
      <c r="E6" s="6" t="n">
        <v>77271</v>
      </c>
      <c r="F6" s="6" t="n">
        <v>51720</v>
      </c>
    </row>
    <row r="7">
      <c r="A7" s="4" t="inlineStr">
        <is>
          <t>Share-based payments</t>
        </is>
      </c>
      <c r="D7" s="5" t="n">
        <v>-41418</v>
      </c>
      <c r="E7" s="5" t="n">
        <v>-8639</v>
      </c>
      <c r="F7" s="5" t="n">
        <v>-5509</v>
      </c>
    </row>
    <row r="8">
      <c r="A8" s="4" t="inlineStr">
        <is>
          <t>Customers gifts</t>
        </is>
      </c>
      <c r="D8" s="5" t="n">
        <v>-250</v>
      </c>
      <c r="E8" s="5" t="n">
        <v>-375</v>
      </c>
      <c r="F8" s="5" t="n">
        <v>-1685</v>
      </c>
    </row>
    <row r="9">
      <c r="A9" s="4" t="inlineStr">
        <is>
          <t>Operational losses and others</t>
        </is>
      </c>
      <c r="D9" s="5" t="n">
        <v>-6385</v>
      </c>
      <c r="E9" s="5" t="n">
        <v>-4741</v>
      </c>
      <c r="F9" s="5" t="n">
        <v>-2343</v>
      </c>
    </row>
    <row r="10">
      <c r="A10" s="4" t="inlineStr">
        <is>
          <t>Changes in income tax rate</t>
        </is>
      </c>
      <c r="D10" s="5" t="n">
        <v>-11127</v>
      </c>
      <c r="E10" s="4" t="inlineStr">
        <is>
          <t xml:space="preserve"> </t>
        </is>
      </c>
      <c r="F10" s="5" t="n">
        <v>-2546</v>
      </c>
    </row>
    <row r="11">
      <c r="A11" s="4" t="inlineStr">
        <is>
          <t>Other expenses from Nu Holdings not subject to taxation</t>
        </is>
      </c>
      <c r="D11" s="5" t="n">
        <v>-8103</v>
      </c>
      <c r="E11" s="5" t="n">
        <v>-8049</v>
      </c>
      <c r="F11" s="4" t="inlineStr">
        <is>
          <t xml:space="preserve"> </t>
        </is>
      </c>
    </row>
    <row r="12">
      <c r="A12" s="4" t="inlineStr">
        <is>
          <t>Effect of different tax rates - subsidiaries</t>
        </is>
      </c>
      <c r="D12" s="5" t="n">
        <v>-4541</v>
      </c>
      <c r="E12" s="5" t="n">
        <v>-3781</v>
      </c>
      <c r="F12" s="4" t="inlineStr">
        <is>
          <t xml:space="preserve"> </t>
        </is>
      </c>
    </row>
    <row r="13">
      <c r="A13" s="4" t="inlineStr">
        <is>
          <t>Results with convertible instruments</t>
        </is>
      </c>
      <c r="D13" s="4" t="inlineStr">
        <is>
          <t xml:space="preserve"> </t>
        </is>
      </c>
      <c r="E13" s="5" t="n">
        <v>-29008</v>
      </c>
      <c r="F13" s="4" t="inlineStr">
        <is>
          <t xml:space="preserve"> </t>
        </is>
      </c>
    </row>
    <row r="14">
      <c r="A14" s="4" t="inlineStr">
        <is>
          <t>Other non-deductible expenses</t>
        </is>
      </c>
      <c r="D14" s="5" t="n">
        <v>-2250</v>
      </c>
      <c r="E14" s="5" t="n">
        <v>-1022</v>
      </c>
      <c r="F14" s="5" t="n">
        <v>-2869</v>
      </c>
    </row>
    <row r="15">
      <c r="A15" s="4" t="inlineStr">
        <is>
          <t>Income tax for the year</t>
        </is>
      </c>
      <c r="D15" s="5" t="n">
        <v>2500</v>
      </c>
      <c r="E15" s="5" t="n">
        <v>21656</v>
      </c>
      <c r="F15" s="5" t="n">
        <v>36768</v>
      </c>
    </row>
    <row r="16">
      <c r="A16" s="4" t="inlineStr">
        <is>
          <t>Current tax expense</t>
        </is>
      </c>
      <c r="D16" s="5" t="n">
        <v>-219824</v>
      </c>
      <c r="E16" s="5" t="n">
        <v>-22338</v>
      </c>
      <c r="F16" s="5" t="n">
        <v>-3572</v>
      </c>
    </row>
    <row r="17">
      <c r="A17" s="4" t="inlineStr">
        <is>
          <t>Deferred tax benefit</t>
        </is>
      </c>
      <c r="D17" s="5" t="n">
        <v>224654</v>
      </c>
      <c r="E17" s="5" t="n">
        <v>44025</v>
      </c>
      <c r="F17" s="5" t="n">
        <v>40341</v>
      </c>
    </row>
    <row r="18">
      <c r="A18" s="4" t="inlineStr">
        <is>
          <t>Income tax in the statement of profit or loss</t>
        </is>
      </c>
      <c r="D18" s="5" t="n">
        <v>4830</v>
      </c>
      <c r="E18" s="5" t="n">
        <v>21687</v>
      </c>
      <c r="F18" s="5" t="n">
        <v>36769</v>
      </c>
    </row>
    <row r="19">
      <c r="A19" s="4" t="inlineStr">
        <is>
          <t>Deferred tax recognized in OCI</t>
        </is>
      </c>
      <c r="D19" s="6" t="n">
        <v>-2330</v>
      </c>
      <c r="E19" s="6" t="n">
        <v>-31</v>
      </c>
      <c r="F19" s="6" t="n">
        <v>-1</v>
      </c>
    </row>
    <row r="20">
      <c r="A20" s="4" t="inlineStr">
        <is>
          <t>Effective tax rate</t>
        </is>
      </c>
      <c r="D20" s="4" t="inlineStr">
        <is>
          <t>(2.80%)</t>
        </is>
      </c>
      <c r="E20" s="4" t="inlineStr">
        <is>
          <t>(11.20%)</t>
        </is>
      </c>
      <c r="F20" s="4" t="inlineStr">
        <is>
          <t>(28.40%)</t>
        </is>
      </c>
    </row>
    <row r="21"/>
    <row r="22">
      <c r="A22" s="4" t="inlineStr">
        <is>
          <t>[1]</t>
        </is>
      </c>
      <c r="B22" s="4" t="inlineStr">
        <is>
          <t>The tax rate used was the one applicable to the financial Brazilian subsidiaries,
which represent the most significant portion of the operations of the Group. The tax rate used is not materially different from
the average effective tax rate considering all jurisdictions where the Group has operations. The effect of other tax rates is
shown in the table above as “effect of different tax rates – subsidiaries”.</t>
        </is>
      </c>
    </row>
  </sheetData>
  <mergeCells count="4">
    <mergeCell ref="A1:B2"/>
    <mergeCell ref="D1:F1"/>
    <mergeCell ref="A21:E21"/>
    <mergeCell ref="B22:E2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Schedule of deferred income taxes (Details) - USD ($) $ in Thousands</t>
        </is>
      </c>
      <c r="B1" s="2" t="inlineStr">
        <is>
          <t>12 Months Ended</t>
        </is>
      </c>
    </row>
    <row r="2">
      <c r="B2" s="2" t="inlineStr">
        <is>
          <t>Dec. 31, 2021</t>
        </is>
      </c>
      <c r="C2" s="2" t="inlineStr">
        <is>
          <t>Dec. 31, 2020</t>
        </is>
      </c>
      <c r="D2" s="2" t="inlineStr">
        <is>
          <t>Dec. 31, 2019</t>
        </is>
      </c>
      <c r="E2" s="2" t="inlineStr">
        <is>
          <t>Dec. 31, 2018</t>
        </is>
      </c>
    </row>
    <row r="3">
      <c r="A3" s="4" t="inlineStr">
        <is>
          <t>Allowance for credit losses [member]</t>
        </is>
      </c>
    </row>
    <row r="4">
      <c r="A4" s="3" t="inlineStr">
        <is>
          <t>IfrsStatementLineItems [Line Items]</t>
        </is>
      </c>
    </row>
    <row r="5">
      <c r="A5" s="4" t="inlineStr">
        <is>
          <t>[custom:DeferredIncomeTaxes-0]</t>
        </is>
      </c>
      <c r="B5" s="6" t="n">
        <v>204459</v>
      </c>
      <c r="C5" s="6" t="n">
        <v>68155</v>
      </c>
      <c r="D5" s="6" t="n">
        <v>63846</v>
      </c>
      <c r="E5" s="6" t="n">
        <v>35375</v>
      </c>
    </row>
    <row r="6">
      <c r="A6" s="4" t="inlineStr">
        <is>
          <t>[custom:DeferredIncomeTaxesBusinessCombination1]</t>
        </is>
      </c>
      <c r="B6" s="5" t="n">
        <v>41</v>
      </c>
    </row>
    <row r="7">
      <c r="A7" s="4" t="inlineStr">
        <is>
          <t>[custom:DeferredIncomeTaxesConstitution1]</t>
        </is>
      </c>
      <c r="B7" s="5" t="n">
        <v>197920</v>
      </c>
      <c r="C7" s="5" t="n">
        <v>79383</v>
      </c>
      <c r="D7" s="5" t="n">
        <v>81165</v>
      </c>
    </row>
    <row r="8">
      <c r="A8" s="4" t="inlineStr">
        <is>
          <t>[custom:DeferredIncomeTaxesRealization1]</t>
        </is>
      </c>
      <c r="B8" s="5" t="n">
        <v>-52730</v>
      </c>
      <c r="C8" s="5" t="n">
        <v>-60808</v>
      </c>
      <c r="D8" s="5" t="n">
        <v>-51636</v>
      </c>
    </row>
    <row r="9">
      <c r="A9" s="4" t="inlineStr">
        <is>
          <t>[custom:DeferredIncomeTaxesForeignExchange1]</t>
        </is>
      </c>
      <c r="B9" s="5" t="n">
        <v>-8927</v>
      </c>
      <c r="C9" s="5" t="n">
        <v>-14266</v>
      </c>
    </row>
    <row r="10">
      <c r="A10" s="4" t="inlineStr">
        <is>
          <t>[custom:DeferredIncomeTaxesForeignExchange2]</t>
        </is>
      </c>
      <c r="D10" s="5" t="n">
        <v>-1058</v>
      </c>
    </row>
    <row r="11">
      <c r="A11" s="4" t="inlineStr">
        <is>
          <t>Allowance For Financial Revenue [Member]</t>
        </is>
      </c>
    </row>
    <row r="12">
      <c r="A12" s="3" t="inlineStr">
        <is>
          <t>IfrsStatementLineItems [Line Items]</t>
        </is>
      </c>
    </row>
    <row r="13">
      <c r="A13" s="4" t="inlineStr">
        <is>
          <t>[custom:DeferredIncomeTaxes-0]</t>
        </is>
      </c>
      <c r="B13" s="5" t="n">
        <v>5965</v>
      </c>
      <c r="C13" s="5" t="n">
        <v>6398</v>
      </c>
      <c r="D13" s="5" t="n">
        <v>8252</v>
      </c>
      <c r="E13" s="5" t="n">
        <v>5627</v>
      </c>
    </row>
    <row r="14">
      <c r="A14" s="4" t="inlineStr">
        <is>
          <t>[custom:DeferredIncomeTaxesConstitution1]</t>
        </is>
      </c>
      <c r="C14" s="4" t="inlineStr">
        <is>
          <t xml:space="preserve"> </t>
        </is>
      </c>
      <c r="D14" s="5" t="n">
        <v>2905</v>
      </c>
    </row>
    <row r="15">
      <c r="A15" s="4" t="inlineStr">
        <is>
          <t>[custom:DeferredIncomeTaxesForeignExchange1]</t>
        </is>
      </c>
      <c r="B15" s="5" t="n">
        <v>-433</v>
      </c>
      <c r="C15" s="5" t="n">
        <v>-1854</v>
      </c>
    </row>
    <row r="16">
      <c r="A16" s="4" t="inlineStr">
        <is>
          <t>[custom:DeferredIncomeTaxesForeignExchange2]</t>
        </is>
      </c>
      <c r="D16" s="5" t="n">
        <v>-280</v>
      </c>
    </row>
    <row r="17">
      <c r="A17" s="4" t="inlineStr">
        <is>
          <t>Other Temporary Differences Two [Member]</t>
        </is>
      </c>
    </row>
    <row r="18">
      <c r="A18" s="3" t="inlineStr">
        <is>
          <t>IfrsStatementLineItems [Line Items]</t>
        </is>
      </c>
    </row>
    <row r="19">
      <c r="A19" s="4" t="inlineStr">
        <is>
          <t>[custom:DeferredIncomeTaxes-0]</t>
        </is>
      </c>
      <c r="B19" s="5" t="n">
        <v>57087</v>
      </c>
      <c r="C19" s="5" t="n">
        <v>33323</v>
      </c>
      <c r="D19" s="5" t="n">
        <v>14944</v>
      </c>
      <c r="E19" s="5" t="n">
        <v>6603</v>
      </c>
    </row>
    <row r="20">
      <c r="A20" s="4" t="inlineStr">
        <is>
          <t>[custom:DeferredIncomeTaxesBusinessCombination1]</t>
        </is>
      </c>
      <c r="B20" s="5" t="n">
        <v>585</v>
      </c>
    </row>
    <row r="21">
      <c r="A21" s="4" t="inlineStr">
        <is>
          <t>[custom:DeferredIncomeTaxesConstitution1]</t>
        </is>
      </c>
      <c r="B21" s="5" t="n">
        <v>44456</v>
      </c>
      <c r="C21" s="5" t="n">
        <v>27125</v>
      </c>
      <c r="D21" s="5" t="n">
        <v>8784</v>
      </c>
    </row>
    <row r="22">
      <c r="A22" s="4" t="inlineStr">
        <is>
          <t>[custom:DeferredIncomeTaxesRealization1]</t>
        </is>
      </c>
      <c r="B22" s="5" t="n">
        <v>-17752</v>
      </c>
      <c r="C22" s="5" t="n">
        <v>-5242</v>
      </c>
    </row>
    <row r="23">
      <c r="A23" s="4" t="inlineStr">
        <is>
          <t>[custom:DeferredIncomeTaxesForeignExchange1]</t>
        </is>
      </c>
      <c r="B23" s="5" t="n">
        <v>-3525</v>
      </c>
      <c r="C23" s="5" t="n">
        <v>-3504</v>
      </c>
    </row>
    <row r="24">
      <c r="A24" s="4" t="inlineStr">
        <is>
          <t>[custom:DeferredIncomeTaxesForeignExchange2]</t>
        </is>
      </c>
      <c r="D24" s="5" t="n">
        <v>-443</v>
      </c>
    </row>
    <row r="25">
      <c r="A25" s="4" t="inlineStr">
        <is>
          <t>Fair Value Changes Financial Instruments One [Member]</t>
        </is>
      </c>
    </row>
    <row r="26">
      <c r="A26" s="3" t="inlineStr">
        <is>
          <t>IfrsStatementLineItems [Line Items]</t>
        </is>
      </c>
    </row>
    <row r="27">
      <c r="A27" s="4" t="inlineStr">
        <is>
          <t>[custom:DeferredIncomeTaxes-0]</t>
        </is>
      </c>
      <c r="B27" s="5" t="n">
        <v>15256</v>
      </c>
      <c r="C27" s="5" t="n">
        <v>8659</v>
      </c>
      <c r="D27" s="5" t="n">
        <v>2177</v>
      </c>
      <c r="E27" s="5" t="n">
        <v>331</v>
      </c>
    </row>
    <row r="28">
      <c r="A28" s="4" t="inlineStr">
        <is>
          <t>[custom:DeferredIncomeTaxesConstitution1]</t>
        </is>
      </c>
      <c r="B28" s="5" t="n">
        <v>141</v>
      </c>
      <c r="C28" s="5" t="n">
        <v>8945</v>
      </c>
      <c r="D28" s="5" t="n">
        <v>2225</v>
      </c>
    </row>
    <row r="29">
      <c r="A29" s="4" t="inlineStr">
        <is>
          <t>[custom:DeferredIncomeTaxesRealization1]</t>
        </is>
      </c>
      <c r="B29" s="5" t="n">
        <v>6206</v>
      </c>
      <c r="C29" s="5" t="n">
        <v>-1791</v>
      </c>
      <c r="D29" s="5" t="n">
        <v>-326</v>
      </c>
    </row>
    <row r="30">
      <c r="A30" s="4" t="inlineStr">
        <is>
          <t>[custom:DeferredIncomeTaxesForeignExchange1]</t>
        </is>
      </c>
      <c r="B30" s="5" t="n">
        <v>250</v>
      </c>
      <c r="C30" s="5" t="n">
        <v>-672</v>
      </c>
    </row>
    <row r="31">
      <c r="A31" s="4" t="inlineStr">
        <is>
          <t>[custom:DeferredIncomeTaxesConstitution]</t>
        </is>
      </c>
      <c r="C31" s="5" t="n">
        <v>-31</v>
      </c>
      <c r="D31" s="5" t="n">
        <v>-1</v>
      </c>
    </row>
    <row r="32">
      <c r="A32" s="4" t="inlineStr">
        <is>
          <t>[custom:DeferredIncomeTaxesForeignExchange2]</t>
        </is>
      </c>
      <c r="D32" s="5" t="n">
        <v>-53</v>
      </c>
    </row>
    <row r="33">
      <c r="A33" s="4" t="inlineStr">
        <is>
          <t>Unused tax credits [member]</t>
        </is>
      </c>
    </row>
    <row r="34">
      <c r="A34" s="3" t="inlineStr">
        <is>
          <t>IfrsStatementLineItems [Line Items]</t>
        </is>
      </c>
    </row>
    <row r="35">
      <c r="A35" s="4" t="inlineStr">
        <is>
          <t>[custom:DeferredIncomeTaxes-0]</t>
        </is>
      </c>
      <c r="B35" s="5" t="n">
        <v>282767</v>
      </c>
      <c r="C35" s="5" t="n">
        <v>116535</v>
      </c>
      <c r="D35" s="5" t="n">
        <v>89219</v>
      </c>
      <c r="E35" s="5" t="n">
        <v>47936</v>
      </c>
    </row>
    <row r="36">
      <c r="A36" s="4" t="inlineStr">
        <is>
          <t>[custom:DeferredIncomeTaxesBusinessCombination1]</t>
        </is>
      </c>
      <c r="B36" s="5" t="n">
        <v>626</v>
      </c>
    </row>
    <row r="37">
      <c r="A37" s="4" t="inlineStr">
        <is>
          <t>[custom:DeferredIncomeTaxesConstitution1]</t>
        </is>
      </c>
      <c r="B37" s="5" t="n">
        <v>242517</v>
      </c>
      <c r="C37" s="5" t="n">
        <v>115453</v>
      </c>
      <c r="D37" s="5" t="n">
        <v>95079</v>
      </c>
    </row>
    <row r="38">
      <c r="A38" s="4" t="inlineStr">
        <is>
          <t>[custom:DeferredIncomeTaxesRealization1]</t>
        </is>
      </c>
      <c r="B38" s="5" t="n">
        <v>-64276</v>
      </c>
      <c r="C38" s="5" t="n">
        <v>-67841</v>
      </c>
      <c r="D38" s="5" t="n">
        <v>-51962</v>
      </c>
    </row>
    <row r="39">
      <c r="A39" s="4" t="inlineStr">
        <is>
          <t>[custom:DeferredIncomeTaxesForeignExchange1]</t>
        </is>
      </c>
      <c r="B39" s="5" t="n">
        <v>-12635</v>
      </c>
      <c r="C39" s="5" t="n">
        <v>-20296</v>
      </c>
    </row>
    <row r="40">
      <c r="A40" s="4" t="inlineStr">
        <is>
          <t>[custom:DeferredIncomeTaxesForeignExchange2]</t>
        </is>
      </c>
      <c r="D40" s="5" t="n">
        <v>-1834</v>
      </c>
    </row>
    <row r="41">
      <c r="A41" s="4" t="inlineStr">
        <is>
          <t>Tax Loss And Negative Basis Of Social Contribution One [Member]</t>
        </is>
      </c>
    </row>
    <row r="42">
      <c r="A42" s="3" t="inlineStr">
        <is>
          <t>IfrsStatementLineItems [Line Items]</t>
        </is>
      </c>
    </row>
    <row r="43">
      <c r="A43" s="4" t="inlineStr">
        <is>
          <t>[custom:DeferredIncomeTaxes-0]</t>
        </is>
      </c>
      <c r="B43" s="5" t="n">
        <v>77985</v>
      </c>
      <c r="C43" s="5" t="n">
        <v>8596</v>
      </c>
      <c r="D43" s="5" t="n">
        <v>4979</v>
      </c>
      <c r="E43" s="5" t="n">
        <v>7280</v>
      </c>
    </row>
    <row r="44">
      <c r="A44" s="4" t="inlineStr">
        <is>
          <t>[custom:DeferredIncomeTaxesBusinessCombination1]</t>
        </is>
      </c>
      <c r="B44" s="5" t="n">
        <v>4201</v>
      </c>
    </row>
    <row r="45">
      <c r="A45" s="4" t="inlineStr">
        <is>
          <t>[custom:DeferredIncomeTaxesConstitution1]</t>
        </is>
      </c>
      <c r="B45" s="5" t="n">
        <v>68049</v>
      </c>
    </row>
    <row r="46">
      <c r="A46" s="4" t="inlineStr">
        <is>
          <t>[custom:DeferredIncomeTaxesRealization1]</t>
        </is>
      </c>
      <c r="B46" s="5" t="n">
        <v>-110</v>
      </c>
      <c r="C46" s="5" t="n">
        <v>-3724</v>
      </c>
      <c r="D46" s="5" t="n">
        <v>-2063</v>
      </c>
    </row>
    <row r="47">
      <c r="A47" s="4" t="inlineStr">
        <is>
          <t>[custom:DeferredIncomeTaxesForeignExchange1]</t>
        </is>
      </c>
      <c r="B47" s="5" t="n">
        <v>-2751</v>
      </c>
      <c r="C47" s="5" t="n">
        <v>191</v>
      </c>
    </row>
    <row r="48">
      <c r="A48" s="4" t="inlineStr">
        <is>
          <t>[custom:DeferredIncomeTaxesRealization2]</t>
        </is>
      </c>
      <c r="C48" s="5" t="n">
        <v>7150</v>
      </c>
    </row>
    <row r="49">
      <c r="A49" s="4" t="inlineStr">
        <is>
          <t>[custom:DeferredIncomeTaxesForeignExchange2]</t>
        </is>
      </c>
      <c r="D49" s="5" t="n">
        <v>-238</v>
      </c>
    </row>
    <row r="50">
      <c r="A50" s="4" t="inlineStr">
        <is>
          <t>Deferred Tax Assets [Member]</t>
        </is>
      </c>
    </row>
    <row r="51">
      <c r="A51" s="3" t="inlineStr">
        <is>
          <t>IfrsStatementLineItems [Line Items]</t>
        </is>
      </c>
    </row>
    <row r="52">
      <c r="A52" s="4" t="inlineStr">
        <is>
          <t>[custom:DeferredIncomeTaxes-0]</t>
        </is>
      </c>
      <c r="B52" s="5" t="n">
        <v>360752</v>
      </c>
      <c r="C52" s="5" t="n">
        <v>125131</v>
      </c>
      <c r="D52" s="5" t="n">
        <v>94198</v>
      </c>
      <c r="E52" s="5" t="n">
        <v>55216</v>
      </c>
    </row>
    <row r="53">
      <c r="A53" s="4" t="inlineStr">
        <is>
          <t>[custom:DeferredIncomeTaxesBusinessCombination1]</t>
        </is>
      </c>
      <c r="B53" s="5" t="n">
        <v>4827</v>
      </c>
    </row>
    <row r="54">
      <c r="A54" s="4" t="inlineStr">
        <is>
          <t>[custom:DeferredIncomeTaxesConstitution1]</t>
        </is>
      </c>
      <c r="B54" s="5" t="n">
        <v>310566</v>
      </c>
      <c r="C54" s="5" t="n">
        <v>122603</v>
      </c>
      <c r="D54" s="5" t="n">
        <v>95079</v>
      </c>
    </row>
    <row r="55">
      <c r="A55" s="4" t="inlineStr">
        <is>
          <t>[custom:DeferredIncomeTaxesRealization1]</t>
        </is>
      </c>
      <c r="B55" s="5" t="n">
        <v>-64386</v>
      </c>
      <c r="C55" s="5" t="n">
        <v>-71565</v>
      </c>
      <c r="D55" s="5" t="n">
        <v>-54025</v>
      </c>
    </row>
    <row r="56">
      <c r="A56" s="4" t="inlineStr">
        <is>
          <t>[custom:DeferredIncomeTaxesForeignExchange1]</t>
        </is>
      </c>
      <c r="B56" s="5" t="n">
        <v>-15386</v>
      </c>
      <c r="C56" s="5" t="n">
        <v>-20105</v>
      </c>
    </row>
    <row r="57">
      <c r="A57" s="4" t="inlineStr">
        <is>
          <t>[custom:DeferredIncomeTaxesForeignExchange2]</t>
        </is>
      </c>
      <c r="D57" s="5" t="n">
        <v>-2072</v>
      </c>
    </row>
    <row r="58">
      <c r="A58" s="4" t="inlineStr">
        <is>
          <t>Futures Settlement Market [Member]</t>
        </is>
      </c>
    </row>
    <row r="59">
      <c r="A59" s="3" t="inlineStr">
        <is>
          <t>IfrsStatementLineItems [Line Items]</t>
        </is>
      </c>
    </row>
    <row r="60">
      <c r="A60" s="4" t="inlineStr">
        <is>
          <t>[custom:DeferredIncomeTaxes-0]</t>
        </is>
      </c>
      <c r="B60" s="5" t="n">
        <v>-18850</v>
      </c>
    </row>
    <row r="61">
      <c r="A61" s="4" t="inlineStr">
        <is>
          <t>[custom:DeferredIncomeTaxesConstitution1]</t>
        </is>
      </c>
      <c r="B61" s="5" t="n">
        <v>-10736</v>
      </c>
    </row>
    <row r="62">
      <c r="A62" s="4" t="inlineStr">
        <is>
          <t>[custom:DeferredIncomeTaxesRealization1]</t>
        </is>
      </c>
      <c r="B62" s="5" t="n">
        <v>-7851</v>
      </c>
    </row>
    <row r="63">
      <c r="A63" s="4" t="inlineStr">
        <is>
          <t>[custom:DeferredIncomeTaxesForeignExchange1]</t>
        </is>
      </c>
      <c r="B63" s="5" t="n">
        <v>-263</v>
      </c>
    </row>
    <row r="64">
      <c r="A64" s="4" t="inlineStr">
        <is>
          <t>Deferred Tax Liabilities [Member]</t>
        </is>
      </c>
    </row>
    <row r="65">
      <c r="A65" s="3" t="inlineStr">
        <is>
          <t>IfrsStatementLineItems [Line Items]</t>
        </is>
      </c>
    </row>
    <row r="66">
      <c r="A66" s="4" t="inlineStr">
        <is>
          <t>[custom:DeferredIncomeTaxes-0]</t>
        </is>
      </c>
      <c r="B66" s="5" t="n">
        <v>-29334</v>
      </c>
      <c r="C66" s="5" t="n">
        <v>-8741</v>
      </c>
      <c r="D66" s="5" t="n">
        <v>-698</v>
      </c>
      <c r="E66" s="5" t="n">
        <v>-1</v>
      </c>
    </row>
    <row r="67">
      <c r="A67" s="4" t="inlineStr">
        <is>
          <t>[custom:DeferredIncomeTaxesConstitution1]</t>
        </is>
      </c>
      <c r="B67" s="5" t="n">
        <v>-19068</v>
      </c>
      <c r="C67" s="5" t="n">
        <v>-7013</v>
      </c>
      <c r="D67" s="5" t="n">
        <v>-714</v>
      </c>
    </row>
    <row r="68">
      <c r="A68" s="4" t="inlineStr">
        <is>
          <t>[custom:DeferredIncomeTaxesRealization1]</t>
        </is>
      </c>
      <c r="B68" s="5" t="n">
        <v>-2458</v>
      </c>
    </row>
    <row r="69">
      <c r="A69" s="4" t="inlineStr">
        <is>
          <t>[custom:DeferredIncomeTaxesForeignExchange1]</t>
        </is>
      </c>
      <c r="B69" s="5" t="n">
        <v>933</v>
      </c>
      <c r="C69" s="5" t="n">
        <v>-1030</v>
      </c>
    </row>
    <row r="70">
      <c r="A70" s="4" t="inlineStr">
        <is>
          <t>[custom:DeferredIncomeTaxesForeignExchange2]</t>
        </is>
      </c>
      <c r="D70" s="5" t="n">
        <v>17</v>
      </c>
    </row>
    <row r="71">
      <c r="A71" s="4" t="inlineStr">
        <is>
          <t>Fair Value Ahanges Financial Instruments [Member]</t>
        </is>
      </c>
    </row>
    <row r="72">
      <c r="A72" s="3" t="inlineStr">
        <is>
          <t>IfrsStatementLineItems [Line Items]</t>
        </is>
      </c>
    </row>
    <row r="73">
      <c r="A73" s="4" t="inlineStr">
        <is>
          <t>[custom:DeferredIncomeTaxes-0]</t>
        </is>
      </c>
      <c r="B73" s="5" t="n">
        <v>-2144</v>
      </c>
      <c r="E73" s="5" t="n">
        <v>-1</v>
      </c>
    </row>
    <row r="74">
      <c r="A74" s="4" t="inlineStr">
        <is>
          <t>[custom:DeferredIncomeTaxesConstitution1]</t>
        </is>
      </c>
      <c r="B74" s="5" t="n">
        <v>141</v>
      </c>
      <c r="C74" s="5" t="n">
        <v>-7013</v>
      </c>
      <c r="D74" s="5" t="n">
        <v>-714</v>
      </c>
    </row>
    <row r="75">
      <c r="A75" s="4" t="inlineStr">
        <is>
          <t>[custom:DeferredIncomeTaxesRealization1]</t>
        </is>
      </c>
      <c r="B75" s="5" t="n">
        <v>6206</v>
      </c>
    </row>
    <row r="76">
      <c r="A76" s="4" t="inlineStr">
        <is>
          <t>[custom:DeferredIncomeTaxesForeignExchange1]</t>
        </is>
      </c>
      <c r="B76" s="5" t="n">
        <v>250</v>
      </c>
      <c r="C76" s="5" t="n">
        <v>-1030</v>
      </c>
    </row>
    <row r="77">
      <c r="A77" s="4" t="inlineStr">
        <is>
          <t>[custom:DeferredIncomeTaxesForeignExchange2]</t>
        </is>
      </c>
      <c r="D77" s="5" t="n">
        <v>17</v>
      </c>
    </row>
    <row r="78">
      <c r="A78" s="4" t="inlineStr">
        <is>
          <t>Other [Member]</t>
        </is>
      </c>
    </row>
    <row r="79">
      <c r="A79" s="3" t="inlineStr">
        <is>
          <t>IfrsStatementLineItems [Line Items]</t>
        </is>
      </c>
    </row>
    <row r="80">
      <c r="A80" s="4" t="inlineStr">
        <is>
          <t>[custom:DeferredIncomeTaxes-0]</t>
        </is>
      </c>
      <c r="B80" s="5" t="n">
        <v>-8340</v>
      </c>
    </row>
    <row r="81">
      <c r="A81" s="4" t="inlineStr">
        <is>
          <t>[custom:DeferredIncomeTaxesConstitution1]</t>
        </is>
      </c>
      <c r="B81" s="5" t="n">
        <v>-8473</v>
      </c>
    </row>
    <row r="82">
      <c r="A82" s="4" t="inlineStr">
        <is>
          <t>[custom:DeferredIncomeTaxesRealization1]</t>
        </is>
      </c>
      <c r="B82" s="5" t="n">
        <v>-813</v>
      </c>
    </row>
    <row r="83">
      <c r="A83" s="4" t="inlineStr">
        <is>
          <t>[custom:DeferredIncomeTaxesForeignExchange1]</t>
        </is>
      </c>
      <c r="B83" s="5" t="n">
        <v>946</v>
      </c>
    </row>
    <row r="84">
      <c r="A84" s="4" t="inlineStr">
        <is>
          <t>Unused Tax Credits One [Member]</t>
        </is>
      </c>
    </row>
    <row r="85">
      <c r="A85" s="3" t="inlineStr">
        <is>
          <t>IfrsStatementLineItems [Line Items]</t>
        </is>
      </c>
    </row>
    <row r="86">
      <c r="A86" s="4" t="inlineStr">
        <is>
          <t>[custom:DeferredIncomeTaxes-0]</t>
        </is>
      </c>
      <c r="B86" s="5" t="n">
        <v>331418</v>
      </c>
      <c r="C86" s="5" t="n">
        <v>116390</v>
      </c>
      <c r="D86" s="5" t="n">
        <v>93500</v>
      </c>
      <c r="E86" s="6" t="n">
        <v>55215</v>
      </c>
    </row>
    <row r="87">
      <c r="A87" s="4" t="inlineStr">
        <is>
          <t>[custom:DeferredIncomeTaxesBusinessCombination1]</t>
        </is>
      </c>
      <c r="B87" s="5" t="n">
        <v>4827</v>
      </c>
    </row>
    <row r="88">
      <c r="A88" s="4" t="inlineStr">
        <is>
          <t>[custom:DeferredIncomeTaxesConstitution1]</t>
        </is>
      </c>
      <c r="B88" s="5" t="n">
        <v>291498</v>
      </c>
      <c r="C88" s="5" t="n">
        <v>115590</v>
      </c>
      <c r="D88" s="5" t="n">
        <v>94365</v>
      </c>
    </row>
    <row r="89">
      <c r="A89" s="4" t="inlineStr">
        <is>
          <t>[custom:DeferredIncomeTaxesRealization1]</t>
        </is>
      </c>
      <c r="B89" s="5" t="n">
        <v>-66844</v>
      </c>
      <c r="C89" s="5" t="n">
        <v>-71565</v>
      </c>
      <c r="D89" s="5" t="n">
        <v>-54025</v>
      </c>
    </row>
    <row r="90">
      <c r="A90" s="4" t="inlineStr">
        <is>
          <t>[custom:DeferredIncomeTaxesForeignExchange1]</t>
        </is>
      </c>
      <c r="B90" s="5" t="n">
        <v>-14453</v>
      </c>
      <c r="C90" s="5" t="n">
        <v>-21135</v>
      </c>
    </row>
    <row r="91">
      <c r="A91" s="4" t="inlineStr">
        <is>
          <t>[custom:DeferredIncomeTaxesForeignExchange2]</t>
        </is>
      </c>
      <c r="D91" s="5" t="n">
        <v>-2055</v>
      </c>
    </row>
    <row r="92">
      <c r="A92" s="4" t="inlineStr">
        <is>
          <t>Fair Value Changes Financial Instruments 1 [Member]</t>
        </is>
      </c>
    </row>
    <row r="93">
      <c r="A93" s="3" t="inlineStr">
        <is>
          <t>IfrsStatementLineItems [Line Items]</t>
        </is>
      </c>
    </row>
    <row r="94">
      <c r="A94" s="4" t="inlineStr">
        <is>
          <t>[custom:DeferredIncomeTaxes-0]</t>
        </is>
      </c>
      <c r="B94" s="5" t="n">
        <v>-1057</v>
      </c>
      <c r="C94" s="5" t="n">
        <v>-32</v>
      </c>
      <c r="D94" s="5" t="n">
        <v>-1</v>
      </c>
    </row>
    <row r="95">
      <c r="A95" s="4" t="inlineStr">
        <is>
          <t>[custom:DeferredIncomeTaxesConstitution]</t>
        </is>
      </c>
      <c r="B95" s="5" t="n">
        <v>-1025</v>
      </c>
    </row>
    <row r="96">
      <c r="A96" s="4" t="inlineStr">
        <is>
          <t>Fair Value Instruments At F V T O C I [Member]</t>
        </is>
      </c>
    </row>
    <row r="97">
      <c r="A97" s="3" t="inlineStr">
        <is>
          <t>IfrsStatementLineItems [Line Items]</t>
        </is>
      </c>
    </row>
    <row r="98">
      <c r="A98" s="4" t="inlineStr">
        <is>
          <t>[custom:DeferredIncomeTaxes-0]</t>
        </is>
      </c>
      <c r="B98" s="5" t="n">
        <v>-1305</v>
      </c>
    </row>
    <row r="99">
      <c r="A99" s="4" t="inlineStr">
        <is>
          <t>[custom:DeferredIncomeTaxesConstitution]</t>
        </is>
      </c>
      <c r="C99" s="5" t="n">
        <v>-1305</v>
      </c>
    </row>
    <row r="100">
      <c r="A100" s="4" t="inlineStr">
        <is>
          <t>Fair Value Changes Financial Instruments Total [Member]</t>
        </is>
      </c>
    </row>
    <row r="101">
      <c r="A101" s="3" t="inlineStr">
        <is>
          <t>IfrsStatementLineItems [Line Items]</t>
        </is>
      </c>
    </row>
    <row r="102">
      <c r="A102" s="4" t="inlineStr">
        <is>
          <t>[custom:DeferredIncomeTaxes-0]</t>
        </is>
      </c>
      <c r="B102" s="6" t="n">
        <v>-2362</v>
      </c>
      <c r="C102" s="5" t="n">
        <v>-32</v>
      </c>
      <c r="D102" s="5" t="n">
        <v>-1</v>
      </c>
    </row>
    <row r="103">
      <c r="A103" s="4" t="inlineStr">
        <is>
          <t>[custom:DeferredIncomeTaxesConstitution]</t>
        </is>
      </c>
      <c r="C103" s="5" t="n">
        <v>-31</v>
      </c>
      <c r="D103" s="5" t="n">
        <v>-1</v>
      </c>
    </row>
    <row r="104">
      <c r="A104" s="4" t="inlineStr">
        <is>
          <t>Fair Value Changes Financial Instruments Total Member [Member]</t>
        </is>
      </c>
    </row>
    <row r="105">
      <c r="A105" s="3" t="inlineStr">
        <is>
          <t>IfrsStatementLineItems [Line Items]</t>
        </is>
      </c>
    </row>
    <row r="106">
      <c r="A106" s="4" t="inlineStr">
        <is>
          <t>[custom:DeferredIncomeTaxesConstitution]</t>
        </is>
      </c>
      <c r="C106" s="5" t="n">
        <v>-2330</v>
      </c>
    </row>
    <row r="107">
      <c r="A107" s="4" t="inlineStr">
        <is>
          <t>Fair Value Changes Financial Instruments Two [Member]</t>
        </is>
      </c>
    </row>
    <row r="108">
      <c r="A108" s="3" t="inlineStr">
        <is>
          <t>IfrsStatementLineItems [Line Items]</t>
        </is>
      </c>
    </row>
    <row r="109">
      <c r="A109" s="4" t="inlineStr">
        <is>
          <t>[custom:DeferredIncomeTaxes-0]</t>
        </is>
      </c>
      <c r="C109" s="6" t="n">
        <v>-32</v>
      </c>
      <c r="D109" s="6" t="n">
        <v>-1</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9" customWidth="1" min="1" max="1"/>
    <col width="80" customWidth="1" min="2" max="2"/>
    <col width="15" customWidth="1" min="3" max="3"/>
    <col width="16" customWidth="1" min="4" max="4"/>
    <col width="14" customWidth="1" min="5" max="5"/>
    <col width="14" customWidth="1" min="6" max="6"/>
  </cols>
  <sheetData>
    <row r="1">
      <c r="A1" s="1" t="inlineStr">
        <is>
          <t>Income tax (Details Narrative)</t>
        </is>
      </c>
      <c r="C1" s="2" t="inlineStr">
        <is>
          <t>1 Months Ended</t>
        </is>
      </c>
      <c r="D1" s="2" t="inlineStr">
        <is>
          <t>12 Months Ended</t>
        </is>
      </c>
    </row>
    <row r="2">
      <c r="C2" s="2" t="inlineStr">
        <is>
          <t>Mar. 31, 2021</t>
        </is>
      </c>
      <c r="D2" s="2" t="inlineStr">
        <is>
          <t>Dec. 31, 2021</t>
        </is>
      </c>
      <c r="E2" s="2" t="inlineStr">
        <is>
          <t>Dec. 31, 2020</t>
        </is>
      </c>
      <c r="F2" s="2" t="inlineStr">
        <is>
          <t>Dec. 31, 2019</t>
        </is>
      </c>
    </row>
    <row r="3">
      <c r="A3" s="3" t="inlineStr">
        <is>
          <t>Income Tax</t>
        </is>
      </c>
    </row>
    <row r="4">
      <c r="A4" s="4" t="inlineStr">
        <is>
          <t>Tax rate effect from change in tax rate</t>
        </is>
      </c>
      <c r="B4" s="4" t="inlineStr">
        <is>
          <t>[1]</t>
        </is>
      </c>
      <c r="C4" s="4" t="inlineStr">
        <is>
          <t>40.00%</t>
        </is>
      </c>
      <c r="D4" s="4" t="inlineStr">
        <is>
          <t>45.00%</t>
        </is>
      </c>
      <c r="E4" s="4" t="inlineStr">
        <is>
          <t>40.00%</t>
        </is>
      </c>
      <c r="F4" s="4" t="inlineStr">
        <is>
          <t>40.00%</t>
        </is>
      </c>
    </row>
    <row r="5">
      <c r="A5" s="4" t="inlineStr">
        <is>
          <t>[custom:TaxRateEffectFromChangeInTaxRateMaximum]</t>
        </is>
      </c>
      <c r="B5" s="4" t="inlineStr">
        <is>
          <t>[1]</t>
        </is>
      </c>
      <c r="C5" s="4" t="inlineStr">
        <is>
          <t>45.00%</t>
        </is>
      </c>
    </row>
    <row r="6"/>
    <row r="7">
      <c r="A7" s="4" t="inlineStr">
        <is>
          <t>[1]</t>
        </is>
      </c>
      <c r="B7" s="4" t="inlineStr">
        <is>
          <t>The tax rate used was the one applicable to the financial Brazilian subsidiaries,
which represent the most significant portion of the operations of the Group. The tax rate used is not materially different from
the average effective tax rate considering all jurisdictions where the Group has operations. The effect of other tax rates is
shown in the table above as “effect of different tax rates – subsidiaries”.</t>
        </is>
      </c>
    </row>
  </sheetData>
  <mergeCells count="4">
    <mergeCell ref="A1:B2"/>
    <mergeCell ref="D1:F1"/>
    <mergeCell ref="A6:E6"/>
    <mergeCell ref="B7:E7"/>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30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The table below presents the changes in shares issued and fully paid and shares authorized, by class, as of December 31, 2021, and 2020. (Details) - USD ($) $ in Thousands</t>
        </is>
      </c>
      <c r="B1" s="2" t="inlineStr">
        <is>
          <t>Jun. 18, 2020</t>
        </is>
      </c>
      <c r="C1" s="2" t="inlineStr">
        <is>
          <t>Dec. 31, 2021</t>
        </is>
      </c>
      <c r="D1" s="2" t="inlineStr">
        <is>
          <t>Dec. 31, 2020</t>
        </is>
      </c>
      <c r="E1" s="2" t="inlineStr">
        <is>
          <t>Dec. 31, 2022</t>
        </is>
      </c>
    </row>
    <row r="2">
      <c r="A2" s="3" t="inlineStr">
        <is>
          <t>IfrsStatementLineItems [Line Items]</t>
        </is>
      </c>
    </row>
    <row r="3">
      <c r="A3" s="4" t="inlineStr">
        <is>
          <t>Total as of December 31, 2019</t>
        </is>
      </c>
      <c r="D3" s="6" t="n">
        <v>637596725</v>
      </c>
    </row>
    <row r="4">
      <c r="A4" s="4" t="inlineStr">
        <is>
          <t>SOPs exercised and RUSs vested</t>
        </is>
      </c>
      <c r="D4" s="5" t="n">
        <v>7235430</v>
      </c>
    </row>
    <row r="5">
      <c r="A5" s="4" t="inlineStr">
        <is>
          <t>Shares withheld for employees' taxes</t>
        </is>
      </c>
      <c r="D5" s="5" t="n">
        <v>-114341</v>
      </c>
    </row>
    <row r="6">
      <c r="A6" s="4" t="inlineStr">
        <is>
          <t>Shares repurchased</t>
        </is>
      </c>
      <c r="D6" s="5" t="n">
        <v>-1171</v>
      </c>
    </row>
    <row r="7">
      <c r="A7" s="4" t="inlineStr">
        <is>
          <t>Capital increase (Series F-1)</t>
        </is>
      </c>
      <c r="B7" s="6" t="n">
        <v>300000</v>
      </c>
      <c r="C7" s="6" t="n">
        <v>400915</v>
      </c>
      <c r="D7" s="5" t="n">
        <v>16795799</v>
      </c>
    </row>
    <row r="8">
      <c r="A8" s="4" t="inlineStr">
        <is>
          <t>Total as of December 31, 2020</t>
        </is>
      </c>
      <c r="D8" s="5" t="n">
        <v>661512442</v>
      </c>
    </row>
    <row r="9">
      <c r="A9" s="4" t="inlineStr">
        <is>
          <t>SOPs exercised and RUSs vested</t>
        </is>
      </c>
      <c r="D9" s="5" t="n">
        <v>21914840</v>
      </c>
    </row>
    <row r="10">
      <c r="A10" s="4" t="inlineStr">
        <is>
          <t>Shares withheld for employees' taxes (note 10)</t>
        </is>
      </c>
      <c r="D10" s="5" t="n">
        <v>-705144</v>
      </c>
    </row>
    <row r="11">
      <c r="A11" s="4" t="inlineStr">
        <is>
          <t>Shares repurchased</t>
        </is>
      </c>
      <c r="D11" s="5" t="n">
        <v>-203643</v>
      </c>
    </row>
    <row r="12">
      <c r="A12" s="4" t="inlineStr">
        <is>
          <t>Capital increase (Series G)</t>
        </is>
      </c>
      <c r="D12" s="5" t="n">
        <v>11758704</v>
      </c>
    </row>
    <row r="13">
      <c r="A13" s="4" t="inlineStr">
        <is>
          <t>Conversion of senior preferred shares (Series F-1)</t>
        </is>
      </c>
      <c r="D13" s="4" t="inlineStr">
        <is>
          <t xml:space="preserve"> </t>
        </is>
      </c>
    </row>
    <row r="14">
      <c r="A14" s="4" t="inlineStr">
        <is>
          <t>Issuance of preferred shares due to Easynvest business combination</t>
        </is>
      </c>
      <c r="D14" s="5" t="n">
        <v>8019426</v>
      </c>
    </row>
    <row r="15">
      <c r="A15" s="4" t="inlineStr">
        <is>
          <t>Capital increase (Series G-1)</t>
        </is>
      </c>
      <c r="D15" s="5" t="n">
        <v>10002809</v>
      </c>
    </row>
    <row r="16">
      <c r="A16" s="4" t="inlineStr">
        <is>
          <t>Conversion of ordinary shares in class A shares</t>
        </is>
      </c>
      <c r="D16" s="4" t="inlineStr">
        <is>
          <t xml:space="preserve"> </t>
        </is>
      </c>
    </row>
    <row r="17">
      <c r="A17" s="4" t="inlineStr">
        <is>
          <t>Conversion of class A shares in class B shares</t>
        </is>
      </c>
      <c r="D17" s="4" t="inlineStr">
        <is>
          <t xml:space="preserve"> </t>
        </is>
      </c>
    </row>
    <row r="18">
      <c r="A18" s="4" t="inlineStr">
        <is>
          <t>Awards issued</t>
        </is>
      </c>
      <c r="D18" s="5" t="n">
        <v>7596827</v>
      </c>
    </row>
    <row r="19">
      <c r="A19" s="4" t="inlineStr">
        <is>
          <t>Issuance of Class A shares - Cognitect acquisition</t>
        </is>
      </c>
      <c r="D19" s="5" t="n">
        <v>107489</v>
      </c>
    </row>
    <row r="20">
      <c r="A20" s="4" t="inlineStr">
        <is>
          <t>Issuance of Class A shares - Spin Pay acquisition</t>
        </is>
      </c>
      <c r="D20" s="5" t="n">
        <v>138415</v>
      </c>
    </row>
    <row r="21">
      <c r="A21" s="4" t="inlineStr">
        <is>
          <t>Subtotal balances before the 6-for-1 forward share split</t>
        </is>
      </c>
      <c r="D21" s="5" t="n">
        <v>720142165</v>
      </c>
    </row>
    <row r="22">
      <c r="A22" s="4" t="inlineStr">
        <is>
          <t>Issuance of shares due to the 6-for-1 forward share split</t>
        </is>
      </c>
      <c r="D22" s="5" t="n">
        <v>3600710825</v>
      </c>
    </row>
    <row r="23">
      <c r="A23" s="4" t="inlineStr">
        <is>
          <t>Subtotal balances after the 6-for-1 forward share split</t>
        </is>
      </c>
      <c r="D23" s="5" t="n">
        <v>4320852990</v>
      </c>
    </row>
    <row r="24">
      <c r="A24" s="4" t="inlineStr">
        <is>
          <t>Preferred shares converted into Class A shares</t>
        </is>
      </c>
      <c r="D24" s="4" t="inlineStr">
        <is>
          <t xml:space="preserve"> </t>
        </is>
      </c>
    </row>
    <row r="25">
      <c r="A25" s="4" t="inlineStr">
        <is>
          <t>Cancelation of management shares</t>
        </is>
      </c>
      <c r="D25" s="5" t="n">
        <v>-15000</v>
      </c>
    </row>
    <row r="26">
      <c r="A26" s="4" t="inlineStr">
        <is>
          <t>Issuance of shares under the customer program</t>
        </is>
      </c>
      <c r="D26" s="5" t="n">
        <v>1259613</v>
      </c>
    </row>
    <row r="27">
      <c r="A27" s="4" t="inlineStr">
        <is>
          <t>Issuance of shares under the IPO</t>
        </is>
      </c>
      <c r="D27" s="5" t="n">
        <v>287890942</v>
      </c>
    </row>
    <row r="28">
      <c r="A28" s="4" t="inlineStr">
        <is>
          <t>Movements due to the IPO</t>
        </is>
      </c>
      <c r="D28" s="5" t="n">
        <v>289135555</v>
      </c>
    </row>
    <row r="29">
      <c r="A29" s="4" t="inlineStr">
        <is>
          <t>Total as of December 31, 2021</t>
        </is>
      </c>
      <c r="C29" s="5" t="n">
        <v>4609988545</v>
      </c>
    </row>
    <row r="30">
      <c r="A30" s="4" t="inlineStr">
        <is>
          <t>Contingent consideration [member]</t>
        </is>
      </c>
    </row>
    <row r="31">
      <c r="A31" s="3" t="inlineStr">
        <is>
          <t>IfrsStatementLineItems [Line Items]</t>
        </is>
      </c>
    </row>
    <row r="32">
      <c r="A32" s="4" t="inlineStr">
        <is>
          <t>Shares authorized issued</t>
        </is>
      </c>
      <c r="E32" s="5" t="n">
        <v>6113124</v>
      </c>
    </row>
    <row r="33">
      <c r="A33" s="4" t="inlineStr">
        <is>
          <t>Reserved For The Share Based Payments [Member]</t>
        </is>
      </c>
    </row>
    <row r="34">
      <c r="A34" s="3" t="inlineStr">
        <is>
          <t>IfrsStatementLineItems [Line Items]</t>
        </is>
      </c>
    </row>
    <row r="35">
      <c r="A35" s="4" t="inlineStr">
        <is>
          <t>Shares authorized issued</t>
        </is>
      </c>
      <c r="E35" s="5" t="n">
        <v>237110883</v>
      </c>
    </row>
    <row r="36">
      <c r="A36" s="4" t="inlineStr">
        <is>
          <t>Reserved For The Issuance Of The Award [Member]</t>
        </is>
      </c>
    </row>
    <row r="37">
      <c r="A37" s="3" t="inlineStr">
        <is>
          <t>IfrsStatementLineItems [Line Items]</t>
        </is>
      </c>
    </row>
    <row r="38">
      <c r="A38" s="4" t="inlineStr">
        <is>
          <t>Shares authorized issued</t>
        </is>
      </c>
      <c r="E38" s="5" t="n">
        <v>98920396</v>
      </c>
    </row>
    <row r="39">
      <c r="A39" s="4" t="inlineStr">
        <is>
          <t>Shares Authorized Which May Be Issued Class A Or Class B [Member]</t>
        </is>
      </c>
    </row>
    <row r="40">
      <c r="A40" s="3" t="inlineStr">
        <is>
          <t>IfrsStatementLineItems [Line Items]</t>
        </is>
      </c>
    </row>
    <row r="41">
      <c r="A41" s="4" t="inlineStr">
        <is>
          <t>Shares authorized issued</t>
        </is>
      </c>
      <c r="E41" s="5" t="n">
        <v>43651308262</v>
      </c>
    </row>
    <row r="42">
      <c r="A42" s="4" t="inlineStr">
        <is>
          <t>Shares Authorized And Unissued [Member]</t>
        </is>
      </c>
    </row>
    <row r="43">
      <c r="A43" s="3" t="inlineStr">
        <is>
          <t>IfrsStatementLineItems [Line Items]</t>
        </is>
      </c>
    </row>
    <row r="44">
      <c r="A44" s="4" t="inlineStr">
        <is>
          <t>Shares authorized issued</t>
        </is>
      </c>
      <c r="E44" s="5" t="n">
        <v>43993452665</v>
      </c>
    </row>
    <row r="45">
      <c r="A45" s="4" t="inlineStr">
        <is>
          <t>Shares Authorized Issue [Member]</t>
        </is>
      </c>
    </row>
    <row r="46">
      <c r="A46" s="3" t="inlineStr">
        <is>
          <t>IfrsStatementLineItems [Line Items]</t>
        </is>
      </c>
    </row>
    <row r="47">
      <c r="A47" s="4" t="inlineStr">
        <is>
          <t>Shares authorized issued</t>
        </is>
      </c>
      <c r="E47" s="5" t="n">
        <v>4609988545</v>
      </c>
    </row>
    <row r="48">
      <c r="A48" s="4" t="inlineStr">
        <is>
          <t xml:space="preserve"> Total</t>
        </is>
      </c>
      <c r="E48" s="5" t="n">
        <v>48603441210</v>
      </c>
    </row>
    <row r="49">
      <c r="A49" s="4" t="inlineStr">
        <is>
          <t>Ordinary shares [member]</t>
        </is>
      </c>
    </row>
    <row r="50">
      <c r="A50" s="3" t="inlineStr">
        <is>
          <t>IfrsStatementLineItems [Line Items]</t>
        </is>
      </c>
    </row>
    <row r="51">
      <c r="A51" s="4" t="inlineStr">
        <is>
          <t>Total as of December 31, 2019</t>
        </is>
      </c>
      <c r="D51" s="5" t="n">
        <v>215537175</v>
      </c>
    </row>
    <row r="52">
      <c r="A52" s="4" t="inlineStr">
        <is>
          <t>SOPs exercised and RUSs vested</t>
        </is>
      </c>
      <c r="D52" s="5" t="n">
        <v>7235430</v>
      </c>
    </row>
    <row r="53">
      <c r="A53" s="4" t="inlineStr">
        <is>
          <t>Shares withheld for employees' taxes</t>
        </is>
      </c>
      <c r="D53" s="5" t="n">
        <v>-114341</v>
      </c>
    </row>
    <row r="54">
      <c r="A54" s="4" t="inlineStr">
        <is>
          <t>Shares repurchased</t>
        </is>
      </c>
      <c r="D54" s="5" t="n">
        <v>-1171</v>
      </c>
    </row>
    <row r="55">
      <c r="A55" s="4" t="inlineStr">
        <is>
          <t>Capital increase (Series F-1)</t>
        </is>
      </c>
      <c r="D55" s="4" t="inlineStr">
        <is>
          <t xml:space="preserve"> </t>
        </is>
      </c>
    </row>
    <row r="56">
      <c r="A56" s="4" t="inlineStr">
        <is>
          <t>Total as of December 31, 2020</t>
        </is>
      </c>
      <c r="D56" s="5" t="n">
        <v>222657093</v>
      </c>
    </row>
    <row r="57">
      <c r="A57" s="4" t="inlineStr">
        <is>
          <t>SOPs exercised and RUSs vested</t>
        </is>
      </c>
      <c r="D57" s="5" t="n">
        <v>6314494</v>
      </c>
    </row>
    <row r="58">
      <c r="A58" s="4" t="inlineStr">
        <is>
          <t>Shares withheld for employees' taxes (note 10)</t>
        </is>
      </c>
      <c r="D58" s="5" t="n">
        <v>-320866</v>
      </c>
    </row>
    <row r="59">
      <c r="A59" s="4" t="inlineStr">
        <is>
          <t>Shares repurchased</t>
        </is>
      </c>
      <c r="D59" s="5" t="n">
        <v>-203643</v>
      </c>
    </row>
    <row r="60">
      <c r="A60" s="4" t="inlineStr">
        <is>
          <t>Capital increase (Series G)</t>
        </is>
      </c>
      <c r="D60" s="4" t="inlineStr">
        <is>
          <t xml:space="preserve"> </t>
        </is>
      </c>
    </row>
    <row r="61">
      <c r="A61" s="4" t="inlineStr">
        <is>
          <t>Conversion of senior preferred shares (Series F-1)</t>
        </is>
      </c>
      <c r="D61" s="4" t="inlineStr">
        <is>
          <t xml:space="preserve"> </t>
        </is>
      </c>
    </row>
    <row r="62">
      <c r="A62" s="4" t="inlineStr">
        <is>
          <t>Issuance of preferred shares due to Easynvest business combination</t>
        </is>
      </c>
      <c r="D62" s="4" t="inlineStr">
        <is>
          <t xml:space="preserve"> </t>
        </is>
      </c>
    </row>
    <row r="63">
      <c r="A63" s="4" t="inlineStr">
        <is>
          <t>Capital increase (Series G-1)</t>
        </is>
      </c>
      <c r="D63" s="4" t="inlineStr">
        <is>
          <t xml:space="preserve"> </t>
        </is>
      </c>
    </row>
    <row r="64">
      <c r="A64" s="4" t="inlineStr">
        <is>
          <t>Conversion of ordinary shares in class A shares</t>
        </is>
      </c>
      <c r="D64" s="5" t="n">
        <v>-228447078</v>
      </c>
    </row>
    <row r="65">
      <c r="A65" s="4" t="inlineStr">
        <is>
          <t>Conversion of class A shares in class B shares</t>
        </is>
      </c>
      <c r="D65" s="4" t="inlineStr">
        <is>
          <t xml:space="preserve"> </t>
        </is>
      </c>
    </row>
    <row r="66">
      <c r="A66" s="4" t="inlineStr">
        <is>
          <t>Awards issued</t>
        </is>
      </c>
      <c r="D66" s="4" t="inlineStr">
        <is>
          <t xml:space="preserve"> </t>
        </is>
      </c>
    </row>
    <row r="67">
      <c r="A67" s="4" t="inlineStr">
        <is>
          <t>Issuance of Class A shares - Cognitect acquisition</t>
        </is>
      </c>
      <c r="D67" s="4" t="inlineStr">
        <is>
          <t xml:space="preserve"> </t>
        </is>
      </c>
    </row>
    <row r="68">
      <c r="A68" s="4" t="inlineStr">
        <is>
          <t>Issuance of Class A shares - Spin Pay acquisition</t>
        </is>
      </c>
      <c r="D68" s="4" t="inlineStr">
        <is>
          <t xml:space="preserve"> </t>
        </is>
      </c>
    </row>
    <row r="69">
      <c r="A69" s="4" t="inlineStr">
        <is>
          <t>Subtotal balances before the 6-for-1 forward share split</t>
        </is>
      </c>
      <c r="D69" s="4" t="inlineStr">
        <is>
          <t xml:space="preserve"> </t>
        </is>
      </c>
    </row>
    <row r="70">
      <c r="A70" s="4" t="inlineStr">
        <is>
          <t>Issuance of shares due to the 6-for-1 forward share split</t>
        </is>
      </c>
      <c r="D70" s="4" t="inlineStr">
        <is>
          <t xml:space="preserve"> </t>
        </is>
      </c>
    </row>
    <row r="71">
      <c r="A71" s="4" t="inlineStr">
        <is>
          <t>Subtotal balances after the 6-for-1 forward share split</t>
        </is>
      </c>
      <c r="D71" s="4" t="inlineStr">
        <is>
          <t xml:space="preserve"> </t>
        </is>
      </c>
    </row>
    <row r="72">
      <c r="A72" s="4" t="inlineStr">
        <is>
          <t>Preferred shares converted into Class A shares</t>
        </is>
      </c>
      <c r="D72" s="4" t="inlineStr">
        <is>
          <t xml:space="preserve"> </t>
        </is>
      </c>
    </row>
    <row r="73">
      <c r="A73" s="4" t="inlineStr">
        <is>
          <t>Cancelation of management shares</t>
        </is>
      </c>
      <c r="D73" s="4" t="inlineStr">
        <is>
          <t xml:space="preserve"> </t>
        </is>
      </c>
    </row>
    <row r="74">
      <c r="A74" s="4" t="inlineStr">
        <is>
          <t>Issuance of shares under the customer program</t>
        </is>
      </c>
      <c r="D74" s="4" t="inlineStr">
        <is>
          <t xml:space="preserve"> </t>
        </is>
      </c>
    </row>
    <row r="75">
      <c r="A75" s="4" t="inlineStr">
        <is>
          <t>Issuance of shares under the IPO</t>
        </is>
      </c>
      <c r="D75" s="4" t="inlineStr">
        <is>
          <t xml:space="preserve"> </t>
        </is>
      </c>
    </row>
    <row r="76">
      <c r="A76" s="4" t="inlineStr">
        <is>
          <t>Movements due to the IPO</t>
        </is>
      </c>
      <c r="D76" s="4" t="inlineStr">
        <is>
          <t xml:space="preserve"> </t>
        </is>
      </c>
    </row>
    <row r="77">
      <c r="A77" s="4" t="inlineStr">
        <is>
          <t>Total as of December 31, 2021</t>
        </is>
      </c>
      <c r="C77" s="4" t="inlineStr">
        <is>
          <t xml:space="preserve"> </t>
        </is>
      </c>
    </row>
    <row r="78">
      <c r="A78" s="4" t="inlineStr">
        <is>
          <t>Preference shares [member]</t>
        </is>
      </c>
    </row>
    <row r="79">
      <c r="A79" s="3" t="inlineStr">
        <is>
          <t>IfrsStatementLineItems [Line Items]</t>
        </is>
      </c>
    </row>
    <row r="80">
      <c r="A80" s="4" t="inlineStr">
        <is>
          <t>Total as of December 31, 2019</t>
        </is>
      </c>
      <c r="D80" s="5" t="n">
        <v>422057050</v>
      </c>
    </row>
    <row r="81">
      <c r="A81" s="4" t="inlineStr">
        <is>
          <t>SOPs exercised and RUSs vested</t>
        </is>
      </c>
      <c r="D81" s="4" t="inlineStr">
        <is>
          <t xml:space="preserve"> </t>
        </is>
      </c>
    </row>
    <row r="82">
      <c r="A82" s="4" t="inlineStr">
        <is>
          <t>Shares withheld for employees' taxes</t>
        </is>
      </c>
      <c r="D82" s="4" t="inlineStr">
        <is>
          <t xml:space="preserve"> </t>
        </is>
      </c>
    </row>
    <row r="83">
      <c r="A83" s="4" t="inlineStr">
        <is>
          <t>Shares repurchased</t>
        </is>
      </c>
      <c r="D83" s="4" t="inlineStr">
        <is>
          <t xml:space="preserve"> </t>
        </is>
      </c>
    </row>
    <row r="84">
      <c r="A84" s="4" t="inlineStr">
        <is>
          <t>Capital increase (Series F-1)</t>
        </is>
      </c>
      <c r="D84" s="4" t="inlineStr">
        <is>
          <t xml:space="preserve"> </t>
        </is>
      </c>
    </row>
    <row r="85">
      <c r="A85" s="4" t="inlineStr">
        <is>
          <t>Total as of December 31, 2020</t>
        </is>
      </c>
      <c r="D85" s="5" t="n">
        <v>422057050</v>
      </c>
    </row>
    <row r="86">
      <c r="A86" s="4" t="inlineStr">
        <is>
          <t>SOPs exercised and RUSs vested</t>
        </is>
      </c>
      <c r="D86" s="4" t="inlineStr">
        <is>
          <t xml:space="preserve"> </t>
        </is>
      </c>
    </row>
    <row r="87">
      <c r="A87" s="4" t="inlineStr">
        <is>
          <t>Shares withheld for employees' taxes (note 10)</t>
        </is>
      </c>
      <c r="D87" s="4" t="inlineStr">
        <is>
          <t xml:space="preserve"> </t>
        </is>
      </c>
    </row>
    <row r="88">
      <c r="A88" s="4" t="inlineStr">
        <is>
          <t>Shares repurchased</t>
        </is>
      </c>
      <c r="D88" s="4" t="inlineStr">
        <is>
          <t xml:space="preserve"> </t>
        </is>
      </c>
    </row>
    <row r="89">
      <c r="A89" s="4" t="inlineStr">
        <is>
          <t>Capital increase (Series G)</t>
        </is>
      </c>
      <c r="D89" s="5" t="n">
        <v>11758704</v>
      </c>
    </row>
    <row r="90">
      <c r="A90" s="4" t="inlineStr">
        <is>
          <t>Conversion of senior preferred shares (Series F-1)</t>
        </is>
      </c>
      <c r="D90" s="5" t="n">
        <v>16795799</v>
      </c>
    </row>
    <row r="91">
      <c r="A91" s="4" t="inlineStr">
        <is>
          <t>Issuance of preferred shares due to Easynvest business combination</t>
        </is>
      </c>
      <c r="D91" s="5" t="n">
        <v>8019426</v>
      </c>
    </row>
    <row r="92">
      <c r="A92" s="4" t="inlineStr">
        <is>
          <t>Capital increase (Series G-1)</t>
        </is>
      </c>
      <c r="D92" s="5" t="n">
        <v>10002809</v>
      </c>
    </row>
    <row r="93">
      <c r="A93" s="4" t="inlineStr">
        <is>
          <t>Conversion of ordinary shares in class A shares</t>
        </is>
      </c>
      <c r="D93" s="4" t="inlineStr">
        <is>
          <t xml:space="preserve"> </t>
        </is>
      </c>
    </row>
    <row r="94">
      <c r="A94" s="4" t="inlineStr">
        <is>
          <t>Conversion of class A shares in class B shares</t>
        </is>
      </c>
      <c r="D94" s="4" t="inlineStr">
        <is>
          <t xml:space="preserve"> </t>
        </is>
      </c>
    </row>
    <row r="95">
      <c r="A95" s="4" t="inlineStr">
        <is>
          <t>Awards issued</t>
        </is>
      </c>
      <c r="D95" s="4" t="inlineStr">
        <is>
          <t xml:space="preserve"> </t>
        </is>
      </c>
    </row>
    <row r="96">
      <c r="A96" s="4" t="inlineStr">
        <is>
          <t>Issuance of Class A shares - Cognitect acquisition</t>
        </is>
      </c>
      <c r="D96" s="4" t="inlineStr">
        <is>
          <t xml:space="preserve"> </t>
        </is>
      </c>
    </row>
    <row r="97">
      <c r="A97" s="4" t="inlineStr">
        <is>
          <t>Issuance of Class A shares - Spin Pay acquisition</t>
        </is>
      </c>
      <c r="D97" s="4" t="inlineStr">
        <is>
          <t xml:space="preserve"> </t>
        </is>
      </c>
    </row>
    <row r="98">
      <c r="A98" s="4" t="inlineStr">
        <is>
          <t>Subtotal balances before the 6-for-1 forward share split</t>
        </is>
      </c>
      <c r="D98" s="5" t="n">
        <v>468633788</v>
      </c>
    </row>
    <row r="99">
      <c r="A99" s="4" t="inlineStr">
        <is>
          <t>Issuance of shares due to the 6-for-1 forward share split</t>
        </is>
      </c>
      <c r="D99" s="5" t="n">
        <v>2343168940</v>
      </c>
    </row>
    <row r="100">
      <c r="A100" s="4" t="inlineStr">
        <is>
          <t>Subtotal balances after the 6-for-1 forward share split</t>
        </is>
      </c>
      <c r="D100" s="5" t="n">
        <v>2811802728</v>
      </c>
    </row>
    <row r="101">
      <c r="A101" s="4" t="inlineStr">
        <is>
          <t>Preferred shares converted into Class A shares</t>
        </is>
      </c>
      <c r="D101" s="5" t="n">
        <v>-2811802728</v>
      </c>
    </row>
    <row r="102">
      <c r="A102" s="4" t="inlineStr">
        <is>
          <t>Cancelation of management shares</t>
        </is>
      </c>
      <c r="D102" s="4" t="inlineStr">
        <is>
          <t xml:space="preserve"> </t>
        </is>
      </c>
    </row>
    <row r="103">
      <c r="A103" s="4" t="inlineStr">
        <is>
          <t>Issuance of shares under the customer program</t>
        </is>
      </c>
      <c r="D103" s="4" t="inlineStr">
        <is>
          <t xml:space="preserve"> </t>
        </is>
      </c>
    </row>
    <row r="104">
      <c r="A104" s="4" t="inlineStr">
        <is>
          <t>Issuance of shares under the IPO</t>
        </is>
      </c>
      <c r="D104" s="4" t="inlineStr">
        <is>
          <t xml:space="preserve"> </t>
        </is>
      </c>
    </row>
    <row r="105">
      <c r="A105" s="4" t="inlineStr">
        <is>
          <t>Movements due to the IPO</t>
        </is>
      </c>
      <c r="D105" s="5" t="n">
        <v>-2811802728</v>
      </c>
    </row>
    <row r="106">
      <c r="A106" s="4" t="inlineStr">
        <is>
          <t>Total as of December 31, 2021</t>
        </is>
      </c>
      <c r="C106" s="4" t="inlineStr">
        <is>
          <t xml:space="preserve"> </t>
        </is>
      </c>
    </row>
    <row r="107">
      <c r="A107" s="4" t="inlineStr">
        <is>
          <t>Senior Preference Shares [Member]</t>
        </is>
      </c>
    </row>
    <row r="108">
      <c r="A108" s="3" t="inlineStr">
        <is>
          <t>IfrsStatementLineItems [Line Items]</t>
        </is>
      </c>
    </row>
    <row r="109">
      <c r="A109" s="4" t="inlineStr">
        <is>
          <t>Total as of December 31, 2019</t>
        </is>
      </c>
      <c r="D109" s="4" t="inlineStr">
        <is>
          <t xml:space="preserve"> </t>
        </is>
      </c>
    </row>
    <row r="110">
      <c r="A110" s="4" t="inlineStr">
        <is>
          <t>SOPs exercised and RUSs vested</t>
        </is>
      </c>
      <c r="D110" s="4" t="inlineStr">
        <is>
          <t xml:space="preserve"> </t>
        </is>
      </c>
    </row>
    <row r="111">
      <c r="A111" s="4" t="inlineStr">
        <is>
          <t>Shares withheld for employees' taxes</t>
        </is>
      </c>
      <c r="D111" s="4" t="inlineStr">
        <is>
          <t xml:space="preserve"> </t>
        </is>
      </c>
    </row>
    <row r="112">
      <c r="A112" s="4" t="inlineStr">
        <is>
          <t>Shares repurchased</t>
        </is>
      </c>
      <c r="D112" s="4" t="inlineStr">
        <is>
          <t xml:space="preserve"> </t>
        </is>
      </c>
    </row>
    <row r="113">
      <c r="A113" s="4" t="inlineStr">
        <is>
          <t>Capital increase (Series F-1)</t>
        </is>
      </c>
      <c r="D113" s="5" t="n">
        <v>16795799</v>
      </c>
    </row>
    <row r="114">
      <c r="A114" s="4" t="inlineStr">
        <is>
          <t>Total as of December 31, 2020</t>
        </is>
      </c>
      <c r="D114" s="5" t="n">
        <v>16795799</v>
      </c>
    </row>
    <row r="115">
      <c r="A115" s="4" t="inlineStr">
        <is>
          <t>SOPs exercised and RUSs vested</t>
        </is>
      </c>
      <c r="D115" s="4" t="inlineStr">
        <is>
          <t xml:space="preserve"> </t>
        </is>
      </c>
    </row>
    <row r="116">
      <c r="A116" s="4" t="inlineStr">
        <is>
          <t>Shares withheld for employees' taxes (note 10)</t>
        </is>
      </c>
      <c r="D116" s="4" t="inlineStr">
        <is>
          <t xml:space="preserve"> </t>
        </is>
      </c>
    </row>
    <row r="117">
      <c r="A117" s="4" t="inlineStr">
        <is>
          <t>Shares repurchased</t>
        </is>
      </c>
      <c r="D117" s="4" t="inlineStr">
        <is>
          <t xml:space="preserve"> </t>
        </is>
      </c>
    </row>
    <row r="118">
      <c r="A118" s="4" t="inlineStr">
        <is>
          <t>Capital increase (Series G)</t>
        </is>
      </c>
      <c r="D118" s="4" t="inlineStr">
        <is>
          <t xml:space="preserve"> </t>
        </is>
      </c>
    </row>
    <row r="119">
      <c r="A119" s="4" t="inlineStr">
        <is>
          <t>Conversion of senior preferred shares (Series F-1)</t>
        </is>
      </c>
      <c r="D119" s="5" t="n">
        <v>-16795799</v>
      </c>
    </row>
    <row r="120">
      <c r="A120" s="4" t="inlineStr">
        <is>
          <t>Issuance of preferred shares due to Easynvest business combination</t>
        </is>
      </c>
      <c r="D120" s="4" t="inlineStr">
        <is>
          <t xml:space="preserve"> </t>
        </is>
      </c>
    </row>
    <row r="121">
      <c r="A121" s="4" t="inlineStr">
        <is>
          <t>Capital increase (Series G-1)</t>
        </is>
      </c>
      <c r="D121" s="4" t="inlineStr">
        <is>
          <t xml:space="preserve"> </t>
        </is>
      </c>
    </row>
    <row r="122">
      <c r="A122" s="4" t="inlineStr">
        <is>
          <t>Conversion of ordinary shares in class A shares</t>
        </is>
      </c>
      <c r="D122" s="4" t="inlineStr">
        <is>
          <t xml:space="preserve"> </t>
        </is>
      </c>
    </row>
    <row r="123">
      <c r="A123" s="4" t="inlineStr">
        <is>
          <t>Conversion of class A shares in class B shares</t>
        </is>
      </c>
      <c r="D123" s="4" t="inlineStr">
        <is>
          <t xml:space="preserve"> </t>
        </is>
      </c>
    </row>
    <row r="124">
      <c r="A124" s="4" t="inlineStr">
        <is>
          <t>Awards issued</t>
        </is>
      </c>
      <c r="D124" s="4" t="inlineStr">
        <is>
          <t xml:space="preserve"> </t>
        </is>
      </c>
    </row>
    <row r="125">
      <c r="A125" s="4" t="inlineStr">
        <is>
          <t>Issuance of Class A shares - Cognitect acquisition</t>
        </is>
      </c>
      <c r="D125" s="4" t="inlineStr">
        <is>
          <t xml:space="preserve"> </t>
        </is>
      </c>
    </row>
    <row r="126">
      <c r="A126" s="4" t="inlineStr">
        <is>
          <t>Issuance of Class A shares - Spin Pay acquisition</t>
        </is>
      </c>
      <c r="D126" s="4" t="inlineStr">
        <is>
          <t xml:space="preserve"> </t>
        </is>
      </c>
    </row>
    <row r="127">
      <c r="A127" s="4" t="inlineStr">
        <is>
          <t>Subtotal balances before the 6-for-1 forward share split</t>
        </is>
      </c>
      <c r="D127" s="4" t="inlineStr">
        <is>
          <t xml:space="preserve"> </t>
        </is>
      </c>
    </row>
    <row r="128">
      <c r="A128" s="4" t="inlineStr">
        <is>
          <t>Issuance of shares due to the 6-for-1 forward share split</t>
        </is>
      </c>
      <c r="D128" s="4" t="inlineStr">
        <is>
          <t xml:space="preserve"> </t>
        </is>
      </c>
    </row>
    <row r="129">
      <c r="A129" s="4" t="inlineStr">
        <is>
          <t>Subtotal balances after the 6-for-1 forward share split</t>
        </is>
      </c>
      <c r="D129" s="4" t="inlineStr">
        <is>
          <t xml:space="preserve"> </t>
        </is>
      </c>
    </row>
    <row r="130">
      <c r="A130" s="4" t="inlineStr">
        <is>
          <t>Preferred shares converted into Class A shares</t>
        </is>
      </c>
      <c r="D130" s="4" t="inlineStr">
        <is>
          <t xml:space="preserve"> </t>
        </is>
      </c>
    </row>
    <row r="131">
      <c r="A131" s="4" t="inlineStr">
        <is>
          <t>Cancelation of management shares</t>
        </is>
      </c>
      <c r="D131" s="4" t="inlineStr">
        <is>
          <t xml:space="preserve"> </t>
        </is>
      </c>
    </row>
    <row r="132">
      <c r="A132" s="4" t="inlineStr">
        <is>
          <t>Issuance of shares under the customer program</t>
        </is>
      </c>
      <c r="D132" s="4" t="inlineStr">
        <is>
          <t xml:space="preserve"> </t>
        </is>
      </c>
    </row>
    <row r="133">
      <c r="A133" s="4" t="inlineStr">
        <is>
          <t>Issuance of shares under the IPO</t>
        </is>
      </c>
      <c r="D133" s="4" t="inlineStr">
        <is>
          <t xml:space="preserve"> </t>
        </is>
      </c>
    </row>
    <row r="134">
      <c r="A134" s="4" t="inlineStr">
        <is>
          <t>Movements due to the IPO</t>
        </is>
      </c>
      <c r="D134" s="4" t="inlineStr">
        <is>
          <t xml:space="preserve"> </t>
        </is>
      </c>
    </row>
    <row r="135">
      <c r="A135" s="4" t="inlineStr">
        <is>
          <t>Total as of December 31, 2021</t>
        </is>
      </c>
      <c r="C135" s="4" t="inlineStr">
        <is>
          <t xml:space="preserve"> </t>
        </is>
      </c>
    </row>
    <row r="136">
      <c r="A136" s="4" t="inlineStr">
        <is>
          <t>Management Shares [Member]</t>
        </is>
      </c>
    </row>
    <row r="137">
      <c r="A137" s="3" t="inlineStr">
        <is>
          <t>IfrsStatementLineItems [Line Items]</t>
        </is>
      </c>
    </row>
    <row r="138">
      <c r="A138" s="4" t="inlineStr">
        <is>
          <t>Total as of December 31, 2019</t>
        </is>
      </c>
      <c r="D138" s="5" t="n">
        <v>2500</v>
      </c>
    </row>
    <row r="139">
      <c r="A139" s="4" t="inlineStr">
        <is>
          <t>SOPs exercised and RUSs vested</t>
        </is>
      </c>
      <c r="D139" s="4" t="inlineStr">
        <is>
          <t xml:space="preserve"> </t>
        </is>
      </c>
    </row>
    <row r="140">
      <c r="A140" s="4" t="inlineStr">
        <is>
          <t>Shares withheld for employees' taxes</t>
        </is>
      </c>
      <c r="D140" s="4" t="inlineStr">
        <is>
          <t xml:space="preserve"> </t>
        </is>
      </c>
    </row>
    <row r="141">
      <c r="A141" s="4" t="inlineStr">
        <is>
          <t>Shares repurchased</t>
        </is>
      </c>
      <c r="D141" s="4" t="inlineStr">
        <is>
          <t xml:space="preserve"> </t>
        </is>
      </c>
    </row>
    <row r="142">
      <c r="A142" s="4" t="inlineStr">
        <is>
          <t>Capital increase (Series F-1)</t>
        </is>
      </c>
      <c r="D142" s="4" t="inlineStr">
        <is>
          <t xml:space="preserve"> </t>
        </is>
      </c>
    </row>
    <row r="143">
      <c r="A143" s="4" t="inlineStr">
        <is>
          <t>Total as of December 31, 2020</t>
        </is>
      </c>
      <c r="D143" s="5" t="n">
        <v>2500</v>
      </c>
    </row>
    <row r="144">
      <c r="A144" s="4" t="inlineStr">
        <is>
          <t>SOPs exercised and RUSs vested</t>
        </is>
      </c>
      <c r="D144" s="4" t="inlineStr">
        <is>
          <t xml:space="preserve"> </t>
        </is>
      </c>
    </row>
    <row r="145">
      <c r="A145" s="4" t="inlineStr">
        <is>
          <t>Shares withheld for employees' taxes (note 10)</t>
        </is>
      </c>
      <c r="D145" s="4" t="inlineStr">
        <is>
          <t xml:space="preserve"> </t>
        </is>
      </c>
    </row>
    <row r="146">
      <c r="A146" s="4" t="inlineStr">
        <is>
          <t>Shares repurchased</t>
        </is>
      </c>
      <c r="D146" s="4" t="inlineStr">
        <is>
          <t xml:space="preserve"> </t>
        </is>
      </c>
    </row>
    <row r="147">
      <c r="A147" s="4" t="inlineStr">
        <is>
          <t>Capital increase (Series G)</t>
        </is>
      </c>
      <c r="D147" s="4" t="inlineStr">
        <is>
          <t xml:space="preserve"> </t>
        </is>
      </c>
    </row>
    <row r="148">
      <c r="A148" s="4" t="inlineStr">
        <is>
          <t>Conversion of senior preferred shares (Series F-1)</t>
        </is>
      </c>
      <c r="D148" s="4" t="inlineStr">
        <is>
          <t xml:space="preserve"> </t>
        </is>
      </c>
    </row>
    <row r="149">
      <c r="A149" s="4" t="inlineStr">
        <is>
          <t>Issuance of preferred shares due to Easynvest business combination</t>
        </is>
      </c>
      <c r="D149" s="4" t="inlineStr">
        <is>
          <t xml:space="preserve"> </t>
        </is>
      </c>
    </row>
    <row r="150">
      <c r="A150" s="4" t="inlineStr">
        <is>
          <t>Capital increase (Series G-1)</t>
        </is>
      </c>
      <c r="D150" s="4" t="inlineStr">
        <is>
          <t xml:space="preserve"> </t>
        </is>
      </c>
    </row>
    <row r="151">
      <c r="A151" s="4" t="inlineStr">
        <is>
          <t>Conversion of ordinary shares in class A shares</t>
        </is>
      </c>
      <c r="D151" s="4" t="inlineStr">
        <is>
          <t xml:space="preserve"> </t>
        </is>
      </c>
    </row>
    <row r="152">
      <c r="A152" s="4" t="inlineStr">
        <is>
          <t>Conversion of class A shares in class B shares</t>
        </is>
      </c>
      <c r="D152" s="4" t="inlineStr">
        <is>
          <t xml:space="preserve"> </t>
        </is>
      </c>
    </row>
    <row r="153">
      <c r="A153" s="4" t="inlineStr">
        <is>
          <t>Awards issued</t>
        </is>
      </c>
      <c r="D153" s="4" t="inlineStr">
        <is>
          <t xml:space="preserve"> </t>
        </is>
      </c>
    </row>
    <row r="154">
      <c r="A154" s="4" t="inlineStr">
        <is>
          <t>Issuance of Class A shares - Cognitect acquisition</t>
        </is>
      </c>
      <c r="D154" s="4" t="inlineStr">
        <is>
          <t xml:space="preserve"> </t>
        </is>
      </c>
    </row>
    <row r="155">
      <c r="A155" s="4" t="inlineStr">
        <is>
          <t>Issuance of Class A shares - Spin Pay acquisition</t>
        </is>
      </c>
      <c r="D155" s="4" t="inlineStr">
        <is>
          <t xml:space="preserve"> </t>
        </is>
      </c>
    </row>
    <row r="156">
      <c r="A156" s="4" t="inlineStr">
        <is>
          <t>Subtotal balances before the 6-for-1 forward share split</t>
        </is>
      </c>
      <c r="D156" s="5" t="n">
        <v>2500</v>
      </c>
    </row>
    <row r="157">
      <c r="A157" s="4" t="inlineStr">
        <is>
          <t>Issuance of shares due to the 6-for-1 forward share split</t>
        </is>
      </c>
      <c r="D157" s="5" t="n">
        <v>12500</v>
      </c>
    </row>
    <row r="158">
      <c r="A158" s="4" t="inlineStr">
        <is>
          <t>Subtotal balances after the 6-for-1 forward share split</t>
        </is>
      </c>
      <c r="D158" s="5" t="n">
        <v>15000</v>
      </c>
    </row>
    <row r="159">
      <c r="A159" s="4" t="inlineStr">
        <is>
          <t>Preferred shares converted into Class A shares</t>
        </is>
      </c>
      <c r="D159" s="4" t="inlineStr">
        <is>
          <t xml:space="preserve"> </t>
        </is>
      </c>
    </row>
    <row r="160">
      <c r="A160" s="4" t="inlineStr">
        <is>
          <t>Cancelation of management shares</t>
        </is>
      </c>
      <c r="D160" s="5" t="n">
        <v>-15000</v>
      </c>
    </row>
    <row r="161">
      <c r="A161" s="4" t="inlineStr">
        <is>
          <t>Issuance of shares under the customer program</t>
        </is>
      </c>
      <c r="D161" s="4" t="inlineStr">
        <is>
          <t xml:space="preserve"> </t>
        </is>
      </c>
    </row>
    <row r="162">
      <c r="A162" s="4" t="inlineStr">
        <is>
          <t>Issuance of shares under the IPO</t>
        </is>
      </c>
      <c r="D162" s="4" t="inlineStr">
        <is>
          <t xml:space="preserve"> </t>
        </is>
      </c>
    </row>
    <row r="163">
      <c r="A163" s="4" t="inlineStr">
        <is>
          <t>Movements due to the IPO</t>
        </is>
      </c>
      <c r="D163" s="5" t="n">
        <v>-15000</v>
      </c>
    </row>
    <row r="164">
      <c r="A164" s="4" t="inlineStr">
        <is>
          <t>Total as of December 31, 2021</t>
        </is>
      </c>
      <c r="C164" s="4" t="inlineStr">
        <is>
          <t xml:space="preserve"> </t>
        </is>
      </c>
    </row>
    <row r="165">
      <c r="A165" s="4" t="inlineStr">
        <is>
          <t>Class A Ordinary Shares [Member]</t>
        </is>
      </c>
    </row>
    <row r="166">
      <c r="A166" s="3" t="inlineStr">
        <is>
          <t>IfrsStatementLineItems [Line Items]</t>
        </is>
      </c>
    </row>
    <row r="167">
      <c r="A167" s="4" t="inlineStr">
        <is>
          <t>Total as of December 31, 2019</t>
        </is>
      </c>
      <c r="D167" s="4" t="inlineStr">
        <is>
          <t xml:space="preserve"> </t>
        </is>
      </c>
    </row>
    <row r="168">
      <c r="A168" s="4" t="inlineStr">
        <is>
          <t>SOPs exercised and RUSs vested</t>
        </is>
      </c>
      <c r="D168" s="4" t="inlineStr">
        <is>
          <t xml:space="preserve"> </t>
        </is>
      </c>
    </row>
    <row r="169">
      <c r="A169" s="4" t="inlineStr">
        <is>
          <t>Shares withheld for employees' taxes</t>
        </is>
      </c>
      <c r="D169" s="4" t="inlineStr">
        <is>
          <t xml:space="preserve"> </t>
        </is>
      </c>
    </row>
    <row r="170">
      <c r="A170" s="4" t="inlineStr">
        <is>
          <t>Shares repurchased</t>
        </is>
      </c>
      <c r="D170" s="4" t="inlineStr">
        <is>
          <t xml:space="preserve"> </t>
        </is>
      </c>
    </row>
    <row r="171">
      <c r="A171" s="4" t="inlineStr">
        <is>
          <t>Capital increase (Series F-1)</t>
        </is>
      </c>
      <c r="D171" s="4" t="inlineStr">
        <is>
          <t xml:space="preserve"> </t>
        </is>
      </c>
    </row>
    <row r="172">
      <c r="A172" s="4" t="inlineStr">
        <is>
          <t>Total as of December 31, 2020</t>
        </is>
      </c>
      <c r="D172" s="4" t="inlineStr">
        <is>
          <t xml:space="preserve"> </t>
        </is>
      </c>
    </row>
    <row r="173">
      <c r="A173" s="4" t="inlineStr">
        <is>
          <t>SOPs exercised and RUSs vested</t>
        </is>
      </c>
      <c r="D173" s="5" t="n">
        <v>15600346</v>
      </c>
    </row>
    <row r="174">
      <c r="A174" s="4" t="inlineStr">
        <is>
          <t>Shares withheld for employees' taxes (note 10)</t>
        </is>
      </c>
      <c r="D174" s="5" t="n">
        <v>-384278</v>
      </c>
    </row>
    <row r="175">
      <c r="A175" s="4" t="inlineStr">
        <is>
          <t>Shares repurchased</t>
        </is>
      </c>
      <c r="D175" s="4" t="inlineStr">
        <is>
          <t xml:space="preserve"> </t>
        </is>
      </c>
    </row>
    <row r="176">
      <c r="A176" s="4" t="inlineStr">
        <is>
          <t>Capital increase (Series G)</t>
        </is>
      </c>
      <c r="D176" s="4" t="inlineStr">
        <is>
          <t xml:space="preserve"> </t>
        </is>
      </c>
    </row>
    <row r="177">
      <c r="A177" s="4" t="inlineStr">
        <is>
          <t>Conversion of senior preferred shares (Series F-1)</t>
        </is>
      </c>
      <c r="D177" s="4" t="inlineStr">
        <is>
          <t xml:space="preserve"> </t>
        </is>
      </c>
    </row>
    <row r="178">
      <c r="A178" s="4" t="inlineStr">
        <is>
          <t>Issuance of preferred shares due to Easynvest business combination</t>
        </is>
      </c>
      <c r="D178" s="4" t="inlineStr">
        <is>
          <t xml:space="preserve"> </t>
        </is>
      </c>
    </row>
    <row r="179">
      <c r="A179" s="4" t="inlineStr">
        <is>
          <t>Capital increase (Series G-1)</t>
        </is>
      </c>
      <c r="D179" s="4" t="inlineStr">
        <is>
          <t xml:space="preserve"> </t>
        </is>
      </c>
    </row>
    <row r="180">
      <c r="A180" s="4" t="inlineStr">
        <is>
          <t>Conversion of ordinary shares in class A shares</t>
        </is>
      </c>
      <c r="D180" s="5" t="n">
        <v>228447078</v>
      </c>
    </row>
    <row r="181">
      <c r="A181" s="4" t="inlineStr">
        <is>
          <t>Conversion of class A shares in class B shares</t>
        </is>
      </c>
      <c r="D181" s="5" t="n">
        <v>-184110692</v>
      </c>
    </row>
    <row r="182">
      <c r="A182" s="4" t="inlineStr">
        <is>
          <t>Awards issued</t>
        </is>
      </c>
      <c r="D182" s="4" t="inlineStr">
        <is>
          <t xml:space="preserve"> </t>
        </is>
      </c>
    </row>
    <row r="183">
      <c r="A183" s="4" t="inlineStr">
        <is>
          <t>Issuance of Class A shares - Cognitect acquisition</t>
        </is>
      </c>
      <c r="D183" s="5" t="n">
        <v>107489</v>
      </c>
    </row>
    <row r="184">
      <c r="A184" s="4" t="inlineStr">
        <is>
          <t>Issuance of Class A shares - Spin Pay acquisition</t>
        </is>
      </c>
      <c r="D184" s="5" t="n">
        <v>138415</v>
      </c>
    </row>
    <row r="185">
      <c r="A185" s="4" t="inlineStr">
        <is>
          <t>Subtotal balances before the 6-for-1 forward share split</t>
        </is>
      </c>
      <c r="D185" s="5" t="n">
        <v>59798358</v>
      </c>
    </row>
    <row r="186">
      <c r="A186" s="4" t="inlineStr">
        <is>
          <t>Issuance of shares due to the 6-for-1 forward share split</t>
        </is>
      </c>
      <c r="D186" s="5" t="n">
        <v>298991791</v>
      </c>
    </row>
    <row r="187">
      <c r="A187" s="4" t="inlineStr">
        <is>
          <t>Subtotal balances after the 6-for-1 forward share split</t>
        </is>
      </c>
      <c r="D187" s="5" t="n">
        <v>358790149</v>
      </c>
    </row>
    <row r="188">
      <c r="A188" s="4" t="inlineStr">
        <is>
          <t>Preferred shares converted into Class A shares</t>
        </is>
      </c>
      <c r="D188" s="5" t="n">
        <v>2811802728</v>
      </c>
    </row>
    <row r="189">
      <c r="A189" s="4" t="inlineStr">
        <is>
          <t>Cancelation of management shares</t>
        </is>
      </c>
      <c r="D189" s="4" t="inlineStr">
        <is>
          <t xml:space="preserve"> </t>
        </is>
      </c>
    </row>
    <row r="190">
      <c r="A190" s="4" t="inlineStr">
        <is>
          <t>Issuance of shares under the customer program</t>
        </is>
      </c>
      <c r="D190" s="5" t="n">
        <v>1259613</v>
      </c>
    </row>
    <row r="191">
      <c r="A191" s="4" t="inlineStr">
        <is>
          <t>Issuance of shares under the IPO</t>
        </is>
      </c>
      <c r="D191" s="5" t="n">
        <v>287890942</v>
      </c>
    </row>
    <row r="192">
      <c r="A192" s="4" t="inlineStr">
        <is>
          <t>Movements due to the IPO</t>
        </is>
      </c>
      <c r="D192" s="5" t="n">
        <v>3100953283</v>
      </c>
    </row>
    <row r="193">
      <c r="A193" s="4" t="inlineStr">
        <is>
          <t>Total as of December 31, 2021</t>
        </is>
      </c>
      <c r="C193" s="5" t="n">
        <v>3459743432</v>
      </c>
    </row>
    <row r="194">
      <c r="A194" s="4" t="inlineStr">
        <is>
          <t>Class A Ordinary Shares [Member] | Contingent consideration [member]</t>
        </is>
      </c>
    </row>
    <row r="195">
      <c r="A195" s="3" t="inlineStr">
        <is>
          <t>IfrsStatementLineItems [Line Items]</t>
        </is>
      </c>
    </row>
    <row r="196">
      <c r="A196" s="4" t="inlineStr">
        <is>
          <t>Shares authorized issued</t>
        </is>
      </c>
      <c r="E196" s="4" t="inlineStr">
        <is>
          <t xml:space="preserve"> </t>
        </is>
      </c>
    </row>
    <row r="197">
      <c r="A197" s="4" t="inlineStr">
        <is>
          <t>Class A Ordinary Shares [Member] | Reserved For The Share Based Payments [Member]</t>
        </is>
      </c>
    </row>
    <row r="198">
      <c r="A198" s="3" t="inlineStr">
        <is>
          <t>IfrsStatementLineItems [Line Items]</t>
        </is>
      </c>
    </row>
    <row r="199">
      <c r="A199" s="4" t="inlineStr">
        <is>
          <t>Shares authorized issued</t>
        </is>
      </c>
      <c r="E199" s="4" t="inlineStr">
        <is>
          <t xml:space="preserve"> </t>
        </is>
      </c>
    </row>
    <row r="200">
      <c r="A200" s="4" t="inlineStr">
        <is>
          <t>Class A Ordinary Shares [Member] | Reserved For The Issuance Of The Award [Member]</t>
        </is>
      </c>
    </row>
    <row r="201">
      <c r="A201" s="3" t="inlineStr">
        <is>
          <t>IfrsStatementLineItems [Line Items]</t>
        </is>
      </c>
    </row>
    <row r="202">
      <c r="A202" s="4" t="inlineStr">
        <is>
          <t>Shares authorized issued</t>
        </is>
      </c>
      <c r="E202" s="4" t="inlineStr">
        <is>
          <t xml:space="preserve"> </t>
        </is>
      </c>
    </row>
    <row r="203">
      <c r="A203" s="4" t="inlineStr">
        <is>
          <t>Class A Ordinary Shares [Member] | Shares Authorized Which May Be Issued Class A Or Class B [Member]</t>
        </is>
      </c>
    </row>
    <row r="204">
      <c r="A204" s="3" t="inlineStr">
        <is>
          <t>IfrsStatementLineItems [Line Items]</t>
        </is>
      </c>
    </row>
    <row r="205">
      <c r="A205" s="4" t="inlineStr">
        <is>
          <t>Shares authorized issued</t>
        </is>
      </c>
      <c r="E205" s="4" t="inlineStr">
        <is>
          <t xml:space="preserve"> </t>
        </is>
      </c>
    </row>
    <row r="206">
      <c r="A206" s="4" t="inlineStr">
        <is>
          <t>Class A Ordinary Shares [Member] | Shares Authorized And Unissued [Member]</t>
        </is>
      </c>
    </row>
    <row r="207">
      <c r="A207" s="3" t="inlineStr">
        <is>
          <t>IfrsStatementLineItems [Line Items]</t>
        </is>
      </c>
    </row>
    <row r="208">
      <c r="A208" s="4" t="inlineStr">
        <is>
          <t>Shares authorized issued</t>
        </is>
      </c>
      <c r="E208" s="4" t="inlineStr">
        <is>
          <t xml:space="preserve"> </t>
        </is>
      </c>
    </row>
    <row r="209">
      <c r="A209" s="4" t="inlineStr">
        <is>
          <t>Class A Ordinary Shares [Member] | Shares Authorized Issue [Member]</t>
        </is>
      </c>
    </row>
    <row r="210">
      <c r="A210" s="3" t="inlineStr">
        <is>
          <t>IfrsStatementLineItems [Line Items]</t>
        </is>
      </c>
    </row>
    <row r="211">
      <c r="A211" s="4" t="inlineStr">
        <is>
          <t>Shares authorized issued</t>
        </is>
      </c>
      <c r="E211" s="5" t="n">
        <v>3459743432</v>
      </c>
    </row>
    <row r="212">
      <c r="A212" s="4" t="inlineStr">
        <is>
          <t xml:space="preserve"> Total</t>
        </is>
      </c>
      <c r="E212" s="5" t="n">
        <v>3459743432</v>
      </c>
    </row>
    <row r="213">
      <c r="A213" s="4" t="inlineStr">
        <is>
          <t>Class B Ordinary Shares [Member]</t>
        </is>
      </c>
    </row>
    <row r="214">
      <c r="A214" s="3" t="inlineStr">
        <is>
          <t>IfrsStatementLineItems [Line Items]</t>
        </is>
      </c>
    </row>
    <row r="215">
      <c r="A215" s="4" t="inlineStr">
        <is>
          <t>Total as of December 31, 2019</t>
        </is>
      </c>
      <c r="D215" s="4" t="inlineStr">
        <is>
          <t xml:space="preserve"> </t>
        </is>
      </c>
    </row>
    <row r="216">
      <c r="A216" s="4" t="inlineStr">
        <is>
          <t>SOPs exercised and RUSs vested</t>
        </is>
      </c>
      <c r="D216" s="4" t="inlineStr">
        <is>
          <t xml:space="preserve"> </t>
        </is>
      </c>
    </row>
    <row r="217">
      <c r="A217" s="4" t="inlineStr">
        <is>
          <t>Shares withheld for employees' taxes</t>
        </is>
      </c>
      <c r="D217" s="4" t="inlineStr">
        <is>
          <t xml:space="preserve"> </t>
        </is>
      </c>
    </row>
    <row r="218">
      <c r="A218" s="4" t="inlineStr">
        <is>
          <t>Shares repurchased</t>
        </is>
      </c>
      <c r="D218" s="4" t="inlineStr">
        <is>
          <t xml:space="preserve"> </t>
        </is>
      </c>
    </row>
    <row r="219">
      <c r="A219" s="4" t="inlineStr">
        <is>
          <t>Capital increase (Series F-1)</t>
        </is>
      </c>
      <c r="D219" s="4" t="inlineStr">
        <is>
          <t xml:space="preserve"> </t>
        </is>
      </c>
    </row>
    <row r="220">
      <c r="A220" s="4" t="inlineStr">
        <is>
          <t>Total as of December 31, 2020</t>
        </is>
      </c>
      <c r="D220" s="4" t="inlineStr">
        <is>
          <t xml:space="preserve"> </t>
        </is>
      </c>
    </row>
    <row r="221">
      <c r="A221" s="4" t="inlineStr">
        <is>
          <t>SOPs exercised and RUSs vested</t>
        </is>
      </c>
      <c r="D221" s="4" t="inlineStr">
        <is>
          <t xml:space="preserve"> </t>
        </is>
      </c>
    </row>
    <row r="222">
      <c r="A222" s="4" t="inlineStr">
        <is>
          <t>Shares withheld for employees' taxes (note 10)</t>
        </is>
      </c>
      <c r="D222" s="4" t="inlineStr">
        <is>
          <t xml:space="preserve"> </t>
        </is>
      </c>
    </row>
    <row r="223">
      <c r="A223" s="4" t="inlineStr">
        <is>
          <t>Shares repurchased</t>
        </is>
      </c>
      <c r="D223" s="4" t="inlineStr">
        <is>
          <t xml:space="preserve"> </t>
        </is>
      </c>
    </row>
    <row r="224">
      <c r="A224" s="4" t="inlineStr">
        <is>
          <t>Capital increase (Series G)</t>
        </is>
      </c>
      <c r="D224" s="4" t="inlineStr">
        <is>
          <t xml:space="preserve"> </t>
        </is>
      </c>
    </row>
    <row r="225">
      <c r="A225" s="4" t="inlineStr">
        <is>
          <t>Conversion of senior preferred shares (Series F-1)</t>
        </is>
      </c>
      <c r="D225" s="4" t="inlineStr">
        <is>
          <t xml:space="preserve"> </t>
        </is>
      </c>
    </row>
    <row r="226">
      <c r="A226" s="4" t="inlineStr">
        <is>
          <t>Issuance of preferred shares due to Easynvest business combination</t>
        </is>
      </c>
      <c r="D226" s="4" t="inlineStr">
        <is>
          <t xml:space="preserve"> </t>
        </is>
      </c>
    </row>
    <row r="227">
      <c r="A227" s="4" t="inlineStr">
        <is>
          <t>Capital increase (Series G-1)</t>
        </is>
      </c>
      <c r="D227" s="4" t="inlineStr">
        <is>
          <t xml:space="preserve"> </t>
        </is>
      </c>
    </row>
    <row r="228">
      <c r="A228" s="4" t="inlineStr">
        <is>
          <t>Conversion of ordinary shares in class A shares</t>
        </is>
      </c>
      <c r="D228" s="4" t="inlineStr">
        <is>
          <t xml:space="preserve"> </t>
        </is>
      </c>
    </row>
    <row r="229">
      <c r="A229" s="4" t="inlineStr">
        <is>
          <t>Conversion of class A shares in class B shares</t>
        </is>
      </c>
      <c r="D229" s="5" t="n">
        <v>184110692</v>
      </c>
    </row>
    <row r="230">
      <c r="A230" s="4" t="inlineStr">
        <is>
          <t>Awards issued</t>
        </is>
      </c>
      <c r="D230" s="5" t="n">
        <v>7596827</v>
      </c>
    </row>
    <row r="231">
      <c r="A231" s="4" t="inlineStr">
        <is>
          <t>Issuance of Class A shares - Spin Pay acquisition</t>
        </is>
      </c>
      <c r="D231" s="4" t="inlineStr">
        <is>
          <t xml:space="preserve"> </t>
        </is>
      </c>
    </row>
    <row r="232">
      <c r="A232" s="4" t="inlineStr">
        <is>
          <t>Subtotal balances before the 6-for-1 forward share split</t>
        </is>
      </c>
      <c r="D232" s="5" t="n">
        <v>191707519</v>
      </c>
    </row>
    <row r="233">
      <c r="A233" s="4" t="inlineStr">
        <is>
          <t>Issuance of shares due to the 6-for-1 forward share split</t>
        </is>
      </c>
      <c r="D233" s="5" t="n">
        <v>958537594</v>
      </c>
    </row>
    <row r="234">
      <c r="A234" s="4" t="inlineStr">
        <is>
          <t>Subtotal balances after the 6-for-1 forward share split</t>
        </is>
      </c>
      <c r="D234" s="5" t="n">
        <v>1150245113</v>
      </c>
    </row>
    <row r="235">
      <c r="A235" s="4" t="inlineStr">
        <is>
          <t>Preferred shares converted into Class A shares</t>
        </is>
      </c>
      <c r="D235" s="4" t="inlineStr">
        <is>
          <t xml:space="preserve"> </t>
        </is>
      </c>
    </row>
    <row r="236">
      <c r="A236" s="4" t="inlineStr">
        <is>
          <t>Cancelation of management shares</t>
        </is>
      </c>
      <c r="D236" s="4" t="inlineStr">
        <is>
          <t xml:space="preserve"> </t>
        </is>
      </c>
    </row>
    <row r="237">
      <c r="A237" s="4" t="inlineStr">
        <is>
          <t>Issuance of shares under the customer program</t>
        </is>
      </c>
      <c r="D237" s="4" t="inlineStr">
        <is>
          <t xml:space="preserve"> </t>
        </is>
      </c>
    </row>
    <row r="238">
      <c r="A238" s="4" t="inlineStr">
        <is>
          <t>Issuance of shares under the IPO</t>
        </is>
      </c>
      <c r="D238" s="4" t="inlineStr">
        <is>
          <t xml:space="preserve"> </t>
        </is>
      </c>
    </row>
    <row r="239">
      <c r="A239" s="4" t="inlineStr">
        <is>
          <t>Movements due to the IPO</t>
        </is>
      </c>
      <c r="D239" s="4" t="inlineStr">
        <is>
          <t xml:space="preserve"> </t>
        </is>
      </c>
    </row>
    <row r="240">
      <c r="A240" s="4" t="inlineStr">
        <is>
          <t>Total as of December 31, 2021</t>
        </is>
      </c>
      <c r="C240" s="5" t="n">
        <v>1150245113</v>
      </c>
    </row>
    <row r="241">
      <c r="A241" s="4" t="inlineStr">
        <is>
          <t>Class B Ordinary Shares [Member] | Contingent consideration [member]</t>
        </is>
      </c>
    </row>
    <row r="242">
      <c r="A242" s="3" t="inlineStr">
        <is>
          <t>IfrsStatementLineItems [Line Items]</t>
        </is>
      </c>
    </row>
    <row r="243">
      <c r="A243" s="4" t="inlineStr">
        <is>
          <t>Shares authorized issued</t>
        </is>
      </c>
      <c r="E243" s="4" t="inlineStr">
        <is>
          <t xml:space="preserve"> </t>
        </is>
      </c>
    </row>
    <row r="244">
      <c r="A244" s="4" t="inlineStr">
        <is>
          <t>Class B Ordinary Shares [Member] | Reserved For The Share Based Payments [Member]</t>
        </is>
      </c>
    </row>
    <row r="245">
      <c r="A245" s="3" t="inlineStr">
        <is>
          <t>IfrsStatementLineItems [Line Items]</t>
        </is>
      </c>
    </row>
    <row r="246">
      <c r="A246" s="4" t="inlineStr">
        <is>
          <t>Shares authorized issued</t>
        </is>
      </c>
      <c r="E246" s="4" t="inlineStr">
        <is>
          <t xml:space="preserve"> </t>
        </is>
      </c>
    </row>
    <row r="247">
      <c r="A247" s="4" t="inlineStr">
        <is>
          <t>Class B Ordinary Shares [Member] | Reserved For The Issuance Of The Award [Member]</t>
        </is>
      </c>
    </row>
    <row r="248">
      <c r="A248" s="3" t="inlineStr">
        <is>
          <t>IfrsStatementLineItems [Line Items]</t>
        </is>
      </c>
    </row>
    <row r="249">
      <c r="A249" s="4" t="inlineStr">
        <is>
          <t>Shares authorized issued</t>
        </is>
      </c>
      <c r="E249" s="4" t="inlineStr">
        <is>
          <t xml:space="preserve"> </t>
        </is>
      </c>
    </row>
    <row r="250">
      <c r="A250" s="4" t="inlineStr">
        <is>
          <t>Class B Ordinary Shares [Member] | Shares Authorized Which May Be Issued Class A Or Class B [Member]</t>
        </is>
      </c>
    </row>
    <row r="251">
      <c r="A251" s="3" t="inlineStr">
        <is>
          <t>IfrsStatementLineItems [Line Items]</t>
        </is>
      </c>
    </row>
    <row r="252">
      <c r="A252" s="4" t="inlineStr">
        <is>
          <t>Shares authorized issued</t>
        </is>
      </c>
      <c r="E252" s="4" t="inlineStr">
        <is>
          <t xml:space="preserve"> </t>
        </is>
      </c>
    </row>
    <row r="253">
      <c r="A253" s="4" t="inlineStr">
        <is>
          <t>Class B Ordinary Shares [Member] | Shares Authorized And Unissued [Member]</t>
        </is>
      </c>
    </row>
    <row r="254">
      <c r="A254" s="3" t="inlineStr">
        <is>
          <t>IfrsStatementLineItems [Line Items]</t>
        </is>
      </c>
    </row>
    <row r="255">
      <c r="A255" s="4" t="inlineStr">
        <is>
          <t>Shares authorized issued</t>
        </is>
      </c>
      <c r="E255" s="4" t="inlineStr">
        <is>
          <t xml:space="preserve"> </t>
        </is>
      </c>
    </row>
    <row r="256">
      <c r="A256" s="4" t="inlineStr">
        <is>
          <t>Class B Ordinary Shares [Member] | Shares Authorized Issue [Member]</t>
        </is>
      </c>
    </row>
    <row r="257">
      <c r="A257" s="3" t="inlineStr">
        <is>
          <t>IfrsStatementLineItems [Line Items]</t>
        </is>
      </c>
    </row>
    <row r="258">
      <c r="A258" s="4" t="inlineStr">
        <is>
          <t>Shares authorized issued</t>
        </is>
      </c>
      <c r="E258" s="5" t="n">
        <v>1150245113</v>
      </c>
    </row>
    <row r="259">
      <c r="A259" s="4" t="inlineStr">
        <is>
          <t xml:space="preserve"> Total</t>
        </is>
      </c>
      <c r="E259" s="5" t="n">
        <v>1150245113</v>
      </c>
    </row>
    <row r="260">
      <c r="A260" s="4" t="inlineStr">
        <is>
          <t>Total After 6 For 1 Forward Share Split [Member]</t>
        </is>
      </c>
    </row>
    <row r="261">
      <c r="A261" s="3" t="inlineStr">
        <is>
          <t>IfrsStatementLineItems [Line Items]</t>
        </is>
      </c>
    </row>
    <row r="262">
      <c r="A262" s="4" t="inlineStr">
        <is>
          <t>Total as of December 31, 2019</t>
        </is>
      </c>
      <c r="D262" s="5" t="n">
        <v>3825580350</v>
      </c>
    </row>
    <row r="263">
      <c r="A263" s="4" t="inlineStr">
        <is>
          <t>SOPs exercised and RUSs vested</t>
        </is>
      </c>
      <c r="D263" s="5" t="n">
        <v>43412580</v>
      </c>
    </row>
    <row r="264">
      <c r="A264" s="4" t="inlineStr">
        <is>
          <t>Shares withheld for employees' taxes</t>
        </is>
      </c>
      <c r="D264" s="5" t="n">
        <v>-686046</v>
      </c>
    </row>
    <row r="265">
      <c r="A265" s="4" t="inlineStr">
        <is>
          <t>Shares repurchased</t>
        </is>
      </c>
      <c r="D265" s="5" t="n">
        <v>-7026</v>
      </c>
    </row>
    <row r="266">
      <c r="A266" s="4" t="inlineStr">
        <is>
          <t>Capital increase (Series F-1)</t>
        </is>
      </c>
      <c r="D266" s="5" t="n">
        <v>100774794</v>
      </c>
    </row>
    <row r="267">
      <c r="A267" s="4" t="inlineStr">
        <is>
          <t>Total as of December 31, 2020</t>
        </is>
      </c>
      <c r="D267" s="5" t="n">
        <v>3969074652</v>
      </c>
    </row>
    <row r="268">
      <c r="A268" s="4" t="inlineStr">
        <is>
          <t>SOPs exercised and RUSs vested</t>
        </is>
      </c>
      <c r="D268" s="5" t="n">
        <v>131489040</v>
      </c>
    </row>
    <row r="269">
      <c r="A269" s="4" t="inlineStr">
        <is>
          <t>Shares withheld for employees' taxes (note 10)</t>
        </is>
      </c>
      <c r="D269" s="5" t="n">
        <v>-4230864</v>
      </c>
    </row>
    <row r="270">
      <c r="A270" s="4" t="inlineStr">
        <is>
          <t>Shares repurchased</t>
        </is>
      </c>
      <c r="D270" s="5" t="n">
        <v>-1221858</v>
      </c>
    </row>
    <row r="271">
      <c r="A271" s="4" t="inlineStr">
        <is>
          <t>Capital increase (Series G)</t>
        </is>
      </c>
      <c r="D271" s="5" t="n">
        <v>70552224</v>
      </c>
    </row>
    <row r="272">
      <c r="A272" s="4" t="inlineStr">
        <is>
          <t>Conversion of senior preferred shares (Series F-1)</t>
        </is>
      </c>
      <c r="D272" s="4" t="inlineStr">
        <is>
          <t xml:space="preserve"> </t>
        </is>
      </c>
    </row>
    <row r="273">
      <c r="A273" s="4" t="inlineStr">
        <is>
          <t>Issuance of preferred shares due to Easynvest business combination</t>
        </is>
      </c>
      <c r="D273" s="5" t="n">
        <v>48116556</v>
      </c>
    </row>
    <row r="274">
      <c r="A274" s="4" t="inlineStr">
        <is>
          <t>Capital increase (Series G-1)</t>
        </is>
      </c>
      <c r="D274" s="5" t="n">
        <v>60016854</v>
      </c>
    </row>
    <row r="275">
      <c r="A275" s="4" t="inlineStr">
        <is>
          <t>Conversion of ordinary shares in class A shares</t>
        </is>
      </c>
      <c r="D275" s="4" t="inlineStr">
        <is>
          <t xml:space="preserve"> </t>
        </is>
      </c>
    </row>
    <row r="276">
      <c r="A276" s="4" t="inlineStr">
        <is>
          <t>Conversion of class A shares in class B shares</t>
        </is>
      </c>
      <c r="D276" s="4" t="inlineStr">
        <is>
          <t xml:space="preserve"> </t>
        </is>
      </c>
    </row>
    <row r="277">
      <c r="A277" s="4" t="inlineStr">
        <is>
          <t>Awards issued</t>
        </is>
      </c>
      <c r="D277" s="5" t="n">
        <v>45580962</v>
      </c>
    </row>
    <row r="278">
      <c r="A278" s="4" t="inlineStr">
        <is>
          <t>Issuance of Class A shares - Cognitect acquisition</t>
        </is>
      </c>
      <c r="D278" s="5" t="n">
        <v>644934</v>
      </c>
    </row>
    <row r="279">
      <c r="A279" s="4" t="inlineStr">
        <is>
          <t>Issuance of Class A shares - Spin Pay acquisition</t>
        </is>
      </c>
      <c r="D279" s="5" t="n">
        <v>830490</v>
      </c>
    </row>
    <row r="280">
      <c r="A280" s="4" t="inlineStr">
        <is>
          <t>Subtotal balances before the 6-for-1 forward share split</t>
        </is>
      </c>
      <c r="D280" s="5" t="n">
        <v>4320852990</v>
      </c>
    </row>
    <row r="281">
      <c r="A281" s="4" t="inlineStr">
        <is>
          <t>Issuance of shares due to the 6-for-1 forward share split</t>
        </is>
      </c>
      <c r="D281" s="4" t="inlineStr">
        <is>
          <t xml:space="preserve"> </t>
        </is>
      </c>
    </row>
    <row r="282">
      <c r="A282" s="4" t="inlineStr">
        <is>
          <t>Subtotal balances after the 6-for-1 forward share split</t>
        </is>
      </c>
      <c r="D282" s="5" t="n">
        <v>4320852990</v>
      </c>
    </row>
    <row r="283">
      <c r="A283" s="4" t="inlineStr">
        <is>
          <t>Preferred shares converted into Class A shares</t>
        </is>
      </c>
      <c r="D283" s="4" t="inlineStr">
        <is>
          <t xml:space="preserve"> </t>
        </is>
      </c>
    </row>
    <row r="284">
      <c r="A284" s="4" t="inlineStr">
        <is>
          <t>Cancelation of management shares</t>
        </is>
      </c>
      <c r="D284" s="5" t="n">
        <v>-15000</v>
      </c>
    </row>
    <row r="285">
      <c r="A285" s="4" t="inlineStr">
        <is>
          <t>Issuance of shares under the customer program</t>
        </is>
      </c>
      <c r="D285" s="5" t="n">
        <v>1259613</v>
      </c>
    </row>
    <row r="286">
      <c r="A286" s="4" t="inlineStr">
        <is>
          <t>Issuance of shares under the IPO</t>
        </is>
      </c>
      <c r="D286" s="5" t="n">
        <v>287890942</v>
      </c>
    </row>
    <row r="287">
      <c r="A287" s="4" t="inlineStr">
        <is>
          <t>Movements due to the IPO</t>
        </is>
      </c>
      <c r="D287" s="6" t="n">
        <v>289135555</v>
      </c>
    </row>
    <row r="288">
      <c r="A288" s="4" t="inlineStr">
        <is>
          <t>Total as of December 31, 2021</t>
        </is>
      </c>
      <c r="C288" s="6" t="n">
        <v>4609988545</v>
      </c>
    </row>
    <row r="289">
      <c r="A289" s="4" t="inlineStr">
        <is>
          <t>Total After 6 For 1 Forward Share Split [Member] | Contingent consideration [member]</t>
        </is>
      </c>
    </row>
    <row r="290">
      <c r="A290" s="3" t="inlineStr">
        <is>
          <t>IfrsStatementLineItems [Line Items]</t>
        </is>
      </c>
    </row>
    <row r="291">
      <c r="A291" s="4" t="inlineStr">
        <is>
          <t>Shares authorized issued</t>
        </is>
      </c>
      <c r="E291" s="5" t="n">
        <v>6113124</v>
      </c>
    </row>
    <row r="292">
      <c r="A292" s="4" t="inlineStr">
        <is>
          <t>Total After 6 For 1 Forward Share Split [Member] | Reserved For The Share Based Payments [Member]</t>
        </is>
      </c>
    </row>
    <row r="293">
      <c r="A293" s="3" t="inlineStr">
        <is>
          <t>IfrsStatementLineItems [Line Items]</t>
        </is>
      </c>
    </row>
    <row r="294">
      <c r="A294" s="4" t="inlineStr">
        <is>
          <t>Shares authorized issued</t>
        </is>
      </c>
      <c r="E294" s="5" t="n">
        <v>237110883</v>
      </c>
    </row>
    <row r="295">
      <c r="A295" s="4" t="inlineStr">
        <is>
          <t>Total After 6 For 1 Forward Share Split [Member] | Reserved For The Issuance Of The Award [Member]</t>
        </is>
      </c>
    </row>
    <row r="296">
      <c r="A296" s="3" t="inlineStr">
        <is>
          <t>IfrsStatementLineItems [Line Items]</t>
        </is>
      </c>
    </row>
    <row r="297">
      <c r="A297" s="4" t="inlineStr">
        <is>
          <t>Shares authorized issued</t>
        </is>
      </c>
      <c r="E297" s="5" t="n">
        <v>98920396</v>
      </c>
    </row>
    <row r="298">
      <c r="A298" s="4" t="inlineStr">
        <is>
          <t>Total After 6 For 1 Forward Share Split [Member] | Shares Authorized Which May Be Issued Class A Or Class B [Member]</t>
        </is>
      </c>
    </row>
    <row r="299">
      <c r="A299" s="3" t="inlineStr">
        <is>
          <t>IfrsStatementLineItems [Line Items]</t>
        </is>
      </c>
    </row>
    <row r="300">
      <c r="A300" s="4" t="inlineStr">
        <is>
          <t>Shares authorized issued</t>
        </is>
      </c>
      <c r="E300" s="5" t="n">
        <v>43651308262</v>
      </c>
    </row>
    <row r="301">
      <c r="A301" s="4" t="inlineStr">
        <is>
          <t>Total After 6 For 1 Forward Share Split [Member] | Shares Authorized And Unissued [Member]</t>
        </is>
      </c>
    </row>
    <row r="302">
      <c r="A302" s="3" t="inlineStr">
        <is>
          <t>IfrsStatementLineItems [Line Items]</t>
        </is>
      </c>
    </row>
    <row r="303">
      <c r="A303" s="4" t="inlineStr">
        <is>
          <t>Shares authorized issued</t>
        </is>
      </c>
      <c r="E303" s="5" t="n">
        <v>43993452665</v>
      </c>
    </row>
    <row r="304">
      <c r="A304" s="4" t="inlineStr">
        <is>
          <t>Total After 6 For 1 Forward Share Split [Member] | Shares Authorized Issue [Member]</t>
        </is>
      </c>
    </row>
    <row r="305">
      <c r="A305" s="3" t="inlineStr">
        <is>
          <t>IfrsStatementLineItems [Line Items]</t>
        </is>
      </c>
    </row>
    <row r="306">
      <c r="A306" s="4" t="inlineStr">
        <is>
          <t>Shares authorized issued</t>
        </is>
      </c>
      <c r="E306" s="5" t="n">
        <v>4609988545</v>
      </c>
    </row>
    <row r="307">
      <c r="A307" s="4" t="inlineStr">
        <is>
          <t xml:space="preserve"> Total</t>
        </is>
      </c>
      <c r="E307" s="5" t="n">
        <v>4860344121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The following table presents the amount in US$ of shares issued, increase in capital and premium reserve in transactions other than the exercise of the SOPs and vesting of RSUs in 2020 and 2021: (Details)</t>
        </is>
      </c>
      <c r="B1" s="2" t="inlineStr">
        <is>
          <t>Dec. 31, 2022shares</t>
        </is>
      </c>
    </row>
    <row r="2">
      <c r="A2" s="3" t="inlineStr">
        <is>
          <t>IfrsStatementLineItems [Line Items]</t>
        </is>
      </c>
    </row>
    <row r="3">
      <c r="A3" s="4" t="inlineStr">
        <is>
          <t>[custom:IssuanceOfShares-0]</t>
        </is>
      </c>
      <c r="B3" s="5" t="n">
        <v>3802941</v>
      </c>
    </row>
    <row r="4">
      <c r="A4" s="4" t="inlineStr">
        <is>
          <t>Series F 1 [Member]</t>
        </is>
      </c>
    </row>
    <row r="5">
      <c r="A5" s="3" t="inlineStr">
        <is>
          <t>IfrsStatementLineItems [Line Items]</t>
        </is>
      </c>
    </row>
    <row r="6">
      <c r="A6" s="4" t="inlineStr">
        <is>
          <t>[custom:IssuanceOfShares-0]</t>
        </is>
      </c>
      <c r="B6" s="5" t="n">
        <v>400915</v>
      </c>
    </row>
    <row r="7">
      <c r="A7" s="4" t="inlineStr">
        <is>
          <t>Series G [Member]</t>
        </is>
      </c>
    </row>
    <row r="8">
      <c r="A8" s="3" t="inlineStr">
        <is>
          <t>IfrsStatementLineItems [Line Items]</t>
        </is>
      </c>
    </row>
    <row r="9">
      <c r="A9" s="4" t="inlineStr">
        <is>
          <t>[custom:IssuanceOfShares-0]</t>
        </is>
      </c>
      <c r="B9" s="5" t="n">
        <v>400000</v>
      </c>
    </row>
    <row r="10">
      <c r="A10" s="4" t="inlineStr">
        <is>
          <t>Series G 1 [Member]</t>
        </is>
      </c>
    </row>
    <row r="11">
      <c r="A11" s="3" t="inlineStr">
        <is>
          <t>IfrsStatementLineItems [Line Items]</t>
        </is>
      </c>
    </row>
    <row r="12">
      <c r="A12" s="4" t="inlineStr">
        <is>
          <t>[custom:IssuanceOfShares-0]</t>
        </is>
      </c>
      <c r="B12" s="5" t="n">
        <v>400000</v>
      </c>
    </row>
    <row r="13">
      <c r="A13" s="4" t="inlineStr">
        <is>
          <t>Customer Program [Member]</t>
        </is>
      </c>
    </row>
    <row r="14">
      <c r="A14" s="3" t="inlineStr">
        <is>
          <t>IfrsStatementLineItems [Line Items]</t>
        </is>
      </c>
    </row>
    <row r="15">
      <c r="A15" s="4" t="inlineStr">
        <is>
          <t>[custom:IssuanceOfShares-0]</t>
        </is>
      </c>
      <c r="B15" s="5" t="n">
        <v>2602026</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accumulated losses (Details) - USD ($) $ in Thousands</t>
        </is>
      </c>
      <c r="B1" s="2" t="inlineStr">
        <is>
          <t>12 Months Ended</t>
        </is>
      </c>
    </row>
    <row r="2">
      <c r="B2" s="2" t="inlineStr">
        <is>
          <t>Dec. 31, 2021</t>
        </is>
      </c>
      <c r="C2" s="2" t="inlineStr">
        <is>
          <t>Dec. 31, 2020</t>
        </is>
      </c>
    </row>
    <row r="3">
      <c r="A3" s="3" t="inlineStr">
        <is>
          <t>Schedule Of Accumulated Losses</t>
        </is>
      </c>
    </row>
    <row r="4">
      <c r="A4" s="4" t="inlineStr">
        <is>
          <t>Accumulated losses</t>
        </is>
      </c>
      <c r="B4" s="6" t="n">
        <v>-336484</v>
      </c>
      <c r="C4" s="6" t="n">
        <v>-171491</v>
      </c>
    </row>
    <row r="5">
      <c r="A5" s="4" t="inlineStr">
        <is>
          <t>Share-based payments reserve</t>
        </is>
      </c>
      <c r="B5" s="5" t="n">
        <v>208075</v>
      </c>
      <c r="C5" s="5" t="n">
        <v>69050</v>
      </c>
    </row>
    <row r="6">
      <c r="A6" s="4" t="inlineStr">
        <is>
          <t>Total attributable to shareholders of the parent company</t>
        </is>
      </c>
      <c r="B6" s="5" t="n">
        <v>-128409</v>
      </c>
      <c r="C6" s="5" t="n">
        <v>-102441</v>
      </c>
    </row>
    <row r="7">
      <c r="A7" s="4" t="inlineStr">
        <is>
          <t>Accumulated losses attributable to non-controlling interests</t>
        </is>
      </c>
      <c r="B7" s="5" t="n">
        <v>-341</v>
      </c>
      <c r="C7" s="4" t="inlineStr">
        <is>
          <t xml:space="preserve"> </t>
        </is>
      </c>
    </row>
    <row r="8">
      <c r="A8" s="4" t="inlineStr">
        <is>
          <t>Total accumulated losses</t>
        </is>
      </c>
      <c r="B8" s="6" t="n">
        <v>-128750</v>
      </c>
      <c r="C8" s="6" t="n">
        <v>-102441</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shares were repurchased (after the 6-for-1 forward share split): (Details) - shares</t>
        </is>
      </c>
      <c r="B1" s="2" t="inlineStr">
        <is>
          <t>12 Months Ended</t>
        </is>
      </c>
    </row>
    <row r="2">
      <c r="B2" s="2" t="inlineStr">
        <is>
          <t>Dec. 31, 2022</t>
        </is>
      </c>
      <c r="C2" s="2" t="inlineStr">
        <is>
          <t>Dec. 31, 2021</t>
        </is>
      </c>
    </row>
    <row r="3">
      <c r="A3" s="3" t="inlineStr">
        <is>
          <t>Schedule Of Accumulated Losses</t>
        </is>
      </c>
    </row>
    <row r="4">
      <c r="A4" s="4" t="inlineStr">
        <is>
          <t>Quantity of shares repurchased</t>
        </is>
      </c>
      <c r="B4" s="5" t="n">
        <v>1221858</v>
      </c>
      <c r="C4" s="5" t="n">
        <v>7026</v>
      </c>
    </row>
    <row r="5">
      <c r="A5" s="4" t="inlineStr">
        <is>
          <t>Total value of shares repurchased</t>
        </is>
      </c>
      <c r="B5" s="5" t="n">
        <v>4607</v>
      </c>
      <c r="C5" s="5" t="n">
        <v>15</v>
      </c>
    </row>
    <row r="6">
      <c r="A6" s="4" t="inlineStr">
        <is>
          <t>Quantity of shares withheld - RSU</t>
        </is>
      </c>
      <c r="B6" s="5" t="n">
        <v>4230864</v>
      </c>
      <c r="C6" s="5" t="n">
        <v>686046</v>
      </c>
    </row>
    <row r="7">
      <c r="A7" s="4" t="inlineStr">
        <is>
          <t>Total value of shares withheld - RSU</t>
        </is>
      </c>
      <c r="B7" s="5" t="n">
        <v>18299</v>
      </c>
      <c r="C7" s="12" t="n">
        <v>2.646</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The accumulated balances are as follows: (Details) - USD ($) $ in Thousands</t>
        </is>
      </c>
      <c r="B1" s="2" t="inlineStr">
        <is>
          <t>12 Months Ended</t>
        </is>
      </c>
    </row>
    <row r="2">
      <c r="B2" s="2" t="inlineStr">
        <is>
          <t>Dec. 31, 2021</t>
        </is>
      </c>
      <c r="C2" s="2" t="inlineStr">
        <is>
          <t>Dec. 31, 2020</t>
        </is>
      </c>
      <c r="D2" s="2" t="inlineStr">
        <is>
          <t>Dec. 31, 2019</t>
        </is>
      </c>
    </row>
    <row r="3">
      <c r="A3" s="3" t="inlineStr">
        <is>
          <t>Schedule Of Accumulated Losses</t>
        </is>
      </c>
    </row>
    <row r="4">
      <c r="A4" s="4" t="inlineStr">
        <is>
          <t>Cash flow hedge effects, net of deferred taxes</t>
        </is>
      </c>
      <c r="B4" s="6" t="n">
        <v>1487</v>
      </c>
      <c r="C4" s="6" t="n">
        <v>49</v>
      </c>
      <c r="D4" s="6" t="n">
        <v>1</v>
      </c>
    </row>
    <row r="5">
      <c r="A5" s="4" t="inlineStr">
        <is>
          <t>Currency translation on foreign entities</t>
        </is>
      </c>
      <c r="B5" s="5" t="n">
        <v>-110936</v>
      </c>
      <c r="C5" s="5" t="n">
        <v>-97081</v>
      </c>
      <c r="D5" s="5" t="n">
        <v>-46981</v>
      </c>
    </row>
    <row r="6">
      <c r="A6" s="4" t="inlineStr">
        <is>
          <t>Changes in fair value - financial instruments at FVTOCI, net of deferred taxes</t>
        </is>
      </c>
      <c r="B6" s="5" t="n">
        <v>1741</v>
      </c>
      <c r="C6" s="4" t="inlineStr">
        <is>
          <t xml:space="preserve"> </t>
        </is>
      </c>
      <c r="D6" s="4" t="inlineStr">
        <is>
          <t xml:space="preserve"> </t>
        </is>
      </c>
    </row>
    <row r="7">
      <c r="A7" s="4" t="inlineStr">
        <is>
          <t>Own credit adjustment effects</t>
        </is>
      </c>
      <c r="B7" s="5" t="n">
        <v>-1519</v>
      </c>
      <c r="C7" s="5" t="n">
        <v>-468</v>
      </c>
      <c r="D7" s="5" t="n">
        <v>-249</v>
      </c>
    </row>
    <row r="8">
      <c r="A8" s="4" t="inlineStr">
        <is>
          <t>Total</t>
        </is>
      </c>
      <c r="B8" s="6" t="n">
        <v>-109227</v>
      </c>
      <c r="C8" s="6" t="n">
        <v>-97500</v>
      </c>
      <c r="D8" s="6" t="n">
        <v>-47229</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1</t>
        </is>
      </c>
    </row>
    <row r="3">
      <c r="A3" s="4" t="inlineStr">
        <is>
          <t>Earnings (loss) per share</t>
        </is>
      </c>
      <c r="B3" s="4" t="inlineStr">
        <is>
          <t xml:space="preserve"> 9. Earnings (loss) per share The following table reflects the net loss
and share data used in the basic and diluted earnings per share (“EPS”) calculations: Schedule of earnings per share
2021 2020 2019
Loss attributable to shareholders of the parent company (164,993) (171,491) (92,531)
Total weighted average of ordinary outstanding shares – basic and diluted (in thousands of shares) 1,602,126 1,315,578 1,137,931
Loss per share – basic and diluted (US$) (0.1030) (0.1304) (0.0813)
Antidilutive instruments not considered in the weighted number of shares (in thousands of shares) 334,436 405,394 306,210 The Company has instruments that will become
ordinary shares upon the exercise, vesting, conversion, or upon the satisfaction of specific conditions related to business combinations.
These instruments were considered antidilutive because they would decrease the loss per share. These antidilutive instruments were not
included in the weighted number of shares for the diluted earnings per share and they comprise SOPs, RSUs, and Awards described in note
10, preferred and contingent shares described in note 27 and the senior preferred shares described in note 23. The number of shares for
all periods presented were adjusted to reflect the 6-for-1 forward share split approved on August 30, 2021 (note 27).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Equity (Details Narrative) - USD ($)</t>
        </is>
      </c>
      <c r="B1" s="2" t="inlineStr">
        <is>
          <t>12 Months Ended</t>
        </is>
      </c>
    </row>
    <row r="2">
      <c r="B2" s="2" t="inlineStr">
        <is>
          <t>Dec. 31, 2021</t>
        </is>
      </c>
      <c r="C2" s="2" t="inlineStr">
        <is>
          <t>Dec. 31, 2020</t>
        </is>
      </c>
    </row>
    <row r="3">
      <c r="A3" s="3" t="inlineStr">
        <is>
          <t>Schedule Of Accumulated Losses</t>
        </is>
      </c>
    </row>
    <row r="4">
      <c r="A4" s="4" t="inlineStr">
        <is>
          <t>Nominal par shares</t>
        </is>
      </c>
      <c r="B4" s="14" t="n">
        <v>6.7e-06</v>
      </c>
      <c r="C4" s="15" t="n">
        <v>4e-05</v>
      </c>
    </row>
    <row r="5">
      <c r="A5" s="4" t="inlineStr">
        <is>
          <t>Total amount share capital</t>
        </is>
      </c>
      <c r="B5" s="6" t="n">
        <v>83</v>
      </c>
      <c r="C5" s="6" t="n">
        <v>45</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Group’s outstanding balance of financial assets is shown in the table below: (Details) - USD ($) $ in Thousands</t>
        </is>
      </c>
      <c r="B1" s="2" t="inlineStr">
        <is>
          <t>Dec. 31, 2021</t>
        </is>
      </c>
      <c r="C1" s="2" t="inlineStr">
        <is>
          <t>Dec. 31, 2020</t>
        </is>
      </c>
      <c r="D1" s="2" t="inlineStr">
        <is>
          <t>Dec. 31, 2019</t>
        </is>
      </c>
      <c r="E1" s="2" t="inlineStr">
        <is>
          <t>Dec. 31, 2018</t>
        </is>
      </c>
    </row>
    <row r="2">
      <c r="A2" s="3" t="inlineStr">
        <is>
          <t>Management Of Financial Risks Financial Instruments And Other Risks</t>
        </is>
      </c>
    </row>
    <row r="3">
      <c r="A3" s="4" t="inlineStr">
        <is>
          <t>Cash and cash equivalents</t>
        </is>
      </c>
      <c r="B3" s="6" t="n">
        <v>2705675</v>
      </c>
      <c r="C3" s="6" t="n">
        <v>2343780</v>
      </c>
      <c r="D3" s="6" t="n">
        <v>1246566</v>
      </c>
      <c r="E3" s="6" t="n">
        <v>379207</v>
      </c>
    </row>
    <row r="4">
      <c r="A4" s="4" t="inlineStr">
        <is>
          <t>Securities</t>
        </is>
      </c>
      <c r="B4" s="5" t="n">
        <v>815962</v>
      </c>
      <c r="C4" s="5" t="n">
        <v>4287277</v>
      </c>
    </row>
    <row r="5">
      <c r="A5" s="4" t="inlineStr">
        <is>
          <t>Derivative financial instruments</t>
        </is>
      </c>
      <c r="B5" s="5" t="n">
        <v>101318</v>
      </c>
      <c r="C5" s="5" t="n">
        <v>80</v>
      </c>
    </row>
    <row r="6">
      <c r="A6" s="4" t="inlineStr">
        <is>
          <t>Collateral for credit card operations</t>
        </is>
      </c>
      <c r="B6" s="5" t="n">
        <v>1052</v>
      </c>
      <c r="C6" s="5" t="n">
        <v>90761</v>
      </c>
    </row>
    <row r="7">
      <c r="A7" s="4" t="inlineStr">
        <is>
          <t>Financial assets at fair value through profit or loss</t>
        </is>
      </c>
      <c r="B7" s="5" t="n">
        <v>918332</v>
      </c>
      <c r="C7" s="5" t="n">
        <v>4378118</v>
      </c>
    </row>
    <row r="8">
      <c r="A8" s="4" t="inlineStr">
        <is>
          <t>Securities</t>
        </is>
      </c>
      <c r="B8" s="5" t="n">
        <v>8163428</v>
      </c>
      <c r="C8" s="4" t="inlineStr">
        <is>
          <t xml:space="preserve"> </t>
        </is>
      </c>
    </row>
    <row r="9">
      <c r="A9" s="4" t="inlineStr">
        <is>
          <t>Financial assets at fair value through other comprehensive income</t>
        </is>
      </c>
      <c r="B9" s="5" t="n">
        <v>8163428</v>
      </c>
      <c r="C9" s="4" t="inlineStr">
        <is>
          <t xml:space="preserve"> </t>
        </is>
      </c>
    </row>
    <row r="10">
      <c r="A10" s="4" t="inlineStr">
        <is>
          <t>Compulsory deposits at central banks</t>
        </is>
      </c>
      <c r="B10" s="5" t="n">
        <v>938659</v>
      </c>
      <c r="C10" s="5" t="n">
        <v>43542</v>
      </c>
    </row>
    <row r="11">
      <c r="A11" s="4" t="inlineStr">
        <is>
          <t>Credit card receivables</t>
        </is>
      </c>
      <c r="B11" s="5" t="n">
        <v>4780520</v>
      </c>
      <c r="C11" s="5" t="n">
        <v>2908907</v>
      </c>
    </row>
    <row r="12">
      <c r="A12" s="4" t="inlineStr">
        <is>
          <t>Loans to customers</t>
        </is>
      </c>
      <c r="B12" s="5" t="n">
        <v>1194814</v>
      </c>
      <c r="C12" s="5" t="n">
        <v>174694</v>
      </c>
    </row>
    <row r="13">
      <c r="A13" s="4" t="inlineStr">
        <is>
          <t>Other financial assets at amortized cost</t>
        </is>
      </c>
      <c r="B13" s="5" t="n">
        <v>18493</v>
      </c>
      <c r="C13" s="5" t="n">
        <v>22870</v>
      </c>
    </row>
    <row r="14">
      <c r="A14" s="4" t="inlineStr">
        <is>
          <t>Financial assets at amortized cost</t>
        </is>
      </c>
      <c r="B14" s="5" t="n">
        <v>6932486</v>
      </c>
      <c r="C14" s="5" t="n">
        <v>3150013</v>
      </c>
    </row>
    <row r="15">
      <c r="A15" s="4" t="inlineStr">
        <is>
          <t>Total</t>
        </is>
      </c>
      <c r="B15" s="6" t="n">
        <v>18719921</v>
      </c>
      <c r="C15" s="6" t="n">
        <v>9871911</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7" customWidth="1" min="2" max="2"/>
    <col width="17" customWidth="1" min="3" max="3"/>
  </cols>
  <sheetData>
    <row r="1">
      <c r="A1" s="1" t="inlineStr">
        <is>
          <t>Primary sources of funding - by maturity (Details) - USD ($) $ in Thousands</t>
        </is>
      </c>
      <c r="B1" s="2" t="inlineStr">
        <is>
          <t>12 Months Ended</t>
        </is>
      </c>
    </row>
    <row r="2">
      <c r="B2" s="2" t="inlineStr">
        <is>
          <t>Dec. 31, 2021</t>
        </is>
      </c>
      <c r="C2" s="2" t="inlineStr">
        <is>
          <t>Dec. 31, 2020</t>
        </is>
      </c>
    </row>
    <row r="3">
      <c r="A3" s="3" t="inlineStr">
        <is>
          <t>IfrsStatementLineItems [Line Items]</t>
        </is>
      </c>
    </row>
    <row r="4">
      <c r="A4" s="4" t="inlineStr">
        <is>
          <t>Bank receipt of deposits</t>
        </is>
      </c>
      <c r="B4" s="6" t="n">
        <v>9667300</v>
      </c>
      <c r="C4" s="6" t="n">
        <v>5584862</v>
      </c>
    </row>
    <row r="5">
      <c r="A5" s="4" t="inlineStr">
        <is>
          <t>[custom:DepositsFromCustomersFunding-0]</t>
        </is>
      </c>
      <c r="B5" s="6" t="n">
        <v>7728108</v>
      </c>
      <c r="C5" s="6" t="n">
        <v>4445705</v>
      </c>
    </row>
    <row r="6">
      <c r="A6" s="4" t="inlineStr">
        <is>
          <t>[custom:DepositsFromCustomers1]</t>
        </is>
      </c>
      <c r="B6" s="4" t="inlineStr">
        <is>
          <t>99.00%</t>
        </is>
      </c>
      <c r="C6" s="4" t="inlineStr">
        <is>
          <t>91.00%</t>
        </is>
      </c>
    </row>
    <row r="7">
      <c r="A7" s="4" t="inlineStr">
        <is>
          <t>[custom:DepositsFromCustomersRdbV-0]</t>
        </is>
      </c>
      <c r="B7" s="6" t="n">
        <v>31557</v>
      </c>
      <c r="C7" s="6" t="n">
        <v>90360</v>
      </c>
    </row>
    <row r="8">
      <c r="A8" s="4" t="inlineStr">
        <is>
          <t>[custom:DepositsFromCustomers2-0]</t>
        </is>
      </c>
      <c r="B8" s="4" t="inlineStr">
        <is>
          <t>1.00%</t>
        </is>
      </c>
      <c r="C8" s="4" t="inlineStr">
        <is>
          <t>2.00%</t>
        </is>
      </c>
    </row>
    <row r="9">
      <c r="A9" s="4" t="inlineStr">
        <is>
          <t>[custom:TimeDeposit-0]</t>
        </is>
      </c>
      <c r="B9" s="6" t="n">
        <v>19181</v>
      </c>
      <c r="C9" s="6" t="n">
        <v>19513</v>
      </c>
    </row>
    <row r="10">
      <c r="A10" s="4" t="inlineStr">
        <is>
          <t>[custom:TimeDeposit1-0]</t>
        </is>
      </c>
      <c r="B10" s="4" t="inlineStr">
        <is>
          <t>0.00%</t>
        </is>
      </c>
      <c r="C10" s="4" t="inlineStr">
        <is>
          <t>0.00%</t>
        </is>
      </c>
    </row>
    <row r="11">
      <c r="A11" s="4" t="inlineStr">
        <is>
          <t>[custom:InstrumentsEligibleAsCapital-0]</t>
        </is>
      </c>
      <c r="B11" s="6" t="n">
        <v>12056</v>
      </c>
      <c r="C11" s="6" t="n">
        <v>15492</v>
      </c>
    </row>
    <row r="12">
      <c r="A12" s="4" t="inlineStr">
        <is>
          <t>[custom:InstrumentsEligibleAsCapital1-0]</t>
        </is>
      </c>
      <c r="B12" s="4" t="inlineStr">
        <is>
          <t>0.00%</t>
        </is>
      </c>
      <c r="C12" s="4" t="inlineStr">
        <is>
          <t>0.00%</t>
        </is>
      </c>
    </row>
    <row r="13">
      <c r="A13" s="4" t="inlineStr">
        <is>
          <t>[custom:SeniorPreferredShares-0]</t>
        </is>
      </c>
      <c r="B13" s="4" t="inlineStr">
        <is>
          <t xml:space="preserve"> </t>
        </is>
      </c>
      <c r="C13" s="5" t="n">
        <v>328394000</v>
      </c>
    </row>
    <row r="14">
      <c r="A14" s="4" t="inlineStr">
        <is>
          <t>[custom:SeniorPreferredShares1-0]</t>
        </is>
      </c>
      <c r="B14" s="4" t="inlineStr">
        <is>
          <t>0.00%</t>
        </is>
      </c>
      <c r="C14" s="4" t="inlineStr">
        <is>
          <t>7.00%</t>
        </is>
      </c>
    </row>
    <row r="15">
      <c r="A15" s="4" t="inlineStr">
        <is>
          <t>[custom:DepositsFromCustomersOne-0]</t>
        </is>
      </c>
      <c r="B15" s="6" t="n">
        <v>7790902</v>
      </c>
      <c r="C15" s="6" t="n">
        <v>4899464</v>
      </c>
    </row>
    <row r="16">
      <c r="A16" s="4" t="inlineStr">
        <is>
          <t>[custom:TotalDepositsFromCustomers-0]</t>
        </is>
      </c>
      <c r="B16" s="4" t="inlineStr">
        <is>
          <t>100.00%</t>
        </is>
      </c>
    </row>
    <row r="17">
      <c r="A17" s="4" t="inlineStr">
        <is>
          <t>[custom:TotalDepositsFromCustomers2-0]</t>
        </is>
      </c>
      <c r="C17" s="4" t="inlineStr">
        <is>
          <t>100.00%</t>
        </is>
      </c>
    </row>
    <row r="18">
      <c r="A18" s="4" t="inlineStr">
        <is>
          <t>Not Later Than Twelvemonth [Member]</t>
        </is>
      </c>
    </row>
    <row r="19">
      <c r="A19" s="3" t="inlineStr">
        <is>
          <t>IfrsStatementLineItems [Line Items]</t>
        </is>
      </c>
    </row>
    <row r="20">
      <c r="A20" s="4" t="inlineStr">
        <is>
          <t>Bank receipt of deposits</t>
        </is>
      </c>
      <c r="B20" s="6" t="n">
        <v>7663355</v>
      </c>
      <c r="C20" s="6" t="n">
        <v>4415892</v>
      </c>
    </row>
    <row r="21">
      <c r="A21" s="4" t="inlineStr">
        <is>
          <t>[custom:DepositsFromCustomersRdbV-0]</t>
        </is>
      </c>
      <c r="B21" s="6" t="n">
        <v>31557</v>
      </c>
      <c r="C21" s="6" t="n">
        <v>90360</v>
      </c>
    </row>
    <row r="22">
      <c r="A22" s="4" t="inlineStr">
        <is>
          <t>[custom:DepositsFromCustomers2-0]</t>
        </is>
      </c>
      <c r="B22" s="4" t="inlineStr">
        <is>
          <t>771409300000.00%</t>
        </is>
      </c>
      <c r="C22" s="4" t="inlineStr">
        <is>
          <t>450625200000.00%</t>
        </is>
      </c>
    </row>
    <row r="23">
      <c r="A23" s="4" t="inlineStr">
        <is>
          <t>[custom:TimeDeposit-0]</t>
        </is>
      </c>
      <c r="B23" s="6" t="n">
        <v>19181</v>
      </c>
      <c r="C23" s="6" t="n">
        <v>0</v>
      </c>
    </row>
    <row r="24">
      <c r="A24" s="4" t="inlineStr">
        <is>
          <t>[custom:InstrumentsEligibleAsCapital-0]</t>
        </is>
      </c>
      <c r="B24" s="4" t="inlineStr">
        <is>
          <t xml:space="preserve"> </t>
        </is>
      </c>
      <c r="C24" s="6" t="n">
        <v>0</v>
      </c>
    </row>
    <row r="25">
      <c r="A25" s="4" t="inlineStr">
        <is>
          <t>[custom:SeniorPreferredShares-0]</t>
        </is>
      </c>
      <c r="B25" s="4" t="inlineStr">
        <is>
          <t xml:space="preserve"> </t>
        </is>
      </c>
      <c r="C25" s="4" t="inlineStr">
        <is>
          <t xml:space="preserve"> </t>
        </is>
      </c>
    </row>
    <row r="26">
      <c r="A26" s="4" t="inlineStr">
        <is>
          <t>Not Over Than Twelvemonth [Member]</t>
        </is>
      </c>
    </row>
    <row r="27">
      <c r="A27" s="3" t="inlineStr">
        <is>
          <t>IfrsStatementLineItems [Line Items]</t>
        </is>
      </c>
    </row>
    <row r="28">
      <c r="A28" s="4" t="inlineStr">
        <is>
          <t>Bank receipt of deposits</t>
        </is>
      </c>
      <c r="B28" s="6" t="n">
        <v>64753</v>
      </c>
      <c r="C28" s="6" t="n">
        <v>29813</v>
      </c>
    </row>
    <row r="29">
      <c r="A29" s="4" t="inlineStr">
        <is>
          <t>[custom:DepositsFromCustomers2-0]</t>
        </is>
      </c>
      <c r="B29" s="4" t="inlineStr">
        <is>
          <t>7680900000.00%</t>
        </is>
      </c>
      <c r="C29" s="4" t="inlineStr">
        <is>
          <t>39321200000.00%</t>
        </is>
      </c>
    </row>
    <row r="30">
      <c r="A30" s="4" t="inlineStr">
        <is>
          <t>[custom:TimeDeposit-0]</t>
        </is>
      </c>
      <c r="B30" s="4" t="inlineStr">
        <is>
          <t xml:space="preserve"> </t>
        </is>
      </c>
      <c r="C30" s="6" t="n">
        <v>19513</v>
      </c>
    </row>
    <row r="31">
      <c r="A31" s="4" t="inlineStr">
        <is>
          <t>[custom:InstrumentsEligibleAsCapital-0]</t>
        </is>
      </c>
      <c r="B31" s="6" t="n">
        <v>12056</v>
      </c>
      <c r="C31" s="6" t="n">
        <v>15492</v>
      </c>
    </row>
    <row r="32">
      <c r="A32" s="4" t="inlineStr">
        <is>
          <t>[custom:SeniorPreferredShares-0]</t>
        </is>
      </c>
      <c r="B32" s="4" t="inlineStr">
        <is>
          <t xml:space="preserve"> </t>
        </is>
      </c>
      <c r="C32" s="5" t="n">
        <v>328394</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The tables below summarize the Group’s financial liabilities into groups based on their contractual maturities: (Details) - USD ($) $ in Thousands</t>
        </is>
      </c>
      <c r="C1" s="2" t="inlineStr">
        <is>
          <t>12 Months Ended</t>
        </is>
      </c>
    </row>
    <row r="2">
      <c r="C2" s="2" t="inlineStr">
        <is>
          <t>Dec. 31, 2020</t>
        </is>
      </c>
      <c r="D2" s="2" t="inlineStr">
        <is>
          <t>Dec. 31, 2021</t>
        </is>
      </c>
    </row>
    <row r="3">
      <c r="A3" s="3" t="inlineStr">
        <is>
          <t>IfrsStatementLineItems [Line Items]</t>
        </is>
      </c>
    </row>
    <row r="4">
      <c r="A4" s="4" t="inlineStr">
        <is>
          <t>[custom:DerivativeFinancialInstruments-0]</t>
        </is>
      </c>
      <c r="C4" s="6" t="n">
        <v>80</v>
      </c>
      <c r="D4" s="6" t="n">
        <v>101318</v>
      </c>
    </row>
    <row r="5">
      <c r="A5" s="4" t="inlineStr">
        <is>
          <t>[custom:InstrumentsEligibleAsCapital-0]</t>
        </is>
      </c>
      <c r="C5" s="5" t="n">
        <v>15492</v>
      </c>
      <c r="D5" s="5" t="n">
        <v>12056</v>
      </c>
    </row>
    <row r="6">
      <c r="A6" s="4" t="inlineStr">
        <is>
          <t>[custom:RepurchaseAgreements-0]</t>
        </is>
      </c>
      <c r="D6" s="5" t="n">
        <v>3046</v>
      </c>
    </row>
    <row r="7">
      <c r="A7" s="4" t="inlineStr">
        <is>
          <t>[custom:TimeDeposit2-0]</t>
        </is>
      </c>
      <c r="D7" s="5" t="n">
        <v>1119682</v>
      </c>
    </row>
    <row r="8">
      <c r="A8" s="4" t="inlineStr">
        <is>
          <t>[custom:OtherDeposits-0]</t>
        </is>
      </c>
      <c r="D8" s="5" t="n">
        <v>509</v>
      </c>
    </row>
    <row r="9">
      <c r="A9" s="4" t="inlineStr">
        <is>
          <t>[custom:BorrowingsAndFinancing-0]</t>
        </is>
      </c>
      <c r="C9" s="5" t="n">
        <v>97454</v>
      </c>
      <c r="D9" s="5" t="n">
        <v>147243</v>
      </c>
    </row>
    <row r="10">
      <c r="A10" s="4" t="inlineStr">
        <is>
          <t>[custom:SecuritizedBorrowings-0]</t>
        </is>
      </c>
      <c r="C10" s="5" t="n">
        <v>79742</v>
      </c>
      <c r="D10" s="5" t="n">
        <v>10011</v>
      </c>
    </row>
    <row r="11">
      <c r="A11" s="4" t="inlineStr">
        <is>
          <t>[custom:OtherDerivativeFinancialLiabilities-0]</t>
        </is>
      </c>
      <c r="D11" s="5" t="n">
        <v>14809093</v>
      </c>
    </row>
    <row r="12">
      <c r="A12" s="4" t="inlineStr">
        <is>
          <t>[custom:ReverseRepurchaseAgreementsAndCashCollateralOnSecuritiesBorrowedNew-0]</t>
        </is>
      </c>
      <c r="D12" s="5" t="n">
        <v>2171585</v>
      </c>
    </row>
    <row r="13">
      <c r="A13" s="4" t="inlineStr">
        <is>
          <t>M X N [Member]</t>
        </is>
      </c>
    </row>
    <row r="14">
      <c r="A14" s="3" t="inlineStr">
        <is>
          <t>IfrsStatementLineItems [Line Items]</t>
        </is>
      </c>
    </row>
    <row r="15">
      <c r="A15" s="4" t="inlineStr">
        <is>
          <t>Effect of exchange rate changes on cash and cash equivalents</t>
        </is>
      </c>
      <c r="C15" s="6" t="n">
        <v>1</v>
      </c>
    </row>
    <row r="16">
      <c r="A16" s="4" t="inlineStr">
        <is>
          <t>Not later than one month [member]</t>
        </is>
      </c>
    </row>
    <row r="17">
      <c r="A17" s="3" t="inlineStr">
        <is>
          <t>IfrsStatementLineItems [Line Items]</t>
        </is>
      </c>
    </row>
    <row r="18">
      <c r="A18" s="4" t="inlineStr">
        <is>
          <t>[custom:DerivativeFinancialInstruments-0]</t>
        </is>
      </c>
      <c r="D18" s="5" t="n">
        <v>83155</v>
      </c>
    </row>
    <row r="19">
      <c r="A19" s="4" t="inlineStr">
        <is>
          <t>[custom:InstrumentsEligibleAsCapital-0]</t>
        </is>
      </c>
      <c r="D19" s="5" t="n">
        <v>0</v>
      </c>
    </row>
    <row r="20">
      <c r="A20" s="4" t="inlineStr">
        <is>
          <t>[custom:RepurchaseAgreements-0]</t>
        </is>
      </c>
      <c r="D20" s="5" t="n">
        <v>3046</v>
      </c>
    </row>
    <row r="21">
      <c r="A21" s="4" t="inlineStr">
        <is>
          <t>[custom:DepositsInElectronicMoney-0]</t>
        </is>
      </c>
      <c r="D21" s="5" t="n">
        <v>1887945</v>
      </c>
    </row>
    <row r="22">
      <c r="A22" s="4" t="inlineStr">
        <is>
          <t>[custom:BankReceiptOfDepositsRDB-0]</t>
        </is>
      </c>
      <c r="D22" s="5" t="n">
        <v>7296337</v>
      </c>
    </row>
    <row r="23">
      <c r="A23" s="4" t="inlineStr">
        <is>
          <t>[custom:BankReceiptOfDepositsRDBV-0]</t>
        </is>
      </c>
      <c r="D23" s="5" t="n">
        <v>31557</v>
      </c>
    </row>
    <row r="24">
      <c r="A24" s="4" t="inlineStr">
        <is>
          <t>[custom:TimeDeposit2-0]</t>
        </is>
      </c>
      <c r="D24" s="5" t="n">
        <v>0</v>
      </c>
    </row>
    <row r="25">
      <c r="A25" s="4" t="inlineStr">
        <is>
          <t>[custom:OtherDeposits-0]</t>
        </is>
      </c>
      <c r="D25" s="5" t="n">
        <v>509</v>
      </c>
    </row>
    <row r="26">
      <c r="A26" s="4" t="inlineStr">
        <is>
          <t>[custom:PayablesToCreditCardNetwork1-0]</t>
        </is>
      </c>
      <c r="D26" s="5" t="n">
        <v>2518437</v>
      </c>
    </row>
    <row r="27">
      <c r="A27" s="4" t="inlineStr">
        <is>
          <t>[custom:BorrowingsAndFinancing-0]</t>
        </is>
      </c>
      <c r="D27" s="5" t="n">
        <v>1686</v>
      </c>
    </row>
    <row r="28">
      <c r="A28" s="4" t="inlineStr">
        <is>
          <t>[custom:SecuritizedBorrowings-0]</t>
        </is>
      </c>
      <c r="D28" s="5" t="n">
        <v>0</v>
      </c>
    </row>
    <row r="29">
      <c r="A29" s="4" t="inlineStr">
        <is>
          <t>[custom:OtherDerivativeFinancialLiabilities-0]</t>
        </is>
      </c>
      <c r="D29" s="5" t="n">
        <v>11822672</v>
      </c>
    </row>
    <row r="30">
      <c r="A30" s="4" t="inlineStr">
        <is>
          <t>Later than one month and not later than three months [member]</t>
        </is>
      </c>
    </row>
    <row r="31">
      <c r="A31" s="3" t="inlineStr">
        <is>
          <t>IfrsStatementLineItems [Line Items]</t>
        </is>
      </c>
    </row>
    <row r="32">
      <c r="A32" s="4" t="inlineStr">
        <is>
          <t>[custom:DerivativeFinancialInstruments-0]</t>
        </is>
      </c>
      <c r="D32" s="5" t="n">
        <v>4035</v>
      </c>
    </row>
    <row r="33">
      <c r="A33" s="4" t="inlineStr">
        <is>
          <t>[custom:InstrumentsEligibleAsCapital-0]</t>
        </is>
      </c>
      <c r="D33" s="5" t="n">
        <v>0</v>
      </c>
    </row>
    <row r="34">
      <c r="A34" s="4" t="inlineStr">
        <is>
          <t>[custom:RepurchaseAgreements-0]</t>
        </is>
      </c>
      <c r="D34" s="5" t="n">
        <v>0</v>
      </c>
    </row>
    <row r="35">
      <c r="A35" s="4" t="inlineStr">
        <is>
          <t>[custom:DepositsInElectronicMoney-0]</t>
        </is>
      </c>
      <c r="D35" s="5" t="n">
        <v>0</v>
      </c>
    </row>
    <row r="36">
      <c r="A36" s="4" t="inlineStr">
        <is>
          <t>[custom:BankReceiptOfDepositsRDB-0]</t>
        </is>
      </c>
      <c r="D36" s="5" t="n">
        <v>78035</v>
      </c>
    </row>
    <row r="37">
      <c r="A37" s="4" t="inlineStr">
        <is>
          <t>[custom:BankReceiptOfDepositsRDBV-0]</t>
        </is>
      </c>
      <c r="D37" s="5" t="n">
        <v>0</v>
      </c>
    </row>
    <row r="38">
      <c r="A38" s="4" t="inlineStr">
        <is>
          <t>[custom:TimeDeposit2-0]</t>
        </is>
      </c>
      <c r="D38" s="5" t="n">
        <v>0</v>
      </c>
    </row>
    <row r="39">
      <c r="A39" s="4" t="inlineStr">
        <is>
          <t>[custom:OtherDeposits-0]</t>
        </is>
      </c>
      <c r="D39" s="5" t="n">
        <v>0</v>
      </c>
    </row>
    <row r="40">
      <c r="A40" s="4" t="inlineStr">
        <is>
          <t>[custom:PayablesToCreditCardNetwork1-0]</t>
        </is>
      </c>
      <c r="D40" s="5" t="n">
        <v>1205765</v>
      </c>
    </row>
    <row r="41">
      <c r="A41" s="4" t="inlineStr">
        <is>
          <t>[custom:BorrowingsAndFinancing-0]</t>
        </is>
      </c>
      <c r="D41" s="5" t="n">
        <v>9738</v>
      </c>
    </row>
    <row r="42">
      <c r="A42" s="4" t="inlineStr">
        <is>
          <t>[custom:SecuritizedBorrowings-0]</t>
        </is>
      </c>
      <c r="D42" s="5" t="n">
        <v>10089</v>
      </c>
    </row>
    <row r="43">
      <c r="A43" s="4" t="inlineStr">
        <is>
          <t>[custom:OtherDerivativeFinancialLiabilities-0]</t>
        </is>
      </c>
      <c r="D43" s="5" t="n">
        <v>1307662</v>
      </c>
    </row>
    <row r="44">
      <c r="A44" s="4" t="inlineStr">
        <is>
          <t>Later than three months and not later than one year [member]</t>
        </is>
      </c>
    </row>
    <row r="45">
      <c r="A45" s="3" t="inlineStr">
        <is>
          <t>IfrsStatementLineItems [Line Items]</t>
        </is>
      </c>
    </row>
    <row r="46">
      <c r="A46" s="4" t="inlineStr">
        <is>
          <t>[custom:DerivativeFinancialInstruments-0]</t>
        </is>
      </c>
      <c r="D46" s="5" t="n">
        <v>68</v>
      </c>
    </row>
    <row r="47">
      <c r="A47" s="4" t="inlineStr">
        <is>
          <t>[custom:InstrumentsEligibleAsCapital-0]</t>
        </is>
      </c>
      <c r="D47" s="5" t="n">
        <v>0</v>
      </c>
    </row>
    <row r="48">
      <c r="A48" s="4" t="inlineStr">
        <is>
          <t>[custom:RepurchaseAgreements-0]</t>
        </is>
      </c>
      <c r="D48" s="5" t="n">
        <v>0</v>
      </c>
    </row>
    <row r="49">
      <c r="A49" s="4" t="inlineStr">
        <is>
          <t>[custom:DepositsInElectronicMoney-0]</t>
        </is>
      </c>
      <c r="D49" s="5" t="n">
        <v>0</v>
      </c>
    </row>
    <row r="50">
      <c r="A50" s="4" t="inlineStr">
        <is>
          <t>[custom:BankReceiptOfDepositsRDB-0]</t>
        </is>
      </c>
      <c r="D50" s="5" t="n">
        <v>439561</v>
      </c>
    </row>
    <row r="51">
      <c r="A51" s="4" t="inlineStr">
        <is>
          <t>[custom:BankReceiptOfDepositsRDBV-0]</t>
        </is>
      </c>
      <c r="D51" s="5" t="n">
        <v>0</v>
      </c>
    </row>
    <row r="52">
      <c r="A52" s="4" t="inlineStr">
        <is>
          <t>[custom:TimeDeposit2-0]</t>
        </is>
      </c>
      <c r="D52" s="5" t="n">
        <v>20429</v>
      </c>
    </row>
    <row r="53">
      <c r="A53" s="4" t="inlineStr">
        <is>
          <t>[custom:OtherDeposits-0]</t>
        </is>
      </c>
      <c r="D53" s="5" t="n">
        <v>0</v>
      </c>
    </row>
    <row r="54">
      <c r="A54" s="4" t="inlineStr">
        <is>
          <t>[custom:PayablesToCreditCardNetwork1-0]</t>
        </is>
      </c>
      <c r="D54" s="5" t="n">
        <v>1155762</v>
      </c>
    </row>
    <row r="55">
      <c r="A55" s="4" t="inlineStr">
        <is>
          <t>[custom:BorrowingsAndFinancing-0]</t>
        </is>
      </c>
      <c r="D55" s="5" t="n">
        <v>43090</v>
      </c>
    </row>
    <row r="56">
      <c r="A56" s="4" t="inlineStr">
        <is>
          <t>[custom:SecuritizedBorrowings-0]</t>
        </is>
      </c>
      <c r="D56" s="5" t="n">
        <v>0</v>
      </c>
    </row>
    <row r="57">
      <c r="A57" s="4" t="inlineStr">
        <is>
          <t>[custom:OtherDerivativeFinancialLiabilities-0]</t>
        </is>
      </c>
      <c r="D57" s="5" t="n">
        <v>1658910</v>
      </c>
    </row>
    <row r="58">
      <c r="A58" s="4" t="inlineStr">
        <is>
          <t>Later than one year [member]</t>
        </is>
      </c>
    </row>
    <row r="59">
      <c r="A59" s="3" t="inlineStr">
        <is>
          <t>IfrsStatementLineItems [Line Items]</t>
        </is>
      </c>
    </row>
    <row r="60">
      <c r="A60" s="4" t="inlineStr">
        <is>
          <t>[custom:DerivativeFinancialInstruments-0]</t>
        </is>
      </c>
      <c r="D60" s="5" t="n">
        <v>400</v>
      </c>
    </row>
    <row r="61">
      <c r="A61" s="4" t="inlineStr">
        <is>
          <t>[custom:InstrumentsEligibleAsCapital-0]</t>
        </is>
      </c>
      <c r="D61" s="5" t="n">
        <v>44666</v>
      </c>
    </row>
    <row r="62">
      <c r="A62" s="4" t="inlineStr">
        <is>
          <t>[custom:RepurchaseAgreements-0]</t>
        </is>
      </c>
      <c r="D62" s="5" t="n">
        <v>0</v>
      </c>
    </row>
    <row r="63">
      <c r="A63" s="4" t="inlineStr">
        <is>
          <t>[custom:DepositsInElectronicMoney-0]</t>
        </is>
      </c>
      <c r="D63" s="5" t="n">
        <v>0</v>
      </c>
    </row>
    <row r="64">
      <c r="A64" s="4" t="inlineStr">
        <is>
          <t>[custom:BankReceiptOfDepositsRDB-0]</t>
        </is>
      </c>
      <c r="D64" s="5" t="n">
        <v>47571</v>
      </c>
    </row>
    <row r="65">
      <c r="A65" s="4" t="inlineStr">
        <is>
          <t>[custom:BankReceiptOfDepositsRDBV-0]</t>
        </is>
      </c>
      <c r="D65" s="4" t="inlineStr">
        <is>
          <t xml:space="preserve"> </t>
        </is>
      </c>
    </row>
    <row r="66">
      <c r="A66" s="4" t="inlineStr">
        <is>
          <t>[custom:TimeDeposit2-0]</t>
        </is>
      </c>
      <c r="D66" s="5" t="n">
        <v>0</v>
      </c>
    </row>
    <row r="67">
      <c r="A67" s="4" t="inlineStr">
        <is>
          <t>[custom:OtherDeposits-0]</t>
        </is>
      </c>
      <c r="D67" s="5" t="n">
        <v>0</v>
      </c>
    </row>
    <row r="68">
      <c r="A68" s="4" t="inlineStr">
        <is>
          <t>[custom:PayablesToCreditCardNetwork1-0]</t>
        </is>
      </c>
      <c r="D68" s="5" t="n">
        <v>2196</v>
      </c>
    </row>
    <row r="69">
      <c r="A69" s="4" t="inlineStr">
        <is>
          <t>[custom:BorrowingsAndFinancing-0]</t>
        </is>
      </c>
      <c r="D69" s="5" t="n">
        <v>107029</v>
      </c>
    </row>
    <row r="70">
      <c r="A70" s="4" t="inlineStr">
        <is>
          <t>[custom:SecuritizedBorrowings-0]</t>
        </is>
      </c>
      <c r="D70" s="5" t="n">
        <v>0</v>
      </c>
    </row>
    <row r="71">
      <c r="A71" s="4" t="inlineStr">
        <is>
          <t>[custom:OtherDerivativeFinancialLiabilities-0]</t>
        </is>
      </c>
      <c r="D71" s="5" t="n">
        <v>201862</v>
      </c>
    </row>
    <row r="72">
      <c r="A72" s="4" t="inlineStr">
        <is>
          <t>Carrying Amount One [Member]</t>
        </is>
      </c>
    </row>
    <row r="73">
      <c r="A73" s="3" t="inlineStr">
        <is>
          <t>IfrsStatementLineItems [Line Items]</t>
        </is>
      </c>
    </row>
    <row r="74">
      <c r="A74" s="4" t="inlineStr">
        <is>
          <t>[custom:DerivativeFinancialInstruments-0]</t>
        </is>
      </c>
      <c r="D74" s="5" t="n">
        <v>87278</v>
      </c>
    </row>
    <row r="75">
      <c r="A75" s="4" t="inlineStr">
        <is>
          <t>[custom:InstrumentsEligibleAsCapital-0]</t>
        </is>
      </c>
      <c r="D75" s="5" t="n">
        <v>12056</v>
      </c>
    </row>
    <row r="76">
      <c r="A76" s="4" t="inlineStr">
        <is>
          <t>[custom:RepurchaseAgreements-0]</t>
        </is>
      </c>
      <c r="D76" s="5" t="n">
        <v>3046</v>
      </c>
    </row>
    <row r="77">
      <c r="A77" s="4" t="inlineStr">
        <is>
          <t>[custom:DepositsInElectronicMoney-0]</t>
        </is>
      </c>
      <c r="D77" s="5" t="n">
        <v>1887945</v>
      </c>
    </row>
    <row r="78">
      <c r="A78" s="4" t="inlineStr">
        <is>
          <t>[custom:BankReceiptOfDepositsRDB-0]</t>
        </is>
      </c>
      <c r="D78" s="5" t="n">
        <v>7728108</v>
      </c>
    </row>
    <row r="79">
      <c r="A79" s="4" t="inlineStr">
        <is>
          <t>[custom:BankReceiptOfDepositsRDBV-0]</t>
        </is>
      </c>
      <c r="D79" s="5" t="n">
        <v>31557</v>
      </c>
    </row>
    <row r="80">
      <c r="A80" s="4" t="inlineStr">
        <is>
          <t>[custom:TimeDeposit2-0]</t>
        </is>
      </c>
      <c r="D80" s="5" t="n">
        <v>19181</v>
      </c>
    </row>
    <row r="81">
      <c r="A81" s="4" t="inlineStr">
        <is>
          <t>[custom:OtherDeposits-0]</t>
        </is>
      </c>
      <c r="D81" s="5" t="n">
        <v>509</v>
      </c>
    </row>
    <row r="82">
      <c r="A82" s="4" t="inlineStr">
        <is>
          <t>[custom:PayablesToCreditCardNetwork1-0]</t>
        </is>
      </c>
      <c r="D82" s="5" t="n">
        <v>4882159</v>
      </c>
    </row>
    <row r="83">
      <c r="A83" s="4" t="inlineStr">
        <is>
          <t>[custom:BorrowingsAndFinancing-0]</t>
        </is>
      </c>
      <c r="D83" s="5" t="n">
        <v>147243</v>
      </c>
    </row>
    <row r="84">
      <c r="A84" s="4" t="inlineStr">
        <is>
          <t>[custom:SecuritizedBorrowings-0]</t>
        </is>
      </c>
      <c r="D84" s="5" t="n">
        <v>10011</v>
      </c>
    </row>
    <row r="85">
      <c r="A85" s="4" t="inlineStr">
        <is>
          <t>Gross Nominal Outflow [Member]</t>
        </is>
      </c>
    </row>
    <row r="86">
      <c r="A86" s="3" t="inlineStr">
        <is>
          <t>IfrsStatementLineItems [Line Items]</t>
        </is>
      </c>
    </row>
    <row r="87">
      <c r="A87" s="4" t="inlineStr">
        <is>
          <t>[custom:DerivativeFinancialInstruments-0]</t>
        </is>
      </c>
      <c r="B87" s="4" t="inlineStr">
        <is>
          <t>[1]</t>
        </is>
      </c>
      <c r="D87" s="5" t="n">
        <v>87658</v>
      </c>
    </row>
    <row r="88">
      <c r="A88" s="4" t="inlineStr">
        <is>
          <t>[custom:InstrumentsEligibleAsCapital-0]</t>
        </is>
      </c>
      <c r="B88" s="4" t="inlineStr">
        <is>
          <t>[1]</t>
        </is>
      </c>
      <c r="D88" s="5" t="n">
        <v>44666</v>
      </c>
    </row>
    <row r="89">
      <c r="A89" s="4" t="inlineStr">
        <is>
          <t>[custom:RepurchaseAgreements-0]</t>
        </is>
      </c>
      <c r="B89" s="4" t="inlineStr">
        <is>
          <t>[1]</t>
        </is>
      </c>
      <c r="D89" s="5" t="n">
        <v>3046</v>
      </c>
    </row>
    <row r="90">
      <c r="A90" s="4" t="inlineStr">
        <is>
          <t>[custom:DepositsInElectronicMoney-0]</t>
        </is>
      </c>
      <c r="B90" s="4" t="inlineStr">
        <is>
          <t>[1]</t>
        </is>
      </c>
      <c r="D90" s="5" t="n">
        <v>1887945</v>
      </c>
    </row>
    <row r="91">
      <c r="A91" s="4" t="inlineStr">
        <is>
          <t>[custom:BankReceiptOfDepositsRDB-0]</t>
        </is>
      </c>
      <c r="B91" s="4" t="inlineStr">
        <is>
          <t>[1]</t>
        </is>
      </c>
      <c r="D91" s="5" t="n">
        <v>7861504</v>
      </c>
    </row>
    <row r="92">
      <c r="A92" s="4" t="inlineStr">
        <is>
          <t>[custom:BankReceiptOfDepositsRDBV-0]</t>
        </is>
      </c>
      <c r="B92" s="4" t="inlineStr">
        <is>
          <t>[1]</t>
        </is>
      </c>
      <c r="D92" s="5" t="n">
        <v>31557</v>
      </c>
    </row>
    <row r="93">
      <c r="A93" s="4" t="inlineStr">
        <is>
          <t>[custom:TimeDeposit2-0]</t>
        </is>
      </c>
      <c r="B93" s="4" t="inlineStr">
        <is>
          <t>[1]</t>
        </is>
      </c>
      <c r="D93" s="5" t="n">
        <v>20429</v>
      </c>
    </row>
    <row r="94">
      <c r="A94" s="4" t="inlineStr">
        <is>
          <t>[custom:OtherDeposits-0]</t>
        </is>
      </c>
      <c r="B94" s="4" t="inlineStr">
        <is>
          <t>[1]</t>
        </is>
      </c>
      <c r="D94" s="5" t="n">
        <v>509</v>
      </c>
    </row>
    <row r="95">
      <c r="A95" s="4" t="inlineStr">
        <is>
          <t>[custom:PayablesToCreditCardNetwork1-0]</t>
        </is>
      </c>
      <c r="B95" s="4" t="inlineStr">
        <is>
          <t>[1]</t>
        </is>
      </c>
      <c r="D95" s="5" t="n">
        <v>4882160</v>
      </c>
    </row>
    <row r="96">
      <c r="A96" s="4" t="inlineStr">
        <is>
          <t>[custom:BorrowingsAndFinancing-0]</t>
        </is>
      </c>
      <c r="B96" s="4" t="inlineStr">
        <is>
          <t>[1]</t>
        </is>
      </c>
      <c r="D96" s="5" t="n">
        <v>161543</v>
      </c>
    </row>
    <row r="97">
      <c r="A97" s="4" t="inlineStr">
        <is>
          <t>[custom:SecuritizedBorrowings-0]</t>
        </is>
      </c>
      <c r="B97" s="4" t="inlineStr">
        <is>
          <t>[1]</t>
        </is>
      </c>
      <c r="D97" s="5" t="n">
        <v>10089</v>
      </c>
    </row>
    <row r="98">
      <c r="A98" s="4" t="inlineStr">
        <is>
          <t>[custom:OtherDerivativeFinancialLiabilities-0]</t>
        </is>
      </c>
      <c r="D98" s="6" t="n">
        <v>14991106</v>
      </c>
    </row>
    <row r="99"/>
    <row r="100">
      <c r="A100" s="4" t="inlineStr">
        <is>
          <t>[1]</t>
        </is>
      </c>
      <c r="B100" s="4" t="inlineStr">
        <is>
          <t>The gross nominal outflow was projected considering the exchange rate of Brazilian
reais and Mexican pesos to US$ as of December 31, 2021 (R$5.5758 and MXN20.5294 per US$ 1</t>
        </is>
      </c>
    </row>
  </sheetData>
  <mergeCells count="3">
    <mergeCell ref="A1:B2"/>
    <mergeCell ref="A99:C99"/>
    <mergeCell ref="B100:C100"/>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table below presents the VaR for the entities in Brazil, calculated using a confidence level of 95% and a holding period of 1 day, by a historical simulation approach, with a 5-year window. (Details) - USD ($) $ in Thousands</t>
        </is>
      </c>
      <c r="B1" s="2" t="inlineStr">
        <is>
          <t>Dec. 31, 2021</t>
        </is>
      </c>
      <c r="C1" s="2" t="inlineStr">
        <is>
          <t>Dec. 31, 2020</t>
        </is>
      </c>
    </row>
    <row r="2">
      <c r="A2" s="4" t="inlineStr">
        <is>
          <t>Group [Member]</t>
        </is>
      </c>
    </row>
    <row r="3">
      <c r="A3" s="3" t="inlineStr">
        <is>
          <t>IfrsStatementLineItems [Line Items]</t>
        </is>
      </c>
    </row>
    <row r="4">
      <c r="A4" s="4" t="inlineStr">
        <is>
          <t>Value At Risk Market Funds Carrying Value</t>
        </is>
      </c>
      <c r="B4" s="6" t="n">
        <v>1012</v>
      </c>
      <c r="C4" s="6" t="n">
        <v>1128</v>
      </c>
    </row>
    <row r="5">
      <c r="A5" s="4" t="inlineStr">
        <is>
          <t>Financeira [Member]</t>
        </is>
      </c>
    </row>
    <row r="6">
      <c r="A6" s="3" t="inlineStr">
        <is>
          <t>IfrsStatementLineItems [Line Items]</t>
        </is>
      </c>
    </row>
    <row r="7">
      <c r="A7" s="4" t="inlineStr">
        <is>
          <t>Value At Risk Market Funds Carrying Value</t>
        </is>
      </c>
      <c r="B7" s="5" t="n">
        <v>683</v>
      </c>
      <c r="C7" s="5" t="n">
        <v>561</v>
      </c>
    </row>
    <row r="8">
      <c r="A8" s="4" t="inlineStr">
        <is>
          <t>Pagamentos [Member]</t>
        </is>
      </c>
    </row>
    <row r="9">
      <c r="A9" s="3" t="inlineStr">
        <is>
          <t>IfrsStatementLineItems [Line Items]</t>
        </is>
      </c>
    </row>
    <row r="10">
      <c r="A10" s="4" t="inlineStr">
        <is>
          <t>Value At Risk Market Funds Carrying Value</t>
        </is>
      </c>
      <c r="B10" s="6" t="n">
        <v>464</v>
      </c>
      <c r="C10" s="6" t="n">
        <v>14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53" customWidth="1" min="2" max="2"/>
    <col width="16" customWidth="1" min="3" max="3"/>
    <col width="14" customWidth="1" min="4" max="4"/>
  </cols>
  <sheetData>
    <row r="1">
      <c r="A1" s="1" t="inlineStr">
        <is>
          <t>The following analysis is the Group's sensitivity of the mark to market fair value to an increase of 1 basis point (“bp”) (DV01) in the Brazilian risk-free curve, IPCA coupon curve, assuming a parallel shift and a constant financial position: (Details) - USD ($) $ in Thousands</t>
        </is>
      </c>
      <c r="C1" s="2" t="inlineStr">
        <is>
          <t>12 Months Ended</t>
        </is>
      </c>
    </row>
    <row r="2">
      <c r="C2" s="2" t="inlineStr">
        <is>
          <t>Dec. 31, 2021</t>
        </is>
      </c>
      <c r="D2" s="2" t="inlineStr">
        <is>
          <t>Dec. 31, 2020</t>
        </is>
      </c>
    </row>
    <row r="3">
      <c r="A3" s="4" t="inlineStr">
        <is>
          <t>Brazilian Risk Free Curve [Member]</t>
        </is>
      </c>
    </row>
    <row r="4">
      <c r="A4" s="3" t="inlineStr">
        <is>
          <t>IfrsStatementLineItems [Line Items]</t>
        </is>
      </c>
    </row>
    <row r="5">
      <c r="A5" s="4" t="inlineStr">
        <is>
          <t>Group</t>
        </is>
      </c>
      <c r="C5" s="6" t="n">
        <v>4</v>
      </c>
      <c r="D5" s="4" t="inlineStr">
        <is>
          <t xml:space="preserve"> </t>
        </is>
      </c>
    </row>
    <row r="6">
      <c r="A6" s="4" t="inlineStr">
        <is>
          <t>Nu Financeira</t>
        </is>
      </c>
      <c r="B6" s="4" t="inlineStr">
        <is>
          <t>[1]</t>
        </is>
      </c>
      <c r="C6" s="5" t="n">
        <v>-2</v>
      </c>
      <c r="D6" s="5" t="n">
        <v>-1</v>
      </c>
    </row>
    <row r="7">
      <c r="A7" s="4" t="inlineStr">
        <is>
          <t>Nu Pagamentos</t>
        </is>
      </c>
      <c r="C7" s="5" t="n">
        <v>6</v>
      </c>
      <c r="D7" s="5" t="n">
        <v>2</v>
      </c>
    </row>
    <row r="8">
      <c r="A8" s="4" t="inlineStr">
        <is>
          <t>I P C A Coupon [Member]</t>
        </is>
      </c>
    </row>
    <row r="9">
      <c r="A9" s="3" t="inlineStr">
        <is>
          <t>IfrsStatementLineItems [Line Items]</t>
        </is>
      </c>
    </row>
    <row r="10">
      <c r="A10" s="4" t="inlineStr">
        <is>
          <t>Group</t>
        </is>
      </c>
      <c r="C10" s="5" t="n">
        <v>-2</v>
      </c>
      <c r="D10" s="5" t="n">
        <v>-1</v>
      </c>
    </row>
    <row r="11">
      <c r="A11" s="4" t="inlineStr">
        <is>
          <t>Nu Financeira</t>
        </is>
      </c>
      <c r="B11" s="4" t="inlineStr">
        <is>
          <t>[1]</t>
        </is>
      </c>
      <c r="C11" s="5" t="n">
        <v>-2</v>
      </c>
      <c r="D11" s="4" t="inlineStr">
        <is>
          <t xml:space="preserve"> </t>
        </is>
      </c>
    </row>
    <row r="12">
      <c r="A12" s="4" t="inlineStr">
        <is>
          <t>Nu Pagamentos</t>
        </is>
      </c>
      <c r="C12" s="4" t="inlineStr">
        <is>
          <t xml:space="preserve"> </t>
        </is>
      </c>
      <c r="D12" s="6" t="n">
        <v>-1</v>
      </c>
    </row>
    <row r="13"/>
    <row r="14">
      <c r="A14" s="4" t="inlineStr">
        <is>
          <t>[1]</t>
        </is>
      </c>
      <c r="B14" s="4" t="inlineStr">
        <is>
          <t>Includes Nu Financeira and its subsidiary Nu Invest.</t>
        </is>
      </c>
    </row>
  </sheetData>
  <mergeCells count="4">
    <mergeCell ref="A1:B2"/>
    <mergeCell ref="C1:D1"/>
    <mergeCell ref="A13:C13"/>
    <mergeCell ref="B14:C14"/>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financial conglomerate (Details) - USD ($) $ in Thousands</t>
        </is>
      </c>
      <c r="B1" s="2" t="inlineStr">
        <is>
          <t>Dec. 31, 2021</t>
        </is>
      </c>
      <c r="C1" s="2" t="inlineStr">
        <is>
          <t>Dec. 31, 2020</t>
        </is>
      </c>
    </row>
    <row r="2">
      <c r="A2" s="3" t="inlineStr">
        <is>
          <t>Capital Management</t>
        </is>
      </c>
    </row>
    <row r="3">
      <c r="A3" s="4" t="inlineStr">
        <is>
          <t>Regulatory Capital</t>
        </is>
      </c>
      <c r="B3" s="6" t="n">
        <v>485498</v>
      </c>
      <c r="C3" s="6" t="n">
        <v>118612</v>
      </c>
    </row>
    <row r="4">
      <c r="A4" s="4" t="inlineStr">
        <is>
          <t>Tier I</t>
        </is>
      </c>
      <c r="B4" s="5" t="n">
        <v>467225</v>
      </c>
      <c r="C4" s="5" t="n">
        <v>101229</v>
      </c>
    </row>
    <row r="5">
      <c r="A5" s="4" t="inlineStr">
        <is>
          <t>Common Equity</t>
        </is>
      </c>
      <c r="B5" s="5" t="n">
        <v>467225</v>
      </c>
      <c r="C5" s="5" t="n">
        <v>101229</v>
      </c>
    </row>
    <row r="6">
      <c r="A6" s="4" t="inlineStr">
        <is>
          <t>Tier II</t>
        </is>
      </c>
      <c r="B6" s="5" t="n">
        <v>18273</v>
      </c>
      <c r="C6" s="5" t="n">
        <v>17383</v>
      </c>
    </row>
    <row r="7">
      <c r="A7" s="4" t="inlineStr">
        <is>
          <t>Risk Weighted Assets (RWA)</t>
        </is>
      </c>
      <c r="B7" s="5" t="n">
        <v>2144499</v>
      </c>
      <c r="C7" s="5" t="n">
        <v>388346</v>
      </c>
    </row>
    <row r="8">
      <c r="A8" s="4" t="inlineStr">
        <is>
          <t>Credit Risk (RWA CPAD)</t>
        </is>
      </c>
      <c r="B8" s="5" t="n">
        <v>1891177</v>
      </c>
      <c r="C8" s="5" t="n">
        <v>372841</v>
      </c>
    </row>
    <row r="9">
      <c r="A9" s="4" t="inlineStr">
        <is>
          <t>Market Risk (RWA MPAD)</t>
        </is>
      </c>
      <c r="B9" s="5" t="n">
        <v>14825</v>
      </c>
      <c r="C9" s="5" t="n">
        <v>63</v>
      </c>
    </row>
    <row r="10">
      <c r="A10" s="4" t="inlineStr">
        <is>
          <t>Operational Risk (RWA OPAD)</t>
        </is>
      </c>
      <c r="B10" s="5" t="n">
        <v>238497</v>
      </c>
      <c r="C10" s="5" t="n">
        <v>15442</v>
      </c>
    </row>
    <row r="11">
      <c r="A11" s="4" t="inlineStr">
        <is>
          <t>Capital Required</t>
        </is>
      </c>
      <c r="B11" s="5" t="n">
        <v>225172</v>
      </c>
      <c r="C11" s="5" t="n">
        <v>40776</v>
      </c>
    </row>
    <row r="12">
      <c r="A12" s="4" t="inlineStr">
        <is>
          <t>Margin</t>
        </is>
      </c>
      <c r="B12" s="6" t="n">
        <v>260325</v>
      </c>
      <c r="C12" s="6" t="n">
        <v>77836</v>
      </c>
    </row>
    <row r="13">
      <c r="A13" s="4" t="inlineStr">
        <is>
          <t>Basel ratio</t>
        </is>
      </c>
      <c r="B13" s="4" t="inlineStr">
        <is>
          <t>22.60%</t>
        </is>
      </c>
      <c r="C13" s="4" t="inlineStr">
        <is>
          <t>30.50%</t>
        </is>
      </c>
    </row>
    <row r="14">
      <c r="A14" s="4" t="inlineStr">
        <is>
          <t>RBAN - Capital Required</t>
        </is>
      </c>
      <c r="B14" s="6" t="n">
        <v>896</v>
      </c>
      <c r="C14" s="6" t="n">
        <v>2334</v>
      </c>
    </row>
    <row r="15">
      <c r="A15" s="4" t="inlineStr">
        <is>
          <t>Margin considering RBAN</t>
        </is>
      </c>
      <c r="B15" s="6" t="n">
        <v>259429</v>
      </c>
      <c r="C15" s="6" t="n">
        <v>75502</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capital ratio (Details) - USD ($) $ in Thousands</t>
        </is>
      </c>
      <c r="B1" s="2" t="inlineStr">
        <is>
          <t>Dec. 31, 2021</t>
        </is>
      </c>
      <c r="C1" s="2" t="inlineStr">
        <is>
          <t>Dec. 31, 2020</t>
        </is>
      </c>
    </row>
    <row r="2">
      <c r="A2" s="3" t="inlineStr">
        <is>
          <t>Capital Management</t>
        </is>
      </c>
    </row>
    <row r="3">
      <c r="A3" s="4" t="inlineStr">
        <is>
          <t>Adjusted Equity</t>
        </is>
      </c>
      <c r="B3" s="6" t="n">
        <v>570418</v>
      </c>
      <c r="C3" s="6" t="n">
        <v>276672</v>
      </c>
    </row>
    <row r="4">
      <c r="A4" s="4" t="inlineStr">
        <is>
          <t>Max Amount</t>
        </is>
      </c>
      <c r="B4" s="5" t="n">
        <v>2487136</v>
      </c>
      <c r="C4" s="5" t="n">
        <v>1538256</v>
      </c>
    </row>
    <row r="5">
      <c r="A5" s="4" t="inlineStr">
        <is>
          <t>Monthly average of payment transactions</t>
        </is>
      </c>
      <c r="B5" s="5" t="n">
        <v>2487136</v>
      </c>
      <c r="C5" s="5" t="n">
        <v>1538256</v>
      </c>
    </row>
    <row r="6">
      <c r="A6" s="4" t="inlineStr">
        <is>
          <t>Balance of electronic currencies</t>
        </is>
      </c>
      <c r="B6" s="6" t="n">
        <v>1693514</v>
      </c>
      <c r="C6" s="6" t="n">
        <v>1072056</v>
      </c>
    </row>
    <row r="7">
      <c r="A7" s="4" t="inlineStr">
        <is>
          <t>Capital requirement ratio</t>
        </is>
      </c>
      <c r="B7" s="4" t="inlineStr">
        <is>
          <t>22.90%</t>
        </is>
      </c>
      <c r="C7" s="4" t="inlineStr">
        <is>
          <t>18.00%</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1" customWidth="1" min="2" max="2"/>
  </cols>
  <sheetData>
    <row r="1">
      <c r="A1" s="1" t="inlineStr">
        <is>
          <t>Capital management (Details Narrative) $ in Thousands</t>
        </is>
      </c>
      <c r="B1" s="2" t="inlineStr">
        <is>
          <t>12 Months Ended</t>
        </is>
      </c>
    </row>
    <row r="2">
      <c r="B2" s="2" t="inlineStr">
        <is>
          <t>Dec. 31, 2021USD ($)</t>
        </is>
      </c>
    </row>
    <row r="3">
      <c r="A3" s="3" t="inlineStr">
        <is>
          <t>Capital Management</t>
        </is>
      </c>
    </row>
    <row r="4">
      <c r="A4" s="4" t="inlineStr">
        <is>
          <t>Capital adequacy ratio</t>
        </is>
      </c>
      <c r="B4" s="4" t="inlineStr">
        <is>
          <t>14.00%</t>
        </is>
      </c>
    </row>
    <row r="5">
      <c r="A5" s="4" t="inlineStr">
        <is>
          <t>Average payment</t>
        </is>
      </c>
      <c r="B5" s="4" t="inlineStr">
        <is>
          <t>2.00%</t>
        </is>
      </c>
    </row>
    <row r="6">
      <c r="A6" s="4" t="inlineStr">
        <is>
          <t>Balance of electronic coins issued</t>
        </is>
      </c>
      <c r="B6" s="4" t="inlineStr">
        <is>
          <t>2.00%</t>
        </is>
      </c>
    </row>
    <row r="7">
      <c r="A7" s="4" t="inlineStr">
        <is>
          <t>Regulatory capital position</t>
        </is>
      </c>
      <c r="B7" s="6" t="n">
        <v>4435</v>
      </c>
    </row>
    <row r="8">
      <c r="A8" s="4" t="inlineStr">
        <is>
          <t>Capital ratio</t>
        </is>
      </c>
      <c r="B8" s="4" t="inlineStr">
        <is>
          <t>395.00%</t>
        </is>
      </c>
    </row>
    <row r="9">
      <c r="A9" s="4" t="inlineStr">
        <is>
          <t>Minimum requirement</t>
        </is>
      </c>
      <c r="B9" s="4" t="inlineStr">
        <is>
          <t>10.50%</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table below shows the revenue and non-current assets per geographical area: (Details) - USD ($) $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Revenue</t>
        </is>
      </c>
      <c r="B4" s="6" t="n">
        <v>1698023</v>
      </c>
      <c r="C4" s="6" t="n">
        <v>737133</v>
      </c>
      <c r="D4" s="6" t="n">
        <v>612109</v>
      </c>
    </row>
    <row r="5">
      <c r="A5" s="4" t="inlineStr">
        <is>
          <t>Reportable segments [member]</t>
        </is>
      </c>
    </row>
    <row r="6">
      <c r="A6" s="3" t="inlineStr">
        <is>
          <t>IfrsStatementLineItems [Line Items]</t>
        </is>
      </c>
    </row>
    <row r="7">
      <c r="A7" s="4" t="inlineStr">
        <is>
          <t>Revenue</t>
        </is>
      </c>
      <c r="B7" s="5" t="n">
        <v>1319045</v>
      </c>
      <c r="C7" s="5" t="n">
        <v>610642</v>
      </c>
      <c r="D7" s="5" t="n">
        <v>497460</v>
      </c>
    </row>
    <row r="8">
      <c r="A8" s="4" t="inlineStr">
        <is>
          <t>Non current assets</t>
        </is>
      </c>
      <c r="B8" s="5" t="n">
        <v>507931</v>
      </c>
      <c r="C8" s="5" t="n">
        <v>33713</v>
      </c>
    </row>
    <row r="9">
      <c r="A9" s="4" t="inlineStr">
        <is>
          <t>Reportable segments [member] | Brazil [Member]</t>
        </is>
      </c>
    </row>
    <row r="10">
      <c r="A10" s="3" t="inlineStr">
        <is>
          <t>IfrsStatementLineItems [Line Items]</t>
        </is>
      </c>
    </row>
    <row r="11">
      <c r="A11" s="4" t="inlineStr">
        <is>
          <t>Revenue</t>
        </is>
      </c>
      <c r="B11" s="5" t="n">
        <v>1285849</v>
      </c>
      <c r="C11" s="5" t="n">
        <v>609232</v>
      </c>
      <c r="D11" s="5" t="n">
        <v>497446</v>
      </c>
    </row>
    <row r="12">
      <c r="A12" s="4" t="inlineStr">
        <is>
          <t>Non current assets</t>
        </is>
      </c>
      <c r="B12" s="5" t="n">
        <v>491805</v>
      </c>
      <c r="C12" s="5" t="n">
        <v>24099</v>
      </c>
    </row>
    <row r="13">
      <c r="A13" s="4" t="inlineStr">
        <is>
          <t>Reportable segments [member] | Mexico [Member]</t>
        </is>
      </c>
    </row>
    <row r="14">
      <c r="A14" s="3" t="inlineStr">
        <is>
          <t>IfrsStatementLineItems [Line Items]</t>
        </is>
      </c>
    </row>
    <row r="15">
      <c r="A15" s="4" t="inlineStr">
        <is>
          <t>Revenue</t>
        </is>
      </c>
      <c r="B15" s="5" t="n">
        <v>29546</v>
      </c>
      <c r="C15" s="5" t="n">
        <v>1409</v>
      </c>
      <c r="D15" s="5" t="n">
        <v>14</v>
      </c>
    </row>
    <row r="16">
      <c r="A16" s="4" t="inlineStr">
        <is>
          <t>Non current assets</t>
        </is>
      </c>
      <c r="B16" s="5" t="n">
        <v>8235</v>
      </c>
      <c r="C16" s="5" t="n">
        <v>1418</v>
      </c>
    </row>
    <row r="17">
      <c r="A17" s="4" t="inlineStr">
        <is>
          <t>Reportable segments [member] | Colombia [Member]</t>
        </is>
      </c>
    </row>
    <row r="18">
      <c r="A18" s="3" t="inlineStr">
        <is>
          <t>IfrsStatementLineItems [Line Items]</t>
        </is>
      </c>
    </row>
    <row r="19">
      <c r="A19" s="4" t="inlineStr">
        <is>
          <t>Revenue</t>
        </is>
      </c>
      <c r="B19" s="5" t="n">
        <v>805</v>
      </c>
      <c r="C19" s="5" t="n">
        <v>1</v>
      </c>
      <c r="D19" s="4" t="inlineStr">
        <is>
          <t xml:space="preserve"> </t>
        </is>
      </c>
    </row>
    <row r="20">
      <c r="A20" s="4" t="inlineStr">
        <is>
          <t>Non current assets</t>
        </is>
      </c>
      <c r="B20" s="5" t="n">
        <v>650</v>
      </c>
      <c r="C20" s="5" t="n">
        <v>79</v>
      </c>
    </row>
    <row r="21">
      <c r="A21" s="4" t="inlineStr">
        <is>
          <t>Reportable segments [member] | Cayman Islands [Member]</t>
        </is>
      </c>
    </row>
    <row r="22">
      <c r="A22" s="3" t="inlineStr">
        <is>
          <t>IfrsStatementLineItems [Line Items]</t>
        </is>
      </c>
    </row>
    <row r="23">
      <c r="A23" s="4" t="inlineStr">
        <is>
          <t>Revenue</t>
        </is>
      </c>
      <c r="B23" s="4" t="inlineStr">
        <is>
          <t xml:space="preserve"> </t>
        </is>
      </c>
      <c r="C23" s="4" t="inlineStr">
        <is>
          <t xml:space="preserve"> </t>
        </is>
      </c>
      <c r="D23" s="4" t="inlineStr">
        <is>
          <t xml:space="preserve"> </t>
        </is>
      </c>
    </row>
    <row r="24">
      <c r="A24" s="4" t="inlineStr">
        <is>
          <t>Non current assets</t>
        </is>
      </c>
      <c r="B24" s="5" t="n">
        <v>831</v>
      </c>
      <c r="C24" s="5" t="n">
        <v>831</v>
      </c>
    </row>
    <row r="25">
      <c r="A25" s="4" t="inlineStr">
        <is>
          <t>Reportable segments [member] | Germany [Member]</t>
        </is>
      </c>
    </row>
    <row r="26">
      <c r="A26" s="3" t="inlineStr">
        <is>
          <t>IfrsStatementLineItems [Line Items]</t>
        </is>
      </c>
    </row>
    <row r="27">
      <c r="A27" s="4" t="inlineStr">
        <is>
          <t>Revenue</t>
        </is>
      </c>
      <c r="B27" s="4" t="inlineStr">
        <is>
          <t xml:space="preserve"> </t>
        </is>
      </c>
      <c r="C27" s="4" t="inlineStr">
        <is>
          <t xml:space="preserve"> </t>
        </is>
      </c>
      <c r="D27" s="4" t="inlineStr">
        <is>
          <t xml:space="preserve"> </t>
        </is>
      </c>
    </row>
    <row r="28">
      <c r="A28" s="4" t="inlineStr">
        <is>
          <t>Non current assets</t>
        </is>
      </c>
      <c r="B28" s="5" t="n">
        <v>150</v>
      </c>
      <c r="C28" s="5" t="n">
        <v>181</v>
      </c>
    </row>
    <row r="29">
      <c r="A29" s="4" t="inlineStr">
        <is>
          <t>Reportable segments [member] | Argentina [Member]</t>
        </is>
      </c>
    </row>
    <row r="30">
      <c r="A30" s="3" t="inlineStr">
        <is>
          <t>IfrsStatementLineItems [Line Items]</t>
        </is>
      </c>
    </row>
    <row r="31">
      <c r="A31" s="4" t="inlineStr">
        <is>
          <t>Revenue</t>
        </is>
      </c>
      <c r="B31" s="4" t="inlineStr">
        <is>
          <t xml:space="preserve"> </t>
        </is>
      </c>
      <c r="C31" s="4" t="inlineStr">
        <is>
          <t xml:space="preserve"> </t>
        </is>
      </c>
      <c r="D31" s="4" t="inlineStr">
        <is>
          <t xml:space="preserve"> </t>
        </is>
      </c>
    </row>
    <row r="32">
      <c r="A32" s="4" t="inlineStr">
        <is>
          <t>Non current assets</t>
        </is>
      </c>
      <c r="B32" s="5" t="n">
        <v>73</v>
      </c>
      <c r="C32" s="5" t="n">
        <v>112</v>
      </c>
    </row>
    <row r="33">
      <c r="A33" s="4" t="inlineStr">
        <is>
          <t>Reportable segments [member] | United States [Member]</t>
        </is>
      </c>
    </row>
    <row r="34">
      <c r="A34" s="3" t="inlineStr">
        <is>
          <t>IfrsStatementLineItems [Line Items]</t>
        </is>
      </c>
    </row>
    <row r="35">
      <c r="A35" s="4" t="inlineStr">
        <is>
          <t>Revenue</t>
        </is>
      </c>
      <c r="B35" s="5" t="n">
        <v>2845</v>
      </c>
      <c r="C35" s="4" t="inlineStr">
        <is>
          <t xml:space="preserve"> </t>
        </is>
      </c>
      <c r="D35" s="4" t="inlineStr">
        <is>
          <t xml:space="preserve"> </t>
        </is>
      </c>
    </row>
    <row r="36">
      <c r="A36" s="4" t="inlineStr">
        <is>
          <t>Non current assets</t>
        </is>
      </c>
      <c r="B36" s="6" t="n">
        <v>6187</v>
      </c>
      <c r="C36" s="6" t="n">
        <v>6993</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1</t>
        </is>
      </c>
    </row>
    <row r="3">
      <c r="A3" s="4" t="inlineStr">
        <is>
          <t>Share-based payments</t>
        </is>
      </c>
      <c r="B3" s="4" t="inlineStr">
        <is>
          <t xml:space="preserve">10. Share-based payments The Group’s employee incentives include
share settled awards in the form of stock, offering employees the opportunity to purchase ordinary shares by exercising options (Stock
Options – “SOPs”), receiving ordinary shares (Restricted Stock Units – “RSUs”) upon vesting, and receiving
shares upon the achievement of market conditions and passage of time ("Awards"). The cost of the employee services received
in respect of the SOPs and RSUs granted is recognized in the statement of profit or loss over the period that employee provides services
and according to the vesting conditions. The Group has also issued Awards in 2020 and 2021 that grant shares upon the achievement of market
conditions related to the valuation of the Company, and the passage of time for the Awards issued in 2021. RSUs incentive was implemented
in 2020 and is expected to be the main incentive going forward. At the end of 2016, the subsidiary Nu Pagamentos
transferred its SOP plan to its indirect parent company, Nu Holdings, which became the issuer of the SOPs to all its subsidiaries under
the program. The strike price of the options was determined in R$ until the transfer of the plan to Nu Holdings and thereafter in US$,
accompanying the functional currency of the issuer. The plan was initially approved by the Board of Directors of Nu Pagamentos in July
2013. On January 30, 2020, Nu Holdings approved its Omnibus Incentive Plan which included the issuance of RSUs. SOPs and RSUs are issued as part of the performance
cycle and as a signing bonus. Over time, SOPs and RSUs have been issued with different vesting periods. Once vested, the options can be
exercised up to 10 years after the grant date. The overall cost of the grants is calculated
using the number of SOPs and RSUs expected to vest and their fair values at the date of the grant. The number of SOPs and RSUs expected
to vest considers the likelihood that service conditions included in the terms of the awards will be met and it is based on historical
forfeiture. Failure to meet the vesting condition is treated as a forfeiture, resulting in ceasing the recognition of the expense. The fair value of SOPs granted is determined
based on a Black-Scholes option-pricing model. The Black-Scholes option-pricing model considers the exercise price of the option, the
share price at the grant date, the expected term, the risk-free interest rate, the expected volatility of the share, and other relevant
factors. The expected term of the SOPs is calculated based on the mid-point between the weighted-average time to vesting and the contractual
maturity because the Group does not have significant historical post-vesting activity. The expected terms for SOPs with vesting periods
of 4 and 5 years are 6.25 and 6.50 years, respectively. The terms and conditions of the RSUs plans
require the Group to withhold shares from the settlement to its employees to settle the employee’s tax obligation. Accordingly,
the Group settles the transaction on a net basis by withholding the number of shares with a fair value equal to the monetary value of
the employee’s tax obligation and issues the remaining shares to the employee on the vesting date. The employee’s tax obligation
associated with the RSUs is calculated substantially based on the expected employee's personal tax rate and the fair value of the shares
on the vesting date. In addition, for the countries where the Group is required to pay taxes and social wages charges, the Group recognizes
expenses related to corporate taxes and social wages on the applicable awards, calculated mainly by applying the taxes rates to the fair
value of the ordinary shares at the reporting dates, and presents them as "Share-based compensation" within "General and
administrative expenses" in the consolidated statements of profit or loss. On July 5, 2021, the Company issued class
A ordinary shares pursuant to the achievement of market conditions determined on the Awards granted in 2020. The Awards granted on November
22, 2021, still outstanding, require certain service conditions from the Group's Chief Executive Officer (CEO) and determine that after
5 years following their grant, a number of class A ordinary shares equivalent to 1% of the total number of shares (on an as-converted,
fully diluted basis and calculated immediately after the occurrence of the market conditions described herein) will be issued if the volume-weighted
average price per class A ordinary share for a period of 60 consecutive trading days is (a) equal to or greater than US$18.69, and (b)
is equal or greater than US$35.30 per share. As a result, the Company may issue up to 2% of the number of shares on a fully diluted basis;
and the price per share will be adjusted in the event of any share splits, share dividends, combinations, subdivisions, recapitalizations,
or others. The fair value of the Awards was determined
using a Monte Carlo simulation model. The Monte Carlo model considers the expected time until the market condition is satisfied, the share
price at the grant date, the risk-free interest rate, the expected volatility of the share, and other relevant factors. The vesting period
reflects the estimate of the length to when the Company reaches the valuation determined by the market condition and will not be subsequently
revised. The expenses will be recorded during the vesting period irrespective of whether that market condition is satisfied. The expected life of the SOPs was calculated
as described above and is not necessarily indicative of exercise patterns that may occur. The expected volatility was calculated, up to
2018, based on a hypothetical peer-leveraged volatility based on available data reflecting small-cap Brazilian companies through the Ishares
MSCI Brazil Small-Cap ETF ("EWZS”) due to available peers having short trading histories, and after 2019, on a leverage-adjusted
peer-based volatility. The volatility reflects the assumption that the historical volatility over a period similar to the life of the
stock options or to the Award over the expected time until the market condition is satisfied is indicative of future trends, which may
not necessarily be the actual outcome. Before the IPO date, the share price used
as an input to the Black-Scholes and Monte Carlo models and for the RSUs was calculated using one or a combination of a discounted cash
flow model ("CFM") and an option pricing model ("OPM") based substantially on the previous preferred share price transactions.
The dividend was determined to be zero because the Company does not expect to pay it in the foreseeable future, and the holders of SOPs,
RSUs and Awards do not have rights to dividends. The Company applied a discount for the lack of marketability, calculated based on
a Finnerty model, to the results of the models to reflect the lack of publicly or active market for selling the shares. After the IPO
date, the fair value of RSUs granted is determined based on the publicly traded price. Neither the Company nor any of its subsidiaries
hedge the risks related to share-based payments derived from the increase in expenses due to the issuance of new grants or appreciation
of the share value of the Company. There were no changes to the terms and conditions
of the SOPs, RSUs and Awards after the grant date. The changes in the number of SOPs and RSUs
are as follows. WAEP is the weighted average exercise price and WAGDFV is the weighted average fair value at the grant date.
SOPs 2021 WAEP (US$) 2020 WAEP (US$) 2019 WAEP (US$)
Outstanding on January 1 42,515,821 1.58 51,034,938 0.91 2,728,085 9.19
Granted during the year 1,141,362 23.75 3,376,767 9.92 354,354 72.68
Exercised during the year (18,822,551) 0.38 (6,804,750) 0.24 (999,466) 3.09
Forfeited during the year (853,059) (5,091,134) (41,575)
Balances before 6-for-1 forward share split 23,981,573 3.01 42,515,821 1.58 2,041,398
Issuance due to 25-for-1 forward share split 48,993,540 23
Issuance of options due to 6-for-1 forward split (note 27) 119,907,866
Outstanding on December 31 143,889,439 0.50 42,515,821 1.58 51,034,938 0.91
Exercisable on December 31 101,416,310 0.20 30,190,826 0.56 29,883,161 0.39
RSUs 2021 WAGDFV (US$) 2020 WAGDFV (US$)
Outstanding on January 1 5,294,454 10.47 -
Granted during the year 13,103,243 36.65 6,048,335 10.45
Vested during the year (3,092,289) 15.06 (430,680) 10.46
Forfeited during the year (1,817,919) (323,201)
Balances before 6-for-1 forward share split 13,487,489 28.91 5,294,454 10.47
Issuance of RSUs due to 6-for-1 forward split (note 27) 67,437,448
Outstanding on December 31 80,924,937 4.82 5,294,454 10.47 The following table presents the following
table presents the total amount of share-based compensation granted as of December 31,2021 and 2020 and the related expenses and provision
for taxes as of December 31, 2021, 2020 and 2019.
2021 2020 2019
US$ US$ US$
Share-based payments granted, net of shares withheld for employee taxes 139,025 40,861 18,511
Share-based compensation expenses 225,445 56,273 4,968
Liability provision for taxes presented as salaries, allowances and social security contributions 61,772 10,334 4,968 The following table presents additional information
relating to the SOP characteristics and the valuation model:
2021 2020 2019
Weighted average fair value of options granted during the year (US$)* 2.58 7.45 68.90
Weighted average share fair value of options granted during the year (US$)* 3.97 10.53 99.90
Exercised price of options granted during the year (US$)* 3.98 6.70 10.4 20.5 166.5
Expected volatility of options issued during the year (%) 72.5 75.0 69.5 77.9 64.3 77.9
Risk–free interest rate p.y. (%) 0.5 1.3 1.7 1.2 1.2
Weighted average share price of options exercised during the year (US$)* 3.98 10,6 234.5
Range of exercise prices remaining at year end (US$)
Zero to US$ 3.0 95.0 90.8 26.7
US$ 3.1 to US$ 6.0 5.0 - -
US$ 6.1 to US$ 10.0 - 2.3 10.8
US$ 10.1 to US$ 50.0 - 6.9 45.6
US$ 50.1 to US$ 100.0 - - 15.4
US$ 100.1 and above - - 1.5
Total cash to be received upon exercise of SOPs outstanding at year end
Vested 20,779 16,761 11,690
Unvested 51,367 50,375 34,873
Weighted remaining contractual life (in years) 5.7 6.0 6.9 (*) After the 6-for-1 forward share split. The following table presents additional information
relating to the RSUs and Awards characteristics and the valuation model:
2021 2020
Most relevant vesting periods for the grants outstanding
3 years 49.7 57.3
5 years 44.5 35.0
Volatility (%) 68.0 75.0 62.4 74.2
Discount for the lack of marketability (%) 17.0 19.0 21.4 23.0
Risk free interest rate (%) 0.06 0.11 0.41
Awards vesting period Up to 7.4 years Up to 4.5 years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0" customWidth="1" min="2" max="2"/>
  </cols>
  <sheetData>
    <row r="1">
      <c r="A1" s="1" t="inlineStr">
        <is>
          <t>Segment information (Details Narrative)</t>
        </is>
      </c>
      <c r="B1" s="2" t="inlineStr">
        <is>
          <t>12 Months Ended</t>
        </is>
      </c>
    </row>
    <row r="2">
      <c r="B2" s="2" t="inlineStr">
        <is>
          <t>Dec. 31, 2021Number</t>
        </is>
      </c>
    </row>
    <row r="3">
      <c r="A3" s="4" t="inlineStr">
        <is>
          <t>Number reportable segment</t>
        </is>
      </c>
      <c r="B3" s="5" t="n">
        <v>1</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Schedule of non cash transactions (Details) $ in Thousands</t>
        </is>
      </c>
      <c r="B1" s="2" t="inlineStr">
        <is>
          <t>Dec. 31, 2021USD ($)</t>
        </is>
      </c>
    </row>
    <row r="2">
      <c r="A2" s="3" t="inlineStr">
        <is>
          <t>Non-cash Transactions</t>
        </is>
      </c>
    </row>
    <row r="3">
      <c r="A3" s="4" t="inlineStr">
        <is>
          <t>Easynvest acquisition - share consideration (note 1(c))</t>
        </is>
      </c>
      <c r="B3" s="6" t="n">
        <v>271229</v>
      </c>
    </row>
    <row r="4">
      <c r="A4" s="4" t="inlineStr">
        <is>
          <t>Conversion of senior preferred shares into equity (note 23)</t>
        </is>
      </c>
      <c r="B4" s="5" t="n">
        <v>400915</v>
      </c>
    </row>
    <row r="5">
      <c r="A5" s="4" t="inlineStr">
        <is>
          <t>Spin Pay acquisition - share consideration (note 1(c))</t>
        </is>
      </c>
      <c r="B5" s="6" t="n">
        <v>6346</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Jan. 06, 2022</t>
        </is>
      </c>
      <c r="C1" s="2" t="inlineStr">
        <is>
          <t>Dec. 31, 2021</t>
        </is>
      </c>
      <c r="D1" s="2" t="inlineStr">
        <is>
          <t>Apr. 30, 2022</t>
        </is>
      </c>
      <c r="E1" s="2" t="inlineStr">
        <is>
          <t>Dec. 31, 2020</t>
        </is>
      </c>
    </row>
    <row r="2">
      <c r="A2" s="3" t="inlineStr">
        <is>
          <t>IfrsStatementLineItems [Line Items]</t>
        </is>
      </c>
    </row>
    <row r="3">
      <c r="A3" s="4" t="inlineStr">
        <is>
          <t>Borrowings</t>
        </is>
      </c>
      <c r="C3" s="6" t="n">
        <v>147243000</v>
      </c>
      <c r="E3" s="6" t="n">
        <v>97454000</v>
      </c>
    </row>
    <row r="4">
      <c r="A4" s="4" t="inlineStr">
        <is>
          <t>Event After The Reporting Period One [Member] | Acquisition Olivia [Member]</t>
        </is>
      </c>
    </row>
    <row r="5">
      <c r="A5" s="3" t="inlineStr">
        <is>
          <t>IfrsStatementLineItems [Line Items]</t>
        </is>
      </c>
    </row>
    <row r="6">
      <c r="A6" s="4" t="inlineStr">
        <is>
          <t>Total purchase price</t>
        </is>
      </c>
      <c r="C6" s="5" t="n">
        <v>72000</v>
      </c>
    </row>
    <row r="7">
      <c r="A7" s="4" t="inlineStr">
        <is>
          <t>Consideration paid (received)</t>
        </is>
      </c>
      <c r="C7" s="5" t="n">
        <v>12240</v>
      </c>
    </row>
    <row r="8">
      <c r="A8" s="4" t="inlineStr">
        <is>
          <t>Shares consideration</t>
        </is>
      </c>
      <c r="C8" s="6" t="n">
        <v>59760</v>
      </c>
    </row>
    <row r="9">
      <c r="A9" s="4" t="inlineStr">
        <is>
          <t>Event After The Reporting Period One [Member] | Green Shoe [Member] | Ordinary Class A Shares [Member]</t>
        </is>
      </c>
    </row>
    <row r="10">
      <c r="A10" s="3" t="inlineStr">
        <is>
          <t>IfrsStatementLineItems [Line Items]</t>
        </is>
      </c>
    </row>
    <row r="11">
      <c r="A11" s="4" t="inlineStr">
        <is>
          <t>Additional received capital</t>
        </is>
      </c>
      <c r="B11" s="6" t="n">
        <v>247998000</v>
      </c>
    </row>
    <row r="12">
      <c r="A12" s="4" t="inlineStr">
        <is>
          <t>Incurred cost</t>
        </is>
      </c>
      <c r="B12" s="6" t="n">
        <v>3985</v>
      </c>
    </row>
    <row r="13">
      <c r="A13" s="4" t="inlineStr">
        <is>
          <t>Event After The Reporting Period One [Member] | Syndicated Credit Facility [Member] | Colombia And Mexico [Member]</t>
        </is>
      </c>
    </row>
    <row r="14">
      <c r="A14" s="3" t="inlineStr">
        <is>
          <t>IfrsStatementLineItems [Line Items]</t>
        </is>
      </c>
    </row>
    <row r="15">
      <c r="A15" s="4" t="inlineStr">
        <is>
          <t>Borrowings</t>
        </is>
      </c>
      <c r="D15" s="6" t="n">
        <v>65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4" t="inlineStr">
        <is>
          <t>Cash and cash equivalents</t>
        </is>
      </c>
      <c r="B3" s="4" t="inlineStr">
        <is>
          <t xml:space="preserve"> 11. Cash and cash equivalents Schedule of cash and cash equivalents
2021 2020
Reverse repurchase agreement in foreign currency 1,115,805 1,783,988
Short-term investments 1,412,901 407,520
Bank balances 174,142 142,934
Other cash and cash equivalents 2,827 9,338
Total 2,705,675 2,343,780 Cash and cash equivalents are held to meet
short-term cash needs and includes deposits with banks and other short-term highly liquid investments with original maturities of three-months
or less and with an immaterial risk of change in value. The reverse repurchase agreements and short-term
investments are mainly in Brazilian Reais, and its average rate of remuneration as of December 31, 2021, and 2020 is substantially 98.7%
and 100% of the Brazilian CDI rate, respectively, which is set daily and represents the average rate at which Brazilian banks were willing
to borrow/lend to each other for one da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curities</t>
        </is>
      </c>
      <c r="B1" s="2" t="inlineStr">
        <is>
          <t>12 Months Ended</t>
        </is>
      </c>
    </row>
    <row r="2">
      <c r="B2" s="2" t="inlineStr">
        <is>
          <t>Dec. 31, 2021</t>
        </is>
      </c>
    </row>
    <row r="3">
      <c r="A3" s="3" t="inlineStr">
        <is>
          <t>Disclosure Securities Abstract</t>
        </is>
      </c>
    </row>
    <row r="4">
      <c r="A4" s="4" t="inlineStr">
        <is>
          <t>Securities</t>
        </is>
      </c>
      <c r="B4" s="4" t="inlineStr">
        <is>
          <t>12. Securities a) Financial instruments at FVTPL
2021 2020
Breakdown by maturity
Financial instruments at FVTPL Yield Maturity Cost Fair Value No maturity Up to 12 months
Over 12 months Fair Value
Government bonds
Brazil (i) ~ 106.3% of CDI rate 01/22 - 09/27 571,467 571,753 - 17,132 554,621 4,137,224
Total government bonds 571,467 571,753 - 17,132 554,621 4,137,224
Corporate bonds and other instruments
Bill of credit (LC) 118% - 139% CDI 01/22 14 14 - 14 - 23
Certificate of bank deposits (CDB)
4.6% - 13.0% p.a. 105% - 140% CDI IPCA+ 0.8% - 7.5% 01/22 - 10/30 81,796 81,810 76,688 5,122 - -
Real estate and agribusiness letter of credit (CRIs/CRAs)
98.5%
- 99% CDI IPCA+ 4.6197% - 5.50% 04/26 - 09/35 1,520 1,508 - 1,508 - -
Corporate bonds and debentures 0.66% - 5.27% p.y. 01/23 - 01/36 120,340 120,859 - 956 119,903 -
Equity instrument (iii) n/a n/a 11,211 30,735 30,735 - - -
Investment funds (ii) ~ 86.1% of CDI rate n/a 12,059 9,125 9,125 - - 150,030
Stocks issued by public-held company n/a n/a 158 158 158 - - -
Total corporate bonds and other instruments 227,098 244,209 116,706 7,600 119,903 150,053
Total financial instruments at FVTPL 798,565 815,962 116,706 24,732 674,524 4,287,277
2021 2020
Amounts in Amounts in
Financial instruments at FVTPL Original Currency US$ Original Currency US$
Currency:
Brazilian reais 3,718,139 666,835 22,287,409 4,287,277
American dollars 118,392 118,392 - -
Indian rupee 2,364,231 30,735 - -
Total 815,962 4,287,277
i) Includes US$17,296 (US$1,534,858 on 12/31/2020) held by the subsidiaries for regulatory purposes, as required by the Brazilian Central Bank. It also includes Brazilian government securities margins pledged by the Group for transactions on the Brazilian stock exchange in the amount of US$116,254 (US$112,412 on 12/31/2020). Government bonds are mainly composed of Financial Treasury Bills ("LFTs"), National Treasury Bills ("LTNs") and National Treasury Notes ("NTNs"), classified as Level 1 in the fair value hierarchy, as described in note 25. As described in note 4, the Group began holding financial assets in a held-to-collect -and -sell business model during 2021; therefore, part of Brazilian government bonds is classified as FVTOCI and are shown in the tables below.
(ii) Refers to investments in funds
in which assets are mostly Brazilian sovereign bonds. The fair value of these investments is determined based on the quota value, and
these instruments are classified as level 2 in the fair value hierarchy. Such investments are indexed to the Brazilian CDI rate and had
an average return of 86.1% of the Brazilian CDI rate in the year ended December 31, 2021 (89.5% during 2020).
(iii) Refers to an investment in
Jupiter, a neobank for consumers in India. As of December 31, 2021, the fair value changes of this investment amounted to US$19,524 and
are presented as "Other income (expenses)" in the statement of profit or loss. b) Financial instruments at FVTOCI
2021
Maturities
Financial instruments at FVTOCI Yield Maturity Cost Fair Value No maturity Up to 12 months
Over 12 months
Government bonds
Brazil (i) ~ 106.3% of CDI rate 01/22 - 09/27 6,071,826 6,074,435 - 2,070,674 4,003,761
United States 0.02% - 1.05% fixed 02/22 - 04/25 829,969 830,124 - 830,124 -
Colombia 2.42% fixed 02/24 504 504 - 504 -
Total government bonds 6,902,299 6,905,063 - 2,901,302 4,003,761
Corporate bonds and other instruments
Debentures IPCA + 4,9173% 03/36 939 924 - - 924
Investment funds CDI+ 3.95% - CDI+ 5.20% n/a 137,759 137,759 137,759 - -
Time deposit 0.30% - 0.80% p.y 2/22 - 10/22 1,119,706 1,119,682 - 1,119,682 -
Total corporate bonds and other instruments 1,258,404 1,258,365 137,759 1,119,682 924
Total financial instruments at FVTOCI 8,160,703 8,163,428 137,759 4,020,984 4,004,685
2021
Amounts in
Financial instruments at FVTOCI Original Currency US$
Currency:
Brazilian reais 34,643,103 6,213,118
American dollars 1,950,310 1,950,310
Total 8,163,428
(i) Includes US$2,082,519 held by certain subsidiaries
for regulatory purposes, as required by the Brazilian Central Bank. Government bonds are classified as Level 1 in the fair value hierarchy,
as described in note 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Credit card receivables</t>
        </is>
      </c>
      <c r="B1" s="2" t="inlineStr">
        <is>
          <t>12 Months Ended</t>
        </is>
      </c>
    </row>
    <row r="2">
      <c r="B2" s="2" t="inlineStr">
        <is>
          <t>Dec. 31, 2021</t>
        </is>
      </c>
    </row>
    <row r="3">
      <c r="A3" s="4" t="inlineStr">
        <is>
          <t>Credit card receivables</t>
        </is>
      </c>
      <c r="B3" s="4" t="inlineStr">
        <is>
          <t>13. Credit card receivables a) Composition of receivables
2021 2020
Receivables - current (i) 2,341,492 1,475,417
Receivables - installments (i) 2,483,647 1,443,793
Receivables - revolving (ii) 337,014 199,662
Total receivables 5,162,153 3,118,872
Credit card ECL allowance
Presented as deduction of receivables (381,633) (209,965)
Presented as "Other liabilities" (9,046) (7,577)
Total credit card ECL allowance (390,679) (217,542)
Receivables, net 4,771,474 2,901,330
Total receivables presented as assets 4,780,520 2,908,907
(i) Current receivables are related to purchases made by customers due on the next credit card
billing date. “Receivables – installments” is related to purchases in installments (“parcelado” in Brazil)
which are financed by the merchant. With this product, the cardholder's purchase is paid in up to 12 equal monthly installments. The
cardholder’s credit limit is initially reduced by the total amount and the installments become due and payable on the cardholder’s
subsequent monthly credit card statements. The Group makes the corresponding payments to the credit card network (see note 19) following
a similar schedule. As receipts and payments are aligned, the Group does not incur significant financing costs with this product, however
it is exposed to the credit risk of the cardholder as it is obliged to make the payments to the credit card network even if the cardholder
does not pay. “Receivables – installments” also includes the amounts of credit card bills not fully paid by the customers
and that have been converted into payments in installments with a fixed interest rate (“fatura parcelada”).
(ii) Revolving receivables are amounts due from customers that have not paid in full their credit
card bill. Customers may request to convert these receivables in loans to be paid in installments. In accordance with Brazilian regulation,
revolving balances that are outstanding for more than 2 months are mandatorily converted into “fatura parcelada” - a type
of installment loan which is settled through the customer’s monthly credit card bills . b) Breakdown by maturity
2021 2020
Amount % Amount %
Installments overdue by:
&lt;= 30 days 77,527 1.5 29,512 0.9
30 &lt; 60 days 34,476 0.7 9,109 0.3
60 &lt; 90 days 26,747 0.5 9,369 0.3
&gt; 90 days 138,380 2.7 98,573 3.2
Total overdue installments 277,130 5.4 146,563 4.7
Installments not overdue due in:
&lt;= 30 days 2,401,149 46.5 1,418,770 45.5
30 &lt; 60 days 904,864 17.5 587,550 18.8
&gt; 60 days 1,579,010 30.6 965,989 31.0
Total not overdue installments 4,885,023 94.6 2,972,309 95.3
Total 5,162,153 100.0 3,118,872 100.0 Overdue installments consist mainly of revolving
balances, and not overdue installments consist mainly of future bill installments ("parcelado"). c) Credit loss allowance - by stages
and stage 2 triggers As of December 31, 2021, the credit card
ECL allowance totaled US$390,679 (US$217,542 on December 31, 2020). The provision is provided by a model estimation, consistently applied,
which is sensitive to the methods, assumptions, and risk parameters underlying its calculation. The amount that the credit loss allowance
represents in comparison to the Group’s gross receivables coverage ratio is also monitored, to anticipate trends that could indicate
credit risk increases. This metric is considered a key risk indicator. It is monitored across multiple committees, supporting the decision-making
process and is discussed in the primary credit forums along with the Group. All receivables are classified through stages,
as described in note 4(a). Distribution within the stages as of December
31, 2021, showed a lower concentration in stage 1 portfolio, increasing the concentration in the riskier stages when compared to December
31, 2020, indicating the portfolio risk is returning to pre-COVID-19 levels (see item (f) about COVID-19 impacts) with the majority of
the Group's credit card portfolio being classified as stage 1, followed by stages 2 and 3, respectively.
2021
Gross Exposures % Loss Allowance % Coverage Ratio (%)
Stage 1 4,525,689 87.7 127,358 32.6 2.8
Stage 2 440,105 8.5 126,392 32.4 28.7
Absolute Trigger (Days Late) 131,409 29.9 61,844 48.9 47.1
Relative Trigger (PD deterioration) 308,696 70.1 64,548 51.1 20.9
Stage 3 196,359 3.8 136,929 35.0 69.7
Total 5,162,153 100.0 390,679 100.0 7.6
2020
Gross Exposures % Loss Allowance % Coverage Ratio (%)
Stage 1 2,799,999 89.8 79,296 36.5 2.8
Stage 2 202,673 6.5 60,391 27.8 29.8
Absolute Trigger (Days Late) 50,375 24.9 22,172 36.7 44.0
Relative Trigger (PD deterioration) 152,298 75.1 38,219 63.3 25.1
Stage 3 116,200 3.7 77,855 35.7 67.0
Total 3,118,872 100.0 217,542 100.0 7.0 As of December 31, 2021, and 2020, most of
the stage 2 exposure arose from contracts that had a significant increase in their probabilities of default (PDs). Stage 2 exposure concentration
is higher on December 31, 2021, compared with December 31, 2020, following the movements of risk observed in the portfolio as described
in item (f) Credit loss allowance - COVID-19 impacts. d) Credit loss allowance - by credit
quality vs. stages Schedule of Credit loss
allowance by credit quality
2021
Gross Exposures % Loss Allowance % Coverage Ratio (%)
Strong (PD &lt; 5%) 3,755,666 72.8 40,480 10.4 1.1
Stage 1 3,754,626 100.0 40,435 99.9 1.1
Stage 2 1,040 0.0 45 0.1 4.3
Satisfactory (5% &lt;= PD &lt;= 20%) 804,608 15.6 71,149 18.2 8.8
Stage 1 675,507 84.0 57,102 80.3 8.5
Stage 2 129,101 16.0 14,047 19.7 10.9
Higher Risk (PD &gt; 20%) 601,879 11.6 279,050 71.4 46.4
Stage 1 95,556 15.9 29,821 10.7 31.2
Stage 2 309,964 51.5 112,300 40.2 36.2
Stage 3 196,359 32.6 136,929 49.1 69.7
Total 5,162,153 100,0 390,679 100,0 7.6
2020
Gross Exposures % Loss Allowance % Coverage Ratio (%)
Strong (PD &lt; 5%) 2,524,909 81.0 40,629 18.7 1.6
Stage 1 2,523,792 100.0 40,540 99.8 1.6
Stage 2 1,117 0.0 89 0.2 8.0
Satisfactory (5% &lt;= PD &lt;= 20%) 320,492 10.3 39,089 18.0 12.2
Stage 1 244,979 76.4 28,645 73.3 11.7
Stage 2 75,513 23.6 10,444 26.7 13.8
Higher Risk (PD &gt; 20%) 273,471 8.7 137,824 63.3 50.4
Stage 1 31,228 11.4 10,111 7.3 32.4
Stage 2 126,043 46.1 49,858 36.2 39.6
Stage 3 116,200 42.5 77,855 56.5 67.0
Total 3,118,872 100.0 217,542 100.0 7.0 The credit quality classification is grouped
in three categories based on its probability of default (PD) at the reporting date, as shown in the table below: Schedule of credit quality classificatio gross
Stage 1 and 2 Stage3
Default grade Probability of default Credit quality description Probability of default Credit quality description
1 &lt;1% Strong
2 1.0% to 5.0% Strong
3 5.0% to 20.0% Satisfactory
4 20.0% to 35.0% Higher Risk
5 &gt;35% Higher Risk 100 Higher Risk Although a deterioration can be observed
in the credit quality distribution, explained mainly by aforementioned risk normalization following the initial impacts of COVID-19, there
is still a significant concentration of receivables at stage 1 based on credit quality. Receivables with satisfactory risk are distributed
between stages 1 and 2, mostly at stage 1. Defaulted assets (stage 3) are classified
as higher risk, which also accounts for a large proportion of stage 2 exposure. Stage 1 receivables classified as higher risk are those
customers with low credit risk scores. e) Credit loss allowance - changes The following tables show the reconciliations
from the opening to the closing balance of the credit loss allowance by stages of the financial instruments. Schedule of credity allownace changes
2021
Stage 1 Stage 2 Stage 3 Total
Loss allowance at beginning of year 79,296 60,391 77,855 217,542
Transfers from Stage 1 to Stage 2 (10,514) 10,514 - -
Transfers from Stage 2 to Stage 1 17,840 (17,840) - -
Transfers to Stage 3 (7,023) (13,176) 20,199 -
Transfers from Stage 3 151 70 (221) -
Write-offs - - (118,518) (118,518)
Net increase of loss allowance 54,096 92,658 164,847 311,601
New originations (a) 94,367 9,547 3,979 107,893
Net drawdowns, repayments, net remeasurement and movements due to exposure and risk changes (41,486) 81,867 160,549 200,930
Changes to models used in calculation (b) 1,215 1,244 319 2,778
Effect of changes in exchange rates (OCI) (6,488) (6,225) (7,233) (19,946)
Loss allowance at end of the year 127,358 126,392 136,929 390,679
2020
Stage 1 Stage 2 Stage 3 Total
Loss allowance at beginning of year 68,437 75,531 79,929 223,897
Transfers from Stage 1 to Stage 2 (4,252) 4,252 - -
Transfers from Stage 2 to Stage 1 27,974 (27,974) - -
Transfers to Stage 3 (3,929) (11,252) 15,181 -
Transfers from Stage 3 246 129 (375) -
Write-offs - - (116,856) (116,856)
Net increase of loss allowance 6,154 36,643 117,973 160,770
New originations (a) 27,727 2,421 1,376 31,524
Net drawdowns, repayments, net remeasurement and movements due to exposure and risk changes (9,593) 33,474 104,248 128,129
Changes to models used in calculation (b) (11,980) 748 12,349 1,117
Effect of changes in exchange rates (OCI) (15,334) (16,938) (17,997) (50,269)
Loss allowance at end of the year 79,296 60,391 77,855 217,542
2019
Stage 1 Stage 2 Stage 3 Total
Loss allowance at beginning of year 46,688 48,592 50,747 146,027
Transfers from Stage 1 to Stage 2 (6,217) 6,217 - -
Transfers from Stage 2 to Stage 1 15,397 (15,397) - -
Transfers to Stage 3 (4,197) (12,328) 16,525 -
Transfers from Stage 3 181 174 (355) -
Write-offs - - (103,680) (103,680)
Net increase of loss allowance 18,902 50,780 119,300 188,982
New originations
(a) 53,416 9,610 1,785 64,811
Net drawdowns, repayments, net remeasurement and movements due to exposure and risk changes (31,114) 43,854 115,966 128,706
Changes to
models used in calculation (b) (3,400) (2,684) 1,549 (4,535)
Effect of changes in exchange rates (OCI) (2,317) (2,507) (2,608) (7,432)
Loss allowance at end of the year 68,437 75,531 79,929 223,897
(a) Considers all accounts originated from the beginning to the end of the year. ECL
effects presented in the table were calculated as if risk parameters at the beginning of the year were applied.
(b) Relates to methodology changes that occurred during the year, reflecting observed
risks extending over a period, according to the Group’s processes of model monitoring. The following tables present changes in the
gross carrying amount of the credit card portfolio to help explain their effects to the changes in the loss allowance for the same portfolio
as discussed above. “Net change of gross carrying amount” includes acquisitions, payments, and interest accruals.
2021
Stage 1 Stage 2 Stage 3 Total
Gross carrying amount at beginning of year 2,799,999 202,673 116,200 3,118,872
Transfers from Stage 1 to Stage 2 (168,654) 168,654 - -
Transfers from Stage 2 to Stage 1 73,448 (73,448) - -
Transfers to Stage 3 (72,328) (41,112) 113,440 -
Transfers from Stage 3 156 68 (224) -
Write-offs - - (120,071) (120,071)
Net change of gross carrying amount 2,145,118 205,148 97,356 2,447,622
Effect of changes in exchange rates (OCI) (252,050) (21,878) (10,342) (284,270)
Gross carrying amount at end of the year 4,525,689 440,105 196,359 5,162,153
2020
Stage 1 Stage 2 Stage 3 Total
Gross carrying amount at beginning of year 2,484,556 389,734 136,131 3,010,421
Transfers from Stage 1 to Stage 2 (79,734) 79,734 - -
Transfers from Stage 2 to Stage 1 162,232 (162,232) - -
Transfers to Stage 3 (43,582) (49,951) 93,533 -
Transfers from Stage 3 435 226 (661) -
Write-offs - - (116,856) (116,856)
Net change of gross carrying amount 839,461 31,990 34,640 906,091
Effect of changes in exchange rates (OCI) (563,369) (86,828) (30,587) (680,784)
Gross carrying amount at end of the year 2,799,999 202,673 116,200 3,118,872
2019
Stage 1 Stage 2 Stage 3 Total
Gross carrying amount at beginning of year 1,452,751 229,401 87,702 1,769,854
Transfers from Stage 1 to Stage 2 (131,443) 131,443 - -
Transfers from Stage 2 to Stage 1 87,250 (87,250) - -
Transfers to Stage 3 (47,879) (45,940) 93,819 -
Transfers from Stage 3 311 299 (610) -
Write-offs - - (103,680) (103,680)
Net change of gross carrying amount 1,203,286 174,355 63,291 1,440,932
Effect of changes in exchange rates (OCI) (79,720) (12,574) (4,391) (96,685)
Gross carrying amount at end of the year 2,484,556 389,734 136,131 3,010,421 f) Credit loss allowance - COVID-19
impacts Throughout the 2020 and 2021 years, Brazilian
government responses to the COVID-19 pandemic, including the "Emergency Aid", changed the portfolio credit behavior, reducing
delinquency and improving other risk indicators at year end. In 2021, the effects of the pandemic in
Brazil improved as more segments of the population had access to the vaccine in turn, allowing some level of normalization of the economic
activity, especially in the second half of the year. In parallel, the Brazilian Government ended the "Emergency Aid" program
in December 2021, which had been paid since April 2021 at lower levels in comparison with 2020. As a consequence of the improving economic
activity and lower government stimulus, the portfolio had started to show some signs of risk increasing, reverting to pre-COVID-19 levels,
leading to a concentration of 72.8% of the portfolio classified as strong (PD &lt; 5%) segment as of December 31, 2021, compared with
81.0% on December 31, 2020. Although the “Emergency Aid”
ended, the Government strengthened the pre-pandemic existing welfare programs, enlarging not only the number of families assisted, but
also ensuring higher values guaranteed to be paid, at least, until the end of 2022. The Group expects that a more positive
scenario arises both from the improvement in the health crisis and new government welfare programs, but there is still uncertainty about
the Group’s risk indicator trends, due to new COVID-19 variants and subsequent changes in the welfare and "Emergency Aid"
programs post 2022 elections. Given this scenario, the post-model
adjustment continues to be applied, but at a lower level when compared with December 31, 2020. The total amount of the post-model adjustment
for December 31, 2021, was US$9,043 (US$48,809 as of December 31, 2020), as shown in note 5(a). The Group continues to monitor the macro
economic trends and the government responses to it and its effects on Nu’s customer behavio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 USD ($) $ in Thousands</t>
        </is>
      </c>
      <c r="B1" s="2" t="inlineStr">
        <is>
          <t>12 Months Ended</t>
        </is>
      </c>
    </row>
    <row r="2">
      <c r="B2" s="2" t="inlineStr">
        <is>
          <t>Dec. 31, 2021</t>
        </is>
      </c>
      <c r="C2" s="2" t="inlineStr">
        <is>
          <t>Dec. 31, 2020</t>
        </is>
      </c>
      <c r="D2" s="2" t="inlineStr">
        <is>
          <t>Dec. 31, 2019</t>
        </is>
      </c>
    </row>
    <row r="3">
      <c r="A3" s="3" t="inlineStr">
        <is>
          <t>Consolidated Statements Of Profit Or Loss</t>
        </is>
      </c>
    </row>
    <row r="4">
      <c r="A4" s="4" t="inlineStr">
        <is>
          <t>Interest income and gains (losses) on financial instruments</t>
        </is>
      </c>
      <c r="B4" s="6" t="n">
        <v>1046746</v>
      </c>
      <c r="C4" s="6" t="n">
        <v>382922</v>
      </c>
      <c r="D4" s="6" t="n">
        <v>337851</v>
      </c>
    </row>
    <row r="5">
      <c r="A5" s="4" t="inlineStr">
        <is>
          <t>Fee and commission income</t>
        </is>
      </c>
      <c r="B5" s="5" t="n">
        <v>651277</v>
      </c>
      <c r="C5" s="5" t="n">
        <v>354211</v>
      </c>
      <c r="D5" s="5" t="n">
        <v>274258</v>
      </c>
    </row>
    <row r="6">
      <c r="A6" s="4" t="inlineStr">
        <is>
          <t>Total revenue</t>
        </is>
      </c>
      <c r="B6" s="5" t="n">
        <v>1698023</v>
      </c>
      <c r="C6" s="5" t="n">
        <v>737133</v>
      </c>
      <c r="D6" s="5" t="n">
        <v>612109</v>
      </c>
    </row>
    <row r="7">
      <c r="A7" s="4" t="inlineStr">
        <is>
          <t>Interest and other financial expenses</t>
        </is>
      </c>
      <c r="B7" s="5" t="n">
        <v>-367344</v>
      </c>
      <c r="C7" s="5" t="n">
        <v>-113924</v>
      </c>
      <c r="D7" s="5" t="n">
        <v>-109697</v>
      </c>
    </row>
    <row r="8">
      <c r="A8" s="4" t="inlineStr">
        <is>
          <t>Transactional expenses</t>
        </is>
      </c>
      <c r="B8" s="5" t="n">
        <v>-117119</v>
      </c>
      <c r="C8" s="5" t="n">
        <v>-126815</v>
      </c>
      <c r="D8" s="5" t="n">
        <v>-79316</v>
      </c>
    </row>
    <row r="9">
      <c r="A9" s="4" t="inlineStr">
        <is>
          <t>Credit loss allowance expenses</t>
        </is>
      </c>
      <c r="B9" s="5" t="n">
        <v>-480643</v>
      </c>
      <c r="C9" s="5" t="n">
        <v>-169485</v>
      </c>
      <c r="D9" s="5" t="n">
        <v>-175178</v>
      </c>
    </row>
    <row r="10">
      <c r="A10" s="4" t="inlineStr">
        <is>
          <t>Total cost of financial and transactional services provided</t>
        </is>
      </c>
      <c r="B10" s="5" t="n">
        <v>-965106</v>
      </c>
      <c r="C10" s="5" t="n">
        <v>-410224</v>
      </c>
      <c r="D10" s="5" t="n">
        <v>-364191</v>
      </c>
    </row>
    <row r="11">
      <c r="A11" s="4" t="inlineStr">
        <is>
          <t>Gross profit</t>
        </is>
      </c>
      <c r="B11" s="5" t="n">
        <v>732917</v>
      </c>
      <c r="C11" s="5" t="n">
        <v>326909</v>
      </c>
      <c r="D11" s="5" t="n">
        <v>247918</v>
      </c>
    </row>
    <row r="12">
      <c r="A12" s="3" t="inlineStr">
        <is>
          <t>Operating expenses</t>
        </is>
      </c>
    </row>
    <row r="13">
      <c r="A13" s="4" t="inlineStr">
        <is>
          <t>Customer support and operations</t>
        </is>
      </c>
      <c r="B13" s="5" t="n">
        <v>-190509</v>
      </c>
      <c r="C13" s="5" t="n">
        <v>-123950</v>
      </c>
      <c r="D13" s="5" t="n">
        <v>-115567</v>
      </c>
    </row>
    <row r="14">
      <c r="A14" s="4" t="inlineStr">
        <is>
          <t>General and administrative expenses</t>
        </is>
      </c>
      <c r="B14" s="5" t="n">
        <v>-628901</v>
      </c>
      <c r="C14" s="5" t="n">
        <v>-266024</v>
      </c>
      <c r="D14" s="5" t="n">
        <v>-199919</v>
      </c>
    </row>
    <row r="15">
      <c r="A15" s="4" t="inlineStr">
        <is>
          <t>Marketing expenses</t>
        </is>
      </c>
      <c r="B15" s="5" t="n">
        <v>-79574</v>
      </c>
      <c r="C15" s="5" t="n">
        <v>-19426</v>
      </c>
      <c r="D15" s="5" t="n">
        <v>-41817</v>
      </c>
    </row>
    <row r="16">
      <c r="A16" s="4" t="inlineStr">
        <is>
          <t>Other income (expenses)</t>
        </is>
      </c>
      <c r="B16" s="5" t="n">
        <v>-4097</v>
      </c>
      <c r="C16" s="5" t="n">
        <v>-9535</v>
      </c>
      <c r="D16" s="5" t="n">
        <v>-19914</v>
      </c>
    </row>
    <row r="17">
      <c r="A17" s="4" t="inlineStr">
        <is>
          <t>Total operating expenses</t>
        </is>
      </c>
      <c r="B17" s="5" t="n">
        <v>-903081</v>
      </c>
      <c r="C17" s="5" t="n">
        <v>-418935</v>
      </c>
      <c r="D17" s="5" t="n">
        <v>-377217</v>
      </c>
    </row>
    <row r="18">
      <c r="A18" s="4" t="inlineStr">
        <is>
          <t>Results with convertible instruments</t>
        </is>
      </c>
      <c r="B18" s="4" t="inlineStr">
        <is>
          <t xml:space="preserve"> </t>
        </is>
      </c>
      <c r="C18" s="5" t="n">
        <v>-101152</v>
      </c>
      <c r="D18" s="4" t="inlineStr">
        <is>
          <t xml:space="preserve"> </t>
        </is>
      </c>
    </row>
    <row r="19">
      <c r="A19" s="4" t="inlineStr">
        <is>
          <t>Loss before income taxes</t>
        </is>
      </c>
      <c r="B19" s="5" t="n">
        <v>-170164</v>
      </c>
      <c r="C19" s="5" t="n">
        <v>-193178</v>
      </c>
      <c r="D19" s="5" t="n">
        <v>-129299</v>
      </c>
    </row>
    <row r="20">
      <c r="A20" s="4" t="inlineStr">
        <is>
          <t>Current taxes</t>
        </is>
      </c>
      <c r="B20" s="5" t="n">
        <v>-219824</v>
      </c>
      <c r="C20" s="5" t="n">
        <v>-22338</v>
      </c>
      <c r="D20" s="5" t="n">
        <v>-3572</v>
      </c>
    </row>
    <row r="21">
      <c r="A21" s="4" t="inlineStr">
        <is>
          <t>Deferred taxes</t>
        </is>
      </c>
      <c r="B21" s="5" t="n">
        <v>224654</v>
      </c>
      <c r="C21" s="5" t="n">
        <v>44025</v>
      </c>
      <c r="D21" s="5" t="n">
        <v>40340</v>
      </c>
    </row>
    <row r="22">
      <c r="A22" s="4" t="inlineStr">
        <is>
          <t>Total income taxes</t>
        </is>
      </c>
      <c r="B22" s="5" t="n">
        <v>4830</v>
      </c>
      <c r="C22" s="5" t="n">
        <v>21687</v>
      </c>
      <c r="D22" s="5" t="n">
        <v>36768</v>
      </c>
    </row>
    <row r="23">
      <c r="A23" s="4" t="inlineStr">
        <is>
          <t>Loss for the year</t>
        </is>
      </c>
      <c r="B23" s="5" t="n">
        <v>-165334</v>
      </c>
      <c r="C23" s="5" t="n">
        <v>-171491</v>
      </c>
      <c r="D23" s="5" t="n">
        <v>-92531</v>
      </c>
    </row>
    <row r="24">
      <c r="A24" s="4" t="inlineStr">
        <is>
          <t>Loss attributable to shareholders of the parent company</t>
        </is>
      </c>
      <c r="B24" s="5" t="n">
        <v>-164993</v>
      </c>
      <c r="C24" s="5" t="n">
        <v>-171491</v>
      </c>
      <c r="D24" s="5" t="n">
        <v>-92531</v>
      </c>
    </row>
    <row r="25">
      <c r="A25" s="4" t="inlineStr">
        <is>
          <t>Loss attributable to non-controlling interests</t>
        </is>
      </c>
      <c r="B25" s="6" t="n">
        <v>-341</v>
      </c>
      <c r="C25" s="4" t="inlineStr">
        <is>
          <t xml:space="preserve"> </t>
        </is>
      </c>
      <c r="D25" s="4" t="inlineStr">
        <is>
          <t xml:space="preserve"> </t>
        </is>
      </c>
    </row>
    <row r="26">
      <c r="A26" s="4" t="inlineStr">
        <is>
          <t>Loss per share – Basic and Diluted</t>
        </is>
      </c>
      <c r="B26" s="7" t="n">
        <v>-0.103</v>
      </c>
      <c r="C26" s="7" t="n">
        <v>-0.1304</v>
      </c>
      <c r="D26" s="7" t="n">
        <v>-0.0813</v>
      </c>
    </row>
    <row r="27">
      <c r="A27" s="4" t="inlineStr">
        <is>
          <t>Weighted average number of outstanding shares – Basic and Diluted (in thousands of shares)</t>
        </is>
      </c>
      <c r="B27" s="6" t="n">
        <v>1602126</v>
      </c>
      <c r="C27" s="6" t="n">
        <v>1315578</v>
      </c>
      <c r="D27" s="6" t="n">
        <v>113793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oans to customers</t>
        </is>
      </c>
      <c r="B1" s="2" t="inlineStr">
        <is>
          <t>12 Months Ended</t>
        </is>
      </c>
    </row>
    <row r="2">
      <c r="B2" s="2" t="inlineStr">
        <is>
          <t>Dec. 31, 2021</t>
        </is>
      </c>
    </row>
    <row r="3">
      <c r="A3" s="3" t="inlineStr">
        <is>
          <t>Loans To Customers</t>
        </is>
      </c>
    </row>
    <row r="4">
      <c r="A4" s="4" t="inlineStr">
        <is>
          <t>Loans to customers</t>
        </is>
      </c>
      <c r="B4" s="4" t="inlineStr">
        <is>
          <t>14. Loans to customers a) Breakdown of receivables
2021 2020
Lending to individuals 1,392,350 200,904
Loan ECL allowance (197,536) (26,210)
Total 1,194,814 174,694 b) Breakdown by maturity The following table shows loans to customers
by maturity on December 31, 2021, and 2020, considering each installment individually.
2021
Installments overdue Installments not overdue %
&lt;60 days &gt;60 days Total %
Due in less than 1 year %
Due between 1 and 5 years % Total
Installment loans to individuals 22,371 25,168 47,539 3 1,155,760 84 189,051 13 1,392,350 100
Total 22,371 25,168 47,539 3 1,155,760 84% 189,051 13 1,392,350 100
Of which: 22,371 25,168 47,539 3 1,155,760 84 189,051 13 1,392,350 100
Fixed interest rate 22,371 25,168 47,539 3 1,155,760 84% 189,051 13 1,392,350 100
2020
Installments overdue Installments not overdue
%
&lt;60 days &gt;60 days Total %
Due in less than 1 year %
Due between 1 and 5 years % Total
Installment loans to individuals 2,370 4,999 7,369 3 170,077 85 23,458 12 200,904 100
Total 2,370 4,999 7,369 3 170,077 85% 23,458 12 200,904 100
Of which: 2,370 4,999 7,369 3% 170,077 85 23,458 12 200,904 100
Fixed interest rate 2,370 4,999 7,369 3 170,077 85% 23,458 12 200,904 100 c) Credit loss allowance - by stages
and stage 2 triggers The tables below show the credit loss allowance
by stages as of December 31, 2021, and 2020.
2021
Gross Exposures % Loss Allowance % Coverage Ratio
Stage 1 1,129,522 81.1 68,926 34.9 6.1
Stage 2 200,040 14.4 72,935 36.9 36.5
Absolute Trigger (Days Late) 39,510 19.8 31,615 43.3 80.0
Relative Trigger (PD deterioration) 160,530 80.2 41,320 56.7 25.7
Stage 3 62,788 4.5 55,675 28.2 88.7
Total 1,392,350 100.0 197,536 100,0 14.2
2020
Gross Exposures % Loss Allowance % Coverage Ratio
Stage 1 168,744 84.0 10,532 40.2 6.2
Stage 2 22,634 11.3 7,136 27.2 31.5
Absolute Trigger (Days Late) 3,819 16.9 2,873 40.3 75.2
Relative Trigger (PD deterioration) 18,815 83.1 4,263 59.7 22.7
Stage 3 9,526 4.7 8,542 32.6 89.7
Total 200,904 100.0 26,210 100.0 13.0 The lending product experienced significant growth
throughout 2021. In addition, as the loan portfolio matures, the distribution in the riskier stages increases. d) Credit loss allowance - by credit
quality vs stages
2021
Gross Exposures % Loss Allowance % Coverage Ratio
Strong (PD &lt; 5%) 424,161 30.5 4,196 2.1 1.0
Stage 1 409,899 96.6 4,002 95.4 1.0
Stage 2 14,262 3.4 194 4.6 1.4
Satisfactory (5% &lt;= PD &lt;= 20%) 700,164 50.3 47,779 24.2 6.8
Stage 1 656,647 93.8 44,797 93.8 6.8
Stage 2 43,517 6.2 2,982 6.2 6.9
Higher Risk (PD &gt; 20%) 268,025 19.2 145,561 73.7 54.3
Stage 1 62,976 23.5 20,127 13.8 32.0
Stage 2 142,261 53.1 69,759 47.9 49.0
Stage 3 62,788 23.4 55,675 38.3 88.7
Total 1,392,350 100.0 197,536 100.0 14.2
2020
Gross Exposures % Loss Allowance % Coverage Ratio
Strong (PD &lt; 5%) 66,754 33.2 947 3.6 1.4
Stage 1 66,607 99.8 939 99.2 1.4
Stage 2 147 0.2 8 0.8 5.4
Satisfactory (5% &lt;= PD &lt;= 20%) 99,909 49.7 8,416 32.1 8.4
Stage 1 97,421 97.5 8,175 97.1 8.4
Stage 2 2,488 2.5 241 2.9 9.7
Higher Risk (PD &gt; 20%) 34,241 17.1 16,847 64.3 49.2
Stage 1 4,716 13.8 1,418 8.4 30.1
Stage 2 19,998 58.4 6,888 40.9 34.4
Stage 3 9,527 27.8 8,541 50.7 89.7
Total 200,904 100.0 26,210 100.0 13.0 Most of the credit quality of this portfolio
is classified as satisfactory, followed by strong and higher risk loans. Receivables with satisfactory and strong risk have a high distribution
of stage 1. Origination continues to grow with the gross
carrying amount increasing by 593% in comparison to December 31, 2020. Credit quality classification is grouped
in three categories based on the probability of default (PD) at the reporting date, as shown in the table below: Schedule of Credit Quality Classification
Stage 1 and 2 Stage3
Default grade Probability of default Credit quality description Probability of default Credit quality description
1 &lt;1% Strong
2 1.0% to 5.0% Strong
3 5.0% to 20.0% Satisfactory
4 20.0% to 35.0% Higher Risk
5 &gt;35% Higher Risk 100 Higher Risk e) Credit loss allowance - changes The following tables show reconciliations
from the opening to the closing balance of the provision for credit losses by the stages of the financial instruments. Schedule of credit allowance
2021
Stage 1 Stage 2 Stage 3 Total
Loss allowance at beginning of year 10,532 7,136 8,542 26,210
Transfers from Stage 1 to Stage 2 (780) 780 - -
Transfers from Stage 2 to Stage 1 685 (685) - -
Transfers to Stage 3 (1,212) (904) 2,116 -
Transfers from Stage 3 16 142 (158) -
Write-offs - - (13,223) (13,223)
Net increase of loss allowance 62,363 69,152 60,563 192,078
New
originations (a) 159,299 28,281 6,237 193,817
Net drawdowns, repayments, net remeasurement and movements due to exposure and risk changes (93,269) 35,759 54,297 (3,213)
Changes
to models used in calculation (b) (3,667) 5,112 29 1,474
Effect of changes in exchange rates (OCI) (2,678) (2,686) (2,165) (7,529)
Loss allowance at end of the year 68,926 72,935 55,675 197,536
2020
Stage 1 Stage 2 Stage 3 Total
Loss allowance at beginning of year 1,300 2,072 1,618 4,990
Transfers from Stage 1 to Stage 2 (54) 54 - -
Transfers from Stage 2 to Stage 1 346 (346) - -
Transfers to Stage 3 (164) (176) 340 -
Transfers from Stage 3 - 6 (6) -
Write-offs - - (4,525) (4,525)
Net increase of loss allowance 9,462 6,030 11,528 27,020
New
originations (a) 19,354 2,600 716 22,670
Net drawdowns, repayments, net remeasurement and movements due to exposure and risk changes (11,118) 3,038 10,609 2,529
Changes to
models used in calculation (b) 1,226 392 203 1,821
Effect of changes in exchange rates (OCI) (358) (504) (413) (1,275)
Loss allowance at end of the year 10,532 7,136 8,542 26,210
2019
Stage 1 Stage 2 Stage 3 Total
Loss allowance at beginning of year - - - -
Net increase of loss allowance 1,299 2,070 1,616 4,985
New originations
(a) 1,299 2,070 1,616 4,985
Effect of changes in exchange rates (OCI) 1 2 2 5
Loss allowance at end of the year 1,300 2,072 1,618 4,990
(a) Considers all accounts originated from the beginning to the end of the year. ECL
effects presented in the table were calculated as if risk parameters at the beginning of the year were applied.
(b) Relates to methodology changes that occurred during the year, reflecting observed
risks extending over a period, according to the Group’s processes of model monitoring. The following tables further explains changes
in the gross carrying amount of the loan portfolio to help explain the changes in the loss allowance for the same portfolio as discussed
above. “Net increase of gross carrying amount” includes the principal issuances net of payments or interest recognized net
of payment. Schedule
of Net increase of gross carrying amount includes the principal issuances net of payments or interest recognized net of payment
2021
Stage 1 Stage 2 Stage 3 Total
Gross carrying amount at beginning of year 168,744 22,634 9,526 200,904
Transfers from Stage 1 to Stage 2 (8,535) 8,535 - -
Transfers from Stage 2 to Stage 1 3,279 (3,279) - -
Transfers to Stage 3 (11,069) (3,324) 14,393 -
Transfers from Stage 3 18 160 (178) -
Write-offs - - (14,676) (14,676)
Net increase of gross carrying amount 1,020,838 182,800 56,160 1,259,798
Effect of changes in exchange rates (OCI) (43,753) (7,486) (2,437) (53,676)
Gross carrying amount at end of the year 1,129,522 200,040 62,788 1,392,350
2020
Stage 1 Stage 2 Stage 3 Total
Gross carrying amount at beginning of year 44,513 16,335 2,166 63,014
Transfers from Stage 1 to Stage 2 (1,951) 1,951 - -
Transfers from Stage 2 to Stage 1 2,621 (2,621) - -
Transfers to Stage 3 (2,997) (1,314) 4,311 -
Transfers from Stage 3 - 8 (8) -
Write-offs - - (4,525) (4,525)
Net increase of gross carrying amount 137,483 12,013 8,123 157,619
Effect of changes in exchange rates (OCI) (10,925) (3,738) (541) (15,204)
Gross carrying amount at end of the year 168,744 22,634 9,526 200,904
2019
Stage 1 Stage 2 Stage 3 Total
Gross carrying amount at beginning of year - - - -
Net increase of gross carrying amount 45,486 16,692 2,213 64,391
Effect of changes in exchange rates (OCI) (973) (357) (47) (1,377)
Gross carrying amount at end of the year 44,513 16,335 2,166 63,014 f) Credit loss allowance - COVID-19
impacts Similar to the credit card portfolio (note
13(f)), the Group expects that a more positive scenario arises both from the improvement in the health crisis and new Government welfare
programs, but there is still uncertainty about the Group’s risk indicator trends, due to new COVID-19 variants and subsequent changes
in the welfare and "Emergency Aid" programs post 2022 elections. Given this scenario, the post-model adjustment continues to
be applied, but at a lower level when compared with December 31, 2020. The total amount of the post-model adjustment for December
31, 2021, was US$ 1,929 2,307 The Group continues to monitor the macro
economic environment and its effects on changes in Nu’s personal loan customer behavio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1</t>
        </is>
      </c>
    </row>
    <row r="3">
      <c r="A3" s="4" t="inlineStr">
        <is>
          <t>Other assets</t>
        </is>
      </c>
      <c r="B3" s="4" t="inlineStr">
        <is>
          <t xml:space="preserve">15. Other assets Schedule
of Other Assets
2021 2020
Deferred expenses (i) 76,183 24,953
Taxes recoverable 71,865 31,702
Advances to suppliers and employees 23,958 10,192
Prepaid expenses 15,958 8,301
Judicial deposits (note 21) 17,480 16,440
Other assets 77,820 31,907
Total 283,264 123,495
(i) Refers to credit card issuance costs, including printing, packing, and shipping costs,
among others. The expenses are amortized based on the card’s useful life, adjusted for any cancell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1</t>
        </is>
      </c>
    </row>
    <row r="3">
      <c r="A3" s="4" t="inlineStr">
        <is>
          <t>Derivative financial instruments</t>
        </is>
      </c>
      <c r="B3" s="4" t="inlineStr">
        <is>
          <t xml:space="preserve">16. Derivative financial instruments The Group executes transactions with derivative
financial instruments, which are intended to meet its own needs to reduce its exposure to market, currency and interest-rate risks. The
derivatives are classified as at fair value through profit or loss, except those in cash flow hedge accounting strategies, for which the
effective portion of gains or losses on derivatives is recognized directly in other comprehensive income (loss). The management of these
risks is conducted through determining limits, and the establishment of operating strategies. The derivative contracts are considered
level 1, 2 or 3 in the fair value hierarchy and are used to hedge exposures, but hedge accounting is adopted only for forecast transactions
related to the cloud infrastructure and certain software licenses used by Nu
2021
Fair values
Notional amount Assets Liabilities
Derivatives classified as fair value through profit or loss
Interest rate contracts - Future 3,671,709 10 (462)
Currency exchange rate contracts - Future 116,075 - (3,899)
Forward contracts 83,155 81,528 (82,775)
Warrants (i) 65,000 19,756 -
Derivatives held for hedging
Designated as cash flow hedges
Exchange rate contracts - Future 77,115 - (135)
Interest rate contracts - Swap 9,523 24 (7)
Total 4,022,577 101,318 (87,278)
2020
Fair values
Notional amount Assets Liabilities
Derivatives classified as fair value through profit or loss
Interest rate contracts - Future 2,964,368 5 (2,421)
Currency exchange rate contracts - Future 65,961 27 (217)
Interest rate contracts - Swap 10,214 48 -
Derivatives held for hedging
Designated as cash flow hedges
Exchange rate contracts - Future 44,140 - (145)
Embedded derivatives in convertible instruments - - (72,521)
Total 3,084,683 80 (75,304) Futures contracts are traded on the B3, having
B3 as the counterparty. Swap contracts are settled on a daily basis
and are traded over the counter with financial institutions as counterparties. The total value of margins pledged by the Group in transactions
on the stock exchange was exhibited in note 12. Nu Servicios entered into deliverable forward
contracts to hedge intercompany loans with Nu MX in US dollars. (i) Warrants In September 2021, Nu entered into an agreement
with Creditas Financial Solutions Ltd. (and/or its affiliates in Latin America, or together, “Creditas”) through which Nu
will distribute certain financial products offered by Creditas to its customers in Latin America. These include affordable retail collateralized
loans, such as home and auto equity loans, auto financing, motorcycle financing and payroll loans. The agreement also provides that Nu will
invest up to US$200,000 in Creditas’ securitization vehicles, becoming the holder of the senior quotas of the fund. Nu was granted
warrants that provide the right to acquire an equity interest equivalent to up to 7.7 130,000 As of December 31, 2021, the warrants fair
value amounts to US$ 19,756 Breakdown by maturity The table below shows the breakdown by maturity
of the notional amounts:
2021
Up to 3 months 3 to 12 months
Over 12 months Total
Assets
Interest rate contracts - Future 775,002 24,755 71 799,828
Exchange rate contracts - Future 116,074 - - 116,074
Forward contracts 83,155 - - 83,155
Warrants - - 65,000 65,000
Total assets 974,231 24,755 65,071 1,064,057
Liabilities
Interest rate contracts - Future 1,668,284 864,989 338,609 2,871,882
Exchange rate contracts - Future 77,115 - - 77,115
Interest rate contracts - Swap - - 9,523 9,523
Total liabilities 1,745,399 864,989 348,132 2,958,520
Total 2,719,630 889,744 413,203 4,022,577
2020
Up to 3 months 3 to 12 months
Over 12 months Total
Assets
Interest rate contracts - Future 368,048 143,381 3,488 514,917
Exchange rate contracts - Future 110,101 - - 110,101
Total assets 478,149 143,381 3,488 625,018
Liabilities
Interest rate contracts - Future 39,393 242,931 2,167,127 2,449,451
Exchange rate contracts - Future - - 10,214 10,214
Total liabilities 39,393 242,931 2,177,341 2,459,665
Total 517,542 386,312 2,180,829 3,084,683 The table below shows the breakdown by maturity
of the fair value amounts:
2021
Up to 12 months
Over 12 months Total
Assets
Interest rate contracts - Future 2 8 10
Exchange rate contracts - Future 24 - 24
Forward contracts 81,528 - 81,528
Warrants - 19,756 19,756
Liabilities
Interest rate contracts - Future (69) (393) (462)
Exchange rate contracts - Future (4,034) - (4,034)
Interest rate contracts - Swap - (7) (7)
Forward contracts (82,775) - (82,775)
Total (5,324) 19,364 14,040
2020
Up to 12 months
Over 12 months Total
Assets
Interest rate contracts - Future 1 4 5
Exchange rate contracts - Future 27 - 27
Interest rate contracts - Swap 48 - 48
Liabilities
Interest rate contracts - Future (54) (2,367) (2,421)
Exchange rate contracts - Future (362) - (362)
Total (340) (2,363) (2,703) Analysis of derivatives designated as
hedges Hedges of foreign currency risk The Group is exposed to foreign currency
risk on forecast transaction expenses, primarily related to the cloud infrastructure and certain software licenses used by Nu. The Group
managed its exposures to the variability in cash flows of foreign currency forecast transactions to movements in foreign exchange rates
by entering foreign exchange contracts (exchange futures). These instruments are entered into to match the cash flow profile of the estimated
forecast transaction. They are exchange traded and settled on a daily basis. The Group applies hedge accounting to the
forecast transactions related to its main cloud infrastructure contract. The effectiveness is assessed monthly by analyzing the critical
terms. The critical terms of the hedging instrument and the amount of the forecasted hedged transactions are significantly the same. Derivatives
are generally rolled over monthly. They are expected to occur in the same fiscal month as the maturity date of the hedging instrument.
Therefore, the hedge is expected to be effective. Subsequent assessments of effectiveness are performed by verifying and documenting whether
the critical terms of the hedging instrument and forecasted hedged transaction have changed during the year in review and whether it remains
probable. If there are no such changes in critical terms, the Group will continue to conclude that the hedging relationship is effective. Sources of ineffectiveness are differences
in the amount and timing of forecast and actual payment of expenses. Schedule
Of Forecast And Actual Payment Of Expenses
2021 2020 2019
Balance at beginning of the year 49 1 -
Fair value change recognized in OCI during the year 2,705 8,302 1,491
Total amount reclassified from cash flow hedge reserve to income statement during the year (242) (8,223) (1,489)
to "Customer support and operation" (91) (5,480) (943)
to "General and administrative expenses" (136) (4,925) (597)
Effect of changes in exchange rates (OCI) (15) 2,182 51
Deferred income taxes (1,025) (31) (1)
Balance at end of the year 1,487 49 1 The material future transactions that are
the object of the hedge are: Schedule
Of Material Future Transactions
2021 2020
Up to 3 months 3 to 12 months Total Total
Expected foreign currency transactions 24,564 53,837 78,401 46,399
Total 24,564 53,837 78,401 46,3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struments eligible as capital</t>
        </is>
      </c>
      <c r="B1" s="2" t="inlineStr">
        <is>
          <t>12 Months Ended</t>
        </is>
      </c>
    </row>
    <row r="2">
      <c r="B2" s="2" t="inlineStr">
        <is>
          <t>Dec. 31, 2021</t>
        </is>
      </c>
    </row>
    <row r="3">
      <c r="A3" s="3" t="inlineStr">
        <is>
          <t>Instruments Eligible As Capital</t>
        </is>
      </c>
    </row>
    <row r="4">
      <c r="A4" s="4" t="inlineStr">
        <is>
          <t>Instruments eligible as capital</t>
        </is>
      </c>
      <c r="B4" s="4" t="inlineStr">
        <is>
          <t xml:space="preserve">17. Instruments eligible as capital Schedule of
financial liability at fair value
2021 2020
Financial liabilities at fair value through profit or loss
Instruments eligible as capital 12,056 15,492
Total 12,056 15,492 In June 2019, the subsidiary Nu Financeira
issued a subordinated financial note in the amount equivalent to US$ 18,824 12.8 The Group designated the instruments eligible
as capital at fair value through profit or loss at its initial recognition. The losses of fair value changes arising from its own credit
risk in the amount of US$ 1,051 219 249 3,580 1,984 3,491 Schedule of fair value changes and interest
2021 2020 2019
Balance at beginning of the year 15,492 22,084 -
New issuances - - 18,824
Interest accrued 2,137 1,689 1,306
Fair value changes (5,717) (3,673) 2,185
Own credit transferred to OCI 1,051 219 249
Effect of changes in exchange rates (OCI) (907) (4,827) (480)
Balance at end of the year 12,056 15,492 22,0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liabilities at amortized cost – deposits</t>
        </is>
      </c>
      <c r="B1" s="2" t="inlineStr">
        <is>
          <t>12 Months Ended</t>
        </is>
      </c>
    </row>
    <row r="2">
      <c r="B2" s="2" t="inlineStr">
        <is>
          <t>Dec. 31, 2021</t>
        </is>
      </c>
    </row>
    <row r="3">
      <c r="A3" s="3" t="inlineStr">
        <is>
          <t>Financial Liabilities At Amortized Cost Deposits</t>
        </is>
      </c>
    </row>
    <row r="4">
      <c r="A4" s="4" t="inlineStr">
        <is>
          <t>Financial liabilities at amortized cost – deposits</t>
        </is>
      </c>
      <c r="B4" s="4" t="inlineStr">
        <is>
          <t xml:space="preserve"> 18. Financial
liabilities at amortized cost – deposits Schedule of deposits
2021 2020
Deposits by customers (i)
Bank receipt of deposits (RDB) 7,728,108 4,445,705
Deposits in electronic money 1,887,945 1,029,284
Bank receipt of deposits (RDB-V) 31,557 90,360
Time deposit (ii) 19,181 19,513
Other deposits 509 -
Total 9,667,300 5,584,862
(i) In June 2019, Nu Financeira's RDB was launched as an investment option in “NuConta''.
Unlike the deposits in electronic money, Nu can use the resources from RDB’s deposits in other operations and as funding
for the lending and credit card operations. RDB’s deposits guarantees from the Brazilian Deposit Guarantee Fund (“FGC”).
Deposits in electronic money through “NuConta", and part of the RDBs correspond to customer deposits on-demand with
daily maturity made in the prepaid account, denominated in Brazilian reais. In November 2019, Nu Financeira launched another type
of RDB, the Linked Bank Receipt of Deposit (“RDB-V”), which has the same remuneration characteristics and daily liquidity
as RDB. In September 2020, Nu Financeira launched
a new investment option – a RDB with scheduled redemption. Such modality differs from the common RDB, as it has redemption terms
from 3 36 102 126 Deposits in electronic money include "NuConta"
deposits as well as “Conta NuInvest" amounts, the latter corresponding to on-demand deposits of the Groups’ investment
brokerage clients. Those deposits are required by BACEN to be invested in Brazilian government bonds.
(ii) In July 2020, the subsidiary Nu Financeira issued a time deposit instrument (“DPGE”),
also with a special guarantee from FGC, in the amount of R$ 100,000 19,000
Breakdown by maturity Schedule of deposits
2021
Up to 12 months
Over 12 months Total
Deposits by customers
Deposits in electronic money 1,887,945 - 1,887,945
Bank receipt of deposits (RDB) 7,663,355 64,753 7,728,108
Bank receipt of deposits (RDB-V) 31,557 - 31,557
Time deposit 19,181 - 19,181
Other deposits 509 - 509
Total 9,602,547 64,753 9,667,300
2020
Up to 12 months
Over 12 months Total
Deposits by customers
Deposits in electronic money 1,029,284 - 1,029,284
Bank receipt of deposits (RDB) 4,415,892 29,813 4,445,705
Bank receipt of deposits (RDB-V) 90,360 - 90,360
Time deposit - 19,513 19,513
Total 5,535,536 49,326 5,584,8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liabilities at amortized cost – payables to credit card network</t>
        </is>
      </c>
      <c r="B1" s="2" t="inlineStr">
        <is>
          <t>12 Months Ended</t>
        </is>
      </c>
    </row>
    <row r="2">
      <c r="B2" s="2" t="inlineStr">
        <is>
          <t>Dec. 31, 2021</t>
        </is>
      </c>
    </row>
    <row r="3">
      <c r="A3" s="3" t="inlineStr">
        <is>
          <t>Financial Liabilities At Amortized Cost Payables To Credit Card Network</t>
        </is>
      </c>
    </row>
    <row r="4">
      <c r="A4" s="4" t="inlineStr">
        <is>
          <t>Financial liabilities at amortized cost – payables to credit card network</t>
        </is>
      </c>
      <c r="B4" s="4" t="inlineStr">
        <is>
          <t>19. Financial liabilities at amortized
cost – payables to credit card network Schedule
of credit card payment
2021 2020
Payables
to credit card network (i) 4,882,159 3,329,879
Payables to clearing houses - 1,379
Total 4,882,159 3,331,258
(i) Corresponds to the amount payable to the Mastercard brand related to credit and debit
card transactions. Credit card payables are settled according to the transaction installments, substantially in up to 27 days
for Brazilian transactions with no installments and 1 business day for international transactions. Sales in installments (“parcelado”)
have monthly settlements over a period of up to 12 months. For Mexican and Colombian operations, the amounts are settled in 1
business day. The segregation of the settlement is shown in the table below: Schedule of payable to credit card network
Payables to credit card network 2021 2020
Up to 30 days 2,518,437 1,703,826
30 to 90 days 1,205,765 885,367
More than 90 days 1,157,957 740,686
Total 4,882,159 3,329,879 Collateral for credit card operations As of December 31, 2021, the Group had US$ 1,052 90,761 characteristics. The average remuneration
rate of those deposits was 0.20 0.3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at amortized cost – borrowing, financing and securitized borrowings</t>
        </is>
      </c>
      <c r="B1" s="2" t="inlineStr">
        <is>
          <t>12 Months Ended</t>
        </is>
      </c>
    </row>
    <row r="2">
      <c r="B2" s="2" t="inlineStr">
        <is>
          <t>Dec. 31, 2021</t>
        </is>
      </c>
    </row>
    <row r="3">
      <c r="A3" s="3" t="inlineStr">
        <is>
          <t>Financial Liabilities At Amortized Cost Borrowing Financing And Securitized Borrowings</t>
        </is>
      </c>
    </row>
    <row r="4">
      <c r="A4" s="4" t="inlineStr">
        <is>
          <t>Financial liabilities at amortized cost – borrowing, financing and securitized borrowings</t>
        </is>
      </c>
      <c r="B4" s="4" t="inlineStr">
        <is>
          <t xml:space="preserve"> 20. Financial liabilities at
amortized cost – borrowing, financing and securitized borrowings Financial liabilities at
amortized cost
2021 2020
Borrowings sand financing 147,243 97,454
Securitized borrowings 10,011 79,742
Total 157,254 177,196 a) Borrowings and financings Borrowings and financings maturities are
as follows:
2021
Up to 3 months 3 to 12 months
Over 12 months Total
Borrowings and financings
Bills of exchange (ii) 7,728 2,672 - 10,400
Term loan credit facility (iii) 3,064 10,113 123,666 136,843
Total borrowings and financings 10,792 12,785 123,666 147,243
2020
Up to 3 months 3 to 12 months
Over 12 months Total
Borrowings and financings
Financial letter (i) - 60,126 - 60,126
Bills of exchange (ii) 5,620 1,588 10,476 17,684
Term loan credit facility (iii) - 254 19,390 19,644
Total borrowings and financings 5,620 61,968 29,866 97,454
(i) In June 2019, the Group issued a floating interest rate note in R$ in the amount equivalent
to US$76,000 on the issuance date. The note was fully paid in June 2021.
(ii) Corresponds to fixed and floating rate bills of exchange in the amount equivalent to US$12,941
on the issuance date, with maturity dates between January and July 2022 and interest on floating rates as of December 31, 2021, between
115% and 118% (113% and 119% as of December 31, 2020) of the Brazilian CDI and between 8.35% and 9.09% for the fixed rate bills as of
December 31, 2021, and 2020.
(iii) Corresponds to three term loan credit facilities obtained by subsidiary Nu Servicios, in
Mexican pesos, from:
a) Bank of America México, S.A., Institución de Banca Múltiple (“BofA”)
in the amount equivalent to US$30,000 on the issuance dates, with interest equivalent to 6.3% per annum (Mexican Interbanking Equilibrium
Interest Rate (“TIIE”) + 1.40%) and maturity date in July 2023.
b) JPMorgan México ("JP Morgan") in the total amount equivalent to US$80,000 on the issuance
dates, with interest from 6.1% to 6.9% per annum (TIIE + 1.0% and TIIE + 1.45%, respectively). The maturity dates are November 2022 and
July 2024.
c) Goldman Sachs in the amount equivalent to US$25,000 on the issuance dates, with interest equivalent to
6.1% per annum (TIIE + 1.18%) and maturity date in January 2024. Changes to borrowings and financings are
as follows:
2021
Financial letter
Bills of exchange Term loan credit facility Total
Balance at beginning of the year 60,126 17,684 19,644 97,454
New borrowings - - 116,349 116,349
Payments – principal (54,151) (6,372) - (60,523)
Payments – interest (4,548) (600) (1,908) (7,056)
Interest accrued 776 683 4,766 6,225
Effect of changes in exchange rates (OCI) (2,203) (995) (2,008) (5,206)
Balance at end of the year - 10,400 136,843 147,243
2020
Financial letter
Bank credit bill
Bills of exchange Term loan credit facility Total
Balance at beginning of the year 77,061 34,183 22,157 - 133,401
New borrowings - - - 17,974 17,974
Payments – principal (1,508) (26,148) (237) - (27,893)
Payments – interest (45) (1,279) (24) - (1,348)
Interest accrued 1,936 743 770 236 3,685
Effect of changes in exchange rates (OCI) (17,318) (7,499) (4,982) 1,434 (28,365)
Balance at end of the year 60,126 - 17,684 19,644 97,454
2019
Financial letter
Bank credit bill
Bills of exchange Total
Balance at beginning of the year - 50,386 313 50,699
New borrowings 76,061 63,384 21,132 160,577
Payments – principal - (78,185) - (78,185)
Payments – interest - (2,654) - (2,654)
Interest accrued 2,684 2,886 1,201 6,771
Effect of changes in exchange rates (OCI) (1,684) (1,634) (489) (3,807)
Balance at end of the year 77,061 34,183 22,157 133,401 Guarantees The Company, together with its subsidiary
Nu Pagamentos, are guarantors to the abovementioned loan agreements between Nu Servicios and BofA, JP Morgan and Goldman Sachs, as well
as to the deliverable forward contracts described on note 16. The total amount of the guarantees is US$171,000 as of December 31, 2021. b) Securitized borrowings Securitized borrowings maturities are as
follows:
2021
Until 3 months Total
Securitized borrowings
3rd series 10,011 10,011
Total securitized borrowings 10,011 10,011
2020
Until 3 months
3-12 months
Over 12 months Total
Securitized borrowings
2nd series 1,214 3,623 - 4,837
3rd series 16,128 48,091 10,686 74,905
Total securitized borrowings 17,342 51,714 10,686 79,742 Securitized borrowings correspond to senior
quotas issued by FIDC Nu, with maturity dates until February 2022 and interest rates of Brazilian CDI + 4% for 2 nd rd st nd As of December 31, 2021, FIDC Nu had receivables
in the amount equivalent to US$ 10,421 56,989 Changes to securitized borrowings are as
follows:
2021 2020 2019
Balance at beginning of the year 79,742 169,925 64,715
New borrowings - - 126,768
Interest accrued 1,904 4,633 11,846
Payments – principal (66,403) (52,172) (16,835)
Payments – interest (1,976) (4,819) (11,717)
Effect of changes in exchange rates (OCI) (3,256) (37,825) (4,852)
Balance at end of the year 10,011 79,742 169,9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Provision for lawsuits and administrative proceedings</t>
        </is>
      </c>
      <c r="B1" s="2" t="inlineStr">
        <is>
          <t>12 Months Ended</t>
        </is>
      </c>
    </row>
    <row r="2">
      <c r="B2" s="2" t="inlineStr">
        <is>
          <t>Dec. 31, 2021</t>
        </is>
      </c>
    </row>
    <row r="3">
      <c r="A3" s="4" t="inlineStr">
        <is>
          <t>Provision for lawsuits and administrative proceedings</t>
        </is>
      </c>
      <c r="B3" s="4" t="inlineStr">
        <is>
          <t>21. Provision for lawsuits and administrative
proceedings Schedule
of Provision for judicial and administrative proceedings
2021 2020
Tax risks 17,081 15,995
Civil risks 980 470
Labor risks 21 4
Total 18,082 16,469 The Company and its subsidiaries are parties
to lawsuits and administrative proceedings arising from the ordinary course of operations, involving tax, civil and labor matters. Such
matters are being discussed at the administrative and judicial levels, which,
when applicable, are supported by judicial deposits. The provisions for probable losses arising from these matters are estimated and periodically
adjusted by management, supported by external legal advisors’ opinion. There is significant uncertainty relating to the timing of
any cash outflow for civil and labor risk. a) Provision Regarding tax risks, a provision in the amount
of US$ 14,913 15,995 2,240 Civil lawsuits are mainly related to credit
card operations. Based on management’s assessment and inputs from Nu’s external legal advisors, the Group has provisioned
US$ 980 470 b) Changes Changes to provision for lawsuits and administrative
proceedings are as follows:
2021
Tax Civil Labor
Balance at beginning of the year 15,995 470 4
Additions 2,240 2,204 18
Payments / Reversals - (1,644) -
Effect of changes in exchange rates (OCI) (1,154) (50) (1)
Balance at end of the year 17,081 980 21
2020
Tax Civil Labor
Balance at beginning of the year 20,631 300 21
Additions - 1,472 2
Payments / Reversals - (1,234) (13)
Effect of changes in exchange rates (OCI) (4,636) (68) (6)
Balance at end of the year 15,995 470 4
2019
Tax Civil Labor
Balance at beginning of the year 14,067 209 -
Additions 7,263 743 21
Payments / Reversals - (641) -
Effect of changes in exchange rates (OCI) (699) (11) -
Balance at end of the year 20,631 300 21 c) Contingencies The Group is a party to civil and labor lawsuits,
involving risks classified by management and the legal advisors as possible losses, totaling approximately US$ 4,365 454 4,054 242 d) Judicial deposits As of December 31, 2021, the total amount
of judicial deposits shown as “Other assets” (note 15) is US$ 17,480 16,4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ferred income</t>
        </is>
      </c>
      <c r="B1" s="2" t="inlineStr">
        <is>
          <t>12 Months Ended</t>
        </is>
      </c>
    </row>
    <row r="2">
      <c r="B2" s="2" t="inlineStr">
        <is>
          <t>Dec. 31, 2021</t>
        </is>
      </c>
    </row>
    <row r="3">
      <c r="A3" s="3" t="inlineStr">
        <is>
          <t>Deferred Income</t>
        </is>
      </c>
    </row>
    <row r="4">
      <c r="A4" s="4" t="inlineStr">
        <is>
          <t>Deferred income</t>
        </is>
      </c>
      <c r="B4" s="4" t="inlineStr">
        <is>
          <t>22. Deferred income Schedule of
deferred income
2021 2020
Deferred revenue from points 25,462 19,256
Deferred annual fee 4,673 5,773
Other deferred income 522 936
Total 30,657 25,965 Deferred revenue from points and deferred
annual fee are related to the Group’s reward program for its credit card customers, called "Rewards". The program consists
of accumulating points according to the use of the credit card in the ratio of R$ 1.00 0.18 The redemption of the points occurs when
the customers use them in various expense categories, such as air tickets, hotels, transportation services, and music. Nu uses financial models to estimate the
redemption rates of rewards earned to date by current card members, and, therefore, the estimated financial value of the points, based
on historical redemption trends, current enrollee redemption behavior, among others. The estimated financial value is recorded in the
income statement when the performance obligation is satisfied, which is when the reward points are redeemed. Deferred annual fees comprises amounts related
to the rewards fees which are paid annually by customers until they are earn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nior preferred shares</t>
        </is>
      </c>
      <c r="B1" s="2" t="inlineStr">
        <is>
          <t>12 Months Ended</t>
        </is>
      </c>
    </row>
    <row r="2">
      <c r="B2" s="2" t="inlineStr">
        <is>
          <t>Dec. 31, 2021</t>
        </is>
      </c>
    </row>
    <row r="3">
      <c r="A3" s="3" t="inlineStr">
        <is>
          <t>Senior Preferred Shares</t>
        </is>
      </c>
    </row>
    <row r="4">
      <c r="A4" s="4" t="inlineStr">
        <is>
          <t>Senior preferred shares</t>
        </is>
      </c>
      <c r="B4" s="4" t="inlineStr">
        <is>
          <t xml:space="preserve">23. Senior preferred shares On June 18, 2020,
the Company concluded the issuance of senior preferred shares in the amount of US$ 300,000 The senior preferred
shares had similar features to the preferred shares (note 27), except for (i) were senior to preferred shares upon the distribution of
proceeds due to the liquidity events described in note 27, (ii) had the rights to cumulative dividends payments equivalent to 18.5% per
year after December 2026, (iii) were redeemable in cash at the option of the holder upon the occurrence of mandatory redemption events,
(iv) were redeemable in cash at the option of the Company at any time, (v) were convertible initially into a fixed number of ordinary
shares at the option of the holder at any time, or in a variable number of ordinary shares if a down-round feature was triggered (vi)
were automatically convertible upon the occurrence of a qualified initial public offering
or liquidation event into a fixed number of ordinary shares or variable number of shares due to down-round features. Upon the exercise
of the redeemable option in cash by the Company, the holders of the senior preferred shares could request the conversion of the senior
preferred shares into a fixed or variable number of preferred shares prior to the redemption. On May 20, 2021, each senior preferred share
was converted into 1 Series F-1 preferred share, with the total issuance of 16,795,799 400,915 The fair value of
the convertible embedded derivative was measured using methodology consistent with the share price valuation described on share-based
payments (note 10).
2021 2020
Balance at beginning of the year 400,915 -
New issuances - 300,000
Deferred expenses - (236)
Interest accrued 22,108 28,630
Changes in the fair value of the embedded derivative conversion feature (22,108) 72,521
Expenses with convertible instruments - 101,151
Conversion of senior preferred shares and embedded derivative into equity (400,915) -
Balance at end of the year - 400,915
Host debt instrument at amortized cost - 328,394
Embedded derivative at fair value - 72,5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or Loss - USD ($) $ in Thousand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Loss for the year</t>
        </is>
      </c>
      <c r="B4" s="6" t="n">
        <v>-165334</v>
      </c>
      <c r="C4" s="6" t="n">
        <v>-171491</v>
      </c>
      <c r="D4" s="6" t="n">
        <v>-92531</v>
      </c>
    </row>
    <row r="5">
      <c r="A5" s="3" t="inlineStr">
        <is>
          <t>Other comprehensive income or loss:</t>
        </is>
      </c>
    </row>
    <row r="6">
      <c r="A6" s="4" t="inlineStr">
        <is>
          <t>Effective portion of changes in fair value</t>
        </is>
      </c>
      <c r="B6" s="5" t="n">
        <v>2705</v>
      </c>
      <c r="C6" s="5" t="n">
        <v>8302</v>
      </c>
      <c r="D6" s="5" t="n">
        <v>1491</v>
      </c>
    </row>
    <row r="7">
      <c r="A7" s="4" t="inlineStr">
        <is>
          <t>Changes in fair value reclassified to profit or loss</t>
        </is>
      </c>
      <c r="B7" s="5" t="n">
        <v>-242</v>
      </c>
      <c r="C7" s="5" t="n">
        <v>-8223</v>
      </c>
      <c r="D7" s="5" t="n">
        <v>-1489</v>
      </c>
    </row>
    <row r="8">
      <c r="A8" s="4" t="inlineStr">
        <is>
          <t>Deferred income taxes</t>
        </is>
      </c>
      <c r="B8" s="5" t="n">
        <v>-1025</v>
      </c>
      <c r="C8" s="5" t="n">
        <v>-31</v>
      </c>
      <c r="D8" s="5" t="n">
        <v>-1</v>
      </c>
    </row>
    <row r="9">
      <c r="A9" s="4" t="inlineStr">
        <is>
          <t>Cash flow hedge</t>
        </is>
      </c>
      <c r="B9" s="5" t="n">
        <v>1438</v>
      </c>
      <c r="C9" s="5" t="n">
        <v>48</v>
      </c>
      <c r="D9" s="5" t="n">
        <v>1</v>
      </c>
    </row>
    <row r="10">
      <c r="A10" s="4" t="inlineStr">
        <is>
          <t>Changes in fair value</t>
        </is>
      </c>
      <c r="B10" s="5" t="n">
        <v>3046</v>
      </c>
      <c r="C10" s="4" t="inlineStr">
        <is>
          <t xml:space="preserve"> </t>
        </is>
      </c>
      <c r="D10" s="4" t="inlineStr">
        <is>
          <t xml:space="preserve"> </t>
        </is>
      </c>
    </row>
    <row r="11">
      <c r="A11" s="4" t="inlineStr">
        <is>
          <t>Deferred income taxes</t>
        </is>
      </c>
      <c r="B11" s="5" t="n">
        <v>-1305</v>
      </c>
      <c r="C11" s="4" t="inlineStr">
        <is>
          <t xml:space="preserve"> </t>
        </is>
      </c>
      <c r="D11" s="4" t="inlineStr">
        <is>
          <t xml:space="preserve"> </t>
        </is>
      </c>
    </row>
    <row r="12">
      <c r="A12" s="4" t="inlineStr">
        <is>
          <t>Financial assets at fair value through other comprehensive income</t>
        </is>
      </c>
      <c r="B12" s="5" t="n">
        <v>1741</v>
      </c>
      <c r="C12" s="4" t="inlineStr">
        <is>
          <t xml:space="preserve"> </t>
        </is>
      </c>
      <c r="D12" s="4" t="inlineStr">
        <is>
          <t xml:space="preserve"> </t>
        </is>
      </c>
    </row>
    <row r="13">
      <c r="A13" s="4" t="inlineStr">
        <is>
          <t>Currency translation on foreign entities</t>
        </is>
      </c>
      <c r="B13" s="5" t="n">
        <v>-13855</v>
      </c>
      <c r="C13" s="5" t="n">
        <v>-50100</v>
      </c>
      <c r="D13" s="5" t="n">
        <v>-12271</v>
      </c>
    </row>
    <row r="14">
      <c r="A14" s="4" t="inlineStr">
        <is>
          <t>Total other comprehensive income or loss that may be reclassified to profit or loss subsequently</t>
        </is>
      </c>
      <c r="B14" s="5" t="n">
        <v>-10676</v>
      </c>
      <c r="C14" s="5" t="n">
        <v>-50052</v>
      </c>
      <c r="D14" s="5" t="n">
        <v>-12270</v>
      </c>
    </row>
    <row r="15">
      <c r="A15" s="4" t="inlineStr">
        <is>
          <t>Changes in fair value - own credit adjustment</t>
        </is>
      </c>
      <c r="B15" s="5" t="n">
        <v>-1051</v>
      </c>
      <c r="C15" s="5" t="n">
        <v>-219</v>
      </c>
      <c r="D15" s="5" t="n">
        <v>-249</v>
      </c>
    </row>
    <row r="16">
      <c r="A16" s="4" t="inlineStr">
        <is>
          <t>Total other comprehensive income or loss that will not be reclassified to profit or loss subsequently</t>
        </is>
      </c>
      <c r="B16" s="5" t="n">
        <v>-1051</v>
      </c>
      <c r="C16" s="5" t="n">
        <v>-219</v>
      </c>
      <c r="D16" s="5" t="n">
        <v>-249</v>
      </c>
    </row>
    <row r="17">
      <c r="A17" s="4" t="inlineStr">
        <is>
          <t>Total other comprehensive loss, net of tax</t>
        </is>
      </c>
      <c r="B17" s="5" t="n">
        <v>-11727</v>
      </c>
      <c r="C17" s="5" t="n">
        <v>-50271</v>
      </c>
      <c r="D17" s="5" t="n">
        <v>-12519</v>
      </c>
    </row>
    <row r="18">
      <c r="A18" s="4" t="inlineStr">
        <is>
          <t>Total comprehensive loss for the year</t>
        </is>
      </c>
      <c r="B18" s="5" t="n">
        <v>-177061</v>
      </c>
      <c r="C18" s="5" t="n">
        <v>-221762</v>
      </c>
      <c r="D18" s="5" t="n">
        <v>-105050</v>
      </c>
    </row>
    <row r="19">
      <c r="A19" s="4" t="inlineStr">
        <is>
          <t>Total comprehensive loss attributable to shareholders of the parent company</t>
        </is>
      </c>
      <c r="B19" s="5" t="n">
        <v>-176720</v>
      </c>
      <c r="C19" s="5" t="n">
        <v>-221762</v>
      </c>
      <c r="D19" s="5" t="n">
        <v>-105050</v>
      </c>
    </row>
    <row r="20">
      <c r="A20" s="4" t="inlineStr">
        <is>
          <t>Total comprehensive loss attributable to non-controlling interests</t>
        </is>
      </c>
      <c r="B20" s="6" t="n">
        <v>-341</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1</t>
        </is>
      </c>
    </row>
    <row r="3">
      <c r="A3" s="4" t="inlineStr">
        <is>
          <t>Related parties</t>
        </is>
      </c>
      <c r="B3" s="4" t="inlineStr">
        <is>
          <t>24. Related parties In the ordinary course of business, the Group
may have issued credit cards or loans to Nu’s executive directors, board members, key employees and close family members. Those
transactions, as well as the deposits, occur on similar terms as those prevailing at the time for comparable transactions to unrelated
persons and do not involve more than the normal risk of collectability. As described in note 3, "Basis of consolidation",
all subsidiaries are consolidated in these financial statements. Therefore, related party balances and transactions, and any unrealized
income and expenses arising from inter-company transactions, are eliminated in the consolidated financial statements. The exchange differences arising from intercompany
loans between entities of the group with different functional currencies are shown as “Other income (expenses)” in the statement
of profit or loss. a) Transactions with other related parties Schedule of transactions with other
related parties
2021
Assets/ (Liabilities) Revenues (expenses)
Others 299 (1,685)
On June 30, 2021, the Group entered into
a service and naming rights agreement with Rodamoinho Produtora de Eventos Ltda., owned by a member of the Company’s Board of Directors.
In addition, on January 27, 2021, the Group made payments
for training and workshops provided by Reprograma, a philanthropic project managed by a family member of the Company’s controlling
shareholder. On June 30, 2021, the Company sold 240,072
Series G-1 preferred shares at a purchase price of US$39.988768 per share to the Company's Board Members, for a total amount of US$1,600. b) Management compensation There
are no post-employment benefits, such as pensions and other retirement benefits. The remuneration of the directors and other key management
personnel of the Company is set out in aggregate below.
2021 2020 2019
Consolidated statements of income or loss
Fixed and variable compensation 34,252 9,029 10,464 Management
compensation includes the compensation of remunerated members of the Board of Directors, which increased from one person in 2020 and 2019
to seven in 2021, and of Executive Officers, which increased from one person in 2020 and 2019 to nine in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1</t>
        </is>
      </c>
    </row>
    <row r="3">
      <c r="A3" s="4" t="inlineStr">
        <is>
          <t>Fair value measurement</t>
        </is>
      </c>
      <c r="B3" s="4" t="inlineStr">
        <is>
          <t>25. Fair value measurement The main valuation techniques employed in
internal models to measure the fair value of the financial instruments on December 31, 2021, and 2020 are set out below. The principal
inputs into these models are derived from observable market data. The Group did not make any material changes to the valuation techniques
and internal models it used in those periods. a) Fair value of financial instruments
carried at amortized cost The following tables show the fair value
of the financial instruments carried at amortized cost on December 31, 2021, and 2020. Schedule of fair value at
amortized cost
2021
Book value
Fair value - Level 2
Fair value - Level 3
Assets
Compulsory deposits at central banks 938,659 938,659 -
Credit card receivables 4,780,520 - 4,161,785
Loans to customers 1,194,814 - 1,324,513
Other financial assets at amortized cost 18,493 18,493 -
Total 6,932,486 957,152 5,486,298
Liabilities
Deposits in electronic money 1,888,454 1,689,569 -
RDB and RDB-V 7,759,665 7,759,665 -
Time deposit 19,181 19,181 -
Payables to credit card network 4,882,159 4,755,304 -
Borrowings and financing 147,243 147,140 -
Securitized borrowings 10,011 10,011 -
Total 14,706,713 14,380,870 -
2020
Book value
Fair value - Level 2
Fair value - Level 3
Assets
Compulsory deposits at central banks 43,542 43,542 -
Credit card receivables 2,908,907 - 2,720,518
Loans to customers 174,694 - 242,305
Interbank transactions - - -
Other financial assets at amortized cost 22,870 22,870 -
Total 3,150,013 66,412 2,962,823
Liabilities
Deposits in electronic money 1,029,284 1,029,356 -
RDB and RDB-V 4,536,065 4,536,065 -
Time deposit 19,513 19,513 -
Payables to credit card network 3,331,258 3,313,608 -
Borrowings and financing 97,454 96,877 -
Securitized borrowings 79,742 79,726 -
Total 9,093,316 9,075,145 - Cash and cash equivalents include short-term
deposits, bank balances and reverse repurchase agreements, among others. For cash and cash equivalents, interbank transactions, other
financial assets at amortized cost, borrowings and financing and securitized borrowings, the carrying amount is deemed to be a reasonable
approximation of the fair value. The valuation approach to specific categories
of financial instruments is described below. i) Fair value models and inputs Credit card: Loans to customers: Deposits Equity instrument: b) Fair value of financial instruments
measured at fair value The following table shows a summary
of the fair values, as of December 31, 2021, and 2020, of the financial assets and liabilities indicated below, classified on the basis
of the various measurement methods used by the Group to determine their fair value: Schedule of fair value measurement
2021
Published price quotations in active markets (Level 1) Internal Models (Level 2)
Internal Models (Level 3) Total
Assets
Government bonds
Brazil 6,646,188 - - 6,646,188
United States 830,124 - - 830,124
Colombia 504 - - 504
Corporate bonds and other instruments
Certificate of bank deposits (CDB) - 81,810 - 81,810
Investment funds - 146,884 - 146,884
Time deposit - 1,119,682 - 1,119,682
Bill of credit (LC) - 14 - 14
Real estate and agribusiness letter of credit (CRIs/CRAs) - 1,508 - 1,508
Debentures - 121,783 - 121,783
Stocks issued by public-held company 158 - - 158
Equity instrument - - 30,735 30,735
Derivative financial instruments 81,538 24 19,756 101,318
Collateral for credit card operations - 1,052 - 1,052
Liabilities
Derivative financial instruments 87,271 7 - 87,278
Instruments eligible as capital - 12,056 - 12,056
Repurchase agreements - 3,046 - 3,046
2020
Published price quotations in active markets (Level 1)
Internal Models (Level 2)
Internal Models (Level 3) Total
Assets
Government bonds
Brazil 4,137,223 1 - 4,137,224
Mexico - - - -
Corporate bonds and other instruments
Investment funds - 150,030 - 150,030
Bill of credit (LC) - 23 - 23
Derivative financial instruments 32 48 - 80
Collateral for credit card operations - 90,761 - 90,761
Liabilities
Embedded derivatives in convertible instruments and other derivatives 2,783 - 72,521 75,304
Instruments eligible as capital - 15,492 - 15,492 i) Fair value models and inputs Securities: Derivatives Instruments eligible as capital: c) Transfers between levels of the fair
value hierarchy Transfers between levels of the fair value
hierarchy are reported regularly throughout the year. As of December 31, 2021, and 2020, there were no transfers of financial instruments
between levels 1 and 2 or between levels 2 and 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1</t>
        </is>
      </c>
    </row>
    <row r="3">
      <c r="A3" s="3" t="inlineStr">
        <is>
          <t>Income Tax</t>
        </is>
      </c>
    </row>
    <row r="4">
      <c r="A4" s="4" t="inlineStr">
        <is>
          <t>Income tax</t>
        </is>
      </c>
      <c r="B4" s="4" t="inlineStr">
        <is>
          <t xml:space="preserve">26. Income tax Current and deferred tax are determined for
all transactions that have been recognized in the consolidated financial statements using the provisions of the current tax laws. The
current income tax expense or benefit represents the estimated taxes to be paid or refunded, respectively, for the current period. Deferred
tax assets and liabilities are determined based on differences between the financial reporting and tax basis of assets and liabilities.
They are measured using the tax rates and laws that will be in effect when the temporary tax differences are expected to reverse. a) Income tax reconciliation The tax on the Group's pre-tax profit differs
from the theoretical amount that would arise using the weighted average tax rate applicable to profits of the consolidated entities. In
March 2021, the Social Contribution tax rate in Brazil increased 5 percentage points, thus the combined income tax rate increased from
40 45 45 40
2021 2020 2019
Net loss before income tax (170,164) (193,178) (129,299)
Tax rate (i) 45 40 40
Income tax 76,574 77,271 51,720
Permanent additions/exclusions
Share-based payments (41,418) (8,639) (5,509)
Customers gifts (250) (375) (1,685)
Operational losses and others (6,385) (4,741) (2,343)
Changes in income tax rate (11,127) - (2,546)
Other expenses from Nu Holdings not subject to taxation (8,103) (8,049) -
Effect of different tax rates - subsidiaries (4,541) (3,781) -
Results with convertible instruments - (29,008) -
Other non-deductible expenses (2,250) (1,022) (2,869)
Income tax for the year 2,500 21,656 36,768
Current tax expense (219,824) (22,338) (3,572)
Deferred tax benefit 224,654 44,025 40,341
Income tax in the statement of profit or loss 4,830 21,687 36,769
Deferred tax recognized in OCI (2,330) (31) (1)
Income tax for the year 2,500 21,656 36,768
Effective tax rate -2.8 -11.2 -28.4
(i) The tax rate used was the one applicable to the financial Brazilian subsidiaries,
which represent the most significant portion of the operations of the Group. The tax rate used is not materially different from
the average effective tax rate considering all jurisdictions where the Group has operations. The effect of other tax rates is
shown in the table above as “effect of different tax rates – subsidiaries”. b) Deferred income taxes The following tables present significant
components of the Group’s deferred tax assets and liabilities as of December 31, 2021, 2020 and 2019, and the changes for the years
then ended. The accounting records of deferred tax assets on income tax losses and/or social contribution loss carryforwards, as well
as those arising from timing differences, are based on technical feasibility studies which consider the expected generation of future
taxable income, considering the history of profitability for each subsidiary individually. The Group has no time limit for use of the
deferred tax assets, but the use of the deferred tax asset related to tax loss and negative basis of social contribution is limited to
30% of taxable profit per year for the Brazilian entities. Schedule of deferred income taxes
Reflected in the statement of profit or loss 12/31/2020 Business combination Constitution Realization
Foreign exchange 12/31/2021
Provisions for credit losses 68,155 41 197,920 (52,730) (8,927) 204,459
Provision PIS/COFINS - Financial Revenue 6,398 - - - (433) 5,965
Other provisions 33,323 585 44,456 (17,752) (3,525) 57,087
Fair value changes - financial instruments 8,659 - 141 6,206 250 15,256
Total deferred tax assets on temporary differences 116,535 626 242,517 (64,276) (12,635) 282,767
Tax loss and negative basis of social contribution 8,596 4,201 68,049 (110) (2,751) 77,985
Deferred tax assets 125,131 4,827 310,566 (64,386) (15,386) 360,752
Futures settlement market - - (10,736) (7,851) (263) (18,850)
Fair value changes - financial instruments (8,741) - 141 6,206 250 (2,144)
Others - - (8,473) (813) 946 (8,340)
Deferred tax liabilities (8,741) - (19,068) (2,458) 933 (29,334)
Deferred tax assets net of deferred tax liabilities 116,390 4,827 291,498 (66,844) (14,453) 331,418
12/31/2020 Constitution 12/31/2021
Reflected in equity, in other comprehensive income
Fair value changes - cash flow hedge (32) (1,025) (1,057)
Fair value instruments at FVTOCI - (1,305) (1,305)
Total (32) (2,330) (2,362)
Reflected in the statement of profit or loss 12/31/2019 Constitution Realization
Foreign exchange 12/31/2020
Provisions for credit losses 63,846 79,383 (60,808) (14,266) 68,155
Provision PIS/COFINS - Financial Revenue 8,252 - - (1,854) 6,398
Other provisions 14,944 27,125 (5,242) (3,504) 33,323
Fair value changes - financial instruments 2,177 8,945 (1,791) (672) 8,659
Total deferred tax assets on temporary differences 89,219 115,453 (67,841) (20,296) 116,535
Tax loss and negative basis of social contribution 4,979 7,150 (3,724) 191 8,596
Deferred tax assets 94,198 122,603 (71,565) (20,105) 125,131
Fair value changes - financial instruments (698) (7,013) - (1,030) (8,741)
Deferred tax liabilities (698) (7,013) - (1,030) (8,741)
Deferred tax assets net of deferred tax liabilities 93,500 115,590 (71,565) (21,135) 116,390
12/31/2019 Constitution 12/31/2020
Reflected in equity, in other comprehensive income
Fair value changes - cash flow hedge (1) (31) (32)
Total (1) (31) (32)
Reflected in the statement of profit or loss 12/31/2018 Constitution Realization
Foreign exchange 12/31/2019
Provisions for credit losses 35,375 81,165 (51,636) (1,058) 63,846
Provision PIS/COFINS - Financial Revenue 5,627 2,905 - (280) 8,252
Other provisions 6,603 8,784 - (443) 14,944
Fair value changes - financial instruments 331 2,225 (326) (53) 2,177
Total deferred tax assets on temporary differences 47,936 95,079 (51,962) (1,834) 89,219
Tax loss and negative basis of social contribution 7,280 - (2,063) (238) 4,979
Deferred tax assets 55,216 95,079 (54,025) (2,072) 94,198
Fair value changes - financial instruments (1) (714) - 17 (698)
Deferred tax liabilities (1) (714) - 17 (698)
Deferred tax assets net of deferred tax liabilities 55,215 94,365 (54,025) (2,055) 93,500
12/31/2018 Constitution 12/31/2019
Reflected in equity, in other comprehensive income
Fair value changes - cash flow hedge - (1) (1)
Total - (1) (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t>
        </is>
      </c>
      <c r="B1" s="2" t="inlineStr">
        <is>
          <t>12 Months Ended</t>
        </is>
      </c>
    </row>
    <row r="2">
      <c r="B2" s="2" t="inlineStr">
        <is>
          <t>Dec. 31, 2021</t>
        </is>
      </c>
    </row>
    <row r="3">
      <c r="A3" s="3" t="inlineStr">
        <is>
          <t>Schedule Of Accumulated Losses</t>
        </is>
      </c>
    </row>
    <row r="4">
      <c r="A4" s="4" t="inlineStr">
        <is>
          <t>Equity</t>
        </is>
      </c>
      <c r="B4" s="4" t="inlineStr">
        <is>
          <t xml:space="preserve">27. Equity The table below presents the changes in shares
issued and fully paid and shares authorized, by class, as of December 31, 2021, and 2020.
Shares authorized and fully issued Ordinary shares Preferred shares Senior preferred shares Management shares
Class A Ordinary shares
Class B Ordinary shares Total Total after 6-for-1 forward share split
Total as of December 31, 2019 215,537,175 422,057,050 - 2,500 - - 637,596,725 3,825,580,350
SOPs exercised and RUSs vested 7,235,430 - - - - - 7,235,430 43,412,580
Shares withheld for employees' taxes (114,341) - - - - - (114,341) (686,046)
Shares repurchased (1,171) - - - - - (1,171) (7,026)
Capital increase (Series F-1) - - 16,795,799 - - - 16,795,799 100,774,794
Total as of December 31, 2020 222,657,093 422,057,050 16,795,799 2,500 - - 661,512,442 3,969,074,652
SOPs exercised and RUSs vested 6,314,494 - - - 15,600,346 - 21,914,840 131,489,040
Shares withheld for employees' taxes (note 10) (320,866) - - - (384,278) - (705,144) (4,230,864)
Shares repurchased (203,643) - - - - - (203,643) (1,221,858)
Capital increase (Series G) - 11,758,704 - - - - 11,758,704 70,552,224
Conversion of senior preferred shares (Series F-1) - 16,795,799 (16,795,799) - - - - -
Issuance of preferred shares due to Easynvest business combination - 8,019,426 - - - - 8,019,426 48,116,556
Capital increase (Series G-1) - 10,002,809 - - - - 10,002,809 60,016,854
Conversion of ordinary shares in class A shares (228,447,078) - - - 228,447,078 - - -
Conversion of class A shares in class B shares - - - - (184,110,692) 184,110,692 - -
Awards issued - - - - - 7,596,827 7,596,827 45,580,962
Issuance of Class A shares - Cognitect acquisition - - - - 107,489 107,489 644,934
Issuance of Class A shares - Spin Pay acquisition - - - - 138,415 - 138,415 830,490
Subtotal balances before the 6-for-1 forward share split - 468,633,788 - 2,500 59,798,358 191,707,519 720,142,165 4,320,852,990
Issuance of shares due to the 6-for-1 forward share split - 2,343,168,940 - 12,500 298,991,791 958,537,594 3,600,710,825 -
Subtotal balances after the 6-for-1 forward share split - 2,811,802,728 - 15,000 358,790,149 1,150,245,113 4,320,852,990 4,320,852,990
Preferred shares converted into Class A shares - (2,811,802,728) - - 2,811,802,728 - - -
Cancelation of management shares - - - (15,000) - - (15,000) (15,000)
Issuance of shares under the customer program - - - - 1,259,613 - 1,259,613 1,259,613
Issuance of shares under the IPO - - - - 287,890,942 - 287,890,942 287,890,942
Movements due to the IPO - (2,811,802,728) - (15,000) 3,100,953,283 - 289,135,555 289,135,555
Total as of December 31, 2021 - - - - 3,459,743,432 1,150,245,113 4,609,988,545 4,609,988,545
Shares authorized and unissued
Class A Ordinary shares
Class B Ordinary shares Total Total after 6-for-1 forward share split
Business combination - contingent share consideration - - 6,113,124 6,113,124
Reserved for the share-based payments - - 237,110,883 237,110,883
Reserved for the issuance of the Award - - 98,920,396 98,920,396
Shares authorized which may be issued Class A or Class B - - 43,651,308,262 43,651,308,262
Shares authorized and unissued as of December 31, 2021 - - 43,993,452,665 43,993,452,665
Shares authorized issued 3,459,743,432 1,150,245,113 4,609,988,545 4,609,988,545
Total 3,459,743,432 1,150,245,113 48,603,441,210 48,603,441,210 At the Meeting of Shareholders held on August
30, 2021, the 6-for-1 forward share split of the Company’s shares was approved. a) Share events On May 29, 2021, each issued and unissued
authorized ordinary share was converted into one class A ordinary share, and 770,625,008 class B ordinary shares (4,623,750,048 after
the 6-for-1 forward share split) were created. The rights of the holders of class A ordinary shares and class B ordinary shares are identical,
except that (1) holders of class B ordinary shares are entitled to 20 votes per share, whereas holders of class A ordinary shares are
entitled to one vote per share; (2) holders of class B ordinary shares have certain conversion rights into class A ordinary shares; (3)
holders of class B ordinary shares are entitled to preemptive rights in the event that additional class A ordinary shares are issued to
maintain their proportional ownership interest; and (4) class B ordinary shares shall not be listed on any stock exchange and will not
be publicly traded. In June 2021, 184,110,692 class A ordinary
shares (1,104,664,152 after the 6-for-1 forward share split) were converted into class B ordinary shares. In July 2021, Nu Holdings issued 7,596,827
class A ordinary shares (45,580,962 after the 6-for-1 forward share split) pursuant to the achievement of market conditions on the Awards
described in note 10, and on July 21, 2021, they were converted into class B ordinary shares In August 2021, Nu Holdings issued 107,489
class A ordinary shares (644,934 after the 6-for-1 forward share split) due to compensation for post combination services agreed upon
for the acquisition of Cognitect in 2020. In October 2021, Nu Holdings issued 138,415
class A ordinary shares (830,490 after the 6-for-1 forward share split) due to compensation for post combination services agreed upon
for the acquisition of Spin Pay, which occurred in 2021. On December 9, 2021, as a result of the completion
of the IPO described in note 1(a), 289,150,555 new Class A common shares were issued, which amount includes Class A ordinary shares offered
in the form of BDRs and the 3,436,269 Class A ordinary shares underlying BDRs reserved for issuance under the Customer Program or "NuSócios". As of December 31, 2021, the Company has
ordinary shares authorized and unissued relating to commitments from acquisitions of entities, the issuance due to the share-based payment
plans (note 10) and authorized for future issuance without determined nature and which could be class A or B ordinary shares. b) Share capital and share premium reserve All share classes of the Company had a nominal
par value of US$ 0.0000067 0.00004 83 45 Share premium reserve relates to amounts
contributed by shareholders over the par value at the issuance of shares. c) Issuance of shares The following table presents the amount in
US$ of shares issued, increase in capital and premium reserve in transactions other than the exercise of the SOPs and vesting of RSUs
in 2020 and 2021:
Date Capital and share premium reserve
6/18/2020 - Series F-1 400,915
1/27/2021 - Series G 400,000
6/4/2021 - Series G-1 400,000
Customer program and IPO (note 1(a)) 2,602,026
Total presented as equity 3,802,941 In January 2021, Nu Holdings completed the
preferred shares issuance – Series G – in the amount of US$400,000. As a result of the transaction, 11,758,704 Series G preferred
shares (70,552,224 after the 6-for-1 forward share split) were issued and 7,466,778 ordinary shares (44,800,668 after the 6-for-1 forward
share split) were made available for issuance for the Company’s share-based compensation program. As described in note 23, on May 20, 2021,
the senior preferred shares related to Series F-1 were fully converted into equity, with the total issuance of 16,795,799 shares (100,774,794
after the 6-for-1 forward share split) at the request of the holders. The conversion consisted of a reclassification of the amount recognized
as a derivative and as liability into share capital and share premium reserve in the total amount of US$400,915. In June 2021, Nu Holdings completed the preferred
shares issuance Series G-1 – in the amount of US$400,000. As a result of the transaction, 10,002,809 Series G-1 preferred shares
(60,016,854 after the 6-for-1 forward share split) were issued. d) Accumulated losses The accumulated losses include the share-based
payment reserve amount, as shown in the table below. As described in note 10, the Group's share-based
payments include incentives in the form of SOPs, RSUs and Awards. Further, the Company can use the reserve to absorb accumulated losses. Schedule of accumulated losses
2021 2020
Accumulated losses (336,484) (171,491)
Share-based payments reserve 208,075 69,050
Total attributable to shareholders of the parent company (128,409) (102,441)
Accumulated losses attributable to non-controlling interests (341) -
Total accumulated losses (128,750) (102,441) e) Shares repurchased and withheld Shares may be repurchased from former employees
when they leave the Group or withheld because of RSUs plans to settle the employee’s tax obligation. These shares repurchased or
withheld are canceled and cannot be reissued or subscribed. During year ended December 31, 2021, and 2020, the following shares were repurchased
(after the 6-for-1 forward share split):
2021 2020
Quantity of shares repurchased 1,221,858 7,026
Total value of shares repurchased 4,607 15
Quantity of shares withheld - RSU 4,230,864 686,046
Total value of shares withheld - RSU 18,299 2.646 f) Accumulated other comprehensive income Other comprehensive income includes the amounts,
net of the related tax effect, of the adjustments to assets and liabilities recognized in equity through the consolidated statement of
comprehensive income. Other comprehensive income that may be subsequently
reclassified to profit or loss is related to cash flow hedges that qualify as effective hedges and currency translation that represents
the cumulative gains and losses on the retranslation of the Group’s investment in foreign operations. These amounts will remain
under this heading until they are recognized in the consolidated statement of profit or loss in the periods in which the hedged items
affect it. The own credit reserve reflects the cumulative
own credit gains and losses on financial liabilities designated at fair value. Amounts in the own credit reserve are not reclassified
to profit or loss in future periods. The accumulated balances are as follows:
2021 2020 2019
Cash flow hedge effects, net of deferred taxes 1,487 49 1
Currency translation on foreign entities (110,936) (97,081) (46,981)
Changes in fair value - financial instruments at FVTOCI, net of deferred taxes 1,741 - -
Own credit adjustment effects (1,519) (468) (249)
Total (109,227) (97,500) (47,2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Management of financial risks, financial instruments, and other risks</t>
        </is>
      </c>
      <c r="B1" s="2" t="inlineStr">
        <is>
          <t>12 Months Ended</t>
        </is>
      </c>
    </row>
    <row r="2">
      <c r="B2" s="2" t="inlineStr">
        <is>
          <t>Dec. 31, 2021</t>
        </is>
      </c>
    </row>
    <row r="3">
      <c r="A3" s="3" t="inlineStr">
        <is>
          <t>Management Of Financial Risks Financial Instruments And Other Risks</t>
        </is>
      </c>
    </row>
    <row r="4">
      <c r="A4" s="4" t="inlineStr">
        <is>
          <t>Management of financial risks, financial instruments, and other risks</t>
        </is>
      </c>
      <c r="B4" s="4" t="inlineStr">
        <is>
          <t xml:space="preserve"> 28. Management of financial risks, financial
instruments, and other risks a) Overview The Group prioritizes
risks that could have a material impact on its strategic objectives, including regulatory risks. To efficiently manage and mitigate these
risks, the risk management structure conducts risk identification and assessment to prioritize the risks that are key to pursue potential
opportunities and/or that may prevent value from being created or that may compromise existing value, with the possibility of having impacts
on results, capital, liquidity, customer relationship and reputation. Risks that are actively
monitored include: Credit Risk; Liquidity Risk; Market Risk and Interest Rate Risk in the Banking Book (IRRBB); Operational Risk / Information Technology (IT) Risk; Compliance Risk; and Reputational Risk. b) Risk Management Structure The Group's risk management structure considers
the size and complexity of its business, which allows the monitoring and control of the risks to which it is exposed. The risk management
process permeates the entire Group, across the countries where Nu has operations, in line with the guidelines of management and executives,
who, through committees and other internal meetings, define strategic objectives, including risk appetite. In addition, the capital control
and management units provide support through risk and capital monitoring and analysis processes. The Group considers
a risk appetite statement (“RAS”) to be an essential tool to support risk management and decision making. Therefore, its development
is aligned with the business plan, strategy development and capital. Nu has defined a RAS that prioritizes the main risks and, for each
of these, qualitative statements and quantitative metrics expressed in relation to gains, capital, risk measures, liquidity and other
relevant measures have been implemented, as appropriate. Nu's risk management
structure allows inherent and residual risks to be properly identified, measured, evaluated, monitored, reported, controlled and mitigated
to support the development of its activities. Thus, Nu has adopted a model which consists of three lines of defense, as follows:
● First line of defense (risk owner accountability)
● Second line of defense (review and challenge)
● Third line of defense (risk assurance) Another important
element of the risk management framework is the structure of Technical Forums and Committees. These governance bodies were designed and
implemented to monitor and make decisions on aspects associated with the Group's management and control. Nu has implemented this structure
both at a Global and a country-level perspective, as described below. Global risk-related
Governance body:
● Audit and Risk Committee Country-level
risk-related Governance bodies: Each of the countries
where the Group has operations established a structure of governance based on the relevant regulatory requirements and composed of the
following elements. Depending on the nature of the subject to be managed, some Committees and meetings can be grouped to cover more than
one country.
● Risk Committee
● Credit Committee
● Audit Committee
● Technical Forums c) Risks actively monitored The Group is exposed to different risks arising
from its activities. Risk monitoring adapts as new risks and threats emerge. Currently, the Group is focused on the following risks:
● Credit Risk The Group credit
risk management structure is independent from the business units and provides processes and tools to measure, monitor, control and report
the credit risk from all products, continuously verifying their adherence to the approved policies and risk appetite structure. Credit
risk management also assesses and monitors the impacts of potential changes in the economic environment on the Group credit portfolio
to ensure that it is resilient to economic downturns. Nu's credit decision-making
leverages a tiered review process based on materiality and impact of credit decisions. The decision tiers are classified in small, medium
or large, related to their size and estimated impact. Each tier goes through a governance framework in accordance with the defined classification
level, whereby larger decisions have a higher diligence level. Credit decision approvals take place in committees, technical forums, and
the designated decision forums, with the involvement of the first and second lines of defense, depending on the governance framework.
For the decision-making process, information arising from historical performance is presented and discussed using predictive models that
analyze and score existing and potential customers based on their profitability and credit risk profile. The Group uses customers’
internal information, statistical models, and other quantitative analyses to determine the risk profile of each customer in the portfolio.
The information collected is used to manage the portfolio credit risk and to measure expected credit losses with periodical assessment
of changes in the provision amounts. Regarding past due
customers, their behavior is continuously tracked and monitored to improve policies and approaches to collect debt. The collection strategies
and policies of the Group depend on customer profiles and model scores, and they aim to maximize the recovery amounts. The Group also has
limits for exposure to counterparty credit risk in cash or cash equivalents assets, aligned with its RAS. These limits are based on ratings
from external rating agencies. Only part of the cash can be invested in assets with credit risk exposures. The Group’s
outstanding balance of financial assets is shown in the table below:
Financial assets 2021 2020
Cash and cash equivalents 2,705,675 2,343,780
Securities 815,962 4,287,277
Derivative financial instruments 101,318 80
Collateral for credit card operations 1,052 90,761
Financial assets at fair value through profit or loss 918,332 4,378,118
Securities 8,163,428 -
Financial assets at fair value through other comprehensive income 8,163,428 -
Compulsory deposits at central banks 938,659 43,542
Credit card receivables 4,780,520 2,908,907
Loans to customers 1,194,814 174,694
Other financial assets at amortized cost 18,493 22,870
Financial assets at amortized cost 6,932,486 3,150,013
Total 18,719,921 9,871,911
● Liquidity Risk Liquidity risk is
monitored to ensure that the Group will have sufficient high-quality liquid assets to withstand severe stress scenarios together with
an adequate funding profile in terms of tenor, type, and counterparties. The Group has a
Contingency Funding Plan that describes possible management actions that should be taken in the case of a deterioration of the liquidity
indicators. Primary sources
of funding - by maturity
2021 2020
Funding Sources Up to 12 months
Over 12 months Total % Up to 12 months
Over 12 months Total %
Deposits by customers
Bank receipt of deposits (RDB) 7,663,355 64,753 7,728,108 99% 4,415,892 29,813 4,445,705 91%
Bank receipt of deposits (RDB-V) 31,557 - 31,557 1% 90,360 - 90,360 2%
Time deposit 19,181 - 19,181 0% - 19,513 19,513 0%
Instruments eligible as capital - 12,056 12,056 0% - 15,492 15,492 0%
Senior preferred shares - - - 0% - 328,394 328,394 7%
Total 7,714,093 76,809 7,790,902 100% 4,506,252 393,212 4,899,464 100% Maturities of financial liabilities The tables below summarize the Group’s
financial liabilities into groups based on their contractual maturities:
2021
Financial liabilities Carrying amount Gross nominal outflow (1) Up to 1 month 1 to 3 months 3-12 months Over 12 months
Derivative financial instruments 87,278 87,658 83,155 4,035 68 400
Instruments eligible as capital 12,056 44,666 - - - 44,666
Repurchase agreements 3,046 3,046 3,046 - - -
Deposits in electronic
money (*) 1,887,945 1,887,945 1,887,945 - - -
Bank receipt of deposits (RDB) 7,728,108 7,861,504 7,296,337 78,035 439,561 47,571
Bank receipt of deposits (RDB-V) 31,557 31,557 31,557 - - -
Time deposit 19,181 20,429 - - 20,429 -
Other deposits 509 509 509 - - -
Payables to credit card network 4,882,159 4,882,160 2,518,437 1,205,765 1,155,762 2,196
Borrowings and financing 147,243 161,543 1,686 9,738 43,090 107,029
Securitized borrowings 10,011 10,089 - 10,089 - -
Total 14,809,093 14,991,106 11,822,672 1,307,662 1,658,910 201,862
(*) In accordance with regulatory requirements, in guarantee of these deposits the Group
has pledged reverse repurchase agreements and securities composed of Brazilian government bonds in the total amount of US$ 2,171,585
(1) The gross nominal outflow was projected considering the exchange rate of Brazilian
reais and Mexican pesos to US$ as of December 31, 2021 (R$5.5758 and MXN20.5294 per US$ 1 Market Risk and Interest Rate Risk in
the Banking Book (IRRBB) There is a market
risk and IRRBB control and management structure, independent from the business units, which is responsible for the processes and tools
to measure, monitor, control and report the market risk and IRRBB, continuously verifying the adherence with the approved policies and
limit’s structure. Management of market
risk and IRRBB is based on metrics that are reported to the Asset &amp; Liability Management and Capital ("ALM") Technical Forum
and to the country-level Risk Committee. Management is authorized to use financial instruments as outlined in the Group's internal policies
to hedge market risk &amp; IRRBB exposures. Management of market
risk and interest rate risk in the Banking Book (IRRBB) is based on the following metrics:
● Interest Rate Sensitivity (DV01): impact on the market value of cash flows, when submitted to a one basis
point increase in the current annual interest rates or index rate;
● Value at Risk (VaR): maximum market value loss for a holding period with a confidence level; and
● FX exposures, considering all financial positions that bring FX risk and operational expenses in other
currencies. Although the risk
related to the changes in the fair value of its shares and its effects on share-based compensation and the embedded derivative conversion
feature from the senior preferred share is observed, the Group does not hedge these risks because it considers this impracticable due
to its nature and to the lack of instruments in the market. The risk arising from share-based payments is derived from the increase in
expenses due to the issuance of new grants or appreciation of the share value of the Company. The risk arising from the embedded derivative
conversion features affected the statement of profit or loss until the conversion when the entity derecognized the liability component
and recognized it as equity. As a result, the total effect on changes in equity during the life of the convertible instrument was zero
as no cash was paid. The table below
presents the VaR for the entities in Brazil, calculated using a confidence level of 95% and a holding period of 1 day, by a historical
simulation approach, with a 5-year window.
VaR 2021 2020
Group 1,012 1,128
Nu Financeira 683 561
Nu Pagamentos 464 140 The financial positions directly held by
Nu Holdings in the US are composed of demand deposits accounts (US$1,283,624), short term (less than 1 year) treasury bills (US$749,459),
short-term time deposits (US$751,005), and a portfolio mainly composed of treasury bills and short-term high grade corporate bonds (US$198,852).
This portfolio has a VaR (95% of confidence level, 1 day holding period) of US$128. Currency risk The consolidated
financial statements may present volatility due to the Group’s operations in foreign currencies, such as Brazilian real and Mexican
and Colombian pesos. At the Nu Holdings level, there is no net investment hedge for the investments in other countries. As of December 31,
2021, and 2020, none of the entities of the Group had significant financial instruments in a currency other than their respective functional
currencies. In Brazil, Nu faces
currency risks, mainly due to operational costs linked to its operations activities to mitigate foreign exchange risk, the Group hedges
the expected costs in US$ and EUR in Nu Pagamentos, which has the Brazilian real as its functional currency. Derivatives instruments (dollar
and euro future contracts, traded in B3) are used for carrying out these hedging activities, which are supervised by the Asset &amp; Liability
Management and Capital (ALM) Forum. Residual exposures are monitored, considering the costs (objects of hedge) and the derivatives (instruments
of hedge). The currency risk in Nu Financeira is not hedged because it is deemed as not relevant. Interest rate
risk The following analysis
is the Group's sensitivity of the mark to market fair value to an increase of 1 basis point (“bp”) (DV01) in the Brazilian
risk-free curve, IPCA coupon curve, assuming a parallel shift and a constant financial position:
Curve Brazilian Risk-Free Curve IPCA coupon
DV01 2021 2020 2021 2020
Group 4 - (2) (1)
Nu Financeira (1) (2) (1) (2) -
Nu Pagamentos 6 2 - (1)
(1) Includes Nu Financeira and its subsidiary Nu Invest. The interest rate
risk in subsidiaries other than Nu Pagamentos and Nu Financeira are deemed not relevant as of December 31, 2021, and 2020. To maintain DV01
sensitivities within defined limits, interest rate futures, traded in B3, and swaps derivatives are used to hedge interest rate risk. With respect to
sensitivity to US risk-free interest rate, treasury bills held directly by Nu Holdings have a DV01 of US$36.8, and Time Deposits have
DV01 of US$19.2.
● Operational risk There is an operational
risk and internal control’s structure, which is responsible for the identification and assessment of operational risks, as well
as the evaluation of the design and effectiveness of the internal controls structure. This structure is also responsible for the preparation
and periodic testing of the business continuity plan and to coordinate the risk assessment in new product launches and significant changes
in the existing processes. Within the governance
of the risk management process, mechanisms for identifying, measuring, evaluating, monitoring, and reporting operational risk events are
presented to each business area (first line of defense), as well as disseminating the control culture to other team members internally.
The main results from the risk assessments are presented to the Operational Risk and Internal Controls Technical Forum and to the Risk
Committee. Applicable improvement recommendations result in action plans with planned deadlines and responsibilities. Information Technology
("IT") risk As the Group operates
in a challenging cyber threat environment, it continuously invests in controls and technologies to defend against these threats. Information
Technology risks, including cyber risk, is a priority area for Nu and therefore the Group has a dedicated IT Risk structure, which is
part of the second line of defense. This team is independent from IT related areas, including Engineering, IT Operations, and Information
Security. IT Risk is responsible
for identifying, assessing, measuring, monitoring, controlling, and reporting Information Technology risks in relation to risk appetite
levels approved by the country-level Risk Committee. The Group continually assesses Nu's potential risk exposure to threats and their
potential impacts on the business and customers. The Group continues to improve its IT and cybersecurity features and controls, also considering
that people are a key component of the security strategy, ensuring that the employees and third-party contributors remain aware of prevention
measures and know how to report incidents. The results of the
IT risk and controls assessments are regularly discussed at the IT Risk Technical Forum and presented to the country-level Risk Committee.
Applicable improvement recommendations result in action plans with planned deadlines and responsibilities.
● Compliance As the Group operates
in a highly regulated environment, a Compliance program was established within the second line of defense. The Compliance team has resources
dedicated to the Ethics Program, Regulatory Compliance as well as to Anti Money Laundering Program and Combating the Financing of Terrorism. The Ethics Program
sets the minimum conduct standards for the organization, including Code of Conduct, Compliance Policies, Training, and Awareness Campaigns,
as well as an independent Whistleblower Channel. The Regulatory Compliance
team is focused on overseeing the regulatory adherence of the organization. Main activities involve regulatory tracking and managing the
regulatory adherence, assessment of new products and features, advisory, Compliance testing as well as centralizing the relationship with
regulators regarding requests of information and exams. Nu's Anti Money
Laundering Program represents the global framework and guidelines for AML/CTF and is the basis for the AML team's strategic planning. The Program is structured
in three levels - strategic, tactical and operational - and it's composed of 7 pillars (strategic level): Enterprise Risk Assessment;
Policies and Procedures; Communication and Training; Know Your Customer (KYC); Due Diligence (KYE, KYS, KYP and KYB); MSAC - Monitoring,
Selection, Analysis and Communication (SAR); and Effectiveness Assessment Program.
● Reputational Risk The Group understands
that the materialization of other risks can negatively impact its reputation, as they are intrinsically connected. Undesirable events
in different risk dimensions such as business continuity, cyber security, ethics and integrity, social media negative activity, among
others, can damage Nu's reputation. Therefore, the Group
has teams and processes in place dedicated to overseeing external communication and for crisis management, which are key elements in identifying
and mitigating reputational events, as well as to gain long-term insight to better prevent or respond to future ev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1</t>
        </is>
      </c>
    </row>
    <row r="3">
      <c r="A3" s="3" t="inlineStr">
        <is>
          <t>Capital Management</t>
        </is>
      </c>
    </row>
    <row r="4">
      <c r="A4" s="4" t="inlineStr">
        <is>
          <t>Capital management</t>
        </is>
      </c>
      <c r="B4" s="4" t="inlineStr">
        <is>
          <t>29. Capital management The purpose of capital management is to ensure
the capital adequacy for Nu's operation through control and monitoring of the capital position, to evaluate the capital necessity according
to the risk taken and strategic aim of the organization and to establish a capital planning process in accordance with future requirements
of regulatory capital, based on the Group's growth projections, risk exposure, market movements and other relevant information. Also,
the capital management structure is responsible for identifying sources of capital, for writing and submitting the capital plan and capital
contingent plan for approval. At the executive level, the ALM Technical
Forum is responsible for approving risk assessment and capital calculation methodologies, as well as reviewing, monitoring, and recommending
capital-related action plans to the Risk Committee. a) Minimum capital requirements The Group must comply with two different
regulatory capital requirements in Brazil: one for the Financial Conglomerate, led by Nu Financeira and composed of Nu Financeira along
with Nu DTVM and Nu Invest, and the other applicable to Nu Pagamentos:
● Financial Conglomerate: minimum level of capital, considering the minimum requirements for financial institutions
according to Brazilian Federal Monetary Council (“CMN”) Resolution 4,193/13.
● Nu Pagamentos: minimum level of capital, considering the minimum requirements for payment institutions,
according to Circular BACEN 3,681/13. In September 2021, Nu acquired Nu Mexico
Financiera, S.A. de C.V., S.F.P., formerly AKALA, S.A. DE C.V., (“Akala”), a Mexican Financial Cooperative Association ("SOFIPO")
and regulated by CNBV (Comisión Nacional Bancaria y de Valores). The regulatory capital requirements for this entity are defined
by the NICAP metric (“nivel de capitalización”) set by CNBV, which is comparable to the Basel Ratio methodology. Nu implemented a capital management structure
aiming at maintaining a higher level of capital than the minimum regulatory requirements. Additionally, the Group has commenced operations
in Colombia and will comply with local rules as soon as regulatory requirements are applicable in this jurisdiction. b) Composition of capital i) Financial conglomerate in Brazil The regulatory capital used to monitor the
compliance of a financial conglomerate with the Basel operating limits imposed by Brazilian Central Bank, is the sum of two items, as
follows:
● Tier I Capital: the sum of Common Equity Tier I, which consists of paid in capital, capital, reserves
and retained earnings, less deductions, and prudential adjustments and the Additional Tier I, which consists of subordinated debt instruments
without a defined maturity that meet eligibility requirements. It is important to note that the Financial Conglomerate does not hold any
debt eligible to Additional Tier I on the date of these consolidated financial statements.
● Tier II Capital: consists of subordinated debt instruments with defined maturity dates that meet eligibility
requirements. Together with the Common Equity Tier I it composes the Total Capital. The table below shows the calculation of
the capital ratios and their minimum requirement for the Financial Conglomerate, required by the current regulation in Brazil. Notwithstanding
the minimum capital adequacy ratio provided under CMN Resolution No. 4,193/13, upon being granted its financial institution license in
2018, Nu Financeira undertook a commitment to operate with a higher Basel Committee minimum capital adequacy ratio of 14.0 Schedule
of financial conglomerate
Financial Conglomerate 2021 2020
Regulatory Capital 485,498 118,612
Tier I 467,225 101,229
Common Equity 467,225 101,229
Tier II 18,273 17,383
Risk Weighted Assets (RWA) 2,144,499 388,346
Credit Risk (RWA CPAD) 1,891,177 372,841
Market Risk (RWA MPAD) 14,825 63
Operational Risk (RWA OPAD) 238,497 15,442
Capital Required 225,172 40,776
Margin 260,325 77,836
Basel Ratio 22.6 30.5
RBAN - Capital Required 896 2,334
Margin considering RBAN 259,429 75,502 ii) Nu Pagamentos Nu Pagamentos’ capital management aims
to determine the capital needed for its growth and to plan additional sources of capital, to permanently maintain equity in amounts higher
than the requirements defined by Brazilian Central Bank. The subsidiary permanently maintains its
shareholders' equity adjusted by the income accounts in an amount corresponding to, at least, the highest amount between i) 2 2 The table below shows the calculation of
the capital ratio and its minimum requirement for Nu Pagamentos, required by the current regulation in Brazil. Schedule
of capital ratio
Nu Pagamentos 2021 2020
Adjusted Equity 570,418 276,672
Max Amount 2,487,136 1,538,256
Monthly average of payment transactions 2,487,136 1,538,256
Balance of electronic currencies 1,693,514 1,072,056
Capital Requirement Ratio 22.9 18.0 iii) Nu Mexico Financiera Nu Mexico Financiera’s capital management
aims to determine the capital needed for its growth and to plan additional sources of capital, to permanently maintain its Regulatory
Capital higher than the requirements defined by CNBV. In December 2021, its Regulatory Capital
position was equivalent to US$ 4,435 395 10.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4" t="inlineStr">
        <is>
          <t>Segment information</t>
        </is>
      </c>
      <c r="B3" s="4" t="inlineStr">
        <is>
          <t>30. Segment information In reviewing the operational performance
of the Group and allocating resources, the Chief Operating Decision Maker of the Group (“CODM”), who is the Group’s
Chief Executive Officer (“CEO”), reviews the consolidated statement of profit or loss and comprehensive income or loss. The CODM considers the whole Group as a single
operating and reportable segment, monitoring operations, making decisions on fund allocation, and evaluating performance. The CODM reviews
relevant financial data on a combined basis for all subsidiaries. The Group’s income, results, and assets
for this one a) Information about products and services The information about products and services
are disclosed in note 6. b) Information about geographical area The table below shows the revenue and non-current
assets per geographical area:
Revenue
(a) Non-current
assets (b)
2021 2020 2019 2021 2020
Brazil 1,285,849 609,232 497,446 491,805 24,099
Mexico 29,546 1,409 14 8,235 1,418
Colombia 805 1 - 650 79
Cayman Islands - - - 831 831
Germany - - - 150 181
Argentina - - - 73 112
United States 2,845 - - 6,187 6,993
Total 1,319,045 610,642 497,460 507,931 33,713
(a) Includes interest income (credit card and lending), interchange fees, recharge fees, rewards
revenue, late fees and other fees and commission income.
(b) Non-current assets are right-of-use assets, property, plant and equipment, intangible assets,
and goodwill. The Group had no single customer that represented
10% or more of the Group's revenues in the years ended December 31, 2021, 2020 and 20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n-cash transactions</t>
        </is>
      </c>
      <c r="B1" s="2" t="inlineStr">
        <is>
          <t>12 Months Ended</t>
        </is>
      </c>
    </row>
    <row r="2">
      <c r="B2" s="2" t="inlineStr">
        <is>
          <t>Dec. 31, 2021</t>
        </is>
      </c>
    </row>
    <row r="3">
      <c r="A3" s="3" t="inlineStr">
        <is>
          <t>Non-cash Transactions</t>
        </is>
      </c>
    </row>
    <row r="4">
      <c r="A4" s="4" t="inlineStr">
        <is>
          <t>Non-cash transactions</t>
        </is>
      </c>
      <c r="B4" s="4" t="inlineStr">
        <is>
          <t xml:space="preserve">31. Non-cash transactions Schedule of non cash transactions
2021
Easynvest acquisition - share consideration (note 1(c)) 271,229
Conversion of senior preferred shares into equity (note 23) 400,915
Spin Pay acquisition - share consideration (note 1(c)) 6,3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4" t="inlineStr">
        <is>
          <t>Subsequent events</t>
        </is>
      </c>
      <c r="B3" s="4" t="inlineStr">
        <is>
          <t>32. Subsequent events a) Acquisition – Olivia Olivia's acquisition was completed on January
3, 2022, when the control over the entities was transferred to Nu upon the completion of all conditions established on the share purchase
agreement and the liquidation of the first part of the acquisition contractual price. The total contractual acquisition price corresponds
to US$ 72,000, 12,240 59,760 The transaction qualifies as a business combination
and will be accounted for using the acquisition method of accounting. As a result of limited access to Olivia’s information required
to prepare initial accounting, together with the limited time since the acquisition date and the effort required to conform Olivia’s
financial statements to the Company's practices and policies, the initial accounting for the business combination is incomplete at the
date of issuance of these consolidated financial statements. As a result, the Company is unable to provide the amounts recognized as of
the acquisition date for the major classes of assets acquired and liabilities assumed, pre-acquisition contingencies and goodwill. b) Green Shoe On January 6, 2022, Nu Holdings issued an
additional 27,555,298 ordinary class A shares due to the over-allotment option ("Green Shoe") exercised by the underwriters.
As a result, Nu Holdings received additional net proceeds of US$ 247,998 3,985 c) Syndicated credit facility In April 2022, the Group obtained a US$ 650,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1</t>
        </is>
      </c>
    </row>
    <row r="3">
      <c r="A3" s="4" t="inlineStr">
        <is>
          <t>Financial instruments</t>
        </is>
      </c>
      <c r="B3" s="4" t="inlineStr">
        <is>
          <t>a)
Financial instruments Initial recognition and measurement Financial assets and liabilities are initially
recognized when the Group becomes a party to the contractual terms of the instrument. The Group determines the classification of its financial
assets and liabilities at initial recognition and measures a financial asset or financial liability at its fair value plus or minus, in
the case of a financial asset or financial liability not at fair value through profit or loss ("FVTPL"), transaction costs that
are incremental and directly attributable to the acquisition or issue of the financial asset or financial liability. Transaction costs
of financial assets and financial liabilities carried at fair value through profit or loss are expensed in profit or loss. Immediately
after initial recognition, an expected credit loss ("ECL") allowance is recognized for financial assets measured
at amortized cost and investments in debt instruments measured at fair value through other comprehensive income ("FVTOCI"),
if any. There were no defaults or breaches in any
financial liability during 2021, 2020 and 2019. Classification and subsequent measurement
Financial assets and financial liabilities
are classified as FVTPL where there is a requirement to do so or where they are otherwise designated at FVTPL on initial recognition.
Financial assets and financial liabilities which are required to be held at FVTPL include:
● Financial assets and financial liabilities held for trading;
● Debt instruments that do not have solely payments of principal and interest ("SPPI") characteristics.
Otherwise, such instruments must be measured at amortized cost or FVTOCI; and
● Equity instruments that have not been designated as held at FVTOCI. Financial assets and financial liabilities
are classified as held for trading if they are derivatives or if they are acquired or incurred mainly for the purpose of selling or being
repurchased in the near-term, or form part of a portfolio of financial instruments that are managed together and for which there is evidence
of short-term profit-taking. In certain circumstances, other financial
assets and financial liabilities are designated at FVTPL where this results in the more relevant information. This may arise because it
significantly reduces a measurement inconsistency that would otherwise arise from measuring assets or liabilities or recognizing the gains
or losses on them on a different basis, where the assets and liabilities are managed and their performance evaluated on a fair value basis
or, in the case of financial liabilities, where it contains one or more embedded derivatives which are not closely related to the host
contract. The classification and measurement requirements
for financial asset debt and equity instruments and financial liabilities are set out below. Financial assets - debt instruments Debt instruments are those instruments that
meet the definition of financial liability from the issuer's perspective, such as loans and government and corporate bonds. The classification criteria and subsequent
measurement for financial assets depends on the business model for their management and the characteristics of their contractual flows.
The business models refer to the way in which the Group manages its financial assets to generate cash flows. In this definition, the following
factors are taken into consideration, among others:
● How key management assess and report on the performance of the business model and the financial assets
held in the business model;
● The risks that affect the performance of the business model (and the financial assets held in the business
model) and, specifically, the way in which these risks are managed; and
● The frequency and volume of sales in previous years, as well as expectations of future sales. Depending on these factors, the asset can
be measured at amortized cost, at fair value with changes in other comprehensive income, or at fair value with changes through profit
or loss. Business model: When a financial asset is subject to business
models (i) and (ii), the application of the SPPI test is required, as explained below. Solely Payments of Principal and Interest
– SPPI test: Based on these factors, the Group classifies
its instruments into one of the following measurement categories. Amortized cost: Financial assets that are held
for collection of contractual cash flows where those cash flows represent SPPI, and that are not designated at FVTPL, are measured at
amortized cost. The carrying amount of these assets is adjusted by any ECL recognized and measured. Interest income from these financial
assets is included in the statement of profit or loss using the effective interest rate method. When estimates of future cash flows are
revised, the carrying amount of the respective financial assets or financial liabilities is adjusted to reflect the new estimate discounted
using the original effective interest rate. Any changes are recognized in the statement of profit or loss. FVTOCI: Financial assets that are both
held for collection of contractual cash flows, where those cash flows represent SPPI, and for sale, depending on the Company's best interests,
which are not designated at FVTPL, are measured at fair value through other comprehensive income ("FVTOCI"). The carrying amount
of these assets is adjusted by any ECL recognized and measured. Interest income from these financial assets is included in the statement
of comprehensive income or loss using the effective interest rate method. FVTPL: Financial assets that do not meet
the criteria for amortized cost or FVTOCI are measured at FVTPL. A gain or loss on a debt instrument that is subsequently measured at
FVTPL, including any debt instruments designated at fair value, is recognized in profit or loss, and presented in the statement of profit
or loss in the period in which it arises. The Group reclassifies financial assets when
and only when its business model for managing those assets changes. The reclassification takes place from the start of the first period
following the change. As a result of the growth of Nu's activities, with a higher volume of deposits and related investment in financial
assets, in 2021 the Group began to hold financial assets in a held-to-collect-and-sell business model which resulted in their classification
as FVTOCI. Except for this addition, for the years ended December 31, 2021, and 2020, no other changes have occurred. Classification of financial assets for
presentation purposes Financial assets are classified by nature
into the following items in the consolidated statements of financial position:
● Cash and cash equivalents;
● Securities;
● Collateral for credit card operations;
● Derivative financial instruments;
● Compulsory deposits at central banks;
● Credit card receivables and loans to customers;
● Other financial assets at amortized cost. Financial liabilities Financial liabilities are initially classified
into the various categories used for management and measurement purposes, unless they have to be presented as liabilities associated with
non-current assets held for sale or they relate to hedging derivatives or changes in the fair value of hedged items in portfolio hedges
of interest rate risk, which are reported separately. Financial liabilities are included for measurement
purposes in one of the following categories:
● Financial liabilities held for trading (at FVTPL): this category includes financial liabilities incurred
for the purpose of generating a profit in the near term from fluctuations in their prices and financial derivatives not designated as
hedging instruments.
● Financial liabilities designated at FVTPL: financial liabilities are included in this category when they
provide more relevant information, either because this eliminates or significantly reduces recognition or measurement inconsistencies
(accounting mismatches) that would otherwise arise from measuring assets or liabilities or recognizing the gains or losses on them on
different bases, or because a group of financial liabilities or financial assets and liabilities is managed and its performance is evaluated
on a fair value basis, in accordance with a documented risk management or investment strategy, and information about the group is provided
on that basis to the Group’s key management personnel. Liabilities may only be included in this category on the date when they are
incurred or originated. This classification is applied to derivatives, financial liabilities held for trading, and other financial liabilities
designated as such at initial recognition. The Group has designated the instruments eligible as capital as fair value through profit or
loss at its initial recognition. Gains or losses on financial liabilities designated at fair value through profit or loss are presented
partially in other comprehensive income (the amount of change in the fair value of the financial liability that is attributable to changes
in the credit risk of that liability)
and partially in profit or loss (the remaining amount of change in the fair value of the liability).
● Financial liabilities at amortized cost: financial liabilities, irrespective of their instrumentation
and maturity, not included in any of the above-mentioned categories which arise from the ordinary borrowing activities carried on by financial
institutions. Convertible instruments Convertible instruments, which corresponded
to the Company’s senior preferred shares, are separated into the financial liability and equity components based on the terms of
the contract. On issuance of the convertible instrument, the fair values of the financial liability components are determined based on
their characteristics, using a market rate for an equivalent non-convertible instrument for the contractual obligation to deliver cash
and valuation models to the convertible embedded derivative into a variable number of shares. The financial liability due to the obligation
to deliver cash is classified as a financial liability measured at amortized cost (net of transaction costs) until it is extinguished
on conversion or redemption; and the convertible embedded derivative is measured at fair value and presented as “Derivative financial
instruments” in the consolidated statements of financial position. No gain or loss arises from initially recognizing the components
of the convertible instrument separately. On conversion of convertible instruments,
the Company derecognizes both the liability and derivative components and recognizes them as equity, without any effect in the statement
of profit or loss. The expenses relating to the measurement of the financial liability components are presented as "Results with
convertible instruments" in the statement of profit or loss. As of December 31, 2021, the Company did not have any outstanding convertible
instruments. Classification of financial liabilities
for presentation purposes Financial liabilities are classified by nature
into the following items in the consolidated statements of financial position:
● Derivative financial instruments;
● Instruments eligible as capital;
● Deposits,
● Payables to credit card network;
● Borrowings and financing, and securitized borrowings;
● Senior preferred shares. Credit loss allowance of financial assets
The Group calculates an expected credit
loss ("ECL") for its financial assets. This way, ECLs should account for forecast elements such as undrawn limits and macroeconomic
conditions that might affect the Group’s receivables. The Group calculates different provisions
for the financial instruments classified into:
● Stage 1 - no significant increase in credit risk (“SICR”);
● Stage 2 - significant increase in credit risk subsequent to recognition; and
● Stage 3 - credit impaired. Based on these concepts, Nu’s approach
was to calculate ECL through the probability of default ("PD"), exposure at default ("EAD") and loss given default
("LGD") methodology. Definitions of stages Stage 1 definition – no significant
increase in credit risk All receivables not classified in stages
2 and 3. Stage 2 definition – significant increase
in credit risk subsequent to recognition The Group utilizes two guidelines for determining
stage 2:
(i) absolute criteria: the financial asset is more than 30 (thirty) days in arrears; or
(ii) relative criteria: in addition to the absolute criteria, the Group analyzes monthly the evolution of the
risk of each financial instrument, comparing the current behavior score attributed to a given client with the one given in the moment
of recognition of the financial asset. The behavior score considers credit behavior variables, such as delinquency in other products and
market data about the client. The Group has also assumed a cure period
for stage 2, where all receivables in arrears between 30 and 89 days at least once in the last six months are classified as stage 2. Stage 3 definition – credit impaired Stage 3 definition follows the definition
of default:
(i) The financial asset is more than 90 (ninety) days in arrears; or
(ii) There are indicatives that the financial asset will not be fully paid without a collateral or financial
guarantee being triggered. Indication that an obligation will not
be fully paid includes forbearance of financial instruments that implies advantages being granted to the counterparty following deterioration
in the credit quality of the counterparty. A probation period is also considered:
customers that were more than 90 days in arrears at the last six months are also classified as stage 3. Lifetime definition The maximum period over which expected credit
losses shall be measured is the maximum contractual period over which the entity is exposed to credit risk. For loan commitments, this
is the maximum contractual period over which an entity has a present contractual obligation to extend credit. Thus, for the lending product,
the lifetime is straightforward, being equal to the number of months for the remaining loan installments to be defaulted on. However, the credit card includes both a
loan and an undrawn commitment component and does not have a fixed term or repayment structure. Thus, the period over which to measure
expected credit losses are based on historical information and experience about the length of time for related default to occur on similar
financial instruments following a significant increase in credit risk. Therefore, a study was conducted for the
stage 2 credit cards portfolio tracking over a time period to measure how long it takes for the cumulative default rate to stabilize,
understanding this as the moment the entity is not expected to be exposed to credit risk. Forward-looking – macroeconomic scenarios The Group calculates the ECL considering
the current macroeconomic environment and changes in future macroeconomic scenarios. The macroeconomic forecasts are based on market expectations
for Brazilian Gross Domestic Product (“GDP”) for the next two years as disclosed by the Brazilian Central Bank. These forecasts
are constantly monitored by the Group. The Group also builds pessimistic and optimistic
scenarios, which are based on the variance of future market expectations. The scenarios weighting depends on the Group’s expectations
regarding the likelihood of each scenario to happen. The weighting is reviewed whenever there is a substantial change in the economic
environment that causes different macroeconomics outlooks’ expectation. The probability of occurrence and their severity
are factored into the estimation of the ECL final number. This methodology allows a timelier response to changes in local or global macroeconomic
trends. Measuring ECL The final ECL was calculated using the following
parameters:
● PD: it is the likelihood that a receivable will reach default in a time window. For stage 1 customers,
PDs are calculated for the next 12-month period, while for stage 2, its calculation is done through the lifetime of the instrument. For
stage 3, PD is considered to be 100% since the credit has already defaulted.
● EAD: the discounted balance that, in the event of a default, a customer is expected to have. For revolving
facilities, it is a function of the customer’s current limit (total credit exposure) and the expected limit utilization percentage
at the moment of default. The expected limit utilization is driven by different customer behavior. In contrast the EAD of a personal loan
product is the expected balance value at default after considering the installments payments behavior.
● LGD: the percentage expected not to be recovered from a defaulted balance. This ratio represents the present
value of the expected losses divided by the defaulted balances.
● Discount rate: it is the average effective interest rate calculated using historical data. The parameters mentioned above are segmented in
homogeneous risk groups, determined by internal scoring models, relying on, among others, customer behavioral information, internal and
external, including delinquency and credit utilization. Governance around ECL The Group’s Credit Risk Team has developed
the current ECL method. Monthly results are monitored and discussed in appropriate forums involving credit businesses and finance teams. The Group assesses the performance of ECL
estimations through the following methods:
● Back testing: running the model at prior reference dates allows the Group to evaluate how the model’s
predictions have paired with actual data.
● Coverage duration: while back testing, the Group analyzes how many months it is covered for losses while
provisioning the ECL. Post-Model Adjustments Limitations in the Group's provisions model
may be identified, and in these circumstances, Management might suggest appropriate adjustments to the Group's provisions by applying
post-model adjustments. Presentation of allowance for ECL in the
consolidated statement of financial position Loss allowances for ECL are presented in
the consolidated statement of financial position as a deduction from the gross carrying amount of the assets. Any excess of the loss allowance
over the gross amount is presented as a provision in “Other liabilities”. Write-off The Group directly reduces the gross carrying
amount of a financial asset when it has no reasonable expectation of recovering it in its entirety or a portion thereof. For unsecured
loans, a write-off is made when all internal avenues of collecting the debt have been exhausted, and the debt is handed over to external
collection agencies or it has no reasonable expectation of recovering. Significant portion of the write-offs of credit card receivables
and loans to customers are done when the client is twelve months in arrears, and all balances are written-off are subject to enforcement
activity. Contact is made with customers with the aim of achieving a realistic and sustainable repayment arrangement. Recoveries Recoveries of credit losses are registered
as an income and offset against credit losses. Recoveries of credit losses are classified in the consolidated statements of profit or
loss as “Credit loss allowance expenses”. Modifications of financial assets The factors used by the Group to determine
whether there is a substantial modification of a contract are: evaluation if there is a renegotiation that is not part of the original
contractual terms, change to contractual cash flows and significant extensions of the term of the transaction due to the debtor's financial
constraint and significant changes to the interest rate, among others. The major modifications in the Company’s
financial assets correspond to changes in contractual cash flows when credit card receivables, current or revolving, are modified to receivables
in installments or changes in the installments profile in loans to customers. These modifications occur as a result of commercial restructuring
activity or due to the credit risk of the borrower, an assessment must be performed to determine whether the terms of the new agreement
are substantially different from the terms of the existing agreement. This assessment considers both the change in cash flows arising
from the modified terms as well as the change in overall instrument risk profile. Where terms are substantially different,
the existing receivable will be derecognized and a new one will be recognized at fair value, with any difference in valuation recognized
immediately within the statement of profit or loss, subject to observability criteria. Where terms are not substantially different, the
receivables carrying value will be adjusted to reflect the present value of modified cash flows discounted at the original effective interest
rate, with any resulting gain or loss recognized immediately within the statement of profit or loss. For ECL purposes, any modification that implies
a forbearance will be recognized as stage 3. A forbearance implies advantages being granted to the counterparty as a result of deterioration
in the credit quality of the counterparty. For this definition, the following
are considered advantages (i) any material discounts applied to the current obligation and (ii) changes in prices that do not represent
the customer credit risk profile. Derivative financial instruments Derivatives are contracts or agreements whose
value is derived from one or more underlying indexes or asset values inherent in the contract or agreement, which require little or no
initial net investment and are settled at a future date. Transactions are undertaken in interest rate, cross-currency, and other index
related swaps and forwards. Derivatives are held for risk management
purposes and are classified as held for trading unless they are designated as being in a hedge accounting relationship. Derivatives are
recognized initially at cost (on the date on which a derivative contract is entered into) and are subsequently re-measured at their fair
value. Fair values of exchange-traded derivatives are obtained from quoted market prices. Fair values of over-the-counter derivatives
are estimated using valuation techniques, including discounted cash flow and option pricing models. All derivatives are carried as assets when
their fair value is positive and as liabilities when their fair value is negative, except where netting is permitted. The method of recognizing
fair value gains and losses depends on whether derivatives are held for trading or are designated as hedging instruments and, if the latter,
the nature of the risks being hedged. Gains and losses from changes in the fair value of derivatives held for trading are recognized in
the consolidated statements of profit or loss and included within “Interest income and gains (losses) on financial instruments”. Hedge accounting The Group applies hedge accounting to represent
the economic effects of its risk management strategies. At the time a financial instrument is designated as a hedge (i.e., at the inception
of the hedge), the Group formally documents the relationship between the hedging instrument(s) and hedged item(s), its risk management
objective and strategy for undertaking the hedge. The documentation includes the identification of each hedging instrument and the respective
hedged item, the nature of the risk being hedged and how the hedging instrument’s effectiveness in offsetting the exposure to changes
in the hedged item’s fair value attributable to the hedged risk is to be assessed. Accordingly, the Group formally assesses, both
at the inception of the hedge and on an ongoing basis, whether the hedging derivatives have been and will be highly effective in offsetting
changes in the fair value attributable to the hedged risk during the period that the hedge is designated. A hedge is usually regarded as highly effective
if, at inception and throughout its life, the Group can expect, and actual results indicate, that changes in the fair value or cash flow
of the hedged items are effectively offset by changes in the fair value or cash flow of the hedging instrument. If, at any point, it is
concluded that it is no longer highly effective in achieving its documented objective, hedge accounting is discontinued. Where derivatives are held for risk management
purposes, and when transactions meet the required criteria for documentation and hedge effectiveness, the derivatives may be designated
as either: (i) hedges of the change in fair value of recognized assets or liabilities or firm commitments (fair value hedges); (ii) hedges
of the variability in highly probable future cash flows attributable to a recognized asset or liability, or a forecast transaction (cash
flow hedges); or (iii) a hedge of a net investment in a foreign operation (net investment hedges). The Group applies cash flow hedge accounting
in the subsidiary Nu Pagamentos that is exposed to foreign currency risk (dollar and euro) on forecast transactions, as described below. (i) Cash flow hedge accounting loss relating to the ineffective portion
is recognized immediately in the statement of profit or loss. Amounts accumulated in equity are reclassified to the statement of profit
or loss in the periods in which the hedged item affects profit or loss. When a hedging instrument expires or is sold, or when a hedge
no longer meets the criteria for hedge accounting, any cumulative gain or loss existing in equity at that time remains in equity and is
recognized in the statement of profit or loss when the forecast transaction is ultimately recognized in the statement of profit or loss.
When a forecast transaction is no longer expected to occur, the cumulative gain or loss that was reported in equity is immediately transferred
to the statement of profit or loss. The Group is exposed to foreign currency risk on forecast transactions, mainly expenses related to
the cost of services and administrative expenses. Offsetting financial assets and liabilities Financial asset and liability balances, including
derivatives, are offset (i.e., reported in the statements of financial position at their net amount) only if the Group entities have a
legally enforceable right to set off the recognized amounts and intend either to settle on a net basis, or to realize the asset and settle
the liability simultaneously. The Group has not offset financial assets or liabilities.</t>
        </is>
      </c>
    </row>
    <row r="4">
      <c r="A4" s="4" t="inlineStr">
        <is>
          <t>Fair value</t>
        </is>
      </c>
      <c r="B4" s="4" t="inlineStr">
        <is>
          <t>b)
Fair value Fair value is defined as the price that would
be received for an asset or paid to transfer a liability in an orderly transaction between market participants on the measurement date.
The fair value accounting guidance provides a three-level fair value hierarchy for classifying financial instruments. This hierarchy is
based on the markets in which the assets or liabilities trade and whether the inputs to the valuation techniques used to measure fair
value are observable or unobservable. The fair value measurement of a financial asset or liability is assigned a level based on the lowest
level of any input that is significant to the fair value measurement in its entirety. The three levels of the fair value hierarchy are
described below:
● Level 1:
● Level 2:
● Level 3: The degree of management judgment involved
in determining the fair value of a financial instrument is dependent upon the availability of quoted prices in active markets or observable
market parameters. When quoted prices and observable data in active markets are not fully available, management judgment is necessary
to estimate fair value. Valuation techniques include net present
value and discounted cash flow models, comparison with similar instruments for which observable market prices exist, Black-Scholes pricing
model and other valuation models. Assumptions and inputs used in valuation techniques include risk-free and benchmark interest rates,
credit spreads and other inputs used in estimating discount rates. The availability of observable market prices and model inputs reduces
the need for management judgment and estimation and also reduces the uncertainty associated with determining fair values. Changes in market conditions, such as reduced
liquidity in the capital markets or changes in secondary market activities, may reduce the availability and reliability of quoted prices
or observable data used to determine fair value. Significant judgment may be required to determine
whether certain financial instruments measured at fair value are classified as Level 2 or Level 3. In making this determination, the Group
considers all available information that market participants use to measure the fair value of the financial instrument, including observable
market data, indications of market liquidity and orderliness, and Group’s understanding of the valuation techniques and significant
inputs used. Based upon the specific facts and circumstances of each instrument or instrument category, judgments are made regarding the
significance of the Level 3 inputs to the instruments’ fair value measurement in its entirety. If Level 3 inputs are considered
significant, the instrument is classified as Level 3. The process for determining fair value using unobservable inputs is generally more
subjective and involves a high degree of management judgment and assumptions. The Group has in place controls to ensure
that the fair value measurements are appropriate and reliable, including review and approval of new transaction types, price verification,
and review of valuation judgments, methods, models, process controls, and results. The financial instruments measured at fair
value at the reporting date by the level in the fair value hierarchy are disclosed in note 25.</t>
        </is>
      </c>
    </row>
    <row r="5">
      <c r="A5" s="4" t="inlineStr">
        <is>
          <t>Accounting for acquisitions</t>
        </is>
      </c>
      <c r="B5" s="4" t="inlineStr">
        <is>
          <t>c)
Accounting for acquisitions Business combinations are accounted for using
the acquisition method. The cost of an acquisition is measured as the aggregate of the consideration transferred, which is measured at
acquisition date at fair value, and the amount of any non-controlling interests in the acquiree. For each business combination, the Company
elects whether to measure the non-controlling interests in the acquiree at fair value, if any, or at the proportionate share of the acquiree’s
identifiable net assets. Acquisition-related costs are expensed as incurred and included in administrative expenses. The Company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the Company acquires a business, it
assesses the financial assets and liabilities assumed for appropriate classification and designation in accordance with the contractual
terms, economic circumstances, and pertinent conditions as at the acquisition date. Any contingent consideration to be transferred
by the acquirer will be recognized at fair value at the acquisition date. Contingent consideration classified as equity is not re-measured
and its subsequent settlement is accounted for within equity .</t>
        </is>
      </c>
    </row>
    <row r="6">
      <c r="A6" s="4" t="inlineStr">
        <is>
          <t>Revenue recognition</t>
        </is>
      </c>
      <c r="B6" s="4" t="inlineStr">
        <is>
          <t>d)
Revenue recognition Interest income and gains (losses)
on financial instruments Interest income on loans, credit card operations
(revolving and interest-bearing installment transactions) and short-term investments are calculated using the effective interest method,
which allocates interest, and direct and incremental fees and costs over the expected lives of the assets. For the revolving balances,
the interest is calculated from the due date of the credit card bill that was not fully paid. Gains (losses) on financial instruments
comprises the changes in fair value recognized in the statement of profit or loss. Fee and commission income Fee and commission income are shown net of federal
revenue taxes.
i) Interchange fees Interchange fees income represents fees to
authorize and provide settlement on credit and debit card transactions processed through the Mastercard networks and are determined as
a percentage of the total payment processed. Interchange fees, net of Rewards revenues, are recognized and measured upon recognition of
the transaction with the interchange networks, when performance obligation is considered satisfied. The interchange rates agreed with
Mastercard are fixed and it depends on the segment of each merchant. The interchange income is withheld from the amount to be paid to
Mastercard.
ii) Rewards revenues It comprises revenues related to the Nu’s
Rewards subscription fee and the related interchange fee, initially apportioned in accordance with the relative stand-alone selling prices
of the performance obligation assumed, as described below in item “Deferred income”. It is recorded in the income statement
when the performance obligation is satisfied, which is when the reward points are redeemed by the customers.
iii) Recharge fees Recharge fees are recognized at the date
the customers acquire the right to the telecom services and comprises the selling price of telecom prepaid cards to customers, net of
its acquisition costs.</t>
        </is>
      </c>
    </row>
    <row r="7">
      <c r="A7" s="4" t="inlineStr">
        <is>
          <t>Expense recognition</t>
        </is>
      </c>
      <c r="B7" s="4" t="inlineStr">
        <is>
          <t>e)
Expense recognition Expenses are recorded in the statement of
profit or loss under the accrual method, regardless of receipt or payment.</t>
        </is>
      </c>
    </row>
    <row r="8">
      <c r="A8" s="4" t="inlineStr">
        <is>
          <t>Cash and cash equivalents</t>
        </is>
      </c>
      <c r="B8" s="4" t="inlineStr">
        <is>
          <t>f) Cash and cash equivalents Cash and cash equivalents include (i) bank
deposits in local institutions and abroad and highly liquid short-term investments with original maturities up to 90 days, convertible
into a known amount of cash, subject to insignificant risk of change in value and used for cash management of short-term commitments and
not for investment and financing purposes; and (ii) balances with central banks which are part of the Group’s liquidity management
activities .</t>
        </is>
      </c>
    </row>
    <row r="9">
      <c r="A9" s="4" t="inlineStr">
        <is>
          <t>Credit card receivables</t>
        </is>
      </c>
      <c r="B9" s="4" t="inlineStr">
        <is>
          <t>g)
Credit card receivables Credit card receivables are reported at their
amortized cost, net of the credit card ECL allowance. Chargebacks refer to the amounts disputed
by clients generally due to fraud transactions on the Mastercard network process. Losses are recorded based on the estimated amount expected
to be reduced from the Group’s client’s receivables
when the event impacting the client occurred on activities that the Company is responsible for on the referred network.</t>
        </is>
      </c>
    </row>
    <row r="10">
      <c r="A10" s="4" t="inlineStr">
        <is>
          <t>Loans to customers</t>
        </is>
      </c>
      <c r="B10" s="4" t="inlineStr">
        <is>
          <t>h)
Loans to customers Loans to customers are related to Nu’s
lending products. The personal loans can be paid in 1 to 48 installments, depending on the conditions agreed on Nu’s app. Loans
are reported at their amortized cost, which is the outstanding principal balance, adjusted for any unearned income, unamortized deferred
fees and costs, unamortized premiums and discounts, and charge-offs. Loans are reported net of the estimated uncollectible amount (loan
ECL allowance) .</t>
        </is>
      </c>
    </row>
    <row r="11">
      <c r="A11" s="4" t="inlineStr">
        <is>
          <t>Leasing</t>
        </is>
      </c>
      <c r="B11" s="4" t="inlineStr">
        <is>
          <t>i)
Leasing The Group as a lessee For any new contracts entered on or after
January 1, 2019, the Group considers whether a contract is, or contains a lease. A lease is defined as “a contract, or part of a
contract, which conveys the right to use an asset (the underlying asset) for a period of time in exchange for consideration”. To
apply this definition, the Group assesses whether the contract meets three criteria, which are whether:
● the contract contains an identified asset, which is either explicitly identified in the contract or implicitly
specified by being identified at the time the asset is made available to the Group;
● the Group has the right to obtain all of the economic benefits from use of the identified asset throughout
the period of use substantially, considering its rights within the defined scope of the contract; and
● the Group has the right to direct the use of the identified asset throughout the period of use. The Group
assesses whether it has the right to direct ‘how and for what purpose’ the asset is used throughout the period of use. Measurement and recognition of leases
as a lessee At the lease commencement date, the Group
recognizes a right-of-use asset and a lease liability on the balance sheet. The right-of-use asset is measured at cost, which is made
up of the initial measurement of the lease liability, any initial direct costs incurred by the Group, an estimate of any costs to dismantle
and remove the asset at the end of the lease, and any lease payments made in advance of the lease commencement date (net of any incentives
received). The Group depreciates the right-of-use assets
on a straight-line basis from the lease commencement date to the earlier of the end of the useful life of the right-of-use asset or the
end of the lease term. The Group also assesses the right-of-use asset for impairment when such indicators exist. At the commencement date, the Group measures
the lease liability at the present value of the lease payments unpaid at that date, discounted using the interest rate implicit in the
lease if that rate is readily available or the Group’s incremental borrowing rate.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Subsequent to initial measurement, the liability
will be reduced for payments made and increased for interest. It is re-measured to reflect any reassessment or modification, or if there
are changes on in-substance fixed payments. When the lease liability is re-measured,
the corresponding adjustment is reflected in the right-of-use asset, or profit and loss if the right-of-use asset is already reduced to
zero. The Group has elected to account for short-term
leases and leases of low-value assets using the practical expedients. Instead of recognizing a right-of-use asset and lease liability,
the payments in relation to these are recognized as an expense in profit or loss on a straight-line basis over the lease term.</t>
        </is>
      </c>
    </row>
    <row r="12">
      <c r="A12" s="4" t="inlineStr">
        <is>
          <t>Property, plant and equipment and intangible assets</t>
        </is>
      </c>
      <c r="B12" s="4" t="inlineStr">
        <is>
          <t>j)
Property, plant and equipment and intangible assets Property, plant, and equipment are measured
at historical cost less accumulated depreciation. Cost includes expenditures that are directly attributable to the acquisition of the
asset and are depreciated from the date they are available for use. Depreciation is calculated to amortize the cost of items of fixed
assets less their estimated residual values using the linear method based on the useful economic life of the items and is reviewed annually
and adjusted prospectively if appropriate. Intangible assets acquired separately are
measured on initial recognition at cost. The cost of intangible assets acquired in a business combination is their fair value at the date
of acquisition. Intangible assets, including software and other assets, are recognized if they arise from contractual or other legal rights
or if they are capable of being separated or divided from the Group and sold, transferred, licensed, rented, or exchanged. Intangible
assets with finite useful lives are amortized on a straight-line basis over their estimated useful lives and are evaluated for impairment
whenever events or changes in circumstances indicate the carrying amount of the assets. Directly attributable expenditures related
to internally generated intangible assets, mainly software systems, are capitalized from the date on which the entity is able to demonstrate,
among others, its technical feasibility, intention to complete, ability to use and can demonstrate probable future economic benefits. Expenditures for improvements in third-party
real estate are amortized over the term of the property lease. The useful life of fixed and intangible assets
items are as follows:
Furniture and other office equipment 10 years
Computer equipment 5 years
Software 5 years Intangible
assets arising from business combinations have specific useful lives, determined during purchase price allocation procedures.</t>
        </is>
      </c>
    </row>
    <row r="13">
      <c r="A13" s="4" t="inlineStr">
        <is>
          <t>Goodwill</t>
        </is>
      </c>
      <c r="B13" s="4" t="inlineStr">
        <is>
          <t>k)
Goodwill Goodwill is initially measured at cost, being
the excess of the aggregate of the consideration transferred and the amount recognized for any non-controlling interests and any previous
interest held over the net identifiable assets acquired and liabilities assumed. If the fair value of the net assets acquired is in excess
of the aggregate consideration transferred, the Company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Goodwill is not amortized but is tested for
impairment annually or more frequently if adverse circumstances indicate that it is more likely than not that the carrying amount exceeds
its fair value. These indicators could include a sustained, significant decline in the Company’s stock price, a decline in expected
future cash flows, significant disposition activity, a significant adverse change in the economic or business environment, and the testing
for recoverability of a significant asset group, among others.</t>
        </is>
      </c>
    </row>
    <row r="14">
      <c r="A14" s="4" t="inlineStr">
        <is>
          <t>Impairment of non-financial assets</t>
        </is>
      </c>
      <c r="B14" s="4" t="inlineStr">
        <is>
          <t>l)
Impairment of non-financial assets At each reporting date, or more frequently
when events or changes in circumstances dictate, property, plant and equipment and intangible assets with a defined useful life are assessed
for indicators of impairment. If indications are present, these assets are subject to an impairment review. The carrying values of property, plant and
equipment, goodwill and other intangible assets should be written down by the amount of any impairment and the loss is recognized in the
statement of profit or loss in the period in which it occurs. A previously recognized impairment loss relating to property, plant and
equipment may be reversed in part or in full when a change in circumstances leads to a change in the estimates used to determine the property,
plant, and equipment recoverable amount. The carrying amount of the property, plant and equipment will only be increased up to the amount
that would have been had the original impairment not been recognized. For the years ended on December 31, 2021,
2020 and 2019, no adjustment to the recoverable amount for non-financial assets was recorded on the financial statements.</t>
        </is>
      </c>
    </row>
    <row r="15">
      <c r="A15" s="4" t="inlineStr">
        <is>
          <t>Other assets</t>
        </is>
      </c>
      <c r="B15" s="4" t="inlineStr">
        <is>
          <t>m) Other assets Other assets include the amount of assets
not recorded in other items, including prepaid expenses and deferred expenses. Deferred expenses are mostly related to certain issuance
costs incurred on the credit and debit card operations, as embossing and shipping costs, among others. Card issuance costs are amortized
over the card's expected life, adjusted for any cancellations.</t>
        </is>
      </c>
    </row>
    <row r="16">
      <c r="A16" s="4" t="inlineStr">
        <is>
          <t>Deposits</t>
        </is>
      </c>
      <c r="B16" s="4" t="inlineStr">
        <is>
          <t>n)
Deposits Corresponds to:
a) amounts deposited by customers mainly in:
(i) “NuConta”, the prepaid account. Nu is required to invest the amounts received in government
securities; and
(ii) Bank Receipt of Deposits ("RDB") and Linked Bank Receipt of Deposits (“RDB-V”).
The amounts deposited by customers in these modalities can be used as a financing source for the Group’s operation and may or may
not be invested in government securities.
b) time deposits; and
c) other deposits. For those deposits, the interest expense
is recognized using the effective interest rate method.</t>
        </is>
      </c>
    </row>
    <row r="17">
      <c r="A17" s="4" t="inlineStr">
        <is>
          <t>Payables to credit card network</t>
        </is>
      </c>
      <c r="B17" s="4" t="inlineStr">
        <is>
          <t>o)
Payables to credit card network Payables to credit card network correspond
to financial liabilities recognized at amortized cost to be paid through clearing houses to the credit card brand Mastercard and to other
clearing houses that are also part of the credit card network.</t>
        </is>
      </c>
    </row>
    <row r="18">
      <c r="A18" s="4" t="inlineStr">
        <is>
          <t>Borrowings and financing</t>
        </is>
      </c>
      <c r="B18" s="4" t="inlineStr">
        <is>
          <t>p)
Borrowings and financing Correspond to borrowings obtained with third
parties that are initially recognized at cost and subsequently at amortized cost using the effective interest rate.</t>
        </is>
      </c>
    </row>
    <row r="19">
      <c r="A19" s="4" t="inlineStr">
        <is>
          <t>Deferred income</t>
        </is>
      </c>
      <c r="B19" s="4" t="inlineStr">
        <is>
          <t>q)
Deferred income Primarily comprises revenues related to the
Rewards which is initially apportioned, from the interchange and reward fees charged to customers, in accordance with the relative stand-alone
selling prices of the performance obligation assumed. The revenues apportioned are recorded as deferred income until it is recorded in
the income statement when the performance obligation is satisfied. Deferred income also contains amounts related to the rewards fees which
are paid annually by customers until they are earned by the Company and are included on the Rewards revenue apportion calculation. The Group evaluates the deferred income amount
and the assumptions based on developments in redemption patterns, changes to the terms and conditions of the rewards program and other
factors .</t>
        </is>
      </c>
    </row>
    <row r="20">
      <c r="A20" s="4" t="inlineStr">
        <is>
          <t>Provisions and contingent assets and liabilities</t>
        </is>
      </c>
      <c r="B20" s="4" t="inlineStr">
        <is>
          <t>r)
Provisions and contingent assets and liabilities Provisions are accounted to cover present
obligations at the reporting date arising from past events which could give rise to a loss for the Group, which is considered probable
to occur and certain as to its nature but uncertain as to its amount and/or timing. Contingent liabilities are possible obligations
that arise from past events and whose existence will be confirmed only by the occurrence or non-occurrence of one or more future events
not wholly within the control of the Group. Contingent liabilities also include possible obligations of the Company and its subsidiaries
for which it is not probable that an outflow of resources embodying economic benefits will be required to settle them and, therefore,
the Group does not recognize a liability. Instead, the Group disclose in the financial statements the contingent liability, unless the
possibility of an outflow of resources embodying economic benefits is remote. Contingent assets are possible assets that
arise from past events and whose existence will be confirmed only by the occurrence or non-occurrence of one or more future events not
wholly within the control of the Group. Contingent assets are not recognized in the consolidated statement of financial position or in
the consolidated statement of profit or loss, but rather are disclosed in the notes, provided that it is probable that these assets will
give rise to an increase in resources embodying economic benefits. These consolidated financial statements include
all the material provisions with respect to which it is considered that it is probable to occur and to be settled. Provisions are quantified
on the basis of the best information available on the consequences of the event giving rise to them and are reviewed and adjusted at each
reporting period and are fully or partially reversed when such obligations cease to exist or are reduced.</t>
        </is>
      </c>
    </row>
    <row r="21">
      <c r="A21" s="4" t="inlineStr">
        <is>
          <t>Provision for lawsuits and administrative proceedings</t>
        </is>
      </c>
      <c r="B21" s="4" t="inlineStr">
        <is>
          <t>s)
Provision for lawsuits and administrative proceedings The Company and its subsidiaries are subject
to certain court and administrative proceedings arising from the ordinary course of their operations. Those proceedings are classified
according to their likelihood of loss as:
● Probable
● Possible
● Remote The amount of court escrow deposits is adjusted
in accordance with current legislation.</t>
        </is>
      </c>
    </row>
    <row r="22">
      <c r="A22" s="4" t="inlineStr">
        <is>
          <t>Other liabilities</t>
        </is>
      </c>
      <c r="B22" s="4" t="inlineStr">
        <is>
          <t>t)
Other liabilities Other liabilities include the balances of
any other liabilities not included in other categories.</t>
        </is>
      </c>
    </row>
    <row r="23">
      <c r="A23" s="4" t="inlineStr">
        <is>
          <t>Share premium reserve</t>
        </is>
      </c>
      <c r="B23" s="4" t="inlineStr">
        <is>
          <t>u)
Share premium reserve Share premium is the difference between the
fair value of the consideration receivable for the issue of shares and the nominal value of the shares. The share premium account can
only be used for limited purposes.</t>
        </is>
      </c>
    </row>
    <row r="24">
      <c r="A24" s="4" t="inlineStr">
        <is>
          <t>Share-based payments</t>
        </is>
      </c>
      <c r="B24" s="4" t="inlineStr">
        <is>
          <t>v)
Share-based payments The Group maintains a long-term incentive
plan, structured through grants of stock options (“SOPs”), restricted stock units (“RSUs”) and awards linked to
market conditions ("Awards"). The objective is to provide to the Group's employees the opportunity to become shareholders of
the Company, creating greater alignment of the interests of key employees with those of shareholders and allowing the Group to attract
and retain key employees. These share-based payments are classified as equity-settled share-based payment transactions. Share-based payments expenses are recorded
based on the fair value at the grant date. Following the IPO, the fair value is determined based on the publicly traded price, and before
that date, it was estimated using different valuation models. Significant judgment is required when determining the inputs into the fair
value model. The fair values of SOPs, RSUs and Awards granted are recognized as an expense over the period in which they vest for SOP
and RSUs or expected to vest for Awards. The vesting requirements are basically related to the passage of time for SOPs and RSUs and market
conditions and passage of time for Awards. The Group recognizes the expenses considering the individual vesting tranches of the SOPs and
RSUs. The Group revises its estimate of the number
of SOPs and RSUs that will vest based on the historical experience at each reporting period. The Group recognizes the impact of the revision
to original estimates, if any, in the statement of profit or loss and the accumulated loss reserve in equity. The Awards' expected vesting
period is not subsequently revised, and the expenses are recorded irrespective of whether that market condition is satisfied.</t>
        </is>
      </c>
    </row>
    <row r="25">
      <c r="A25" s="4" t="inlineStr">
        <is>
          <t>Short-term employee benefits</t>
        </is>
      </c>
      <c r="B25" s="4" t="inlineStr">
        <is>
          <t>w)
Short-term employee benefits Short-term employee benefit obligations are
measured on an undiscounted basis and are incurred as an expense as the corresponding service is provided. The liability is recognized
for the amount expected to be paid for the short-term if there is a present legal or constructive obligation to pay and if the amount
can be estimated reliably.</t>
        </is>
      </c>
    </row>
    <row r="26">
      <c r="A26" s="4" t="inlineStr">
        <is>
          <t>Income taxes, including deferred taxes</t>
        </is>
      </c>
      <c r="B26" s="4" t="inlineStr">
        <is>
          <t>x)
Income taxes, including deferred taxes Income tax payable on profits, based on the
applicable tax law in each jurisdiction, is recognized as an expense in the period in which profits arise. The tax expense represents
the sum of the income tax currently payable and deferred income tax. Nu Holdings is incorporated in the Cayman
Islands which does not impose corporate income taxes or tax capital gains. In Brazil, the country in which the Group's most significant
subsidiaries operate, income tax is comprised of IRPJ (income tax for companies) and CSLL (social contribution on profits), with rates
as shown below .
Tax Rate (2021) Rate (2020/2019)
Income tax - IRPJ 15 10 15 10
Social contribution - CSLL 20 15 Taxable profit differs from net profit as
reported in the statement of profit or loss because it excludes items of income or expense that are taxable or deductible in other years
and it further excludes items that are never taxable or deductible. The liability for current tax is calculated using tax rates that have
been enacted or substantively enacted by the balance sheet date. Current tax liability for the current or
prior period is measured at the amount expected to be paid to the tax authorities. The Group considers whether it is probable that a taxation
authority will accept an uncertain tax treatment. If the Group considers probable that the taxation authority will accept an uncertain
tax treatment, the Group determines the taxable profit (tax loss), tax bases, unused tax losses, unused tax credits or tax rates consistently
with the tax treatment used or planned to be used in its income tax filings. When the Group concludes that it is not probable that the
taxation authority will accept an uncertain tax treatment, the effect of uncertainty is reflected in determining the related taxable profit
(tax loss), tax bases, unused tax losses, unused tax credits or tax rates using either of the following methods:
● the most likely amount - the single most likely amount in a range of possible outcomes or
● the expected value - the sum of the probability-weighted amounts in a range of possible outcomes. Deferred income tax is the tax expected to
be payable or recoverable on income tax losses available to carry forward and on temporary differences arising between the tax bases of
assets and liabilities and their carrying amounts in the consolidated financial statements. It is accounted for using the balance sheet
liability method. Deferred tax liabilities are generally recognized for all temporary taxable differences, and deferred tax assets are
recognized to the extent that it is probable that taxable profits will be available against which the assets may be utilized as they reverse. Deferred tax is calculated at the tax rates
that are expected to apply in the period when the liability is settled, or the asset is realized based on rates enacted or substantively
enacted at the balance sheet date. Deferred tax is charged or credited in the statement of profit or loss, except when it relates to items
recognized in other comprehensive income or directly in equity, in which case the deferred tax is also recognized in other comprehensive
income or directly in equity. The Group reviews the carrying amount of
deferred tax assets at each balance sheet date and reduces it to the extent that it is no longer probable that sufficient taxable profits
will be available to allow all or part of the asset to be recovered. Deferred tax relating to fair value re-measurements
of financial instruments accounted for at FVTOCI and cash flow hedging instruments is charged or credited directly to other comprehensive
income and is subsequently recognized in the statement of profit or loss when the deferred fair value gain or loss is recognized in the
statement of profit or loss. Deferred and current tax assets and liabilities
are only offset when they arise in the same tax reporting group and where there is both the legal right and the intention to settle on
a net basis or to realize the asset and settle the liability simultaneously.</t>
        </is>
      </c>
    </row>
    <row r="27">
      <c r="A27" s="4" t="inlineStr">
        <is>
          <t>Earnings per share</t>
        </is>
      </c>
      <c r="B27" s="4" t="inlineStr">
        <is>
          <t>y)
Earnings per share Basic earnings per
share is calculated by dividing the profit attributable to owners of the Company by the weighted average number of ordinary shares outstanding
during the year, excluding treasury shares. Diluted earnings
per share adjusts the figures used in the determination of basic earnings per share to take into account the after-income tax effect of
interest and other financing costs associated with dilutive potential ordinary shares, and the weighted average number of additional ordinary
shares that would have been outstanding assuming the conversion of all dilutive potential ordinary sha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shares in Thousands, $ in Thousands</t>
        </is>
      </c>
      <c r="B1" s="2" t="inlineStr">
        <is>
          <t>Dec. 31, 2021</t>
        </is>
      </c>
      <c r="C1" s="2" t="inlineStr">
        <is>
          <t>Dec. 31, 2020</t>
        </is>
      </c>
    </row>
    <row r="2">
      <c r="A2" s="3" t="inlineStr">
        <is>
          <t>Assets</t>
        </is>
      </c>
    </row>
    <row r="3">
      <c r="A3" s="4" t="inlineStr">
        <is>
          <t>Cash and cash equivalents</t>
        </is>
      </c>
      <c r="B3" s="6" t="n">
        <v>2705675</v>
      </c>
      <c r="C3" s="6" t="n">
        <v>2343780</v>
      </c>
    </row>
    <row r="4">
      <c r="A4" s="4" t="inlineStr">
        <is>
          <t>Financial assets at fair value through profit or loss</t>
        </is>
      </c>
      <c r="B4" s="5" t="n">
        <v>918332</v>
      </c>
      <c r="C4" s="5" t="n">
        <v>4378118</v>
      </c>
    </row>
    <row r="5">
      <c r="A5" s="4" t="inlineStr">
        <is>
          <t>Securities</t>
        </is>
      </c>
      <c r="B5" s="5" t="n">
        <v>815962</v>
      </c>
      <c r="C5" s="5" t="n">
        <v>4287277</v>
      </c>
    </row>
    <row r="6">
      <c r="A6" s="4" t="inlineStr">
        <is>
          <t>Derivative financial instruments</t>
        </is>
      </c>
      <c r="B6" s="5" t="n">
        <v>101318</v>
      </c>
      <c r="C6" s="5" t="n">
        <v>80</v>
      </c>
    </row>
    <row r="7">
      <c r="A7" s="4" t="inlineStr">
        <is>
          <t>Collateral for credit card operations</t>
        </is>
      </c>
      <c r="B7" s="5" t="n">
        <v>1052</v>
      </c>
      <c r="C7" s="5" t="n">
        <v>90761</v>
      </c>
    </row>
    <row r="8">
      <c r="A8" s="4" t="inlineStr">
        <is>
          <t>Financial assets at fair value through other comprehensive income</t>
        </is>
      </c>
      <c r="B8" s="5" t="n">
        <v>8163428</v>
      </c>
      <c r="C8" s="4" t="inlineStr">
        <is>
          <t xml:space="preserve"> </t>
        </is>
      </c>
    </row>
    <row r="9">
      <c r="A9" s="4" t="inlineStr">
        <is>
          <t>Securities</t>
        </is>
      </c>
      <c r="B9" s="5" t="n">
        <v>8163428</v>
      </c>
      <c r="C9" s="4" t="inlineStr">
        <is>
          <t xml:space="preserve"> </t>
        </is>
      </c>
    </row>
    <row r="10">
      <c r="A10" s="4" t="inlineStr">
        <is>
          <t>Financial assets at amortized cost</t>
        </is>
      </c>
      <c r="B10" s="5" t="n">
        <v>6932486</v>
      </c>
      <c r="C10" s="5" t="n">
        <v>3150013</v>
      </c>
    </row>
    <row r="11">
      <c r="A11" s="4" t="inlineStr">
        <is>
          <t>Compulsory and other deposits at central banks</t>
        </is>
      </c>
      <c r="B11" s="5" t="n">
        <v>938659</v>
      </c>
      <c r="C11" s="5" t="n">
        <v>43542</v>
      </c>
    </row>
    <row r="12">
      <c r="A12" s="4" t="inlineStr">
        <is>
          <t>Credit card receivables</t>
        </is>
      </c>
      <c r="B12" s="5" t="n">
        <v>4780520</v>
      </c>
      <c r="C12" s="5" t="n">
        <v>2908907</v>
      </c>
    </row>
    <row r="13">
      <c r="A13" s="4" t="inlineStr">
        <is>
          <t>Loans to customers</t>
        </is>
      </c>
      <c r="B13" s="5" t="n">
        <v>1194814</v>
      </c>
      <c r="C13" s="5" t="n">
        <v>174694</v>
      </c>
    </row>
    <row r="14">
      <c r="A14" s="4" t="inlineStr">
        <is>
          <t>Other financial assets at amortized cost</t>
        </is>
      </c>
      <c r="B14" s="5" t="n">
        <v>18493</v>
      </c>
      <c r="C14" s="5" t="n">
        <v>22870</v>
      </c>
    </row>
    <row r="15">
      <c r="A15" s="4" t="inlineStr">
        <is>
          <t>Other assets</t>
        </is>
      </c>
      <c r="B15" s="5" t="n">
        <v>283264</v>
      </c>
      <c r="C15" s="5" t="n">
        <v>123495</v>
      </c>
    </row>
    <row r="16">
      <c r="A16" s="4" t="inlineStr">
        <is>
          <t>Deferred tax assets</t>
        </is>
      </c>
      <c r="B16" s="5" t="n">
        <v>360752</v>
      </c>
      <c r="C16" s="5" t="n">
        <v>125131</v>
      </c>
    </row>
    <row r="17">
      <c r="A17" s="4" t="inlineStr">
        <is>
          <t>Right-of-use assets</t>
        </is>
      </c>
      <c r="B17" s="5" t="n">
        <v>6426</v>
      </c>
      <c r="C17" s="5" t="n">
        <v>10660</v>
      </c>
    </row>
    <row r="18">
      <c r="A18" s="4" t="inlineStr">
        <is>
          <t>Property, plant and equipment</t>
        </is>
      </c>
      <c r="B18" s="5" t="n">
        <v>14109</v>
      </c>
      <c r="C18" s="5" t="n">
        <v>9850</v>
      </c>
    </row>
    <row r="19">
      <c r="A19" s="4" t="inlineStr">
        <is>
          <t>Intangible assets</t>
        </is>
      </c>
      <c r="B19" s="5" t="n">
        <v>72337</v>
      </c>
      <c r="C19" s="5" t="n">
        <v>12372</v>
      </c>
    </row>
    <row r="20">
      <c r="A20" s="4" t="inlineStr">
        <is>
          <t>Goodwill</t>
        </is>
      </c>
      <c r="B20" s="5" t="n">
        <v>401872</v>
      </c>
      <c r="C20" s="5" t="n">
        <v>831</v>
      </c>
    </row>
    <row r="21">
      <c r="A21" s="4" t="inlineStr">
        <is>
          <t>Total assets</t>
        </is>
      </c>
      <c r="B21" s="5" t="n">
        <v>19858681</v>
      </c>
      <c r="C21" s="5" t="n">
        <v>10154250</v>
      </c>
    </row>
    <row r="22">
      <c r="A22" s="3" t="inlineStr">
        <is>
          <t>Liabilities</t>
        </is>
      </c>
    </row>
    <row r="23">
      <c r="A23" s="4" t="inlineStr">
        <is>
          <t>Financial liabilities at fair value through profit or loss</t>
        </is>
      </c>
      <c r="B23" s="5" t="n">
        <v>102380</v>
      </c>
      <c r="C23" s="5" t="n">
        <v>90796</v>
      </c>
    </row>
    <row r="24">
      <c r="A24" s="4" t="inlineStr">
        <is>
          <t>Derivative financial instruments</t>
        </is>
      </c>
      <c r="B24" s="5" t="n">
        <v>87278</v>
      </c>
      <c r="C24" s="5" t="n">
        <v>75304</v>
      </c>
    </row>
    <row r="25">
      <c r="A25" s="4" t="inlineStr">
        <is>
          <t>Instruments eligible as capital</t>
        </is>
      </c>
      <c r="B25" s="5" t="n">
        <v>12056</v>
      </c>
      <c r="C25" s="5" t="n">
        <v>15492</v>
      </c>
    </row>
    <row r="26">
      <c r="A26" s="4" t="inlineStr">
        <is>
          <t>Repurchase agreements</t>
        </is>
      </c>
      <c r="B26" s="5" t="n">
        <v>3046</v>
      </c>
      <c r="C26" s="4" t="inlineStr">
        <is>
          <t xml:space="preserve"> </t>
        </is>
      </c>
    </row>
    <row r="27">
      <c r="A27" s="4" t="inlineStr">
        <is>
          <t>Financial liabilities at amortized cost</t>
        </is>
      </c>
      <c r="B27" s="5" t="n">
        <v>14706713</v>
      </c>
      <c r="C27" s="5" t="n">
        <v>9421710</v>
      </c>
    </row>
    <row r="28">
      <c r="A28" s="4" t="inlineStr">
        <is>
          <t>Deposits</t>
        </is>
      </c>
      <c r="B28" s="5" t="n">
        <v>9667300</v>
      </c>
      <c r="C28" s="5" t="n">
        <v>5584862</v>
      </c>
    </row>
    <row r="29">
      <c r="A29" s="4" t="inlineStr">
        <is>
          <t>Payables to credit card network</t>
        </is>
      </c>
      <c r="B29" s="5" t="n">
        <v>4882159</v>
      </c>
      <c r="C29" s="5" t="n">
        <v>3331258</v>
      </c>
    </row>
    <row r="30">
      <c r="A30" s="4" t="inlineStr">
        <is>
          <t>Borrowings and financing</t>
        </is>
      </c>
      <c r="B30" s="5" t="n">
        <v>147243</v>
      </c>
      <c r="C30" s="5" t="n">
        <v>97454</v>
      </c>
    </row>
    <row r="31">
      <c r="A31" s="4" t="inlineStr">
        <is>
          <t>Securitized borrowings</t>
        </is>
      </c>
      <c r="B31" s="6" t="n">
        <v>10011</v>
      </c>
      <c r="C31" s="6" t="n">
        <v>79742</v>
      </c>
    </row>
    <row r="32">
      <c r="A32" s="4" t="inlineStr">
        <is>
          <t>Senior preferred shares</t>
        </is>
      </c>
      <c r="B32" s="4" t="inlineStr">
        <is>
          <t xml:space="preserve"> </t>
        </is>
      </c>
      <c r="C32" s="5" t="n">
        <v>328394</v>
      </c>
    </row>
    <row r="33">
      <c r="A33" s="4" t="inlineStr">
        <is>
          <t>Salaries, allowances and social security contributions</t>
        </is>
      </c>
      <c r="B33" s="6" t="n">
        <v>97909</v>
      </c>
      <c r="C33" s="6" t="n">
        <v>25848</v>
      </c>
    </row>
    <row r="34">
      <c r="A34" s="4" t="inlineStr">
        <is>
          <t>Tax liabilities</t>
        </is>
      </c>
      <c r="B34" s="5" t="n">
        <v>241197</v>
      </c>
      <c r="C34" s="5" t="n">
        <v>30782</v>
      </c>
    </row>
    <row r="35">
      <c r="A35" s="4" t="inlineStr">
        <is>
          <t>Lease liabilities</t>
        </is>
      </c>
      <c r="B35" s="5" t="n">
        <v>7621</v>
      </c>
      <c r="C35" s="5" t="n">
        <v>12014</v>
      </c>
    </row>
    <row r="36">
      <c r="A36" s="4" t="inlineStr">
        <is>
          <t>Provision for lawsuits and administrative proceedings</t>
        </is>
      </c>
      <c r="B36" s="5" t="n">
        <v>18082</v>
      </c>
      <c r="C36" s="5" t="n">
        <v>16469</v>
      </c>
    </row>
    <row r="37">
      <c r="A37" s="4" t="inlineStr">
        <is>
          <t>Deferred income</t>
        </is>
      </c>
      <c r="B37" s="5" t="n">
        <v>30657</v>
      </c>
      <c r="C37" s="5" t="n">
        <v>25965</v>
      </c>
    </row>
    <row r="38">
      <c r="A38" s="4" t="inlineStr">
        <is>
          <t>Deferred tax liabilities</t>
        </is>
      </c>
      <c r="B38" s="5" t="n">
        <v>29334</v>
      </c>
      <c r="C38" s="5" t="n">
        <v>8741</v>
      </c>
    </row>
    <row r="39">
      <c r="A39" s="4" t="inlineStr">
        <is>
          <t>Other liabilities</t>
        </is>
      </c>
      <c r="B39" s="5" t="n">
        <v>182247</v>
      </c>
      <c r="C39" s="5" t="n">
        <v>83814</v>
      </c>
    </row>
    <row r="40">
      <c r="A40" s="4" t="inlineStr">
        <is>
          <t>Total liabilities</t>
        </is>
      </c>
      <c r="B40" s="5" t="n">
        <v>15416140</v>
      </c>
      <c r="C40" s="5" t="n">
        <v>9716139</v>
      </c>
    </row>
    <row r="41">
      <c r="A41" s="3" t="inlineStr">
        <is>
          <t>Equity</t>
        </is>
      </c>
    </row>
    <row r="42">
      <c r="A42" s="4" t="inlineStr">
        <is>
          <t>Share capital</t>
        </is>
      </c>
      <c r="B42" s="5" t="n">
        <v>83</v>
      </c>
      <c r="C42" s="5" t="n">
        <v>45</v>
      </c>
    </row>
    <row r="43">
      <c r="A43" s="4" t="inlineStr">
        <is>
          <t>Share premium reserve</t>
        </is>
      </c>
      <c r="B43" s="5" t="n">
        <v>4678585</v>
      </c>
      <c r="C43" s="5" t="n">
        <v>638007</v>
      </c>
    </row>
    <row r="44">
      <c r="A44" s="4" t="inlineStr">
        <is>
          <t>Accumulated gain (losses)</t>
        </is>
      </c>
      <c r="B44" s="5" t="n">
        <v>-128409</v>
      </c>
      <c r="C44" s="5" t="n">
        <v>-102441</v>
      </c>
    </row>
    <row r="45">
      <c r="A45" s="4" t="inlineStr">
        <is>
          <t>Other comprehensive income (loss)</t>
        </is>
      </c>
      <c r="B45" s="5" t="n">
        <v>-109227</v>
      </c>
      <c r="C45" s="5" t="n">
        <v>-97500</v>
      </c>
    </row>
    <row r="46">
      <c r="A46" s="4" t="inlineStr">
        <is>
          <t>Equity attributable to shareholders of the parent company</t>
        </is>
      </c>
      <c r="B46" s="5" t="n">
        <v>4441032</v>
      </c>
      <c r="C46" s="5" t="n">
        <v>438111</v>
      </c>
    </row>
    <row r="47">
      <c r="A47" s="4" t="inlineStr">
        <is>
          <t>Equity attributable to non-controlling interests</t>
        </is>
      </c>
      <c r="B47" s="5" t="n">
        <v>1509</v>
      </c>
      <c r="C47" s="4" t="inlineStr">
        <is>
          <t xml:space="preserve"> </t>
        </is>
      </c>
    </row>
    <row r="48">
      <c r="A48" s="4" t="inlineStr">
        <is>
          <t>Total equity</t>
        </is>
      </c>
      <c r="B48" s="5" t="n">
        <v>4442541</v>
      </c>
      <c r="C48" s="5" t="n">
        <v>438111</v>
      </c>
    </row>
    <row r="49">
      <c r="A49" s="4" t="inlineStr">
        <is>
          <t>Total liabilities and equity</t>
        </is>
      </c>
      <c r="B49" s="6" t="n">
        <v>19858681</v>
      </c>
      <c r="C49" s="6" t="n">
        <v>101542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perations (Tables)</t>
        </is>
      </c>
      <c r="B1" s="2" t="inlineStr">
        <is>
          <t>12 Months Ended</t>
        </is>
      </c>
    </row>
    <row r="2">
      <c r="B2" s="2" t="inlineStr">
        <is>
          <t>Dec. 31, 2021</t>
        </is>
      </c>
    </row>
    <row r="3">
      <c r="A3" s="3" t="inlineStr">
        <is>
          <t>IfrsStatementLineItems [Line Items]</t>
        </is>
      </c>
    </row>
    <row r="4">
      <c r="A4" s="4" t="inlineStr">
        <is>
          <t>Reconciliation of intangible assets and goodwill shown in the consolidated statements of financial position</t>
        </is>
      </c>
      <c r="B4" s="4" t="inlineStr">
        <is>
          <t>e) Reconciliation of intangible assets
and goodwill shown in the consolidated statements of financial position
Intangible assets from Easynvest's acquisition 45,061
Intangible assets from Spin Pay's acquisition 8,048
Other intangible assets 19,228
Total intangible assets 72,337
Goodwill from Easynvest's acquisition 392,989
Goodwill from Cognitect's acquisition 831
Goodwill from Spin Pay's acquisition 5,372
Goodwill from Akala's acquisition 2,680
Total goodwill 401,872</t>
        </is>
      </c>
    </row>
    <row r="5">
      <c r="A5" s="4" t="inlineStr">
        <is>
          <t>Easynvests [Member]</t>
        </is>
      </c>
    </row>
    <row r="6">
      <c r="A6" s="3" t="inlineStr">
        <is>
          <t>IfrsStatementLineItems [Line Items]</t>
        </is>
      </c>
    </row>
    <row r="7">
      <c r="A7" s="4" t="inlineStr">
        <is>
          <t>Schedule of fair value</t>
        </is>
      </c>
      <c r="B7" s="4" t="inlineStr">
        <is>
          <t>Schedule of fair value
Fair value recognized on acquisition
Net Identifiable assets and liabilities
Cash and cash equivalents 71,324
Securities 168,100
Intangible assets 45,061
Other assets 14,119
Liabilities (240,047)
Total identifiable net assets at fair value 58,557
Goodwill arising on acquisition 392,989
Purchased consideration transferred 451,546
Equity consideration 271,229
Cash consideration 180,317</t>
        </is>
      </c>
    </row>
    <row r="8">
      <c r="A8" s="4" t="inlineStr">
        <is>
          <t>Schedule of fair value</t>
        </is>
      </c>
      <c r="B8" s="4" t="inlineStr">
        <is>
          <t>Net cash outflow on acquisition
Consideration paid in cash 180,317
(-) Cash and cash equivalent balances acquired (71,324)
Net cash outflow 108,993</t>
        </is>
      </c>
    </row>
    <row r="9">
      <c r="A9" s="4" t="inlineStr">
        <is>
          <t>Spin Pay [Member]</t>
        </is>
      </c>
    </row>
    <row r="10">
      <c r="A10" s="3" t="inlineStr">
        <is>
          <t>IfrsStatementLineItems [Line Items]</t>
        </is>
      </c>
    </row>
    <row r="11">
      <c r="A11" s="4" t="inlineStr">
        <is>
          <t>Schedule of fair value</t>
        </is>
      </c>
      <c r="B11" s="4" t="inlineStr">
        <is>
          <t>Schedule of fair value
Fair value recognized on acquisition
Net Identifiable assets and liabilities
Cash and cash equivalents 1,373
Intangible assets 8,048
Other assets 63
Liabilities (1,101)
Total identifiable net assets at fair value 8,383
Goodwill arising on acquisition 5,372
Purchased consideration transferred 13,755
Equity consideration 6,889
Cash consideration 6,866</t>
        </is>
      </c>
    </row>
    <row r="12">
      <c r="A12" s="4" t="inlineStr">
        <is>
          <t>Schedule of fair value</t>
        </is>
      </c>
      <c r="B12" s="4" t="inlineStr">
        <is>
          <t>Net cash outflow on acquisition
Consideration paid in cash 6,866
(-) Cash and cash equivalent balances acquired (1,373)
Net cash outflow 5,493 Impact of the acquisition on the results
of the Group Spin Pay contributed US$ 112 483 1,698,659 167,160 The aggregate of the Easynvest and Spin Pay
acquisitions contributed to approximately US$17,812 of revenue and US$11,076 of loss in the period between the acquisition’s dates
and the reporting date. Considering if the acquisitions had been completed on January 1, 2021, the Group would have reported total revenue
of approximately US$ 1,715,835 176,410 d) Acquisition activities completed during
the year - 2020 i) Acquisition of Cognitect, Inc On August 4, 2020, Nu Holdings acquired 100 both of which were already used by Nu. Cognitect
licenses Datomic for customers and provides consulting services related to Datomic and Clojure. Nu’s intention was to add the knowledge
of Cognitect developers to its team to foster technology and efficiency. Purchase consideration at acquisition
date The operation was consummated by means of
a cash consideration of US$10,432. As
part of the purchase agreement, a contingent cash and a contingent share consideration has been agreed to be paid over 5 537 The
difference between the amount paid and the net assets acquired at fair value resulted in the recognition of goodwill. Net identifiable assets acquired,
and liabilities assumed The
fair values of the identifiable assets and liabilities as at the date of acquisition were: Schedule of fair value
Fair value recognized on acquisition
Identifiable assets and liabilities
Cash and cash equivalents 2,148
Software 5,173
Customer relationship 2,689
Other assets (liabilities) (409)
Total identifiable net assets at fair value 9,601
Goodwill arising on acquisition 831
Total consideration 10,432
Purchase consideration transferred 10,432</t>
        </is>
      </c>
    </row>
    <row r="13">
      <c r="A13" s="4" t="inlineStr">
        <is>
          <t>Cognitect Inc [Member]</t>
        </is>
      </c>
    </row>
    <row r="14">
      <c r="A14" s="3" t="inlineStr">
        <is>
          <t>IfrsStatementLineItems [Line Items]</t>
        </is>
      </c>
    </row>
    <row r="15">
      <c r="A15" s="4" t="inlineStr">
        <is>
          <t>Schedule of fair value</t>
        </is>
      </c>
      <c r="B15" s="4" t="inlineStr">
        <is>
          <t>The
fair values of the identifiable assets and liabilities as at the date of acquisition were: Schedule of fair value
Fair value recognized on acquisition
Identifiable assets and liabilities
Cash and cash equivalents 2,148
Software 5,173
Customer relationship 2,689
Other assets (liabilities) (409)
Total identifiable net assets at fair value 9,601
Goodwill arising on acquisition 831
Total consideration 10,432
Purchase consideration transferred 10,43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consolidation (Tables)</t>
        </is>
      </c>
      <c r="B1" s="2" t="inlineStr">
        <is>
          <t>12 Months Ended</t>
        </is>
      </c>
    </row>
    <row r="2">
      <c r="B2" s="2" t="inlineStr">
        <is>
          <t>Dec. 31, 2021</t>
        </is>
      </c>
    </row>
    <row r="3">
      <c r="A3" s="4" t="inlineStr">
        <is>
          <t>These consolidated financial statements include the subsidiaries listed below:</t>
        </is>
      </c>
      <c r="B3" s="4" t="inlineStr">
        <is>
          <t>These consolidated financial statements include
the subsidiaries listed below:
December 31
Entity Control Principal activities Functional currency Country 2021 2020 2019
Nu 1-B, LLC (“Nu 1-B”) Direct Holding Company US$ USA 100 100 100
Nu 2-B, LLC (“Nu 2-B”) Direct Holding Company US$ USA 100 100 100
Nu 3-B, LLC (“Nu 3-B”) Direct Holding Company US$ USA 100 100 100
Nu 1-A, LLC (“Nu 1-A”) Indirect Holding Company US$ USA 100 100 100
Nu 2-A, LLC (“Nu 2-A”) Indirect Holding Company US$ USA 100 100 100
Nu 3-A, LLC (“Nu 3-A”) Indirect Holding Company US$ USA 100 100 100
Nu Payments, LLC (“Nu Payments”) Indirect Holding Company US$ USA 100 100 100
Nu MX LLC (“Nu MX”) Direct Holding Company US$ USA 100 100 100
Nu Cayman Ltd (“Nu Cayman”) Direct Investment company US$ Cayman 100 100 -
Nu Finanztechnologie GmbH (“Nu Finanz”) Direct Technology E-Hub EUR Germany 100 100 100
Nu BN México, S.A. de CV (“Nu Mexico”) Indirect Multiple purpose financial company MXN Mexico 100 100 100
Nu BN Servicios México, S.A. de CV (“Nu Servicios") Indirect Credit card operations MXN Mexico 100 100 100
Nu BN Tecnologia, S.A de CV (“Nu Tecnologia”) Indirect Computer consulting service MXN Mexico 100 100 -
Nu Colombia S.A. (“Nu Colombia”) Indirect Credit card operations COP Colombia 100 100 -
Nu Argentina S.A. (“Nu Argentina”) Indirect Talent E-Hub ARS Argentina 100 100 -
Cognitect, Inc. ("Cognitect") Direct Technology E-Hub US$ USA 100 100 -
Internet – Fundo de Investimento em Participações Multiestratégia (“Internet FIP”) Indirect Investment company BRL Brazil 100 100 100
Nu Pagamentos S.A. - Instituição de Pagamentos (“Nu Pagamentos”) Indirect Credit card and prepaid account operations BRL Brazil 100 100 100
Nu Financeira S.A. – SCFI (“Nu Financeira”) Indirect Loan operations BRL Brazil 100 100 100
Nu Asset Management Ltda. (“Nu Asset”) - former "Nu Investimentos" Indirect Fund manager BRL Brazil 100 100 100
Nu Distribuidora de Titulos e Valores Mobiliarios Ltda. ("Nu DTVM") Indirect Securities distribution BRL Brazil 100 100 -
Nu Produtos Ltda. ("Nu Produtos") Indirect Insurance commission BRL Brazil 100 100 -
Nu Invest Corretora de Valores S.A ("Nu Invest") - former “Easynvest TCV" Indirect Investment platform BRL Brazil 100 - -
Nu Participações S.A. ("Nu Participações") - former “Easynvest Participações" Indirect Holding Company BRL Brazil 100 - -
Nu Corretora de Seguros Ltda. ("Nu Corretora de Seguros") - former “Easynvest Corretora" Indirect Insurance commission BRL Brazil 100 - -
Easynvest Gestão de Recursos Ltda. (“Easynvest Gestão") Indirect Fund manager BRL Brazil 100 - -
Vérios Gestão de Recursos S.A. (“Vérios”) Indirect Fund manager BRL Brazil 100 - -
Nu Plataformas - Intermediação de Negocios e Serviços Ltda ("Nu Plataforma") Indirect Services platform BRL Brazil 100 - -
Nu Tecnologia S.A ("Nu Tecnologia") Direct Talent E-Hub UYU Uruguay 100 - -
Nu México Financiera, S.A. de C.V., S.F.P. ("Nu Financiera") - former “Akala” Indirect Multiple purpose financial company MXN Mexico 100 - -
Nuplat S.A. ("Nuplat") Direct Talent E-Hub UYU Uruguay 100 - -
Spin Pay Serviços de Pagamentos Ltda. ("Spin Pay") Indirect Payment hub BRL Brazil 100 - -</t>
        </is>
      </c>
    </row>
    <row r="4">
      <c r="A4" s="4" t="inlineStr">
        <is>
          <t>Additional details of consolidated financial statements include the subsidiaries listed below</t>
        </is>
      </c>
      <c r="B4" s="4" t="inlineStr">
        <is>
          <t>In addition, for the years ended December
31, 2021, 2020 and 2019, the Company consolidated the following entities in which the Group’s companies hold a substantial interest
or the entirety of the interests and are therefore exposed to, or have rights, to variable returns and have the ability to affect those
returns through power over the entity: Additional details of consolidated
financial statements include the subsidiaries listed below
Name of the entity Country
Fundo de Investimento em Direitos Creditórios NU (“FIDC Nu”) Brazil
Fundo de Investimento Ostrum Soberano Renda Fixa Referenciado DI (“Fundo Ostrum”) Brazil
Nu Fundo de Investimentos em Ações (“Nu FIA”) Brazil
Nu Fundo de Investimento Renda Fixa ("NuFundo") - consolidated only in 2020 and 2019 Brazi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Tables)</t>
        </is>
      </c>
      <c r="B1" s="2" t="inlineStr">
        <is>
          <t>12 Months Ended</t>
        </is>
      </c>
    </row>
    <row r="2">
      <c r="B2" s="2" t="inlineStr">
        <is>
          <t>Dec. 31, 2021</t>
        </is>
      </c>
    </row>
    <row r="3">
      <c r="A3" s="4" t="inlineStr">
        <is>
          <t>The useful life of fixed and intangible assets items are as follows:</t>
        </is>
      </c>
      <c r="B3" s="4" t="inlineStr">
        <is>
          <t>The useful life of fixed and intangible assets
items are as follows:
Furniture and other office equipment 10 years
Computer equipment 5 years
Software 5 years</t>
        </is>
      </c>
    </row>
    <row r="4">
      <c r="A4" s="4" t="inlineStr">
        <is>
          <t>CSLL (social contribution on profits), with rates as shown below</t>
        </is>
      </c>
      <c r="B4" s="4" t="inlineStr">
        <is>
          <t>Nu Holdings is incorporated in the Cayman
Islands which does not impose corporate income taxes or tax capital gains. In Brazil, the country in which the Group's most significant
subsidiaries operate, income tax is comprised of IRPJ (income tax for companies) and CSLL (social contribution on profits), with rates
as shown below .
Tax Rate (2021) Rate (2020/2019)
Income tax - IRPJ 15 10 15 10
Social contribution - CSLL 20 1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judgments, estimates and assumptions (Tables)</t>
        </is>
      </c>
      <c r="B1" s="2" t="inlineStr">
        <is>
          <t>12 Months Ended</t>
        </is>
      </c>
    </row>
    <row r="2">
      <c r="B2" s="2" t="inlineStr">
        <is>
          <t>Dec. 31, 2021</t>
        </is>
      </c>
    </row>
    <row r="3">
      <c r="A3" s="3" t="inlineStr">
        <is>
          <t>Significant Accounting Judgments Estimates And Assumptions</t>
        </is>
      </c>
    </row>
    <row r="4">
      <c r="A4" s="4" t="inlineStr">
        <is>
          <t>Schedule of forecast</t>
        </is>
      </c>
      <c r="B4" s="4" t="inlineStr">
        <is>
          <t xml:space="preserve"> Schedule of forecast
Upside Base case Downside
Credit card and lending ECL 573,642 586,755 600,602 The table below discloses the forecast used
in each scenario for the Brazilian ECL allowance:
Upside Base case Downside
2021- Brazilian GDP growth 1.6 0.3 -0.9</t>
        </is>
      </c>
    </row>
    <row r="5">
      <c r="A5" s="4" t="inlineStr">
        <is>
          <t>Schedule of impacts in both credit card and lending portfolios</t>
        </is>
      </c>
      <c r="B5" s="4" t="inlineStr">
        <is>
          <t>Schedule of impacts in both credit card and lending portfolios
Modeled ECL Post-model Adjustments Total ECL
Credit card 381,636 9,043 390,679
Personal loan 195,607 1,929 197,536
Total 577,243 10,972 588,21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ome and related expenses (Tables)</t>
        </is>
      </c>
      <c r="B1" s="2" t="inlineStr">
        <is>
          <t>12 Months Ended</t>
        </is>
      </c>
    </row>
    <row r="2">
      <c r="B2" s="2" t="inlineStr">
        <is>
          <t>Dec. 31, 2021</t>
        </is>
      </c>
    </row>
    <row r="3">
      <c r="A3" s="4" t="inlineStr">
        <is>
          <t>Interest income and gains (losses) on financial instruments</t>
        </is>
      </c>
      <c r="B3" s="4" t="inlineStr">
        <is>
          <t xml:space="preserve">a) Interest income and gains (losses)
on financial instruments
2021 2020 2019
Interest income – credit card 375,067 217,505 214,589
Interest income - lending 292,701 38,926 8,613
Interest income – other assets at amortized cost 66,202 37,833 56,817
Interest income and gains (losses) on financial instruments at fair value 312,776 88,658 57,832
Financial assets at fair value 309,196 84,819 60,151
Other 3,580 3,839 (2,319)
Total interest income and gains (losses) on financial instruments 1,046,746 382,922 337,851 </t>
        </is>
      </c>
    </row>
    <row r="4">
      <c r="A4" s="4" t="inlineStr">
        <is>
          <t>Fee and commission income</t>
        </is>
      </c>
      <c r="B4" s="4" t="inlineStr">
        <is>
          <t>b) Fee and commission income
2021 2020 2019
Interchange fees 471,505 254,327 203,871
Recharge fees 48,378 15,287 358
Rewards revenue 26,857 23,524 21,071
Late fees 49,951 31,237 27,889
Other fee and commission income 65,766 29,836 21,069
Customer Program ("NuSócios") (note 1(a)) (11,180) - -
Total fee and commission income 651,277 354,211 274,258</t>
        </is>
      </c>
    </row>
    <row r="5">
      <c r="A5" s="4" t="inlineStr">
        <is>
          <t>Interest and other financial expenses</t>
        </is>
      </c>
      <c r="B5" s="4" t="inlineStr">
        <is>
          <t>c) Interest and other financial expenses
2021 2020 2019
Interest expense on deposits 317,420 87,325 81,049
Other interest and similar expenses 49,924 26,599 28,648
Interest and other financial expenses 367,344 113,924 109,697</t>
        </is>
      </c>
    </row>
    <row r="6">
      <c r="A6" s="4" t="inlineStr">
        <is>
          <t>Transactional expenses</t>
        </is>
      </c>
      <c r="B6" s="4" t="inlineStr">
        <is>
          <t>d) Transactional expenses
2021 2020 2019
Bank slip costs 36,149 46,480 31,536
Rewards expenses 36,885 29,624 21,533
Credit and debit card network costs 22,705 24,986 14,703
Other transactional expenses 21,380 25,725 11,544
Total transactional expenses 117,119 126,815 79,31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Credit loss allowance expenses (Tables)</t>
        </is>
      </c>
      <c r="B1" s="2" t="inlineStr">
        <is>
          <t>12 Months Ended</t>
        </is>
      </c>
    </row>
    <row r="2">
      <c r="B2" s="2" t="inlineStr">
        <is>
          <t>Dec. 31, 2021</t>
        </is>
      </c>
    </row>
    <row r="3">
      <c r="A3" s="4" t="inlineStr">
        <is>
          <t>Schedule of credit loss allowance expenses</t>
        </is>
      </c>
      <c r="B3" s="4" t="inlineStr">
        <is>
          <t>Schedule of credit loss allowance expenses
2021 2020 2019
Additions 459,759 312,446 324,326
Reversals (148,158) (151,676) (135,344)
Net increase of loss allowance (note 13) 311,601 160,770 188,982
Recovery (22,494) (18,202) (18,789)
Credit card receivables 289,107 142,568 170,193
Additions 246,044 41,105 4,985
Reversals (53,966) (14,085) -
Net increase of loss allowance (note 14) 192,078 27,020 4,985
Recovery (542) (103) -
Loans to customers 191,536 26,917 4,985
Total 480,643 169,485 175,17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Operating expenses (Tables)</t>
        </is>
      </c>
      <c r="B1" s="2" t="inlineStr">
        <is>
          <t>12 Months Ended</t>
        </is>
      </c>
    </row>
    <row r="2">
      <c r="B2" s="2" t="inlineStr">
        <is>
          <t>Dec. 31, 2021</t>
        </is>
      </c>
    </row>
    <row r="3">
      <c r="A3" s="4" t="inlineStr">
        <is>
          <t>Schedule of operating expenses</t>
        </is>
      </c>
      <c r="B3" s="4" t="inlineStr">
        <is>
          <t>Schedule of operating expenses
2021
Customer support and operations General and administrative expenses Marketing expenses Other income (expenses) Total
Infrastructure and data processing costs 70,928 63,833 - - 134,761
Credit analysis and collection costs 34,026 25,843 - - 59,869
Customer services 48,122 6,923 - - 55,045
Salaries and associated benefits 19,898 185,715 7,522 - 213,135
Credit and debit card issuance costs 13,711 25,445 - - 39,156
Share-based compensation (note 10) - 225,445 - - 225,445
Specialized services expenses - 29,200 - - 29,200
Other personnel costs 2,253 18,452 277 - 20,982
Depreciation and amortization 1,217 16,122 - - 17,339
Marketing expenses - - 71,775 - 71,775
Others 354 31,923 - 4,097 36,374
Total 190,509 628,901 79,574 4,097 903,081
2020
Customer support and operations General and administrative expenses Marketing expenses Other income (expenses) Total
Infrastructure and data processing costs 45,725 29,111 - - 74,836
Credit analysis and collection costs 21,737 12,352 - - 34,089
Customer services 34,075 5,488 - - 39,563
Salaries and associated benefits 13,862 95,060 2,807 - 111,729
Credit and debit card issuance costs 6,074 11,822 - - 17,896
Share-based compensation (note 10) - 56,273 - - 56,273
Specialized services expenses - 17,429 - - 17,429
Other personnel costs 1,827 10,121 140 - 12,088
Depreciation and amortization 79 7,351 - - 7,430
Marketing expenses - - 16,479 - 16,479
Others 571 21,017 - 9,535 31,123
Total 123,950 266,024 19,426 9,535 418,935
2019
Customer support and operations General and administrative expenses Marketing expenses Other income (expenses) Total
Infrastructure and data processing costs 56,502 22,460 - - 78,962
Credit analysis and collection costs 11,498 12,364 - - 23,862
Customer services 21,027 4,171 - - 25,198
Salaries and associated benefits 12,395 59,829 2,700 - 74,924
Credit and debit card issuance costs 10,350 35,905 - - 46,255
Share-based compensation - 18,511 - - 18,511
Specialized services expenses - 17,311 - - 17,311
Other personnel costs 2,257 11,066 177 - 13,500
Depreciation and amortization - 5,073 - - 5,073
Marketing expenses - - 38,940 - 38,940
Others 1,538 13,229 - 19,914 34,681
Total 115,567 199,919 41,817 19,914 377,21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12 Months Ended</t>
        </is>
      </c>
    </row>
    <row r="2">
      <c r="B2" s="2" t="inlineStr">
        <is>
          <t>Dec. 31, 2021</t>
        </is>
      </c>
    </row>
    <row r="3">
      <c r="A3" s="4" t="inlineStr">
        <is>
          <t>Schedule of earnings per share</t>
        </is>
      </c>
      <c r="B3" s="4" t="inlineStr">
        <is>
          <t>The following table reflects the net loss
and share data used in the basic and diluted earnings per share (“EPS”) calculations: Schedule of earnings per share
2021 2020 2019
Loss attributable to shareholders of the parent company (164,993) (171,491) (92,531)
Total weighted average of ordinary outstanding shares – basic and diluted (in thousands of shares) 1,602,126 1,315,578 1,137,931
Loss per share – basic and diluted (US$) (0.1030) (0.1304) (0.0813)
Antidilutive instruments not considered in the weighted number of shares (in thousands of shares) 334,436 405,394 306,21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1</t>
        </is>
      </c>
    </row>
    <row r="3">
      <c r="A3" s="4" t="inlineStr">
        <is>
          <t>The changes in the number of SOPs and RSUs are as follows. WAEP is the weighted average exercise price and WAGDFV is the weighted average fair value at the grant date.</t>
        </is>
      </c>
      <c r="B3" s="4" t="inlineStr">
        <is>
          <t>The changes in the number of SOPs and RSUs
are as follows. WAEP is the weighted average exercise price and WAGDFV is the weighted average fair value at the grant date.
SOPs 2021 WAEP (US$) 2020 WAEP (US$) 2019 WAEP (US$)
Outstanding on January 1 42,515,821 1.58 51,034,938 0.91 2,728,085 9.19
Granted during the year 1,141,362 23.75 3,376,767 9.92 354,354 72.68
Exercised during the year (18,822,551) 0.38 (6,804,750) 0.24 (999,466) 3.09
Forfeited during the year (853,059) (5,091,134) (41,575)
Balances before 6-for-1 forward share split 23,981,573 3.01 42,515,821 1.58 2,041,398
Issuance due to 25-for-1 forward share split 48,993,540 23
Issuance of options due to 6-for-1 forward split (note 27) 119,907,866
Outstanding on December 31 143,889,439 0.50 42,515,821 1.58 51,034,938 0.91
Exercisable on December 31 101,416,310 0.20 30,190,826 0.56 29,883,161 0.39
RSUs 2021 WAGDFV (US$) 2020 WAGDFV (US$)
Outstanding on January 1 5,294,454 10.47 -
Granted during the year 13,103,243 36.65 6,048,335 10.45
Vested during the year (3,092,289) 15.06 (430,680) 10.46
Forfeited during the year (1,817,919) (323,201)
Balances before 6-for-1 forward share split 13,487,489 28.91 5,294,454 10.47
Issuance of RSUs due to 6-for-1 forward split (note 27) 67,437,448
Outstanding on December 31 80,924,937 4.82 5,294,454 10.47</t>
        </is>
      </c>
    </row>
    <row r="4">
      <c r="A4" s="4" t="inlineStr">
        <is>
          <t>The following table presents the following table presents the total amount of share-based compensation granted as of December 31,2021 and 2020 and the related expenses and provision for taxes as of December 31, 2021, 2020 and 2019.</t>
        </is>
      </c>
      <c r="B4" s="4" t="inlineStr">
        <is>
          <t>The following table presents the following
table presents the total amount of share-based compensation granted as of December 31,2021 and 2020 and the related expenses and provision
for taxes as of December 31, 2021, 2020 and 2019.
2021 2020 2019
US$ US$ US$
Share-based payments granted, net of shares withheld for employee taxes 139,025 40,861 18,511
Share-based compensation expenses 225,445 56,273 4,968
Liability provision for taxes presented as salaries, allowances and social security contributions 61,772 10,334 4,968</t>
        </is>
      </c>
    </row>
    <row r="5">
      <c r="A5" s="4" t="inlineStr">
        <is>
          <t>The following table presents additional information relating to the SOP characteristics and the valuation model:</t>
        </is>
      </c>
      <c r="B5" s="4" t="inlineStr">
        <is>
          <t>The following table presents additional information
relating to the SOP characteristics and the valuation model:
2021 2020 2019
Weighted average fair value of options granted during the year (US$)* 2.58 7.45 68.90
Weighted average share fair value of options granted during the year (US$)* 3.97 10.53 99.90
Exercised price of options granted during the year (US$)* 3.98 6.70 10.4 20.5 166.5
Expected volatility of options issued during the year (%) 72.5 75.0 69.5 77.9 64.3 77.9
Risk–free interest rate p.y. (%) 0.5 1.3 1.7 1.2 1.2
Weighted average share price of options exercised during the year (US$)* 3.98 10,6 234.5
Range of exercise prices remaining at year end (US$)
Zero to US$ 3.0 95.0 90.8 26.7
US$ 3.1 to US$ 6.0 5.0 - -
US$ 6.1 to US$ 10.0 - 2.3 10.8
US$ 10.1 to US$ 50.0 - 6.9 45.6
US$ 50.1 to US$ 100.0 - - 15.4
US$ 100.1 and above - - 1.5
Total cash to be received upon exercise of SOPs outstanding at year end
Vested 20,779 16,761 11,690
Unvested 51,367 50,375 34,873
Weighted remaining contractual life (in years) 5.7 6.0 6.9 (*) After the 6-for-1 forward share split.</t>
        </is>
      </c>
    </row>
    <row r="6">
      <c r="A6" s="4" t="inlineStr">
        <is>
          <t>The following table presents additional information relating to the RSUs and Awards characteristics and the valuation model:</t>
        </is>
      </c>
      <c r="B6" s="4" t="inlineStr">
        <is>
          <t>The following table presents additional information
relating to the RSUs and Awards characteristics and the valuation model:
2021 2020
Most relevant vesting periods for the grants outstanding
3 years 49.7 57.3
5 years 44.5 35.0
Volatility (%) 68.0 75.0 62.4 74.2
Discount for the lack of marketability (%) 17.0 19.0 21.4 23.0
Risk free interest rate (%) 0.06 0.11 0.41
Awards vesting period Up to 7.4 years Up to 4.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4" t="inlineStr">
        <is>
          <t>Schedule of cash and cash equivalents</t>
        </is>
      </c>
      <c r="B3" s="4" t="inlineStr">
        <is>
          <t>Schedule of cash and cash equivalents
2021 2020
Reverse repurchase agreement in foreign currency 1,115,805 1,783,988
Short-term investments 1,412,901 407,520
Bank balances 174,142 142,934
Other cash and cash equivalents 2,827 9,338
Total 2,705,675 2,343,78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24" customWidth="1" min="2" max="2"/>
    <col width="23" customWidth="1" min="3" max="3"/>
    <col width="29" customWidth="1" min="4" max="4"/>
    <col width="56" customWidth="1" min="5" max="5"/>
    <col width="37" customWidth="1" min="6" max="6"/>
    <col width="80" customWidth="1" min="7" max="7"/>
    <col width="13" customWidth="1" min="8" max="8"/>
    <col width="41" customWidth="1" min="9" max="9"/>
    <col width="31" customWidth="1" min="10" max="10"/>
    <col width="35" customWidth="1" min="11" max="11"/>
  </cols>
  <sheetData>
    <row r="1">
      <c r="A1" s="1" t="inlineStr">
        <is>
          <t>Consolidated Statements of Changes in Equity - USD ($) $ in Thousands</t>
        </is>
      </c>
      <c r="B1" s="2" t="inlineStr">
        <is>
          <t>Issued capital [member]</t>
        </is>
      </c>
      <c r="C1" s="2" t="inlineStr">
        <is>
          <t>Share premium [member]</t>
        </is>
      </c>
      <c r="D1" s="2" t="inlineStr">
        <is>
          <t>Revaluation surplus [member]</t>
        </is>
      </c>
      <c r="E1" s="2" t="inlineStr">
        <is>
          <t>Reserve of exchange differences on translation [member]</t>
        </is>
      </c>
      <c r="F1" s="2" t="inlineStr">
        <is>
          <t>Reserve of cash flow hedges [member]</t>
        </is>
      </c>
      <c r="G1" s="2" t="inlineStr">
        <is>
          <t>Reserve of gains and losses on hedging instruments that hedge investments in equity instruments [member]</t>
        </is>
      </c>
      <c r="H1" s="2" t="inlineStr">
        <is>
          <t>Total</t>
        </is>
      </c>
      <c r="I1" s="2" t="inlineStr">
        <is>
          <t>Financial Assets At F V T O C I [Member]</t>
        </is>
      </c>
      <c r="J1" s="2" t="inlineStr">
        <is>
          <t>Other equity interest [member]</t>
        </is>
      </c>
      <c r="K1" s="2" t="inlineStr">
        <is>
          <t>Non-controlling interests [member]</t>
        </is>
      </c>
    </row>
    <row r="2">
      <c r="A2" s="4" t="inlineStr">
        <is>
          <t>Beginning balance, value at Dec. 31, 2018</t>
        </is>
      </c>
      <c r="B2" s="6" t="n">
        <v>42</v>
      </c>
      <c r="C2" s="6" t="n">
        <v>389394</v>
      </c>
      <c r="D2" s="6" t="n">
        <v>-57994</v>
      </c>
      <c r="E2" s="6" t="n">
        <v>-34710</v>
      </c>
      <c r="F2" s="4" t="inlineStr">
        <is>
          <t xml:space="preserve"> </t>
        </is>
      </c>
      <c r="G2" s="4" t="inlineStr">
        <is>
          <t xml:space="preserve"> </t>
        </is>
      </c>
      <c r="H2" s="6" t="n">
        <v>296732</v>
      </c>
    </row>
    <row r="3">
      <c r="A3" s="3" t="inlineStr">
        <is>
          <t>IfrsStatementLineItems [Line Items]</t>
        </is>
      </c>
    </row>
    <row r="4">
      <c r="A4" s="4" t="inlineStr">
        <is>
          <t>Currency translation on foreign entities</t>
        </is>
      </c>
      <c r="B4" s="4" t="inlineStr">
        <is>
          <t xml:space="preserve"> </t>
        </is>
      </c>
      <c r="C4" s="4" t="inlineStr">
        <is>
          <t xml:space="preserve"> </t>
        </is>
      </c>
      <c r="D4" s="4" t="inlineStr">
        <is>
          <t xml:space="preserve"> </t>
        </is>
      </c>
      <c r="E4" s="5" t="n">
        <v>-12271</v>
      </c>
      <c r="F4" s="4" t="inlineStr">
        <is>
          <t xml:space="preserve"> </t>
        </is>
      </c>
      <c r="G4" s="4" t="inlineStr">
        <is>
          <t xml:space="preserve"> </t>
        </is>
      </c>
      <c r="H4" s="5" t="n">
        <v>-12271</v>
      </c>
    </row>
    <row r="5">
      <c r="A5" s="4" t="inlineStr">
        <is>
          <t>Loss for the year</t>
        </is>
      </c>
      <c r="B5" s="4" t="inlineStr">
        <is>
          <t xml:space="preserve"> </t>
        </is>
      </c>
      <c r="C5" s="4" t="inlineStr">
        <is>
          <t xml:space="preserve"> </t>
        </is>
      </c>
      <c r="D5" s="5" t="n">
        <v>-92531</v>
      </c>
      <c r="E5" s="4" t="inlineStr">
        <is>
          <t xml:space="preserve"> </t>
        </is>
      </c>
      <c r="F5" s="4" t="inlineStr">
        <is>
          <t xml:space="preserve"> </t>
        </is>
      </c>
      <c r="G5" s="4" t="inlineStr">
        <is>
          <t xml:space="preserve"> </t>
        </is>
      </c>
      <c r="H5" s="5" t="n">
        <v>-92531</v>
      </c>
    </row>
    <row r="6">
      <c r="A6" s="4" t="inlineStr">
        <is>
          <t>Absorption of accumulated losses by share premium reserve</t>
        </is>
      </c>
      <c r="B6" s="4" t="inlineStr">
        <is>
          <t xml:space="preserve"> </t>
        </is>
      </c>
      <c r="C6" s="5" t="n">
        <v>-160203</v>
      </c>
      <c r="D6" s="5" t="n">
        <v>160203</v>
      </c>
      <c r="E6" s="4" t="inlineStr">
        <is>
          <t xml:space="preserve"> </t>
        </is>
      </c>
      <c r="F6" s="4" t="inlineStr">
        <is>
          <t xml:space="preserve"> </t>
        </is>
      </c>
      <c r="G6" s="4" t="inlineStr">
        <is>
          <t xml:space="preserve"> </t>
        </is>
      </c>
      <c r="H6" s="4" t="inlineStr">
        <is>
          <t xml:space="preserve"> </t>
        </is>
      </c>
    </row>
    <row r="7">
      <c r="A7" s="4" t="inlineStr">
        <is>
          <t>Share-based compensation granted, net of shares withheld for employee taxes (note 10)</t>
        </is>
      </c>
      <c r="B7" s="4" t="inlineStr">
        <is>
          <t xml:space="preserve"> </t>
        </is>
      </c>
      <c r="C7" s="4" t="inlineStr">
        <is>
          <t xml:space="preserve"> </t>
        </is>
      </c>
      <c r="D7" s="5" t="n">
        <v>18511</v>
      </c>
      <c r="E7" s="4" t="inlineStr">
        <is>
          <t xml:space="preserve"> </t>
        </is>
      </c>
      <c r="F7" s="4" t="inlineStr">
        <is>
          <t xml:space="preserve"> </t>
        </is>
      </c>
      <c r="G7" s="4" t="inlineStr">
        <is>
          <t xml:space="preserve"> </t>
        </is>
      </c>
      <c r="H7" s="5" t="n">
        <v>18511</v>
      </c>
    </row>
    <row r="8">
      <c r="A8" s="4" t="inlineStr">
        <is>
          <t>Stock options exercised</t>
        </is>
      </c>
      <c r="B8" s="4" t="inlineStr">
        <is>
          <t xml:space="preserve"> </t>
        </is>
      </c>
      <c r="C8" s="5" t="n">
        <v>5831</v>
      </c>
      <c r="D8" s="4" t="inlineStr">
        <is>
          <t xml:space="preserve"> </t>
        </is>
      </c>
      <c r="E8" s="4" t="inlineStr">
        <is>
          <t xml:space="preserve"> </t>
        </is>
      </c>
      <c r="F8" s="4" t="inlineStr">
        <is>
          <t xml:space="preserve"> </t>
        </is>
      </c>
      <c r="G8" s="4" t="inlineStr">
        <is>
          <t xml:space="preserve"> </t>
        </is>
      </c>
      <c r="H8" s="5" t="n">
        <v>5831</v>
      </c>
    </row>
    <row r="9">
      <c r="A9" s="4" t="inlineStr">
        <is>
          <t>Shares repurchased (note 27)</t>
        </is>
      </c>
      <c r="B9" s="4" t="inlineStr">
        <is>
          <t xml:space="preserve"> </t>
        </is>
      </c>
      <c r="C9" s="5" t="n">
        <v>-3774</v>
      </c>
      <c r="D9" s="4" t="inlineStr">
        <is>
          <t xml:space="preserve"> </t>
        </is>
      </c>
      <c r="E9" s="4" t="inlineStr">
        <is>
          <t xml:space="preserve"> </t>
        </is>
      </c>
      <c r="F9" s="4" t="inlineStr">
        <is>
          <t xml:space="preserve"> </t>
        </is>
      </c>
      <c r="G9" s="4" t="inlineStr">
        <is>
          <t xml:space="preserve"> </t>
        </is>
      </c>
      <c r="H9" s="5" t="n">
        <v>-3774</v>
      </c>
    </row>
    <row r="10">
      <c r="A10" s="4" t="inlineStr">
        <is>
          <t>Capital increase (Series F)</t>
        </is>
      </c>
      <c r="B10" s="5" t="n">
        <v>3</v>
      </c>
      <c r="C10" s="5" t="n">
        <v>399998</v>
      </c>
      <c r="E10" s="4" t="inlineStr">
        <is>
          <t xml:space="preserve"> </t>
        </is>
      </c>
      <c r="F10" s="4" t="inlineStr">
        <is>
          <t xml:space="preserve"> </t>
        </is>
      </c>
      <c r="G10" s="4" t="inlineStr">
        <is>
          <t xml:space="preserve"> </t>
        </is>
      </c>
      <c r="H10" s="5" t="n">
        <v>400001</v>
      </c>
    </row>
    <row r="11">
      <c r="A11" s="4" t="inlineStr">
        <is>
          <t>Cash flow hedge</t>
        </is>
      </c>
      <c r="B11" s="4" t="inlineStr">
        <is>
          <t xml:space="preserve"> </t>
        </is>
      </c>
      <c r="C11" s="4" t="inlineStr">
        <is>
          <t xml:space="preserve"> </t>
        </is>
      </c>
      <c r="D11" s="4" t="inlineStr">
        <is>
          <t xml:space="preserve"> </t>
        </is>
      </c>
      <c r="E11" s="4" t="inlineStr">
        <is>
          <t xml:space="preserve"> </t>
        </is>
      </c>
      <c r="F11" s="5" t="n">
        <v>1</v>
      </c>
      <c r="G11" s="4" t="inlineStr">
        <is>
          <t xml:space="preserve"> </t>
        </is>
      </c>
      <c r="H11" s="5" t="n">
        <v>1</v>
      </c>
    </row>
    <row r="12">
      <c r="A12" s="4" t="inlineStr">
        <is>
          <t>Own credit adjustment</t>
        </is>
      </c>
      <c r="B12" s="4" t="inlineStr">
        <is>
          <t xml:space="preserve"> </t>
        </is>
      </c>
      <c r="C12" s="4" t="inlineStr">
        <is>
          <t xml:space="preserve"> </t>
        </is>
      </c>
      <c r="D12" s="4" t="inlineStr">
        <is>
          <t xml:space="preserve"> </t>
        </is>
      </c>
      <c r="E12" s="4" t="inlineStr">
        <is>
          <t xml:space="preserve"> </t>
        </is>
      </c>
      <c r="F12" s="4" t="inlineStr">
        <is>
          <t xml:space="preserve"> </t>
        </is>
      </c>
      <c r="G12" s="5" t="n">
        <v>-249</v>
      </c>
      <c r="H12" s="5" t="n">
        <v>-249</v>
      </c>
    </row>
    <row r="13">
      <c r="A13" s="4" t="inlineStr">
        <is>
          <t>Ending balance, value at Dec. 31, 2019</t>
        </is>
      </c>
      <c r="B13" s="5" t="n">
        <v>45</v>
      </c>
      <c r="C13" s="5" t="n">
        <v>631246</v>
      </c>
      <c r="D13" s="5" t="n">
        <v>28189</v>
      </c>
      <c r="E13" s="5" t="n">
        <v>-46981</v>
      </c>
      <c r="F13" s="5" t="n">
        <v>1</v>
      </c>
      <c r="G13" s="5" t="n">
        <v>-249</v>
      </c>
      <c r="H13" s="5" t="n">
        <v>612251</v>
      </c>
    </row>
    <row r="14">
      <c r="A14" s="3" t="inlineStr">
        <is>
          <t>IfrsStatementLineItems [Line Items]</t>
        </is>
      </c>
    </row>
    <row r="15">
      <c r="A15" s="4" t="inlineStr">
        <is>
          <t>Currency translation on foreign entities</t>
        </is>
      </c>
      <c r="B15" s="4" t="inlineStr">
        <is>
          <t xml:space="preserve"> </t>
        </is>
      </c>
      <c r="C15" s="4" t="inlineStr">
        <is>
          <t xml:space="preserve"> </t>
        </is>
      </c>
      <c r="D15" s="4" t="inlineStr">
        <is>
          <t xml:space="preserve"> </t>
        </is>
      </c>
      <c r="E15" s="5" t="n">
        <v>-50100</v>
      </c>
      <c r="F15" s="4" t="inlineStr">
        <is>
          <t xml:space="preserve"> </t>
        </is>
      </c>
      <c r="G15" s="4" t="inlineStr">
        <is>
          <t xml:space="preserve"> </t>
        </is>
      </c>
      <c r="H15" s="5" t="n">
        <v>-50100</v>
      </c>
    </row>
    <row r="16">
      <c r="A16" s="4" t="inlineStr">
        <is>
          <t>Loss for the year</t>
        </is>
      </c>
      <c r="B16" s="4" t="inlineStr">
        <is>
          <t xml:space="preserve"> </t>
        </is>
      </c>
      <c r="C16" s="4" t="inlineStr">
        <is>
          <t xml:space="preserve"> </t>
        </is>
      </c>
      <c r="D16" s="5" t="n">
        <v>-171491</v>
      </c>
      <c r="E16" s="4" t="inlineStr">
        <is>
          <t xml:space="preserve"> </t>
        </is>
      </c>
      <c r="F16" s="4" t="inlineStr">
        <is>
          <t xml:space="preserve"> </t>
        </is>
      </c>
      <c r="G16" s="4" t="inlineStr">
        <is>
          <t xml:space="preserve"> </t>
        </is>
      </c>
      <c r="H16" s="5" t="n">
        <v>-171491</v>
      </c>
    </row>
    <row r="17">
      <c r="A17" s="4" t="inlineStr">
        <is>
          <t>Share-based compensation granted, net of shares withheld for employee taxes (note 10)</t>
        </is>
      </c>
      <c r="B17" s="4" t="inlineStr">
        <is>
          <t xml:space="preserve"> </t>
        </is>
      </c>
      <c r="C17" s="4" t="inlineStr">
        <is>
          <t xml:space="preserve"> </t>
        </is>
      </c>
      <c r="D17" s="5" t="n">
        <v>40861</v>
      </c>
      <c r="E17" s="4" t="inlineStr">
        <is>
          <t xml:space="preserve"> </t>
        </is>
      </c>
      <c r="F17" s="4" t="inlineStr">
        <is>
          <t xml:space="preserve"> </t>
        </is>
      </c>
      <c r="G17" s="4" t="inlineStr">
        <is>
          <t xml:space="preserve"> </t>
        </is>
      </c>
      <c r="H17" s="5" t="n">
        <v>40861</v>
      </c>
    </row>
    <row r="18">
      <c r="A18" s="4" t="inlineStr">
        <is>
          <t>Stock options exercised</t>
        </is>
      </c>
      <c r="B18" s="4" t="inlineStr">
        <is>
          <t xml:space="preserve"> </t>
        </is>
      </c>
      <c r="C18" s="5" t="n">
        <v>6776</v>
      </c>
      <c r="D18" s="4" t="inlineStr">
        <is>
          <t xml:space="preserve"> </t>
        </is>
      </c>
      <c r="E18" s="4" t="inlineStr">
        <is>
          <t xml:space="preserve"> </t>
        </is>
      </c>
      <c r="F18" s="4" t="inlineStr">
        <is>
          <t xml:space="preserve"> </t>
        </is>
      </c>
      <c r="G18" s="4" t="inlineStr">
        <is>
          <t xml:space="preserve"> </t>
        </is>
      </c>
      <c r="H18" s="5" t="n">
        <v>6776</v>
      </c>
    </row>
    <row r="19">
      <c r="A19" s="4" t="inlineStr">
        <is>
          <t>Shares repurchased (note 27)</t>
        </is>
      </c>
      <c r="B19" s="4" t="inlineStr">
        <is>
          <t xml:space="preserve"> </t>
        </is>
      </c>
      <c r="C19" s="5" t="n">
        <v>-15</v>
      </c>
      <c r="D19" s="4" t="inlineStr">
        <is>
          <t xml:space="preserve"> </t>
        </is>
      </c>
      <c r="E19" s="4" t="inlineStr">
        <is>
          <t xml:space="preserve"> </t>
        </is>
      </c>
      <c r="F19" s="4" t="inlineStr">
        <is>
          <t xml:space="preserve"> </t>
        </is>
      </c>
      <c r="G19" s="4" t="inlineStr">
        <is>
          <t xml:space="preserve"> </t>
        </is>
      </c>
      <c r="H19" s="5" t="n">
        <v>-15</v>
      </c>
    </row>
    <row r="20">
      <c r="A20" s="4" t="inlineStr">
        <is>
          <t>Cash flow hedge</t>
        </is>
      </c>
      <c r="B20" s="4" t="inlineStr">
        <is>
          <t xml:space="preserve"> </t>
        </is>
      </c>
      <c r="C20" s="4" t="inlineStr">
        <is>
          <t xml:space="preserve"> </t>
        </is>
      </c>
      <c r="D20" s="4" t="inlineStr">
        <is>
          <t xml:space="preserve"> </t>
        </is>
      </c>
      <c r="E20" s="4" t="inlineStr">
        <is>
          <t xml:space="preserve"> </t>
        </is>
      </c>
      <c r="F20" s="5" t="n">
        <v>48</v>
      </c>
      <c r="G20" s="4" t="inlineStr">
        <is>
          <t xml:space="preserve"> </t>
        </is>
      </c>
      <c r="H20" s="5" t="n">
        <v>48</v>
      </c>
    </row>
    <row r="21">
      <c r="A21" s="4" t="inlineStr">
        <is>
          <t>Own credit adjustment</t>
        </is>
      </c>
      <c r="B21" s="4" t="inlineStr">
        <is>
          <t xml:space="preserve"> </t>
        </is>
      </c>
      <c r="C21" s="4" t="inlineStr">
        <is>
          <t xml:space="preserve"> </t>
        </is>
      </c>
      <c r="D21" s="4" t="inlineStr">
        <is>
          <t xml:space="preserve"> </t>
        </is>
      </c>
      <c r="E21" s="4" t="inlineStr">
        <is>
          <t xml:space="preserve"> </t>
        </is>
      </c>
      <c r="F21" s="4" t="inlineStr">
        <is>
          <t xml:space="preserve"> </t>
        </is>
      </c>
      <c r="G21" s="5" t="n">
        <v>-219</v>
      </c>
      <c r="H21" s="5" t="n">
        <v>-219</v>
      </c>
    </row>
    <row r="22">
      <c r="A22" s="4" t="inlineStr">
        <is>
          <t>Issuance of preferred shares - Series F-1 (note 27)</t>
        </is>
      </c>
      <c r="H22" s="5" t="n">
        <v>16795799</v>
      </c>
    </row>
    <row r="23">
      <c r="A23" s="4" t="inlineStr">
        <is>
          <t>Ending balance, value at Dec. 31, 2020</t>
        </is>
      </c>
      <c r="B23" s="5" t="n">
        <v>45</v>
      </c>
      <c r="C23" s="5" t="n">
        <v>638007</v>
      </c>
      <c r="D23" s="5" t="n">
        <v>-102441</v>
      </c>
      <c r="E23" s="5" t="n">
        <v>-97081</v>
      </c>
      <c r="F23" s="5" t="n">
        <v>49</v>
      </c>
      <c r="G23" s="5" t="n">
        <v>-468</v>
      </c>
      <c r="H23" s="5" t="n">
        <v>438111</v>
      </c>
      <c r="I23" s="4" t="inlineStr">
        <is>
          <t xml:space="preserve"> </t>
        </is>
      </c>
      <c r="J23" s="6" t="n">
        <v>438111</v>
      </c>
      <c r="K23" s="4" t="inlineStr">
        <is>
          <t xml:space="preserve"> </t>
        </is>
      </c>
    </row>
    <row r="24">
      <c r="A24" s="3" t="inlineStr">
        <is>
          <t>IfrsStatementLineItems [Line Items]</t>
        </is>
      </c>
    </row>
    <row r="25">
      <c r="A25" s="4" t="inlineStr">
        <is>
          <t>Currency translation on foreign entities</t>
        </is>
      </c>
      <c r="B25" s="4" t="inlineStr">
        <is>
          <t xml:space="preserve"> </t>
        </is>
      </c>
      <c r="C25" s="4" t="inlineStr">
        <is>
          <t xml:space="preserve"> </t>
        </is>
      </c>
      <c r="D25" s="4" t="inlineStr">
        <is>
          <t xml:space="preserve"> </t>
        </is>
      </c>
      <c r="E25" s="5" t="n">
        <v>-13855</v>
      </c>
      <c r="F25" s="4" t="inlineStr">
        <is>
          <t xml:space="preserve"> </t>
        </is>
      </c>
      <c r="G25" s="4" t="inlineStr">
        <is>
          <t xml:space="preserve"> </t>
        </is>
      </c>
      <c r="H25" s="5" t="n">
        <v>-13855</v>
      </c>
      <c r="I25" s="4" t="inlineStr">
        <is>
          <t xml:space="preserve"> </t>
        </is>
      </c>
      <c r="J25" s="5" t="n">
        <v>-13855</v>
      </c>
      <c r="K25" s="4" t="inlineStr">
        <is>
          <t xml:space="preserve"> </t>
        </is>
      </c>
    </row>
    <row r="26">
      <c r="A26" s="4" t="inlineStr">
        <is>
          <t>Loss for the year</t>
        </is>
      </c>
      <c r="B26" s="4" t="inlineStr">
        <is>
          <t xml:space="preserve"> </t>
        </is>
      </c>
      <c r="C26" s="4" t="inlineStr">
        <is>
          <t xml:space="preserve"> </t>
        </is>
      </c>
      <c r="D26" s="5" t="n">
        <v>-164993</v>
      </c>
      <c r="E26" s="4" t="inlineStr">
        <is>
          <t xml:space="preserve"> </t>
        </is>
      </c>
      <c r="F26" s="4" t="inlineStr">
        <is>
          <t xml:space="preserve"> </t>
        </is>
      </c>
      <c r="G26" s="4" t="inlineStr">
        <is>
          <t xml:space="preserve"> </t>
        </is>
      </c>
      <c r="H26" s="5" t="n">
        <v>-165334</v>
      </c>
      <c r="I26" s="4" t="inlineStr">
        <is>
          <t xml:space="preserve"> </t>
        </is>
      </c>
      <c r="J26" s="5" t="n">
        <v>-164993</v>
      </c>
      <c r="K26" s="5" t="n">
        <v>-341</v>
      </c>
    </row>
    <row r="27">
      <c r="A27" s="4" t="inlineStr">
        <is>
          <t>Share-based compensation granted, net of shares withheld for employee taxes (note 10)</t>
        </is>
      </c>
      <c r="B27" s="4" t="inlineStr">
        <is>
          <t xml:space="preserve"> </t>
        </is>
      </c>
      <c r="C27" s="4" t="inlineStr">
        <is>
          <t xml:space="preserve"> </t>
        </is>
      </c>
      <c r="D27" s="5" t="n">
        <v>139025</v>
      </c>
      <c r="E27" s="4" t="inlineStr">
        <is>
          <t xml:space="preserve"> </t>
        </is>
      </c>
      <c r="F27" s="4" t="inlineStr">
        <is>
          <t xml:space="preserve"> </t>
        </is>
      </c>
      <c r="G27" s="4" t="inlineStr">
        <is>
          <t xml:space="preserve"> </t>
        </is>
      </c>
      <c r="H27" s="5" t="n">
        <v>139025</v>
      </c>
      <c r="I27" s="4" t="inlineStr">
        <is>
          <t xml:space="preserve"> </t>
        </is>
      </c>
      <c r="J27" s="5" t="n">
        <v>139025</v>
      </c>
      <c r="K27" s="4" t="inlineStr">
        <is>
          <t xml:space="preserve"> </t>
        </is>
      </c>
    </row>
    <row r="28">
      <c r="A28" s="4" t="inlineStr">
        <is>
          <t>Stock options exercised</t>
        </is>
      </c>
      <c r="B28" s="4" t="inlineStr">
        <is>
          <t xml:space="preserve"> </t>
        </is>
      </c>
      <c r="C28" s="5" t="n">
        <v>12252</v>
      </c>
      <c r="D28" s="4" t="inlineStr">
        <is>
          <t xml:space="preserve"> </t>
        </is>
      </c>
      <c r="E28" s="4" t="inlineStr">
        <is>
          <t xml:space="preserve"> </t>
        </is>
      </c>
      <c r="F28" s="4" t="inlineStr">
        <is>
          <t xml:space="preserve"> </t>
        </is>
      </c>
      <c r="G28" s="4" t="inlineStr">
        <is>
          <t xml:space="preserve"> </t>
        </is>
      </c>
      <c r="H28" s="5" t="n">
        <v>12252</v>
      </c>
      <c r="I28" s="4" t="inlineStr">
        <is>
          <t xml:space="preserve"> </t>
        </is>
      </c>
      <c r="J28" s="5" t="n">
        <v>12252</v>
      </c>
      <c r="K28" s="4" t="inlineStr">
        <is>
          <t xml:space="preserve"> </t>
        </is>
      </c>
    </row>
    <row r="29">
      <c r="A29" s="4" t="inlineStr">
        <is>
          <t>Shares repurchased (note 27)</t>
        </is>
      </c>
      <c r="B29" s="4" t="inlineStr">
        <is>
          <t xml:space="preserve"> </t>
        </is>
      </c>
      <c r="C29" s="5" t="n">
        <v>-4607</v>
      </c>
      <c r="D29" s="4" t="inlineStr">
        <is>
          <t xml:space="preserve"> </t>
        </is>
      </c>
      <c r="E29" s="4" t="inlineStr">
        <is>
          <t xml:space="preserve"> </t>
        </is>
      </c>
      <c r="F29" s="4" t="inlineStr">
        <is>
          <t xml:space="preserve"> </t>
        </is>
      </c>
      <c r="G29" s="4" t="inlineStr">
        <is>
          <t xml:space="preserve"> </t>
        </is>
      </c>
      <c r="H29" s="5" t="n">
        <v>-4607</v>
      </c>
      <c r="I29" s="4" t="inlineStr">
        <is>
          <t xml:space="preserve"> </t>
        </is>
      </c>
      <c r="J29" s="5" t="n">
        <v>-4607</v>
      </c>
      <c r="K29" s="4" t="inlineStr">
        <is>
          <t xml:space="preserve"> </t>
        </is>
      </c>
    </row>
    <row r="30">
      <c r="A30" s="4" t="inlineStr">
        <is>
          <t>Cash flow hedge</t>
        </is>
      </c>
      <c r="B30" s="4" t="inlineStr">
        <is>
          <t xml:space="preserve"> </t>
        </is>
      </c>
      <c r="C30" s="4" t="inlineStr">
        <is>
          <t xml:space="preserve"> </t>
        </is>
      </c>
      <c r="D30" s="4" t="inlineStr">
        <is>
          <t xml:space="preserve"> </t>
        </is>
      </c>
      <c r="E30" s="4" t="inlineStr">
        <is>
          <t xml:space="preserve"> </t>
        </is>
      </c>
      <c r="F30" s="5" t="n">
        <v>1438</v>
      </c>
      <c r="G30" s="4" t="inlineStr">
        <is>
          <t xml:space="preserve"> </t>
        </is>
      </c>
      <c r="H30" s="5" t="n">
        <v>1438</v>
      </c>
      <c r="I30" s="4" t="inlineStr">
        <is>
          <t xml:space="preserve"> </t>
        </is>
      </c>
      <c r="J30" s="5" t="n">
        <v>1438</v>
      </c>
      <c r="K30" s="4" t="inlineStr">
        <is>
          <t xml:space="preserve"> </t>
        </is>
      </c>
    </row>
    <row r="31">
      <c r="A31" s="4" t="inlineStr">
        <is>
          <t>Own credit adjustment</t>
        </is>
      </c>
      <c r="B31" s="4" t="inlineStr">
        <is>
          <t xml:space="preserve"> </t>
        </is>
      </c>
      <c r="C31" s="4" t="inlineStr">
        <is>
          <t xml:space="preserve"> </t>
        </is>
      </c>
      <c r="D31" s="4" t="inlineStr">
        <is>
          <t xml:space="preserve"> </t>
        </is>
      </c>
      <c r="E31" s="4" t="inlineStr">
        <is>
          <t xml:space="preserve"> </t>
        </is>
      </c>
      <c r="F31" s="4" t="inlineStr">
        <is>
          <t xml:space="preserve"> </t>
        </is>
      </c>
      <c r="G31" s="5" t="n">
        <v>-1051</v>
      </c>
      <c r="H31" s="5" t="n">
        <v>-1051</v>
      </c>
      <c r="I31" s="4" t="inlineStr">
        <is>
          <t xml:space="preserve"> </t>
        </is>
      </c>
      <c r="J31" s="5" t="n">
        <v>-1051</v>
      </c>
      <c r="K31" s="4" t="inlineStr">
        <is>
          <t xml:space="preserve"> </t>
        </is>
      </c>
    </row>
    <row r="32">
      <c r="A32" s="4" t="inlineStr">
        <is>
          <t>Shares issued on business acquisition (note 1 (c))</t>
        </is>
      </c>
      <c r="B32" s="4" t="inlineStr">
        <is>
          <t xml:space="preserve"> </t>
        </is>
      </c>
      <c r="C32" s="5" t="n">
        <v>277575</v>
      </c>
      <c r="D32" s="4" t="inlineStr">
        <is>
          <t xml:space="preserve"> </t>
        </is>
      </c>
      <c r="E32" s="4" t="inlineStr">
        <is>
          <t xml:space="preserve"> </t>
        </is>
      </c>
      <c r="F32" s="4" t="inlineStr">
        <is>
          <t xml:space="preserve"> </t>
        </is>
      </c>
      <c r="G32" s="4" t="inlineStr">
        <is>
          <t xml:space="preserve"> </t>
        </is>
      </c>
      <c r="H32" s="5" t="n">
        <v>277575</v>
      </c>
      <c r="I32" s="4" t="inlineStr">
        <is>
          <t xml:space="preserve"> </t>
        </is>
      </c>
      <c r="J32" s="5" t="n">
        <v>277575</v>
      </c>
      <c r="K32" s="4" t="inlineStr">
        <is>
          <t xml:space="preserve"> </t>
        </is>
      </c>
    </row>
    <row r="33">
      <c r="A33" s="4" t="inlineStr">
        <is>
          <t>Issuance of preferred shares - Series F-1 (note 27)</t>
        </is>
      </c>
      <c r="B33" s="5" t="n">
        <v>5</v>
      </c>
      <c r="C33" s="5" t="n">
        <v>400910</v>
      </c>
      <c r="D33" s="4" t="inlineStr">
        <is>
          <t xml:space="preserve"> </t>
        </is>
      </c>
      <c r="E33" s="4" t="inlineStr">
        <is>
          <t xml:space="preserve"> </t>
        </is>
      </c>
      <c r="F33" s="4" t="inlineStr">
        <is>
          <t xml:space="preserve"> </t>
        </is>
      </c>
      <c r="G33" s="4" t="inlineStr">
        <is>
          <t xml:space="preserve"> </t>
        </is>
      </c>
      <c r="H33" s="5" t="n">
        <v>400915</v>
      </c>
      <c r="I33" s="4" t="inlineStr">
        <is>
          <t xml:space="preserve"> </t>
        </is>
      </c>
      <c r="J33" s="5" t="n">
        <v>400915</v>
      </c>
      <c r="K33" s="4" t="inlineStr">
        <is>
          <t xml:space="preserve"> </t>
        </is>
      </c>
    </row>
    <row r="34">
      <c r="A34" s="4" t="inlineStr">
        <is>
          <t>Issuance of preferred shares - Series G (note 27)</t>
        </is>
      </c>
      <c r="B34" s="5" t="n">
        <v>3</v>
      </c>
      <c r="C34" s="5" t="n">
        <v>399997</v>
      </c>
      <c r="D34" s="4" t="inlineStr">
        <is>
          <t xml:space="preserve"> </t>
        </is>
      </c>
      <c r="E34" s="4" t="inlineStr">
        <is>
          <t xml:space="preserve"> </t>
        </is>
      </c>
      <c r="F34" s="4" t="inlineStr">
        <is>
          <t xml:space="preserve"> </t>
        </is>
      </c>
      <c r="G34" s="4" t="inlineStr">
        <is>
          <t xml:space="preserve"> </t>
        </is>
      </c>
      <c r="H34" s="5" t="n">
        <v>400000</v>
      </c>
      <c r="I34" s="4" t="inlineStr">
        <is>
          <t xml:space="preserve"> </t>
        </is>
      </c>
      <c r="J34" s="5" t="n">
        <v>400000</v>
      </c>
      <c r="K34" s="4" t="inlineStr">
        <is>
          <t xml:space="preserve"> </t>
        </is>
      </c>
    </row>
    <row r="35">
      <c r="A35" s="4" t="inlineStr">
        <is>
          <t>Issuance of preferred shares - Series G-1 (note 27)</t>
        </is>
      </c>
      <c r="B35" s="5" t="n">
        <v>28</v>
      </c>
      <c r="C35" s="5" t="n">
        <v>399972</v>
      </c>
      <c r="D35" s="4" t="inlineStr">
        <is>
          <t xml:space="preserve"> </t>
        </is>
      </c>
      <c r="E35" s="4" t="inlineStr">
        <is>
          <t xml:space="preserve"> </t>
        </is>
      </c>
      <c r="F35" s="4" t="inlineStr">
        <is>
          <t xml:space="preserve"> </t>
        </is>
      </c>
      <c r="G35" s="4" t="inlineStr">
        <is>
          <t xml:space="preserve"> </t>
        </is>
      </c>
      <c r="H35" s="5" t="n">
        <v>400000</v>
      </c>
      <c r="I35" s="4" t="inlineStr">
        <is>
          <t xml:space="preserve"> </t>
        </is>
      </c>
      <c r="J35" s="5" t="n">
        <v>400000</v>
      </c>
      <c r="K35" s="4" t="inlineStr">
        <is>
          <t xml:space="preserve"> </t>
        </is>
      </c>
    </row>
    <row r="36">
      <c r="A36" s="4" t="inlineStr">
        <is>
          <t>Issuance of shares under the customer program and IPO (note 1(a))</t>
        </is>
      </c>
      <c r="B36" s="5" t="n">
        <v>2</v>
      </c>
      <c r="C36" s="5" t="n">
        <v>2602024</v>
      </c>
      <c r="D36" s="4" t="inlineStr">
        <is>
          <t xml:space="preserve"> </t>
        </is>
      </c>
      <c r="E36" s="4" t="inlineStr">
        <is>
          <t xml:space="preserve"> </t>
        </is>
      </c>
      <c r="F36" s="4" t="inlineStr">
        <is>
          <t xml:space="preserve"> </t>
        </is>
      </c>
      <c r="G36" s="4" t="inlineStr">
        <is>
          <t xml:space="preserve"> </t>
        </is>
      </c>
      <c r="H36" s="5" t="n">
        <v>2602026</v>
      </c>
      <c r="I36" s="4" t="inlineStr">
        <is>
          <t xml:space="preserve"> </t>
        </is>
      </c>
      <c r="J36" s="5" t="n">
        <v>2602026</v>
      </c>
      <c r="K36" s="4" t="inlineStr">
        <is>
          <t xml:space="preserve"> </t>
        </is>
      </c>
    </row>
    <row r="37">
      <c r="A37" s="4" t="inlineStr">
        <is>
          <t>Transactions costs from IPO (note 1(a))</t>
        </is>
      </c>
      <c r="B37" s="4" t="inlineStr">
        <is>
          <t xml:space="preserve"> </t>
        </is>
      </c>
      <c r="C37" s="5" t="n">
        <v>-47545</v>
      </c>
      <c r="D37" s="4" t="inlineStr">
        <is>
          <t xml:space="preserve"> </t>
        </is>
      </c>
      <c r="E37" s="4" t="inlineStr">
        <is>
          <t xml:space="preserve"> </t>
        </is>
      </c>
      <c r="F37" s="4" t="inlineStr">
        <is>
          <t xml:space="preserve"> </t>
        </is>
      </c>
      <c r="G37" s="4" t="inlineStr">
        <is>
          <t xml:space="preserve"> </t>
        </is>
      </c>
      <c r="H37" s="5" t="n">
        <v>-47545</v>
      </c>
      <c r="I37" s="4" t="inlineStr">
        <is>
          <t xml:space="preserve"> </t>
        </is>
      </c>
      <c r="J37" s="5" t="n">
        <v>-47545</v>
      </c>
      <c r="K37" s="4" t="inlineStr">
        <is>
          <t xml:space="preserve"> </t>
        </is>
      </c>
    </row>
    <row r="38">
      <c r="A38" s="4" t="inlineStr">
        <is>
          <t>Increase in non-controlling intere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850</v>
      </c>
      <c r="I38" s="4" t="inlineStr">
        <is>
          <t xml:space="preserve"> </t>
        </is>
      </c>
      <c r="J38" s="4" t="inlineStr">
        <is>
          <t xml:space="preserve"> </t>
        </is>
      </c>
      <c r="K38" s="5" t="n">
        <v>1850</v>
      </c>
    </row>
    <row r="39">
      <c r="A39" s="4" t="inlineStr">
        <is>
          <t>Fair value changes - financial assets at FVTOC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741</v>
      </c>
      <c r="I39" s="5" t="n">
        <v>1741</v>
      </c>
      <c r="J39" s="5" t="n">
        <v>1741</v>
      </c>
      <c r="K39" s="4" t="inlineStr">
        <is>
          <t xml:space="preserve"> </t>
        </is>
      </c>
    </row>
    <row r="40">
      <c r="A40" s="4" t="inlineStr">
        <is>
          <t>Ending balance, value at Dec. 31, 2021</t>
        </is>
      </c>
      <c r="B40" s="6" t="n">
        <v>83</v>
      </c>
      <c r="C40" s="6" t="n">
        <v>4678585</v>
      </c>
      <c r="D40" s="6" t="n">
        <v>-128409</v>
      </c>
      <c r="E40" s="6" t="n">
        <v>-110936</v>
      </c>
      <c r="F40" s="6" t="n">
        <v>1487</v>
      </c>
      <c r="G40" s="6" t="n">
        <v>-1519</v>
      </c>
      <c r="H40" s="6" t="n">
        <v>4442541</v>
      </c>
      <c r="I40" s="6" t="n">
        <v>1741</v>
      </c>
      <c r="J40" s="6" t="n">
        <v>4441032</v>
      </c>
      <c r="K40" s="6" t="n">
        <v>15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curities (Tables)</t>
        </is>
      </c>
      <c r="B1" s="2" t="inlineStr">
        <is>
          <t>12 Months Ended</t>
        </is>
      </c>
    </row>
    <row r="2">
      <c r="B2" s="2" t="inlineStr">
        <is>
          <t>Dec. 31, 2021</t>
        </is>
      </c>
    </row>
    <row r="3">
      <c r="A3" s="3" t="inlineStr">
        <is>
          <t>Disclosure Securities Abstract</t>
        </is>
      </c>
    </row>
    <row r="4">
      <c r="A4" s="4" t="inlineStr">
        <is>
          <t>Financial instruments at FVTPL</t>
        </is>
      </c>
      <c r="B4" s="4" t="inlineStr">
        <is>
          <t>a) Financial instruments at FVTPL
2021 2020
Breakdown by maturity
Financial instruments at FVTPL Yield Maturity Cost Fair Value No maturity Up to 12 months
Over 12 months Fair Value
Government bonds
Brazil (i) ~ 106.3% of CDI rate 01/22 - 09/27 571,467 571,753 - 17,132 554,621 4,137,224
Total government bonds 571,467 571,753 - 17,132 554,621 4,137,224
Corporate bonds and other instruments
Bill of credit (LC) 118% - 139% CDI 01/22 14 14 - 14 - 23
Certificate of bank deposits (CDB)
4.6% - 13.0% p.a. 105% - 140% CDI IPCA+ 0.8% - 7.5% 01/22 - 10/30 81,796 81,810 76,688 5,122 - -
Real estate and agribusiness letter of credit (CRIs/CRAs)
98.5%
- 99% CDI IPCA+ 4.6197% - 5.50% 04/26 - 09/35 1,520 1,508 - 1,508 - -
Corporate bonds and debentures 0.66% - 5.27% p.y. 01/23 - 01/36 120,340 120,859 - 956 119,903 -
Equity instrument (iii) n/a n/a 11,211 30,735 30,735 - - -
Investment funds (ii) ~ 86.1% of CDI rate n/a 12,059 9,125 9,125 - - 150,030
Stocks issued by public-held company n/a n/a 158 158 158 - - -
Total corporate bonds and other instruments 227,098 244,209 116,706 7,600 119,903 150,053
Total financial instruments at FVTPL 798,565 815,962 116,706 24,732 674,524 4,287,277
2021 2020
Amounts in Amounts in
Financial instruments at FVTPL Original Currency US$ Original Currency US$
Currency:
Brazilian reais 3,718,139 666,835 22,287,409 4,287,277
American dollars 118,392 118,392 - -
Indian rupee 2,364,231 30,735 - -
Total 815,962 4,287,277</t>
        </is>
      </c>
    </row>
    <row r="5">
      <c r="A5" s="4" t="inlineStr">
        <is>
          <t>Financial instruments at FVTOCI</t>
        </is>
      </c>
      <c r="B5" s="4" t="inlineStr">
        <is>
          <t>b) Financial instruments at FVTOCI
2021
Maturities
Financial instruments at FVTOCI Yield Maturity Cost Fair Value No maturity Up to 12 months
Over 12 months
Government bonds
Brazil (i) ~ 106.3% of CDI rate 01/22 - 09/27 6,071,826 6,074,435 - 2,070,674 4,003,761
United States 0.02% - 1.05% fixed 02/22 - 04/25 829,969 830,124 - 830,124 -
Colombia 2.42% fixed 02/24 504 504 - 504 -
Total government bonds 6,902,299 6,905,063 - 2,901,302 4,003,761
Corporate bonds and other instruments
Debentures IPCA + 4,9173% 03/36 939 924 - - 924
Investment funds CDI+ 3.95% - CDI+ 5.20% n/a 137,759 137,759 137,759 - -
Time deposit 0.30% - 0.80% p.y 2/22 - 10/22 1,119,706 1,119,682 - 1,119,682 -
Total corporate bonds and other instruments 1,258,404 1,258,365 137,759 1,119,682 924
Total financial instruments at FVTOCI 8,160,703 8,163,428 137,759 4,020,984 4,004,685
2021
Amounts in
Financial instruments at FVTOCI Original Currency US$
Currency:
Brazilian reais 34,643,103 6,213,118
American dollars 1,950,310 1,950,310
Total 8,163,428
(i) Includes US$2,082,519 held by certain subsidiaries
for regulatory purposes, as required by the Brazilian Central Bank. Government bonds are classified as Level 1 in the fair value hierarchy,
as described in note 2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redit card receivables (Tables)</t>
        </is>
      </c>
      <c r="B1" s="2" t="inlineStr">
        <is>
          <t>12 Months Ended</t>
        </is>
      </c>
    </row>
    <row r="2">
      <c r="B2" s="2" t="inlineStr">
        <is>
          <t>Dec. 31, 2021</t>
        </is>
      </c>
    </row>
    <row r="3">
      <c r="A3" s="4" t="inlineStr">
        <is>
          <t>Composition of receivables</t>
        </is>
      </c>
      <c r="B3" s="4" t="inlineStr">
        <is>
          <t>a) Composition of receivables
2021 2020
Receivables - current (i) 2,341,492 1,475,417
Receivables - installments (i) 2,483,647 1,443,793
Receivables - revolving (ii) 337,014 199,662
Total receivables 5,162,153 3,118,872
Credit card ECL allowance
Presented as deduction of receivables (381,633) (209,965)
Presented as "Other liabilities" (9,046) (7,577)
Total credit card ECL allowance (390,679) (217,542)
Receivables, net 4,771,474 2,901,330
Total receivables presented as assets 4,780,520 2,908,907
(i) Current receivables are related to purchases made by customers due on the next credit card
billing date. “Receivables – installments” is related to purchases in installments (“parcelado” in Brazil)
which are financed by the merchant. With this product, the cardholder's purchase is paid in up to 12 equal monthly installments. The
cardholder’s credit limit is initially reduced by the total amount and the installments become due and payable on the cardholder’s
subsequent monthly credit card statements. The Group makes the corresponding payments to the credit card network (see note 19) following
a similar schedule. As receipts and payments are aligned, the Group does not incur significant financing costs with this product, however
it is exposed to the credit risk of the cardholder as it is obliged to make the payments to the credit card network even if the cardholder
does not pay. “Receivables – installments” also includes the amounts of credit card bills not fully paid by the customers
and that have been converted into payments in installments with a fixed interest rate (“fatura parcelada”).
(ii) Revolving receivables are amounts due from customers that have not paid in full their credit
card bill. Customers may request to convert these receivables in loans to be paid in installments. In accordance with Brazilian regulation,
revolving balances that are outstanding for more than 2 months are mandatorily converted into “fatura parcelada” - a type
of installment loan which is settled through the customer’s monthly credit card bills .</t>
        </is>
      </c>
    </row>
    <row r="4">
      <c r="A4" s="4" t="inlineStr">
        <is>
          <t>Breakdown by maturity</t>
        </is>
      </c>
      <c r="B4" s="4" t="inlineStr">
        <is>
          <t xml:space="preserve">b) Breakdown by maturity
2021 2020
Amount % Amount %
Installments overdue by:
&lt;= 30 days 77,527 1.5 29,512 0.9
30 &lt; 60 days 34,476 0.7 9,109 0.3
60 &lt; 90 days 26,747 0.5 9,369 0.3
&gt; 90 days 138,380 2.7 98,573 3.2
Total overdue installments 277,130 5.4 146,563 4.7
Installments not overdue due in:
&lt;= 30 days 2,401,149 46.5 1,418,770 45.5
30 &lt; 60 days 904,864 17.5 587,550 18.8
&gt; 60 days 1,579,010 30.6 965,989 31.0
Total not overdue installments 4,885,023 94.6 2,972,309 95.3
Total 5,162,153 100.0 3,118,872 100.0 </t>
        </is>
      </c>
    </row>
    <row r="5">
      <c r="A5" s="4" t="inlineStr">
        <is>
          <t>Distribution within the stages as of December 31, 2021, showed a lower concentration in stage 1 portfolio, increasing the concentration in the riskier stages when compared to December 31, 2020, indicating the portfolio risk is returning to pre-COVID-19 levels (see item (f) about COVID-19 impacts) with the majority of the Group's credit card portfolio being classified as stage 1, followed by stages 2 and 3, respectively.</t>
        </is>
      </c>
      <c r="B5" s="4" t="inlineStr">
        <is>
          <t>Distribution within the stages as of December
31, 2021, showed a lower concentration in stage 1 portfolio, increasing the concentration in the riskier stages when compared to December
31, 2020, indicating the portfolio risk is returning to pre-COVID-19 levels (see item (f) about COVID-19 impacts) with the majority of
the Group's credit card portfolio being classified as stage 1, followed by stages 2 and 3, respectively.
2021
Gross Exposures % Loss Allowance % Coverage Ratio (%)
Stage 1 4,525,689 87.7 127,358 32.6 2.8
Stage 2 440,105 8.5 126,392 32.4 28.7
Absolute Trigger (Days Late) 131,409 29.9 61,844 48.9 47.1
Relative Trigger (PD deterioration) 308,696 70.1 64,548 51.1 20.9
Stage 3 196,359 3.8 136,929 35.0 69.7
Total 5,162,153 100.0 390,679 100.0 7.6
2020
Gross Exposures % Loss Allowance % Coverage Ratio (%)
Stage 1 2,799,999 89.8 79,296 36.5 2.8
Stage 2 202,673 6.5 60,391 27.8 29.8
Absolute Trigger (Days Late) 50,375 24.9 22,172 36.7 44.0
Relative Trigger (PD deterioration) 152,298 75.1 38,219 63.3 25.1
Stage 3 116,200 3.7 77,855 35.7 67.0
Total 3,118,872 100.0 217,542 100.0 7.0</t>
        </is>
      </c>
    </row>
    <row r="6">
      <c r="A6" s="4" t="inlineStr">
        <is>
          <t>Schedule of Credit loss allowance by credit quality</t>
        </is>
      </c>
      <c r="B6" s="4" t="inlineStr">
        <is>
          <t xml:space="preserve">Schedule of Credit loss
allowance by credit quality
2021
Gross Exposures % Loss Allowance % Coverage Ratio (%)
Strong (PD &lt; 5%) 3,755,666 72.8 40,480 10.4 1.1
Stage 1 3,754,626 100.0 40,435 99.9 1.1
Stage 2 1,040 0.0 45 0.1 4.3
Satisfactory (5% &lt;= PD &lt;= 20%) 804,608 15.6 71,149 18.2 8.8
Stage 1 675,507 84.0 57,102 80.3 8.5
Stage 2 129,101 16.0 14,047 19.7 10.9
Higher Risk (PD &gt; 20%) 601,879 11.6 279,050 71.4 46.4
Stage 1 95,556 15.9 29,821 10.7 31.2
Stage 2 309,964 51.5 112,300 40.2 36.2
Stage 3 196,359 32.6 136,929 49.1 69.7
Total 5,162,153 100,0 390,679 100,0 7.6
2020
Gross Exposures % Loss Allowance % Coverage Ratio (%)
Strong (PD &lt; 5%) 2,524,909 81.0 40,629 18.7 1.6
Stage 1 2,523,792 100.0 40,540 99.8 1.6
Stage 2 1,117 0.0 89 0.2 8.0
Satisfactory (5% &lt;= PD &lt;= 20%) 320,492 10.3 39,089 18.0 12.2
Stage 1 244,979 76.4 28,645 73.3 11.7
Stage 2 75,513 23.6 10,444 26.7 13.8
Higher Risk (PD &gt; 20%) 273,471 8.7 137,824 63.3 50.4
Stage 1 31,228 11.4 10,111 7.3 32.4
Stage 2 126,043 46.1 49,858 36.2 39.6
Stage 3 116,200 42.5 77,855 56.5 67.0
Total 3,118,872 100.0 217,542 100.0 7.0 </t>
        </is>
      </c>
    </row>
    <row r="7">
      <c r="A7" s="4" t="inlineStr">
        <is>
          <t>Schedule of credit quality classificatio gross</t>
        </is>
      </c>
      <c r="B7" s="4" t="inlineStr">
        <is>
          <t xml:space="preserve">The credit quality classification is grouped
in three categories based on its probability of default (PD) at the reporting date, as shown in the table below: Schedule of credit quality classificatio gross
Stage 1 and 2 Stage3
Default grade Probability of default Credit quality description Probability of default Credit quality description
1 &lt;1% Strong
2 1.0% to 5.0% Strong
3 5.0% to 20.0% Satisfactory
4 20.0% to 35.0% Higher Risk
5 &gt;35% Higher Risk 100 Higher Risk </t>
        </is>
      </c>
    </row>
    <row r="8">
      <c r="A8" s="4" t="inlineStr">
        <is>
          <t>Schedule of credity allownace changes</t>
        </is>
      </c>
      <c r="B8" s="4" t="inlineStr">
        <is>
          <t>The following tables show the reconciliations
from the opening to the closing balance of the credit loss allowance by stages of the financial instruments. Schedule of credity allownace changes
2021
Stage 1 Stage 2 Stage 3 Total
Loss allowance at beginning of year 79,296 60,391 77,855 217,542
Transfers from Stage 1 to Stage 2 (10,514) 10,514 - -
Transfers from Stage 2 to Stage 1 17,840 (17,840) - -
Transfers to Stage 3 (7,023) (13,176) 20,199 -
Transfers from Stage 3 151 70 (221) -
Write-offs - - (118,518) (118,518)
Net increase of loss allowance 54,096 92,658 164,847 311,601
New originations (a) 94,367 9,547 3,979 107,893
Net drawdowns, repayments, net remeasurement and movements due to exposure and risk changes (41,486) 81,867 160,549 200,930
Changes to models used in calculation (b) 1,215 1,244 319 2,778
Effect of changes in exchange rates (OCI) (6,488) (6,225) (7,233) (19,946)
Loss allowance at end of the year 127,358 126,392 136,929 390,679
2020
Stage 1 Stage 2 Stage 3 Total
Loss allowance at beginning of year 68,437 75,531 79,929 223,897
Transfers from Stage 1 to Stage 2 (4,252) 4,252 - -
Transfers from Stage 2 to Stage 1 27,974 (27,974) - -
Transfers to Stage 3 (3,929) (11,252) 15,181 -
Transfers from Stage 3 246 129 (375) -
Write-offs - - (116,856) (116,856)
Net increase of loss allowance 6,154 36,643 117,973 160,770
New originations (a) 27,727 2,421 1,376 31,524
Net drawdowns, repayments, net remeasurement and movements due to exposure and risk changes (9,593) 33,474 104,248 128,129
Changes to models used in calculation (b) (11,980) 748 12,349 1,117
Effect of changes in exchange rates (OCI) (15,334) (16,938) (17,997) (50,269)
Loss allowance at end of the year 79,296 60,391 77,855 217,542
2019
Stage 1 Stage 2 Stage 3 Total
Loss allowance at beginning of year 46,688 48,592 50,747 146,027
Transfers from Stage 1 to Stage 2 (6,217) 6,217 - -
Transfers from Stage 2 to Stage 1 15,397 (15,397) - -
Transfers to Stage 3 (4,197) (12,328) 16,525 -
Transfers from Stage 3 181 174 (355) -
Write-offs - - (103,680) (103,680)
Net increase of loss allowance 18,902 50,780 119,300 188,982
New originations
(a) 53,416 9,610 1,785 64,811
Net drawdowns, repayments, net remeasurement and movements due to exposure and risk changes (31,114) 43,854 115,966 128,706
Changes to
models used in calculation (b) (3,400) (2,684) 1,549 (4,535)
Effect of changes in exchange rates (OCI) (2,317) (2,507) (2,608) (7,432)
Loss allowance at end of the year 68,437 75,531 79,929 223,897
(a) Considers all accounts originated from the beginning to the end of the year. ECL
effects presented in the table were calculated as if risk parameters at the beginning of the year were applied.
(b) Relates to methodology changes that occurred during the year, reflecting observed
risks extending over a period, according to the Group’s processes of model monitoring.</t>
        </is>
      </c>
    </row>
    <row r="9">
      <c r="A9" s="4" t="inlineStr">
        <is>
          <t>The following tables present changes in the gross carrying amount of the credit card portfolio to help explain their effects to the changes in the loss allowance for the same portfolio as discussed above. “Net change of gross carrying amount” includes acquisitions, payments, and interest accruals.</t>
        </is>
      </c>
      <c r="B9" s="4" t="inlineStr">
        <is>
          <t xml:space="preserve">The following tables present changes in the
gross carrying amount of the credit card portfolio to help explain their effects to the changes in the loss allowance for the same portfolio
as discussed above. “Net change of gross carrying amount” includes acquisitions, payments, and interest accruals.
2021
Stage 1 Stage 2 Stage 3 Total
Gross carrying amount at beginning of year 2,799,999 202,673 116,200 3,118,872
Transfers from Stage 1 to Stage 2 (168,654) 168,654 - -
Transfers from Stage 2 to Stage 1 73,448 (73,448) - -
Transfers to Stage 3 (72,328) (41,112) 113,440 -
Transfers from Stage 3 156 68 (224) -
Write-offs - - (120,071) (120,071)
Net change of gross carrying amount 2,145,118 205,148 97,356 2,447,622
Effect of changes in exchange rates (OCI) (252,050) (21,878) (10,342) (284,270)
Gross carrying amount at end of the year 4,525,689 440,105 196,359 5,162,153
2020
Stage 1 Stage 2 Stage 3 Total
Gross carrying amount at beginning of year 2,484,556 389,734 136,131 3,010,421
Transfers from Stage 1 to Stage 2 (79,734) 79,734 - -
Transfers from Stage 2 to Stage 1 162,232 (162,232) - -
Transfers to Stage 3 (43,582) (49,951) 93,533 -
Transfers from Stage 3 435 226 (661) -
Write-offs - - (116,856) (116,856)
Net change of gross carrying amount 839,461 31,990 34,640 906,091
Effect of changes in exchange rates (OCI) (563,369) (86,828) (30,587) (680,784)
Gross carrying amount at end of the year 2,799,999 202,673 116,200 3,118,872
2019
Stage 1 Stage 2 Stage 3 Total
Gross carrying amount at beginning of year 1,452,751 229,401 87,702 1,769,854
Transfers from Stage 1 to Stage 2 (131,443) 131,443 - -
Transfers from Stage 2 to Stage 1 87,250 (87,250) - -
Transfers to Stage 3 (47,879) (45,940) 93,819 -
Transfers from Stage 3 311 299 (610) -
Write-offs - - (103,680) (103,680)
Net change of gross carrying amount 1,203,286 174,355 63,291 1,440,932
Effect of changes in exchange rates (OCI) (79,720) (12,574) (4,391) (96,685)
Gross carrying amount at end of the year 2,484,556 389,734 136,131 3,010,42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o customers (Tables)</t>
        </is>
      </c>
      <c r="B1" s="2" t="inlineStr">
        <is>
          <t>12 Months Ended</t>
        </is>
      </c>
    </row>
    <row r="2">
      <c r="B2" s="2" t="inlineStr">
        <is>
          <t>Dec. 31, 2021</t>
        </is>
      </c>
    </row>
    <row r="3">
      <c r="A3" s="3" t="inlineStr">
        <is>
          <t>Loans To Customers</t>
        </is>
      </c>
    </row>
    <row r="4">
      <c r="A4" s="4" t="inlineStr">
        <is>
          <t>Breakdown of receivables</t>
        </is>
      </c>
      <c r="B4" s="4" t="inlineStr">
        <is>
          <t>a) Breakdown of receivables
2021 2020
Lending to individuals 1,392,350 200,904
Loan ECL allowance (197,536) (26,210)
Total 1,194,814 174,694</t>
        </is>
      </c>
    </row>
    <row r="5">
      <c r="A5" s="4" t="inlineStr">
        <is>
          <t>Breakdown by maturity</t>
        </is>
      </c>
      <c r="B5" s="4" t="inlineStr">
        <is>
          <t>b) Breakdown by maturity The following table shows loans to customers
by maturity on December 31, 2021, and 2020, considering each installment individually.
2021
Installments overdue Installments not overdue %
&lt;60 days &gt;60 days Total %
Due in less than 1 year %
Due between 1 and 5 years % Total
Installment loans to individuals 22,371 25,168 47,539 3 1,155,760 84 189,051 13 1,392,350 100
Total 22,371 25,168 47,539 3 1,155,760 84% 189,051 13 1,392,350 100
Of which: 22,371 25,168 47,539 3 1,155,760 84 189,051 13 1,392,350 100
Fixed interest rate 22,371 25,168 47,539 3 1,155,760 84% 189,051 13 1,392,350 100
2020
Installments overdue Installments not overdue
%
&lt;60 days &gt;60 days Total %
Due in less than 1 year %
Due between 1 and 5 years % Total
Installment loans to individuals 2,370 4,999 7,369 3 170,077 85 23,458 12 200,904 100
Total 2,370 4,999 7,369 3 170,077 85% 23,458 12 200,904 100
Of which: 2,370 4,999 7,369 3% 170,077 85 23,458 12 200,904 100
Fixed interest rate 2,370 4,999 7,369 3 170,077 85% 23,458 12 200,904 100</t>
        </is>
      </c>
    </row>
    <row r="6">
      <c r="A6" s="4" t="inlineStr">
        <is>
          <t>The tables below show the credit loss allowance by stages as of December 31, 2021, and 2020.</t>
        </is>
      </c>
      <c r="B6" s="4" t="inlineStr">
        <is>
          <t xml:space="preserve">The tables below show the credit loss allowance
by stages as of December 31, 2021, and 2020.
2021
Gross Exposures % Loss Allowance % Coverage Ratio
Stage 1 1,129,522 81.1 68,926 34.9 6.1
Stage 2 200,040 14.4 72,935 36.9 36.5
Absolute Trigger (Days Late) 39,510 19.8 31,615 43.3 80.0
Relative Trigger (PD deterioration) 160,530 80.2 41,320 56.7 25.7
Stage 3 62,788 4.5 55,675 28.2 88.7
Total 1,392,350 100.0 197,536 100,0 14.2
2020
Gross Exposures % Loss Allowance % Coverage Ratio
Stage 1 168,744 84.0 10,532 40.2 6.2
Stage 2 22,634 11.3 7,136 27.2 31.5
Absolute Trigger (Days Late) 3,819 16.9 2,873 40.3 75.2
Relative Trigger (PD deterioration) 18,815 83.1 4,263 59.7 22.7
Stage 3 9,526 4.7 8,542 32.6 89.7
Total 200,904 100.0 26,210 100.0 13.0 </t>
        </is>
      </c>
    </row>
    <row r="7">
      <c r="A7" s="4" t="inlineStr">
        <is>
          <t>d) Credit loss allowance - by credit quality vs stages</t>
        </is>
      </c>
      <c r="B7" s="4" t="inlineStr">
        <is>
          <t xml:space="preserve">d) Credit loss allowance - by credit
quality vs stages
2021
Gross Exposures % Loss Allowance % Coverage Ratio
Strong (PD &lt; 5%) 424,161 30.5 4,196 2.1 1.0
Stage 1 409,899 96.6 4,002 95.4 1.0
Stage 2 14,262 3.4 194 4.6 1.4
Satisfactory (5% &lt;= PD &lt;= 20%) 700,164 50.3 47,779 24.2 6.8
Stage 1 656,647 93.8 44,797 93.8 6.8
Stage 2 43,517 6.2 2,982 6.2 6.9
Higher Risk (PD &gt; 20%) 268,025 19.2 145,561 73.7 54.3
Stage 1 62,976 23.5 20,127 13.8 32.0
Stage 2 142,261 53.1 69,759 47.9 49.0
Stage 3 62,788 23.4 55,675 38.3 88.7
Total 1,392,350 100.0 197,536 100.0 14.2
2020
Gross Exposures % Loss Allowance % Coverage Ratio
Strong (PD &lt; 5%) 66,754 33.2 947 3.6 1.4
Stage 1 66,607 99.8 939 99.2 1.4
Stage 2 147 0.2 8 0.8 5.4
Satisfactory (5% &lt;= PD &lt;= 20%) 99,909 49.7 8,416 32.1 8.4
Stage 1 97,421 97.5 8,175 97.1 8.4
Stage 2 2,488 2.5 241 2.9 9.7
Higher Risk (PD &gt; 20%) 34,241 17.1 16,847 64.3 49.2
Stage 1 4,716 13.8 1,418 8.4 30.1
Stage 2 19,998 58.4 6,888 40.9 34.4
Stage 3 9,527 27.8 8,541 50.7 89.7
Total 200,904 100.0 26,210 100.0 13.0 </t>
        </is>
      </c>
    </row>
    <row r="8">
      <c r="A8" s="4" t="inlineStr">
        <is>
          <t>Schedule of Credit Quality Classification</t>
        </is>
      </c>
      <c r="B8" s="4" t="inlineStr">
        <is>
          <t>Credit quality classification is grouped
in three categories based on the probability of default (PD) at the reporting date, as shown in the table below: Schedule of Credit Quality Classification
Stage 1 and 2 Stage3
Default grade Probability of default Credit quality description Probability of default Credit quality description
1 &lt;1% Strong
2 1.0% to 5.0% Strong
3 5.0% to 20.0% Satisfactory
4 20.0% to 35.0% Higher Risk
5 &gt;35% Higher Risk 100 Higher Risk</t>
        </is>
      </c>
    </row>
    <row r="9">
      <c r="A9" s="4" t="inlineStr">
        <is>
          <t>Schedule of credit allowance</t>
        </is>
      </c>
      <c r="B9" s="4" t="inlineStr">
        <is>
          <t>Schedule of credit allowance
2021
Stage 1 Stage 2 Stage 3 Total
Loss allowance at beginning of year 10,532 7,136 8,542 26,210
Transfers from Stage 1 to Stage 2 (780) 780 - -
Transfers from Stage 2 to Stage 1 685 (685) - -
Transfers to Stage 3 (1,212) (904) 2,116 -
Transfers from Stage 3 16 142 (158) -
Write-offs - - (13,223) (13,223)
Net increase of loss allowance 62,363 69,152 60,563 192,078
New
originations (a) 159,299 28,281 6,237 193,817
Net drawdowns, repayments, net remeasurement and movements due to exposure and risk changes (93,269) 35,759 54,297 (3,213)
Changes
to models used in calculation (b) (3,667) 5,112 29 1,474
Effect of changes in exchange rates (OCI) (2,678) (2,686) (2,165) (7,529)
Loss allowance at end of the year 68,926 72,935 55,675 197,536
2020
Stage 1 Stage 2 Stage 3 Total
Loss allowance at beginning of year 1,300 2,072 1,618 4,990
Transfers from Stage 1 to Stage 2 (54) 54 - -
Transfers from Stage 2 to Stage 1 346 (346) - -
Transfers to Stage 3 (164) (176) 340 -
Transfers from Stage 3 - 6 (6) -
Write-offs - - (4,525) (4,525)
Net increase of loss allowance 9,462 6,030 11,528 27,020
New
originations (a) 19,354 2,600 716 22,670
Net drawdowns, repayments, net remeasurement and movements due to exposure and risk changes (11,118) 3,038 10,609 2,529
Changes to
models used in calculation (b) 1,226 392 203 1,821
Effect of changes in exchange rates (OCI) (358) (504) (413) (1,275)
Loss allowance at end of the year 10,532 7,136 8,542 26,210
2019
Stage 1 Stage 2 Stage 3 Total
Loss allowance at beginning of year - - - -
Net increase of loss allowance 1,299 2,070 1,616 4,985
New originations
(a) 1,299 2,070 1,616 4,985
Effect of changes in exchange rates (OCI) 1 2 2 5
Loss allowance at end of the year 1,300 2,072 1,618 4,990
(a) Considers all accounts originated from the beginning to the end of the year. ECL
effects presented in the table were calculated as if risk parameters at the beginning of the year were applied.
(b) Relates to methodology changes that occurred during the year, reflecting observed
risks extending over a period, according to the Group’s processes of model monitoring.</t>
        </is>
      </c>
    </row>
    <row r="10">
      <c r="A10" s="4" t="inlineStr">
        <is>
          <t>Schedule of Net increase of gross carrying amount includes the principal issuances net of payments or interest recognized net of payment</t>
        </is>
      </c>
      <c r="B10" s="4" t="inlineStr">
        <is>
          <t xml:space="preserve">Schedule
of Net increase of gross carrying amount includes the principal issuances net of payments or interest recognized net of payment
2021
Stage 1 Stage 2 Stage 3 Total
Gross carrying amount at beginning of year 168,744 22,634 9,526 200,904
Transfers from Stage 1 to Stage 2 (8,535) 8,535 - -
Transfers from Stage 2 to Stage 1 3,279 (3,279) - -
Transfers to Stage 3 (11,069) (3,324) 14,393 -
Transfers from Stage 3 18 160 (178) -
Write-offs - - (14,676) (14,676)
Net increase of gross carrying amount 1,020,838 182,800 56,160 1,259,798
Effect of changes in exchange rates (OCI) (43,753) (7,486) (2,437) (53,676)
Gross carrying amount at end of the year 1,129,522 200,040 62,788 1,392,350
2020
Stage 1 Stage 2 Stage 3 Total
Gross carrying amount at beginning of year 44,513 16,335 2,166 63,014
Transfers from Stage 1 to Stage 2 (1,951) 1,951 - -
Transfers from Stage 2 to Stage 1 2,621 (2,621) - -
Transfers to Stage 3 (2,997) (1,314) 4,311 -
Transfers from Stage 3 - 8 (8) -
Write-offs - - (4,525) (4,525)
Net increase of gross carrying amount 137,483 12,013 8,123 157,619
Effect of changes in exchange rates (OCI) (10,925) (3,738) (541) (15,204)
Gross carrying amount at end of the year 168,744 22,634 9,526 200,904
2019
Stage 1 Stage 2 Stage 3 Total
Gross carrying amount at beginning of year - - - -
Net increase of gross carrying amount 45,486 16,692 2,213 64,391
Effect of changes in exchange rates (OCI) (973) (357) (47) (1,377)
Gross carrying amount at end of the year 44,513 16,335 2,166 63,01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1</t>
        </is>
      </c>
    </row>
    <row r="3">
      <c r="A3" s="4" t="inlineStr">
        <is>
          <t>Schedule of Other Assets</t>
        </is>
      </c>
      <c r="B3" s="4" t="inlineStr">
        <is>
          <t>Schedule
of Other Assets
2021 2020
Deferred expenses (i) 76,183 24,953
Taxes recoverable 71,865 31,702
Advances to suppliers and employees 23,958 10,192
Prepaid expenses 15,958 8,301
Judicial deposits (note 21) 17,480 16,440
Other assets 77,820 31,907
Total 283,264 123,495
(i) Refers to credit card issuance costs, including printing, packing, and shipping costs,
among others. The expenses are amortized based on the card’s useful life, adjusted for any cancellation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4" t="inlineStr">
        <is>
          <t>The derivative contracts are considered level 1, 2 or 3 in the fair value hierarchy and are used to hedge exposures, but hedge accounting is adopted only for forecast transactions related to the cloud infrastructure and certain software licenses used by Nu</t>
        </is>
      </c>
      <c r="B3" s="4" t="inlineStr">
        <is>
          <t>The Group executes transactions with derivative
financial instruments, which are intended to meet its own needs to reduce its exposure to market, currency and interest-rate risks. The
derivatives are classified as at fair value through profit or loss, except those in cash flow hedge accounting strategies, for which the
effective portion of gains or losses on derivatives is recognized directly in other comprehensive income (loss). The management of these
risks is conducted through determining limits, and the establishment of operating strategies. The derivative contracts are considered
level 1, 2 or 3 in the fair value hierarchy and are used to hedge exposures, but hedge accounting is adopted only for forecast transactions
related to the cloud infrastructure and certain software licenses used by Nu
2021
Fair values
Notional amount Assets Liabilities
Derivatives classified as fair value through profit or loss
Interest rate contracts - Future 3,671,709 10 (462)
Currency exchange rate contracts - Future 116,075 - (3,899)
Forward contracts 83,155 81,528 (82,775)
Warrants (i) 65,000 19,756 -
Derivatives held for hedging
Designated as cash flow hedges
Exchange rate contracts - Future 77,115 - (135)
Interest rate contracts - Swap 9,523 24 (7)
Total 4,022,577 101,318 (87,278)
2020
Fair values
Notional amount Assets Liabilities
Derivatives classified as fair value through profit or loss
Interest rate contracts - Future 2,964,368 5 (2,421)
Currency exchange rate contracts - Future 65,961 27 (217)
Interest rate contracts - Swap 10,214 48 -
Derivatives held for hedging
Designated as cash flow hedges
Exchange rate contracts - Future 44,140 - (145)
Embedded derivatives in convertible instruments - - (72,521)
Total 3,084,683 80 (75,304)</t>
        </is>
      </c>
    </row>
    <row r="4">
      <c r="A4" s="4" t="inlineStr">
        <is>
          <t>The table below shows the breakdown by maturity of the notional amounts:</t>
        </is>
      </c>
      <c r="B4" s="4" t="inlineStr">
        <is>
          <t>The table below shows the breakdown by maturity
of the notional amounts:
2021
Up to 3 months 3 to 12 months
Over 12 months Total
Assets
Interest rate contracts - Future 775,002 24,755 71 799,828
Exchange rate contracts - Future 116,074 - - 116,074
Forward contracts 83,155 - - 83,155
Warrants - - 65,000 65,000
Total assets 974,231 24,755 65,071 1,064,057
Liabilities
Interest rate contracts - Future 1,668,284 864,989 338,609 2,871,882
Exchange rate contracts - Future 77,115 - - 77,115
Interest rate contracts - Swap - - 9,523 9,523
Total liabilities 1,745,399 864,989 348,132 2,958,520
Total 2,719,630 889,744 413,203 4,022,577
2020
Up to 3 months 3 to 12 months
Over 12 months Total
Assets
Interest rate contracts - Future 368,048 143,381 3,488 514,917
Exchange rate contracts - Future 110,101 - - 110,101
Total assets 478,149 143,381 3,488 625,018
Liabilities
Interest rate contracts - Future 39,393 242,931 2,167,127 2,449,451
Exchange rate contracts - Future - - 10,214 10,214
Total liabilities 39,393 242,931 2,177,341 2,459,665
Total 517,542 386,312 2,180,829 3,084,683</t>
        </is>
      </c>
    </row>
    <row r="5">
      <c r="A5" s="4" t="inlineStr">
        <is>
          <t>The table below shows the breakdown by maturity of the fair value amounts:</t>
        </is>
      </c>
      <c r="B5" s="4" t="inlineStr">
        <is>
          <t>The table below shows the breakdown by maturity
of the fair value amounts:
2021
Up to 12 months
Over 12 months Total
Assets
Interest rate contracts - Future 2 8 10
Exchange rate contracts - Future 24 - 24
Forward contracts 81,528 - 81,528
Warrants - 19,756 19,756
Liabilities
Interest rate contracts - Future (69) (393) (462)
Exchange rate contracts - Future (4,034) - (4,034)
Interest rate contracts - Swap - (7) (7)
Forward contracts (82,775) - (82,775)
Total (5,324) 19,364 14,040
2020
Up to 12 months
Over 12 months Total
Assets
Interest rate contracts - Future 1 4 5
Exchange rate contracts - Future 27 - 27
Interest rate contracts - Swap 48 - 48
Liabilities
Interest rate contracts - Future (54) (2,367) (2,421)
Exchange rate contracts - Future (362) - (362)
Total (340) (2,363) (2,703)</t>
        </is>
      </c>
    </row>
    <row r="6">
      <c r="A6" s="4" t="inlineStr">
        <is>
          <t>Schedule Of Forecast And Actual Payment Of Expenses</t>
        </is>
      </c>
      <c r="B6" s="4" t="inlineStr">
        <is>
          <t>Sources of ineffectiveness are differences
in the amount and timing of forecast and actual payment of expenses. Schedule
Of Forecast And Actual Payment Of Expenses
2021 2020 2019
Balance at beginning of the year 49 1 -
Fair value change recognized in OCI during the year 2,705 8,302 1,491
Total amount reclassified from cash flow hedge reserve to income statement during the year (242) (8,223) (1,489)
to "Customer support and operation" (91) (5,480) (943)
to "General and administrative expenses" (136) (4,925) (597)
Effect of changes in exchange rates (OCI) (15) 2,182 51
Deferred income taxes (1,025) (31) (1)
Balance at end of the year 1,487 49 1</t>
        </is>
      </c>
    </row>
    <row r="7">
      <c r="A7" s="4" t="inlineStr">
        <is>
          <t>Schedule Of Material Future Transactions</t>
        </is>
      </c>
      <c r="B7" s="4" t="inlineStr">
        <is>
          <t>The material future transactions that are
the object of the hedge are: Schedule
Of Material Future Transactions
2021 2020
Up to 3 months 3 to 12 months Total Total
Expected foreign currency transactions 24,564 53,837 78,401 46,399
Total 24,564 53,837 78,401 46,39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struments eligible as capital (Tables)</t>
        </is>
      </c>
      <c r="B1" s="2" t="inlineStr">
        <is>
          <t>12 Months Ended</t>
        </is>
      </c>
    </row>
    <row r="2">
      <c r="B2" s="2" t="inlineStr">
        <is>
          <t>Dec. 31, 2021</t>
        </is>
      </c>
    </row>
    <row r="3">
      <c r="A3" s="3" t="inlineStr">
        <is>
          <t>Instruments Eligible As Capital</t>
        </is>
      </c>
    </row>
    <row r="4">
      <c r="A4" s="4" t="inlineStr">
        <is>
          <t>Schedule of financial liability at fair value</t>
        </is>
      </c>
      <c r="B4" s="4" t="inlineStr">
        <is>
          <t>Schedule of
financial liability at fair value
2021 2020
Financial liabilities at fair value through profit or loss
Instruments eligible as capital 12,056 15,492
Total 12,056 15,492</t>
        </is>
      </c>
    </row>
    <row r="5">
      <c r="A5" s="4" t="inlineStr">
        <is>
          <t>Schedule of fair value changes and interest</t>
        </is>
      </c>
      <c r="B5" s="4" t="inlineStr">
        <is>
          <t>Schedule of fair value changes and interest
2021 2020 2019
Balance at beginning of the year 15,492 22,084 -
New issuances - - 18,824
Interest accrued 2,137 1,689 1,306
Fair value changes (5,717) (3,673) 2,185
Own credit transferred to OCI 1,051 219 249
Effect of changes in exchange rates (OCI) (907) (4,827) (480)
Balance at end of the year 12,056 15,492 22,08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inancial liabilities at amortized cost – deposits (Tables)</t>
        </is>
      </c>
      <c r="B1" s="2" t="inlineStr">
        <is>
          <t>12 Months Ended</t>
        </is>
      </c>
    </row>
    <row r="2">
      <c r="B2" s="2" t="inlineStr">
        <is>
          <t>Dec. 31, 2021</t>
        </is>
      </c>
    </row>
    <row r="3">
      <c r="A3" s="3" t="inlineStr">
        <is>
          <t>Financial Liabilities At Amortized Cost Deposits</t>
        </is>
      </c>
    </row>
    <row r="4">
      <c r="A4" s="4" t="inlineStr">
        <is>
          <t>Schedule of deposits</t>
        </is>
      </c>
      <c r="B4" s="4" t="inlineStr">
        <is>
          <t>Schedule of deposits
2021 2020
Deposits by customers (i)
Bank receipt of deposits (RDB) 7,728,108 4,445,705
Deposits in electronic money 1,887,945 1,029,284
Bank receipt of deposits (RDB-V) 31,557 90,360
Time deposit (ii) 19,181 19,513
Other deposits 509 -
Total 9,667,300 5,584,862</t>
        </is>
      </c>
    </row>
    <row r="5">
      <c r="A5" s="4" t="inlineStr">
        <is>
          <t>Schedule of deposits</t>
        </is>
      </c>
      <c r="B5" s="4" t="inlineStr">
        <is>
          <t>Breakdown by maturity Schedule of deposits
2021
Up to 12 months
Over 12 months Total
Deposits by customers
Deposits in electronic money 1,887,945 - 1,887,945
Bank receipt of deposits (RDB) 7,663,355 64,753 7,728,108
Bank receipt of deposits (RDB-V) 31,557 - 31,557
Time deposit 19,181 - 19,181
Other deposits 509 - 509
Total 9,602,547 64,753 9,667,300
2020
Up to 12 months
Over 12 months Total
Deposits by customers
Deposits in electronic money 1,029,284 - 1,029,284
Bank receipt of deposits (RDB) 4,415,892 29,813 4,445,705
Bank receipt of deposits (RDB-V) 90,360 - 90,360
Time deposit - 19,513 19,513
Total 5,535,536 49,326 5,584,86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at amortized cost – payables to credit card network (Tables)</t>
        </is>
      </c>
      <c r="B1" s="2" t="inlineStr">
        <is>
          <t>12 Months Ended</t>
        </is>
      </c>
    </row>
    <row r="2">
      <c r="B2" s="2" t="inlineStr">
        <is>
          <t>Dec. 31, 2021</t>
        </is>
      </c>
    </row>
    <row r="3">
      <c r="A3" s="3" t="inlineStr">
        <is>
          <t>Financial Liabilities At Amortized Cost Payables To Credit Card Network</t>
        </is>
      </c>
    </row>
    <row r="4">
      <c r="A4" s="4" t="inlineStr">
        <is>
          <t>Schedule of credit card payment</t>
        </is>
      </c>
      <c r="B4" s="4" t="inlineStr">
        <is>
          <t>Schedule
of credit card payment
2021 2020
Payables
to credit card network (i) 4,882,159 3,329,879
Payables to clearing houses - 1,379
Total 4,882,159 3,331,258
(i) Corresponds to the amount payable to the Mastercard brand related to credit and debit
card transactions. Credit card payables are settled according to the transaction installments, substantially in up to 27 days
for Brazilian transactions with no installments and 1 business day for international transactions. Sales in installments (“parcelado”)
have monthly settlements over a period of up to 12 months. For Mexican and Colombian operations, the amounts are settled in 1
business day. The segregation of the settlement is shown in the table below:</t>
        </is>
      </c>
    </row>
    <row r="5">
      <c r="A5" s="4" t="inlineStr">
        <is>
          <t>Schedule of payable to credit card network</t>
        </is>
      </c>
      <c r="B5" s="4" t="inlineStr">
        <is>
          <t>Schedule of payable to credit card network
Payables to credit card network 2021 2020
Up to 30 days 2,518,437 1,703,826
30 to 90 days 1,205,765 885,367
More than 90 days 1,157,957 740,686
Total 4,882,159 3,329,87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at amortized cost – borrowing, financing and securitized borrowings (Tables)</t>
        </is>
      </c>
      <c r="B1" s="2" t="inlineStr">
        <is>
          <t>12 Months Ended</t>
        </is>
      </c>
    </row>
    <row r="2">
      <c r="B2" s="2" t="inlineStr">
        <is>
          <t>Dec. 31, 2021</t>
        </is>
      </c>
    </row>
    <row r="3">
      <c r="A3" s="3" t="inlineStr">
        <is>
          <t>Financial Liabilities At Amortized Cost Borrowing Financing And Securitized Borrowings</t>
        </is>
      </c>
    </row>
    <row r="4">
      <c r="A4" s="4" t="inlineStr">
        <is>
          <t>Financial liabilities at amortized cost</t>
        </is>
      </c>
      <c r="B4" s="4" t="inlineStr">
        <is>
          <t>Financial liabilities at
amortized cost
2021 2020
Borrowings sand financing 147,243 97,454
Securitized borrowings 10,011 79,742
Total 157,254 177,196</t>
        </is>
      </c>
    </row>
    <row r="5">
      <c r="A5" s="4" t="inlineStr">
        <is>
          <t>Borrowings and financings maturities are as follows:</t>
        </is>
      </c>
      <c r="B5" s="4" t="inlineStr">
        <is>
          <t>Borrowings and financings maturities are
as follows:
2021
Up to 3 months 3 to 12 months
Over 12 months Total
Borrowings and financings
Bills of exchange (ii) 7,728 2,672 - 10,400
Term loan credit facility (iii) 3,064 10,113 123,666 136,843
Total borrowings and financings 10,792 12,785 123,666 147,243
2020
Up to 3 months 3 to 12 months
Over 12 months Total
Borrowings and financings
Financial letter (i) - 60,126 - 60,126
Bills of exchange (ii) 5,620 1,588 10,476 17,684
Term loan credit facility (iii) - 254 19,390 19,644
Total borrowings and financings 5,620 61,968 29,866 97,454
(i) In June 2019, the Group issued a floating interest rate note in R$ in the amount equivalent
to US$76,000 on the issuance date. The note was fully paid in June 2021.
(ii) Corresponds to fixed and floating rate bills of exchange in the amount equivalent to US$12,941
on the issuance date, with maturity dates between January and July 2022 and interest on floating rates as of December 31, 2021, between
115% and 118% (113% and 119% as of December 31, 2020) of the Brazilian CDI and between 8.35% and 9.09% for the fixed rate bills as of
December 31, 2021, and 2020.
(iii) Corresponds to three term loan credit facilities obtained by subsidiary Nu Servicios, in
Mexican pesos, from:</t>
        </is>
      </c>
    </row>
    <row r="6">
      <c r="A6" s="4" t="inlineStr">
        <is>
          <t>Changes to borrowings and financings are as follows:</t>
        </is>
      </c>
      <c r="B6" s="4" t="inlineStr">
        <is>
          <t>Changes to borrowings and financings are
as follows:
2021
Financial letter
Bills of exchange Term loan credit facility Total
Balance at beginning of the year 60,126 17,684 19,644 97,454
New borrowings - - 116,349 116,349
Payments – principal (54,151) (6,372) - (60,523)
Payments – interest (4,548) (600) (1,908) (7,056)
Interest accrued 776 683 4,766 6,225
Effect of changes in exchange rates (OCI) (2,203) (995) (2,008) (5,206)
Balance at end of the year - 10,400 136,843 147,243
2020
Financial letter
Bank credit bill
Bills of exchange Term loan credit facility Total
Balance at beginning of the year 77,061 34,183 22,157 - 133,401
New borrowings - - - 17,974 17,974
Payments – principal (1,508) (26,148) (237) - (27,893)
Payments – interest (45) (1,279) (24) - (1,348)
Interest accrued 1,936 743 770 236 3,685
Effect of changes in exchange rates (OCI) (17,318) (7,499) (4,982) 1,434 (28,365)
Balance at end of the year 60,126 - 17,684 19,644 97,454
2019
Financial letter
Bank credit bill
Bills of exchange Total
Balance at beginning of the year - 50,386 313 50,699
New borrowings 76,061 63,384 21,132 160,577
Payments – principal - (78,185) - (78,185)
Payments – interest - (2,654) - (2,654)
Interest accrued 2,684 2,886 1,201 6,771
Effect of changes in exchange rates (OCI) (1,684) (1,634) (489) (3,807)
Balance at end of the year 77,061 34,183 22,157 133,401</t>
        </is>
      </c>
    </row>
    <row r="7">
      <c r="A7" s="4" t="inlineStr">
        <is>
          <t>Securitized borrowings maturities are as follows:</t>
        </is>
      </c>
      <c r="B7" s="4" t="inlineStr">
        <is>
          <t>Securitized borrowings maturities are as
follows:
2021
Until 3 months Total
Securitized borrowings
3rd series 10,011 10,011
Total securitized borrowings 10,011 10,011
2020
Until 3 months
3-12 months
Over 12 months Total
Securitized borrowings
2nd series 1,214 3,623 - 4,837
3rd series 16,128 48,091 10,686 74,905
Total securitized borrowings 17,342 51,714 10,686 79,742</t>
        </is>
      </c>
    </row>
    <row r="8">
      <c r="A8" s="4" t="inlineStr">
        <is>
          <t>Changes to securitized borrowings are as follows:</t>
        </is>
      </c>
      <c r="B8" s="4" t="inlineStr">
        <is>
          <t>Changes to securitized borrowings are as
follows:
2021 2020 2019
Balance at beginning of the year 79,742 169,925 64,715
New borrowings - - 126,768
Interest accrued 1,904 4,633 11,846
Payments – principal (66,403) (52,172) (16,835)
Payments – interest (1,976) (4,819) (11,717)
Effect of changes in exchange rates (OCI) (3,256) (37,825) (4,852)
Balance at end of the year 10,011 79,742 169,92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 for lawsuits and administrative proceedings (Tables)</t>
        </is>
      </c>
      <c r="B1" s="2" t="inlineStr">
        <is>
          <t>12 Months Ended</t>
        </is>
      </c>
    </row>
    <row r="2">
      <c r="B2" s="2" t="inlineStr">
        <is>
          <t>Dec. 31, 2021</t>
        </is>
      </c>
    </row>
    <row r="3">
      <c r="A3" s="4" t="inlineStr">
        <is>
          <t>Schedule of Provision for judicial and administrative proceedings</t>
        </is>
      </c>
      <c r="B3" s="4" t="inlineStr">
        <is>
          <t>Schedule
of Provision for judicial and administrative proceedings
2021 2020
Tax risks 17,081 15,995
Civil risks 980 470
Labor risks 21 4
Total 18,082 16,469</t>
        </is>
      </c>
    </row>
    <row r="4">
      <c r="A4" s="4" t="inlineStr">
        <is>
          <t>Changes to provision for lawsuits and administrative proceedings are as follows:</t>
        </is>
      </c>
      <c r="B4" s="4" t="inlineStr">
        <is>
          <t>Changes to provision for lawsuits and administrative
proceedings are as follows:
2021
Tax Civil Labor
Balance at beginning of the year 15,995 470 4
Additions 2,240 2,204 18
Payments / Reversals - (1,644) -
Effect of changes in exchange rates (OCI) (1,154) (50) (1)
Balance at end of the year 17,081 980 21
2020
Tax Civil Labor
Balance at beginning of the year 20,631 300 21
Additions - 1,472 2
Payments / Reversals - (1,234) (13)
Effect of changes in exchange rates (OCI) (4,636) (68) (6)
Balance at end of the year 15,995 470 4
2019
Tax Civil Labor
Balance at beginning of the year 14,067 209 -
Additions 7,263 743 21
Payments / Reversals - (641) -
Effect of changes in exchange rates (OCI) (699) (11) -
Balance at end of the year 20,631 300 2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Reconciliation of profit (loss) to net cash flows from operating activities:</t>
        </is>
      </c>
    </row>
    <row r="4">
      <c r="A4" s="4" t="inlineStr">
        <is>
          <t>Loss for the year</t>
        </is>
      </c>
      <c r="B4" s="6" t="n">
        <v>-165334</v>
      </c>
      <c r="C4" s="6" t="n">
        <v>-171491</v>
      </c>
      <c r="D4" s="6" t="n">
        <v>-92531</v>
      </c>
    </row>
    <row r="5">
      <c r="A5" s="3" t="inlineStr">
        <is>
          <t>Adjustments:</t>
        </is>
      </c>
    </row>
    <row r="6">
      <c r="A6" s="4" t="inlineStr">
        <is>
          <t>Depreciation and amortization</t>
        </is>
      </c>
      <c r="B6" s="5" t="n">
        <v>17339</v>
      </c>
      <c r="C6" s="5" t="n">
        <v>7428</v>
      </c>
      <c r="D6" s="5" t="n">
        <v>5073</v>
      </c>
    </row>
    <row r="7">
      <c r="A7" s="4" t="inlineStr">
        <is>
          <t>Credit loss allowance expenses</t>
        </is>
      </c>
      <c r="B7" s="5" t="n">
        <v>503679</v>
      </c>
      <c r="C7" s="5" t="n">
        <v>187790</v>
      </c>
      <c r="D7" s="5" t="n">
        <v>193967</v>
      </c>
    </row>
    <row r="8">
      <c r="A8" s="4" t="inlineStr">
        <is>
          <t>Deferred income taxes</t>
        </is>
      </c>
      <c r="B8" s="5" t="n">
        <v>-224654</v>
      </c>
      <c r="C8" s="5" t="n">
        <v>-44025</v>
      </c>
      <c r="D8" s="5" t="n">
        <v>-40340</v>
      </c>
    </row>
    <row r="9">
      <c r="A9" s="4" t="inlineStr">
        <is>
          <t>Customer Program</t>
        </is>
      </c>
      <c r="B9" s="5" t="n">
        <v>11180</v>
      </c>
      <c r="C9" s="4" t="inlineStr">
        <is>
          <t xml:space="preserve"> </t>
        </is>
      </c>
      <c r="D9" s="4" t="inlineStr">
        <is>
          <t xml:space="preserve"> </t>
        </is>
      </c>
    </row>
    <row r="10">
      <c r="A10" s="4" t="inlineStr">
        <is>
          <t>Provision for lawsuits and administrative proceedings</t>
        </is>
      </c>
      <c r="B10" s="5" t="n">
        <v>2818</v>
      </c>
      <c r="C10" s="5" t="n">
        <v>227</v>
      </c>
      <c r="D10" s="5" t="n">
        <v>7386</v>
      </c>
    </row>
    <row r="11">
      <c r="A11" s="4" t="inlineStr">
        <is>
          <t>Losses (gains) on other investments</t>
        </is>
      </c>
      <c r="B11" s="5" t="n">
        <v>-39280</v>
      </c>
      <c r="C11" s="4" t="inlineStr">
        <is>
          <t xml:space="preserve"> </t>
        </is>
      </c>
      <c r="D11" s="4" t="inlineStr">
        <is>
          <t xml:space="preserve"> </t>
        </is>
      </c>
    </row>
    <row r="12">
      <c r="A12" s="4" t="inlineStr">
        <is>
          <t>Losses (gains) on financial instruments</t>
        </is>
      </c>
      <c r="B12" s="5" t="n">
        <v>19338</v>
      </c>
      <c r="C12" s="5" t="n">
        <v>48433</v>
      </c>
      <c r="D12" s="5" t="n">
        <v>1799</v>
      </c>
    </row>
    <row r="13">
      <c r="A13" s="4" t="inlineStr">
        <is>
          <t>Interest accrued</t>
        </is>
      </c>
      <c r="B13" s="5" t="n">
        <v>11077</v>
      </c>
      <c r="C13" s="5" t="n">
        <v>39521</v>
      </c>
      <c r="D13" s="5" t="n">
        <v>17681</v>
      </c>
    </row>
    <row r="14">
      <c r="A14" s="4" t="inlineStr">
        <is>
          <t>Share-based payments granted</t>
        </is>
      </c>
      <c r="B14" s="5" t="n">
        <v>157324</v>
      </c>
      <c r="C14" s="5" t="n">
        <v>35569</v>
      </c>
      <c r="D14" s="5" t="n">
        <v>18511</v>
      </c>
    </row>
    <row r="15">
      <c r="A15" s="4" t="inlineStr">
        <is>
          <t>total</t>
        </is>
      </c>
      <c r="B15" s="5" t="n">
        <v>293487</v>
      </c>
      <c r="C15" s="5" t="n">
        <v>103452</v>
      </c>
      <c r="D15" s="5" t="n">
        <v>111546</v>
      </c>
    </row>
    <row r="16">
      <c r="A16" s="3" t="inlineStr">
        <is>
          <t>Changes in operating assets and liabilities:</t>
        </is>
      </c>
    </row>
    <row r="17">
      <c r="A17" s="4" t="inlineStr">
        <is>
          <t>Securities</t>
        </is>
      </c>
      <c r="B17" s="5" t="n">
        <v>-4666792</v>
      </c>
      <c r="C17" s="5" t="n">
        <v>-2008861</v>
      </c>
      <c r="D17" s="5" t="n">
        <v>-1689547</v>
      </c>
    </row>
    <row r="18">
      <c r="A18" s="4" t="inlineStr">
        <is>
          <t>Compulsory deposits and others at central banks</t>
        </is>
      </c>
      <c r="B18" s="5" t="n">
        <v>-924889</v>
      </c>
      <c r="C18" s="5" t="n">
        <v>-43841</v>
      </c>
      <c r="D18" s="4" t="inlineStr">
        <is>
          <t xml:space="preserve"> </t>
        </is>
      </c>
    </row>
    <row r="19">
      <c r="A19" s="4" t="inlineStr">
        <is>
          <t>Credit card receivables</t>
        </is>
      </c>
      <c r="B19" s="5" t="n">
        <v>-2568423</v>
      </c>
      <c r="C19" s="5" t="n">
        <v>-470227</v>
      </c>
      <c r="D19" s="5" t="n">
        <v>-1414489</v>
      </c>
    </row>
    <row r="20">
      <c r="A20" s="4" t="inlineStr">
        <is>
          <t>Loans to customers</t>
        </is>
      </c>
      <c r="B20" s="5" t="n">
        <v>-1522217</v>
      </c>
      <c r="C20" s="5" t="n">
        <v>-178686</v>
      </c>
      <c r="D20" s="5" t="n">
        <v>-63009</v>
      </c>
    </row>
    <row r="21">
      <c r="A21" s="4" t="inlineStr">
        <is>
          <t>Interbank transactions</t>
        </is>
      </c>
      <c r="B21" s="4" t="inlineStr">
        <is>
          <t xml:space="preserve"> </t>
        </is>
      </c>
      <c r="C21" s="5" t="n">
        <v>93</v>
      </c>
      <c r="D21" s="5" t="n">
        <v>-91</v>
      </c>
    </row>
    <row r="22">
      <c r="A22" s="4" t="inlineStr">
        <is>
          <t>Other assets</t>
        </is>
      </c>
      <c r="B22" s="5" t="n">
        <v>-64072</v>
      </c>
      <c r="C22" s="5" t="n">
        <v>78319</v>
      </c>
      <c r="D22" s="5" t="n">
        <v>-166173</v>
      </c>
    </row>
    <row r="23">
      <c r="A23" s="4" t="inlineStr">
        <is>
          <t>Deposits</t>
        </is>
      </c>
      <c r="B23" s="5" t="n">
        <v>4001856</v>
      </c>
      <c r="C23" s="5" t="n">
        <v>2871246</v>
      </c>
      <c r="D23" s="5" t="n">
        <v>2088793</v>
      </c>
    </row>
    <row r="24">
      <c r="A24" s="4" t="inlineStr">
        <is>
          <t>Payables to credit card network</t>
        </is>
      </c>
      <c r="B24" s="5" t="n">
        <v>1602485</v>
      </c>
      <c r="C24" s="5" t="n">
        <v>312607</v>
      </c>
      <c r="D24" s="5" t="n">
        <v>1365476</v>
      </c>
    </row>
    <row r="25">
      <c r="A25" s="4" t="inlineStr">
        <is>
          <t>Deferred income</t>
        </is>
      </c>
      <c r="B25" s="5" t="n">
        <v>4848</v>
      </c>
      <c r="C25" s="5" t="n">
        <v>3621</v>
      </c>
      <c r="D25" s="5" t="n">
        <v>10325</v>
      </c>
    </row>
    <row r="26">
      <c r="A26" s="4" t="inlineStr">
        <is>
          <t>Other liabilities</t>
        </is>
      </c>
      <c r="B26" s="5" t="n">
        <v>417225</v>
      </c>
      <c r="C26" s="5" t="n">
        <v>57841</v>
      </c>
      <c r="D26" s="5" t="n">
        <v>52366</v>
      </c>
    </row>
    <row r="27">
      <c r="A27" s="4" t="inlineStr">
        <is>
          <t>Interest paid</t>
        </is>
      </c>
      <c r="B27" s="5" t="n">
        <v>-9062</v>
      </c>
      <c r="C27" s="5" t="n">
        <v>-6199</v>
      </c>
      <c r="D27" s="5" t="n">
        <v>-15603</v>
      </c>
    </row>
    <row r="28">
      <c r="A28" s="4" t="inlineStr">
        <is>
          <t>Income tax paid</t>
        </is>
      </c>
      <c r="B28" s="5" t="n">
        <v>-52314</v>
      </c>
      <c r="C28" s="5" t="n">
        <v>-7880</v>
      </c>
      <c r="D28" s="5" t="n">
        <v>-3457</v>
      </c>
    </row>
    <row r="29">
      <c r="A29" s="4" t="inlineStr">
        <is>
          <t>Interest received</t>
        </is>
      </c>
      <c r="B29" s="5" t="n">
        <v>563550</v>
      </c>
      <c r="C29" s="5" t="n">
        <v>263035</v>
      </c>
      <c r="D29" s="4" t="inlineStr">
        <is>
          <t xml:space="preserve"> </t>
        </is>
      </c>
    </row>
    <row r="30">
      <c r="A30" s="4" t="inlineStr">
        <is>
          <t>Cash flows (used in) generated from operating activities</t>
        </is>
      </c>
      <c r="B30" s="5" t="n">
        <v>-2924318</v>
      </c>
      <c r="C30" s="5" t="n">
        <v>974520</v>
      </c>
      <c r="D30" s="5" t="n">
        <v>276137</v>
      </c>
    </row>
    <row r="31">
      <c r="A31" s="3" t="inlineStr">
        <is>
          <t>Cash flows from investing activities</t>
        </is>
      </c>
    </row>
    <row r="32">
      <c r="A32" s="4" t="inlineStr">
        <is>
          <t>Acquisition of fixed assets</t>
        </is>
      </c>
      <c r="B32" s="5" t="n">
        <v>-6025</v>
      </c>
      <c r="C32" s="5" t="n">
        <v>-3084</v>
      </c>
      <c r="D32" s="5" t="n">
        <v>-2377</v>
      </c>
    </row>
    <row r="33">
      <c r="A33" s="4" t="inlineStr">
        <is>
          <t>Acquisition of intangible assets</t>
        </is>
      </c>
      <c r="B33" s="5" t="n">
        <v>-22473</v>
      </c>
      <c r="C33" s="5" t="n">
        <v>-4902</v>
      </c>
      <c r="D33" s="5" t="n">
        <v>-2302</v>
      </c>
    </row>
    <row r="34">
      <c r="A34" s="4" t="inlineStr">
        <is>
          <t>Acquisition of subsidiary, net of cash acquired</t>
        </is>
      </c>
      <c r="B34" s="5" t="n">
        <v>-114486</v>
      </c>
      <c r="C34" s="5" t="n">
        <v>-8284</v>
      </c>
      <c r="D34" s="4" t="inlineStr">
        <is>
          <t xml:space="preserve"> </t>
        </is>
      </c>
    </row>
    <row r="35">
      <c r="A35" s="4" t="inlineStr">
        <is>
          <t>Equity instrument</t>
        </is>
      </c>
      <c r="B35" s="5" t="n">
        <v>-11211</v>
      </c>
      <c r="C35" s="4" t="inlineStr">
        <is>
          <t xml:space="preserve"> </t>
        </is>
      </c>
      <c r="D35" s="4" t="inlineStr">
        <is>
          <t xml:space="preserve"> </t>
        </is>
      </c>
    </row>
    <row r="36">
      <c r="A36" s="4" t="inlineStr">
        <is>
          <t>Cash flow (used in) generated from investing activities</t>
        </is>
      </c>
      <c r="B36" s="5" t="n">
        <v>-154195</v>
      </c>
      <c r="C36" s="5" t="n">
        <v>-16270</v>
      </c>
      <c r="D36" s="5" t="n">
        <v>-4679</v>
      </c>
    </row>
    <row r="37">
      <c r="A37" s="3" t="inlineStr">
        <is>
          <t>Cash flows from financing activities</t>
        </is>
      </c>
    </row>
    <row r="38">
      <c r="A38" s="4" t="inlineStr">
        <is>
          <t>Proceeds from senior preferred shares</t>
        </is>
      </c>
      <c r="B38" s="4" t="inlineStr">
        <is>
          <t xml:space="preserve"> </t>
        </is>
      </c>
      <c r="C38" s="5" t="n">
        <v>300000</v>
      </c>
      <c r="D38" s="5" t="n">
        <v>400001</v>
      </c>
    </row>
    <row r="39">
      <c r="A39" s="4" t="inlineStr">
        <is>
          <t>Proceeds from securitized borrowings</t>
        </is>
      </c>
      <c r="B39" s="4" t="inlineStr">
        <is>
          <t xml:space="preserve"> </t>
        </is>
      </c>
      <c r="C39" s="4" t="inlineStr">
        <is>
          <t xml:space="preserve"> </t>
        </is>
      </c>
      <c r="D39" s="5" t="n">
        <v>126768</v>
      </c>
    </row>
    <row r="40">
      <c r="A40" s="4" t="inlineStr">
        <is>
          <t>Issuance of preferred shares</t>
        </is>
      </c>
      <c r="B40" s="5" t="n">
        <v>800000</v>
      </c>
      <c r="C40" s="4" t="inlineStr">
        <is>
          <t xml:space="preserve"> </t>
        </is>
      </c>
      <c r="D40" s="4" t="inlineStr">
        <is>
          <t xml:space="preserve"> </t>
        </is>
      </c>
    </row>
    <row r="41">
      <c r="A41" s="4" t="inlineStr">
        <is>
          <t>Issuance of shares under IPO</t>
        </is>
      </c>
      <c r="B41" s="5" t="n">
        <v>2590846</v>
      </c>
      <c r="C41" s="4" t="inlineStr">
        <is>
          <t xml:space="preserve"> </t>
        </is>
      </c>
    </row>
    <row r="42">
      <c r="A42" s="4" t="inlineStr">
        <is>
          <t>Transactions costs from IPO</t>
        </is>
      </c>
      <c r="B42" s="5" t="n">
        <v>-47545</v>
      </c>
    </row>
    <row r="43">
      <c r="A43" s="4" t="inlineStr">
        <is>
          <t>Payments of securitized borrowings</t>
        </is>
      </c>
      <c r="B43" s="5" t="n">
        <v>-66403</v>
      </c>
      <c r="C43" s="5" t="n">
        <v>-52172</v>
      </c>
      <c r="D43" s="5" t="n">
        <v>-16835</v>
      </c>
    </row>
    <row r="44">
      <c r="A44" s="4" t="inlineStr">
        <is>
          <t>Proceeds from borrowings and financing</t>
        </is>
      </c>
      <c r="B44" s="5" t="n">
        <v>116349</v>
      </c>
      <c r="C44" s="5" t="n">
        <v>17974</v>
      </c>
      <c r="D44" s="5" t="n">
        <v>160577</v>
      </c>
    </row>
    <row r="45">
      <c r="A45" s="4" t="inlineStr">
        <is>
          <t>Payments of borrowings and financing</t>
        </is>
      </c>
      <c r="B45" s="5" t="n">
        <v>-60523</v>
      </c>
      <c r="C45" s="5" t="n">
        <v>-27893</v>
      </c>
      <c r="D45" s="5" t="n">
        <v>-78185</v>
      </c>
    </row>
    <row r="46">
      <c r="A46" s="4" t="inlineStr">
        <is>
          <t>Proceeds from debt instruments eligible as capital</t>
        </is>
      </c>
      <c r="B46" s="4" t="inlineStr">
        <is>
          <t xml:space="preserve"> </t>
        </is>
      </c>
      <c r="C46" s="4" t="inlineStr">
        <is>
          <t xml:space="preserve"> </t>
        </is>
      </c>
      <c r="D46" s="5" t="n">
        <v>18824</v>
      </c>
    </row>
    <row r="47">
      <c r="A47" s="4" t="inlineStr">
        <is>
          <t>Lease payments</t>
        </is>
      </c>
      <c r="B47" s="5" t="n">
        <v>-4387</v>
      </c>
      <c r="C47" s="5" t="n">
        <v>-4568</v>
      </c>
      <c r="D47" s="5" t="n">
        <v>-2014</v>
      </c>
    </row>
    <row r="48">
      <c r="A48" s="4" t="inlineStr">
        <is>
          <t>Exercise of stock options</t>
        </is>
      </c>
      <c r="B48" s="5" t="n">
        <v>12252</v>
      </c>
      <c r="C48" s="5" t="n">
        <v>6776</v>
      </c>
      <c r="D48" s="5" t="n">
        <v>5831</v>
      </c>
    </row>
    <row r="49">
      <c r="A49" s="4" t="inlineStr">
        <is>
          <t>Shares repurchased</t>
        </is>
      </c>
      <c r="B49" s="5" t="n">
        <v>-4607</v>
      </c>
      <c r="C49" s="5" t="n">
        <v>-15</v>
      </c>
      <c r="D49" s="5" t="n">
        <v>-3774</v>
      </c>
    </row>
    <row r="50">
      <c r="A50" s="4" t="inlineStr">
        <is>
          <t>Cash flows (used in) generated from financing activities</t>
        </is>
      </c>
      <c r="B50" s="5" t="n">
        <v>3335982</v>
      </c>
      <c r="C50" s="5" t="n">
        <v>240102</v>
      </c>
      <c r="D50" s="5" t="n">
        <v>611193</v>
      </c>
    </row>
    <row r="51">
      <c r="A51" s="4" t="inlineStr">
        <is>
          <t>Increase (decrease) in cash and cash equivalents</t>
        </is>
      </c>
      <c r="B51" s="5" t="n">
        <v>257469</v>
      </c>
      <c r="C51" s="5" t="n">
        <v>1198352</v>
      </c>
      <c r="D51" s="5" t="n">
        <v>882651</v>
      </c>
    </row>
    <row r="52">
      <c r="A52" s="3" t="inlineStr">
        <is>
          <t>Cash and cash equivalents</t>
        </is>
      </c>
    </row>
    <row r="53">
      <c r="A53" s="4" t="inlineStr">
        <is>
          <t>Cash and cash equivalents - beginning of the year</t>
        </is>
      </c>
      <c r="B53" s="5" t="n">
        <v>2343780</v>
      </c>
      <c r="C53" s="5" t="n">
        <v>1246566</v>
      </c>
      <c r="D53" s="5" t="n">
        <v>379207</v>
      </c>
    </row>
    <row r="54">
      <c r="A54" s="4" t="inlineStr">
        <is>
          <t>Foreign exchange rate changes on cash and cash equivalents</t>
        </is>
      </c>
      <c r="B54" s="5" t="n">
        <v>104426</v>
      </c>
      <c r="C54" s="5" t="n">
        <v>-101138</v>
      </c>
      <c r="D54" s="5" t="n">
        <v>-15292</v>
      </c>
    </row>
    <row r="55">
      <c r="A55" s="4" t="inlineStr">
        <is>
          <t>Cash and cash equivalents - end of the year</t>
        </is>
      </c>
      <c r="B55" s="5" t="n">
        <v>2705675</v>
      </c>
      <c r="C55" s="5" t="n">
        <v>2343780</v>
      </c>
      <c r="D55" s="5" t="n">
        <v>1246566</v>
      </c>
    </row>
    <row r="56">
      <c r="A56" s="4" t="inlineStr">
        <is>
          <t>Increase (decrease) in cash and cash equivalents</t>
        </is>
      </c>
      <c r="B56" s="6" t="n">
        <v>257469</v>
      </c>
      <c r="C56" s="6" t="n">
        <v>1198352</v>
      </c>
      <c r="D56" s="6" t="n">
        <v>88265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income (Tables)</t>
        </is>
      </c>
      <c r="B1" s="2" t="inlineStr">
        <is>
          <t>12 Months Ended</t>
        </is>
      </c>
    </row>
    <row r="2">
      <c r="B2" s="2" t="inlineStr">
        <is>
          <t>Dec. 31, 2021</t>
        </is>
      </c>
    </row>
    <row r="3">
      <c r="A3" s="3" t="inlineStr">
        <is>
          <t>Deferred Income</t>
        </is>
      </c>
    </row>
    <row r="4">
      <c r="A4" s="4" t="inlineStr">
        <is>
          <t>Schedule of deferred income</t>
        </is>
      </c>
      <c r="B4" s="4" t="inlineStr">
        <is>
          <t>Schedule of
deferred income
2021 2020
Deferred revenue from points 25,462 19,256
Deferred annual fee 4,673 5,773
Other deferred income 522 936
Total 30,657 25,96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nior preferred shares (Tables)</t>
        </is>
      </c>
      <c r="B1" s="2" t="inlineStr">
        <is>
          <t>12 Months Ended</t>
        </is>
      </c>
    </row>
    <row r="2">
      <c r="B2" s="2" t="inlineStr">
        <is>
          <t>Dec. 31, 2021</t>
        </is>
      </c>
    </row>
    <row r="3">
      <c r="A3" s="3" t="inlineStr">
        <is>
          <t>Senior Preferred Shares</t>
        </is>
      </c>
    </row>
    <row r="4">
      <c r="A4" s="4" t="inlineStr">
        <is>
          <t>The fair value of the convertible embedded derivative was measured using methodology consistent with the share price valuation described on share-based payments (note 10).</t>
        </is>
      </c>
      <c r="B4" s="4" t="inlineStr">
        <is>
          <t>The fair value of
the convertible embedded derivative was measured using methodology consistent with the share price valuation described on share-based
payments (note 10).
2021 2020
Balance at beginning of the year 400,915 -
New issuances - 300,000
Deferred expenses - (236)
Interest accrued 22,108 28,630
Changes in the fair value of the embedded derivative conversion feature (22,108) 72,521
Expenses with convertible instruments - 101,151
Conversion of senior preferred shares and embedded derivative into equity (400,915) -
Balance at end of the year - 400,915
Host debt instrument at amortized cost - 328,394
Embedded derivative at fair value - 72,52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Dec. 31, 2021</t>
        </is>
      </c>
    </row>
    <row r="3">
      <c r="A3" s="4" t="inlineStr">
        <is>
          <t>Schedule of transactions with other related parties</t>
        </is>
      </c>
      <c r="B3" s="4" t="inlineStr">
        <is>
          <t>Schedule of transactions with other
related parties
2021
Assets/ (Liabilities) Revenues (expenses)
Others 299 (1,685)</t>
        </is>
      </c>
    </row>
    <row r="4">
      <c r="A4" s="4" t="inlineStr">
        <is>
          <t>There are no post-employment benefits, such as pensions and other retirement benefits. The remuneration of the directors and other key management personnel of the Company is set out in aggregate below.</t>
        </is>
      </c>
      <c r="B4" s="4" t="inlineStr">
        <is>
          <t>There
are no post-employment benefits, such as pensions and other retirement benefits. The remuneration of the directors and other key management
personnel of the Company is set out in aggregate below.
2021 2020 2019
Consolidated statements of income or loss
Fixed and variable compensation 34,252 9,029 10,46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air value measurement (Tables)</t>
        </is>
      </c>
      <c r="B1" s="2" t="inlineStr">
        <is>
          <t>12 Months Ended</t>
        </is>
      </c>
    </row>
    <row r="2">
      <c r="B2" s="2" t="inlineStr">
        <is>
          <t>Dec. 31, 2021</t>
        </is>
      </c>
    </row>
    <row r="3">
      <c r="A3" s="4" t="inlineStr">
        <is>
          <t>Schedule of fair value at amortized cost</t>
        </is>
      </c>
      <c r="B3" s="4" t="inlineStr">
        <is>
          <t>The following tables show the fair value
of the financial instruments carried at amortized cost on December 31, 2021, and 2020. Schedule of fair value at
amortized cost
2021
Book value
Fair value - Level 2
Fair value - Level 3
Assets
Compulsory deposits at central banks 938,659 938,659 -
Credit card receivables 4,780,520 - 4,161,785
Loans to customers 1,194,814 - 1,324,513
Other financial assets at amortized cost 18,493 18,493 -
Total 6,932,486 957,152 5,486,298
Liabilities
Deposits in electronic money 1,888,454 1,689,569 -
RDB and RDB-V 7,759,665 7,759,665 -
Time deposit 19,181 19,181 -
Payables to credit card network 4,882,159 4,755,304 -
Borrowings and financing 147,243 147,140 -
Securitized borrowings 10,011 10,011 -
Total 14,706,713 14,380,870 -
2020
Book value
Fair value - Level 2
Fair value - Level 3
Assets
Compulsory deposits at central banks 43,542 43,542 -
Credit card receivables 2,908,907 - 2,720,518
Loans to customers 174,694 - 242,305
Interbank transactions - - -
Other financial assets at amortized cost 22,870 22,870 -
Total 3,150,013 66,412 2,962,823
Liabilities
Deposits in electronic money 1,029,284 1,029,356 -
RDB and RDB-V 4,536,065 4,536,065 -
Time deposit 19,513 19,513 -
Payables to credit card network 3,331,258 3,313,608 -
Borrowings and financing 97,454 96,877 -
Securitized borrowings 79,742 79,726 -
Total 9,093,316 9,075,145 -</t>
        </is>
      </c>
    </row>
    <row r="4">
      <c r="A4" s="4" t="inlineStr">
        <is>
          <t>Schedule of fair value measurement</t>
        </is>
      </c>
      <c r="B4" s="4" t="inlineStr">
        <is>
          <t>The following table shows a summary
of the fair values, as of December 31, 2021, and 2020, of the financial assets and liabilities indicated below, classified on the basis
of the various measurement methods used by the Group to determine their fair value: Schedule of fair value measurement
2021
Published price quotations in active markets (Level 1) Internal Models (Level 2)
Internal Models (Level 3) Total
Assets
Government bonds
Brazil 6,646,188 - - 6,646,188
United States 830,124 - - 830,124
Colombia 504 - - 504
Corporate bonds and other instruments
Certificate of bank deposits (CDB) - 81,810 - 81,810
Investment funds - 146,884 - 146,884
Time deposit - 1,119,682 - 1,119,682
Bill of credit (LC) - 14 - 14
Real estate and agribusiness letter of credit (CRIs/CRAs) - 1,508 - 1,508
Debentures - 121,783 - 121,783
Stocks issued by public-held company 158 - - 158
Equity instrument - - 30,735 30,735
Derivative financial instruments 81,538 24 19,756 101,318
Collateral for credit card operations - 1,052 - 1,052
Liabilities
Derivative financial instruments 87,271 7 - 87,278
Instruments eligible as capital - 12,056 - 12,056
Repurchase agreements - 3,046 - 3,046
2020
Published price quotations in active markets (Level 1)
Internal Models (Level 2)
Internal Models (Level 3) Total
Assets
Government bonds
Brazil 4,137,223 1 - 4,137,224
Mexico - - - -
Corporate bonds and other instruments
Investment funds - 150,030 - 150,030
Bill of credit (LC) - 23 - 23
Derivative financial instruments 32 48 - 80
Collateral for credit card operations - 90,761 - 90,761
Liabilities
Embedded derivatives in convertible instruments and other derivatives 2,783 - 72,521 75,304
Instruments eligible as capital - 15,492 - 15,49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Income Tax</t>
        </is>
      </c>
    </row>
    <row r="4">
      <c r="A4" s="4" t="inlineStr">
        <is>
          <t>The tax on the Group's pre-tax profit differs from the theoretical amount that would arise using the weighted average tax rate applicable to profits of the consolidated entities. In March 2021, the Social Contribution tax rate in Brazil increased 5 percentage points, thus the combined income tax rate increased from 40</t>
        </is>
      </c>
      <c r="B4" s="4" t="inlineStr">
        <is>
          <t>a) Income tax reconciliation The tax on the Group's pre-tax profit differs
from the theoretical amount that would arise using the weighted average tax rate applicable to profits of the consolidated entities. In
March 2021, the Social Contribution tax rate in Brazil increased 5 percentage points, thus the combined income tax rate increased from
40 45 45 40
2021 2020 2019
Net loss before income tax (170,164) (193,178) (129,299)
Tax rate (i) 45 40 40
Income tax 76,574 77,271 51,720
Permanent additions/exclusions
Share-based payments (41,418) (8,639) (5,509)
Customers gifts (250) (375) (1,685)
Operational losses and others (6,385) (4,741) (2,343)
Changes in income tax rate (11,127) - (2,546)
Other expenses from Nu Holdings not subject to taxation (8,103) (8,049) -
Effect of different tax rates - subsidiaries (4,541) (3,781) -
Results with convertible instruments - (29,008) -
Other non-deductible expenses (2,250) (1,022) (2,869)
Income tax for the year 2,500 21,656 36,768
Current tax expense (219,824) (22,338) (3,572)
Deferred tax benefit 224,654 44,025 40,341
Income tax in the statement of profit or loss 4,830 21,687 36,769
Deferred tax recognized in OCI (2,330) (31) (1)
Income tax for the year 2,500 21,656 36,768
Effective tax rate -2.8 -11.2 -28.4
(i) The tax rate used was the one applicable to the financial Brazilian subsidiaries,
which represent the most significant portion of the operations of the Group. The tax rate used is not materially different from
the average effective tax rate considering all jurisdictions where the Group has operations. The effect of other tax rates is
shown in the table above as “effect of different tax rates – subsidiaries”.</t>
        </is>
      </c>
    </row>
    <row r="5">
      <c r="A5" s="4" t="inlineStr">
        <is>
          <t>Schedule of deferred income taxes</t>
        </is>
      </c>
      <c r="B5" s="4" t="inlineStr">
        <is>
          <t>The following tables present significant
components of the Group’s deferred tax assets and liabilities as of December 31, 2021, 2020 and 2019, and the changes for the years
then ended. The accounting records of deferred tax assets on income tax losses and/or social contribution loss carryforwards, as well
as those arising from timing differences, are based on technical feasibility studies which consider the expected generation of future
taxable income, considering the history of profitability for each subsidiary individually. The Group has no time limit for use of the
deferred tax assets, but the use of the deferred tax asset related to tax loss and negative basis of social contribution is limited to
30% of taxable profit per year for the Brazilian entities. Schedule of deferred income taxes
Reflected in the statement of profit or loss 12/31/2020 Business combination Constitution Realization
Foreign exchange 12/31/2021
Provisions for credit losses 68,155 41 197,920 (52,730) (8,927) 204,459
Provision PIS/COFINS - Financial Revenue 6,398 - - - (433) 5,965
Other provisions 33,323 585 44,456 (17,752) (3,525) 57,087
Fair value changes - financial instruments 8,659 - 141 6,206 250 15,256
Total deferred tax assets on temporary differences 116,535 626 242,517 (64,276) (12,635) 282,767
Tax loss and negative basis of social contribution 8,596 4,201 68,049 (110) (2,751) 77,985
Deferred tax assets 125,131 4,827 310,566 (64,386) (15,386) 360,752
Futures settlement market - - (10,736) (7,851) (263) (18,850)
Fair value changes - financial instruments (8,741) - 141 6,206 250 (2,144)
Others - - (8,473) (813) 946 (8,340)
Deferred tax liabilities (8,741) - (19,068) (2,458) 933 (29,334)
Deferred tax assets net of deferred tax liabilities 116,390 4,827 291,498 (66,844) (14,453) 331,418
12/31/2020 Constitution 12/31/2021
Reflected in equity, in other comprehensive income
Fair value changes - cash flow hedge (32) (1,025) (1,057)
Fair value instruments at FVTOCI - (1,305) (1,305)
Total (32) (2,330) (2,362)
Reflected in the statement of profit or loss 12/31/2019 Constitution Realization
Foreign exchange 12/31/2020
Provisions for credit losses 63,846 79,383 (60,808) (14,266) 68,155
Provision PIS/COFINS - Financial Revenue 8,252 - - (1,854) 6,398
Other provisions 14,944 27,125 (5,242) (3,504) 33,323
Fair value changes - financial instruments 2,177 8,945 (1,791) (672) 8,659
Total deferred tax assets on temporary differences 89,219 115,453 (67,841) (20,296) 116,535
Tax loss and negative basis of social contribution 4,979 7,150 (3,724) 191 8,596
Deferred tax assets 94,198 122,603 (71,565) (20,105) 125,131
Fair value changes - financial instruments (698) (7,013) - (1,030) (8,741)
Deferred tax liabilities (698) (7,013) - (1,030) (8,741)
Deferred tax assets net of deferred tax liabilities 93,500 115,590 (71,565) (21,135) 116,390
12/31/2019 Constitution 12/31/2020
Reflected in equity, in other comprehensive income
Fair value changes - cash flow hedge (1) (31) (32)
Total (1) (31) (32)
Reflected in the statement of profit or loss 12/31/2018 Constitution Realization
Foreign exchange 12/31/2019
Provisions for credit losses 35,375 81,165 (51,636) (1,058) 63,846
Provision PIS/COFINS - Financial Revenue 5,627 2,905 - (280) 8,252
Other provisions 6,603 8,784 - (443) 14,944
Fair value changes - financial instruments 331 2,225 (326) (53) 2,177
Total deferred tax assets on temporary differences 47,936 95,079 (51,962) (1,834) 89,219
Tax loss and negative basis of social contribution 7,280 - (2,063) (238) 4,979
Deferred tax assets 55,216 95,079 (54,025) (2,072) 94,198
Fair value changes - financial instruments (1) (714) - 17 (698)
Deferred tax liabilities (1) (714) - 17 (698)
Deferred tax assets net of deferred tax liabilities 55,215 94,365 (54,025) (2,055) 93,500
12/31/2018 Constitution 12/31/2019
Reflected in equity, in other comprehensive income
Fair value changes - cash flow hedge - (1) (1)
Total - (1) (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3" t="inlineStr">
        <is>
          <t>Schedule Of Accumulated Losses</t>
        </is>
      </c>
    </row>
    <row r="4">
      <c r="A4" s="4" t="inlineStr">
        <is>
          <t>The table below presents the changes in shares issued and fully paid and shares authorized, by class, as of December 31, 2021, and 2020.</t>
        </is>
      </c>
      <c r="B4" s="4" t="inlineStr">
        <is>
          <t>The table below presents the changes in shares
issued and fully paid and shares authorized, by class, as of December 31, 2021, and 2020.
Shares authorized and fully issued Ordinary shares Preferred shares Senior preferred shares Management shares
Class A Ordinary shares
Class B Ordinary shares Total Total after 6-for-1 forward share split
Total as of December 31, 2019 215,537,175 422,057,050 - 2,500 - - 637,596,725 3,825,580,350
SOPs exercised and RUSs vested 7,235,430 - - - - - 7,235,430 43,412,580
Shares withheld for employees' taxes (114,341) - - - - - (114,341) (686,046)
Shares repurchased (1,171) - - - - - (1,171) (7,026)
Capital increase (Series F-1) - - 16,795,799 - - - 16,795,799 100,774,794
Total as of December 31, 2020 222,657,093 422,057,050 16,795,799 2,500 - - 661,512,442 3,969,074,652
SOPs exercised and RUSs vested 6,314,494 - - - 15,600,346 - 21,914,840 131,489,040
Shares withheld for employees' taxes (note 10) (320,866) - - - (384,278) - (705,144) (4,230,864)
Shares repurchased (203,643) - - - - - (203,643) (1,221,858)
Capital increase (Series G) - 11,758,704 - - - - 11,758,704 70,552,224
Conversion of senior preferred shares (Series F-1) - 16,795,799 (16,795,799) - - - - -
Issuance of preferred shares due to Easynvest business combination - 8,019,426 - - - - 8,019,426 48,116,556
Capital increase (Series G-1) - 10,002,809 - - - - 10,002,809 60,016,854
Conversion of ordinary shares in class A shares (228,447,078) - - - 228,447,078 - - -
Conversion of class A shares in class B shares - - - - (184,110,692) 184,110,692 - -
Awards issued - - - - - 7,596,827 7,596,827 45,580,962
Issuance of Class A shares - Cognitect acquisition - - - - 107,489 107,489 644,934
Issuance of Class A shares - Spin Pay acquisition - - - - 138,415 - 138,415 830,490
Subtotal balances before the 6-for-1 forward share split - 468,633,788 - 2,500 59,798,358 191,707,519 720,142,165 4,320,852,990
Issuance of shares due to the 6-for-1 forward share split - 2,343,168,940 - 12,500 298,991,791 958,537,594 3,600,710,825 -
Subtotal balances after the 6-for-1 forward share split - 2,811,802,728 - 15,000 358,790,149 1,150,245,113 4,320,852,990 4,320,852,990
Preferred shares converted into Class A shares - (2,811,802,728) - - 2,811,802,728 - - -
Cancelation of management shares - - - (15,000) - - (15,000) (15,000)
Issuance of shares under the customer program - - - - 1,259,613 - 1,259,613 1,259,613
Issuance of shares under the IPO - - - - 287,890,942 - 287,890,942 287,890,942
Movements due to the IPO - (2,811,802,728) - (15,000) 3,100,953,283 - 289,135,555 289,135,555
Total as of December 31, 2021 - - - - 3,459,743,432 1,150,245,113 4,609,988,545 4,609,988,545
Shares authorized and unissued
Class A Ordinary shares
Class B Ordinary shares Total Total after 6-for-1 forward share split
Business combination - contingent share consideration - - 6,113,124 6,113,124
Reserved for the share-based payments - - 237,110,883 237,110,883
Reserved for the issuance of the Award - - 98,920,396 98,920,396
Shares authorized which may be issued Class A or Class B - - 43,651,308,262 43,651,308,262
Shares authorized and unissued as of December 31, 2021 - - 43,993,452,665 43,993,452,665
Shares authorized issued 3,459,743,432 1,150,245,113 4,609,988,545 4,609,988,545
Total 3,459,743,432 1,150,245,113 48,603,441,210 48,603,441,210</t>
        </is>
      </c>
    </row>
    <row r="5">
      <c r="A5" s="4" t="inlineStr">
        <is>
          <t>The following table presents the amount in US$ of shares issued, increase in capital and premium reserve in transactions other than the exercise of the SOPs and vesting of RSUs in 2020 and 2021:</t>
        </is>
      </c>
      <c r="B5" s="4" t="inlineStr">
        <is>
          <t>The following table presents the amount in
US$ of shares issued, increase in capital and premium reserve in transactions other than the exercise of the SOPs and vesting of RSUs
in 2020 and 2021:
Date Capital and share premium reserve
6/18/2020 - Series F-1 400,915
1/27/2021 - Series G 400,000
6/4/2021 - Series G-1 400,000
Customer program and IPO (note 1(a)) 2,602,026
Total presented as equity 3,802,941</t>
        </is>
      </c>
    </row>
    <row r="6">
      <c r="A6" s="4" t="inlineStr">
        <is>
          <t>Schedule of accumulated losses</t>
        </is>
      </c>
      <c r="B6" s="4" t="inlineStr">
        <is>
          <t>d) Accumulated losses The accumulated losses include the share-based
payment reserve amount, as shown in the table below. As described in note 10, the Group's share-based
payments include incentives in the form of SOPs, RSUs and Awards. Further, the Company can use the reserve to absorb accumulated losses. Schedule of accumulated losses
2021 2020
Accumulated losses (336,484) (171,491)
Share-based payments reserve 208,075 69,050
Total attributable to shareholders of the parent company (128,409) (102,441)
Accumulated losses attributable to non-controlling interests (341) -
Total accumulated losses (128,750) (102,441)</t>
        </is>
      </c>
    </row>
    <row r="7">
      <c r="A7" s="4" t="inlineStr">
        <is>
          <t>Schedule of accumulated losses</t>
        </is>
      </c>
      <c r="B7" s="4" t="inlineStr">
        <is>
          <t>As described in note 10, the Group's share-based
payments include incentives in the form of SOPs, RSUs and Awards. Further, the Company can use the reserve to absorb accumulated losses. Schedule of accumulated losses
2021 2020
Accumulated losses (336,484) (171,491)
Share-based payments reserve 208,075 69,050
Total attributable to shareholders of the parent company (128,409) (102,441)
Accumulated losses attributable to non-controlling interests (341) -
Total accumulated losses (128,750) (102,441)</t>
        </is>
      </c>
    </row>
    <row r="8">
      <c r="A8" s="4" t="inlineStr">
        <is>
          <t>the following shares were repurchased (after the 6-for-1 forward share split):</t>
        </is>
      </c>
      <c r="B8" s="4" t="inlineStr">
        <is>
          <t>e) Shares repurchased and withheld Shares may be repurchased from former employees
when they leave the Group or withheld because of RSUs plans to settle the employee’s tax obligation. These shares repurchased or
withheld are canceled and cannot be reissued or subscribed. During year ended December 31, 2021, and 2020, the following shares were repurchased
(after the 6-for-1 forward share split):
2021 2020
Quantity of shares repurchased 1,221,858 7,026
Total value of shares repurchased 4,607 15
Quantity of shares withheld - RSU 4,230,864 686,046
Total value of shares withheld - RSU 18,299 2.646</t>
        </is>
      </c>
    </row>
    <row r="9">
      <c r="A9" s="4" t="inlineStr">
        <is>
          <t>The accumulated balances are as follows:</t>
        </is>
      </c>
      <c r="B9" s="4" t="inlineStr">
        <is>
          <t>The accumulated balances are as follows:
2021 2020 2019
Cash flow hedge effects, net of deferred taxes 1,487 49 1
Currency translation on foreign entities (110,936) (97,081) (46,981)
Changes in fair value - financial instruments at FVTOCI, net of deferred taxes 1,741 - -
Own credit adjustment effects (1,519) (468) (249)
Total (109,227) (97,500) (47,229)</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anagement of financial risks, financial instruments, and other risks (Tables)</t>
        </is>
      </c>
      <c r="B1" s="2" t="inlineStr">
        <is>
          <t>12 Months Ended</t>
        </is>
      </c>
    </row>
    <row r="2">
      <c r="B2" s="2" t="inlineStr">
        <is>
          <t>Dec. 31, 2021</t>
        </is>
      </c>
    </row>
    <row r="3">
      <c r="A3" s="3" t="inlineStr">
        <is>
          <t>Management Of Financial Risks Financial Instruments And Other Risks</t>
        </is>
      </c>
    </row>
    <row r="4">
      <c r="A4" s="4" t="inlineStr">
        <is>
          <t>The Group’s outstanding balance of financial assets is shown in the table below:</t>
        </is>
      </c>
      <c r="B4" s="4" t="inlineStr">
        <is>
          <t>The Group’s
outstanding balance of financial assets is shown in the table below:
Financial assets 2021 2020
Cash and cash equivalents 2,705,675 2,343,780
Securities 815,962 4,287,277
Derivative financial instruments 101,318 80
Collateral for credit card operations 1,052 90,761
Financial assets at fair value through profit or loss 918,332 4,378,118
Securities 8,163,428 -
Financial assets at fair value through other comprehensive income 8,163,428 -
Compulsory deposits at central banks 938,659 43,542
Credit card receivables 4,780,520 2,908,907
Loans to customers 1,194,814 174,694
Other financial assets at amortized cost 18,493 22,870
Financial assets at amortized cost 6,932,486 3,150,013
Total 18,719,921 9,871,911</t>
        </is>
      </c>
    </row>
    <row r="5">
      <c r="A5" s="4" t="inlineStr">
        <is>
          <t>Primary sources of funding - by maturity</t>
        </is>
      </c>
      <c r="B5" s="4" t="inlineStr">
        <is>
          <t>Primary sources
of funding - by maturity
2021 2020
Funding Sources Up to 12 months
Over 12 months Total % Up to 12 months
Over 12 months Total %
Deposits by customers
Bank receipt of deposits (RDB) 7,663,355 64,753 7,728,108 99% 4,415,892 29,813 4,445,705 91%
Bank receipt of deposits (RDB-V) 31,557 - 31,557 1% 90,360 - 90,360 2%
Time deposit 19,181 - 19,181 0% - 19,513 19,513 0%
Instruments eligible as capital - 12,056 12,056 0% - 15,492 15,492 0%
Senior preferred shares - - - 0% - 328,394 328,394 7%
Total 7,714,093 76,809 7,790,902 100% 4,506,252 393,212 4,899,464 100%</t>
        </is>
      </c>
    </row>
    <row r="6">
      <c r="A6" s="4" t="inlineStr">
        <is>
          <t>The tables below summarize the Group’s financial liabilities into groups based on their contractual maturities:</t>
        </is>
      </c>
      <c r="B6" s="4" t="inlineStr">
        <is>
          <t>Maturities of financial liabilities The tables below summarize the Group’s
financial liabilities into groups based on their contractual maturities:
2021
Financial liabilities Carrying amount Gross nominal outflow (1) Up to 1 month 1 to 3 months 3-12 months Over 12 months
Derivative financial instruments 87,278 87,658 83,155 4,035 68 400
Instruments eligible as capital 12,056 44,666 - - - 44,666
Repurchase agreements 3,046 3,046 3,046 - - -
Deposits in electronic
money (*) 1,887,945 1,887,945 1,887,945 - - -
Bank receipt of deposits (RDB) 7,728,108 7,861,504 7,296,337 78,035 439,561 47,571
Bank receipt of deposits (RDB-V) 31,557 31,557 31,557 - - -
Time deposit 19,181 20,429 - - 20,429 -
Other deposits 509 509 509 - - -
Payables to credit card network 4,882,159 4,882,160 2,518,437 1,205,765 1,155,762 2,196
Borrowings and financing 147,243 161,543 1,686 9,738 43,090 107,029
Securitized borrowings 10,011 10,089 - 10,089 - -
Total 14,809,093 14,991,106 11,822,672 1,307,662 1,658,910 201,862
(*) In accordance with regulatory requirements, in guarantee of these deposits the Group
has pledged reverse repurchase agreements and securities composed of Brazilian government bonds in the total amount of US$ 2,171,585
(1) The gross nominal outflow was projected considering the exchange rate of Brazilian
reais and Mexican pesos to US$ as of December 31, 2021 (R$5.5758 and MXN20.5294 per US$ 1</t>
        </is>
      </c>
    </row>
    <row r="7">
      <c r="A7" s="4" t="inlineStr">
        <is>
          <t>The table below presents the VaR for the entities in Brazil, calculated using a confidence level of 95% and a holding period of 1 day, by a historical simulation approach, with a 5-year window.</t>
        </is>
      </c>
      <c r="B7" s="4" t="inlineStr">
        <is>
          <t>The table below
presents the VaR for the entities in Brazil, calculated using a confidence level of 95% and a holding period of 1 day, by a historical
simulation approach, with a 5-year window.
VaR 2021 2020
Group 1,012 1,128
Nu Financeira 683 561
Nu Pagamentos 464 140</t>
        </is>
      </c>
    </row>
    <row r="8">
      <c r="A8" s="4" t="inlineStr">
        <is>
          <t>The following analysis is the Group's sensitivity of the mark to market fair value to an increase of 1 basis point (“bp”) (DV01) in the Brazilian risk-free curve, IPCA coupon curve, assuming a parallel shift and a constant financial position:</t>
        </is>
      </c>
      <c r="B8" s="4" t="inlineStr">
        <is>
          <t>The following analysis
is the Group's sensitivity of the mark to market fair value to an increase of 1 basis point (“bp”) (DV01) in the Brazilian
risk-free curve, IPCA coupon curve, assuming a parallel shift and a constant financial position:
Curve Brazilian Risk-Free Curve IPCA coupon
DV01 2021 2020 2021 2020
Group 4 - (2) (1)
Nu Financeira (1) (2) (1) (2) -
Nu Pagamentos 6 2 - (1)
(1) Includes Nu Financeira and its subsidiary Nu Invest.</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Capital management (Tables)</t>
        </is>
      </c>
      <c r="B1" s="2" t="inlineStr">
        <is>
          <t>12 Months Ended</t>
        </is>
      </c>
    </row>
    <row r="2">
      <c r="B2" s="2" t="inlineStr">
        <is>
          <t>Dec. 31, 2021</t>
        </is>
      </c>
    </row>
    <row r="3">
      <c r="A3" s="3" t="inlineStr">
        <is>
          <t>Capital Management</t>
        </is>
      </c>
    </row>
    <row r="4">
      <c r="A4" s="4" t="inlineStr">
        <is>
          <t>Schedule of financial conglomerate</t>
        </is>
      </c>
      <c r="B4" s="4" t="inlineStr">
        <is>
          <t>Schedule
of financial conglomerate
Financial Conglomerate 2021 2020
Regulatory Capital 485,498 118,612
Tier I 467,225 101,229
Common Equity 467,225 101,229
Tier II 18,273 17,383
Risk Weighted Assets (RWA) 2,144,499 388,346
Credit Risk (RWA CPAD) 1,891,177 372,841
Market Risk (RWA MPAD) 14,825 63
Operational Risk (RWA OPAD) 238,497 15,442
Capital Required 225,172 40,776
Margin 260,325 77,836
Basel Ratio 22.6 30.5
RBAN - Capital Required 896 2,334
Margin considering RBAN 259,429 75,502</t>
        </is>
      </c>
    </row>
    <row r="5">
      <c r="A5" s="4" t="inlineStr">
        <is>
          <t>Schedule of capital ratio</t>
        </is>
      </c>
      <c r="B5" s="4" t="inlineStr">
        <is>
          <t>The table below shows the calculation of
the capital ratio and its minimum requirement for Nu Pagamentos, required by the current regulation in Brazil. Schedule
of capital ratio
Nu Pagamentos 2021 2020
Adjusted Equity 570,418 276,672
Max Amount 2,487,136 1,538,256
Monthly average of payment transactions 2,487,136 1,538,256
Balance of electronic currencies 1,693,514 1,072,056
Capital Requirement Ratio 22.9 18.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4" t="inlineStr">
        <is>
          <t>The table below shows the revenue and non-current assets per geographical area:</t>
        </is>
      </c>
      <c r="B3" s="4" t="inlineStr">
        <is>
          <t>The table below shows the revenue and non-current
assets per geographical area:
Revenue
(a) Non-current
assets (b)
2021 2020 2019 2021 2020
Brazil 1,285,849 609,232 497,446 491,805 24,099
Mexico 29,546 1,409 14 8,235 1,418
Colombia 805 1 - 650 79
Cayman Islands - - - 831 831
Germany - - - 150 181
Argentina - - - 73 112
United States 2,845 - - 6,187 6,993
Total 1,319,045 610,642 497,460 507,931 33,713
(a) Includes interest income (credit card and lending), interchange fees, recharge fees, rewards
revenue, late fees and other fees and commission income.
(b) Non-current assets are right-of-use assets, property, plant and equipment, intangible assets,
and goodwill.</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n-cash transactions (Tables)</t>
        </is>
      </c>
      <c r="B1" s="2" t="inlineStr">
        <is>
          <t>12 Months Ended</t>
        </is>
      </c>
    </row>
    <row r="2">
      <c r="B2" s="2" t="inlineStr">
        <is>
          <t>Dec. 31, 2021</t>
        </is>
      </c>
    </row>
    <row r="3">
      <c r="A3" s="3" t="inlineStr">
        <is>
          <t>Non-cash Transactions</t>
        </is>
      </c>
    </row>
    <row r="4">
      <c r="A4" s="4" t="inlineStr">
        <is>
          <t>Schedule of non cash transactions</t>
        </is>
      </c>
      <c r="B4" s="4" t="inlineStr">
        <is>
          <t>Schedule of non cash transactions
2021
Easynvest acquisition - share consideration (note 1(c)) 271,229
Conversion of senior preferred shares into equity (note 23) 400,915
Spin Pay acquisition - share consideration (note 1(c)) 6,346</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erations</t>
        </is>
      </c>
      <c r="B1" s="2" t="inlineStr">
        <is>
          <t>12 Months Ended</t>
        </is>
      </c>
    </row>
    <row r="2">
      <c r="B2" s="2" t="inlineStr">
        <is>
          <t>Dec. 31, 2021</t>
        </is>
      </c>
    </row>
    <row r="3">
      <c r="A3" s="3" t="inlineStr">
        <is>
          <t>Operations</t>
        </is>
      </c>
    </row>
    <row r="4">
      <c r="A4" s="4" t="inlineStr">
        <is>
          <t>Operations</t>
        </is>
      </c>
      <c r="B4" s="4" t="inlineStr">
        <is>
          <t>1. Operations Nu Holdings Ltd. ("Company" or
"Nu Holdings") was incorporated as an exempted Company under the Companies Law of the Cayman Islands on February 26, 2016. The
address of the Company's registered office is Willow House, 4 th The Company’s shares are publicly traded
on the New York Stock Exchange ("NYSE") under the symbol “NU” and its Brazilian Depositary Receipts ("BDRs")
are traded on B3 - Brasil, Bolsa, Balcão ("B3"), the Brazilian stock exchange, under the symbol "NUBR33". The
Company holds investments in several operating entities and, as of December 31, 2021, its significant subsidiaries are:
● Nu Pagamentos S.A - Instituição de Pagamento (“Nu Pagamentos”) is an indirect
subsidiary domiciled in Brazil. Nu Pagamentos is engaged in the issuance and administration of credit cards and payment transfers through
a prepaid account, as well as participation in other companies as partner or shareholder. Nu Pagamentos has as its primary products (i)
a Mastercard international credit card (issued in Brazil where it allows payments for purchases to be made in monthly installments), fully
managed through a smartphone app, and (ii) “NuConta”, a 100% digital smartphone app, maintenance-free prepaid account, which
also includes features of a traditional bank account such as: electronic and peer-to-peer transfers, bill payments, withdrawals through
the “24 Hours” ATM network, instant payments, prepaid credit for mobile top ups and prepaid cards similar in functionality
to debit cards.
● Nu Financeira S.A. – SCFI (“Nu Financeira”) is an indirect subsidiary also domiciled
in Brazil, with personal loans and retail deposits as its main products. Nu Financeira offers customers in Brazil the possibility to obtain
loans that can be customized in relation to amounts, terms and conditions, number of installments, and transparent disclosure of any charges
involved in the transaction, fully managed through the above-mentioned smartphone app. Loan issuance, repayment, and prepayments are available
24/7 through the “NuConta'' account, directly in the app. Nu Financeira also grants credit to Nu Pagamentos credit card holders,
due to overdue invoices, bill installments and revolving credit, among others.
● Nu BN Servicios México, S.A. de CV (“Nu Servicios”) is an indirect subsidiary domiciled
in Mexico. Nu Servicios is engaged in the issuance and administration of credit cards. It commenced operations in the Mexican market in
August 2019 and officially launched in March 2020. The credit card has similar characteristics to that of the Brazilian operation: an
international credit card, with no annual fee, under the Mastercard banner, 100% managed by a digital app on a smartphone.
● Nu Colombia S.A. (“Nu Colombia”) is an indirect subsidiary domiciled in Colombia, with operations
related to credit cards, which was launched in September 2020.
● Nu Invest Corretora de Valores S.A. ("Nu Invest") is an indirect subsidiary acquired in June
2021, domiciled in Brazil, and is an independent digital investment broker dealer. The Company and its consolidated subsidiaries
are referred to in these consolidated financial statements as the “Group” or "Nu”. The business plan of Nu provides for the
continued growth of its Brazilian, Mexican, and Colombian operations, not only related to existing businesses, such as credit cards, personal
loans, investments, and insurance, but also complemented by the launch of new products. Accordingly, these consolidated financial statements
were prepared based on the assumption of the Group continuing as a going concern, considering that recent losses are principally due to
the expenses incurred to deliver upon the Group’s rapid growth, in accordance with its business plan. The Company’s Board authorized the
issuance of these consolidated financial statements on April 20, 2022. a) Initial Public Offering ("IPO") On December 9, 2021, Nu Holdings completed
its IPO, offering 289,150,555 9.00 8.36 Within the context of the Brazilian offering,
Nu implemented an incentive and reward program, referred to commercially as “NuSócios” or “Customer Program”,
through which the subsidiary Nu Pagamentos provided sufficient funds to cover the subscription and payment of one BDR in the Brazilian
offering to each customer that participated in the Customer Program. A total of 7,557,679 BDRs were allocated to this program, equivalent
to 1,259,613 ordinary class A shares. The total amount for this program was US$11,180, based on R$8.36 price per BDR. Nu recognized the
costs associated with the Customer Program arising from funding the subscription and payment of the BDRs for the customers who participate
in the Customer Program as a reduction in revenue in the fourth quarter of 2021. As a result, Nu Holdings had gross proceeds
from the IPO of US$ 2,602,026 61,717 47,545 b) Acquisition activities pending completion i) Olivia On November 2, 2021, Nu Holdings signed
a stock purchase agreement (SPA) to purchase all the shares of Olivia AI do Brasil Participações Ltda. ("Olivia Participações"),
Olivia AI do Brasil Instituição de Pagamento Ltda. ("Olivia Pagamentos") and Olivia AI Inc. ("Olivia Inc")
- together referred to as "Olivia" in these consolidated financial statements. In 2016 Olivia launched an artificial intelligence
("AI") solution that helps individuals manage their money. The AI works b liquidation, c) Acquisition activities completed
during the year - 2021 i) Easynvest's acquisition On June 1, 2021, the acquisition of 100 Nu Distribuidora de Titulos e Valores Mobiliarios Ltda. ("Nu DTVM")
● Nu Participações Financeiras S.A ("Nu Participações Financeiras")
- formerly “Easynvest Holding Financeira”;
● Nu Invest Corretora de Valores S.A ("Nu Invest") formerly “Easynvest TCV";
● Nu Participações S.A. ("Nu Participações") - formerly “Easynvest
Participações";
● Nu Corretora de Seguros Ltda. ("Nu Corretora de Seguros") - formerly “Easynvest Corretora";
● Easynvest Gestão de Recursos Ltda. (“Easynvest Gestão”); and
● Vérios Gestão de Recursos S.A. (“Vérios”). On December 31, 2021, Nu Participações
Financeiras was merged into Nu Invest. Purchase consideration at acquisition
date The total consideration of US$451,546 was
transferred to the selling shareholders. The difference between the amount paid and the net assets acquired, and liabilities assumed at
fair value resulted in the recognition of goodwill, as shown below. Net identifiable assets acquired, and
liabilities assumed The Company has concluded the identification
of the assets acquired and liabilities assumed and the allocation of the purchase price to these assets and liabilities, as well as the
measurement of goodwill. The purchase price allocation, including the allocation to the intangible assets and goodwill is shown below. Identifiable intangible assets will be amortized
for a period of 4 11.7 The goodwill from Easynvest’s acquisition
relates to future benefits expected to be realized through a number of strategies such as (a) diversification and increase in revenues
by offering other products to customers, such as investment funds and equity and debt investment alternatives, as well as broker accounts;
(b) the ability to bring forward the offering of these products as compared to developing the platform In house, and (c) the absorption
of skilled workforce. These benefits have not been recognized separately from goodwill because they do not meet the definition of identifiable
intangible assets. The total amount of goodwill that was expected to be deductible for tax purposes in Brazil was US$ 220,490 Schedule of fair value
Fair value recognized on acquisition
Net Identifiable assets and liabilities
Cash and cash equivalents 71,324
Securities 168,100
Intangible assets 45,061
Other assets 14,119
Liabilities (240,047)
Total identifiable net assets at fair value 58,557
Goodwill arising on acquisition 392,989
Purchased consideration transferred 451,546
Equity consideration 271,229
Cash consideration 180,317 The
additional intangible assets recognized, and the allocation of the purchase price were technology (US$ 7,900 794 34,600 The
following were the main assumptions used in the determination of the fair value of the identifiable assets acquired and liabilities assumed:
(i) discount rate of 14.1% and (ii) perpetuity calculated by the terminal cash flow plus the growth in perpetuity of 3.2%, equivalent
to the expectation of long-term inflation released by the Brazilian Central Bank. In
addition to the 7,859,445 Net cash outflow on acquisition
Consideration paid in cash 180,317
(-) Cash and cash equivalent balances acquired (71,324)
Net cash outflow 108,993 Impact of the acquisition on the results
of the Group Easynvest contributed US$ 17,700 10,593 1,710,650 171,560 ii) Akala I 100 3,000 iii) Spin Pay On August 29, 2021, Nu announced the acquisition
of all the shares of Spin Pay Serviços de Pagamentos Ltda. ("Spin Pay"), a Brazilian
payment platform that pioneered the development of instant payments solutions for online and offline merchants via the PIX"). As of August 31, 2021, Spin Pay had more than 220 merchants
on its platform, connected to Spin Pay through commerce-enablement pl Purchase consideration at acquisition
date The
total purchase price was US$ 13,755 13,212 830,490 One
member of Nu Holdings Board of Directors, before the acquisition, had a 1.24% interest in Spin Pay. Net identifiable assets acquired, and
liabilities assumed Control over the entity was transferred to
Nu in October 2021. The Company has concluded the identification of the assets acquired and liabilities assumed and the allocation of
the purchase price to these assets and liabilities except for the measurement of the fair value of the intangible assets and, therefore,
the measurement of goodwill. The purchase price allocation, including the preliminary allocation to the intangible assets and goodwill
is shown below. Identifiable
intangible assets will be amortized for a period of 2 5 The goodwill from Spin Pay’s acquisition
relates to future benefits expected to be realized through a number of strategies, such as diversification and increase in revenues due
to PIX-related payment services such as transaction financing, promotional platform
and checkout solutions and the absorption of skilled workforce. These benefits have not been recognized separately from goodwill because
they do not meet the definition of identifiable intangible assets. The total amount of goodwill that is expected to be deductible for
tax purposes in Brazil is US$ 2,149 Schedule of fair value
Fair value recognized on acquisition
Net Identifiable assets and liabilities
Cash and cash equivalents 1,373
Intangible assets 8,048
Other assets 63
Liabilities (1,101)
Total identifiable net assets at fair value 8,383
Goodwill arising on acquisition 5,372
Purchased consideration transferred 13,755
Equity consideration 6,889
Cash consideration 6,866 The additional intangible assets recognized
and the allocation of the purchase price were intellectual property (US$ 7,304 638 The
following were the main assumptions used in the determination of the fair value of the net assets acquired and liabilities assumed :
(i) discount rate of 18.2% and (ii) the residual value was calculated based on the projected cash flow for the last year (perpetuity). Net cash outflow on acquisition
Consideration paid in cash 6,866
(-) Cash and cash equivalent balances acquired (1,373)
Net cash outflow 5,493 Impact of the acquisition on the results
of the Group Spin Pay contributed US$ 112 483 1,698,659 167,160 The aggregate of the Easynvest and Spin Pay
acquisitions contributed to approximately US$17,812 of revenue and US$11,076 of loss in the period between the acquisition’s dates
and the reporting date. Considering if the acquisitions had been completed on January 1, 2021, the Group would have reported total revenue
of approximately US$ 1,715,835 176,410 d) Acquisition activities completed during
the year - 2020 i) Acquisition of Cognitect, Inc On August 4, 2020, Nu Holdings acquired 100 both of which were already used by Nu. Cognitect
licenses Datomic for customers and provides consulting services related to Datomic and Clojure. Nu’s intention was to add the knowledge
of Cognitect developers to its team to foster technology and efficiency. Purchase consideration at acquisition
date The operation was consummated by means of
a cash consideration of US$10,432. As
part of the purchase agreement, a contingent cash and a contingent share consideration has been agreed to be paid over 5 537 The
difference between the amount paid and the net assets acquired at fair value resulted in the recognition of goodwill. Net identifiable assets acquired,
and liabilities assumed The
fair values of the identifiable assets and liabilities as at the date of acquisition were: Schedule of fair value
Fair value recognized on acquisition
Identifiable assets and liabilities
Cash and cash equivalents 2,148
Software 5,173
Customer relationship 2,689
Other assets (liabilities) (409)
Total identifiable net assets at fair value 9,601
Goodwill arising on acquisition 831
Total consideration 10,432
Purchase consideration transferred 10,432 Contingent
liabilities have not been recorded due to the acquisition. Identifiable
intangible assets are amortized for a period of 2.25 5 If
the business combination had taken place at the beginning of the year of 2020, the Group’s revenue and loss for the year would not
have been materially impacted. e) Reconciliation of intangible assets
and goodwill shown in the consolidated statements of financial position
Intangible assets from Easynvest's acquisition 45,061
Intangible assets from Spin Pay's acquisition 8,048
Other intangible assets 19,228
Total intangible assets 72,337
Goodwill from Easynvest's acquisition 392,989
Goodwill from Cognitect's acquisition 831
Goodwill from Spin Pay's acquisition 5,372
Goodwill from Akala's acquisition 2,680
Total goodwill 401,872 f) COVID-19 In response to the COVID-19 pandemic, many
governments worldwide have taken measures related to social distancing, quarantine and travel restrictions affecting the population of
these countries, including those where Nu operates. While countries are still advancing on the immunization of their populations, it is
still not possible to assess when this pandemic and its effects will end. However, the Group observed:
● Growth – Nu continued to increase the number of accounts, partially driven by new customers, including
new customers wanting to receive the governmental aid through Nu's savings accounts;
● Credit performance – while Nu saw initial credit deterioration during the early days of COVID-19,
this trend reversed in the subsequent months and the credit risk converged to levels equal to or below those observed before the pandemic
crisis; and
● Deposits – Nu served as a link between the government aid and the population, which was a factor
behind the increase in the deposits balance. As a result of the above-mentioned factors
which continue to remain in flux, Nu continues to analyze the effects of the pandemic on its operations, estimates and judgements, as
well as on the application of accounting policies related to allowance for credit losses. Details of the impacts of the pandemic on the
credit loss allowance are described in notes 13 and 14, as well as in note 28. In addition, since the beginning of the pandemic
and to protect the health and safety of Nu’s employees, all the Group’s employees have been working remotely. Despite this
challenging situation, Nu continued to grow the business and increased its headcou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chedule of fair value (Details) - USD ($) $ in Thousands</t>
        </is>
      </c>
      <c r="B1" s="2" t="inlineStr">
        <is>
          <t>Aug. 29, 2021</t>
        </is>
      </c>
      <c r="C1" s="2" t="inlineStr">
        <is>
          <t>Aug. 29, 2021</t>
        </is>
      </c>
      <c r="D1" s="2" t="inlineStr">
        <is>
          <t>Jun. 01, 2021</t>
        </is>
      </c>
      <c r="E1" s="2" t="inlineStr">
        <is>
          <t>Dec. 31, 2021</t>
        </is>
      </c>
      <c r="F1" s="2" t="inlineStr">
        <is>
          <t>Dec. 31, 2020</t>
        </is>
      </c>
      <c r="G1" s="2" t="inlineStr">
        <is>
          <t>Dec. 31, 2019</t>
        </is>
      </c>
      <c r="H1" s="2" t="inlineStr">
        <is>
          <t>Aug. 04, 2020</t>
        </is>
      </c>
      <c r="I1" s="2" t="inlineStr">
        <is>
          <t>Dec. 31, 2018</t>
        </is>
      </c>
    </row>
    <row r="2">
      <c r="A2" s="3" t="inlineStr">
        <is>
          <t>IfrsStatementLineItems [Line Items]</t>
        </is>
      </c>
    </row>
    <row r="3">
      <c r="A3" s="4" t="inlineStr">
        <is>
          <t>Cash and cash equivalents</t>
        </is>
      </c>
      <c r="E3" s="6" t="n">
        <v>2705675</v>
      </c>
      <c r="F3" s="6" t="n">
        <v>2343780</v>
      </c>
      <c r="G3" s="6" t="n">
        <v>1246566</v>
      </c>
      <c r="I3" s="6" t="n">
        <v>379207</v>
      </c>
    </row>
    <row r="4">
      <c r="A4" s="4" t="inlineStr">
        <is>
          <t>Securities</t>
        </is>
      </c>
      <c r="E4" s="5" t="n">
        <v>815962</v>
      </c>
      <c r="F4" s="5" t="n">
        <v>4287277</v>
      </c>
    </row>
    <row r="5">
      <c r="A5" s="4" t="inlineStr">
        <is>
          <t>Intangible assets</t>
        </is>
      </c>
      <c r="E5" s="5" t="n">
        <v>72337</v>
      </c>
      <c r="F5" s="5" t="n">
        <v>12372</v>
      </c>
    </row>
    <row r="6">
      <c r="A6" s="4" t="inlineStr">
        <is>
          <t>Total identifiable net assets at fair value</t>
        </is>
      </c>
      <c r="E6" s="5" t="n">
        <v>19858681</v>
      </c>
      <c r="F6" s="5" t="n">
        <v>10154250</v>
      </c>
    </row>
    <row r="7">
      <c r="A7" s="4" t="inlineStr">
        <is>
          <t>Increase (decrease) in cash and cash equivalents after effect of exchange rate changes</t>
        </is>
      </c>
      <c r="E7" s="5" t="n">
        <v>257469</v>
      </c>
      <c r="F7" s="6" t="n">
        <v>1198352</v>
      </c>
      <c r="G7" s="6" t="n">
        <v>882651</v>
      </c>
    </row>
    <row r="8">
      <c r="A8" s="4" t="inlineStr">
        <is>
          <t>Easynvests [Member]</t>
        </is>
      </c>
    </row>
    <row r="9">
      <c r="A9" s="3" t="inlineStr">
        <is>
          <t>IfrsStatementLineItems [Line Items]</t>
        </is>
      </c>
    </row>
    <row r="10">
      <c r="A10" s="4" t="inlineStr">
        <is>
          <t>Cash and cash equivalents</t>
        </is>
      </c>
      <c r="D10" s="6" t="n">
        <v>71324</v>
      </c>
    </row>
    <row r="11">
      <c r="A11" s="4" t="inlineStr">
        <is>
          <t>Securities</t>
        </is>
      </c>
      <c r="D11" s="5" t="n">
        <v>168100</v>
      </c>
    </row>
    <row r="12">
      <c r="A12" s="4" t="inlineStr">
        <is>
          <t>Intangible assets</t>
        </is>
      </c>
      <c r="D12" s="5" t="n">
        <v>45061</v>
      </c>
      <c r="E12" s="5" t="n">
        <v>45061</v>
      </c>
    </row>
    <row r="13">
      <c r="A13" s="4" t="inlineStr">
        <is>
          <t>Other assets (liabilities)</t>
        </is>
      </c>
      <c r="D13" s="5" t="n">
        <v>14119</v>
      </c>
    </row>
    <row r="14">
      <c r="A14" s="4" t="inlineStr">
        <is>
          <t>Liabilities</t>
        </is>
      </c>
      <c r="D14" s="5" t="n">
        <v>-240047</v>
      </c>
    </row>
    <row r="15">
      <c r="A15" s="4" t="inlineStr">
        <is>
          <t>Total identifiable net assets at fair value</t>
        </is>
      </c>
      <c r="D15" s="5" t="n">
        <v>58557</v>
      </c>
    </row>
    <row r="16">
      <c r="A16" s="4" t="inlineStr">
        <is>
          <t>Goodwill arising on acquisition</t>
        </is>
      </c>
      <c r="D16" s="5" t="n">
        <v>392989</v>
      </c>
    </row>
    <row r="17">
      <c r="A17" s="4" t="inlineStr">
        <is>
          <t>Purchase consideration transferred</t>
        </is>
      </c>
      <c r="D17" s="5" t="n">
        <v>451546</v>
      </c>
    </row>
    <row r="18">
      <c r="A18" s="4" t="inlineStr">
        <is>
          <t>Equity consideration</t>
        </is>
      </c>
      <c r="D18" s="5" t="n">
        <v>271229</v>
      </c>
    </row>
    <row r="19">
      <c r="A19" s="4" t="inlineStr">
        <is>
          <t>Total consideration</t>
        </is>
      </c>
      <c r="D19" s="5" t="n">
        <v>180317</v>
      </c>
    </row>
    <row r="20">
      <c r="A20" s="4" t="inlineStr">
        <is>
          <t>Consideration paid (received)</t>
        </is>
      </c>
      <c r="D20" s="5" t="n">
        <v>180317</v>
      </c>
    </row>
    <row r="21">
      <c r="A21" s="4" t="inlineStr">
        <is>
          <t>Cash and cash equivalents in subsidiary or businesses acquired or disposed</t>
        </is>
      </c>
      <c r="D21" s="5" t="n">
        <v>-71324</v>
      </c>
    </row>
    <row r="22">
      <c r="A22" s="4" t="inlineStr">
        <is>
          <t>Increase (decrease) in cash and cash equivalents after effect of exchange rate changes</t>
        </is>
      </c>
      <c r="D22" s="6" t="n">
        <v>108993</v>
      </c>
    </row>
    <row r="23">
      <c r="A23" s="4" t="inlineStr">
        <is>
          <t>Spin Pay [Member]</t>
        </is>
      </c>
    </row>
    <row r="24">
      <c r="A24" s="3" t="inlineStr">
        <is>
          <t>IfrsStatementLineItems [Line Items]</t>
        </is>
      </c>
    </row>
    <row r="25">
      <c r="A25" s="4" t="inlineStr">
        <is>
          <t>Cash and cash equivalents</t>
        </is>
      </c>
      <c r="B25" s="6" t="n">
        <v>1373</v>
      </c>
      <c r="C25" s="6" t="n">
        <v>1373</v>
      </c>
    </row>
    <row r="26">
      <c r="A26" s="4" t="inlineStr">
        <is>
          <t>Intangible assets</t>
        </is>
      </c>
      <c r="B26" s="5" t="n">
        <v>8048</v>
      </c>
      <c r="C26" s="5" t="n">
        <v>8048</v>
      </c>
      <c r="E26" s="6" t="n">
        <v>8048</v>
      </c>
    </row>
    <row r="27">
      <c r="A27" s="4" t="inlineStr">
        <is>
          <t>Liabilities</t>
        </is>
      </c>
      <c r="B27" s="5" t="n">
        <v>-1101</v>
      </c>
      <c r="C27" s="5" t="n">
        <v>-1101</v>
      </c>
    </row>
    <row r="28">
      <c r="A28" s="4" t="inlineStr">
        <is>
          <t>Total identifiable net assets at fair value</t>
        </is>
      </c>
      <c r="B28" s="5" t="n">
        <v>8383</v>
      </c>
      <c r="C28" s="5" t="n">
        <v>8383</v>
      </c>
    </row>
    <row r="29">
      <c r="A29" s="4" t="inlineStr">
        <is>
          <t>Goodwill arising on acquisition</t>
        </is>
      </c>
      <c r="B29" s="5" t="n">
        <v>5372</v>
      </c>
      <c r="C29" s="5" t="n">
        <v>5372</v>
      </c>
    </row>
    <row r="30">
      <c r="A30" s="4" t="inlineStr">
        <is>
          <t>Purchase consideration transferred</t>
        </is>
      </c>
      <c r="B30" s="5" t="n">
        <v>13755</v>
      </c>
      <c r="C30" s="5" t="n">
        <v>13755</v>
      </c>
    </row>
    <row r="31">
      <c r="A31" s="4" t="inlineStr">
        <is>
          <t>Equity consideration</t>
        </is>
      </c>
      <c r="B31" s="5" t="n">
        <v>6889</v>
      </c>
      <c r="C31" s="5" t="n">
        <v>6889</v>
      </c>
    </row>
    <row r="32">
      <c r="A32" s="4" t="inlineStr">
        <is>
          <t>Total consideration</t>
        </is>
      </c>
      <c r="B32" s="5" t="n">
        <v>6866</v>
      </c>
      <c r="C32" s="5" t="n">
        <v>6866</v>
      </c>
    </row>
    <row r="33">
      <c r="A33" s="4" t="inlineStr">
        <is>
          <t>Other assets</t>
        </is>
      </c>
      <c r="B33" s="5" t="n">
        <v>63</v>
      </c>
      <c r="C33" s="5" t="n">
        <v>63</v>
      </c>
    </row>
    <row r="34">
      <c r="A34" s="4" t="inlineStr">
        <is>
          <t>Consideration paid (received)</t>
        </is>
      </c>
      <c r="B34" s="5" t="n">
        <v>6866</v>
      </c>
    </row>
    <row r="35">
      <c r="A35" s="4" t="inlineStr">
        <is>
          <t>Cash and cash equivalents in subsidiary or businesses acquired or disposed</t>
        </is>
      </c>
      <c r="C35" s="6" t="n">
        <v>-1373</v>
      </c>
    </row>
    <row r="36">
      <c r="A36" s="4" t="inlineStr">
        <is>
          <t>Increase (decrease) in cash and cash equivalents after effect of exchange rate changes</t>
        </is>
      </c>
      <c r="B36" s="6" t="n">
        <v>5493</v>
      </c>
    </row>
    <row r="37">
      <c r="A37" s="4" t="inlineStr">
        <is>
          <t>Cognitect Inc [Member]</t>
        </is>
      </c>
    </row>
    <row r="38">
      <c r="A38" s="3" t="inlineStr">
        <is>
          <t>IfrsStatementLineItems [Line Items]</t>
        </is>
      </c>
    </row>
    <row r="39">
      <c r="A39" s="4" t="inlineStr">
        <is>
          <t>Cash and cash equivalents</t>
        </is>
      </c>
      <c r="H39" s="6" t="n">
        <v>2148</v>
      </c>
    </row>
    <row r="40">
      <c r="A40" s="4" t="inlineStr">
        <is>
          <t>Other assets (liabilities)</t>
        </is>
      </c>
      <c r="H40" s="5" t="n">
        <v>-409</v>
      </c>
    </row>
    <row r="41">
      <c r="A41" s="4" t="inlineStr">
        <is>
          <t>Total identifiable net assets at fair value</t>
        </is>
      </c>
      <c r="H41" s="5" t="n">
        <v>9601</v>
      </c>
    </row>
    <row r="42">
      <c r="A42" s="4" t="inlineStr">
        <is>
          <t>Goodwill arising on acquisition</t>
        </is>
      </c>
      <c r="H42" s="5" t="n">
        <v>831</v>
      </c>
    </row>
    <row r="43">
      <c r="A43" s="4" t="inlineStr">
        <is>
          <t>Purchase consideration transferred</t>
        </is>
      </c>
      <c r="H43" s="5" t="n">
        <v>10432</v>
      </c>
    </row>
    <row r="44">
      <c r="A44" s="4" t="inlineStr">
        <is>
          <t>Total consideration</t>
        </is>
      </c>
      <c r="H44" s="5" t="n">
        <v>10432</v>
      </c>
    </row>
    <row r="45">
      <c r="A45" s="4" t="inlineStr">
        <is>
          <t>Software</t>
        </is>
      </c>
      <c r="H45" s="5" t="n">
        <v>5173</v>
      </c>
    </row>
    <row r="46">
      <c r="A46" s="4" t="inlineStr">
        <is>
          <t>Customer relationship</t>
        </is>
      </c>
      <c r="H46" s="6" t="n">
        <v>268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Net cash outflow on acquisition (Details) - USD ($) $ in Thousands</t>
        </is>
      </c>
      <c r="B1" s="2" t="inlineStr">
        <is>
          <t>Jun. 01, 2021</t>
        </is>
      </c>
      <c r="C1" s="2" t="inlineStr">
        <is>
          <t>Dec. 31, 2021</t>
        </is>
      </c>
      <c r="D1" s="2" t="inlineStr">
        <is>
          <t>Dec. 31, 2020</t>
        </is>
      </c>
      <c r="E1" s="2" t="inlineStr">
        <is>
          <t>Dec. 31, 2019</t>
        </is>
      </c>
    </row>
    <row r="2">
      <c r="A2" s="3" t="inlineStr">
        <is>
          <t>IfrsStatementLineItems [Line Items]</t>
        </is>
      </c>
    </row>
    <row r="3">
      <c r="A3" s="4" t="inlineStr">
        <is>
          <t>Net cash outflow</t>
        </is>
      </c>
      <c r="C3" s="6" t="n">
        <v>257469</v>
      </c>
      <c r="D3" s="6" t="n">
        <v>1198352</v>
      </c>
      <c r="E3" s="6" t="n">
        <v>882651</v>
      </c>
    </row>
    <row r="4">
      <c r="A4" s="4" t="inlineStr">
        <is>
          <t>Easynvests [Member]</t>
        </is>
      </c>
    </row>
    <row r="5">
      <c r="A5" s="3" t="inlineStr">
        <is>
          <t>IfrsStatementLineItems [Line Items]</t>
        </is>
      </c>
    </row>
    <row r="6">
      <c r="A6" s="4" t="inlineStr">
        <is>
          <t>Consideration paid in cash</t>
        </is>
      </c>
      <c r="B6" s="6" t="n">
        <v>180317</v>
      </c>
    </row>
    <row r="7">
      <c r="A7" s="4" t="inlineStr">
        <is>
          <t>(-) Cash and cash equivalent balances acquired</t>
        </is>
      </c>
      <c r="B7" s="5" t="n">
        <v>-71324</v>
      </c>
    </row>
    <row r="8">
      <c r="A8" s="4" t="inlineStr">
        <is>
          <t>Net cash outflow</t>
        </is>
      </c>
      <c r="B8" s="6" t="n">
        <v>10899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onciliation of intangible assets and goodwill shown in the consolidated statements of financial position (Details) - USD ($)</t>
        </is>
      </c>
      <c r="B1" s="2" t="inlineStr">
        <is>
          <t>Dec. 31, 2021</t>
        </is>
      </c>
      <c r="C1" s="2" t="inlineStr">
        <is>
          <t>Aug. 29, 2021</t>
        </is>
      </c>
      <c r="D1" s="2" t="inlineStr">
        <is>
          <t>Jun. 01, 2021</t>
        </is>
      </c>
      <c r="E1" s="2" t="inlineStr">
        <is>
          <t>Dec. 31, 2020</t>
        </is>
      </c>
    </row>
    <row r="2">
      <c r="A2" s="3" t="inlineStr">
        <is>
          <t>IfrsStatementLineItems [Line Items]</t>
        </is>
      </c>
    </row>
    <row r="3">
      <c r="A3" s="4" t="inlineStr">
        <is>
          <t>Total intangible assets</t>
        </is>
      </c>
      <c r="B3" s="6" t="n">
        <v>72337000</v>
      </c>
      <c r="E3" s="6" t="n">
        <v>12372000</v>
      </c>
    </row>
    <row r="4">
      <c r="A4" s="4" t="inlineStr">
        <is>
          <t>Total goodwill</t>
        </is>
      </c>
      <c r="B4" s="5" t="n">
        <v>401872000</v>
      </c>
      <c r="E4" s="6" t="n">
        <v>831000</v>
      </c>
    </row>
    <row r="5">
      <c r="A5" s="4" t="inlineStr">
        <is>
          <t>Easynvests [Member]</t>
        </is>
      </c>
    </row>
    <row r="6">
      <c r="A6" s="3" t="inlineStr">
        <is>
          <t>IfrsStatementLineItems [Line Items]</t>
        </is>
      </c>
    </row>
    <row r="7">
      <c r="A7" s="4" t="inlineStr">
        <is>
          <t>Total intangible assets</t>
        </is>
      </c>
      <c r="B7" s="5" t="n">
        <v>45061000</v>
      </c>
      <c r="D7" s="6" t="n">
        <v>45061000</v>
      </c>
    </row>
    <row r="8">
      <c r="A8" s="4" t="inlineStr">
        <is>
          <t>Total goodwill</t>
        </is>
      </c>
      <c r="B8" s="5" t="n">
        <v>392989000</v>
      </c>
      <c r="D8" s="6" t="n">
        <v>220490</v>
      </c>
    </row>
    <row r="9">
      <c r="A9" s="4" t="inlineStr">
        <is>
          <t>Spin Pay [Member]</t>
        </is>
      </c>
    </row>
    <row r="10">
      <c r="A10" s="3" t="inlineStr">
        <is>
          <t>IfrsStatementLineItems [Line Items]</t>
        </is>
      </c>
    </row>
    <row r="11">
      <c r="A11" s="4" t="inlineStr">
        <is>
          <t>Total intangible assets</t>
        </is>
      </c>
      <c r="B11" s="5" t="n">
        <v>8048000</v>
      </c>
      <c r="C11" s="6" t="n">
        <v>8048000</v>
      </c>
    </row>
    <row r="12">
      <c r="A12" s="4" t="inlineStr">
        <is>
          <t>Other intangible assets</t>
        </is>
      </c>
      <c r="B12" s="5" t="n">
        <v>19228000</v>
      </c>
    </row>
    <row r="13">
      <c r="A13" s="4" t="inlineStr">
        <is>
          <t>Total goodwill</t>
        </is>
      </c>
      <c r="B13" s="5" t="n">
        <v>5372000</v>
      </c>
    </row>
    <row r="14">
      <c r="A14" s="4" t="inlineStr">
        <is>
          <t>Cognitect Inc [Member]</t>
        </is>
      </c>
    </row>
    <row r="15">
      <c r="A15" s="3" t="inlineStr">
        <is>
          <t>IfrsStatementLineItems [Line Items]</t>
        </is>
      </c>
    </row>
    <row r="16">
      <c r="A16" s="4" t="inlineStr">
        <is>
          <t>Total goodwill</t>
        </is>
      </c>
      <c r="B16" s="5" t="n">
        <v>831000</v>
      </c>
    </row>
    <row r="17">
      <c r="A17" s="4" t="inlineStr">
        <is>
          <t>Akala [Member]</t>
        </is>
      </c>
    </row>
    <row r="18">
      <c r="A18" s="3" t="inlineStr">
        <is>
          <t>IfrsStatementLineItems [Line Items]</t>
        </is>
      </c>
    </row>
    <row r="19">
      <c r="A19" s="4" t="inlineStr">
        <is>
          <t>Total goodwill</t>
        </is>
      </c>
      <c r="B19" s="6" t="n">
        <v>268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77" customWidth="1" min="6" max="6"/>
    <col width="80" customWidth="1" min="7" max="7"/>
  </cols>
  <sheetData>
    <row r="1">
      <c r="A1" s="1" t="inlineStr">
        <is>
          <t>Operations (Details Narrative) - USD ($)</t>
        </is>
      </c>
      <c r="B1" s="2" t="inlineStr">
        <is>
          <t>Dec. 09, 2021</t>
        </is>
      </c>
      <c r="C1" s="2" t="inlineStr">
        <is>
          <t>Aug. 29, 2021</t>
        </is>
      </c>
      <c r="D1" s="2" t="inlineStr">
        <is>
          <t>Jun. 01, 2021</t>
        </is>
      </c>
      <c r="E1" s="2" t="inlineStr">
        <is>
          <t>Dec. 31, 2020</t>
        </is>
      </c>
      <c r="F1" s="2" t="inlineStr">
        <is>
          <t>Aug. 04, 2020</t>
        </is>
      </c>
      <c r="G1" s="2" t="inlineStr">
        <is>
          <t>Dec. 31, 2021</t>
        </is>
      </c>
    </row>
    <row r="2">
      <c r="A2" s="3" t="inlineStr">
        <is>
          <t>IfrsStatementLineItems [Line Items]</t>
        </is>
      </c>
    </row>
    <row r="3">
      <c r="A3" s="4" t="inlineStr">
        <is>
          <t>Disclosure of depositary receipts</t>
        </is>
      </c>
      <c r="G3" s="4" t="inlineStr">
        <is>
          <t>A total of 7,557,679 BDRs were allocated to this program, equivalent
to 1,259,613 ordinary class A shares. The total amount for this program was US$11,180, based on R$8.36 price per BDR. Nu recognized the
costs associated with the Customer Program arising from funding the subscription and payment of the BDRs for the customers who participate
in the Customer Program as a reduction in revenue in the fourth quarter of 2021.</t>
        </is>
      </c>
    </row>
    <row r="4">
      <c r="A4" s="4" t="inlineStr">
        <is>
          <t>Total amount of goodwill</t>
        </is>
      </c>
      <c r="E4" s="6" t="n">
        <v>831000</v>
      </c>
      <c r="G4" s="6" t="n">
        <v>401872000</v>
      </c>
    </row>
    <row r="5">
      <c r="A5" s="4" t="inlineStr">
        <is>
          <t>Class A Common Shares [Member] | Initial Public Offering [Member]</t>
        </is>
      </c>
    </row>
    <row r="6">
      <c r="A6" s="3" t="inlineStr">
        <is>
          <t>IfrsStatementLineItems [Line Items]</t>
        </is>
      </c>
    </row>
    <row r="7">
      <c r="A7" s="4" t="inlineStr">
        <is>
          <t>Number of shares issed</t>
        </is>
      </c>
      <c r="B7" s="5" t="n">
        <v>2602026</v>
      </c>
    </row>
    <row r="8">
      <c r="A8" s="4" t="inlineStr">
        <is>
          <t>Per shares value</t>
        </is>
      </c>
      <c r="B8" s="6" t="n">
        <v>9</v>
      </c>
    </row>
    <row r="9">
      <c r="A9" s="4" t="inlineStr">
        <is>
          <t>Offering cost</t>
        </is>
      </c>
      <c r="B9" s="6" t="n">
        <v>61717</v>
      </c>
    </row>
    <row r="10">
      <c r="A10" s="4" t="inlineStr">
        <is>
          <t>Transaction costs</t>
        </is>
      </c>
      <c r="B10" s="6" t="n">
        <v>47545</v>
      </c>
    </row>
    <row r="11">
      <c r="A11" s="4" t="inlineStr">
        <is>
          <t>Brazilian Depositary Receipts [Member] | Class A Common Shares [Member] | Initial Public Offering [Member]</t>
        </is>
      </c>
    </row>
    <row r="12">
      <c r="A12" s="3" t="inlineStr">
        <is>
          <t>IfrsStatementLineItems [Line Items]</t>
        </is>
      </c>
    </row>
    <row r="13">
      <c r="A13" s="4" t="inlineStr">
        <is>
          <t>Number of shares issed</t>
        </is>
      </c>
      <c r="B13" s="5" t="n">
        <v>289150555</v>
      </c>
    </row>
    <row r="14">
      <c r="A14" s="4" t="inlineStr">
        <is>
          <t>Per shares value</t>
        </is>
      </c>
      <c r="B14" s="8" t="n">
        <v>8.359999999999999</v>
      </c>
    </row>
    <row r="15">
      <c r="A15" s="4" t="inlineStr">
        <is>
          <t>Easynvests [Member]</t>
        </is>
      </c>
    </row>
    <row r="16">
      <c r="A16" s="3" t="inlineStr">
        <is>
          <t>IfrsStatementLineItems [Line Items]</t>
        </is>
      </c>
    </row>
    <row r="17">
      <c r="A17" s="4" t="inlineStr">
        <is>
          <t>Proportion of ownership interest in subsidiary</t>
        </is>
      </c>
      <c r="D17" s="4" t="inlineStr">
        <is>
          <t>100.00%</t>
        </is>
      </c>
    </row>
    <row r="18">
      <c r="A18" s="4" t="inlineStr">
        <is>
          <t>Description of acquiree</t>
        </is>
      </c>
      <c r="D18" s="4" t="inlineStr">
        <is>
          <t>The total consideration of US$451,546 was
transferred to the selling shareholders. The difference between the amount paid and the net assets acquired, and liabilities assumed at
fair value resulted in the recognition of goodwill, as shown below.</t>
        </is>
      </c>
    </row>
    <row r="19">
      <c r="A19" s="4" t="inlineStr">
        <is>
          <t>Total amount of goodwill</t>
        </is>
      </c>
      <c r="D19" s="6" t="n">
        <v>220490</v>
      </c>
      <c r="G19" s="5" t="n">
        <v>392989000</v>
      </c>
    </row>
    <row r="20">
      <c r="A20" s="4" t="inlineStr">
        <is>
          <t>Purchase price</t>
        </is>
      </c>
      <c r="D20" s="6" t="n">
        <v>392989000</v>
      </c>
    </row>
    <row r="21">
      <c r="A21" s="4" t="inlineStr">
        <is>
          <t>Description of fair value determination</t>
        </is>
      </c>
      <c r="D21" s="4" t="inlineStr">
        <is>
          <t>The
following were the main assumptions used in the determination of the fair value of the identifiable assets acquired and liabilities assumed:
(i) discount rate of 14.1% and (ii) perpetuity calculated by the terminal cash flow plus the growth in perpetuity of 3.2%, equivalent
to the expectation of long-term inflation released by the Brazilian Central Bank.</t>
        </is>
      </c>
    </row>
    <row r="22">
      <c r="A22" s="4" t="inlineStr">
        <is>
          <t>Revenue</t>
        </is>
      </c>
      <c r="D22" s="6" t="n">
        <v>17700</v>
      </c>
      <c r="G22" s="5" t="n">
        <v>1710650</v>
      </c>
    </row>
    <row r="23">
      <c r="A23" s="4" t="inlineStr">
        <is>
          <t>Loss due to acquisitions</t>
        </is>
      </c>
      <c r="D23" s="5" t="n">
        <v>10593</v>
      </c>
      <c r="G23" s="6" t="n">
        <v>171560</v>
      </c>
    </row>
    <row r="24">
      <c r="A24" s="4" t="inlineStr">
        <is>
          <t>Consideration paid</t>
        </is>
      </c>
      <c r="D24" s="6" t="n">
        <v>180317000</v>
      </c>
    </row>
    <row r="25">
      <c r="A25" s="4" t="inlineStr">
        <is>
          <t>Easynvests [Member] | Preferred Shares [Member]</t>
        </is>
      </c>
    </row>
    <row r="26">
      <c r="A26" s="3" t="inlineStr">
        <is>
          <t>IfrsStatementLineItems [Line Items]</t>
        </is>
      </c>
    </row>
    <row r="27">
      <c r="A27" s="4" t="inlineStr">
        <is>
          <t>Number of shares issed</t>
        </is>
      </c>
      <c r="D27" s="5" t="n">
        <v>7859445</v>
      </c>
    </row>
    <row r="28">
      <c r="A28" s="4" t="inlineStr">
        <is>
          <t>Easynvests [Member] | Technology-based intangible assets [member]</t>
        </is>
      </c>
    </row>
    <row r="29">
      <c r="A29" s="3" t="inlineStr">
        <is>
          <t>IfrsStatementLineItems [Line Items]</t>
        </is>
      </c>
    </row>
    <row r="30">
      <c r="A30" s="4" t="inlineStr">
        <is>
          <t>Purchase price</t>
        </is>
      </c>
      <c r="D30" s="6" t="n">
        <v>7900</v>
      </c>
    </row>
    <row r="31">
      <c r="A31" s="4" t="inlineStr">
        <is>
          <t>Easynvests [Member] | Brand names [member]</t>
        </is>
      </c>
    </row>
    <row r="32">
      <c r="A32" s="3" t="inlineStr">
        <is>
          <t>IfrsStatementLineItems [Line Items]</t>
        </is>
      </c>
    </row>
    <row r="33">
      <c r="A33" s="4" t="inlineStr">
        <is>
          <t>Purchase price</t>
        </is>
      </c>
      <c r="D33" s="5" t="n">
        <v>794</v>
      </c>
    </row>
    <row r="34">
      <c r="A34" s="4" t="inlineStr">
        <is>
          <t>Easynvests [Member] | Customer-related intangible assets [member]</t>
        </is>
      </c>
    </row>
    <row r="35">
      <c r="A35" s="3" t="inlineStr">
        <is>
          <t>IfrsStatementLineItems [Line Items]</t>
        </is>
      </c>
    </row>
    <row r="36">
      <c r="A36" s="4" t="inlineStr">
        <is>
          <t>Purchase price</t>
        </is>
      </c>
      <c r="D36" s="6" t="n">
        <v>34600</v>
      </c>
    </row>
    <row r="37">
      <c r="A37" s="4" t="inlineStr">
        <is>
          <t>Easynvests [Member] | Bottom of range [member]</t>
        </is>
      </c>
    </row>
    <row r="38">
      <c r="A38" s="3" t="inlineStr">
        <is>
          <t>IfrsStatementLineItems [Line Items]</t>
        </is>
      </c>
    </row>
    <row r="39">
      <c r="A39" s="4" t="inlineStr">
        <is>
          <t>Useful lives of assets</t>
        </is>
      </c>
      <c r="G39" s="4" t="inlineStr">
        <is>
          <t>4 months</t>
        </is>
      </c>
    </row>
    <row r="40">
      <c r="A40" s="4" t="inlineStr">
        <is>
          <t>Easynvests [Member] | Top of range [member]</t>
        </is>
      </c>
    </row>
    <row r="41">
      <c r="A41" s="3" t="inlineStr">
        <is>
          <t>IfrsStatementLineItems [Line Items]</t>
        </is>
      </c>
    </row>
    <row r="42">
      <c r="A42" s="4" t="inlineStr">
        <is>
          <t>Useful lives of assets</t>
        </is>
      </c>
      <c r="G42" s="4" t="inlineStr">
        <is>
          <t>11 years 8 months 12 days</t>
        </is>
      </c>
    </row>
    <row r="43">
      <c r="A43" s="4" t="inlineStr">
        <is>
          <t>Akala [Member]</t>
        </is>
      </c>
    </row>
    <row r="44">
      <c r="A44" s="3" t="inlineStr">
        <is>
          <t>IfrsStatementLineItems [Line Items]</t>
        </is>
      </c>
    </row>
    <row r="45">
      <c r="A45" s="4" t="inlineStr">
        <is>
          <t>Proportion of ownership interest in subsidiary</t>
        </is>
      </c>
      <c r="E45" s="4" t="inlineStr">
        <is>
          <t>100.00%</t>
        </is>
      </c>
    </row>
    <row r="46">
      <c r="A46" s="4" t="inlineStr">
        <is>
          <t>Total amount of goodwill</t>
        </is>
      </c>
      <c r="G46" s="6" t="n">
        <v>2680000</v>
      </c>
    </row>
    <row r="47">
      <c r="A47" s="4" t="inlineStr">
        <is>
          <t>Consideration paid</t>
        </is>
      </c>
      <c r="E47" s="6" t="n">
        <v>3000</v>
      </c>
    </row>
    <row r="48">
      <c r="A48" s="4" t="inlineStr">
        <is>
          <t>Spin Pay [Member]</t>
        </is>
      </c>
    </row>
    <row r="49">
      <c r="A49" s="3" t="inlineStr">
        <is>
          <t>IfrsStatementLineItems [Line Items]</t>
        </is>
      </c>
    </row>
    <row r="50">
      <c r="A50" s="4" t="inlineStr">
        <is>
          <t>Total amount of goodwill</t>
        </is>
      </c>
      <c r="G50" s="5" t="n">
        <v>5372000</v>
      </c>
    </row>
    <row r="51">
      <c r="A51" s="4" t="inlineStr">
        <is>
          <t>Purchase price</t>
        </is>
      </c>
      <c r="C51" s="6" t="n">
        <v>5372000</v>
      </c>
    </row>
    <row r="52">
      <c r="A52" s="4" t="inlineStr">
        <is>
          <t>Revenue</t>
        </is>
      </c>
      <c r="C52" s="5" t="n">
        <v>112</v>
      </c>
      <c r="G52" s="5" t="n">
        <v>1698659</v>
      </c>
    </row>
    <row r="53">
      <c r="A53" s="4" t="inlineStr">
        <is>
          <t>Loss due to acquisitions</t>
        </is>
      </c>
      <c r="C53" s="5" t="n">
        <v>483</v>
      </c>
      <c r="G53" s="6" t="n">
        <v>167160</v>
      </c>
    </row>
    <row r="54">
      <c r="A54" s="4" t="inlineStr">
        <is>
          <t>Consideration paid</t>
        </is>
      </c>
      <c r="C54" s="5" t="n">
        <v>6866000</v>
      </c>
    </row>
    <row r="55">
      <c r="A55" s="4" t="inlineStr">
        <is>
          <t>Purchase price of acqisition</t>
        </is>
      </c>
      <c r="C55" s="5" t="n">
        <v>13755</v>
      </c>
    </row>
    <row r="56">
      <c r="A56" s="4" t="inlineStr">
        <is>
          <t>Consideration settle</t>
        </is>
      </c>
      <c r="C56" s="6" t="n">
        <v>13212</v>
      </c>
    </row>
    <row r="57">
      <c r="A57" s="4" t="inlineStr">
        <is>
          <t>[custom:DescriptionOfIdentifiableAssetsAcquiredAndLiabilities2]</t>
        </is>
      </c>
      <c r="C57" s="4" t="inlineStr">
        <is>
          <t>One
member of Nu Holdings Board of Directors, before the acquisition, had a 1.24% interest in Spin Pay.</t>
        </is>
      </c>
    </row>
    <row r="58">
      <c r="A58" s="4" t="inlineStr">
        <is>
          <t>[custom:IntangibleAssetsAndGoodwillNet-0]</t>
        </is>
      </c>
      <c r="C58" s="6" t="n">
        <v>2149</v>
      </c>
    </row>
    <row r="59">
      <c r="A59" s="4" t="inlineStr">
        <is>
          <t>[custom:DescriptionOfIdentifiableAssetsAcquiredAndLiabilities]</t>
        </is>
      </c>
      <c r="C59" s="4" t="inlineStr">
        <is>
          <t>(i) discount rate of 18.2% and (ii) the residual value was calculated based on the projected cash flow for the last year (perpetuity).</t>
        </is>
      </c>
    </row>
    <row r="60">
      <c r="A60" s="4" t="inlineStr">
        <is>
          <t>Spin Pay [Member] | Ordinary Shares 1 [Member]</t>
        </is>
      </c>
    </row>
    <row r="61">
      <c r="A61" s="3" t="inlineStr">
        <is>
          <t>IfrsStatementLineItems [Line Items]</t>
        </is>
      </c>
    </row>
    <row r="62">
      <c r="A62" s="4" t="inlineStr">
        <is>
          <t>Number of shares issed</t>
        </is>
      </c>
      <c r="D62" s="5" t="n">
        <v>830490</v>
      </c>
    </row>
    <row r="63">
      <c r="A63" s="4" t="inlineStr">
        <is>
          <t>Spin Pay [Member] | Customer-related intangible assets [member]</t>
        </is>
      </c>
    </row>
    <row r="64">
      <c r="A64" s="3" t="inlineStr">
        <is>
          <t>IfrsStatementLineItems [Line Items]</t>
        </is>
      </c>
    </row>
    <row r="65">
      <c r="A65" s="4" t="inlineStr">
        <is>
          <t>Purchase price</t>
        </is>
      </c>
      <c r="C65" s="6" t="n">
        <v>638</v>
      </c>
    </row>
    <row r="66">
      <c r="A66" s="4" t="inlineStr">
        <is>
          <t>Spin Pay [Member] | Other intangible assets [member]</t>
        </is>
      </c>
    </row>
    <row r="67">
      <c r="A67" s="3" t="inlineStr">
        <is>
          <t>IfrsStatementLineItems [Line Items]</t>
        </is>
      </c>
    </row>
    <row r="68">
      <c r="A68" s="4" t="inlineStr">
        <is>
          <t>Purchase price</t>
        </is>
      </c>
      <c r="C68" s="6" t="n">
        <v>7304</v>
      </c>
    </row>
    <row r="69">
      <c r="A69" s="4" t="inlineStr">
        <is>
          <t>Spin Pay [Member] | Bottom of range [member]</t>
        </is>
      </c>
    </row>
    <row r="70">
      <c r="A70" s="3" t="inlineStr">
        <is>
          <t>IfrsStatementLineItems [Line Items]</t>
        </is>
      </c>
    </row>
    <row r="71">
      <c r="A71" s="4" t="inlineStr">
        <is>
          <t>Useful lives of assets</t>
        </is>
      </c>
      <c r="G71" s="4" t="inlineStr">
        <is>
          <t>2 years</t>
        </is>
      </c>
    </row>
    <row r="72">
      <c r="A72" s="4" t="inlineStr">
        <is>
          <t>Spin Pay [Member] | Top of range [member]</t>
        </is>
      </c>
    </row>
    <row r="73">
      <c r="A73" s="3" t="inlineStr">
        <is>
          <t>IfrsStatementLineItems [Line Items]</t>
        </is>
      </c>
    </row>
    <row r="74">
      <c r="A74" s="4" t="inlineStr">
        <is>
          <t>Useful lives of assets</t>
        </is>
      </c>
      <c r="G74" s="4" t="inlineStr">
        <is>
          <t>5 years</t>
        </is>
      </c>
    </row>
    <row r="75">
      <c r="A75" s="4" t="inlineStr">
        <is>
          <t>Easynvests And Spin Pay [Member]</t>
        </is>
      </c>
    </row>
    <row r="76">
      <c r="A76" s="3" t="inlineStr">
        <is>
          <t>IfrsStatementLineItems [Line Items]</t>
        </is>
      </c>
    </row>
    <row r="77">
      <c r="A77" s="4" t="inlineStr">
        <is>
          <t>Revenue</t>
        </is>
      </c>
      <c r="G77" s="6" t="n">
        <v>1715835</v>
      </c>
    </row>
    <row r="78">
      <c r="A78" s="4" t="inlineStr">
        <is>
          <t>Loss due to acquisitions</t>
        </is>
      </c>
      <c r="G78" s="5" t="n">
        <v>176410</v>
      </c>
    </row>
    <row r="79">
      <c r="A79" s="4" t="inlineStr">
        <is>
          <t>Cognitect Inc [Member]</t>
        </is>
      </c>
    </row>
    <row r="80">
      <c r="A80" s="3" t="inlineStr">
        <is>
          <t>IfrsStatementLineItems [Line Items]</t>
        </is>
      </c>
    </row>
    <row r="81">
      <c r="A81" s="4" t="inlineStr">
        <is>
          <t>Proportion of ownership interest in subsidiary</t>
        </is>
      </c>
      <c r="F81" s="4" t="inlineStr">
        <is>
          <t>100.00%</t>
        </is>
      </c>
    </row>
    <row r="82">
      <c r="A82" s="4" t="inlineStr">
        <is>
          <t>Description of acquiree</t>
        </is>
      </c>
      <c r="F82" s="4" t="inlineStr">
        <is>
          <t>The operation was consummated by means of
a cash consideration of US$10,432.</t>
        </is>
      </c>
    </row>
    <row r="83">
      <c r="A83" s="4" t="inlineStr">
        <is>
          <t>Total amount of goodwill</t>
        </is>
      </c>
      <c r="G83" s="6" t="n">
        <v>831000</v>
      </c>
    </row>
    <row r="84">
      <c r="A84" s="4" t="inlineStr">
        <is>
          <t>Purchase price</t>
        </is>
      </c>
      <c r="F84" s="6" t="n">
        <v>831000</v>
      </c>
    </row>
    <row r="85">
      <c r="A85" s="4" t="inlineStr">
        <is>
          <t>[custom:ConsiderationTerms]</t>
        </is>
      </c>
      <c r="G85" s="4" t="inlineStr">
        <is>
          <t>5 years</t>
        </is>
      </c>
    </row>
    <row r="86">
      <c r="A86" s="4" t="inlineStr">
        <is>
          <t>Cognitect Inc [Member] | Ordinary Shares 1 [Member]</t>
        </is>
      </c>
    </row>
    <row r="87">
      <c r="A87" s="3" t="inlineStr">
        <is>
          <t>IfrsStatementLineItems [Line Items]</t>
        </is>
      </c>
    </row>
    <row r="88">
      <c r="A88" s="4" t="inlineStr">
        <is>
          <t>Number of shares issed</t>
        </is>
      </c>
      <c r="F88" s="5" t="n">
        <v>537</v>
      </c>
    </row>
    <row r="89">
      <c r="A89" s="4" t="inlineStr">
        <is>
          <t>Cognitect Inc [Member] | Bottom of range [member]</t>
        </is>
      </c>
    </row>
    <row r="90">
      <c r="A90" s="3" t="inlineStr">
        <is>
          <t>IfrsStatementLineItems [Line Items]</t>
        </is>
      </c>
    </row>
    <row r="91">
      <c r="A91" s="4" t="inlineStr">
        <is>
          <t>Useful lives of assets</t>
        </is>
      </c>
      <c r="G91" s="4" t="inlineStr">
        <is>
          <t>2 years 2 months 30 days</t>
        </is>
      </c>
    </row>
    <row r="92">
      <c r="A92" s="4" t="inlineStr">
        <is>
          <t>Cognitect Inc [Member] | Top of range [member]</t>
        </is>
      </c>
    </row>
    <row r="93">
      <c r="A93" s="3" t="inlineStr">
        <is>
          <t>IfrsStatementLineItems [Line Items]</t>
        </is>
      </c>
    </row>
    <row r="94">
      <c r="A94" s="4" t="inlineStr">
        <is>
          <t>Useful lives of assets</t>
        </is>
      </c>
      <c r="G94" s="4" t="inlineStr">
        <is>
          <t>5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hese consolidated financial statements include the subsidiaries listed below: (Details)</t>
        </is>
      </c>
      <c r="B1" s="2" t="inlineStr">
        <is>
          <t>12 Months Ended</t>
        </is>
      </c>
    </row>
    <row r="2">
      <c r="B2" s="2" t="inlineStr">
        <is>
          <t>Dec. 31, 2021</t>
        </is>
      </c>
      <c r="C2" s="2" t="inlineStr">
        <is>
          <t>Dec. 31, 2020</t>
        </is>
      </c>
      <c r="D2" s="2" t="inlineStr">
        <is>
          <t>Dec. 31, 2019</t>
        </is>
      </c>
    </row>
    <row r="3">
      <c r="A3" s="4" t="inlineStr">
        <is>
          <t>Nu 1 B Llc [Member]</t>
        </is>
      </c>
    </row>
    <row r="4">
      <c r="A4" s="3" t="inlineStr">
        <is>
          <t>Reserve Quantities [Line Items]</t>
        </is>
      </c>
    </row>
    <row r="5">
      <c r="A5" s="4" t="inlineStr">
        <is>
          <t>Entity</t>
        </is>
      </c>
      <c r="B5" s="4" t="inlineStr">
        <is>
          <t>Nu 1-B, LLC (“Nu 1-B”)</t>
        </is>
      </c>
    </row>
    <row r="6">
      <c r="A6" s="4" t="inlineStr">
        <is>
          <t>Control</t>
        </is>
      </c>
      <c r="B6" s="4" t="inlineStr">
        <is>
          <t>Direct</t>
        </is>
      </c>
    </row>
    <row r="7">
      <c r="A7" s="4" t="inlineStr">
        <is>
          <t>Principal activities</t>
        </is>
      </c>
      <c r="B7" s="4" t="inlineStr">
        <is>
          <t>Holding Company</t>
        </is>
      </c>
    </row>
    <row r="8">
      <c r="A8" s="4" t="inlineStr">
        <is>
          <t>Functional currency</t>
        </is>
      </c>
      <c r="B8" s="4" t="inlineStr">
        <is>
          <t>US$</t>
        </is>
      </c>
    </row>
    <row r="9">
      <c r="A9" s="4" t="inlineStr">
        <is>
          <t>Country of incorporation of subsidiary</t>
        </is>
      </c>
      <c r="B9" s="4" t="inlineStr">
        <is>
          <t>USA</t>
        </is>
      </c>
    </row>
    <row r="10">
      <c r="A10" s="4" t="inlineStr">
        <is>
          <t>% equity interest</t>
        </is>
      </c>
      <c r="B10" s="4" t="inlineStr">
        <is>
          <t>100.00%</t>
        </is>
      </c>
      <c r="C10" s="4" t="inlineStr">
        <is>
          <t>100.00%</t>
        </is>
      </c>
      <c r="D10" s="4" t="inlineStr">
        <is>
          <t>100.00%</t>
        </is>
      </c>
    </row>
    <row r="11">
      <c r="A11" s="4" t="inlineStr">
        <is>
          <t>Nu 2 B Llc [Member]</t>
        </is>
      </c>
    </row>
    <row r="12">
      <c r="A12" s="3" t="inlineStr">
        <is>
          <t>Reserve Quantities [Line Items]</t>
        </is>
      </c>
    </row>
    <row r="13">
      <c r="A13" s="4" t="inlineStr">
        <is>
          <t>Entity</t>
        </is>
      </c>
      <c r="B13" s="4" t="inlineStr">
        <is>
          <t>Nu 2-B, LLC (“Nu 2-B”)</t>
        </is>
      </c>
    </row>
    <row r="14">
      <c r="A14" s="4" t="inlineStr">
        <is>
          <t>Control</t>
        </is>
      </c>
      <c r="B14" s="4" t="inlineStr">
        <is>
          <t>Direct</t>
        </is>
      </c>
    </row>
    <row r="15">
      <c r="A15" s="4" t="inlineStr">
        <is>
          <t>Principal activities</t>
        </is>
      </c>
      <c r="B15" s="4" t="inlineStr">
        <is>
          <t>Holding Company</t>
        </is>
      </c>
    </row>
    <row r="16">
      <c r="A16" s="4" t="inlineStr">
        <is>
          <t>Functional currency</t>
        </is>
      </c>
      <c r="B16" s="4" t="inlineStr">
        <is>
          <t>US$</t>
        </is>
      </c>
    </row>
    <row r="17">
      <c r="A17" s="4" t="inlineStr">
        <is>
          <t>Country of incorporation of subsidiary</t>
        </is>
      </c>
      <c r="B17" s="4" t="inlineStr">
        <is>
          <t>USA</t>
        </is>
      </c>
    </row>
    <row r="18">
      <c r="A18" s="4" t="inlineStr">
        <is>
          <t>% equity interest</t>
        </is>
      </c>
      <c r="B18" s="4" t="inlineStr">
        <is>
          <t>100.00%</t>
        </is>
      </c>
      <c r="C18" s="4" t="inlineStr">
        <is>
          <t>100.00%</t>
        </is>
      </c>
      <c r="D18" s="4" t="inlineStr">
        <is>
          <t>100.00%</t>
        </is>
      </c>
    </row>
    <row r="19">
      <c r="A19" s="4" t="inlineStr">
        <is>
          <t>Nu 3 B Llc [Member]</t>
        </is>
      </c>
    </row>
    <row r="20">
      <c r="A20" s="3" t="inlineStr">
        <is>
          <t>Reserve Quantities [Line Items]</t>
        </is>
      </c>
    </row>
    <row r="21">
      <c r="A21" s="4" t="inlineStr">
        <is>
          <t>Entity</t>
        </is>
      </c>
      <c r="B21" s="4" t="inlineStr">
        <is>
          <t>Nu 3-B, LLC (“Nu 3-B”)</t>
        </is>
      </c>
    </row>
    <row r="22">
      <c r="A22" s="4" t="inlineStr">
        <is>
          <t>Control</t>
        </is>
      </c>
      <c r="B22" s="4" t="inlineStr">
        <is>
          <t>Direct</t>
        </is>
      </c>
    </row>
    <row r="23">
      <c r="A23" s="4" t="inlineStr">
        <is>
          <t>Principal activities</t>
        </is>
      </c>
      <c r="B23" s="4" t="inlineStr">
        <is>
          <t>Holding Company</t>
        </is>
      </c>
    </row>
    <row r="24">
      <c r="A24" s="4" t="inlineStr">
        <is>
          <t>Functional currency</t>
        </is>
      </c>
      <c r="B24" s="4" t="inlineStr">
        <is>
          <t>US$</t>
        </is>
      </c>
    </row>
    <row r="25">
      <c r="A25" s="4" t="inlineStr">
        <is>
          <t>Country of incorporation of subsidiary</t>
        </is>
      </c>
      <c r="B25" s="4" t="inlineStr">
        <is>
          <t>USA</t>
        </is>
      </c>
    </row>
    <row r="26">
      <c r="A26" s="4" t="inlineStr">
        <is>
          <t>% equity interest</t>
        </is>
      </c>
      <c r="B26" s="4" t="inlineStr">
        <is>
          <t>100.00%</t>
        </is>
      </c>
      <c r="C26" s="4" t="inlineStr">
        <is>
          <t>100.00%</t>
        </is>
      </c>
      <c r="D26" s="4" t="inlineStr">
        <is>
          <t>100.00%</t>
        </is>
      </c>
    </row>
    <row r="27">
      <c r="A27" s="4" t="inlineStr">
        <is>
          <t>Nu 1 A Llc [Member]</t>
        </is>
      </c>
    </row>
    <row r="28">
      <c r="A28" s="3" t="inlineStr">
        <is>
          <t>Reserve Quantities [Line Items]</t>
        </is>
      </c>
    </row>
    <row r="29">
      <c r="A29" s="4" t="inlineStr">
        <is>
          <t>Entity</t>
        </is>
      </c>
      <c r="B29" s="4" t="inlineStr">
        <is>
          <t>Nu 1-A, LLC (“Nu 1-A”)</t>
        </is>
      </c>
    </row>
    <row r="30">
      <c r="A30" s="4" t="inlineStr">
        <is>
          <t>Control</t>
        </is>
      </c>
      <c r="B30" s="4" t="inlineStr">
        <is>
          <t>Indirect</t>
        </is>
      </c>
    </row>
    <row r="31">
      <c r="A31" s="4" t="inlineStr">
        <is>
          <t>Principal activities</t>
        </is>
      </c>
      <c r="B31" s="4" t="inlineStr">
        <is>
          <t>Holding Company</t>
        </is>
      </c>
    </row>
    <row r="32">
      <c r="A32" s="4" t="inlineStr">
        <is>
          <t>Functional currency</t>
        </is>
      </c>
      <c r="B32" s="4" t="inlineStr">
        <is>
          <t>US$</t>
        </is>
      </c>
    </row>
    <row r="33">
      <c r="A33" s="4" t="inlineStr">
        <is>
          <t>Country of incorporation of subsidiary</t>
        </is>
      </c>
      <c r="B33" s="4" t="inlineStr">
        <is>
          <t>USA</t>
        </is>
      </c>
    </row>
    <row r="34">
      <c r="A34" s="4" t="inlineStr">
        <is>
          <t>% equity interest</t>
        </is>
      </c>
      <c r="B34" s="4" t="inlineStr">
        <is>
          <t>100.00%</t>
        </is>
      </c>
      <c r="C34" s="4" t="inlineStr">
        <is>
          <t>100.00%</t>
        </is>
      </c>
      <c r="D34" s="4" t="inlineStr">
        <is>
          <t>100.00%</t>
        </is>
      </c>
    </row>
    <row r="35">
      <c r="A35" s="4" t="inlineStr">
        <is>
          <t>Nu 2 A Llc [Member]</t>
        </is>
      </c>
    </row>
    <row r="36">
      <c r="A36" s="3" t="inlineStr">
        <is>
          <t>Reserve Quantities [Line Items]</t>
        </is>
      </c>
    </row>
    <row r="37">
      <c r="A37" s="4" t="inlineStr">
        <is>
          <t>Entity</t>
        </is>
      </c>
      <c r="B37" s="4" t="inlineStr">
        <is>
          <t>Nu 2-A, LLC (“Nu 2-A”)</t>
        </is>
      </c>
    </row>
    <row r="38">
      <c r="A38" s="4" t="inlineStr">
        <is>
          <t>Control</t>
        </is>
      </c>
      <c r="B38" s="4" t="inlineStr">
        <is>
          <t>Indirect</t>
        </is>
      </c>
    </row>
    <row r="39">
      <c r="A39" s="4" t="inlineStr">
        <is>
          <t>Principal activities</t>
        </is>
      </c>
      <c r="B39" s="4" t="inlineStr">
        <is>
          <t>Holding Company</t>
        </is>
      </c>
    </row>
    <row r="40">
      <c r="A40" s="4" t="inlineStr">
        <is>
          <t>Functional currency</t>
        </is>
      </c>
      <c r="B40" s="4" t="inlineStr">
        <is>
          <t>US$</t>
        </is>
      </c>
    </row>
    <row r="41">
      <c r="A41" s="4" t="inlineStr">
        <is>
          <t>Country of incorporation of subsidiary</t>
        </is>
      </c>
      <c r="B41" s="4" t="inlineStr">
        <is>
          <t>USA</t>
        </is>
      </c>
    </row>
    <row r="42">
      <c r="A42" s="4" t="inlineStr">
        <is>
          <t>% equity interest</t>
        </is>
      </c>
      <c r="B42" s="4" t="inlineStr">
        <is>
          <t>100.00%</t>
        </is>
      </c>
      <c r="C42" s="4" t="inlineStr">
        <is>
          <t>100.00%</t>
        </is>
      </c>
      <c r="D42" s="4" t="inlineStr">
        <is>
          <t>100.00%</t>
        </is>
      </c>
    </row>
    <row r="43">
      <c r="A43" s="4" t="inlineStr">
        <is>
          <t>Nu 3 A Llc [Member]</t>
        </is>
      </c>
    </row>
    <row r="44">
      <c r="A44" s="3" t="inlineStr">
        <is>
          <t>Reserve Quantities [Line Items]</t>
        </is>
      </c>
    </row>
    <row r="45">
      <c r="A45" s="4" t="inlineStr">
        <is>
          <t>Entity</t>
        </is>
      </c>
      <c r="B45" s="4" t="inlineStr">
        <is>
          <t>Nu 3-A, LLC (“Nu 3-A”)</t>
        </is>
      </c>
    </row>
    <row r="46">
      <c r="A46" s="4" t="inlineStr">
        <is>
          <t>Control</t>
        </is>
      </c>
      <c r="B46" s="4" t="inlineStr">
        <is>
          <t>Indirect</t>
        </is>
      </c>
    </row>
    <row r="47">
      <c r="A47" s="4" t="inlineStr">
        <is>
          <t>Principal activities</t>
        </is>
      </c>
      <c r="B47" s="4" t="inlineStr">
        <is>
          <t>Holding Company</t>
        </is>
      </c>
    </row>
    <row r="48">
      <c r="A48" s="4" t="inlineStr">
        <is>
          <t>Functional currency</t>
        </is>
      </c>
      <c r="B48" s="4" t="inlineStr">
        <is>
          <t>US$</t>
        </is>
      </c>
    </row>
    <row r="49">
      <c r="A49" s="4" t="inlineStr">
        <is>
          <t>Country of incorporation of subsidiary</t>
        </is>
      </c>
      <c r="B49" s="4" t="inlineStr">
        <is>
          <t>USA</t>
        </is>
      </c>
    </row>
    <row r="50">
      <c r="A50" s="4" t="inlineStr">
        <is>
          <t>% equity interest</t>
        </is>
      </c>
      <c r="B50" s="4" t="inlineStr">
        <is>
          <t>100.00%</t>
        </is>
      </c>
      <c r="C50" s="4" t="inlineStr">
        <is>
          <t>100.00%</t>
        </is>
      </c>
      <c r="D50" s="4" t="inlineStr">
        <is>
          <t>100.00%</t>
        </is>
      </c>
    </row>
    <row r="51">
      <c r="A51" s="4" t="inlineStr">
        <is>
          <t>Nu Payments Llc [Member]</t>
        </is>
      </c>
    </row>
    <row r="52">
      <c r="A52" s="3" t="inlineStr">
        <is>
          <t>Reserve Quantities [Line Items]</t>
        </is>
      </c>
    </row>
    <row r="53">
      <c r="A53" s="4" t="inlineStr">
        <is>
          <t>Entity</t>
        </is>
      </c>
      <c r="B53" s="4" t="inlineStr">
        <is>
          <t>Nu Payments, LLC (“Nu Payments”)</t>
        </is>
      </c>
    </row>
    <row r="54">
      <c r="A54" s="4" t="inlineStr">
        <is>
          <t>Control</t>
        </is>
      </c>
      <c r="B54" s="4" t="inlineStr">
        <is>
          <t>Indirect</t>
        </is>
      </c>
    </row>
    <row r="55">
      <c r="A55" s="4" t="inlineStr">
        <is>
          <t>Principal activities</t>
        </is>
      </c>
      <c r="B55" s="4" t="inlineStr">
        <is>
          <t>Holding Company</t>
        </is>
      </c>
    </row>
    <row r="56">
      <c r="A56" s="4" t="inlineStr">
        <is>
          <t>Functional currency</t>
        </is>
      </c>
      <c r="B56" s="4" t="inlineStr">
        <is>
          <t>US$</t>
        </is>
      </c>
    </row>
    <row r="57">
      <c r="A57" s="4" t="inlineStr">
        <is>
          <t>Country of incorporation of subsidiary</t>
        </is>
      </c>
      <c r="B57" s="4" t="inlineStr">
        <is>
          <t>USA</t>
        </is>
      </c>
    </row>
    <row r="58">
      <c r="A58" s="4" t="inlineStr">
        <is>
          <t>% equity interest</t>
        </is>
      </c>
      <c r="B58" s="4" t="inlineStr">
        <is>
          <t>100.00%</t>
        </is>
      </c>
      <c r="C58" s="4" t="inlineStr">
        <is>
          <t>100.00%</t>
        </is>
      </c>
      <c r="D58" s="4" t="inlineStr">
        <is>
          <t>100.00%</t>
        </is>
      </c>
    </row>
    <row r="59">
      <c r="A59" s="4" t="inlineStr">
        <is>
          <t>Nu M X Llc [Member]</t>
        </is>
      </c>
    </row>
    <row r="60">
      <c r="A60" s="3" t="inlineStr">
        <is>
          <t>Reserve Quantities [Line Items]</t>
        </is>
      </c>
    </row>
    <row r="61">
      <c r="A61" s="4" t="inlineStr">
        <is>
          <t>Entity</t>
        </is>
      </c>
      <c r="B61" s="4" t="inlineStr">
        <is>
          <t>Nu MX LLC (“Nu MX”)</t>
        </is>
      </c>
    </row>
    <row r="62">
      <c r="A62" s="4" t="inlineStr">
        <is>
          <t>Control</t>
        </is>
      </c>
      <c r="B62" s="4" t="inlineStr">
        <is>
          <t>Direct</t>
        </is>
      </c>
    </row>
    <row r="63">
      <c r="A63" s="4" t="inlineStr">
        <is>
          <t>Principal activities</t>
        </is>
      </c>
      <c r="B63" s="4" t="inlineStr">
        <is>
          <t>Holding Company</t>
        </is>
      </c>
    </row>
    <row r="64">
      <c r="A64" s="4" t="inlineStr">
        <is>
          <t>Functional currency</t>
        </is>
      </c>
      <c r="B64" s="4" t="inlineStr">
        <is>
          <t>US$</t>
        </is>
      </c>
    </row>
    <row r="65">
      <c r="A65" s="4" t="inlineStr">
        <is>
          <t>Country of incorporation of subsidiary</t>
        </is>
      </c>
      <c r="B65" s="4" t="inlineStr">
        <is>
          <t>USA</t>
        </is>
      </c>
    </row>
    <row r="66">
      <c r="A66" s="4" t="inlineStr">
        <is>
          <t>% equity interest</t>
        </is>
      </c>
      <c r="B66" s="4" t="inlineStr">
        <is>
          <t>100.00%</t>
        </is>
      </c>
      <c r="C66" s="4" t="inlineStr">
        <is>
          <t>100.00%</t>
        </is>
      </c>
      <c r="D66" s="4" t="inlineStr">
        <is>
          <t>100.00%</t>
        </is>
      </c>
    </row>
    <row r="67">
      <c r="A67" s="4" t="inlineStr">
        <is>
          <t>Nu Cayman Ltd [Member]</t>
        </is>
      </c>
    </row>
    <row r="68">
      <c r="A68" s="3" t="inlineStr">
        <is>
          <t>Reserve Quantities [Line Items]</t>
        </is>
      </c>
    </row>
    <row r="69">
      <c r="A69" s="4" t="inlineStr">
        <is>
          <t>Entity</t>
        </is>
      </c>
      <c r="B69" s="4" t="inlineStr">
        <is>
          <t>Nu Cayman Ltd (“Nu Cayman”)</t>
        </is>
      </c>
    </row>
    <row r="70">
      <c r="A70" s="4" t="inlineStr">
        <is>
          <t>Control</t>
        </is>
      </c>
      <c r="B70" s="4" t="inlineStr">
        <is>
          <t>Direct</t>
        </is>
      </c>
    </row>
    <row r="71">
      <c r="A71" s="4" t="inlineStr">
        <is>
          <t>Principal activities</t>
        </is>
      </c>
      <c r="B71" s="4" t="inlineStr">
        <is>
          <t>Investment company</t>
        </is>
      </c>
    </row>
    <row r="72">
      <c r="A72" s="4" t="inlineStr">
        <is>
          <t>Functional currency</t>
        </is>
      </c>
      <c r="B72" s="4" t="inlineStr">
        <is>
          <t>US$</t>
        </is>
      </c>
    </row>
    <row r="73">
      <c r="A73" s="4" t="inlineStr">
        <is>
          <t>Country of incorporation of subsidiary</t>
        </is>
      </c>
      <c r="B73" s="4" t="inlineStr">
        <is>
          <t>Cayman</t>
        </is>
      </c>
    </row>
    <row r="74">
      <c r="A74" s="4" t="inlineStr">
        <is>
          <t>% equity interest</t>
        </is>
      </c>
      <c r="B74" s="4" t="inlineStr">
        <is>
          <t>100.00%</t>
        </is>
      </c>
      <c r="C74" s="4" t="inlineStr">
        <is>
          <t>100.00%</t>
        </is>
      </c>
    </row>
    <row r="75">
      <c r="A75" s="4" t="inlineStr">
        <is>
          <t>Nu Finanztechnologie Gmb H [Member]</t>
        </is>
      </c>
    </row>
    <row r="76">
      <c r="A76" s="3" t="inlineStr">
        <is>
          <t>Reserve Quantities [Line Items]</t>
        </is>
      </c>
    </row>
    <row r="77">
      <c r="A77" s="4" t="inlineStr">
        <is>
          <t>Entity</t>
        </is>
      </c>
      <c r="B77" s="4" t="inlineStr">
        <is>
          <t>Nu Finanztechnologie GmbH (“Nu Finanz”)</t>
        </is>
      </c>
    </row>
    <row r="78">
      <c r="A78" s="4" t="inlineStr">
        <is>
          <t>Control</t>
        </is>
      </c>
      <c r="B78" s="4" t="inlineStr">
        <is>
          <t>Direct</t>
        </is>
      </c>
    </row>
    <row r="79">
      <c r="A79" s="4" t="inlineStr">
        <is>
          <t>Principal activities</t>
        </is>
      </c>
      <c r="B79" s="4" t="inlineStr">
        <is>
          <t>Technology E-Hub</t>
        </is>
      </c>
    </row>
    <row r="80">
      <c r="A80" s="4" t="inlineStr">
        <is>
          <t>Functional currency</t>
        </is>
      </c>
      <c r="B80" s="4" t="inlineStr">
        <is>
          <t>EUR</t>
        </is>
      </c>
    </row>
    <row r="81">
      <c r="A81" s="4" t="inlineStr">
        <is>
          <t>Country of incorporation of subsidiary</t>
        </is>
      </c>
      <c r="B81" s="4" t="inlineStr">
        <is>
          <t>Germany</t>
        </is>
      </c>
    </row>
    <row r="82">
      <c r="A82" s="4" t="inlineStr">
        <is>
          <t>% equity interest</t>
        </is>
      </c>
      <c r="B82" s="4" t="inlineStr">
        <is>
          <t>100.00%</t>
        </is>
      </c>
      <c r="C82" s="4" t="inlineStr">
        <is>
          <t>100.00%</t>
        </is>
      </c>
      <c r="D82" s="4" t="inlineStr">
        <is>
          <t>100.00%</t>
        </is>
      </c>
    </row>
    <row r="83">
      <c r="A83" s="4" t="inlineStr">
        <is>
          <t>Nu B N Mexico S Ade C V [Member]</t>
        </is>
      </c>
    </row>
    <row r="84">
      <c r="A84" s="3" t="inlineStr">
        <is>
          <t>Reserve Quantities [Line Items]</t>
        </is>
      </c>
    </row>
    <row r="85">
      <c r="A85" s="4" t="inlineStr">
        <is>
          <t>Entity</t>
        </is>
      </c>
      <c r="B85" s="4" t="inlineStr">
        <is>
          <t>Nu BN México, S.A. de CV (“Nu Mexico”)</t>
        </is>
      </c>
    </row>
    <row r="86">
      <c r="A86" s="4" t="inlineStr">
        <is>
          <t>Control</t>
        </is>
      </c>
      <c r="B86" s="4" t="inlineStr">
        <is>
          <t>Indirect</t>
        </is>
      </c>
    </row>
    <row r="87">
      <c r="A87" s="4" t="inlineStr">
        <is>
          <t>Principal activities</t>
        </is>
      </c>
      <c r="B87" s="4" t="inlineStr">
        <is>
          <t>Multiple purpose financial company</t>
        </is>
      </c>
    </row>
    <row r="88">
      <c r="A88" s="4" t="inlineStr">
        <is>
          <t>Functional currency</t>
        </is>
      </c>
      <c r="B88" s="4" t="inlineStr">
        <is>
          <t>MXN</t>
        </is>
      </c>
    </row>
    <row r="89">
      <c r="A89" s="4" t="inlineStr">
        <is>
          <t>Country of incorporation of subsidiary</t>
        </is>
      </c>
      <c r="B89" s="4" t="inlineStr">
        <is>
          <t>Mexico</t>
        </is>
      </c>
    </row>
    <row r="90">
      <c r="A90" s="4" t="inlineStr">
        <is>
          <t>% equity interest</t>
        </is>
      </c>
      <c r="B90" s="4" t="inlineStr">
        <is>
          <t>100.00%</t>
        </is>
      </c>
      <c r="C90" s="4" t="inlineStr">
        <is>
          <t>100.00%</t>
        </is>
      </c>
      <c r="D90" s="4" t="inlineStr">
        <is>
          <t>100.00%</t>
        </is>
      </c>
    </row>
    <row r="91">
      <c r="A91" s="4" t="inlineStr">
        <is>
          <t>Nu B N Servicios Mexico S Ade C V [Member]</t>
        </is>
      </c>
    </row>
    <row r="92">
      <c r="A92" s="3" t="inlineStr">
        <is>
          <t>Reserve Quantities [Line Items]</t>
        </is>
      </c>
    </row>
    <row r="93">
      <c r="A93" s="4" t="inlineStr">
        <is>
          <t>Entity</t>
        </is>
      </c>
      <c r="B93" s="4" t="inlineStr">
        <is>
          <t>Nu BN Servicios México, S.A. de CV (“Nu Servicios")</t>
        </is>
      </c>
    </row>
    <row r="94">
      <c r="A94" s="4" t="inlineStr">
        <is>
          <t>Control</t>
        </is>
      </c>
      <c r="B94" s="4" t="inlineStr">
        <is>
          <t>Indirect</t>
        </is>
      </c>
    </row>
    <row r="95">
      <c r="A95" s="4" t="inlineStr">
        <is>
          <t>Principal activities</t>
        </is>
      </c>
      <c r="B95" s="4" t="inlineStr">
        <is>
          <t>Credit card operations</t>
        </is>
      </c>
    </row>
    <row r="96">
      <c r="A96" s="4" t="inlineStr">
        <is>
          <t>Functional currency</t>
        </is>
      </c>
      <c r="B96" s="4" t="inlineStr">
        <is>
          <t>MXN</t>
        </is>
      </c>
    </row>
    <row r="97">
      <c r="A97" s="4" t="inlineStr">
        <is>
          <t>Country of incorporation of subsidiary</t>
        </is>
      </c>
      <c r="B97" s="4" t="inlineStr">
        <is>
          <t>Mexico</t>
        </is>
      </c>
    </row>
    <row r="98">
      <c r="A98" s="4" t="inlineStr">
        <is>
          <t>% equity interest</t>
        </is>
      </c>
      <c r="B98" s="4" t="inlineStr">
        <is>
          <t>100.00%</t>
        </is>
      </c>
      <c r="C98" s="4" t="inlineStr">
        <is>
          <t>100.00%</t>
        </is>
      </c>
      <c r="D98" s="4" t="inlineStr">
        <is>
          <t>100.00%</t>
        </is>
      </c>
    </row>
    <row r="99">
      <c r="A99" s="4" t="inlineStr">
        <is>
          <t>Nu B N Tecnologia S Ade C V [Member]</t>
        </is>
      </c>
    </row>
    <row r="100">
      <c r="A100" s="3" t="inlineStr">
        <is>
          <t>Reserve Quantities [Line Items]</t>
        </is>
      </c>
    </row>
    <row r="101">
      <c r="A101" s="4" t="inlineStr">
        <is>
          <t>Entity</t>
        </is>
      </c>
      <c r="B101" s="4" t="inlineStr">
        <is>
          <t>Nu BN Tecnologia, S.A de CV (“Nu Tecnologia”)</t>
        </is>
      </c>
    </row>
    <row r="102">
      <c r="A102" s="4" t="inlineStr">
        <is>
          <t>Control</t>
        </is>
      </c>
      <c r="B102" s="4" t="inlineStr">
        <is>
          <t>Indirect</t>
        </is>
      </c>
    </row>
    <row r="103">
      <c r="A103" s="4" t="inlineStr">
        <is>
          <t>Principal activities</t>
        </is>
      </c>
      <c r="B103" s="4" t="inlineStr">
        <is>
          <t>Computer consulting service</t>
        </is>
      </c>
    </row>
    <row r="104">
      <c r="A104" s="4" t="inlineStr">
        <is>
          <t>Functional currency</t>
        </is>
      </c>
      <c r="B104" s="4" t="inlineStr">
        <is>
          <t>MXN</t>
        </is>
      </c>
    </row>
    <row r="105">
      <c r="A105" s="4" t="inlineStr">
        <is>
          <t>Country of incorporation of subsidiary</t>
        </is>
      </c>
      <c r="B105" s="4" t="inlineStr">
        <is>
          <t>Mexico</t>
        </is>
      </c>
    </row>
    <row r="106">
      <c r="A106" s="4" t="inlineStr">
        <is>
          <t>% equity interest</t>
        </is>
      </c>
      <c r="B106" s="4" t="inlineStr">
        <is>
          <t>100.00%</t>
        </is>
      </c>
      <c r="C106" s="4" t="inlineStr">
        <is>
          <t>100.00%</t>
        </is>
      </c>
    </row>
    <row r="107">
      <c r="A107" s="4" t="inlineStr">
        <is>
          <t>Nu Colombia S A [Member]</t>
        </is>
      </c>
    </row>
    <row r="108">
      <c r="A108" s="3" t="inlineStr">
        <is>
          <t>Reserve Quantities [Line Items]</t>
        </is>
      </c>
    </row>
    <row r="109">
      <c r="A109" s="4" t="inlineStr">
        <is>
          <t>Entity</t>
        </is>
      </c>
      <c r="B109" s="4" t="inlineStr">
        <is>
          <t>Nu Colombia S.A. (“Nu Colombia”)</t>
        </is>
      </c>
    </row>
    <row r="110">
      <c r="A110" s="4" t="inlineStr">
        <is>
          <t>Control</t>
        </is>
      </c>
      <c r="B110" s="4" t="inlineStr">
        <is>
          <t>Indirect</t>
        </is>
      </c>
    </row>
    <row r="111">
      <c r="A111" s="4" t="inlineStr">
        <is>
          <t>Principal activities</t>
        </is>
      </c>
      <c r="B111" s="4" t="inlineStr">
        <is>
          <t>Credit card operations</t>
        </is>
      </c>
    </row>
    <row r="112">
      <c r="A112" s="4" t="inlineStr">
        <is>
          <t>Functional currency</t>
        </is>
      </c>
      <c r="B112" s="4" t="inlineStr">
        <is>
          <t>COP</t>
        </is>
      </c>
    </row>
    <row r="113">
      <c r="A113" s="4" t="inlineStr">
        <is>
          <t>Country of incorporation of subsidiary</t>
        </is>
      </c>
      <c r="B113" s="4" t="inlineStr">
        <is>
          <t>Colombia</t>
        </is>
      </c>
    </row>
    <row r="114">
      <c r="A114" s="4" t="inlineStr">
        <is>
          <t>% equity interest</t>
        </is>
      </c>
      <c r="B114" s="4" t="inlineStr">
        <is>
          <t>100.00%</t>
        </is>
      </c>
      <c r="C114" s="4" t="inlineStr">
        <is>
          <t>100.00%</t>
        </is>
      </c>
    </row>
    <row r="115">
      <c r="A115" s="4" t="inlineStr">
        <is>
          <t>Nu Argentina S A [Member]</t>
        </is>
      </c>
    </row>
    <row r="116">
      <c r="A116" s="3" t="inlineStr">
        <is>
          <t>Reserve Quantities [Line Items]</t>
        </is>
      </c>
    </row>
    <row r="117">
      <c r="A117" s="4" t="inlineStr">
        <is>
          <t>Entity</t>
        </is>
      </c>
      <c r="B117" s="4" t="inlineStr">
        <is>
          <t>Nu Argentina S.A. (“Nu Argentina”)</t>
        </is>
      </c>
    </row>
    <row r="118">
      <c r="A118" s="4" t="inlineStr">
        <is>
          <t>Control</t>
        </is>
      </c>
      <c r="B118" s="4" t="inlineStr">
        <is>
          <t>Indirect</t>
        </is>
      </c>
    </row>
    <row r="119">
      <c r="A119" s="4" t="inlineStr">
        <is>
          <t>Principal activities</t>
        </is>
      </c>
      <c r="B119" s="4" t="inlineStr">
        <is>
          <t>Talent E-Hub</t>
        </is>
      </c>
    </row>
    <row r="120">
      <c r="A120" s="4" t="inlineStr">
        <is>
          <t>Functional currency</t>
        </is>
      </c>
      <c r="B120" s="4" t="inlineStr">
        <is>
          <t>ARS</t>
        </is>
      </c>
    </row>
    <row r="121">
      <c r="A121" s="4" t="inlineStr">
        <is>
          <t>Country of incorporation of subsidiary</t>
        </is>
      </c>
      <c r="B121" s="4" t="inlineStr">
        <is>
          <t>Argentina</t>
        </is>
      </c>
    </row>
    <row r="122">
      <c r="A122" s="4" t="inlineStr">
        <is>
          <t>% equity interest</t>
        </is>
      </c>
      <c r="B122" s="4" t="inlineStr">
        <is>
          <t>100.00%</t>
        </is>
      </c>
      <c r="C122" s="4" t="inlineStr">
        <is>
          <t>100.00%</t>
        </is>
      </c>
    </row>
    <row r="123">
      <c r="A123" s="4" t="inlineStr">
        <is>
          <t>Cognitect Inc [Member]</t>
        </is>
      </c>
    </row>
    <row r="124">
      <c r="A124" s="3" t="inlineStr">
        <is>
          <t>Reserve Quantities [Line Items]</t>
        </is>
      </c>
    </row>
    <row r="125">
      <c r="A125" s="4" t="inlineStr">
        <is>
          <t>Entity</t>
        </is>
      </c>
      <c r="B125" s="4" t="inlineStr">
        <is>
          <t>Cognitect, Inc. ("Cognitect")</t>
        </is>
      </c>
    </row>
    <row r="126">
      <c r="A126" s="4" t="inlineStr">
        <is>
          <t>Control</t>
        </is>
      </c>
      <c r="B126" s="4" t="inlineStr">
        <is>
          <t>Direct</t>
        </is>
      </c>
    </row>
    <row r="127">
      <c r="A127" s="4" t="inlineStr">
        <is>
          <t>Principal activities</t>
        </is>
      </c>
      <c r="B127" s="4" t="inlineStr">
        <is>
          <t>Technology E-Hub</t>
        </is>
      </c>
    </row>
    <row r="128">
      <c r="A128" s="4" t="inlineStr">
        <is>
          <t>Functional currency</t>
        </is>
      </c>
      <c r="B128" s="4" t="inlineStr">
        <is>
          <t>US$</t>
        </is>
      </c>
    </row>
    <row r="129">
      <c r="A129" s="4" t="inlineStr">
        <is>
          <t>Country of incorporation of subsidiary</t>
        </is>
      </c>
      <c r="B129" s="4" t="inlineStr">
        <is>
          <t>USA</t>
        </is>
      </c>
    </row>
    <row r="130">
      <c r="A130" s="4" t="inlineStr">
        <is>
          <t>% equity interest</t>
        </is>
      </c>
      <c r="B130" s="4" t="inlineStr">
        <is>
          <t>100.00%</t>
        </is>
      </c>
      <c r="C130" s="4" t="inlineStr">
        <is>
          <t>100.00%</t>
        </is>
      </c>
    </row>
    <row r="131">
      <c r="A131" s="4" t="inlineStr">
        <is>
          <t>Internet Fundo De Investimento Em Participacoes Multiestratrgia [Member]</t>
        </is>
      </c>
    </row>
    <row r="132">
      <c r="A132" s="3" t="inlineStr">
        <is>
          <t>Reserve Quantities [Line Items]</t>
        </is>
      </c>
    </row>
    <row r="133">
      <c r="A133" s="4" t="inlineStr">
        <is>
          <t>Entity</t>
        </is>
      </c>
      <c r="B133" s="4" t="inlineStr">
        <is>
          <t>Internet – Fundo de Investimento em Participações Multiestratégia (“Internet FIP”)</t>
        </is>
      </c>
    </row>
    <row r="134">
      <c r="A134" s="4" t="inlineStr">
        <is>
          <t>Control</t>
        </is>
      </c>
      <c r="B134" s="4" t="inlineStr">
        <is>
          <t>Indirect</t>
        </is>
      </c>
    </row>
    <row r="135">
      <c r="A135" s="4" t="inlineStr">
        <is>
          <t>Principal activities</t>
        </is>
      </c>
      <c r="B135" s="4" t="inlineStr">
        <is>
          <t>Investment company</t>
        </is>
      </c>
    </row>
    <row r="136">
      <c r="A136" s="4" t="inlineStr">
        <is>
          <t>Functional currency</t>
        </is>
      </c>
      <c r="B136" s="4" t="inlineStr">
        <is>
          <t>BRL</t>
        </is>
      </c>
    </row>
    <row r="137">
      <c r="A137" s="4" t="inlineStr">
        <is>
          <t>Country of incorporation of subsidiary</t>
        </is>
      </c>
      <c r="B137" s="4" t="inlineStr">
        <is>
          <t>Brazil</t>
        </is>
      </c>
    </row>
    <row r="138">
      <c r="A138" s="4" t="inlineStr">
        <is>
          <t>% equity interest</t>
        </is>
      </c>
      <c r="B138" s="4" t="inlineStr">
        <is>
          <t>100.00%</t>
        </is>
      </c>
      <c r="C138" s="4" t="inlineStr">
        <is>
          <t>100.00%</t>
        </is>
      </c>
      <c r="D138" s="4" t="inlineStr">
        <is>
          <t>100.00%</t>
        </is>
      </c>
    </row>
    <row r="139">
      <c r="A139" s="4" t="inlineStr">
        <is>
          <t>Nu Pagamentos S A Instituicao De Pagamentos [Member]</t>
        </is>
      </c>
    </row>
    <row r="140">
      <c r="A140" s="3" t="inlineStr">
        <is>
          <t>Reserve Quantities [Line Items]</t>
        </is>
      </c>
    </row>
    <row r="141">
      <c r="A141" s="4" t="inlineStr">
        <is>
          <t>Entity</t>
        </is>
      </c>
      <c r="B141" s="4" t="inlineStr">
        <is>
          <t>Nu Pagamentos S.A. - Instituição de Pagamentos (“Nu Pagamentos”)</t>
        </is>
      </c>
    </row>
    <row r="142">
      <c r="A142" s="4" t="inlineStr">
        <is>
          <t>Control</t>
        </is>
      </c>
      <c r="B142" s="4" t="inlineStr">
        <is>
          <t>Indirect</t>
        </is>
      </c>
    </row>
    <row r="143">
      <c r="A143" s="4" t="inlineStr">
        <is>
          <t>Principal activities</t>
        </is>
      </c>
      <c r="B143" s="4" t="inlineStr">
        <is>
          <t>Credit card and prepaid account operations</t>
        </is>
      </c>
    </row>
    <row r="144">
      <c r="A144" s="4" t="inlineStr">
        <is>
          <t>Functional currency</t>
        </is>
      </c>
      <c r="B144" s="4" t="inlineStr">
        <is>
          <t>BRL</t>
        </is>
      </c>
    </row>
    <row r="145">
      <c r="A145" s="4" t="inlineStr">
        <is>
          <t>Country of incorporation of subsidiary</t>
        </is>
      </c>
      <c r="B145" s="4" t="inlineStr">
        <is>
          <t>Brazil</t>
        </is>
      </c>
    </row>
    <row r="146">
      <c r="A146" s="4" t="inlineStr">
        <is>
          <t>% equity interest</t>
        </is>
      </c>
      <c r="B146" s="4" t="inlineStr">
        <is>
          <t>100.00%</t>
        </is>
      </c>
      <c r="C146" s="4" t="inlineStr">
        <is>
          <t>100.00%</t>
        </is>
      </c>
      <c r="D146" s="4" t="inlineStr">
        <is>
          <t>100.00%</t>
        </is>
      </c>
    </row>
    <row r="147">
      <c r="A147" s="4" t="inlineStr">
        <is>
          <t>Nu Financeira S A S C F I [Member]</t>
        </is>
      </c>
    </row>
    <row r="148">
      <c r="A148" s="3" t="inlineStr">
        <is>
          <t>Reserve Quantities [Line Items]</t>
        </is>
      </c>
    </row>
    <row r="149">
      <c r="A149" s="4" t="inlineStr">
        <is>
          <t>Entity</t>
        </is>
      </c>
      <c r="B149" s="4" t="inlineStr">
        <is>
          <t>Nu Financeira S.A. – SCFI (“Nu Financeira”)</t>
        </is>
      </c>
    </row>
    <row r="150">
      <c r="A150" s="4" t="inlineStr">
        <is>
          <t>Control</t>
        </is>
      </c>
      <c r="B150" s="4" t="inlineStr">
        <is>
          <t>Indirect</t>
        </is>
      </c>
    </row>
    <row r="151">
      <c r="A151" s="4" t="inlineStr">
        <is>
          <t>Principal activities</t>
        </is>
      </c>
      <c r="B151" s="4" t="inlineStr">
        <is>
          <t>Loan operations</t>
        </is>
      </c>
    </row>
    <row r="152">
      <c r="A152" s="4" t="inlineStr">
        <is>
          <t>Functional currency</t>
        </is>
      </c>
      <c r="B152" s="4" t="inlineStr">
        <is>
          <t>BRL</t>
        </is>
      </c>
    </row>
    <row r="153">
      <c r="A153" s="4" t="inlineStr">
        <is>
          <t>Country of incorporation of subsidiary</t>
        </is>
      </c>
      <c r="B153" s="4" t="inlineStr">
        <is>
          <t>Brazil</t>
        </is>
      </c>
    </row>
    <row r="154">
      <c r="A154" s="4" t="inlineStr">
        <is>
          <t>% equity interest</t>
        </is>
      </c>
      <c r="B154" s="4" t="inlineStr">
        <is>
          <t>100.00%</t>
        </is>
      </c>
      <c r="C154" s="4" t="inlineStr">
        <is>
          <t>100.00%</t>
        </is>
      </c>
      <c r="D154" s="4" t="inlineStr">
        <is>
          <t>100.00%</t>
        </is>
      </c>
    </row>
    <row r="155">
      <c r="A155" s="4" t="inlineStr">
        <is>
          <t>Nu Asset Management Ltd [Member]</t>
        </is>
      </c>
    </row>
    <row r="156">
      <c r="A156" s="3" t="inlineStr">
        <is>
          <t>Reserve Quantities [Line Items]</t>
        </is>
      </c>
    </row>
    <row r="157">
      <c r="A157" s="4" t="inlineStr">
        <is>
          <t>Entity</t>
        </is>
      </c>
      <c r="B157" s="4" t="inlineStr">
        <is>
          <t>Nu Asset Management Ltda. (“Nu Asset”) - former "Nu Investimentos"</t>
        </is>
      </c>
    </row>
    <row r="158">
      <c r="A158" s="4" t="inlineStr">
        <is>
          <t>Control</t>
        </is>
      </c>
      <c r="B158" s="4" t="inlineStr">
        <is>
          <t>Indirect</t>
        </is>
      </c>
    </row>
    <row r="159">
      <c r="A159" s="4" t="inlineStr">
        <is>
          <t>Principal activities</t>
        </is>
      </c>
      <c r="B159" s="4" t="inlineStr">
        <is>
          <t>Fund manager</t>
        </is>
      </c>
    </row>
    <row r="160">
      <c r="A160" s="4" t="inlineStr">
        <is>
          <t>Functional currency</t>
        </is>
      </c>
      <c r="B160" s="4" t="inlineStr">
        <is>
          <t>BRL</t>
        </is>
      </c>
    </row>
    <row r="161">
      <c r="A161" s="4" t="inlineStr">
        <is>
          <t>Country of incorporation of subsidiary</t>
        </is>
      </c>
      <c r="B161" s="4" t="inlineStr">
        <is>
          <t>Brazil</t>
        </is>
      </c>
    </row>
    <row r="162">
      <c r="A162" s="4" t="inlineStr">
        <is>
          <t>% equity interest</t>
        </is>
      </c>
      <c r="B162" s="4" t="inlineStr">
        <is>
          <t>100.00%</t>
        </is>
      </c>
      <c r="C162" s="4" t="inlineStr">
        <is>
          <t>100.00%</t>
        </is>
      </c>
      <c r="D162" s="4" t="inlineStr">
        <is>
          <t>100.00%</t>
        </is>
      </c>
    </row>
    <row r="163">
      <c r="A163" s="4" t="inlineStr">
        <is>
          <t>Nu Distribuidora De Titulos E Valores Mobiliarios Ltda [Member]</t>
        </is>
      </c>
    </row>
    <row r="164">
      <c r="A164" s="3" t="inlineStr">
        <is>
          <t>Reserve Quantities [Line Items]</t>
        </is>
      </c>
    </row>
    <row r="165">
      <c r="A165" s="4" t="inlineStr">
        <is>
          <t>Entity</t>
        </is>
      </c>
      <c r="B165" s="4" t="inlineStr">
        <is>
          <t>Nu Distribuidora de Titulos e Valores Mobiliarios Ltda. ("Nu DTVM")</t>
        </is>
      </c>
    </row>
    <row r="166">
      <c r="A166" s="4" t="inlineStr">
        <is>
          <t>Control</t>
        </is>
      </c>
      <c r="B166" s="4" t="inlineStr">
        <is>
          <t>Indirect</t>
        </is>
      </c>
    </row>
    <row r="167">
      <c r="A167" s="4" t="inlineStr">
        <is>
          <t>Principal activities</t>
        </is>
      </c>
      <c r="B167" s="4" t="inlineStr">
        <is>
          <t>Securities distribution</t>
        </is>
      </c>
    </row>
    <row r="168">
      <c r="A168" s="4" t="inlineStr">
        <is>
          <t>Functional currency</t>
        </is>
      </c>
      <c r="B168" s="4" t="inlineStr">
        <is>
          <t>BRL</t>
        </is>
      </c>
    </row>
    <row r="169">
      <c r="A169" s="4" t="inlineStr">
        <is>
          <t>Country of incorporation of subsidiary</t>
        </is>
      </c>
      <c r="B169" s="4" t="inlineStr">
        <is>
          <t>Brazil</t>
        </is>
      </c>
    </row>
    <row r="170">
      <c r="A170" s="4" t="inlineStr">
        <is>
          <t>% equity interest</t>
        </is>
      </c>
      <c r="B170" s="4" t="inlineStr">
        <is>
          <t>100.00%</t>
        </is>
      </c>
      <c r="C170" s="4" t="inlineStr">
        <is>
          <t>100.00%</t>
        </is>
      </c>
    </row>
    <row r="171">
      <c r="A171" s="4" t="inlineStr">
        <is>
          <t>Nu Produtos Ltda [Member]</t>
        </is>
      </c>
    </row>
    <row r="172">
      <c r="A172" s="3" t="inlineStr">
        <is>
          <t>Reserve Quantities [Line Items]</t>
        </is>
      </c>
    </row>
    <row r="173">
      <c r="A173" s="4" t="inlineStr">
        <is>
          <t>Entity</t>
        </is>
      </c>
      <c r="B173" s="4" t="inlineStr">
        <is>
          <t>Nu Produtos Ltda. ("Nu Produtos")</t>
        </is>
      </c>
    </row>
    <row r="174">
      <c r="A174" s="4" t="inlineStr">
        <is>
          <t>Control</t>
        </is>
      </c>
      <c r="B174" s="4" t="inlineStr">
        <is>
          <t>Indirect</t>
        </is>
      </c>
    </row>
    <row r="175">
      <c r="A175" s="4" t="inlineStr">
        <is>
          <t>Principal activities</t>
        </is>
      </c>
      <c r="B175" s="4" t="inlineStr">
        <is>
          <t>Insurance commission</t>
        </is>
      </c>
    </row>
    <row r="176">
      <c r="A176" s="4" t="inlineStr">
        <is>
          <t>Functional currency</t>
        </is>
      </c>
      <c r="B176" s="4" t="inlineStr">
        <is>
          <t>BRL</t>
        </is>
      </c>
    </row>
    <row r="177">
      <c r="A177" s="4" t="inlineStr">
        <is>
          <t>Country of incorporation of subsidiary</t>
        </is>
      </c>
      <c r="B177" s="4" t="inlineStr">
        <is>
          <t>Brazil</t>
        </is>
      </c>
    </row>
    <row r="178">
      <c r="A178" s="4" t="inlineStr">
        <is>
          <t>% equity interest</t>
        </is>
      </c>
      <c r="B178" s="4" t="inlineStr">
        <is>
          <t>100.00%</t>
        </is>
      </c>
      <c r="C178" s="4" t="inlineStr">
        <is>
          <t>100.00%</t>
        </is>
      </c>
    </row>
    <row r="179">
      <c r="A179" s="4" t="inlineStr">
        <is>
          <t>Nu Invest Corretora De Valores S A [Member]</t>
        </is>
      </c>
    </row>
    <row r="180">
      <c r="A180" s="3" t="inlineStr">
        <is>
          <t>Reserve Quantities [Line Items]</t>
        </is>
      </c>
    </row>
    <row r="181">
      <c r="A181" s="4" t="inlineStr">
        <is>
          <t>Entity</t>
        </is>
      </c>
      <c r="B181" s="4" t="inlineStr">
        <is>
          <t>Nu Invest Corretora de Valores S.A ("Nu Invest") - former “Easynvest TCV"</t>
        </is>
      </c>
    </row>
    <row r="182">
      <c r="A182" s="4" t="inlineStr">
        <is>
          <t>Control</t>
        </is>
      </c>
      <c r="B182" s="4" t="inlineStr">
        <is>
          <t>Indirect</t>
        </is>
      </c>
    </row>
    <row r="183">
      <c r="A183" s="4" t="inlineStr">
        <is>
          <t>Principal activities</t>
        </is>
      </c>
      <c r="B183" s="4" t="inlineStr">
        <is>
          <t>Investment platform</t>
        </is>
      </c>
    </row>
    <row r="184">
      <c r="A184" s="4" t="inlineStr">
        <is>
          <t>Functional currency</t>
        </is>
      </c>
      <c r="B184" s="4" t="inlineStr">
        <is>
          <t>BRL</t>
        </is>
      </c>
    </row>
    <row r="185">
      <c r="A185" s="4" t="inlineStr">
        <is>
          <t>Country of incorporation of subsidiary</t>
        </is>
      </c>
      <c r="B185" s="4" t="inlineStr">
        <is>
          <t>Brazil</t>
        </is>
      </c>
    </row>
    <row r="186">
      <c r="A186" s="4" t="inlineStr">
        <is>
          <t>% equity interest</t>
        </is>
      </c>
      <c r="B186" s="4" t="inlineStr">
        <is>
          <t>100.00%</t>
        </is>
      </c>
    </row>
    <row r="187">
      <c r="A187" s="4" t="inlineStr">
        <is>
          <t>Nu Participacoes S A [Member]</t>
        </is>
      </c>
    </row>
    <row r="188">
      <c r="A188" s="3" t="inlineStr">
        <is>
          <t>Reserve Quantities [Line Items]</t>
        </is>
      </c>
    </row>
    <row r="189">
      <c r="A189" s="4" t="inlineStr">
        <is>
          <t>Entity</t>
        </is>
      </c>
      <c r="B189" s="4" t="inlineStr">
        <is>
          <t>Nu Participações S.A. ("Nu Participações") - former “Easynvest Participações"</t>
        </is>
      </c>
    </row>
    <row r="190">
      <c r="A190" s="4" t="inlineStr">
        <is>
          <t>Control</t>
        </is>
      </c>
      <c r="B190" s="4" t="inlineStr">
        <is>
          <t>Indirect</t>
        </is>
      </c>
    </row>
    <row r="191">
      <c r="A191" s="4" t="inlineStr">
        <is>
          <t>Principal activities</t>
        </is>
      </c>
      <c r="B191" s="4" t="inlineStr">
        <is>
          <t>Holding Company</t>
        </is>
      </c>
    </row>
    <row r="192">
      <c r="A192" s="4" t="inlineStr">
        <is>
          <t>Functional currency</t>
        </is>
      </c>
      <c r="B192" s="4" t="inlineStr">
        <is>
          <t>BRL</t>
        </is>
      </c>
    </row>
    <row r="193">
      <c r="A193" s="4" t="inlineStr">
        <is>
          <t>Country of incorporation of subsidiary</t>
        </is>
      </c>
      <c r="B193" s="4" t="inlineStr">
        <is>
          <t>Brazil</t>
        </is>
      </c>
    </row>
    <row r="194">
      <c r="A194" s="4" t="inlineStr">
        <is>
          <t>% equity interest</t>
        </is>
      </c>
      <c r="B194" s="4" t="inlineStr">
        <is>
          <t>100.00%</t>
        </is>
      </c>
    </row>
    <row r="195">
      <c r="A195" s="4" t="inlineStr">
        <is>
          <t>Nu Corretora De Seguros Ltda [Member]</t>
        </is>
      </c>
    </row>
    <row r="196">
      <c r="A196" s="3" t="inlineStr">
        <is>
          <t>Reserve Quantities [Line Items]</t>
        </is>
      </c>
    </row>
    <row r="197">
      <c r="A197" s="4" t="inlineStr">
        <is>
          <t>Entity</t>
        </is>
      </c>
      <c r="B197" s="4" t="inlineStr">
        <is>
          <t>Nu Corretora de Seguros Ltda. ("Nu Corretora de Seguros") - former “Easynvest Corretora"</t>
        </is>
      </c>
    </row>
    <row r="198">
      <c r="A198" s="4" t="inlineStr">
        <is>
          <t>Control</t>
        </is>
      </c>
      <c r="B198" s="4" t="inlineStr">
        <is>
          <t>Indirect</t>
        </is>
      </c>
    </row>
    <row r="199">
      <c r="A199" s="4" t="inlineStr">
        <is>
          <t>Principal activities</t>
        </is>
      </c>
      <c r="B199" s="4" t="inlineStr">
        <is>
          <t>Insurance commission</t>
        </is>
      </c>
    </row>
    <row r="200">
      <c r="A200" s="4" t="inlineStr">
        <is>
          <t>Functional currency</t>
        </is>
      </c>
      <c r="B200" s="4" t="inlineStr">
        <is>
          <t>BRL</t>
        </is>
      </c>
    </row>
    <row r="201">
      <c r="A201" s="4" t="inlineStr">
        <is>
          <t>Country of incorporation of subsidiary</t>
        </is>
      </c>
      <c r="B201" s="4" t="inlineStr">
        <is>
          <t>Brazil</t>
        </is>
      </c>
    </row>
    <row r="202">
      <c r="A202" s="4" t="inlineStr">
        <is>
          <t>% equity interest</t>
        </is>
      </c>
      <c r="B202" s="4" t="inlineStr">
        <is>
          <t>100.00%</t>
        </is>
      </c>
    </row>
    <row r="203">
      <c r="A203" s="4" t="inlineStr">
        <is>
          <t>Easynvest Gestao De Recursos Ltda [Member]</t>
        </is>
      </c>
    </row>
    <row r="204">
      <c r="A204" s="3" t="inlineStr">
        <is>
          <t>Reserve Quantities [Line Items]</t>
        </is>
      </c>
    </row>
    <row r="205">
      <c r="A205" s="4" t="inlineStr">
        <is>
          <t>Entity</t>
        </is>
      </c>
      <c r="B205" s="4" t="inlineStr">
        <is>
          <t>Easynvest Gestão de Recursos Ltda. (“Easynvest Gestão")</t>
        </is>
      </c>
    </row>
    <row r="206">
      <c r="A206" s="4" t="inlineStr">
        <is>
          <t>Control</t>
        </is>
      </c>
      <c r="B206" s="4" t="inlineStr">
        <is>
          <t>Indirect</t>
        </is>
      </c>
    </row>
    <row r="207">
      <c r="A207" s="4" t="inlineStr">
        <is>
          <t>Principal activities</t>
        </is>
      </c>
      <c r="B207" s="4" t="inlineStr">
        <is>
          <t>Fund manager</t>
        </is>
      </c>
    </row>
    <row r="208">
      <c r="A208" s="4" t="inlineStr">
        <is>
          <t>Functional currency</t>
        </is>
      </c>
      <c r="B208" s="4" t="inlineStr">
        <is>
          <t>BRL</t>
        </is>
      </c>
    </row>
    <row r="209">
      <c r="A209" s="4" t="inlineStr">
        <is>
          <t>Country of incorporation of subsidiary</t>
        </is>
      </c>
      <c r="B209" s="4" t="inlineStr">
        <is>
          <t>Brazil</t>
        </is>
      </c>
    </row>
    <row r="210">
      <c r="A210" s="4" t="inlineStr">
        <is>
          <t>% equity interest</t>
        </is>
      </c>
      <c r="B210" s="4" t="inlineStr">
        <is>
          <t>100.00%</t>
        </is>
      </c>
    </row>
    <row r="211">
      <c r="A211" s="4" t="inlineStr">
        <is>
          <t>Verios Gestao De Recursos S A [Member]</t>
        </is>
      </c>
    </row>
    <row r="212">
      <c r="A212" s="3" t="inlineStr">
        <is>
          <t>Reserve Quantities [Line Items]</t>
        </is>
      </c>
    </row>
    <row r="213">
      <c r="A213" s="4" t="inlineStr">
        <is>
          <t>Entity</t>
        </is>
      </c>
      <c r="B213" s="4" t="inlineStr">
        <is>
          <t>Vérios Gestão de Recursos S.A. (“Vérios”)</t>
        </is>
      </c>
    </row>
    <row r="214">
      <c r="A214" s="4" t="inlineStr">
        <is>
          <t>Control</t>
        </is>
      </c>
      <c r="B214" s="4" t="inlineStr">
        <is>
          <t>Indirect</t>
        </is>
      </c>
    </row>
    <row r="215">
      <c r="A215" s="4" t="inlineStr">
        <is>
          <t>Principal activities</t>
        </is>
      </c>
      <c r="B215" s="4" t="inlineStr">
        <is>
          <t>Fund manager</t>
        </is>
      </c>
    </row>
    <row r="216">
      <c r="A216" s="4" t="inlineStr">
        <is>
          <t>Functional currency</t>
        </is>
      </c>
      <c r="B216" s="4" t="inlineStr">
        <is>
          <t>BRL</t>
        </is>
      </c>
    </row>
    <row r="217">
      <c r="A217" s="4" t="inlineStr">
        <is>
          <t>Country of incorporation of subsidiary</t>
        </is>
      </c>
      <c r="B217" s="4" t="inlineStr">
        <is>
          <t>Brazil</t>
        </is>
      </c>
    </row>
    <row r="218">
      <c r="A218" s="4" t="inlineStr">
        <is>
          <t>% equity interest</t>
        </is>
      </c>
      <c r="B218" s="4" t="inlineStr">
        <is>
          <t>100.00%</t>
        </is>
      </c>
    </row>
    <row r="219">
      <c r="A219" s="4" t="inlineStr">
        <is>
          <t>Nu Plataformas Intermediacao De Negocios E Servicos Ltda [Member]</t>
        </is>
      </c>
    </row>
    <row r="220">
      <c r="A220" s="3" t="inlineStr">
        <is>
          <t>Reserve Quantities [Line Items]</t>
        </is>
      </c>
    </row>
    <row r="221">
      <c r="A221" s="4" t="inlineStr">
        <is>
          <t>Entity</t>
        </is>
      </c>
      <c r="B221" s="4" t="inlineStr">
        <is>
          <t>Nu Plataformas - Intermediação de Negocios e Serviços Ltda ("Nu Plataforma")</t>
        </is>
      </c>
    </row>
    <row r="222">
      <c r="A222" s="4" t="inlineStr">
        <is>
          <t>Control</t>
        </is>
      </c>
      <c r="B222" s="4" t="inlineStr">
        <is>
          <t>Indirect</t>
        </is>
      </c>
    </row>
    <row r="223">
      <c r="A223" s="4" t="inlineStr">
        <is>
          <t>Principal activities</t>
        </is>
      </c>
      <c r="B223" s="4" t="inlineStr">
        <is>
          <t>Services platform</t>
        </is>
      </c>
    </row>
    <row r="224">
      <c r="A224" s="4" t="inlineStr">
        <is>
          <t>Functional currency</t>
        </is>
      </c>
      <c r="B224" s="4" t="inlineStr">
        <is>
          <t>BRL</t>
        </is>
      </c>
    </row>
    <row r="225">
      <c r="A225" s="4" t="inlineStr">
        <is>
          <t>Country of incorporation of subsidiary</t>
        </is>
      </c>
      <c r="B225" s="4" t="inlineStr">
        <is>
          <t>Brazil</t>
        </is>
      </c>
    </row>
    <row r="226">
      <c r="A226" s="4" t="inlineStr">
        <is>
          <t>% equity interest</t>
        </is>
      </c>
      <c r="B226" s="4" t="inlineStr">
        <is>
          <t>100.00%</t>
        </is>
      </c>
    </row>
    <row r="227">
      <c r="A227" s="4" t="inlineStr">
        <is>
          <t>Nu Tecnologia S A [Member]</t>
        </is>
      </c>
    </row>
    <row r="228">
      <c r="A228" s="3" t="inlineStr">
        <is>
          <t>Reserve Quantities [Line Items]</t>
        </is>
      </c>
    </row>
    <row r="229">
      <c r="A229" s="4" t="inlineStr">
        <is>
          <t>Entity</t>
        </is>
      </c>
      <c r="B229" s="4" t="inlineStr">
        <is>
          <t>Nu Tecnologia S.A ("Nu Tecnologia")</t>
        </is>
      </c>
    </row>
    <row r="230">
      <c r="A230" s="4" t="inlineStr">
        <is>
          <t>Control</t>
        </is>
      </c>
      <c r="B230" s="4" t="inlineStr">
        <is>
          <t>Direct</t>
        </is>
      </c>
    </row>
    <row r="231">
      <c r="A231" s="4" t="inlineStr">
        <is>
          <t>Principal activities</t>
        </is>
      </c>
      <c r="B231" s="4" t="inlineStr">
        <is>
          <t>Talent E-Hub</t>
        </is>
      </c>
    </row>
    <row r="232">
      <c r="A232" s="4" t="inlineStr">
        <is>
          <t>Functional currency</t>
        </is>
      </c>
      <c r="B232" s="4" t="inlineStr">
        <is>
          <t>UYU</t>
        </is>
      </c>
    </row>
    <row r="233">
      <c r="A233" s="4" t="inlineStr">
        <is>
          <t>Country of incorporation of subsidiary</t>
        </is>
      </c>
      <c r="B233" s="4" t="inlineStr">
        <is>
          <t>Uruguay</t>
        </is>
      </c>
    </row>
    <row r="234">
      <c r="A234" s="4" t="inlineStr">
        <is>
          <t>% equity interest</t>
        </is>
      </c>
      <c r="B234" s="4" t="inlineStr">
        <is>
          <t>100.00%</t>
        </is>
      </c>
    </row>
    <row r="235">
      <c r="A235" s="4" t="inlineStr">
        <is>
          <t>Nu Mexico Financiera S A De C V S F P [Member]</t>
        </is>
      </c>
    </row>
    <row r="236">
      <c r="A236" s="3" t="inlineStr">
        <is>
          <t>Reserve Quantities [Line Items]</t>
        </is>
      </c>
    </row>
    <row r="237">
      <c r="A237" s="4" t="inlineStr">
        <is>
          <t>Entity</t>
        </is>
      </c>
      <c r="B237" s="4" t="inlineStr">
        <is>
          <t>Nu México Financiera, S.A. de C.V., S.F.P. ("Nu Financiera") - former “Akala”</t>
        </is>
      </c>
    </row>
    <row r="238">
      <c r="A238" s="4" t="inlineStr">
        <is>
          <t>Control</t>
        </is>
      </c>
      <c r="B238" s="4" t="inlineStr">
        <is>
          <t>Indirect</t>
        </is>
      </c>
    </row>
    <row r="239">
      <c r="A239" s="4" t="inlineStr">
        <is>
          <t>Principal activities</t>
        </is>
      </c>
      <c r="B239" s="4" t="inlineStr">
        <is>
          <t>Multiple purpose financial company</t>
        </is>
      </c>
    </row>
    <row r="240">
      <c r="A240" s="4" t="inlineStr">
        <is>
          <t>Functional currency</t>
        </is>
      </c>
      <c r="B240" s="4" t="inlineStr">
        <is>
          <t>MXN</t>
        </is>
      </c>
    </row>
    <row r="241">
      <c r="A241" s="4" t="inlineStr">
        <is>
          <t>Country of incorporation of subsidiary</t>
        </is>
      </c>
      <c r="B241" s="4" t="inlineStr">
        <is>
          <t>Mexico</t>
        </is>
      </c>
    </row>
    <row r="242">
      <c r="A242" s="4" t="inlineStr">
        <is>
          <t>% equity interest</t>
        </is>
      </c>
      <c r="B242" s="4" t="inlineStr">
        <is>
          <t>100.00%</t>
        </is>
      </c>
    </row>
    <row r="243">
      <c r="A243" s="4" t="inlineStr">
        <is>
          <t>Nuplat S A [Member]</t>
        </is>
      </c>
    </row>
    <row r="244">
      <c r="A244" s="3" t="inlineStr">
        <is>
          <t>Reserve Quantities [Line Items]</t>
        </is>
      </c>
    </row>
    <row r="245">
      <c r="A245" s="4" t="inlineStr">
        <is>
          <t>Entity</t>
        </is>
      </c>
      <c r="B245" s="4" t="inlineStr">
        <is>
          <t>Nuplat S.A. ("Nuplat")</t>
        </is>
      </c>
    </row>
    <row r="246">
      <c r="A246" s="4" t="inlineStr">
        <is>
          <t>Control</t>
        </is>
      </c>
      <c r="B246" s="4" t="inlineStr">
        <is>
          <t>Direct</t>
        </is>
      </c>
    </row>
    <row r="247">
      <c r="A247" s="4" t="inlineStr">
        <is>
          <t>Principal activities</t>
        </is>
      </c>
      <c r="B247" s="4" t="inlineStr">
        <is>
          <t>Talent E-Hub</t>
        </is>
      </c>
    </row>
    <row r="248">
      <c r="A248" s="4" t="inlineStr">
        <is>
          <t>Functional currency</t>
        </is>
      </c>
      <c r="B248" s="4" t="inlineStr">
        <is>
          <t>UYU</t>
        </is>
      </c>
    </row>
    <row r="249">
      <c r="A249" s="4" t="inlineStr">
        <is>
          <t>Country of incorporation of subsidiary</t>
        </is>
      </c>
      <c r="B249" s="4" t="inlineStr">
        <is>
          <t>Uruguay</t>
        </is>
      </c>
    </row>
    <row r="250">
      <c r="A250" s="4" t="inlineStr">
        <is>
          <t>% equity interest</t>
        </is>
      </c>
      <c r="B250" s="4" t="inlineStr">
        <is>
          <t>100.00%</t>
        </is>
      </c>
    </row>
    <row r="251">
      <c r="A251" s="4" t="inlineStr">
        <is>
          <t>Spin Pay Servicos De Pagamentos Ltda [Member]</t>
        </is>
      </c>
    </row>
    <row r="252">
      <c r="A252" s="3" t="inlineStr">
        <is>
          <t>Reserve Quantities [Line Items]</t>
        </is>
      </c>
    </row>
    <row r="253">
      <c r="A253" s="4" t="inlineStr">
        <is>
          <t>Entity</t>
        </is>
      </c>
      <c r="B253" s="4" t="inlineStr">
        <is>
          <t>Spin Pay Serviços de Pagamentos Ltda. ("Spin Pay")</t>
        </is>
      </c>
    </row>
    <row r="254">
      <c r="A254" s="4" t="inlineStr">
        <is>
          <t>Control</t>
        </is>
      </c>
      <c r="B254" s="4" t="inlineStr">
        <is>
          <t>Indirect</t>
        </is>
      </c>
    </row>
    <row r="255">
      <c r="A255" s="4" t="inlineStr">
        <is>
          <t>Principal activities</t>
        </is>
      </c>
      <c r="B255" s="4" t="inlineStr">
        <is>
          <t>Payment hub</t>
        </is>
      </c>
    </row>
    <row r="256">
      <c r="A256" s="4" t="inlineStr">
        <is>
          <t>Functional currency</t>
        </is>
      </c>
      <c r="B256" s="4" t="inlineStr">
        <is>
          <t>BRL</t>
        </is>
      </c>
    </row>
    <row r="257">
      <c r="A257" s="4" t="inlineStr">
        <is>
          <t>Country of incorporation of subsidiary</t>
        </is>
      </c>
      <c r="B257" s="4" t="inlineStr">
        <is>
          <t>Brazil</t>
        </is>
      </c>
    </row>
    <row r="258">
      <c r="A258" s="4" t="inlineStr">
        <is>
          <t>% equity interest</t>
        </is>
      </c>
      <c r="B258" s="4" t="inlineStr">
        <is>
          <t>100.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Additional details of consolidated financial statements include the subsidiaries listed below (Details)</t>
        </is>
      </c>
      <c r="B1" s="2" t="inlineStr">
        <is>
          <t>12 Months Ended</t>
        </is>
      </c>
    </row>
    <row r="2">
      <c r="B2" s="2" t="inlineStr">
        <is>
          <t>Dec. 31, 2021</t>
        </is>
      </c>
    </row>
    <row r="3">
      <c r="A3" s="4" t="inlineStr">
        <is>
          <t>Fundo De Investimento Em Direitos Creditorios N U [Member]</t>
        </is>
      </c>
    </row>
    <row r="4">
      <c r="A4" s="3" t="inlineStr">
        <is>
          <t>Reserve Quantities [Line Items]</t>
        </is>
      </c>
    </row>
    <row r="5">
      <c r="A5" s="4" t="inlineStr">
        <is>
          <t>Name of subsidiary</t>
        </is>
      </c>
      <c r="B5" s="4" t="inlineStr">
        <is>
          <t>Fundo de Investimento em Direitos Creditórios NU (“FIDC Nu”)</t>
        </is>
      </c>
    </row>
    <row r="6">
      <c r="A6" s="4" t="inlineStr">
        <is>
          <t>Country of incorporation of subsidiary</t>
        </is>
      </c>
      <c r="B6" s="4" t="inlineStr">
        <is>
          <t>Brazil</t>
        </is>
      </c>
    </row>
    <row r="7">
      <c r="A7" s="4" t="inlineStr">
        <is>
          <t>Fundo De Investimento Ostrum Soberano Renda Fixa Referenciado D I [Member]</t>
        </is>
      </c>
    </row>
    <row r="8">
      <c r="A8" s="3" t="inlineStr">
        <is>
          <t>Reserve Quantities [Line Items]</t>
        </is>
      </c>
    </row>
    <row r="9">
      <c r="A9" s="4" t="inlineStr">
        <is>
          <t>Name of subsidiary</t>
        </is>
      </c>
      <c r="B9" s="4" t="inlineStr">
        <is>
          <t>Fundo de Investimento Ostrum Soberano Renda Fixa Referenciado DI (“Fundo Ostrum”)</t>
        </is>
      </c>
    </row>
    <row r="10">
      <c r="A10" s="4" t="inlineStr">
        <is>
          <t>Country of incorporation of subsidiary</t>
        </is>
      </c>
      <c r="B10" s="4" t="inlineStr">
        <is>
          <t>Brazil</t>
        </is>
      </c>
    </row>
    <row r="11">
      <c r="A11" s="4" t="inlineStr">
        <is>
          <t>Nu Fundo De Investimentos Em Acoes [Member]</t>
        </is>
      </c>
    </row>
    <row r="12">
      <c r="A12" s="3" t="inlineStr">
        <is>
          <t>Reserve Quantities [Line Items]</t>
        </is>
      </c>
    </row>
    <row r="13">
      <c r="A13" s="4" t="inlineStr">
        <is>
          <t>Name of subsidiary</t>
        </is>
      </c>
      <c r="B13" s="4" t="inlineStr">
        <is>
          <t>Nu Fundo de Investimentos em Ações (“Nu FIA”)</t>
        </is>
      </c>
    </row>
    <row r="14">
      <c r="A14" s="4" t="inlineStr">
        <is>
          <t>Country of incorporation of subsidiary</t>
        </is>
      </c>
      <c r="B14" s="4" t="inlineStr">
        <is>
          <t>Brazil</t>
        </is>
      </c>
    </row>
    <row r="15">
      <c r="A15" s="4" t="inlineStr">
        <is>
          <t>Nu Fundo De Investimento Renda Fixa [Member]</t>
        </is>
      </c>
    </row>
    <row r="16">
      <c r="A16" s="3" t="inlineStr">
        <is>
          <t>Reserve Quantities [Line Items]</t>
        </is>
      </c>
    </row>
    <row r="17">
      <c r="A17" s="4" t="inlineStr">
        <is>
          <t>Name of subsidiary</t>
        </is>
      </c>
      <c r="B17" s="4" t="inlineStr">
        <is>
          <t>Nu Fundo de Investimento Renda Fixa ("NuFundo") - consolidated only in 2020 and 2019</t>
        </is>
      </c>
    </row>
    <row r="18">
      <c r="A18" s="4" t="inlineStr">
        <is>
          <t>Country of incorporation of subsidiary</t>
        </is>
      </c>
      <c r="B18" s="4" t="inlineStr">
        <is>
          <t>Brazil</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6" customWidth="1" min="2" max="2"/>
  </cols>
  <sheetData>
    <row r="1">
      <c r="A1" s="1" t="inlineStr">
        <is>
          <t>The useful life of fixed and intangible assets items are as follows: (Details)</t>
        </is>
      </c>
      <c r="B1" s="2" t="inlineStr">
        <is>
          <t>12 Months Ended</t>
        </is>
      </c>
    </row>
    <row r="2">
      <c r="B2" s="2" t="inlineStr">
        <is>
          <t>Dec. 31, 2021</t>
        </is>
      </c>
    </row>
    <row r="3">
      <c r="A3" s="4" t="inlineStr">
        <is>
          <t>Fixtures and fittings [member]</t>
        </is>
      </c>
    </row>
    <row r="4">
      <c r="A4" s="3" t="inlineStr">
        <is>
          <t>IfrsStatementLineItems [Line Items]</t>
        </is>
      </c>
    </row>
    <row r="5">
      <c r="A5" s="4" t="inlineStr">
        <is>
          <t>Useful life measured as period of time, property, plant and equipment</t>
        </is>
      </c>
      <c r="B5" s="4" t="inlineStr">
        <is>
          <t>10 years</t>
        </is>
      </c>
    </row>
    <row r="6">
      <c r="A6" s="4" t="inlineStr">
        <is>
          <t>It Equipment [Member]</t>
        </is>
      </c>
    </row>
    <row r="7">
      <c r="A7" s="3" t="inlineStr">
        <is>
          <t>IfrsStatementLineItems [Line Items]</t>
        </is>
      </c>
    </row>
    <row r="8">
      <c r="A8" s="4" t="inlineStr">
        <is>
          <t>Useful life measured as period of time, property, plant and equipment</t>
        </is>
      </c>
      <c r="B8" s="4" t="inlineStr">
        <is>
          <t>5 years</t>
        </is>
      </c>
    </row>
    <row r="9">
      <c r="A9" s="4" t="inlineStr">
        <is>
          <t>Software [Member]</t>
        </is>
      </c>
    </row>
    <row r="10">
      <c r="A10" s="3" t="inlineStr">
        <is>
          <t>IfrsStatementLineItems [Line Items]</t>
        </is>
      </c>
    </row>
    <row r="11">
      <c r="A11" s="4" t="inlineStr">
        <is>
          <t>Useful life measured as period of time, property, plant and equipment</t>
        </is>
      </c>
      <c r="B11" s="4" t="inlineStr">
        <is>
          <t>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SLL (social contribution on profits), with rates as shown below (Details)</t>
        </is>
      </c>
      <c r="B1" s="2" t="inlineStr">
        <is>
          <t>12 Months Ended</t>
        </is>
      </c>
    </row>
    <row r="2">
      <c r="B2" s="2" t="inlineStr">
        <is>
          <t>Dec. 31, 2021</t>
        </is>
      </c>
      <c r="C2" s="2" t="inlineStr">
        <is>
          <t>Dec. 31, 2020</t>
        </is>
      </c>
    </row>
    <row r="3">
      <c r="A3" s="4" t="inlineStr">
        <is>
          <t>Program Of Social Integration [Member] | Teaching Activities [Member]</t>
        </is>
      </c>
    </row>
    <row r="4">
      <c r="A4" s="3" t="inlineStr">
        <is>
          <t>IfrsStatementLineItems [Line Items]</t>
        </is>
      </c>
    </row>
    <row r="5">
      <c r="A5" s="4" t="inlineStr">
        <is>
          <t>Applicable tax rate</t>
        </is>
      </c>
      <c r="B5" s="4" t="inlineStr">
        <is>
          <t>15.00%</t>
        </is>
      </c>
    </row>
    <row r="6">
      <c r="A6" s="4" t="inlineStr">
        <is>
          <t>Program Of Social Integration [Member] | Non Teaching Activities [Member]</t>
        </is>
      </c>
    </row>
    <row r="7">
      <c r="A7" s="3" t="inlineStr">
        <is>
          <t>IfrsStatementLineItems [Line Items]</t>
        </is>
      </c>
    </row>
    <row r="8">
      <c r="A8" s="4" t="inlineStr">
        <is>
          <t>Applicable tax rate</t>
        </is>
      </c>
      <c r="C8" s="4" t="inlineStr">
        <is>
          <t>15.00%</t>
        </is>
      </c>
    </row>
    <row r="9">
      <c r="A9" s="4" t="inlineStr">
        <is>
          <t>[custom:ApplicableTaxRate1]</t>
        </is>
      </c>
      <c r="C9" s="4" t="inlineStr">
        <is>
          <t>10.00%</t>
        </is>
      </c>
    </row>
    <row r="10">
      <c r="A10" s="4" t="inlineStr">
        <is>
          <t>Contribution For The Financing Of Social Security [Member] | Teaching Activities [Member]</t>
        </is>
      </c>
    </row>
    <row r="11">
      <c r="A11" s="3" t="inlineStr">
        <is>
          <t>IfrsStatementLineItems [Line Items]</t>
        </is>
      </c>
    </row>
    <row r="12">
      <c r="A12" s="4" t="inlineStr">
        <is>
          <t>[custom:ApplicableTaxRate1]</t>
        </is>
      </c>
      <c r="B12" s="4" t="inlineStr">
        <is>
          <t>10.00%</t>
        </is>
      </c>
    </row>
    <row r="13">
      <c r="A13" s="4" t="inlineStr">
        <is>
          <t>Contribution For The Financing Of Social Security [Member] | Non Teaching Activities [Member]</t>
        </is>
      </c>
    </row>
    <row r="14">
      <c r="A14" s="3" t="inlineStr">
        <is>
          <t>IfrsStatementLineItems [Line Items]</t>
        </is>
      </c>
    </row>
    <row r="15">
      <c r="A15" s="4" t="inlineStr">
        <is>
          <t>Applicable tax rate</t>
        </is>
      </c>
      <c r="B15" s="4" t="inlineStr">
        <is>
          <t>20.00%</t>
        </is>
      </c>
      <c r="C15" s="4" t="inlineStr">
        <is>
          <t>15.0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6" customWidth="1" min="1" max="1"/>
    <col width="21" customWidth="1" min="2" max="2"/>
  </cols>
  <sheetData>
    <row r="1">
      <c r="A1" s="1" t="inlineStr">
        <is>
          <t>Schedule of forecast (Details) $ in Thousands</t>
        </is>
      </c>
      <c r="B1" s="2" t="inlineStr">
        <is>
          <t>12 Months Ended</t>
        </is>
      </c>
    </row>
    <row r="2">
      <c r="B2" s="2" t="inlineStr">
        <is>
          <t>Dec. 31, 2021USD ($)</t>
        </is>
      </c>
    </row>
    <row r="3">
      <c r="A3" s="4" t="inlineStr">
        <is>
          <t>Upside [Member]</t>
        </is>
      </c>
    </row>
    <row r="4">
      <c r="A4" s="3" t="inlineStr">
        <is>
          <t>IfrsStatementLineItems [Line Items]</t>
        </is>
      </c>
    </row>
    <row r="5">
      <c r="A5" s="4" t="inlineStr">
        <is>
          <t>Credit card and lending ECL</t>
        </is>
      </c>
      <c r="B5" s="6" t="n">
        <v>573642</v>
      </c>
    </row>
    <row r="6">
      <c r="A6" s="4" t="inlineStr">
        <is>
          <t>Growth rate</t>
        </is>
      </c>
      <c r="B6" s="4" t="inlineStr">
        <is>
          <t>1.60%</t>
        </is>
      </c>
    </row>
    <row r="7">
      <c r="A7" s="4" t="inlineStr">
        <is>
          <t>Base Case [Member]</t>
        </is>
      </c>
    </row>
    <row r="8">
      <c r="A8" s="3" t="inlineStr">
        <is>
          <t>IfrsStatementLineItems [Line Items]</t>
        </is>
      </c>
    </row>
    <row r="9">
      <c r="A9" s="4" t="inlineStr">
        <is>
          <t>Credit card and lending ECL</t>
        </is>
      </c>
      <c r="B9" s="6" t="n">
        <v>586755</v>
      </c>
    </row>
    <row r="10">
      <c r="A10" s="4" t="inlineStr">
        <is>
          <t>Growth rate</t>
        </is>
      </c>
      <c r="B10" s="4" t="inlineStr">
        <is>
          <t>0.30%</t>
        </is>
      </c>
    </row>
    <row r="11">
      <c r="A11" s="4" t="inlineStr">
        <is>
          <t>Downside [Member]</t>
        </is>
      </c>
    </row>
    <row r="12">
      <c r="A12" s="3" t="inlineStr">
        <is>
          <t>IfrsStatementLineItems [Line Items]</t>
        </is>
      </c>
    </row>
    <row r="13">
      <c r="A13" s="4" t="inlineStr">
        <is>
          <t>Credit card and lending ECL</t>
        </is>
      </c>
      <c r="B13" s="6" t="n">
        <v>600602</v>
      </c>
    </row>
    <row r="14">
      <c r="A14" s="4" t="inlineStr">
        <is>
          <t>Growth rate</t>
        </is>
      </c>
      <c r="B14" s="4" t="inlineStr">
        <is>
          <t>(0.9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impacts in both credit card and lending portfolios (Details) - USD ($) $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Total</t>
        </is>
      </c>
      <c r="B4" s="6" t="n">
        <v>-109227</v>
      </c>
      <c r="C4" s="6" t="n">
        <v>-97500</v>
      </c>
      <c r="D4" s="6" t="n">
        <v>-47229</v>
      </c>
    </row>
    <row r="5">
      <c r="A5" s="4" t="inlineStr">
        <is>
          <t>Modeled E C L [Member]</t>
        </is>
      </c>
    </row>
    <row r="6">
      <c r="A6" s="3" t="inlineStr">
        <is>
          <t>IfrsStatementLineItems [Line Items]</t>
        </is>
      </c>
    </row>
    <row r="7">
      <c r="A7" s="4" t="inlineStr">
        <is>
          <t>Credit card</t>
        </is>
      </c>
      <c r="B7" s="5" t="n">
        <v>381636</v>
      </c>
    </row>
    <row r="8">
      <c r="A8" s="4" t="inlineStr">
        <is>
          <t>Personal loan</t>
        </is>
      </c>
      <c r="B8" s="5" t="n">
        <v>195607</v>
      </c>
    </row>
    <row r="9">
      <c r="A9" s="4" t="inlineStr">
        <is>
          <t>Total</t>
        </is>
      </c>
      <c r="B9" s="5" t="n">
        <v>577243</v>
      </c>
    </row>
    <row r="10">
      <c r="A10" s="4" t="inlineStr">
        <is>
          <t>Post Model Adjustments [Member]</t>
        </is>
      </c>
    </row>
    <row r="11">
      <c r="A11" s="3" t="inlineStr">
        <is>
          <t>IfrsStatementLineItems [Line Items]</t>
        </is>
      </c>
    </row>
    <row r="12">
      <c r="A12" s="4" t="inlineStr">
        <is>
          <t>Credit card</t>
        </is>
      </c>
      <c r="B12" s="5" t="n">
        <v>9043</v>
      </c>
    </row>
    <row r="13">
      <c r="A13" s="4" t="inlineStr">
        <is>
          <t>Personal loan</t>
        </is>
      </c>
      <c r="B13" s="5" t="n">
        <v>1929</v>
      </c>
    </row>
    <row r="14">
      <c r="A14" s="4" t="inlineStr">
        <is>
          <t>Total</t>
        </is>
      </c>
      <c r="B14" s="5" t="n">
        <v>10972</v>
      </c>
    </row>
    <row r="15">
      <c r="A15" s="4" t="inlineStr">
        <is>
          <t>Total E C L [Member]</t>
        </is>
      </c>
    </row>
    <row r="16">
      <c r="A16" s="3" t="inlineStr">
        <is>
          <t>IfrsStatementLineItems [Line Items]</t>
        </is>
      </c>
    </row>
    <row r="17">
      <c r="A17" s="4" t="inlineStr">
        <is>
          <t>Credit card</t>
        </is>
      </c>
      <c r="B17" s="5" t="n">
        <v>390679</v>
      </c>
    </row>
    <row r="18">
      <c r="A18" s="4" t="inlineStr">
        <is>
          <t>Personal loan</t>
        </is>
      </c>
      <c r="B18" s="5" t="n">
        <v>197536</v>
      </c>
    </row>
    <row r="19">
      <c r="A19" s="4" t="inlineStr">
        <is>
          <t>Total</t>
        </is>
      </c>
      <c r="B19" s="6" t="n">
        <v>58821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Statement of compliance</t>
        </is>
      </c>
      <c r="B1" s="2" t="inlineStr">
        <is>
          <t>12 Months Ended</t>
        </is>
      </c>
    </row>
    <row r="2">
      <c r="B2" s="2" t="inlineStr">
        <is>
          <t>Dec. 31, 2021</t>
        </is>
      </c>
    </row>
    <row r="3">
      <c r="A3" s="4" t="inlineStr">
        <is>
          <t>Statement of compliance</t>
        </is>
      </c>
      <c r="B3" s="4" t="inlineStr">
        <is>
          <t>2. Statement of compliance The Company's consolidated financial statements
are prepared in accordance with International Financial Reporting Standards (“IFRS”) as issued by the International Accounting
Standards Board (“IASB”). a) Functional currency and foreign currency
translation i) Nu Holding's functional and presentation
currency Nu Holdings does not have any direct customers
and its main direct activities are (i) investing in the operating entities in Brazil, Mexico, Colombia, as well as in other countries,
(ii) financing, either equity or debt; and (iii) the payment of certain general and administrative expenses. As a result, these are considered
its primary and secondary activities and all of them are substantially based on US Dollars (“US$”), which was selected as
the functional and presentation currency of Nu Holdings. ii) Subsidiary's functional currency For each subsidiary of the Group, the Company
determines the currency that best reflects the economic substance of the underlying events and circumstances relevant to that entity (“functional
currency”). Items included in the financial statements of each subsidiary are measured using that functional currency. The functional
currency of the Brazilian operating entities is the Brazilian Real, the Mexican entities is the Mexican Peso, and the Colombian entity
is the Colombian Pesos. iii) Translation of transactions and
balances Foreign currency transactions
and balances are translated in two consecutive stages:
● Foreign currency transactions are translated to the subsidiaries’ functional currency at the exchange
rates at the date of the transactions; and the exchange differences arising on the translation of foreign currency balances to the functional
currency are recognized under “Other income (expenses)” in the consolidated statements of profit or loss. Monetary assets
and liabilities denominated in foreign currencies are translated into the functional currency at the exchange rate at the reporting date.
Revenues and expenses are translated using a monthly average exchange rate.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at the exchange rate at the date of the transaction.
● The financial statements of the subsidiaries held in functional currencies that are not US$ (foreign subsidiaries)
are translated into US$, and the exchange differences arising from the translation to US$ of the financial statements denominated in functional
currencies other than the US$ is recognized in the consolidated statements of comprehensive income or loss ("OCI") as an item
that may be reclassified to profit or loss within “currency translation on foreign entities”. The main criteria applied to the translation
of financial statements of foreign subsidiaries to US$ are as follows:
● assets and liabilities are converted into US$ at the exchange rate at the reporting date;
● equity is translated into US$ at historical cost;
● revenues and expenses are translated using a monthly average exchange rate. When applying this criterion,
the Group considers whether there have been significant changes in the exchange rates in the reporting period which, in view of their
materiality with respect to the consolidated financial statements taken as a whole, would make it necessary to use the exchange rates
at the transaction date rather than the aforementioned average exchange rates; and
● statements of cash flow items are translated into US$ using the monthly average exchange rate unless significant
variances occur, when the rate of the transaction date is used instead. b) New or revised accounting pronouncements Adopted in 2021 The following new or revised standards have
been issued by IASB and were effective for the year covered by these consolidated financial statements. They had no impact on these consolidated
financial statements.
● Covid-19-Related Rent Concessions (Amendment to IFRS 16)
● Interest Rate Benchmark Reform – Phase 2 (Amendments to IFRS 9, IAS 39, IFRS 7, IFRS 4 and IFRS
16)
● New issuance: IAS 32 Financial Instruments: Presentation – Accounting for Warrants that are Initially
Classified as Liabilities
● Proposed amendments to IAS 21: Lack of Exchangeability c) Other new standards and interpretations
not yet effective
● Disclosure of Accounting Policies (Amendments to IAS 1 and IFRS Practice Statement 2)
● Definition of Accounting Estimates (Amendments to IAS 8)
● Deferred Tax related to Assets and Liabilities arising from a Single Transaction (Amendments to IAS 12)
● Classification of Liabilities as Current or Non-Current (Amendments to IAS1)
● Amendments to References to the Conceptual Framework in IFRS Standards
● Amendments to IFRS 3 - Definition of a Business
● Amendments to IAS 1 and IAS 8 – Definition of Material
● Amendments to IAS 37 - Onerous Contracts — Cost of Fulfilling a Contract
● Amendments to IAS 16 - Property, Plant and Equipment — Proceeds before Intended Use Management does not expect the adoption
of the standards and interpretations described above to have a significant impact on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judgments, estimates and assumptions (Details Narrative)</t>
        </is>
      </c>
      <c r="B1" s="2" t="inlineStr">
        <is>
          <t>12 Months Ended</t>
        </is>
      </c>
    </row>
    <row r="2">
      <c r="B2" s="2" t="inlineStr">
        <is>
          <t>Dec. 31, 2021USD ($)</t>
        </is>
      </c>
    </row>
    <row r="3">
      <c r="A3" s="3" t="inlineStr">
        <is>
          <t>IfrsStatementLineItems [Line Items]</t>
        </is>
      </c>
    </row>
    <row r="4">
      <c r="A4" s="4" t="inlineStr">
        <is>
          <t>Post-model adjustments</t>
        </is>
      </c>
      <c r="B4" s="6" t="n">
        <v>10972</v>
      </c>
    </row>
    <row r="5">
      <c r="A5" s="4" t="inlineStr">
        <is>
          <t>Discount rate</t>
        </is>
      </c>
      <c r="B5" s="4" t="inlineStr">
        <is>
          <t>14.00%</t>
        </is>
      </c>
    </row>
    <row r="6">
      <c r="A6" s="4" t="inlineStr">
        <is>
          <t>Terminal value growth rate</t>
        </is>
      </c>
      <c r="B6" s="4" t="inlineStr">
        <is>
          <t>3.35%</t>
        </is>
      </c>
    </row>
    <row r="7">
      <c r="A7" s="4" t="inlineStr">
        <is>
          <t>Undiscounted gross profit rate</t>
        </is>
      </c>
      <c r="B7" s="4" t="inlineStr">
        <is>
          <t>213.00%</t>
        </is>
      </c>
    </row>
    <row r="8">
      <c r="A8" s="4" t="inlineStr">
        <is>
          <t>Total operating expenses rate</t>
        </is>
      </c>
      <c r="B8" s="4" t="inlineStr">
        <is>
          <t>144.00%</t>
        </is>
      </c>
    </row>
    <row r="9">
      <c r="A9" s="4" t="inlineStr">
        <is>
          <t>Total E C L [Member]</t>
        </is>
      </c>
    </row>
    <row r="10">
      <c r="A10" s="3" t="inlineStr">
        <is>
          <t>IfrsStatementLineItems [Line Items]</t>
        </is>
      </c>
    </row>
    <row r="11">
      <c r="A11" s="4" t="inlineStr">
        <is>
          <t>ECL allowance total</t>
        </is>
      </c>
      <c r="B11" s="6" t="n">
        <v>588215000</v>
      </c>
    </row>
    <row r="12">
      <c r="A12" s="4" t="inlineStr">
        <is>
          <t>Credit card operations</t>
        </is>
      </c>
      <c r="B12" s="5" t="n">
        <v>390679000</v>
      </c>
    </row>
    <row r="13">
      <c r="A13" s="4" t="inlineStr">
        <is>
          <t>Loans</t>
        </is>
      </c>
      <c r="B13" s="6" t="n">
        <v>197536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and gains (losses) on financial instruments (Details) - USD ($) $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Interest income and gains (losses) on financial instruments at fair value</t>
        </is>
      </c>
      <c r="B4" s="6" t="n">
        <v>312776</v>
      </c>
      <c r="C4" s="6" t="n">
        <v>88658</v>
      </c>
      <c r="D4" s="6" t="n">
        <v>57832</v>
      </c>
    </row>
    <row r="5">
      <c r="A5" s="4" t="inlineStr">
        <is>
          <t>Total interest income and gains (losses) on financial instruments</t>
        </is>
      </c>
      <c r="B5" s="5" t="n">
        <v>1046746</v>
      </c>
      <c r="C5" s="5" t="n">
        <v>382922</v>
      </c>
      <c r="D5" s="5" t="n">
        <v>337851</v>
      </c>
    </row>
    <row r="6">
      <c r="A6" s="4" t="inlineStr">
        <is>
          <t>Financial assets at amortised cost, category [member]</t>
        </is>
      </c>
    </row>
    <row r="7">
      <c r="A7" s="3" t="inlineStr">
        <is>
          <t>IfrsStatementLineItems [Line Items]</t>
        </is>
      </c>
    </row>
    <row r="8">
      <c r="A8" s="4" t="inlineStr">
        <is>
          <t>Interest income – other assets at amortized cost</t>
        </is>
      </c>
      <c r="B8" s="5" t="n">
        <v>66202</v>
      </c>
      <c r="C8" s="5" t="n">
        <v>37833</v>
      </c>
      <c r="D8" s="5" t="n">
        <v>56817</v>
      </c>
    </row>
    <row r="9">
      <c r="A9" s="4" t="inlineStr">
        <is>
          <t>Financial assets, at fair value</t>
        </is>
      </c>
      <c r="B9" s="5" t="n">
        <v>309196</v>
      </c>
      <c r="C9" s="5" t="n">
        <v>84819</v>
      </c>
      <c r="D9" s="5" t="n">
        <v>60151</v>
      </c>
    </row>
    <row r="10">
      <c r="A10" s="4" t="inlineStr">
        <is>
          <t>Other assets [member]</t>
        </is>
      </c>
    </row>
    <row r="11">
      <c r="A11" s="3" t="inlineStr">
        <is>
          <t>IfrsStatementLineItems [Line Items]</t>
        </is>
      </c>
    </row>
    <row r="12">
      <c r="A12" s="4" t="inlineStr">
        <is>
          <t>Financial assets, at fair value</t>
        </is>
      </c>
      <c r="B12" s="5" t="n">
        <v>3580</v>
      </c>
      <c r="C12" s="5" t="n">
        <v>3839</v>
      </c>
      <c r="D12" s="5" t="n">
        <v>-2319</v>
      </c>
    </row>
    <row r="13">
      <c r="A13" s="4" t="inlineStr">
        <is>
          <t>Credit Card 1 [Member]</t>
        </is>
      </c>
    </row>
    <row r="14">
      <c r="A14" s="3" t="inlineStr">
        <is>
          <t>IfrsStatementLineItems [Line Items]</t>
        </is>
      </c>
    </row>
    <row r="15">
      <c r="A15" s="4" t="inlineStr">
        <is>
          <t>Interest income – other assets at amortized cost</t>
        </is>
      </c>
      <c r="B15" s="5" t="n">
        <v>375067</v>
      </c>
      <c r="C15" s="5" t="n">
        <v>217505</v>
      </c>
      <c r="D15" s="5" t="n">
        <v>214589</v>
      </c>
    </row>
    <row r="16">
      <c r="A16" s="4" t="inlineStr">
        <is>
          <t>Loans to consumers [member]</t>
        </is>
      </c>
    </row>
    <row r="17">
      <c r="A17" s="3" t="inlineStr">
        <is>
          <t>IfrsStatementLineItems [Line Items]</t>
        </is>
      </c>
    </row>
    <row r="18">
      <c r="A18" s="4" t="inlineStr">
        <is>
          <t>Interest income – other assets at amortized cost</t>
        </is>
      </c>
      <c r="B18" s="6" t="n">
        <v>292701</v>
      </c>
      <c r="C18" s="6" t="n">
        <v>38926</v>
      </c>
      <c r="D18" s="6" t="n">
        <v>861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Fee and commission income (Details) - USD ($) $ in Thousands</t>
        </is>
      </c>
      <c r="B1" s="2" t="inlineStr">
        <is>
          <t>12 Months Ended</t>
        </is>
      </c>
    </row>
    <row r="2">
      <c r="B2" s="2" t="inlineStr">
        <is>
          <t>Dec. 31, 2021</t>
        </is>
      </c>
      <c r="C2" s="2" t="inlineStr">
        <is>
          <t>Dec. 31, 2020</t>
        </is>
      </c>
      <c r="D2" s="2" t="inlineStr">
        <is>
          <t>Dec. 31, 2019</t>
        </is>
      </c>
    </row>
    <row r="3">
      <c r="A3" s="4" t="inlineStr">
        <is>
          <t>Interchange fees</t>
        </is>
      </c>
      <c r="B3" s="6" t="n">
        <v>471505</v>
      </c>
      <c r="C3" s="6" t="n">
        <v>254327</v>
      </c>
      <c r="D3" s="6" t="n">
        <v>203871</v>
      </c>
    </row>
    <row r="4">
      <c r="A4" s="4" t="inlineStr">
        <is>
          <t>Recharge fees</t>
        </is>
      </c>
      <c r="B4" s="5" t="n">
        <v>48378</v>
      </c>
      <c r="C4" s="5" t="n">
        <v>15287</v>
      </c>
      <c r="D4" s="5" t="n">
        <v>358</v>
      </c>
    </row>
    <row r="5">
      <c r="A5" s="4" t="inlineStr">
        <is>
          <t>Rewards revenue</t>
        </is>
      </c>
      <c r="B5" s="5" t="n">
        <v>26857</v>
      </c>
      <c r="C5" s="5" t="n">
        <v>23524</v>
      </c>
      <c r="D5" s="5" t="n">
        <v>21071</v>
      </c>
    </row>
    <row r="6">
      <c r="A6" s="4" t="inlineStr">
        <is>
          <t>Late fees</t>
        </is>
      </c>
      <c r="B6" s="5" t="n">
        <v>49951</v>
      </c>
      <c r="C6" s="5" t="n">
        <v>31237</v>
      </c>
      <c r="D6" s="5" t="n">
        <v>27889</v>
      </c>
    </row>
    <row r="7">
      <c r="A7" s="4" t="inlineStr">
        <is>
          <t>Other fee and commission income</t>
        </is>
      </c>
      <c r="B7" s="5" t="n">
        <v>65766</v>
      </c>
      <c r="C7" s="5" t="n">
        <v>29836</v>
      </c>
      <c r="D7" s="5" t="n">
        <v>21069</v>
      </c>
    </row>
    <row r="8">
      <c r="A8" s="4" t="inlineStr">
        <is>
          <t>Customer Program ("NuSócios") (note 1(a))</t>
        </is>
      </c>
      <c r="B8" s="5" t="n">
        <v>-11180</v>
      </c>
      <c r="C8" s="4" t="inlineStr">
        <is>
          <t xml:space="preserve"> </t>
        </is>
      </c>
      <c r="D8" s="4" t="inlineStr">
        <is>
          <t xml:space="preserve"> </t>
        </is>
      </c>
    </row>
    <row r="9">
      <c r="A9" s="4" t="inlineStr">
        <is>
          <t>Total fee and commission income</t>
        </is>
      </c>
      <c r="B9" s="6" t="n">
        <v>651277</v>
      </c>
      <c r="C9" s="6" t="n">
        <v>354211</v>
      </c>
      <c r="D9" s="6" t="n">
        <v>27425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terest and other financial expenses (Details) - USD ($) $ in Thousands</t>
        </is>
      </c>
      <c r="B1" s="2" t="inlineStr">
        <is>
          <t>12 Months Ended</t>
        </is>
      </c>
    </row>
    <row r="2">
      <c r="B2" s="2" t="inlineStr">
        <is>
          <t>Dec. 31, 2021</t>
        </is>
      </c>
      <c r="C2" s="2" t="inlineStr">
        <is>
          <t>Dec. 31, 2020</t>
        </is>
      </c>
      <c r="D2" s="2" t="inlineStr">
        <is>
          <t>Dec. 31, 2019</t>
        </is>
      </c>
    </row>
    <row r="3">
      <c r="A3" s="4" t="inlineStr">
        <is>
          <t>Interest expense on deposits</t>
        </is>
      </c>
      <c r="B3" s="6" t="n">
        <v>317420</v>
      </c>
      <c r="C3" s="6" t="n">
        <v>87325</v>
      </c>
      <c r="D3" s="6" t="n">
        <v>81049</v>
      </c>
    </row>
    <row r="4">
      <c r="A4" s="4" t="inlineStr">
        <is>
          <t>Other interest and similar expenses</t>
        </is>
      </c>
      <c r="B4" s="5" t="n">
        <v>49924</v>
      </c>
      <c r="C4" s="5" t="n">
        <v>26599</v>
      </c>
      <c r="D4" s="5" t="n">
        <v>28648</v>
      </c>
    </row>
    <row r="5">
      <c r="A5" s="4" t="inlineStr">
        <is>
          <t>Interest and other financial expenses</t>
        </is>
      </c>
      <c r="B5" s="6" t="n">
        <v>367344</v>
      </c>
      <c r="C5" s="6" t="n">
        <v>113924</v>
      </c>
      <c r="D5" s="6" t="n">
        <v>10969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Transactional expenses (Details) - USD ($) $ in Thousands</t>
        </is>
      </c>
      <c r="B1" s="2" t="inlineStr">
        <is>
          <t>12 Months Ended</t>
        </is>
      </c>
    </row>
    <row r="2">
      <c r="B2" s="2" t="inlineStr">
        <is>
          <t>Dec. 31, 2021</t>
        </is>
      </c>
      <c r="C2" s="2" t="inlineStr">
        <is>
          <t>Dec. 31, 2020</t>
        </is>
      </c>
      <c r="D2" s="2" t="inlineStr">
        <is>
          <t>Dec. 31, 2019</t>
        </is>
      </c>
    </row>
    <row r="3">
      <c r="A3" s="4" t="inlineStr">
        <is>
          <t>Bank slip costs</t>
        </is>
      </c>
      <c r="B3" s="6" t="n">
        <v>36149</v>
      </c>
      <c r="C3" s="6" t="n">
        <v>46480</v>
      </c>
      <c r="D3" s="6" t="n">
        <v>31536</v>
      </c>
    </row>
    <row r="4">
      <c r="A4" s="4" t="inlineStr">
        <is>
          <t>Rewards expenses</t>
        </is>
      </c>
      <c r="B4" s="5" t="n">
        <v>36885</v>
      </c>
      <c r="C4" s="5" t="n">
        <v>29624</v>
      </c>
      <c r="D4" s="5" t="n">
        <v>21533</v>
      </c>
    </row>
    <row r="5">
      <c r="A5" s="4" t="inlineStr">
        <is>
          <t>Credit and debit card network costs</t>
        </is>
      </c>
      <c r="B5" s="5" t="n">
        <v>22705</v>
      </c>
      <c r="C5" s="5" t="n">
        <v>24986</v>
      </c>
      <c r="D5" s="5" t="n">
        <v>14703</v>
      </c>
    </row>
    <row r="6">
      <c r="A6" s="4" t="inlineStr">
        <is>
          <t>Other transactional expenses</t>
        </is>
      </c>
      <c r="B6" s="5" t="n">
        <v>21380</v>
      </c>
      <c r="C6" s="5" t="n">
        <v>25725</v>
      </c>
      <c r="D6" s="5" t="n">
        <v>11544</v>
      </c>
    </row>
    <row r="7">
      <c r="A7" s="4" t="inlineStr">
        <is>
          <t>Total transactional expenses</t>
        </is>
      </c>
      <c r="B7" s="6" t="n">
        <v>117119</v>
      </c>
      <c r="C7" s="6" t="n">
        <v>126815</v>
      </c>
      <c r="D7" s="6" t="n">
        <v>7931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chedule of credit loss allowance expenses (Details) - USD ($) $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Net increase of loss allowance (note 13)</t>
        </is>
      </c>
      <c r="B4" s="6" t="n">
        <v>480643</v>
      </c>
      <c r="C4" s="6" t="n">
        <v>169485</v>
      </c>
      <c r="D4" s="6" t="n">
        <v>175178</v>
      </c>
    </row>
    <row r="5">
      <c r="A5" s="4" t="inlineStr">
        <is>
          <t>Credit Card 1 [Member]</t>
        </is>
      </c>
    </row>
    <row r="6">
      <c r="A6" s="3" t="inlineStr">
        <is>
          <t>IfrsStatementLineItems [Line Items]</t>
        </is>
      </c>
    </row>
    <row r="7">
      <c r="A7" s="4" t="inlineStr">
        <is>
          <t>Additions</t>
        </is>
      </c>
      <c r="B7" s="5" t="n">
        <v>459759</v>
      </c>
      <c r="C7" s="5" t="n">
        <v>312446</v>
      </c>
      <c r="D7" s="5" t="n">
        <v>324326</v>
      </c>
    </row>
    <row r="8">
      <c r="A8" s="4" t="inlineStr">
        <is>
          <t>Reversals</t>
        </is>
      </c>
      <c r="B8" s="5" t="n">
        <v>-148158</v>
      </c>
      <c r="C8" s="5" t="n">
        <v>-151676</v>
      </c>
      <c r="D8" s="5" t="n">
        <v>-135344</v>
      </c>
    </row>
    <row r="9">
      <c r="A9" s="4" t="inlineStr">
        <is>
          <t>Net increase of loss allowance (note 13)</t>
        </is>
      </c>
      <c r="B9" s="5" t="n">
        <v>311601</v>
      </c>
      <c r="C9" s="5" t="n">
        <v>160770</v>
      </c>
      <c r="D9" s="5" t="n">
        <v>188982</v>
      </c>
    </row>
    <row r="10">
      <c r="A10" s="4" t="inlineStr">
        <is>
          <t>Recovery</t>
        </is>
      </c>
      <c r="B10" s="5" t="n">
        <v>-22494</v>
      </c>
      <c r="C10" s="5" t="n">
        <v>-18202</v>
      </c>
      <c r="D10" s="5" t="n">
        <v>-18789</v>
      </c>
    </row>
    <row r="11">
      <c r="A11" s="4" t="inlineStr">
        <is>
          <t>Allowance account for credit losses of financial assets</t>
        </is>
      </c>
      <c r="B11" s="5" t="n">
        <v>289107</v>
      </c>
      <c r="C11" s="5" t="n">
        <v>142568</v>
      </c>
      <c r="D11" s="5" t="n">
        <v>170193</v>
      </c>
    </row>
    <row r="12">
      <c r="A12" s="4" t="inlineStr">
        <is>
          <t>Loans To Customer [Member]</t>
        </is>
      </c>
    </row>
    <row r="13">
      <c r="A13" s="3" t="inlineStr">
        <is>
          <t>IfrsStatementLineItems [Line Items]</t>
        </is>
      </c>
    </row>
    <row r="14">
      <c r="A14" s="4" t="inlineStr">
        <is>
          <t>Additions</t>
        </is>
      </c>
      <c r="B14" s="5" t="n">
        <v>246044</v>
      </c>
      <c r="C14" s="5" t="n">
        <v>41105</v>
      </c>
      <c r="D14" s="5" t="n">
        <v>4985</v>
      </c>
    </row>
    <row r="15">
      <c r="A15" s="4" t="inlineStr">
        <is>
          <t>Reversals</t>
        </is>
      </c>
      <c r="B15" s="5" t="n">
        <v>-53966</v>
      </c>
      <c r="C15" s="5" t="n">
        <v>-14085</v>
      </c>
      <c r="D15" s="4" t="inlineStr">
        <is>
          <t xml:space="preserve"> </t>
        </is>
      </c>
    </row>
    <row r="16">
      <c r="A16" s="4" t="inlineStr">
        <is>
          <t>Net increase of loss allowance (note 13)</t>
        </is>
      </c>
      <c r="B16" s="5" t="n">
        <v>192078</v>
      </c>
      <c r="C16" s="5" t="n">
        <v>27020</v>
      </c>
      <c r="D16" s="5" t="n">
        <v>4985</v>
      </c>
    </row>
    <row r="17">
      <c r="A17" s="4" t="inlineStr">
        <is>
          <t>Recovery</t>
        </is>
      </c>
      <c r="B17" s="5" t="n">
        <v>-542</v>
      </c>
      <c r="C17" s="5" t="n">
        <v>-103</v>
      </c>
      <c r="D17" s="4" t="inlineStr">
        <is>
          <t xml:space="preserve"> </t>
        </is>
      </c>
    </row>
    <row r="18">
      <c r="A18" s="4" t="inlineStr">
        <is>
          <t>Allowance account for credit losses of financial assets</t>
        </is>
      </c>
      <c r="B18" s="6" t="n">
        <v>191536</v>
      </c>
      <c r="C18" s="6" t="n">
        <v>26917</v>
      </c>
      <c r="D18" s="6" t="n">
        <v>498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chedule of operating expenses (Details) - USD ($) $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Infrastructure and data processing costs</t>
        </is>
      </c>
      <c r="B4" s="6" t="n">
        <v>134761</v>
      </c>
      <c r="C4" s="6" t="n">
        <v>74836</v>
      </c>
      <c r="D4" s="6" t="n">
        <v>78962</v>
      </c>
    </row>
    <row r="5">
      <c r="A5" s="4" t="inlineStr">
        <is>
          <t>Credit analysis and collection costs</t>
        </is>
      </c>
      <c r="B5" s="5" t="n">
        <v>59869</v>
      </c>
      <c r="C5" s="5" t="n">
        <v>34089</v>
      </c>
      <c r="D5" s="5" t="n">
        <v>23862</v>
      </c>
    </row>
    <row r="6">
      <c r="A6" s="4" t="inlineStr">
        <is>
          <t>Customer services</t>
        </is>
      </c>
      <c r="B6" s="5" t="n">
        <v>55045</v>
      </c>
      <c r="C6" s="5" t="n">
        <v>39563</v>
      </c>
      <c r="D6" s="5" t="n">
        <v>25198</v>
      </c>
    </row>
    <row r="7">
      <c r="A7" s="4" t="inlineStr">
        <is>
          <t>Salaries and associated benefits</t>
        </is>
      </c>
      <c r="B7" s="5" t="n">
        <v>213135</v>
      </c>
      <c r="C7" s="5" t="n">
        <v>111729</v>
      </c>
      <c r="D7" s="5" t="n">
        <v>74924</v>
      </c>
    </row>
    <row r="8">
      <c r="A8" s="4" t="inlineStr">
        <is>
          <t>Credit and debit card issuance costs</t>
        </is>
      </c>
      <c r="B8" s="5" t="n">
        <v>39156</v>
      </c>
      <c r="C8" s="5" t="n">
        <v>17896</v>
      </c>
      <c r="D8" s="5" t="n">
        <v>46255</v>
      </c>
    </row>
    <row r="9">
      <c r="A9" s="4" t="inlineStr">
        <is>
          <t>Share-based compensation</t>
        </is>
      </c>
      <c r="B9" s="5" t="n">
        <v>225445</v>
      </c>
      <c r="C9" s="5" t="n">
        <v>56273</v>
      </c>
      <c r="D9" s="5" t="n">
        <v>18511</v>
      </c>
    </row>
    <row r="10">
      <c r="A10" s="4" t="inlineStr">
        <is>
          <t>Specialized services expenses</t>
        </is>
      </c>
      <c r="B10" s="5" t="n">
        <v>29200</v>
      </c>
      <c r="C10" s="5" t="n">
        <v>17429</v>
      </c>
      <c r="D10" s="5" t="n">
        <v>17311</v>
      </c>
    </row>
    <row r="11">
      <c r="A11" s="4" t="inlineStr">
        <is>
          <t>Other personnel costs</t>
        </is>
      </c>
      <c r="B11" s="5" t="n">
        <v>20982</v>
      </c>
      <c r="C11" s="5" t="n">
        <v>12088</v>
      </c>
      <c r="D11" s="5" t="n">
        <v>13500</v>
      </c>
    </row>
    <row r="12">
      <c r="A12" s="4" t="inlineStr">
        <is>
          <t>Depreciation and amortization</t>
        </is>
      </c>
      <c r="B12" s="5" t="n">
        <v>17339</v>
      </c>
      <c r="C12" s="5" t="n">
        <v>7430</v>
      </c>
      <c r="D12" s="5" t="n">
        <v>5073</v>
      </c>
    </row>
    <row r="13">
      <c r="A13" s="4" t="inlineStr">
        <is>
          <t>Marketing expenses</t>
        </is>
      </c>
      <c r="B13" s="5" t="n">
        <v>71775</v>
      </c>
      <c r="C13" s="5" t="n">
        <v>16479</v>
      </c>
      <c r="D13" s="5" t="n">
        <v>38940</v>
      </c>
    </row>
    <row r="14">
      <c r="A14" s="4" t="inlineStr">
        <is>
          <t>Others</t>
        </is>
      </c>
      <c r="B14" s="5" t="n">
        <v>36374</v>
      </c>
      <c r="C14" s="5" t="n">
        <v>31123</v>
      </c>
      <c r="D14" s="5" t="n">
        <v>34681</v>
      </c>
    </row>
    <row r="15">
      <c r="A15" s="4" t="inlineStr">
        <is>
          <t>Total</t>
        </is>
      </c>
      <c r="B15" s="5" t="n">
        <v>903081</v>
      </c>
      <c r="C15" s="5" t="n">
        <v>418935</v>
      </c>
      <c r="D15" s="5" t="n">
        <v>377217</v>
      </c>
    </row>
    <row r="16">
      <c r="A16" s="4" t="inlineStr">
        <is>
          <t>Customer Support And Operations [Member]</t>
        </is>
      </c>
    </row>
    <row r="17">
      <c r="A17" s="3" t="inlineStr">
        <is>
          <t>IfrsStatementLineItems [Line Items]</t>
        </is>
      </c>
    </row>
    <row r="18">
      <c r="A18" s="4" t="inlineStr">
        <is>
          <t>Infrastructure and data processing costs</t>
        </is>
      </c>
      <c r="B18" s="5" t="n">
        <v>70928</v>
      </c>
      <c r="C18" s="5" t="n">
        <v>45725</v>
      </c>
      <c r="D18" s="5" t="n">
        <v>56502</v>
      </c>
    </row>
    <row r="19">
      <c r="A19" s="4" t="inlineStr">
        <is>
          <t>Credit analysis and collection costs</t>
        </is>
      </c>
      <c r="B19" s="5" t="n">
        <v>34026</v>
      </c>
      <c r="C19" s="5" t="n">
        <v>21737</v>
      </c>
      <c r="D19" s="5" t="n">
        <v>11498</v>
      </c>
    </row>
    <row r="20">
      <c r="A20" s="4" t="inlineStr">
        <is>
          <t>Customer services</t>
        </is>
      </c>
      <c r="B20" s="5" t="n">
        <v>48122</v>
      </c>
      <c r="C20" s="5" t="n">
        <v>34075</v>
      </c>
      <c r="D20" s="5" t="n">
        <v>21027</v>
      </c>
    </row>
    <row r="21">
      <c r="A21" s="4" t="inlineStr">
        <is>
          <t>Salaries and associated benefits</t>
        </is>
      </c>
      <c r="B21" s="5" t="n">
        <v>19898</v>
      </c>
      <c r="C21" s="5" t="n">
        <v>13862</v>
      </c>
      <c r="D21" s="5" t="n">
        <v>12395</v>
      </c>
    </row>
    <row r="22">
      <c r="A22" s="4" t="inlineStr">
        <is>
          <t>Credit and debit card issuance costs</t>
        </is>
      </c>
      <c r="B22" s="5" t="n">
        <v>13711</v>
      </c>
      <c r="C22" s="5" t="n">
        <v>6074</v>
      </c>
      <c r="D22" s="5" t="n">
        <v>10350</v>
      </c>
    </row>
    <row r="23">
      <c r="A23" s="4" t="inlineStr">
        <is>
          <t>Share-based compensation</t>
        </is>
      </c>
      <c r="B23" s="4" t="inlineStr">
        <is>
          <t xml:space="preserve"> </t>
        </is>
      </c>
      <c r="C23" s="4" t="inlineStr">
        <is>
          <t xml:space="preserve"> </t>
        </is>
      </c>
      <c r="D23" s="4" t="inlineStr">
        <is>
          <t xml:space="preserve"> </t>
        </is>
      </c>
    </row>
    <row r="24">
      <c r="A24" s="4" t="inlineStr">
        <is>
          <t>Specialized services expenses</t>
        </is>
      </c>
      <c r="B24" s="4" t="inlineStr">
        <is>
          <t xml:space="preserve"> </t>
        </is>
      </c>
      <c r="C24" s="4" t="inlineStr">
        <is>
          <t xml:space="preserve"> </t>
        </is>
      </c>
      <c r="D24" s="4" t="inlineStr">
        <is>
          <t xml:space="preserve"> </t>
        </is>
      </c>
    </row>
    <row r="25">
      <c r="A25" s="4" t="inlineStr">
        <is>
          <t>Other personnel costs</t>
        </is>
      </c>
      <c r="B25" s="5" t="n">
        <v>2253</v>
      </c>
      <c r="C25" s="5" t="n">
        <v>1827</v>
      </c>
      <c r="D25" s="5" t="n">
        <v>2257</v>
      </c>
    </row>
    <row r="26">
      <c r="A26" s="4" t="inlineStr">
        <is>
          <t>Depreciation and amortization</t>
        </is>
      </c>
      <c r="B26" s="5" t="n">
        <v>1217</v>
      </c>
      <c r="C26" s="5" t="n">
        <v>79</v>
      </c>
      <c r="D26" s="4" t="inlineStr">
        <is>
          <t xml:space="preserve"> </t>
        </is>
      </c>
    </row>
    <row r="27">
      <c r="A27" s="4" t="inlineStr">
        <is>
          <t>Marketing expenses</t>
        </is>
      </c>
      <c r="B27" s="4" t="inlineStr">
        <is>
          <t xml:space="preserve"> </t>
        </is>
      </c>
      <c r="C27" s="4" t="inlineStr">
        <is>
          <t xml:space="preserve"> </t>
        </is>
      </c>
      <c r="D27" s="4" t="inlineStr">
        <is>
          <t xml:space="preserve"> </t>
        </is>
      </c>
    </row>
    <row r="28">
      <c r="A28" s="4" t="inlineStr">
        <is>
          <t>Others</t>
        </is>
      </c>
      <c r="B28" s="5" t="n">
        <v>354</v>
      </c>
      <c r="C28" s="5" t="n">
        <v>571</v>
      </c>
      <c r="D28" s="5" t="n">
        <v>1538</v>
      </c>
    </row>
    <row r="29">
      <c r="A29" s="4" t="inlineStr">
        <is>
          <t>Total</t>
        </is>
      </c>
      <c r="B29" s="5" t="n">
        <v>190509</v>
      </c>
      <c r="C29" s="5" t="n">
        <v>123950</v>
      </c>
      <c r="D29" s="5" t="n">
        <v>115567</v>
      </c>
    </row>
    <row r="30">
      <c r="A30" s="4" t="inlineStr">
        <is>
          <t>Selling, general and administrative expense [member]</t>
        </is>
      </c>
    </row>
    <row r="31">
      <c r="A31" s="3" t="inlineStr">
        <is>
          <t>IfrsStatementLineItems [Line Items]</t>
        </is>
      </c>
    </row>
    <row r="32">
      <c r="A32" s="4" t="inlineStr">
        <is>
          <t>Infrastructure and data processing costs</t>
        </is>
      </c>
      <c r="B32" s="5" t="n">
        <v>63833</v>
      </c>
      <c r="C32" s="5" t="n">
        <v>29111</v>
      </c>
      <c r="D32" s="5" t="n">
        <v>22460</v>
      </c>
    </row>
    <row r="33">
      <c r="A33" s="4" t="inlineStr">
        <is>
          <t>Credit analysis and collection costs</t>
        </is>
      </c>
      <c r="B33" s="5" t="n">
        <v>25843</v>
      </c>
      <c r="C33" s="5" t="n">
        <v>12352</v>
      </c>
      <c r="D33" s="5" t="n">
        <v>12364</v>
      </c>
    </row>
    <row r="34">
      <c r="A34" s="4" t="inlineStr">
        <is>
          <t>Customer services</t>
        </is>
      </c>
      <c r="B34" s="5" t="n">
        <v>6923</v>
      </c>
      <c r="C34" s="5" t="n">
        <v>5488</v>
      </c>
      <c r="D34" s="5" t="n">
        <v>4171</v>
      </c>
    </row>
    <row r="35">
      <c r="A35" s="4" t="inlineStr">
        <is>
          <t>Salaries and associated benefits</t>
        </is>
      </c>
      <c r="B35" s="5" t="n">
        <v>185715</v>
      </c>
      <c r="C35" s="5" t="n">
        <v>95060</v>
      </c>
      <c r="D35" s="5" t="n">
        <v>59829</v>
      </c>
    </row>
    <row r="36">
      <c r="A36" s="4" t="inlineStr">
        <is>
          <t>Credit and debit card issuance costs</t>
        </is>
      </c>
      <c r="B36" s="5" t="n">
        <v>25445</v>
      </c>
      <c r="C36" s="5" t="n">
        <v>11822</v>
      </c>
      <c r="D36" s="5" t="n">
        <v>35905</v>
      </c>
    </row>
    <row r="37">
      <c r="A37" s="4" t="inlineStr">
        <is>
          <t>Share-based compensation</t>
        </is>
      </c>
      <c r="B37" s="5" t="n">
        <v>225445</v>
      </c>
      <c r="C37" s="5" t="n">
        <v>56273</v>
      </c>
      <c r="D37" s="5" t="n">
        <v>18511</v>
      </c>
    </row>
    <row r="38">
      <c r="A38" s="4" t="inlineStr">
        <is>
          <t>Specialized services expenses</t>
        </is>
      </c>
      <c r="B38" s="5" t="n">
        <v>29200</v>
      </c>
      <c r="C38" s="5" t="n">
        <v>17429</v>
      </c>
      <c r="D38" s="5" t="n">
        <v>17311</v>
      </c>
    </row>
    <row r="39">
      <c r="A39" s="4" t="inlineStr">
        <is>
          <t>Other personnel costs</t>
        </is>
      </c>
      <c r="B39" s="5" t="n">
        <v>18452</v>
      </c>
      <c r="C39" s="5" t="n">
        <v>10121</v>
      </c>
      <c r="D39" s="5" t="n">
        <v>11066</v>
      </c>
    </row>
    <row r="40">
      <c r="A40" s="4" t="inlineStr">
        <is>
          <t>Depreciation and amortization</t>
        </is>
      </c>
      <c r="B40" s="5" t="n">
        <v>16122</v>
      </c>
      <c r="C40" s="5" t="n">
        <v>7351</v>
      </c>
      <c r="D40" s="5" t="n">
        <v>5073</v>
      </c>
    </row>
    <row r="41">
      <c r="A41" s="4" t="inlineStr">
        <is>
          <t>Marketing expenses</t>
        </is>
      </c>
      <c r="B41" s="4" t="inlineStr">
        <is>
          <t xml:space="preserve"> </t>
        </is>
      </c>
      <c r="C41" s="4" t="inlineStr">
        <is>
          <t xml:space="preserve"> </t>
        </is>
      </c>
      <c r="D41" s="4" t="inlineStr">
        <is>
          <t xml:space="preserve"> </t>
        </is>
      </c>
    </row>
    <row r="42">
      <c r="A42" s="4" t="inlineStr">
        <is>
          <t>Others</t>
        </is>
      </c>
      <c r="B42" s="5" t="n">
        <v>31923</v>
      </c>
      <c r="C42" s="5" t="n">
        <v>21017</v>
      </c>
      <c r="D42" s="5" t="n">
        <v>13229</v>
      </c>
    </row>
    <row r="43">
      <c r="A43" s="4" t="inlineStr">
        <is>
          <t>Total</t>
        </is>
      </c>
      <c r="B43" s="5" t="n">
        <v>628901</v>
      </c>
      <c r="C43" s="5" t="n">
        <v>266024</v>
      </c>
      <c r="D43" s="5" t="n">
        <v>199919</v>
      </c>
    </row>
    <row r="44">
      <c r="A44" s="4" t="inlineStr">
        <is>
          <t>Marketing [Member]</t>
        </is>
      </c>
    </row>
    <row r="45">
      <c r="A45" s="3" t="inlineStr">
        <is>
          <t>IfrsStatementLineItems [Line Items]</t>
        </is>
      </c>
    </row>
    <row r="46">
      <c r="A46" s="4" t="inlineStr">
        <is>
          <t>Infrastructure and data processing costs</t>
        </is>
      </c>
      <c r="B46" s="4" t="inlineStr">
        <is>
          <t xml:space="preserve"> </t>
        </is>
      </c>
      <c r="C46" s="4" t="inlineStr">
        <is>
          <t xml:space="preserve"> </t>
        </is>
      </c>
      <c r="D46" s="4" t="inlineStr">
        <is>
          <t xml:space="preserve"> </t>
        </is>
      </c>
    </row>
    <row r="47">
      <c r="A47" s="4" t="inlineStr">
        <is>
          <t>Credit analysis and collection costs</t>
        </is>
      </c>
      <c r="B47" s="4" t="inlineStr">
        <is>
          <t xml:space="preserve"> </t>
        </is>
      </c>
      <c r="C47" s="4" t="inlineStr">
        <is>
          <t xml:space="preserve"> </t>
        </is>
      </c>
      <c r="D47" s="4" t="inlineStr">
        <is>
          <t xml:space="preserve"> </t>
        </is>
      </c>
    </row>
    <row r="48">
      <c r="A48" s="4" t="inlineStr">
        <is>
          <t>Customer services</t>
        </is>
      </c>
      <c r="B48" s="4" t="inlineStr">
        <is>
          <t xml:space="preserve"> </t>
        </is>
      </c>
      <c r="C48" s="4" t="inlineStr">
        <is>
          <t xml:space="preserve"> </t>
        </is>
      </c>
      <c r="D48" s="4" t="inlineStr">
        <is>
          <t xml:space="preserve"> </t>
        </is>
      </c>
    </row>
    <row r="49">
      <c r="A49" s="4" t="inlineStr">
        <is>
          <t>Salaries and associated benefits</t>
        </is>
      </c>
      <c r="B49" s="5" t="n">
        <v>7522</v>
      </c>
      <c r="C49" s="5" t="n">
        <v>2807</v>
      </c>
      <c r="D49" s="5" t="n">
        <v>2700</v>
      </c>
    </row>
    <row r="50">
      <c r="A50" s="4" t="inlineStr">
        <is>
          <t>Credit and debit card issuance costs</t>
        </is>
      </c>
      <c r="B50" s="4" t="inlineStr">
        <is>
          <t xml:space="preserve"> </t>
        </is>
      </c>
      <c r="C50" s="4" t="inlineStr">
        <is>
          <t xml:space="preserve"> </t>
        </is>
      </c>
      <c r="D50" s="4" t="inlineStr">
        <is>
          <t xml:space="preserve"> </t>
        </is>
      </c>
    </row>
    <row r="51">
      <c r="A51" s="4" t="inlineStr">
        <is>
          <t>Share-based compensation</t>
        </is>
      </c>
      <c r="B51" s="4" t="inlineStr">
        <is>
          <t xml:space="preserve"> </t>
        </is>
      </c>
      <c r="C51" s="4" t="inlineStr">
        <is>
          <t xml:space="preserve"> </t>
        </is>
      </c>
      <c r="D51" s="4" t="inlineStr">
        <is>
          <t xml:space="preserve"> </t>
        </is>
      </c>
    </row>
    <row r="52">
      <c r="A52" s="4" t="inlineStr">
        <is>
          <t>Specialized services expenses</t>
        </is>
      </c>
      <c r="B52" s="4" t="inlineStr">
        <is>
          <t xml:space="preserve"> </t>
        </is>
      </c>
      <c r="C52" s="4" t="inlineStr">
        <is>
          <t xml:space="preserve"> </t>
        </is>
      </c>
      <c r="D52" s="4" t="inlineStr">
        <is>
          <t xml:space="preserve"> </t>
        </is>
      </c>
    </row>
    <row r="53">
      <c r="A53" s="4" t="inlineStr">
        <is>
          <t>Other personnel costs</t>
        </is>
      </c>
      <c r="B53" s="5" t="n">
        <v>277</v>
      </c>
      <c r="C53" s="5" t="n">
        <v>140</v>
      </c>
      <c r="D53" s="5" t="n">
        <v>177</v>
      </c>
    </row>
    <row r="54">
      <c r="A54" s="4" t="inlineStr">
        <is>
          <t>Depreciation and amortization</t>
        </is>
      </c>
      <c r="B54" s="4" t="inlineStr">
        <is>
          <t xml:space="preserve"> </t>
        </is>
      </c>
      <c r="C54" s="4" t="inlineStr">
        <is>
          <t xml:space="preserve"> </t>
        </is>
      </c>
      <c r="D54" s="4" t="inlineStr">
        <is>
          <t xml:space="preserve"> </t>
        </is>
      </c>
    </row>
    <row r="55">
      <c r="A55" s="4" t="inlineStr">
        <is>
          <t>Marketing expenses</t>
        </is>
      </c>
      <c r="B55" s="5" t="n">
        <v>71775</v>
      </c>
      <c r="C55" s="5" t="n">
        <v>16479</v>
      </c>
      <c r="D55" s="5" t="n">
        <v>38940</v>
      </c>
    </row>
    <row r="56">
      <c r="A56" s="4" t="inlineStr">
        <is>
          <t>Others</t>
        </is>
      </c>
      <c r="B56" s="4" t="inlineStr">
        <is>
          <t xml:space="preserve"> </t>
        </is>
      </c>
      <c r="C56" s="4" t="inlineStr">
        <is>
          <t xml:space="preserve"> </t>
        </is>
      </c>
      <c r="D56" s="4" t="inlineStr">
        <is>
          <t xml:space="preserve"> </t>
        </is>
      </c>
    </row>
    <row r="57">
      <c r="A57" s="4" t="inlineStr">
        <is>
          <t>Total</t>
        </is>
      </c>
      <c r="B57" s="5" t="n">
        <v>79574</v>
      </c>
      <c r="C57" s="5" t="n">
        <v>19426</v>
      </c>
      <c r="D57" s="5" t="n">
        <v>41817</v>
      </c>
    </row>
    <row r="58">
      <c r="A58" s="4" t="inlineStr">
        <is>
          <t>Other Income Expenses [Member]</t>
        </is>
      </c>
    </row>
    <row r="59">
      <c r="A59" s="3" t="inlineStr">
        <is>
          <t>IfrsStatementLineItems [Line Items]</t>
        </is>
      </c>
    </row>
    <row r="60">
      <c r="A60" s="4" t="inlineStr">
        <is>
          <t>Infrastructure and data processing costs</t>
        </is>
      </c>
      <c r="B60" s="4" t="inlineStr">
        <is>
          <t xml:space="preserve"> </t>
        </is>
      </c>
      <c r="C60" s="4" t="inlineStr">
        <is>
          <t xml:space="preserve"> </t>
        </is>
      </c>
      <c r="D60" s="4" t="inlineStr">
        <is>
          <t xml:space="preserve"> </t>
        </is>
      </c>
    </row>
    <row r="61">
      <c r="A61" s="4" t="inlineStr">
        <is>
          <t>Credit analysis and collection costs</t>
        </is>
      </c>
      <c r="B61" s="4" t="inlineStr">
        <is>
          <t xml:space="preserve"> </t>
        </is>
      </c>
      <c r="C61" s="4" t="inlineStr">
        <is>
          <t xml:space="preserve"> </t>
        </is>
      </c>
      <c r="D61" s="4" t="inlineStr">
        <is>
          <t xml:space="preserve"> </t>
        </is>
      </c>
    </row>
    <row r="62">
      <c r="A62" s="4" t="inlineStr">
        <is>
          <t>Customer services</t>
        </is>
      </c>
      <c r="B62" s="4" t="inlineStr">
        <is>
          <t xml:space="preserve"> </t>
        </is>
      </c>
      <c r="C62" s="4" t="inlineStr">
        <is>
          <t xml:space="preserve"> </t>
        </is>
      </c>
      <c r="D62" s="4" t="inlineStr">
        <is>
          <t xml:space="preserve"> </t>
        </is>
      </c>
    </row>
    <row r="63">
      <c r="A63" s="4" t="inlineStr">
        <is>
          <t>Salaries and associated benefits</t>
        </is>
      </c>
      <c r="B63" s="4" t="inlineStr">
        <is>
          <t xml:space="preserve"> </t>
        </is>
      </c>
      <c r="C63" s="4" t="inlineStr">
        <is>
          <t xml:space="preserve"> </t>
        </is>
      </c>
      <c r="D63" s="4" t="inlineStr">
        <is>
          <t xml:space="preserve"> </t>
        </is>
      </c>
    </row>
    <row r="64">
      <c r="A64" s="4" t="inlineStr">
        <is>
          <t>Credit and debit card issuance costs</t>
        </is>
      </c>
      <c r="B64" s="4" t="inlineStr">
        <is>
          <t xml:space="preserve"> </t>
        </is>
      </c>
      <c r="C64" s="4" t="inlineStr">
        <is>
          <t xml:space="preserve"> </t>
        </is>
      </c>
      <c r="D64" s="4" t="inlineStr">
        <is>
          <t xml:space="preserve"> </t>
        </is>
      </c>
    </row>
    <row r="65">
      <c r="A65" s="4" t="inlineStr">
        <is>
          <t>Share-based compensation</t>
        </is>
      </c>
      <c r="B65" s="4" t="inlineStr">
        <is>
          <t xml:space="preserve"> </t>
        </is>
      </c>
      <c r="C65" s="4" t="inlineStr">
        <is>
          <t xml:space="preserve"> </t>
        </is>
      </c>
      <c r="D65" s="4" t="inlineStr">
        <is>
          <t xml:space="preserve"> </t>
        </is>
      </c>
    </row>
    <row r="66">
      <c r="A66" s="4" t="inlineStr">
        <is>
          <t>Specialized services expenses</t>
        </is>
      </c>
      <c r="B66" s="4" t="inlineStr">
        <is>
          <t xml:space="preserve"> </t>
        </is>
      </c>
      <c r="C66" s="4" t="inlineStr">
        <is>
          <t xml:space="preserve"> </t>
        </is>
      </c>
      <c r="D66" s="4" t="inlineStr">
        <is>
          <t xml:space="preserve"> </t>
        </is>
      </c>
    </row>
    <row r="67">
      <c r="A67" s="4" t="inlineStr">
        <is>
          <t>Other personnel costs</t>
        </is>
      </c>
      <c r="B67" s="4" t="inlineStr">
        <is>
          <t xml:space="preserve"> </t>
        </is>
      </c>
      <c r="C67" s="4" t="inlineStr">
        <is>
          <t xml:space="preserve"> </t>
        </is>
      </c>
      <c r="D67" s="4" t="inlineStr">
        <is>
          <t xml:space="preserve"> </t>
        </is>
      </c>
    </row>
    <row r="68">
      <c r="A68" s="4" t="inlineStr">
        <is>
          <t>Depreciation and amortization</t>
        </is>
      </c>
      <c r="B68" s="4" t="inlineStr">
        <is>
          <t xml:space="preserve"> </t>
        </is>
      </c>
      <c r="C68" s="4" t="inlineStr">
        <is>
          <t xml:space="preserve"> </t>
        </is>
      </c>
      <c r="D68" s="4" t="inlineStr">
        <is>
          <t xml:space="preserve"> </t>
        </is>
      </c>
    </row>
    <row r="69">
      <c r="A69" s="4" t="inlineStr">
        <is>
          <t>Marketing expenses</t>
        </is>
      </c>
      <c r="B69" s="4" t="inlineStr">
        <is>
          <t xml:space="preserve"> </t>
        </is>
      </c>
      <c r="C69" s="4" t="inlineStr">
        <is>
          <t xml:space="preserve"> </t>
        </is>
      </c>
      <c r="D69" s="4" t="inlineStr">
        <is>
          <t xml:space="preserve"> </t>
        </is>
      </c>
    </row>
    <row r="70">
      <c r="A70" s="4" t="inlineStr">
        <is>
          <t>Others</t>
        </is>
      </c>
      <c r="B70" s="5" t="n">
        <v>4097</v>
      </c>
      <c r="C70" s="5" t="n">
        <v>9535</v>
      </c>
      <c r="D70" s="5" t="n">
        <v>19914</v>
      </c>
    </row>
    <row r="71">
      <c r="A71" s="4" t="inlineStr">
        <is>
          <t>Total</t>
        </is>
      </c>
      <c r="B71" s="6" t="n">
        <v>4097</v>
      </c>
      <c r="C71" s="6" t="n">
        <v>9535</v>
      </c>
      <c r="D71" s="6" t="n">
        <v>1991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arnings per share (Details) - USD ($) $ / shares in Units, $ in Thousands</t>
        </is>
      </c>
      <c r="B1" s="2" t="inlineStr">
        <is>
          <t>12 Months Ended</t>
        </is>
      </c>
    </row>
    <row r="2">
      <c r="B2" s="2" t="inlineStr">
        <is>
          <t>Dec. 31, 2021</t>
        </is>
      </c>
      <c r="C2" s="2" t="inlineStr">
        <is>
          <t>Dec. 31, 2020</t>
        </is>
      </c>
      <c r="D2" s="2" t="inlineStr">
        <is>
          <t>Dec. 31, 2019</t>
        </is>
      </c>
    </row>
    <row r="3">
      <c r="A3" s="4" t="inlineStr">
        <is>
          <t>Loss attributable to shareholders of the parent company</t>
        </is>
      </c>
      <c r="B3" s="6" t="n">
        <v>-164993</v>
      </c>
      <c r="C3" s="6" t="n">
        <v>-171491</v>
      </c>
      <c r="D3" s="6" t="n">
        <v>-92531</v>
      </c>
    </row>
    <row r="4">
      <c r="A4" s="4" t="inlineStr">
        <is>
          <t>[custom:WeightedAverageOutstandingSharesBasicAndDiluted]</t>
        </is>
      </c>
      <c r="B4" s="5" t="n">
        <v>1602126000</v>
      </c>
      <c r="C4" s="5" t="n">
        <v>1315578000</v>
      </c>
      <c r="D4" s="5" t="n">
        <v>1137931000</v>
      </c>
    </row>
    <row r="5">
      <c r="A5" s="4" t="inlineStr">
        <is>
          <t>[custom:BasicAndDilutedEarningLossPerShare]</t>
        </is>
      </c>
      <c r="B5" s="7" t="n">
        <v>-0.103</v>
      </c>
      <c r="C5" s="7" t="n">
        <v>-0.1304</v>
      </c>
      <c r="D5" s="7" t="n">
        <v>-0.0813</v>
      </c>
    </row>
    <row r="6">
      <c r="A6" s="4" t="inlineStr">
        <is>
          <t>Weighted average number of ordinary shares used in calculating diluted earnings per share</t>
        </is>
      </c>
      <c r="B6" s="5" t="n">
        <v>334436</v>
      </c>
      <c r="C6" s="5" t="n">
        <v>405394</v>
      </c>
      <c r="D6" s="5" t="n">
        <v>30621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hanges in the number of SOPs and RSUs are as follows. WAEP is the weighted average exercise price and WAGDFV is the weighted average fair value at the grant date. (Details) - $ / shares</t>
        </is>
      </c>
      <c r="B1" s="2" t="inlineStr">
        <is>
          <t>12 Months Ended</t>
        </is>
      </c>
    </row>
    <row r="2">
      <c r="B2" s="2" t="inlineStr">
        <is>
          <t>Dec. 31, 2021</t>
        </is>
      </c>
      <c r="C2" s="2" t="inlineStr">
        <is>
          <t>Dec. 31, 2020</t>
        </is>
      </c>
      <c r="D2" s="2" t="inlineStr">
        <is>
          <t>Dec. 31, 2019</t>
        </is>
      </c>
    </row>
    <row r="3">
      <c r="A3" s="4" t="inlineStr">
        <is>
          <t>Outstanding on January 1</t>
        </is>
      </c>
      <c r="B3" s="5" t="n">
        <v>42515821</v>
      </c>
      <c r="C3" s="5" t="n">
        <v>51034938</v>
      </c>
      <c r="D3" s="5" t="n">
        <v>2728085</v>
      </c>
    </row>
    <row r="4">
      <c r="A4" s="4" t="inlineStr">
        <is>
          <t>Outstanding on January 1 per share</t>
        </is>
      </c>
      <c r="B4" s="8" t="n">
        <v>1.58</v>
      </c>
      <c r="C4" s="8" t="n">
        <v>0.91</v>
      </c>
      <c r="D4" s="8" t="n">
        <v>9.19</v>
      </c>
    </row>
    <row r="5">
      <c r="A5" s="4" t="inlineStr">
        <is>
          <t>Granted during the year</t>
        </is>
      </c>
      <c r="B5" s="5" t="n">
        <v>1141362</v>
      </c>
      <c r="C5" s="5" t="n">
        <v>3376767</v>
      </c>
      <c r="D5" s="5" t="n">
        <v>354354</v>
      </c>
    </row>
    <row r="6">
      <c r="A6" s="4" t="inlineStr">
        <is>
          <t>Granted during the year per share</t>
        </is>
      </c>
      <c r="B6" s="8" t="n">
        <v>23.75</v>
      </c>
      <c r="C6" s="8" t="n">
        <v>9.92</v>
      </c>
      <c r="D6" s="8" t="n">
        <v>72.68000000000001</v>
      </c>
    </row>
    <row r="7">
      <c r="A7" s="4" t="inlineStr">
        <is>
          <t>Exercised during the year</t>
        </is>
      </c>
      <c r="B7" s="5" t="n">
        <v>-18822551</v>
      </c>
      <c r="C7" s="5" t="n">
        <v>-6804750</v>
      </c>
      <c r="D7" s="5" t="n">
        <v>-999466</v>
      </c>
    </row>
    <row r="8">
      <c r="A8" s="4" t="inlineStr">
        <is>
          <t>Exercised during the year per share</t>
        </is>
      </c>
      <c r="B8" s="8" t="n">
        <v>0.38</v>
      </c>
      <c r="C8" s="8" t="n">
        <v>0.24</v>
      </c>
      <c r="D8" s="8" t="n">
        <v>3.09</v>
      </c>
    </row>
    <row r="9">
      <c r="A9" s="4" t="inlineStr">
        <is>
          <t>Forfeited during the year</t>
        </is>
      </c>
      <c r="B9" s="5" t="n">
        <v>-853059</v>
      </c>
      <c r="C9" s="5" t="n">
        <v>-5091134</v>
      </c>
      <c r="D9" s="5" t="n">
        <v>-41575</v>
      </c>
    </row>
    <row r="10">
      <c r="A10" s="4" t="inlineStr">
        <is>
          <t>Balances before 6-for-1 forward share split</t>
        </is>
      </c>
      <c r="B10" s="5" t="n">
        <v>23981573</v>
      </c>
      <c r="C10" s="5" t="n">
        <v>42515821</v>
      </c>
      <c r="D10" s="5" t="n">
        <v>2041398</v>
      </c>
    </row>
    <row r="11">
      <c r="A11" s="4" t="inlineStr">
        <is>
          <t>Balances before 6-for-1 forward share split per share</t>
        </is>
      </c>
      <c r="B11" s="8" t="n">
        <v>3.01</v>
      </c>
      <c r="C11" s="8" t="n">
        <v>1.58</v>
      </c>
    </row>
    <row r="12">
      <c r="A12" s="4" t="inlineStr">
        <is>
          <t>[custom:WeightedAverageFairValueAtMeasurementIssuanceDue]</t>
        </is>
      </c>
      <c r="D12" s="5" t="n">
        <v>48993540</v>
      </c>
    </row>
    <row r="13">
      <c r="A13" s="4" t="inlineStr">
        <is>
          <t>Issuance of options due to 6-for-1 forward split</t>
        </is>
      </c>
      <c r="B13" s="5" t="n">
        <v>119907866</v>
      </c>
    </row>
    <row r="14">
      <c r="A14" s="4" t="inlineStr">
        <is>
          <t>Outstanding on December 31</t>
        </is>
      </c>
      <c r="B14" s="5" t="n">
        <v>143889439</v>
      </c>
      <c r="C14" s="5" t="n">
        <v>42515821</v>
      </c>
      <c r="D14" s="5" t="n">
        <v>51034938</v>
      </c>
    </row>
    <row r="15">
      <c r="A15" s="4" t="inlineStr">
        <is>
          <t>[custom:WeightedAverageSharePrice-2]</t>
        </is>
      </c>
      <c r="B15" s="8" t="n">
        <v>0.5</v>
      </c>
      <c r="C15" s="8" t="n">
        <v>1.58</v>
      </c>
      <c r="D15" s="8" t="n">
        <v>0.91</v>
      </c>
    </row>
    <row r="16">
      <c r="A16" s="4" t="inlineStr">
        <is>
          <t>Exercisable on December 31</t>
        </is>
      </c>
      <c r="B16" s="5" t="n">
        <v>101416310</v>
      </c>
      <c r="C16" s="5" t="n">
        <v>30190826</v>
      </c>
      <c r="D16" s="5" t="n">
        <v>29883161</v>
      </c>
    </row>
    <row r="17">
      <c r="A17" s="4" t="inlineStr">
        <is>
          <t>[custom:WeightedAverageSharePrice1-2]</t>
        </is>
      </c>
      <c r="B17" s="8" t="n">
        <v>0.2</v>
      </c>
      <c r="C17" s="8" t="n">
        <v>0.5600000000000001</v>
      </c>
      <c r="D17" s="8" t="n">
        <v>0.39</v>
      </c>
    </row>
    <row r="18">
      <c r="A18" s="4" t="inlineStr">
        <is>
          <t>[custom:WeightedAverageFairValueAtMeasurementDateShareOptionsOutstandingOne-1]</t>
        </is>
      </c>
      <c r="B18" s="5" t="n">
        <v>5294454</v>
      </c>
      <c r="C18" s="4" t="inlineStr">
        <is>
          <t xml:space="preserve"> </t>
        </is>
      </c>
    </row>
    <row r="19">
      <c r="A19" s="4" t="inlineStr">
        <is>
          <t>Outstanding on January 1 per share</t>
        </is>
      </c>
      <c r="B19" s="8" t="n">
        <v>10.47</v>
      </c>
    </row>
    <row r="20">
      <c r="A20" s="4" t="inlineStr">
        <is>
          <t>Granted during the year</t>
        </is>
      </c>
      <c r="B20" s="5" t="n">
        <v>13103243</v>
      </c>
      <c r="C20" s="5" t="n">
        <v>6048335</v>
      </c>
    </row>
    <row r="21">
      <c r="A21" s="4" t="inlineStr">
        <is>
          <t>Granted during the year per share</t>
        </is>
      </c>
      <c r="B21" s="8" t="n">
        <v>36.65</v>
      </c>
      <c r="C21" s="8" t="n">
        <v>10.45</v>
      </c>
    </row>
    <row r="22">
      <c r="A22" s="4" t="inlineStr">
        <is>
          <t>Vested during the year</t>
        </is>
      </c>
      <c r="B22" s="5" t="n">
        <v>-3092289</v>
      </c>
      <c r="C22" s="5" t="n">
        <v>-430680</v>
      </c>
    </row>
    <row r="23">
      <c r="A23" s="4" t="inlineStr">
        <is>
          <t>[custom:WeightedAverageSharePriceExercised2]</t>
        </is>
      </c>
      <c r="B23" s="8" t="n">
        <v>15.06</v>
      </c>
      <c r="C23" s="8" t="n">
        <v>10.46</v>
      </c>
    </row>
    <row r="24">
      <c r="A24" s="4" t="inlineStr">
        <is>
          <t>Forfeited during the year</t>
        </is>
      </c>
      <c r="B24" s="5" t="n">
        <v>-1817919</v>
      </c>
      <c r="C24" s="5" t="n">
        <v>-323201</v>
      </c>
    </row>
    <row r="25">
      <c r="A25" s="4" t="inlineStr">
        <is>
          <t>Balances before 6-for-1 forward share split</t>
        </is>
      </c>
      <c r="B25" s="5" t="n">
        <v>13487489</v>
      </c>
      <c r="C25" s="5" t="n">
        <v>5294454</v>
      </c>
    </row>
    <row r="26">
      <c r="A26" s="4" t="inlineStr">
        <is>
          <t>[custom:WeightedAverageSharePriceBefore2-2]</t>
        </is>
      </c>
      <c r="B26" s="8" t="n">
        <v>28.91</v>
      </c>
      <c r="C26" s="8" t="n">
        <v>10.47</v>
      </c>
    </row>
    <row r="27">
      <c r="A27" s="4" t="inlineStr">
        <is>
          <t>Issuance of RSUs due to 6-for-1 forward split</t>
        </is>
      </c>
      <c r="B27" s="5" t="n">
        <v>67437448</v>
      </c>
    </row>
    <row r="28">
      <c r="A28" s="4" t="inlineStr">
        <is>
          <t>Outstanding on December 31</t>
        </is>
      </c>
      <c r="B28" s="5" t="n">
        <v>80924937</v>
      </c>
      <c r="C28" s="5" t="n">
        <v>5294454</v>
      </c>
      <c r="D28" s="4" t="inlineStr">
        <is>
          <t xml:space="preserve"> </t>
        </is>
      </c>
    </row>
    <row r="29">
      <c r="A29" s="4" t="inlineStr">
        <is>
          <t>[custom:WeightedAverageSharePrice2-2]</t>
        </is>
      </c>
      <c r="B29" s="8" t="n">
        <v>4.82</v>
      </c>
      <c r="C29" s="8" t="n">
        <v>10.4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following table presents the following table presents the total amount of share-based compensation granted as of December 31,2021 and 2020 and the related expenses and provision for taxes as of December 31, 2021, 2020 and 2019. (Details) - USD ($) $ in Thousands</t>
        </is>
      </c>
      <c r="B1" s="2" t="inlineStr">
        <is>
          <t>12 Months Ended</t>
        </is>
      </c>
    </row>
    <row r="2">
      <c r="B2" s="2" t="inlineStr">
        <is>
          <t>Dec. 31, 2021</t>
        </is>
      </c>
      <c r="C2" s="2" t="inlineStr">
        <is>
          <t>Dec. 31, 2020</t>
        </is>
      </c>
      <c r="D2" s="2" t="inlineStr">
        <is>
          <t>Dec. 31, 2019</t>
        </is>
      </c>
    </row>
    <row r="3">
      <c r="A3" s="4" t="inlineStr">
        <is>
          <t>Share-based payments granted, net of shares withheld for employee taxes</t>
        </is>
      </c>
      <c r="B3" s="6" t="n">
        <v>139025</v>
      </c>
      <c r="C3" s="6" t="n">
        <v>40861</v>
      </c>
      <c r="D3" s="6" t="n">
        <v>18511</v>
      </c>
    </row>
    <row r="4">
      <c r="A4" s="4" t="inlineStr">
        <is>
          <t>Share-based compensation expenses</t>
        </is>
      </c>
      <c r="B4" s="5" t="n">
        <v>225445</v>
      </c>
      <c r="C4" s="5" t="n">
        <v>56273</v>
      </c>
      <c r="D4" s="5" t="n">
        <v>4968</v>
      </c>
    </row>
    <row r="5">
      <c r="A5" s="4" t="inlineStr">
        <is>
          <t>Liability provision for taxes presented as salaries, allowances and social security contributions</t>
        </is>
      </c>
      <c r="B5" s="6" t="n">
        <v>61772</v>
      </c>
      <c r="C5" s="6" t="n">
        <v>10334</v>
      </c>
      <c r="D5" s="6" t="n">
        <v>496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Basis of consolidation</t>
        </is>
      </c>
      <c r="B1" s="2" t="inlineStr">
        <is>
          <t>12 Months Ended</t>
        </is>
      </c>
    </row>
    <row r="2">
      <c r="B2" s="2" t="inlineStr">
        <is>
          <t>Dec. 31, 2021</t>
        </is>
      </c>
    </row>
    <row r="3">
      <c r="A3" s="4" t="inlineStr">
        <is>
          <t>Basis of consolidation</t>
        </is>
      </c>
      <c r="B3" s="4" t="inlineStr">
        <is>
          <t>3. Basis of consolidation These consolidated financial statements include
the accounting balances of Nu Holdings and all those subsidiaries over which the Company exercises control, direct or indirectly. Control
is achieved where the Company has (i) power over the investee; (ii) is exposed, or has rights, to variable returns from its involvement
with the investee; and (iii) can use its power to affect its profits. The Company re-assesses whether it maintains
control of an investee if facts and circumstances indicate that there are changes to one or more of the three above mentioned elements
of control. The consolidation of a subsidiary begins when the Company obtains control over it and ceases when the Company loses control
over it. Assets, liabilities, income, and expenses of a subsidiary acquired or disposed of during the reporting period are included in the consolidated statements
of profit or loss from the date the Company gains control until the date the Company ceases to control the subsidiary. The financial information of the subsidiaries
was prepared in the same period as the Company and applied consistent accounting policies. The financial statements of the subsidiaries
are fully consolidated with those of the Company. Accordingly, all balances, transactions and any unrealized income and expenses arising
between consolidated entities are eliminated on the consolidation, except for foreign-currency gain and losses on translation of intercompany
loans. Profit or loss and each component of other comprehensive income or loss are attributed to the shareholders of the parent company
and to the non-controlling interest. These consolidated financial statements include
the subsidiaries listed below:
December 31
Entity Control Principal activities Functional currency Country 2021 2020 2019
Nu 1-B, LLC (“Nu 1-B”) Direct Holding Company US$ USA 100 100 100
Nu 2-B, LLC (“Nu 2-B”) Direct Holding Company US$ USA 100 100 100
Nu 3-B, LLC (“Nu 3-B”) Direct Holding Company US$ USA 100 100 100
Nu 1-A, LLC (“Nu 1-A”) Indirect Holding Company US$ USA 100 100 100
Nu 2-A, LLC (“Nu 2-A”) Indirect Holding Company US$ USA 100 100 100
Nu 3-A, LLC (“Nu 3-A”) Indirect Holding Company US$ USA 100 100 100
Nu Payments, LLC (“Nu Payments”) Indirect Holding Company US$ USA 100 100 100
Nu MX LLC (“Nu MX”) Direct Holding Company US$ USA 100 100 100
Nu Cayman Ltd (“Nu Cayman”) Direct Investment company US$ Cayman 100 100 -
Nu Finanztechnologie GmbH (“Nu Finanz”) Direct Technology E-Hub EUR Germany 100 100 100
Nu BN México, S.A. de CV (“Nu Mexico”) Indirect Multiple purpose financial company MXN Mexico 100 100 100
Nu BN Servicios México, S.A. de CV (“Nu Servicios") Indirect Credit card operations MXN Mexico 100 100 100
Nu BN Tecnologia, S.A de CV (“Nu Tecnologia”) Indirect Computer consulting service MXN Mexico 100 100 -
Nu Colombia S.A. (“Nu Colombia”) Indirect Credit card operations COP Colombia 100 100 -
Nu Argentina S.A. (“Nu Argentina”) Indirect Talent E-Hub ARS Argentina 100 100 -
Cognitect, Inc. ("Cognitect") Direct Technology E-Hub US$ USA 100 100 -
Internet – Fundo de Investimento em Participações Multiestratégia (“Internet FIP”) Indirect Investment company BRL Brazil 100 100 100
Nu Pagamentos S.A. - Instituição de Pagamentos (“Nu Pagamentos”) Indirect Credit card and prepaid account operations BRL Brazil 100 100 100
Nu Financeira S.A. – SCFI (“Nu Financeira”) Indirect Loan operations BRL Brazil 100 100 100
Nu Asset Management Ltda. (“Nu Asset”) - former "Nu Investimentos" Indirect Fund manager BRL Brazil 100 100 100
Nu Distribuidora de Titulos e Valores Mobiliarios Ltda. ("Nu DTVM") Indirect Securities distribution BRL Brazil 100 100 -
Nu Produtos Ltda. ("Nu Produtos") Indirect Insurance commission BRL Brazil 100 100 -
Nu Invest Corretora de Valores S.A ("Nu Invest") - former “Easynvest TCV" Indirect Investment platform BRL Brazil 100 - -
Nu Participações S.A. ("Nu Participações") - former “Easynvest Participações" Indirect Holding Company BRL Brazil 100 - -
Nu Corretora de Seguros Ltda. ("Nu Corretora de Seguros") - former “Easynvest Corretora" Indirect Insurance commission BRL Brazil 100 - -
Easynvest Gestão de Recursos Ltda. (“Easynvest Gestão") Indirect Fund manager BRL Brazil 100 - -
Vérios Gestão de Recursos S.A. (“Vérios”) Indirect Fund manager BRL Brazil 100 - -
Nu Plataformas - Intermediação de Negocios e Serviços Ltda ("Nu Plataforma") Indirect Services platform BRL Brazil 100 - -
Nu Tecnologia S.A ("Nu Tecnologia") Direct Talent E-Hub UYU Uruguay 100 - -
Nu México Financiera, S.A. de C.V., S.F.P. ("Nu Financiera") - former “Akala” Indirect Multiple purpose financial company MXN Mexico 100 - -
Nuplat S.A. ("Nuplat") Direct Talent E-Hub UYU Uruguay 100 - -
Spin Pay Serviços de Pagamentos Ltda. ("Spin Pay") Indirect Payment hub BRL Brazil 100 - - In addition, for the years ended December
31, 2021, 2020 and 2019, the Company consolidated the following entities in which the Group’s companies hold a substantial interest
or the entirety of the interests and are therefore exposed to, or have rights, to variable returns and have the ability to affect those
returns through power over the entity: Additional details of consolidated
financial statements include the subsidiaries listed below
Name of the entity Country
Fundo de Investimento em Direitos Creditórios NU (“FIDC Nu”) Brazil
Fundo de Investimento Ostrum Soberano Renda Fixa Referenciado DI (“Fundo Ostrum”) Brazil
Nu Fundo de Investimentos em Ações (“Nu FIA”) Brazil
Nu Fundo de Investimento Renda Fixa ("NuFundo") - consolidated only in 2020 and 2019 Brazil The interest owned by other investors in
these entities are presented as non-controlling interests in these consolidated financial statements. Nu Pagamentos, Nu Financeira, Nu DTVM and
Nu Invest, Brazilian subsidiaries, are regulated by the Brazilian Central Bank (“BACEN”) and Nu Mexico Financiera, a Mexican
subsidiary, is regulated by both the Mexican Central Bank ("BANXICO") and Mexican National Baking and Stock Commission (“CNBV”),
and as such, there are some regulatory requirements that restrict the ability of the Group to access and transfer assets freely to or
from these entities within the Group and to settle liabilities of the Group. FIDC Nu also have specific restrictions, as described on
note 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 width="14" customWidth="1" min="5" max="5"/>
  </cols>
  <sheetData>
    <row r="1">
      <c r="A1" s="1" t="inlineStr">
        <is>
          <t>The following table presents additional information relating to the SOP characteristics and the valuation model: (Details) - $ / shares</t>
        </is>
      </c>
      <c r="B1" s="2" t="inlineStr">
        <is>
          <t>12 Months Ended</t>
        </is>
      </c>
    </row>
    <row r="2">
      <c r="B2" s="2" t="inlineStr">
        <is>
          <t>Dec. 31, 2021</t>
        </is>
      </c>
      <c r="C2" s="2" t="inlineStr">
        <is>
          <t>Dec. 31, 2020</t>
        </is>
      </c>
      <c r="D2" s="2" t="inlineStr">
        <is>
          <t>Dec. 31, 2019</t>
        </is>
      </c>
      <c r="E2" s="2" t="inlineStr">
        <is>
          <t>Jan. 01, 2020</t>
        </is>
      </c>
    </row>
    <row r="3">
      <c r="A3" s="3" t="inlineStr">
        <is>
          <t>IfrsStatementLineItems [Line Items]</t>
        </is>
      </c>
    </row>
    <row r="4">
      <c r="A4" s="4" t="inlineStr">
        <is>
          <t>[custom:WeightedAverageFairValueOfOptionGranted-0]</t>
        </is>
      </c>
      <c r="B4" s="8" t="n">
        <v>2.58</v>
      </c>
      <c r="C4" s="8" t="n">
        <v>7.45</v>
      </c>
      <c r="D4" s="8" t="n">
        <v>68.90000000000001</v>
      </c>
    </row>
    <row r="5">
      <c r="A5" s="4" t="inlineStr">
        <is>
          <t>[custom:WeightedAverageFairValueOfOptionGranted1-0]</t>
        </is>
      </c>
      <c r="B5" s="9" t="n">
        <v>3.97</v>
      </c>
      <c r="C5" s="9" t="n">
        <v>10.53</v>
      </c>
      <c r="D5" s="9" t="n">
        <v>99.90000000000001</v>
      </c>
    </row>
    <row r="6">
      <c r="A6" s="4" t="inlineStr">
        <is>
          <t>[custom:WeightedAverageFairValueOfOptionGranted11-0]</t>
        </is>
      </c>
      <c r="B6" s="7" t="n">
        <v>0.0398</v>
      </c>
    </row>
    <row r="7">
      <c r="A7" s="4" t="inlineStr">
        <is>
          <t>[custom:WeightedAverageFairValueOfOptionGrantedMinimum-0]</t>
        </is>
      </c>
      <c r="C7" s="10" t="n">
        <v>0.067</v>
      </c>
    </row>
    <row r="8">
      <c r="A8" s="4" t="inlineStr">
        <is>
          <t>[custom:WeightedAverageFairValueOfOptionGrantedMaximum-0]</t>
        </is>
      </c>
      <c r="C8" s="11" t="n">
        <v>0.104</v>
      </c>
    </row>
    <row r="9">
      <c r="A9" s="4" t="inlineStr">
        <is>
          <t>[custom:WeightedAverageFairValueOfOptionGrantedPercentageMinimum-0]</t>
        </is>
      </c>
      <c r="D9" s="12" t="n">
        <v>0.205</v>
      </c>
    </row>
    <row r="10">
      <c r="A10" s="4" t="inlineStr">
        <is>
          <t>[custom:WeightedAverageFairValueOfOptionGrantedPercentageMaximum-0]</t>
        </is>
      </c>
      <c r="D10" s="11" t="n">
        <v>1.665</v>
      </c>
    </row>
    <row r="11">
      <c r="A11" s="4" t="inlineStr">
        <is>
          <t>[custom:WeightedAverageFairValueOfOptionGrantedMinimum1-0]</t>
        </is>
      </c>
      <c r="B11" s="4" t="inlineStr">
        <is>
          <t>72.50%</t>
        </is>
      </c>
      <c r="C11" s="4" t="inlineStr">
        <is>
          <t>69.50%</t>
        </is>
      </c>
      <c r="D11" s="4" t="inlineStr">
        <is>
          <t>64.30%</t>
        </is>
      </c>
    </row>
    <row r="12">
      <c r="A12" s="4" t="inlineStr">
        <is>
          <t>[custom:WeightedAverageFairValueOfOptionGrantedPercentageMaximum1-0]</t>
        </is>
      </c>
      <c r="B12" s="4" t="inlineStr">
        <is>
          <t>75.00%</t>
        </is>
      </c>
      <c r="C12" s="4" t="inlineStr">
        <is>
          <t>77.90%</t>
        </is>
      </c>
      <c r="D12" s="4" t="inlineStr">
        <is>
          <t>77.90%</t>
        </is>
      </c>
    </row>
    <row r="13">
      <c r="A13" s="4" t="inlineStr">
        <is>
          <t>[custom:RiskfreeInterestRateP.-0]</t>
        </is>
      </c>
      <c r="B13" s="12" t="n">
        <v>0.005</v>
      </c>
    </row>
    <row r="14">
      <c r="A14" s="4" t="inlineStr">
        <is>
          <t>[custom:RiskfreeInterestRatePMinimum-0]</t>
        </is>
      </c>
      <c r="C14" s="4" t="inlineStr">
        <is>
          <t>1.30%</t>
        </is>
      </c>
      <c r="D14" s="4" t="inlineStr">
        <is>
          <t>1.20%</t>
        </is>
      </c>
    </row>
    <row r="15">
      <c r="A15" s="4" t="inlineStr">
        <is>
          <t>[custom:RiskfreeInterestRatePMaximum-0]</t>
        </is>
      </c>
      <c r="C15" s="4" t="inlineStr">
        <is>
          <t>1.70%</t>
        </is>
      </c>
      <c r="D15" s="4" t="inlineStr">
        <is>
          <t>1.20%</t>
        </is>
      </c>
    </row>
    <row r="16">
      <c r="A16" s="4" t="inlineStr">
        <is>
          <t>[custom:WeightedAverageFairValueOfOptionGranted2-0]</t>
        </is>
      </c>
      <c r="B16" s="8" t="n">
        <v>3.98</v>
      </c>
      <c r="D16" s="13" t="n">
        <v>234.5</v>
      </c>
      <c r="E16" s="8" t="n">
        <v>10.06</v>
      </c>
    </row>
    <row r="17">
      <c r="A17" s="4" t="inlineStr">
        <is>
          <t>Vested</t>
        </is>
      </c>
      <c r="B17" s="5" t="n">
        <v>20779</v>
      </c>
      <c r="C17" s="5" t="n">
        <v>16761</v>
      </c>
      <c r="D17" s="5" t="n">
        <v>11690</v>
      </c>
    </row>
    <row r="18">
      <c r="A18" s="4" t="inlineStr">
        <is>
          <t>Unvested</t>
        </is>
      </c>
      <c r="B18" s="5" t="n">
        <v>51367</v>
      </c>
      <c r="C18" s="5" t="n">
        <v>50375</v>
      </c>
      <c r="D18" s="5" t="n">
        <v>34873</v>
      </c>
    </row>
    <row r="19">
      <c r="A19" s="4" t="inlineStr">
        <is>
          <t>Weighted average remaining contractual life of outstanding share options</t>
        </is>
      </c>
      <c r="B19" s="4" t="inlineStr">
        <is>
          <t>5 years 8 months 12 days</t>
        </is>
      </c>
      <c r="C19" s="4" t="inlineStr">
        <is>
          <t>6 years</t>
        </is>
      </c>
      <c r="D19" s="4" t="inlineStr">
        <is>
          <t>6 years 10 months 25 days</t>
        </is>
      </c>
    </row>
    <row r="20">
      <c r="A20" s="4" t="inlineStr">
        <is>
          <t>Not later than one year [member]</t>
        </is>
      </c>
    </row>
    <row r="21">
      <c r="A21" s="3" t="inlineStr">
        <is>
          <t>IfrsStatementLineItems [Line Items]</t>
        </is>
      </c>
    </row>
    <row r="22">
      <c r="A22" s="4" t="inlineStr">
        <is>
          <t>Range of exercise prices remaining at year end</t>
        </is>
      </c>
      <c r="B22" s="4" t="inlineStr">
        <is>
          <t>9500.00%</t>
        </is>
      </c>
      <c r="C22" s="4" t="inlineStr">
        <is>
          <t>9080.00%</t>
        </is>
      </c>
      <c r="D22" s="4" t="inlineStr">
        <is>
          <t>2670.00%</t>
        </is>
      </c>
    </row>
    <row r="23">
      <c r="A23" s="4" t="inlineStr">
        <is>
          <t>Later than one year [member]</t>
        </is>
      </c>
    </row>
    <row r="24">
      <c r="A24" s="3" t="inlineStr">
        <is>
          <t>IfrsStatementLineItems [Line Items]</t>
        </is>
      </c>
    </row>
    <row r="25">
      <c r="A25" s="4" t="inlineStr">
        <is>
          <t>Range of exercise prices remaining at year end</t>
        </is>
      </c>
      <c r="B25" s="4" t="inlineStr">
        <is>
          <t>500.00%</t>
        </is>
      </c>
    </row>
    <row r="26">
      <c r="A26" s="4" t="inlineStr">
        <is>
          <t>Later than one year and not later than two years [member]</t>
        </is>
      </c>
    </row>
    <row r="27">
      <c r="A27" s="3" t="inlineStr">
        <is>
          <t>IfrsStatementLineItems [Line Items]</t>
        </is>
      </c>
    </row>
    <row r="28">
      <c r="A28" s="4" t="inlineStr">
        <is>
          <t>Range of exercise prices remaining at year end</t>
        </is>
      </c>
      <c r="C28" s="4" t="inlineStr">
        <is>
          <t>230.00%</t>
        </is>
      </c>
      <c r="D28" s="4" t="inlineStr">
        <is>
          <t>1080.00%</t>
        </is>
      </c>
    </row>
    <row r="29">
      <c r="A29" s="4" t="inlineStr">
        <is>
          <t>Later than two years and not later than three years [member]</t>
        </is>
      </c>
    </row>
    <row r="30">
      <c r="A30" s="3" t="inlineStr">
        <is>
          <t>IfrsStatementLineItems [Line Items]</t>
        </is>
      </c>
    </row>
    <row r="31">
      <c r="A31" s="4" t="inlineStr">
        <is>
          <t>Range of exercise prices remaining at year end</t>
        </is>
      </c>
      <c r="C31" s="4" t="inlineStr">
        <is>
          <t>690.00%</t>
        </is>
      </c>
      <c r="D31" s="4" t="inlineStr">
        <is>
          <t>4560.00%</t>
        </is>
      </c>
    </row>
    <row r="32">
      <c r="A32" s="4" t="inlineStr">
        <is>
          <t>Later than three years and not later than four years [member]</t>
        </is>
      </c>
    </row>
    <row r="33">
      <c r="A33" s="3" t="inlineStr">
        <is>
          <t>IfrsStatementLineItems [Line Items]</t>
        </is>
      </c>
    </row>
    <row r="34">
      <c r="A34" s="4" t="inlineStr">
        <is>
          <t>Range of exercise prices remaining at year end</t>
        </is>
      </c>
      <c r="D34" s="4" t="inlineStr">
        <is>
          <t>1540.00%</t>
        </is>
      </c>
    </row>
    <row r="35">
      <c r="A35" s="4" t="inlineStr">
        <is>
          <t>Later than four years and not later than five years [member]</t>
        </is>
      </c>
    </row>
    <row r="36">
      <c r="A36" s="3" t="inlineStr">
        <is>
          <t>IfrsStatementLineItems [Line Items]</t>
        </is>
      </c>
    </row>
    <row r="37">
      <c r="A37" s="4" t="inlineStr">
        <is>
          <t>Range of exercise prices remaining at year end</t>
        </is>
      </c>
      <c r="D37" s="4" t="inlineStr">
        <is>
          <t>150.0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The following table presents additional information relating to the RSUs and Awards characteristics and the valuation model: (Details)</t>
        </is>
      </c>
      <c r="B1" s="2" t="inlineStr">
        <is>
          <t>12 Months Ended</t>
        </is>
      </c>
    </row>
    <row r="2">
      <c r="B2" s="2" t="inlineStr">
        <is>
          <t>Dec. 31, 2021</t>
        </is>
      </c>
      <c r="C2" s="2" t="inlineStr">
        <is>
          <t>Dec. 31, 2020</t>
        </is>
      </c>
    </row>
    <row r="3">
      <c r="A3" s="4" t="inlineStr">
        <is>
          <t>Most relevant vesting periods for the grants outstanding</t>
        </is>
      </c>
      <c r="B3" s="4" t="inlineStr">
        <is>
          <t>49.70%</t>
        </is>
      </c>
      <c r="C3" s="4" t="inlineStr">
        <is>
          <t>57.30%</t>
        </is>
      </c>
    </row>
    <row r="4">
      <c r="A4" s="4" t="inlineStr">
        <is>
          <t>[custom:MostRelevantVestingPeriodsForGrantsOutstanding1-0]</t>
        </is>
      </c>
      <c r="B4" s="4" t="inlineStr">
        <is>
          <t>44.50%</t>
        </is>
      </c>
      <c r="C4" s="4" t="inlineStr">
        <is>
          <t>35.00%</t>
        </is>
      </c>
    </row>
    <row r="5">
      <c r="A5" s="4" t="inlineStr">
        <is>
          <t>[custom:MostRelevantVestingPeriodsForGrantsOutstandingMinimum-0]</t>
        </is>
      </c>
      <c r="B5" s="4" t="inlineStr">
        <is>
          <t>68.00%</t>
        </is>
      </c>
      <c r="C5" s="4" t="inlineStr">
        <is>
          <t>62.40%</t>
        </is>
      </c>
    </row>
    <row r="6">
      <c r="A6" s="4" t="inlineStr">
        <is>
          <t>[custom:MostRelevantVestingPeriodsForGrantsOutstandingMaximum-0]</t>
        </is>
      </c>
      <c r="B6" s="4" t="inlineStr">
        <is>
          <t>75.00%</t>
        </is>
      </c>
      <c r="C6" s="4" t="inlineStr">
        <is>
          <t>74.20%</t>
        </is>
      </c>
    </row>
    <row r="7">
      <c r="A7" s="4" t="inlineStr">
        <is>
          <t>[custom:MostRelevantVestingPeriodsForGrantsOutstandingMinimum1-0]</t>
        </is>
      </c>
      <c r="B7" s="4" t="inlineStr">
        <is>
          <t>17.00%</t>
        </is>
      </c>
      <c r="C7" s="4" t="inlineStr">
        <is>
          <t>21.40%</t>
        </is>
      </c>
    </row>
    <row r="8">
      <c r="A8" s="4" t="inlineStr">
        <is>
          <t>[custom:MostRelevantVestingPeriodsForGrantsOutstandingMaximum1-0]</t>
        </is>
      </c>
      <c r="B8" s="4" t="inlineStr">
        <is>
          <t>19.00%</t>
        </is>
      </c>
      <c r="C8" s="4" t="inlineStr">
        <is>
          <t>23.00%</t>
        </is>
      </c>
    </row>
    <row r="9">
      <c r="A9" s="4" t="inlineStr">
        <is>
          <t>[custom:MostRelevantVestingPeriodsForGrantsOutstandingMinimum2-0]</t>
        </is>
      </c>
      <c r="B9" s="4" t="inlineStr">
        <is>
          <t>0.06%</t>
        </is>
      </c>
    </row>
    <row r="10">
      <c r="A10" s="4" t="inlineStr">
        <is>
          <t>[custom:MostRelevantVestingPeriodsForGrantsOutstandingMaximum2-0]</t>
        </is>
      </c>
      <c r="B10" s="4" t="inlineStr">
        <is>
          <t>0.11%</t>
        </is>
      </c>
    </row>
    <row r="11">
      <c r="A11" s="4" t="inlineStr">
        <is>
          <t>[custom:MostRelevantVestingPeriodsForGrantsOutstanding2-0]</t>
        </is>
      </c>
      <c r="C11" s="4" t="inlineStr">
        <is>
          <t>0.41%</t>
        </is>
      </c>
    </row>
    <row r="12">
      <c r="A12" s="4" t="inlineStr">
        <is>
          <t>Description of awards vesting period</t>
        </is>
      </c>
      <c r="B12" s="4" t="inlineStr">
        <is>
          <t>Up to 7.4 years</t>
        </is>
      </c>
      <c r="C12" s="4" t="inlineStr">
        <is>
          <t>Up to 4.5 years</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chedule of cash and cash equivalents (Details) - USD ($) $ in Thousands</t>
        </is>
      </c>
      <c r="B1" s="2" t="inlineStr">
        <is>
          <t>Dec. 31, 2021</t>
        </is>
      </c>
      <c r="C1" s="2" t="inlineStr">
        <is>
          <t>Dec. 31, 2020</t>
        </is>
      </c>
      <c r="D1" s="2" t="inlineStr">
        <is>
          <t>Dec. 31, 2019</t>
        </is>
      </c>
      <c r="E1" s="2" t="inlineStr">
        <is>
          <t>Dec. 31, 2018</t>
        </is>
      </c>
    </row>
    <row r="2">
      <c r="A2" s="4" t="inlineStr">
        <is>
          <t>Reverse repurchase agreement in foreign currency</t>
        </is>
      </c>
      <c r="B2" s="6" t="n">
        <v>1115805</v>
      </c>
      <c r="C2" s="6" t="n">
        <v>1783988</v>
      </c>
    </row>
    <row r="3">
      <c r="A3" s="4" t="inlineStr">
        <is>
          <t>Short-term investments</t>
        </is>
      </c>
      <c r="B3" s="5" t="n">
        <v>1412901</v>
      </c>
      <c r="C3" s="5" t="n">
        <v>407520</v>
      </c>
    </row>
    <row r="4">
      <c r="A4" s="4" t="inlineStr">
        <is>
          <t>Bank balances</t>
        </is>
      </c>
      <c r="B4" s="5" t="n">
        <v>174142</v>
      </c>
      <c r="C4" s="5" t="n">
        <v>142934</v>
      </c>
    </row>
    <row r="5">
      <c r="A5" s="4" t="inlineStr">
        <is>
          <t>Other cash and cash equivalents</t>
        </is>
      </c>
      <c r="B5" s="5" t="n">
        <v>2827</v>
      </c>
      <c r="C5" s="5" t="n">
        <v>9338</v>
      </c>
    </row>
    <row r="6">
      <c r="A6" s="4" t="inlineStr">
        <is>
          <t>Total</t>
        </is>
      </c>
      <c r="B6" s="6" t="n">
        <v>2705675</v>
      </c>
      <c r="C6" s="6" t="n">
        <v>2343780</v>
      </c>
      <c r="D6" s="6" t="n">
        <v>1246566</v>
      </c>
      <c r="E6" s="6" t="n">
        <v>37920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66" customWidth="1" min="1" max="1"/>
    <col width="20" customWidth="1" min="2" max="2"/>
    <col width="14" customWidth="1" min="3" max="3"/>
  </cols>
  <sheetData>
    <row r="1">
      <c r="A1" s="1" t="inlineStr">
        <is>
          <t>Financial instruments at FVTPL (Details) - USD ($) $ in Thousands</t>
        </is>
      </c>
      <c r="B1" s="2" t="inlineStr">
        <is>
          <t>12 Months Ended</t>
        </is>
      </c>
    </row>
    <row r="2">
      <c r="B2" s="2" t="inlineStr">
        <is>
          <t>Dec. 31, 2021</t>
        </is>
      </c>
      <c r="C2" s="2" t="inlineStr">
        <is>
          <t>Dec. 31, 2020</t>
        </is>
      </c>
    </row>
    <row r="3">
      <c r="A3" s="3" t="inlineStr">
        <is>
          <t>IfrsStatementLineItems [Line Items]</t>
        </is>
      </c>
    </row>
    <row r="4">
      <c r="A4" s="4" t="inlineStr">
        <is>
          <t>Cost</t>
        </is>
      </c>
      <c r="B4" s="6" t="n">
        <v>798565</v>
      </c>
    </row>
    <row r="5">
      <c r="A5" s="4" t="inlineStr">
        <is>
          <t>Fair Value 1</t>
        </is>
      </c>
      <c r="B5" s="5" t="n">
        <v>815962</v>
      </c>
      <c r="C5" s="6" t="n">
        <v>4287277</v>
      </c>
    </row>
    <row r="6">
      <c r="A6" s="4" t="inlineStr">
        <is>
          <t>Upto12 Months</t>
        </is>
      </c>
      <c r="B6" s="5" t="n">
        <v>24732</v>
      </c>
    </row>
    <row r="7">
      <c r="A7" s="4" t="inlineStr">
        <is>
          <t>Over 12 months</t>
        </is>
      </c>
      <c r="B7" s="5" t="n">
        <v>674524</v>
      </c>
    </row>
    <row r="8">
      <c r="A8" s="4" t="inlineStr">
        <is>
          <t>No maturity</t>
        </is>
      </c>
      <c r="B8" s="5" t="n">
        <v>137759</v>
      </c>
    </row>
    <row r="9">
      <c r="A9" s="4" t="inlineStr">
        <is>
          <t>[custom:FairValueNoMaturity1]</t>
        </is>
      </c>
      <c r="B9" s="5" t="n">
        <v>116706</v>
      </c>
    </row>
    <row r="10">
      <c r="A10" s="4" t="inlineStr">
        <is>
          <t>Brazil, Brazil Real</t>
        </is>
      </c>
    </row>
    <row r="11">
      <c r="A11" s="3" t="inlineStr">
        <is>
          <t>IfrsStatementLineItems [Line Items]</t>
        </is>
      </c>
    </row>
    <row r="12">
      <c r="A12" s="4" t="inlineStr">
        <is>
          <t>[custom:FinancialInstrumentsFairValueOriginalCurrency]</t>
        </is>
      </c>
      <c r="B12" s="5" t="n">
        <v>3718139</v>
      </c>
      <c r="C12" s="5" t="n">
        <v>22287409</v>
      </c>
    </row>
    <row r="13">
      <c r="A13" s="4" t="inlineStr">
        <is>
          <t>[custom:FinancialInstrumentsFairValueUS]</t>
        </is>
      </c>
      <c r="B13" s="5" t="n">
        <v>666835</v>
      </c>
      <c r="C13" s="5" t="n">
        <v>4287277</v>
      </c>
    </row>
    <row r="14">
      <c r="A14" s="4" t="inlineStr">
        <is>
          <t>United States of America, Dollars</t>
        </is>
      </c>
    </row>
    <row r="15">
      <c r="A15" s="3" t="inlineStr">
        <is>
          <t>IfrsStatementLineItems [Line Items]</t>
        </is>
      </c>
    </row>
    <row r="16">
      <c r="A16" s="4" t="inlineStr">
        <is>
          <t>[custom:FinancialInstrumentsFairValueOriginalCurrency]</t>
        </is>
      </c>
      <c r="B16" s="5" t="n">
        <v>118392</v>
      </c>
    </row>
    <row r="17">
      <c r="A17" s="4" t="inlineStr">
        <is>
          <t>[custom:FinancialInstrumentsFairValueUS]</t>
        </is>
      </c>
      <c r="B17" s="5" t="n">
        <v>118392</v>
      </c>
    </row>
    <row r="18">
      <c r="A18" s="4" t="inlineStr">
        <is>
          <t>India, Rupees</t>
        </is>
      </c>
    </row>
    <row r="19">
      <c r="A19" s="3" t="inlineStr">
        <is>
          <t>IfrsStatementLineItems [Line Items]</t>
        </is>
      </c>
    </row>
    <row r="20">
      <c r="A20" s="4" t="inlineStr">
        <is>
          <t>[custom:FinancialInstrumentsFairValueOriginalCurrency]</t>
        </is>
      </c>
      <c r="B20" s="5" t="n">
        <v>2364231</v>
      </c>
    </row>
    <row r="21">
      <c r="A21" s="4" t="inlineStr">
        <is>
          <t>[custom:FinancialInstrumentsFairValueUS]</t>
        </is>
      </c>
      <c r="B21" s="6" t="n">
        <v>30735</v>
      </c>
    </row>
    <row r="22">
      <c r="A22" s="4" t="inlineStr">
        <is>
          <t>Government Bonds Brazil [Member]</t>
        </is>
      </c>
    </row>
    <row r="23">
      <c r="A23" s="3" t="inlineStr">
        <is>
          <t>IfrsStatementLineItems [Line Items]</t>
        </is>
      </c>
    </row>
    <row r="24">
      <c r="A24" s="4" t="inlineStr">
        <is>
          <t>Yield</t>
        </is>
      </c>
      <c r="B24" s="4" t="inlineStr">
        <is>
          <t>106.3% of CDI rate</t>
        </is>
      </c>
    </row>
    <row r="25">
      <c r="A25" s="4" t="inlineStr">
        <is>
          <t>Description of maturity date</t>
        </is>
      </c>
      <c r="B25" s="4" t="inlineStr">
        <is>
          <t>01/22 - 09/27</t>
        </is>
      </c>
    </row>
    <row r="26">
      <c r="A26" s="4" t="inlineStr">
        <is>
          <t>Cost</t>
        </is>
      </c>
      <c r="B26" s="6" t="n">
        <v>571467</v>
      </c>
    </row>
    <row r="27">
      <c r="A27" s="4" t="inlineStr">
        <is>
          <t>Fair Value 1</t>
        </is>
      </c>
      <c r="B27" s="5" t="n">
        <v>571753</v>
      </c>
      <c r="C27" s="5" t="n">
        <v>4137224</v>
      </c>
    </row>
    <row r="28">
      <c r="A28" s="4" t="inlineStr">
        <is>
          <t>Upto12 Months</t>
        </is>
      </c>
      <c r="B28" s="5" t="n">
        <v>17132</v>
      </c>
    </row>
    <row r="29">
      <c r="A29" s="4" t="inlineStr">
        <is>
          <t>Over 12 months</t>
        </is>
      </c>
      <c r="B29" s="5" t="n">
        <v>554621</v>
      </c>
    </row>
    <row r="30">
      <c r="A30" s="4" t="inlineStr">
        <is>
          <t>Government Bonds [Member]</t>
        </is>
      </c>
    </row>
    <row r="31">
      <c r="A31" s="3" t="inlineStr">
        <is>
          <t>IfrsStatementLineItems [Line Items]</t>
        </is>
      </c>
    </row>
    <row r="32">
      <c r="A32" s="4" t="inlineStr">
        <is>
          <t>Cost</t>
        </is>
      </c>
      <c r="B32" s="5" t="n">
        <v>571467</v>
      </c>
    </row>
    <row r="33">
      <c r="A33" s="4" t="inlineStr">
        <is>
          <t>Fair Value 1</t>
        </is>
      </c>
      <c r="B33" s="5" t="n">
        <v>571753</v>
      </c>
    </row>
    <row r="34">
      <c r="A34" s="4" t="inlineStr">
        <is>
          <t>Upto12 Months</t>
        </is>
      </c>
      <c r="B34" s="5" t="n">
        <v>17132</v>
      </c>
    </row>
    <row r="35">
      <c r="A35" s="4" t="inlineStr">
        <is>
          <t>Over 12 months</t>
        </is>
      </c>
      <c r="B35" s="6" t="n">
        <v>554621</v>
      </c>
    </row>
    <row r="36">
      <c r="A36" s="4" t="inlineStr">
        <is>
          <t>Corporate Bonds And Other Instruments Bill Of Credit [Member]</t>
        </is>
      </c>
    </row>
    <row r="37">
      <c r="A37" s="3" t="inlineStr">
        <is>
          <t>IfrsStatementLineItems [Line Items]</t>
        </is>
      </c>
    </row>
    <row r="38">
      <c r="A38" s="4" t="inlineStr">
        <is>
          <t>Yield</t>
        </is>
      </c>
      <c r="B38" s="4" t="inlineStr">
        <is>
          <t>118% - 139% CDI</t>
        </is>
      </c>
    </row>
    <row r="39">
      <c r="A39" s="4" t="inlineStr">
        <is>
          <t>Description of maturity date</t>
        </is>
      </c>
      <c r="B39" s="4" t="inlineStr">
        <is>
          <t>01/22</t>
        </is>
      </c>
    </row>
    <row r="40">
      <c r="A40" s="4" t="inlineStr">
        <is>
          <t>Cost</t>
        </is>
      </c>
      <c r="B40" s="6" t="n">
        <v>14</v>
      </c>
    </row>
    <row r="41">
      <c r="A41" s="4" t="inlineStr">
        <is>
          <t>Fair Value 1</t>
        </is>
      </c>
      <c r="B41" s="5" t="n">
        <v>14</v>
      </c>
      <c r="C41" s="5" t="n">
        <v>23</v>
      </c>
    </row>
    <row r="42">
      <c r="A42" s="4" t="inlineStr">
        <is>
          <t>Upto12 Months</t>
        </is>
      </c>
      <c r="B42" s="6" t="n">
        <v>14</v>
      </c>
    </row>
    <row r="43">
      <c r="A43" s="4" t="inlineStr">
        <is>
          <t>Certificate Of Bank Deposits [Member]</t>
        </is>
      </c>
    </row>
    <row r="44">
      <c r="A44" s="3" t="inlineStr">
        <is>
          <t>IfrsStatementLineItems [Line Items]</t>
        </is>
      </c>
    </row>
    <row r="45">
      <c r="A45" s="4" t="inlineStr">
        <is>
          <t>Yield</t>
        </is>
      </c>
      <c r="B45" s="4" t="inlineStr">
        <is>
          <t>105% - 140% CDI</t>
        </is>
      </c>
    </row>
    <row r="46">
      <c r="A46" s="4" t="inlineStr">
        <is>
          <t>Description of maturity date</t>
        </is>
      </c>
      <c r="B46" s="4" t="inlineStr">
        <is>
          <t>01/22 - 10/30</t>
        </is>
      </c>
    </row>
    <row r="47">
      <c r="A47" s="4" t="inlineStr">
        <is>
          <t>Cost</t>
        </is>
      </c>
      <c r="B47" s="6" t="n">
        <v>81796</v>
      </c>
    </row>
    <row r="48">
      <c r="A48" s="4" t="inlineStr">
        <is>
          <t>Fair Value 1</t>
        </is>
      </c>
      <c r="B48" s="5" t="n">
        <v>81810</v>
      </c>
      <c r="C48" s="4" t="inlineStr">
        <is>
          <t xml:space="preserve"> </t>
        </is>
      </c>
    </row>
    <row r="49">
      <c r="A49" s="4" t="inlineStr">
        <is>
          <t>Upto12 Months</t>
        </is>
      </c>
      <c r="B49" s="5" t="n">
        <v>5122</v>
      </c>
    </row>
    <row r="50">
      <c r="A50" s="4" t="inlineStr">
        <is>
          <t>No maturity</t>
        </is>
      </c>
      <c r="B50" s="6" t="n">
        <v>76688</v>
      </c>
    </row>
    <row r="51">
      <c r="A51" s="4" t="inlineStr">
        <is>
          <t>Real Estate And Agri Business Letter Of Credit [Member]</t>
        </is>
      </c>
    </row>
    <row r="52">
      <c r="A52" s="3" t="inlineStr">
        <is>
          <t>IfrsStatementLineItems [Line Items]</t>
        </is>
      </c>
    </row>
    <row r="53">
      <c r="A53" s="4" t="inlineStr">
        <is>
          <t>Yield</t>
        </is>
      </c>
      <c r="B53" s="4" t="inlineStr">
        <is>
          <t>98.5%
    - 99% CDI</t>
        </is>
      </c>
    </row>
    <row r="54">
      <c r="A54" s="4" t="inlineStr">
        <is>
          <t>Description of maturity date</t>
        </is>
      </c>
      <c r="B54" s="4" t="inlineStr">
        <is>
          <t>04/26 - 09/35</t>
        </is>
      </c>
    </row>
    <row r="55">
      <c r="A55" s="4" t="inlineStr">
        <is>
          <t>Cost</t>
        </is>
      </c>
      <c r="B55" s="6" t="n">
        <v>1520</v>
      </c>
    </row>
    <row r="56">
      <c r="A56" s="4" t="inlineStr">
        <is>
          <t>Fair Value 1</t>
        </is>
      </c>
      <c r="B56" s="5" t="n">
        <v>1508</v>
      </c>
    </row>
    <row r="57">
      <c r="A57" s="4" t="inlineStr">
        <is>
          <t>Upto12 Months</t>
        </is>
      </c>
      <c r="B57" s="6" t="n">
        <v>1508</v>
      </c>
    </row>
    <row r="58">
      <c r="A58" s="4" t="inlineStr">
        <is>
          <t>Corporate Bond And Debenturest [Member]</t>
        </is>
      </c>
    </row>
    <row r="59">
      <c r="A59" s="3" t="inlineStr">
        <is>
          <t>IfrsStatementLineItems [Line Items]</t>
        </is>
      </c>
    </row>
    <row r="60">
      <c r="A60" s="4" t="inlineStr">
        <is>
          <t>Yield</t>
        </is>
      </c>
      <c r="B60" s="4" t="inlineStr">
        <is>
          <t>0.66% - 5.27% p.y.</t>
        </is>
      </c>
    </row>
    <row r="61">
      <c r="A61" s="4" t="inlineStr">
        <is>
          <t>Description of maturity date</t>
        </is>
      </c>
      <c r="B61" s="4" t="inlineStr">
        <is>
          <t>01/23 - 01/36</t>
        </is>
      </c>
    </row>
    <row r="62">
      <c r="A62" s="4" t="inlineStr">
        <is>
          <t>Cost</t>
        </is>
      </c>
      <c r="B62" s="6" t="n">
        <v>120340</v>
      </c>
    </row>
    <row r="63">
      <c r="A63" s="4" t="inlineStr">
        <is>
          <t>Fair Value 1</t>
        </is>
      </c>
      <c r="B63" s="5" t="n">
        <v>120859</v>
      </c>
    </row>
    <row r="64">
      <c r="A64" s="4" t="inlineStr">
        <is>
          <t>Upto12 Months</t>
        </is>
      </c>
      <c r="B64" s="5" t="n">
        <v>956</v>
      </c>
    </row>
    <row r="65">
      <c r="A65" s="4" t="inlineStr">
        <is>
          <t>Over 12 months</t>
        </is>
      </c>
      <c r="B65" s="5" t="n">
        <v>119903</v>
      </c>
    </row>
    <row r="66">
      <c r="A66" s="4" t="inlineStr">
        <is>
          <t>Equity Instrumentt [Member]</t>
        </is>
      </c>
    </row>
    <row r="67">
      <c r="A67" s="3" t="inlineStr">
        <is>
          <t>IfrsStatementLineItems [Line Items]</t>
        </is>
      </c>
    </row>
    <row r="68">
      <c r="A68" s="4" t="inlineStr">
        <is>
          <t>Cost</t>
        </is>
      </c>
      <c r="B68" s="5" t="n">
        <v>11211</v>
      </c>
    </row>
    <row r="69">
      <c r="A69" s="4" t="inlineStr">
        <is>
          <t>Fair Value 1</t>
        </is>
      </c>
      <c r="B69" s="5" t="n">
        <v>30735</v>
      </c>
    </row>
    <row r="70">
      <c r="A70" s="4" t="inlineStr">
        <is>
          <t>No maturity</t>
        </is>
      </c>
      <c r="B70" s="6" t="n">
        <v>30735</v>
      </c>
    </row>
    <row r="71">
      <c r="A71" s="4" t="inlineStr">
        <is>
          <t>Investment Funds 1 [Member]</t>
        </is>
      </c>
    </row>
    <row r="72">
      <c r="A72" s="3" t="inlineStr">
        <is>
          <t>IfrsStatementLineItems [Line Items]</t>
        </is>
      </c>
    </row>
    <row r="73">
      <c r="A73" s="4" t="inlineStr">
        <is>
          <t>Yield</t>
        </is>
      </c>
      <c r="B73" s="4" t="inlineStr">
        <is>
          <t>~ 86.1% of CDI rate</t>
        </is>
      </c>
    </row>
    <row r="74">
      <c r="A74" s="4" t="inlineStr">
        <is>
          <t>Cost</t>
        </is>
      </c>
      <c r="B74" s="6" t="n">
        <v>12059</v>
      </c>
    </row>
    <row r="75">
      <c r="A75" s="4" t="inlineStr">
        <is>
          <t>Fair Value 1</t>
        </is>
      </c>
      <c r="B75" s="5" t="n">
        <v>9125</v>
      </c>
      <c r="C75" s="5" t="n">
        <v>150030</v>
      </c>
    </row>
    <row r="76">
      <c r="A76" s="4" t="inlineStr">
        <is>
          <t>No maturity</t>
        </is>
      </c>
      <c r="B76" s="5" t="n">
        <v>9125</v>
      </c>
    </row>
    <row r="77">
      <c r="A77" s="4" t="inlineStr">
        <is>
          <t>Stocks Issued By Public Held Company [Member]</t>
        </is>
      </c>
    </row>
    <row r="78">
      <c r="A78" s="3" t="inlineStr">
        <is>
          <t>IfrsStatementLineItems [Line Items]</t>
        </is>
      </c>
    </row>
    <row r="79">
      <c r="A79" s="4" t="inlineStr">
        <is>
          <t>Cost</t>
        </is>
      </c>
      <c r="B79" s="5" t="n">
        <v>158</v>
      </c>
    </row>
    <row r="80">
      <c r="A80" s="4" t="inlineStr">
        <is>
          <t>Fair Value 1</t>
        </is>
      </c>
      <c r="B80" s="5" t="n">
        <v>158</v>
      </c>
    </row>
    <row r="81">
      <c r="A81" s="4" t="inlineStr">
        <is>
          <t>No maturity</t>
        </is>
      </c>
      <c r="B81" s="5" t="n">
        <v>158</v>
      </c>
    </row>
    <row r="82">
      <c r="A82" s="4" t="inlineStr">
        <is>
          <t>Corporate Bonds And Other Instruments [Member]</t>
        </is>
      </c>
    </row>
    <row r="83">
      <c r="A83" s="3" t="inlineStr">
        <is>
          <t>IfrsStatementLineItems [Line Items]</t>
        </is>
      </c>
    </row>
    <row r="84">
      <c r="A84" s="4" t="inlineStr">
        <is>
          <t>Cost</t>
        </is>
      </c>
      <c r="B84" s="5" t="n">
        <v>227098</v>
      </c>
    </row>
    <row r="85">
      <c r="A85" s="4" t="inlineStr">
        <is>
          <t>Fair Value 1</t>
        </is>
      </c>
      <c r="B85" s="5" t="n">
        <v>244209</v>
      </c>
      <c r="C85" s="6" t="n">
        <v>150053</v>
      </c>
    </row>
    <row r="86">
      <c r="A86" s="4" t="inlineStr">
        <is>
          <t>Upto12 Months</t>
        </is>
      </c>
      <c r="B86" s="5" t="n">
        <v>7600</v>
      </c>
    </row>
    <row r="87">
      <c r="A87" s="4" t="inlineStr">
        <is>
          <t>Over 12 months</t>
        </is>
      </c>
      <c r="B87" s="5" t="n">
        <v>119903</v>
      </c>
    </row>
    <row r="88">
      <c r="A88" s="4" t="inlineStr">
        <is>
          <t>No maturity</t>
        </is>
      </c>
      <c r="B88" s="6" t="n">
        <v>11670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67" customWidth="1" min="1" max="1"/>
    <col width="24" customWidth="1" min="2" max="2"/>
    <col width="14" customWidth="1" min="3" max="3"/>
  </cols>
  <sheetData>
    <row r="1">
      <c r="A1" s="1" t="inlineStr">
        <is>
          <t>Financial instruments at FVTOCI (Details) - USD ($) $ in Thousands</t>
        </is>
      </c>
      <c r="B1" s="2" t="inlineStr">
        <is>
          <t>12 Months Ended</t>
        </is>
      </c>
    </row>
    <row r="2">
      <c r="B2" s="2" t="inlineStr">
        <is>
          <t>Dec. 31, 2021</t>
        </is>
      </c>
      <c r="C2" s="2" t="inlineStr">
        <is>
          <t>Dec. 31, 2020</t>
        </is>
      </c>
    </row>
    <row r="3">
      <c r="A3" s="3" t="inlineStr">
        <is>
          <t>IfrsStatementLineItems [Line Items]</t>
        </is>
      </c>
    </row>
    <row r="4">
      <c r="A4" s="4" t="inlineStr">
        <is>
          <t>Cost</t>
        </is>
      </c>
      <c r="B4" s="6" t="n">
        <v>8160703</v>
      </c>
    </row>
    <row r="5">
      <c r="A5" s="4" t="inlineStr">
        <is>
          <t>Fair Value</t>
        </is>
      </c>
      <c r="B5" s="5" t="n">
        <v>8163428</v>
      </c>
    </row>
    <row r="6">
      <c r="A6" s="4" t="inlineStr">
        <is>
          <t>Up to 12 months</t>
        </is>
      </c>
      <c r="B6" s="5" t="n">
        <v>4020984</v>
      </c>
    </row>
    <row r="7">
      <c r="A7" s="4" t="inlineStr">
        <is>
          <t>Over 12 months</t>
        </is>
      </c>
      <c r="B7" s="5" t="n">
        <v>4004685</v>
      </c>
    </row>
    <row r="8">
      <c r="A8" s="4" t="inlineStr">
        <is>
          <t>Cost</t>
        </is>
      </c>
      <c r="B8" s="5" t="n">
        <v>798565</v>
      </c>
    </row>
    <row r="9">
      <c r="A9" s="4" t="inlineStr">
        <is>
          <t>Fair Value</t>
        </is>
      </c>
      <c r="B9" s="5" t="n">
        <v>815962</v>
      </c>
      <c r="C9" s="6" t="n">
        <v>4287277</v>
      </c>
    </row>
    <row r="10">
      <c r="A10" s="4" t="inlineStr">
        <is>
          <t>Over 12 months</t>
        </is>
      </c>
      <c r="B10" s="5" t="n">
        <v>674524</v>
      </c>
    </row>
    <row r="11">
      <c r="A11" s="4" t="inlineStr">
        <is>
          <t>[custom:FairValueNoMaturity]</t>
        </is>
      </c>
      <c r="B11" s="5" t="n">
        <v>137759</v>
      </c>
    </row>
    <row r="12">
      <c r="A12" s="4" t="inlineStr">
        <is>
          <t>[custom:FairValueUpto12Months]</t>
        </is>
      </c>
      <c r="B12" s="5" t="n">
        <v>24732</v>
      </c>
    </row>
    <row r="13">
      <c r="A13" s="4" t="inlineStr">
        <is>
          <t>[custom:FairValueNoMaturity1]</t>
        </is>
      </c>
      <c r="B13" s="5" t="n">
        <v>116706</v>
      </c>
    </row>
    <row r="14">
      <c r="A14" s="4" t="inlineStr">
        <is>
          <t>Brazil, Brazil Real</t>
        </is>
      </c>
    </row>
    <row r="15">
      <c r="A15" s="3" t="inlineStr">
        <is>
          <t>IfrsStatementLineItems [Line Items]</t>
        </is>
      </c>
    </row>
    <row r="16">
      <c r="A16" s="4" t="inlineStr">
        <is>
          <t>[custom:FinancialInstrumentsFairValueOriginalCurrency1]</t>
        </is>
      </c>
      <c r="B16" s="5" t="n">
        <v>34643103</v>
      </c>
    </row>
    <row r="17">
      <c r="A17" s="4" t="inlineStr">
        <is>
          <t>[custom:FinancialInstrumentsFairValueUS1]</t>
        </is>
      </c>
      <c r="B17" s="5" t="n">
        <v>6213118</v>
      </c>
    </row>
    <row r="18">
      <c r="A18" s="4" t="inlineStr">
        <is>
          <t>United States of America, Dollars</t>
        </is>
      </c>
    </row>
    <row r="19">
      <c r="A19" s="3" t="inlineStr">
        <is>
          <t>IfrsStatementLineItems [Line Items]</t>
        </is>
      </c>
    </row>
    <row r="20">
      <c r="A20" s="4" t="inlineStr">
        <is>
          <t>[custom:FinancialInstrumentsFairValueOriginalCurrency1]</t>
        </is>
      </c>
      <c r="B20" s="5" t="n">
        <v>1950310</v>
      </c>
    </row>
    <row r="21">
      <c r="A21" s="4" t="inlineStr">
        <is>
          <t>[custom:FinancialInstrumentsFairValueUS1]</t>
        </is>
      </c>
      <c r="B21" s="6" t="n">
        <v>1950310</v>
      </c>
    </row>
    <row r="22">
      <c r="A22" s="4" t="inlineStr">
        <is>
          <t>Government Bonds Brazil [Member]</t>
        </is>
      </c>
    </row>
    <row r="23">
      <c r="A23" s="3" t="inlineStr">
        <is>
          <t>IfrsStatementLineItems [Line Items]</t>
        </is>
      </c>
    </row>
    <row r="24">
      <c r="A24" s="4" t="inlineStr">
        <is>
          <t>Yield</t>
        </is>
      </c>
      <c r="B24" s="4" t="inlineStr">
        <is>
          <t>106.3% of CDI rate</t>
        </is>
      </c>
    </row>
    <row r="25">
      <c r="A25" s="4" t="inlineStr">
        <is>
          <t>Description of Maturity</t>
        </is>
      </c>
      <c r="B25" s="4" t="inlineStr">
        <is>
          <t>01/22 - 09/27</t>
        </is>
      </c>
    </row>
    <row r="26">
      <c r="A26" s="4" t="inlineStr">
        <is>
          <t>Cost</t>
        </is>
      </c>
      <c r="B26" s="6" t="n">
        <v>6071826</v>
      </c>
    </row>
    <row r="27">
      <c r="A27" s="4" t="inlineStr">
        <is>
          <t>Fair Value</t>
        </is>
      </c>
      <c r="B27" s="5" t="n">
        <v>6074435</v>
      </c>
    </row>
    <row r="28">
      <c r="A28" s="4" t="inlineStr">
        <is>
          <t>Up to 12 months</t>
        </is>
      </c>
      <c r="B28" s="5" t="n">
        <v>2070674</v>
      </c>
    </row>
    <row r="29">
      <c r="A29" s="4" t="inlineStr">
        <is>
          <t>Over 12 months</t>
        </is>
      </c>
      <c r="B29" s="5" t="n">
        <v>4003761</v>
      </c>
    </row>
    <row r="30">
      <c r="A30" s="4" t="inlineStr">
        <is>
          <t>Cost</t>
        </is>
      </c>
      <c r="B30" s="5" t="n">
        <v>571467</v>
      </c>
    </row>
    <row r="31">
      <c r="A31" s="4" t="inlineStr">
        <is>
          <t>Fair Value</t>
        </is>
      </c>
      <c r="B31" s="5" t="n">
        <v>571753</v>
      </c>
      <c r="C31" s="6" t="n">
        <v>4137224</v>
      </c>
    </row>
    <row r="32">
      <c r="A32" s="4" t="inlineStr">
        <is>
          <t>Over 12 months</t>
        </is>
      </c>
      <c r="B32" s="5" t="n">
        <v>554621</v>
      </c>
    </row>
    <row r="33">
      <c r="A33" s="4" t="inlineStr">
        <is>
          <t>[custom:FairValueUpto12Months]</t>
        </is>
      </c>
      <c r="B33" s="6" t="n">
        <v>17132</v>
      </c>
    </row>
    <row r="34">
      <c r="A34" s="4" t="inlineStr">
        <is>
          <t>Government Bonds Brazil One [Member]</t>
        </is>
      </c>
    </row>
    <row r="35">
      <c r="A35" s="3" t="inlineStr">
        <is>
          <t>IfrsStatementLineItems [Line Items]</t>
        </is>
      </c>
    </row>
    <row r="36">
      <c r="A36" s="4" t="inlineStr">
        <is>
          <t>Description of Maturity</t>
        </is>
      </c>
      <c r="B36" s="4" t="inlineStr">
        <is>
          <t>01/22 - 09/27</t>
        </is>
      </c>
    </row>
    <row r="37">
      <c r="A37" s="4" t="inlineStr">
        <is>
          <t>Government Bonds United States [Member]</t>
        </is>
      </c>
    </row>
    <row r="38">
      <c r="A38" s="3" t="inlineStr">
        <is>
          <t>IfrsStatementLineItems [Line Items]</t>
        </is>
      </c>
    </row>
    <row r="39">
      <c r="A39" s="4" t="inlineStr">
        <is>
          <t>Yield</t>
        </is>
      </c>
      <c r="B39" s="4" t="inlineStr">
        <is>
          <t>0.02% - 1.05% fixed</t>
        </is>
      </c>
    </row>
    <row r="40">
      <c r="A40" s="4" t="inlineStr">
        <is>
          <t>Description of Maturity</t>
        </is>
      </c>
      <c r="B40" s="4" t="inlineStr">
        <is>
          <t>02/22 - 04/25</t>
        </is>
      </c>
    </row>
    <row r="41">
      <c r="A41" s="4" t="inlineStr">
        <is>
          <t>Cost</t>
        </is>
      </c>
      <c r="B41" s="6" t="n">
        <v>829969</v>
      </c>
    </row>
    <row r="42">
      <c r="A42" s="4" t="inlineStr">
        <is>
          <t>Fair Value</t>
        </is>
      </c>
      <c r="B42" s="5" t="n">
        <v>830124</v>
      </c>
    </row>
    <row r="43">
      <c r="A43" s="4" t="inlineStr">
        <is>
          <t>Up to 12 months</t>
        </is>
      </c>
      <c r="B43" s="6" t="n">
        <v>830124</v>
      </c>
    </row>
    <row r="44">
      <c r="A44" s="4" t="inlineStr">
        <is>
          <t>Government Bonds Colombia [Member]</t>
        </is>
      </c>
    </row>
    <row r="45">
      <c r="A45" s="3" t="inlineStr">
        <is>
          <t>IfrsStatementLineItems [Line Items]</t>
        </is>
      </c>
    </row>
    <row r="46">
      <c r="A46" s="4" t="inlineStr">
        <is>
          <t>Yield</t>
        </is>
      </c>
      <c r="B46" s="4" t="inlineStr">
        <is>
          <t>2.42% fixed</t>
        </is>
      </c>
    </row>
    <row r="47">
      <c r="A47" s="4" t="inlineStr">
        <is>
          <t>Description of Maturity</t>
        </is>
      </c>
      <c r="B47" s="4" t="inlineStr">
        <is>
          <t>02/24</t>
        </is>
      </c>
    </row>
    <row r="48">
      <c r="A48" s="4" t="inlineStr">
        <is>
          <t>Cost</t>
        </is>
      </c>
      <c r="B48" s="6" t="n">
        <v>504</v>
      </c>
    </row>
    <row r="49">
      <c r="A49" s="4" t="inlineStr">
        <is>
          <t>Fair Value</t>
        </is>
      </c>
      <c r="B49" s="5" t="n">
        <v>504</v>
      </c>
    </row>
    <row r="50">
      <c r="A50" s="4" t="inlineStr">
        <is>
          <t>Up to 12 months</t>
        </is>
      </c>
      <c r="B50" s="5" t="n">
        <v>504</v>
      </c>
    </row>
    <row r="51">
      <c r="A51" s="4" t="inlineStr">
        <is>
          <t>Government Bonds 1 [Member]</t>
        </is>
      </c>
    </row>
    <row r="52">
      <c r="A52" s="3" t="inlineStr">
        <is>
          <t>IfrsStatementLineItems [Line Items]</t>
        </is>
      </c>
    </row>
    <row r="53">
      <c r="A53" s="4" t="inlineStr">
        <is>
          <t>Cost</t>
        </is>
      </c>
      <c r="B53" s="5" t="n">
        <v>6902299</v>
      </c>
    </row>
    <row r="54">
      <c r="A54" s="4" t="inlineStr">
        <is>
          <t>Fair Value</t>
        </is>
      </c>
      <c r="B54" s="5" t="n">
        <v>6905063</v>
      </c>
    </row>
    <row r="55">
      <c r="A55" s="4" t="inlineStr">
        <is>
          <t>Up to 12 months</t>
        </is>
      </c>
      <c r="B55" s="5" t="n">
        <v>2901302</v>
      </c>
    </row>
    <row r="56">
      <c r="A56" s="4" t="inlineStr">
        <is>
          <t>Over 12 months</t>
        </is>
      </c>
      <c r="B56" s="6" t="n">
        <v>4003761</v>
      </c>
    </row>
    <row r="57">
      <c r="A57" s="4" t="inlineStr">
        <is>
          <t>Corporate Bonds And Other Instruments 1 Debentures [Member]</t>
        </is>
      </c>
    </row>
    <row r="58">
      <c r="A58" s="3" t="inlineStr">
        <is>
          <t>IfrsStatementLineItems [Line Items]</t>
        </is>
      </c>
    </row>
    <row r="59">
      <c r="A59" s="4" t="inlineStr">
        <is>
          <t>Yield</t>
        </is>
      </c>
      <c r="B59" s="4" t="inlineStr">
        <is>
          <t>IPCA + 4,9173%</t>
        </is>
      </c>
    </row>
    <row r="60">
      <c r="A60" s="4" t="inlineStr">
        <is>
          <t>Description of Maturity</t>
        </is>
      </c>
      <c r="B60" s="4" t="inlineStr">
        <is>
          <t>03/36</t>
        </is>
      </c>
    </row>
    <row r="61">
      <c r="A61" s="4" t="inlineStr">
        <is>
          <t>Cost</t>
        </is>
      </c>
      <c r="B61" s="6" t="n">
        <v>939</v>
      </c>
    </row>
    <row r="62">
      <c r="A62" s="4" t="inlineStr">
        <is>
          <t>Fair Value</t>
        </is>
      </c>
      <c r="B62" s="5" t="n">
        <v>924</v>
      </c>
    </row>
    <row r="63">
      <c r="A63" s="4" t="inlineStr">
        <is>
          <t>Over 12 months</t>
        </is>
      </c>
      <c r="B63" s="6" t="n">
        <v>924</v>
      </c>
    </row>
    <row r="64">
      <c r="A64" s="4" t="inlineStr">
        <is>
          <t>Corporate Bonds And Other Instruments 1 Investment Funds [Member]</t>
        </is>
      </c>
    </row>
    <row r="65">
      <c r="A65" s="3" t="inlineStr">
        <is>
          <t>IfrsStatementLineItems [Line Items]</t>
        </is>
      </c>
    </row>
    <row r="66">
      <c r="A66" s="4" t="inlineStr">
        <is>
          <t>Yield</t>
        </is>
      </c>
      <c r="B66" s="4" t="inlineStr">
        <is>
          <t>CDI+ 3.95% - CDI+ 5.20%</t>
        </is>
      </c>
    </row>
    <row r="67">
      <c r="A67" s="4" t="inlineStr">
        <is>
          <t>Cost</t>
        </is>
      </c>
      <c r="B67" s="6" t="n">
        <v>137759</v>
      </c>
    </row>
    <row r="68">
      <c r="A68" s="4" t="inlineStr">
        <is>
          <t>Fair Value</t>
        </is>
      </c>
      <c r="B68" s="5" t="n">
        <v>137759</v>
      </c>
    </row>
    <row r="69">
      <c r="A69" s="4" t="inlineStr">
        <is>
          <t>[custom:FairValueNoMaturity]</t>
        </is>
      </c>
      <c r="B69" s="6" t="n">
        <v>137759</v>
      </c>
    </row>
    <row r="70">
      <c r="A70" s="4" t="inlineStr">
        <is>
          <t>Corporate Bonds And Other Instruments 1 Time Deposit [Member]</t>
        </is>
      </c>
    </row>
    <row r="71">
      <c r="A71" s="3" t="inlineStr">
        <is>
          <t>IfrsStatementLineItems [Line Items]</t>
        </is>
      </c>
    </row>
    <row r="72">
      <c r="A72" s="4" t="inlineStr">
        <is>
          <t>Yield</t>
        </is>
      </c>
      <c r="B72" s="4" t="inlineStr">
        <is>
          <t>0.30% - 0.80% p.y</t>
        </is>
      </c>
    </row>
    <row r="73">
      <c r="A73" s="4" t="inlineStr">
        <is>
          <t>Description of Maturity</t>
        </is>
      </c>
      <c r="B73" s="4" t="inlineStr">
        <is>
          <t>2/22 - 10/22</t>
        </is>
      </c>
    </row>
    <row r="74">
      <c r="A74" s="4" t="inlineStr">
        <is>
          <t>Cost</t>
        </is>
      </c>
      <c r="B74" s="6" t="n">
        <v>1119706</v>
      </c>
    </row>
    <row r="75">
      <c r="A75" s="4" t="inlineStr">
        <is>
          <t>Fair Value</t>
        </is>
      </c>
      <c r="B75" s="5" t="n">
        <v>1119682</v>
      </c>
    </row>
    <row r="76">
      <c r="A76" s="4" t="inlineStr">
        <is>
          <t>[custom:FairValueUpto12Months]</t>
        </is>
      </c>
      <c r="B76" s="5" t="n">
        <v>1119682</v>
      </c>
    </row>
    <row r="77">
      <c r="A77" s="4" t="inlineStr">
        <is>
          <t>Corporate Bonds And Other Instruments 1 [Member]</t>
        </is>
      </c>
    </row>
    <row r="78">
      <c r="A78" s="3" t="inlineStr">
        <is>
          <t>IfrsStatementLineItems [Line Items]</t>
        </is>
      </c>
    </row>
    <row r="79">
      <c r="A79" s="4" t="inlineStr">
        <is>
          <t>Cost</t>
        </is>
      </c>
      <c r="B79" s="5" t="n">
        <v>1258404</v>
      </c>
    </row>
    <row r="80">
      <c r="A80" s="4" t="inlineStr">
        <is>
          <t>Fair Value</t>
        </is>
      </c>
      <c r="B80" s="5" t="n">
        <v>1258365</v>
      </c>
    </row>
    <row r="81">
      <c r="A81" s="4" t="inlineStr">
        <is>
          <t>Over 12 months</t>
        </is>
      </c>
      <c r="B81" s="5" t="n">
        <v>924</v>
      </c>
    </row>
    <row r="82">
      <c r="A82" s="4" t="inlineStr">
        <is>
          <t>[custom:FairValueUpto12Months]</t>
        </is>
      </c>
      <c r="B82" s="5" t="n">
        <v>1119682</v>
      </c>
    </row>
    <row r="83">
      <c r="A83" s="4" t="inlineStr">
        <is>
          <t>[custom:FairValueNoMaturity1]</t>
        </is>
      </c>
      <c r="B83" s="6" t="n">
        <v>13775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Composition of receivables (Details) - USD ($) $ in Thousands</t>
        </is>
      </c>
      <c r="C1" s="2" t="inlineStr">
        <is>
          <t>Dec. 31, 2021</t>
        </is>
      </c>
      <c r="D1" s="2" t="inlineStr">
        <is>
          <t>Dec. 31, 2020</t>
        </is>
      </c>
    </row>
    <row r="2">
      <c r="A2" s="4" t="inlineStr">
        <is>
          <t>Receivables - current</t>
        </is>
      </c>
      <c r="B2" s="4" t="inlineStr">
        <is>
          <t>[1]</t>
        </is>
      </c>
      <c r="C2" s="6" t="n">
        <v>2341492</v>
      </c>
      <c r="D2" s="6" t="n">
        <v>1475417</v>
      </c>
    </row>
    <row r="3">
      <c r="A3" s="4" t="inlineStr">
        <is>
          <t>Receivables - installments</t>
        </is>
      </c>
      <c r="B3" s="4" t="inlineStr">
        <is>
          <t>[1]</t>
        </is>
      </c>
      <c r="C3" s="5" t="n">
        <v>2483647</v>
      </c>
      <c r="D3" s="5" t="n">
        <v>1443793</v>
      </c>
    </row>
    <row r="4">
      <c r="A4" s="4" t="inlineStr">
        <is>
          <t>Receivables - revolving</t>
        </is>
      </c>
      <c r="B4" s="4" t="inlineStr">
        <is>
          <t>[2]</t>
        </is>
      </c>
      <c r="C4" s="5" t="n">
        <v>337014</v>
      </c>
      <c r="D4" s="5" t="n">
        <v>199662</v>
      </c>
    </row>
    <row r="5">
      <c r="A5" s="4" t="inlineStr">
        <is>
          <t>Total receivables</t>
        </is>
      </c>
      <c r="C5" s="5" t="n">
        <v>5162153</v>
      </c>
      <c r="D5" s="5" t="n">
        <v>3118872</v>
      </c>
    </row>
    <row r="6">
      <c r="A6" s="3" t="inlineStr">
        <is>
          <t>Credit card ECL allowance</t>
        </is>
      </c>
    </row>
    <row r="7">
      <c r="A7" s="4" t="inlineStr">
        <is>
          <t>Presented as deduction of receivables</t>
        </is>
      </c>
      <c r="C7" s="5" t="n">
        <v>-381633</v>
      </c>
      <c r="D7" s="5" t="n">
        <v>-209965</v>
      </c>
    </row>
    <row r="8">
      <c r="A8" s="4" t="inlineStr">
        <is>
          <t>Presented as "Other liabilities"</t>
        </is>
      </c>
      <c r="C8" s="5" t="n">
        <v>-9046</v>
      </c>
      <c r="D8" s="5" t="n">
        <v>-7577</v>
      </c>
    </row>
    <row r="9">
      <c r="A9" s="4" t="inlineStr">
        <is>
          <t>Total credit card ECL allowance</t>
        </is>
      </c>
      <c r="C9" s="5" t="n">
        <v>-390679</v>
      </c>
      <c r="D9" s="5" t="n">
        <v>-217542</v>
      </c>
    </row>
    <row r="10">
      <c r="A10" s="4" t="inlineStr">
        <is>
          <t>Receivables, net</t>
        </is>
      </c>
      <c r="C10" s="5" t="n">
        <v>4771474</v>
      </c>
      <c r="D10" s="5" t="n">
        <v>2901330</v>
      </c>
    </row>
    <row r="11">
      <c r="A11" s="4" t="inlineStr">
        <is>
          <t>Total receivables presented as assets</t>
        </is>
      </c>
      <c r="C11" s="6" t="n">
        <v>4780520</v>
      </c>
      <c r="D11" s="6" t="n">
        <v>2908907</v>
      </c>
    </row>
    <row r="12"/>
    <row r="13">
      <c r="A13" s="4" t="inlineStr">
        <is>
          <t>[1]</t>
        </is>
      </c>
      <c r="B13" s="4" t="inlineStr">
        <is>
          <t>Current receivables are related to purchases made by customers due on the next credit card
billing date. “Receivables – installments” is related to purchases in installments (“parcelado” in Brazil)
which are financed by the merchant. With this product, the cardholder's purchase is paid in up to 12 equal monthly installments. The
cardholder’s credit limit is initially reduced by the total amount and the installments become due and payable on the cardholder’s
subsequent monthly credit card statements. The Group makes the corresponding payments to the credit card network (see note 19) following
a similar schedule. As receipts and payments are aligned, the Group does not incur significant financing costs with this product, however
it is exposed to the credit risk of the cardholder as it is obliged to make the payments to the credit card network even if the cardholder
does not pay. “Receivables – installments” also includes the amounts of credit card bills not fully paid by the customers
and that have been converted into payments in installments with a fixed interest rate (“fatura parcelada”).</t>
        </is>
      </c>
    </row>
    <row r="14">
      <c r="A14" s="4" t="inlineStr">
        <is>
          <t>[2]</t>
        </is>
      </c>
      <c r="B14" s="4" t="inlineStr">
        <is>
          <t>Revolving receivables are amounts due from customers that have not paid in full their credit
card bill. Customers may request to convert these receivables in loans to be paid in installments. In accordance with Brazilian regulation,
revolving balances that are outstanding for more than 2 months are mandatorily converted into “fatura parcelada” - a type
of installment loan which is settled through the customer’s monthly credit card bills .</t>
        </is>
      </c>
    </row>
  </sheetData>
  <mergeCells count="4">
    <mergeCell ref="A1:B1"/>
    <mergeCell ref="A12:C12"/>
    <mergeCell ref="B13:C13"/>
    <mergeCell ref="B14:C1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reakdown by maturity (Details) - USD ($) $ in Thousands</t>
        </is>
      </c>
      <c r="B1" s="2" t="inlineStr">
        <is>
          <t>Dec. 31, 2021</t>
        </is>
      </c>
      <c r="C1" s="2" t="inlineStr">
        <is>
          <t>Dec. 31, 2020</t>
        </is>
      </c>
    </row>
    <row r="2">
      <c r="A2" s="3" t="inlineStr">
        <is>
          <t>IfrsStatementLineItems [Line Items]</t>
        </is>
      </c>
    </row>
    <row r="3">
      <c r="A3" s="4" t="inlineStr">
        <is>
          <t>Total not overdue installments</t>
        </is>
      </c>
      <c r="B3" s="6" t="n">
        <v>147243</v>
      </c>
      <c r="C3" s="6" t="n">
        <v>97454</v>
      </c>
    </row>
    <row r="4">
      <c r="A4" s="4" t="inlineStr">
        <is>
          <t>Total not overdue %</t>
        </is>
      </c>
      <c r="B4" s="4" t="inlineStr">
        <is>
          <t>84.00%</t>
        </is>
      </c>
      <c r="C4" s="4" t="inlineStr">
        <is>
          <t>85.00%</t>
        </is>
      </c>
    </row>
    <row r="5">
      <c r="A5" s="4" t="inlineStr">
        <is>
          <t>Total</t>
        </is>
      </c>
      <c r="B5" s="6" t="n">
        <v>5162153</v>
      </c>
      <c r="C5" s="6" t="n">
        <v>3118872</v>
      </c>
    </row>
    <row r="6">
      <c r="A6" s="4" t="inlineStr">
        <is>
          <t>Total %</t>
        </is>
      </c>
      <c r="B6" s="4" t="inlineStr">
        <is>
          <t>100.00%</t>
        </is>
      </c>
      <c r="C6" s="4" t="inlineStr">
        <is>
          <t>100.00%</t>
        </is>
      </c>
    </row>
    <row r="7">
      <c r="A7" s="4" t="inlineStr">
        <is>
          <t>Installment loans to individuals</t>
        </is>
      </c>
      <c r="B7" s="6" t="n">
        <v>47539</v>
      </c>
      <c r="C7" s="6" t="n">
        <v>7369</v>
      </c>
    </row>
    <row r="8">
      <c r="A8" s="4" t="inlineStr">
        <is>
          <t>[custom:BorrowingsInterestRateOverDue-0]</t>
        </is>
      </c>
      <c r="B8" s="4" t="inlineStr">
        <is>
          <t>3.00%</t>
        </is>
      </c>
      <c r="C8" s="4" t="inlineStr">
        <is>
          <t>3.00%</t>
        </is>
      </c>
    </row>
    <row r="9">
      <c r="A9" s="4" t="inlineStr">
        <is>
          <t>[custom:BorrowingsInterestRateGross-0]</t>
        </is>
      </c>
      <c r="B9" s="4" t="inlineStr">
        <is>
          <t>100.00%</t>
        </is>
      </c>
      <c r="C9" s="4" t="inlineStr">
        <is>
          <t>100.00%</t>
        </is>
      </c>
    </row>
    <row r="10">
      <c r="A10" s="4" t="inlineStr">
        <is>
          <t>Total</t>
        </is>
      </c>
      <c r="B10" s="6" t="n">
        <v>47539</v>
      </c>
    </row>
    <row r="11">
      <c r="A11" s="4" t="inlineStr">
        <is>
          <t>[custom:TotalBorrowingsInterestRate-0]</t>
        </is>
      </c>
      <c r="B11" s="4" t="inlineStr">
        <is>
          <t>3.00%</t>
        </is>
      </c>
      <c r="C11" s="4" t="inlineStr">
        <is>
          <t>3.00%</t>
        </is>
      </c>
    </row>
    <row r="12">
      <c r="A12" s="4" t="inlineStr">
        <is>
          <t>[custom:CurrentLoansAndReceivablesTotalNotOverDue-0]</t>
        </is>
      </c>
      <c r="B12" s="6" t="n">
        <v>189051</v>
      </c>
      <c r="C12" s="6" t="n">
        <v>23458</v>
      </c>
    </row>
    <row r="13">
      <c r="A13" s="4" t="inlineStr">
        <is>
          <t>Of which:</t>
        </is>
      </c>
      <c r="B13" s="6" t="n">
        <v>47539</v>
      </c>
      <c r="C13" s="6" t="n">
        <v>7369</v>
      </c>
    </row>
    <row r="14">
      <c r="A14" s="4" t="inlineStr">
        <is>
          <t>[custom:CurrentBorrowingsInterestRate-0]</t>
        </is>
      </c>
      <c r="B14" s="4" t="inlineStr">
        <is>
          <t>3.00%</t>
        </is>
      </c>
    </row>
    <row r="15">
      <c r="A15" s="4" t="inlineStr">
        <is>
          <t>[custom:CurrentLoansAndReceivablesNotOverdue-0]</t>
        </is>
      </c>
      <c r="B15" s="6" t="n">
        <v>1155760</v>
      </c>
    </row>
    <row r="16">
      <c r="A16" s="4" t="inlineStr">
        <is>
          <t>[custom:BorrowingsInterestRateGross1-0]</t>
        </is>
      </c>
      <c r="B16" s="4" t="inlineStr">
        <is>
          <t>100.00%</t>
        </is>
      </c>
    </row>
    <row r="17">
      <c r="A17" s="4" t="inlineStr">
        <is>
          <t>[custom:GrossBorrowingsInterestRate-0]</t>
        </is>
      </c>
      <c r="C17" s="4" t="inlineStr">
        <is>
          <t>100.00%</t>
        </is>
      </c>
    </row>
    <row r="18">
      <c r="A18" s="4" t="inlineStr">
        <is>
          <t>Fixed interest rate [member]</t>
        </is>
      </c>
    </row>
    <row r="19">
      <c r="A19" s="3" t="inlineStr">
        <is>
          <t>IfrsStatementLineItems [Line Items]</t>
        </is>
      </c>
    </row>
    <row r="20">
      <c r="A20" s="4" t="inlineStr">
        <is>
          <t>Total not overdue %</t>
        </is>
      </c>
      <c r="B20" s="4" t="inlineStr">
        <is>
          <t>3.00%</t>
        </is>
      </c>
    </row>
    <row r="21">
      <c r="A21" s="4" t="inlineStr">
        <is>
          <t>[custom:BorrowingsInterestRateOverDue-0]</t>
        </is>
      </c>
      <c r="C21" s="4" t="inlineStr">
        <is>
          <t>3.00%</t>
        </is>
      </c>
    </row>
    <row r="22">
      <c r="A22" s="4" t="inlineStr">
        <is>
          <t>Fixed interest rate</t>
        </is>
      </c>
      <c r="B22" s="6" t="n">
        <v>47539</v>
      </c>
      <c r="C22" s="6" t="n">
        <v>7369</v>
      </c>
    </row>
    <row r="23">
      <c r="A23" s="4" t="inlineStr">
        <is>
          <t>[custom:BorrowingsInterestRateGross2-0]</t>
        </is>
      </c>
      <c r="B23" s="4" t="inlineStr">
        <is>
          <t>100.00%</t>
        </is>
      </c>
    </row>
    <row r="24">
      <c r="A24" s="4" t="inlineStr">
        <is>
          <t>[custom:GrossBorrowingsInterestRate1-0]</t>
        </is>
      </c>
      <c r="C24" s="4" t="inlineStr">
        <is>
          <t>100.00%</t>
        </is>
      </c>
    </row>
    <row r="25">
      <c r="A25" s="4" t="inlineStr">
        <is>
          <t>Not later than one year [member]</t>
        </is>
      </c>
    </row>
    <row r="26">
      <c r="A26" s="3" t="inlineStr">
        <is>
          <t>IfrsStatementLineItems [Line Items]</t>
        </is>
      </c>
    </row>
    <row r="27">
      <c r="A27" s="4" t="inlineStr">
        <is>
          <t>Total not overdue %</t>
        </is>
      </c>
      <c r="B27" s="4" t="inlineStr">
        <is>
          <t>84.00%</t>
        </is>
      </c>
      <c r="C27" s="4" t="inlineStr">
        <is>
          <t>85.00%</t>
        </is>
      </c>
    </row>
    <row r="28">
      <c r="A28" s="4" t="inlineStr">
        <is>
          <t>Installment loans to individuals</t>
        </is>
      </c>
      <c r="B28" s="6" t="n">
        <v>1155760</v>
      </c>
      <c r="C28" s="6" t="n">
        <v>170077</v>
      </c>
    </row>
    <row r="29">
      <c r="A29" s="4" t="inlineStr">
        <is>
          <t>Later than one year [member]</t>
        </is>
      </c>
    </row>
    <row r="30">
      <c r="A30" s="3" t="inlineStr">
        <is>
          <t>IfrsStatementLineItems [Line Items]</t>
        </is>
      </c>
    </row>
    <row r="31">
      <c r="A31" s="4" t="inlineStr">
        <is>
          <t>Total not overdue %</t>
        </is>
      </c>
      <c r="C31" s="4" t="inlineStr">
        <is>
          <t>12.00%</t>
        </is>
      </c>
    </row>
    <row r="32">
      <c r="A32" s="4" t="inlineStr">
        <is>
          <t>Installment loans to individuals</t>
        </is>
      </c>
      <c r="C32" s="6" t="n">
        <v>23458</v>
      </c>
    </row>
    <row r="33">
      <c r="A33" s="4" t="inlineStr">
        <is>
          <t>Later than one year [member] | Fixed interest rate [member]</t>
        </is>
      </c>
    </row>
    <row r="34">
      <c r="A34" s="3" t="inlineStr">
        <is>
          <t>IfrsStatementLineItems [Line Items]</t>
        </is>
      </c>
    </row>
    <row r="35">
      <c r="A35" s="4" t="inlineStr">
        <is>
          <t>Total not overdue %</t>
        </is>
      </c>
      <c r="B35" s="4" t="inlineStr">
        <is>
          <t>13.00%</t>
        </is>
      </c>
    </row>
    <row r="36">
      <c r="A36" s="4" t="inlineStr">
        <is>
          <t>Fixed interest rate</t>
        </is>
      </c>
      <c r="B36" s="6" t="n">
        <v>189051</v>
      </c>
      <c r="C36" s="5" t="n">
        <v>23458</v>
      </c>
    </row>
    <row r="37">
      <c r="A37" s="4" t="inlineStr">
        <is>
          <t>Less Than Sixty Days [Member]</t>
        </is>
      </c>
    </row>
    <row r="38">
      <c r="A38" s="3" t="inlineStr">
        <is>
          <t>IfrsStatementLineItems [Line Items]</t>
        </is>
      </c>
    </row>
    <row r="39">
      <c r="A39" s="4" t="inlineStr">
        <is>
          <t>Installment loans to individuals</t>
        </is>
      </c>
      <c r="B39" s="5" t="n">
        <v>22371</v>
      </c>
      <c r="C39" s="5" t="n">
        <v>2370</v>
      </c>
    </row>
    <row r="40">
      <c r="A40" s="4" t="inlineStr">
        <is>
          <t>Total</t>
        </is>
      </c>
      <c r="B40" s="5" t="n">
        <v>22371</v>
      </c>
      <c r="C40" s="5" t="n">
        <v>2370</v>
      </c>
    </row>
    <row r="41">
      <c r="A41" s="4" t="inlineStr">
        <is>
          <t>Of which:</t>
        </is>
      </c>
      <c r="B41" s="5" t="n">
        <v>22371</v>
      </c>
      <c r="C41" s="5" t="n">
        <v>2370</v>
      </c>
    </row>
    <row r="42">
      <c r="A42" s="4" t="inlineStr">
        <is>
          <t>Less Than Sixty Days [Member] | Fixed interest rate [member]</t>
        </is>
      </c>
    </row>
    <row r="43">
      <c r="A43" s="3" t="inlineStr">
        <is>
          <t>IfrsStatementLineItems [Line Items]</t>
        </is>
      </c>
    </row>
    <row r="44">
      <c r="A44" s="4" t="inlineStr">
        <is>
          <t>Fixed interest rate</t>
        </is>
      </c>
      <c r="B44" s="5" t="n">
        <v>22371</v>
      </c>
      <c r="C44" s="5" t="n">
        <v>2370</v>
      </c>
    </row>
    <row r="45">
      <c r="A45" s="4" t="inlineStr">
        <is>
          <t>More Than Sixty Days [Member]</t>
        </is>
      </c>
    </row>
    <row r="46">
      <c r="A46" s="3" t="inlineStr">
        <is>
          <t>IfrsStatementLineItems [Line Items]</t>
        </is>
      </c>
    </row>
    <row r="47">
      <c r="A47" s="4" t="inlineStr">
        <is>
          <t>Installment loans to individuals</t>
        </is>
      </c>
      <c r="B47" s="5" t="n">
        <v>25168</v>
      </c>
      <c r="C47" s="5" t="n">
        <v>4999</v>
      </c>
    </row>
    <row r="48">
      <c r="A48" s="4" t="inlineStr">
        <is>
          <t>Total</t>
        </is>
      </c>
      <c r="B48" s="5" t="n">
        <v>25168</v>
      </c>
      <c r="C48" s="5" t="n">
        <v>4999</v>
      </c>
    </row>
    <row r="49">
      <c r="A49" s="4" t="inlineStr">
        <is>
          <t>Of which:</t>
        </is>
      </c>
      <c r="B49" s="5" t="n">
        <v>25168</v>
      </c>
      <c r="C49" s="5" t="n">
        <v>4999</v>
      </c>
    </row>
    <row r="50">
      <c r="A50" s="4" t="inlineStr">
        <is>
          <t>More Than Sixty Days [Member] | Fixed interest rate [member]</t>
        </is>
      </c>
    </row>
    <row r="51">
      <c r="A51" s="3" t="inlineStr">
        <is>
          <t>IfrsStatementLineItems [Line Items]</t>
        </is>
      </c>
    </row>
    <row r="52">
      <c r="A52" s="4" t="inlineStr">
        <is>
          <t>Fixed interest rate</t>
        </is>
      </c>
      <c r="B52" s="5" t="n">
        <v>25168</v>
      </c>
      <c r="C52" s="5" t="n">
        <v>4999</v>
      </c>
    </row>
    <row r="53">
      <c r="A53" s="4" t="inlineStr">
        <is>
          <t>Between One Yea And Five Yearr [Member]</t>
        </is>
      </c>
    </row>
    <row r="54">
      <c r="A54" s="3" t="inlineStr">
        <is>
          <t>IfrsStatementLineItems [Line Items]</t>
        </is>
      </c>
    </row>
    <row r="55">
      <c r="A55" s="4" t="inlineStr">
        <is>
          <t>Installment loans to individuals</t>
        </is>
      </c>
      <c r="B55" s="6" t="n">
        <v>189051</v>
      </c>
      <c r="C55" s="6" t="n">
        <v>23458</v>
      </c>
    </row>
    <row r="56">
      <c r="A56" s="4" t="inlineStr">
        <is>
          <t>[custom:BorrowingsInterestRateNotOverDue-0]</t>
        </is>
      </c>
      <c r="B56" s="4" t="inlineStr">
        <is>
          <t>13.00%</t>
        </is>
      </c>
    </row>
    <row r="57">
      <c r="A57" s="4" t="inlineStr">
        <is>
          <t>[custom:TotalBorrowingsInterestRate-0]</t>
        </is>
      </c>
      <c r="C57" s="4" t="inlineStr">
        <is>
          <t>12.00%</t>
        </is>
      </c>
    </row>
    <row r="58">
      <c r="A58" s="4" t="inlineStr">
        <is>
          <t>[custom:TotalBorrowingsInterestRateNotOverDue-0]</t>
        </is>
      </c>
      <c r="B58" s="4" t="inlineStr">
        <is>
          <t>13.00%</t>
        </is>
      </c>
    </row>
    <row r="59">
      <c r="A59" s="4" t="inlineStr">
        <is>
          <t>[custom:CurrentLoansAndReceivablesNotOverdue-0]</t>
        </is>
      </c>
      <c r="B59" s="6" t="n">
        <v>189051</v>
      </c>
    </row>
    <row r="60">
      <c r="A60" s="4" t="inlineStr">
        <is>
          <t>[custom:BorrowingsInterestRate2-0]</t>
        </is>
      </c>
      <c r="B60" s="4" t="inlineStr">
        <is>
          <t>13.00%</t>
        </is>
      </c>
      <c r="C60" s="4" t="inlineStr">
        <is>
          <t>12.00%</t>
        </is>
      </c>
    </row>
    <row r="61">
      <c r="A61" s="4" t="inlineStr">
        <is>
          <t>Between One Yea And Five Yearr [Member] | Fixed interest rate [member]</t>
        </is>
      </c>
    </row>
    <row r="62">
      <c r="A62" s="3" t="inlineStr">
        <is>
          <t>IfrsStatementLineItems [Line Items]</t>
        </is>
      </c>
    </row>
    <row r="63">
      <c r="A63" s="4" t="inlineStr">
        <is>
          <t>[custom:BorrowingsInterestRateNotOverDue-0]</t>
        </is>
      </c>
      <c r="C63" s="4" t="inlineStr">
        <is>
          <t>12.00%</t>
        </is>
      </c>
    </row>
    <row r="64">
      <c r="A64" s="4" t="inlineStr">
        <is>
          <t>Total [Member]</t>
        </is>
      </c>
    </row>
    <row r="65">
      <c r="A65" s="3" t="inlineStr">
        <is>
          <t>IfrsStatementLineItems [Line Items]</t>
        </is>
      </c>
    </row>
    <row r="66">
      <c r="A66" s="4" t="inlineStr">
        <is>
          <t>[custom:CurrentLoansAndReceivablesGross-0]</t>
        </is>
      </c>
      <c r="B66" s="6" t="n">
        <v>1392350</v>
      </c>
      <c r="C66" s="6" t="n">
        <v>200904</v>
      </c>
    </row>
    <row r="67">
      <c r="A67" s="4" t="inlineStr">
        <is>
          <t>[custom:CurrentLoansAndReceivablesGross1-0]</t>
        </is>
      </c>
      <c r="B67" s="5" t="n">
        <v>1392350</v>
      </c>
    </row>
    <row r="68">
      <c r="A68" s="4" t="inlineStr">
        <is>
          <t>[custom:CurrentLoansAndReceivablesNotOverdue-0]</t>
        </is>
      </c>
      <c r="C68" s="5" t="n">
        <v>200904</v>
      </c>
    </row>
    <row r="69">
      <c r="A69" s="4" t="inlineStr">
        <is>
          <t>Total [Member] | Fixed interest rate [member]</t>
        </is>
      </c>
    </row>
    <row r="70">
      <c r="A70" s="3" t="inlineStr">
        <is>
          <t>IfrsStatementLineItems [Line Items]</t>
        </is>
      </c>
    </row>
    <row r="71">
      <c r="A71" s="4" t="inlineStr">
        <is>
          <t>[custom:FixedInterestRateValueGross-0]</t>
        </is>
      </c>
      <c r="B71" s="5" t="n">
        <v>1392350</v>
      </c>
      <c r="C71" s="5" t="n">
        <v>200904</v>
      </c>
    </row>
    <row r="72">
      <c r="A72" s="4" t="inlineStr">
        <is>
          <t>Installments Overdue [Member]</t>
        </is>
      </c>
    </row>
    <row r="73">
      <c r="A73" s="3" t="inlineStr">
        <is>
          <t>IfrsStatementLineItems [Line Items]</t>
        </is>
      </c>
    </row>
    <row r="74">
      <c r="A74" s="4" t="inlineStr">
        <is>
          <t>Total not overdue installments</t>
        </is>
      </c>
      <c r="B74" s="6" t="n">
        <v>277130</v>
      </c>
      <c r="C74" s="6" t="n">
        <v>146563</v>
      </c>
    </row>
    <row r="75">
      <c r="A75" s="4" t="inlineStr">
        <is>
          <t>Total not overdue %</t>
        </is>
      </c>
      <c r="B75" s="4" t="inlineStr">
        <is>
          <t>5.40%</t>
        </is>
      </c>
      <c r="C75" s="4" t="inlineStr">
        <is>
          <t>4.70%</t>
        </is>
      </c>
    </row>
    <row r="76">
      <c r="A76" s="4" t="inlineStr">
        <is>
          <t>Installments Overdue [Member] | Not later than one year [member]</t>
        </is>
      </c>
    </row>
    <row r="77">
      <c r="A77" s="3" t="inlineStr">
        <is>
          <t>IfrsStatementLineItems [Line Items]</t>
        </is>
      </c>
    </row>
    <row r="78">
      <c r="A78" s="4" t="inlineStr">
        <is>
          <t>Total not overdue installments</t>
        </is>
      </c>
      <c r="B78" s="6" t="n">
        <v>77527</v>
      </c>
      <c r="C78" s="6" t="n">
        <v>29512</v>
      </c>
    </row>
    <row r="79">
      <c r="A79" s="4" t="inlineStr">
        <is>
          <t>Total not overdue %</t>
        </is>
      </c>
      <c r="B79" s="4" t="inlineStr">
        <is>
          <t>1.50%</t>
        </is>
      </c>
      <c r="C79" s="4" t="inlineStr">
        <is>
          <t>0.90%</t>
        </is>
      </c>
    </row>
    <row r="80">
      <c r="A80" s="4" t="inlineStr">
        <is>
          <t>Installments Overdue [Member] | Later than one year [member]</t>
        </is>
      </c>
    </row>
    <row r="81">
      <c r="A81" s="3" t="inlineStr">
        <is>
          <t>IfrsStatementLineItems [Line Items]</t>
        </is>
      </c>
    </row>
    <row r="82">
      <c r="A82" s="4" t="inlineStr">
        <is>
          <t>Total not overdue installments</t>
        </is>
      </c>
      <c r="B82" s="6" t="n">
        <v>34476</v>
      </c>
      <c r="C82" s="6" t="n">
        <v>9109</v>
      </c>
    </row>
    <row r="83">
      <c r="A83" s="4" t="inlineStr">
        <is>
          <t>Total not overdue %</t>
        </is>
      </c>
      <c r="B83" s="4" t="inlineStr">
        <is>
          <t>0.70%</t>
        </is>
      </c>
      <c r="C83" s="4" t="inlineStr">
        <is>
          <t>0.30%</t>
        </is>
      </c>
    </row>
    <row r="84">
      <c r="A84" s="4" t="inlineStr">
        <is>
          <t>Installments Overdue [Member] | Later than one year and not later than two years [member]</t>
        </is>
      </c>
    </row>
    <row r="85">
      <c r="A85" s="3" t="inlineStr">
        <is>
          <t>IfrsStatementLineItems [Line Items]</t>
        </is>
      </c>
    </row>
    <row r="86">
      <c r="A86" s="4" t="inlineStr">
        <is>
          <t>Total not overdue installments</t>
        </is>
      </c>
      <c r="B86" s="6" t="n">
        <v>26747</v>
      </c>
      <c r="C86" s="6" t="n">
        <v>9369</v>
      </c>
    </row>
    <row r="87">
      <c r="A87" s="4" t="inlineStr">
        <is>
          <t>Total not overdue %</t>
        </is>
      </c>
      <c r="B87" s="4" t="inlineStr">
        <is>
          <t>0.50%</t>
        </is>
      </c>
      <c r="C87" s="4" t="inlineStr">
        <is>
          <t>0.30%</t>
        </is>
      </c>
    </row>
    <row r="88">
      <c r="A88" s="4" t="inlineStr">
        <is>
          <t>Installments Overdue [Member] | Later than two years and not later than three years [member]</t>
        </is>
      </c>
    </row>
    <row r="89">
      <c r="A89" s="3" t="inlineStr">
        <is>
          <t>IfrsStatementLineItems [Line Items]</t>
        </is>
      </c>
    </row>
    <row r="90">
      <c r="A90" s="4" t="inlineStr">
        <is>
          <t>Total not overdue installments</t>
        </is>
      </c>
      <c r="B90" s="6" t="n">
        <v>138380</v>
      </c>
      <c r="C90" s="6" t="n">
        <v>98573</v>
      </c>
    </row>
    <row r="91">
      <c r="A91" s="4" t="inlineStr">
        <is>
          <t>Total not overdue %</t>
        </is>
      </c>
      <c r="B91" s="4" t="inlineStr">
        <is>
          <t>2.70%</t>
        </is>
      </c>
      <c r="C91" s="4" t="inlineStr">
        <is>
          <t>3.20%</t>
        </is>
      </c>
    </row>
    <row r="92">
      <c r="A92" s="4" t="inlineStr">
        <is>
          <t>Installments Not Overdue Due [Member]</t>
        </is>
      </c>
    </row>
    <row r="93">
      <c r="A93" s="3" t="inlineStr">
        <is>
          <t>IfrsStatementLineItems [Line Items]</t>
        </is>
      </c>
    </row>
    <row r="94">
      <c r="A94" s="4" t="inlineStr">
        <is>
          <t>Total not overdue installments</t>
        </is>
      </c>
      <c r="B94" s="6" t="n">
        <v>4885023</v>
      </c>
      <c r="C94" s="6" t="n">
        <v>2972309</v>
      </c>
    </row>
    <row r="95">
      <c r="A95" s="4" t="inlineStr">
        <is>
          <t>Total not overdue %</t>
        </is>
      </c>
      <c r="B95" s="4" t="inlineStr">
        <is>
          <t>94.60%</t>
        </is>
      </c>
      <c r="C95" s="4" t="inlineStr">
        <is>
          <t>95.30%</t>
        </is>
      </c>
    </row>
    <row r="96">
      <c r="A96" s="4" t="inlineStr">
        <is>
          <t>Installments Not Overdue Due [Member] | Not later than one year [member]</t>
        </is>
      </c>
    </row>
    <row r="97">
      <c r="A97" s="3" t="inlineStr">
        <is>
          <t>IfrsStatementLineItems [Line Items]</t>
        </is>
      </c>
    </row>
    <row r="98">
      <c r="A98" s="4" t="inlineStr">
        <is>
          <t>Total not overdue installments</t>
        </is>
      </c>
      <c r="B98" s="6" t="n">
        <v>2401149</v>
      </c>
      <c r="C98" s="6" t="n">
        <v>1418770</v>
      </c>
    </row>
    <row r="99">
      <c r="A99" s="4" t="inlineStr">
        <is>
          <t>Total not overdue %</t>
        </is>
      </c>
      <c r="B99" s="4" t="inlineStr">
        <is>
          <t>46.50%</t>
        </is>
      </c>
      <c r="C99" s="4" t="inlineStr">
        <is>
          <t>45.50%</t>
        </is>
      </c>
    </row>
    <row r="100">
      <c r="A100" s="4" t="inlineStr">
        <is>
          <t>Installments Not Overdue Due [Member] | Later than one year [member]</t>
        </is>
      </c>
    </row>
    <row r="101">
      <c r="A101" s="3" t="inlineStr">
        <is>
          <t>IfrsStatementLineItems [Line Items]</t>
        </is>
      </c>
    </row>
    <row r="102">
      <c r="A102" s="4" t="inlineStr">
        <is>
          <t>Total not overdue installments</t>
        </is>
      </c>
      <c r="B102" s="6" t="n">
        <v>904864</v>
      </c>
      <c r="C102" s="6" t="n">
        <v>587550</v>
      </c>
    </row>
    <row r="103">
      <c r="A103" s="4" t="inlineStr">
        <is>
          <t>Total not overdue %</t>
        </is>
      </c>
      <c r="B103" s="4" t="inlineStr">
        <is>
          <t>17.50%</t>
        </is>
      </c>
      <c r="C103" s="4" t="inlineStr">
        <is>
          <t>18.80%</t>
        </is>
      </c>
    </row>
    <row r="104">
      <c r="A104" s="4" t="inlineStr">
        <is>
          <t>Installments Not Overdue Due [Member] | Later than one year and not later than two years [member]</t>
        </is>
      </c>
    </row>
    <row r="105">
      <c r="A105" s="3" t="inlineStr">
        <is>
          <t>IfrsStatementLineItems [Line Items]</t>
        </is>
      </c>
    </row>
    <row r="106">
      <c r="A106" s="4" t="inlineStr">
        <is>
          <t>Total not overdue installments</t>
        </is>
      </c>
      <c r="B106" s="6" t="n">
        <v>1579010</v>
      </c>
      <c r="C106" s="6" t="n">
        <v>965989</v>
      </c>
    </row>
    <row r="107">
      <c r="A107" s="4" t="inlineStr">
        <is>
          <t>Total not overdue %</t>
        </is>
      </c>
      <c r="B107" s="4" t="inlineStr">
        <is>
          <t>30.60%</t>
        </is>
      </c>
      <c r="C107" s="4" t="inlineStr">
        <is>
          <t>31.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tribution within the stages as of December 31, 2021, showed a lower concentration in stage 1 portfolio, increasing the concentration in the riskier stages when compared to December 31, 2020, indicating the portfolio risk is returning to pre-COVID-19 le (Details) - USD ($) $ in Thousands</t>
        </is>
      </c>
      <c r="B1" s="2" t="inlineStr">
        <is>
          <t>Dec. 31, 2021</t>
        </is>
      </c>
      <c r="C1" s="2" t="inlineStr">
        <is>
          <t>Dec. 31, 2020</t>
        </is>
      </c>
    </row>
    <row r="2">
      <c r="A2" s="3" t="inlineStr">
        <is>
          <t>IfrsStatementLineItems [Line Items]</t>
        </is>
      </c>
    </row>
    <row r="3">
      <c r="A3" s="4" t="inlineStr">
        <is>
          <t>Gross Exposures</t>
        </is>
      </c>
      <c r="B3" s="6" t="n">
        <v>5162153</v>
      </c>
      <c r="C3" s="6" t="n">
        <v>3118872</v>
      </c>
    </row>
    <row r="4">
      <c r="A4" s="4" t="inlineStr">
        <is>
          <t>Gross exposures (percent)</t>
        </is>
      </c>
      <c r="B4" s="4" t="inlineStr">
        <is>
          <t>100.00%</t>
        </is>
      </c>
      <c r="C4" s="4" t="inlineStr">
        <is>
          <t>100.00%</t>
        </is>
      </c>
    </row>
    <row r="5">
      <c r="A5" s="4" t="inlineStr">
        <is>
          <t>Loss allowance (percent)</t>
        </is>
      </c>
      <c r="B5" s="4" t="inlineStr">
        <is>
          <t>100.00%</t>
        </is>
      </c>
      <c r="C5" s="4" t="inlineStr">
        <is>
          <t>100.00%</t>
        </is>
      </c>
    </row>
    <row r="6">
      <c r="A6" s="4" t="inlineStr">
        <is>
          <t>Coverage ratio</t>
        </is>
      </c>
      <c r="B6" s="4" t="inlineStr">
        <is>
          <t>7.60%</t>
        </is>
      </c>
      <c r="C6" s="4" t="inlineStr">
        <is>
          <t>7.00%</t>
        </is>
      </c>
    </row>
    <row r="7">
      <c r="A7" s="4" t="inlineStr">
        <is>
          <t>[custom:OtherLossAllowance-0]</t>
        </is>
      </c>
      <c r="B7" s="6" t="n">
        <v>390679</v>
      </c>
    </row>
    <row r="8">
      <c r="A8" s="4" t="inlineStr">
        <is>
          <t>Loss Allowance</t>
        </is>
      </c>
      <c r="C8" s="6" t="n">
        <v>217542</v>
      </c>
    </row>
    <row r="9">
      <c r="A9" s="4" t="inlineStr">
        <is>
          <t>Stage 1 [Member]</t>
        </is>
      </c>
    </row>
    <row r="10">
      <c r="A10" s="3" t="inlineStr">
        <is>
          <t>IfrsStatementLineItems [Line Items]</t>
        </is>
      </c>
    </row>
    <row r="11">
      <c r="A11" s="4" t="inlineStr">
        <is>
          <t>Gross Exposures</t>
        </is>
      </c>
      <c r="B11" s="6" t="n">
        <v>4525689</v>
      </c>
      <c r="C11" s="6" t="n">
        <v>2799999</v>
      </c>
    </row>
    <row r="12">
      <c r="A12" s="4" t="inlineStr">
        <is>
          <t>Gross exposures (percent)</t>
        </is>
      </c>
      <c r="B12" s="4" t="inlineStr">
        <is>
          <t>87.70%</t>
        </is>
      </c>
      <c r="C12" s="4" t="inlineStr">
        <is>
          <t>89.80%</t>
        </is>
      </c>
    </row>
    <row r="13">
      <c r="A13" s="4" t="inlineStr">
        <is>
          <t>Loss Allowance</t>
        </is>
      </c>
      <c r="B13" s="6" t="n">
        <v>127358</v>
      </c>
      <c r="C13" s="6" t="n">
        <v>79296</v>
      </c>
    </row>
    <row r="14">
      <c r="A14" s="4" t="inlineStr">
        <is>
          <t>Loss allowance (percent)</t>
        </is>
      </c>
      <c r="B14" s="4" t="inlineStr">
        <is>
          <t>32.60%</t>
        </is>
      </c>
      <c r="C14" s="4" t="inlineStr">
        <is>
          <t>36.50%</t>
        </is>
      </c>
    </row>
    <row r="15">
      <c r="A15" s="4" t="inlineStr">
        <is>
          <t>Coverage ratio</t>
        </is>
      </c>
      <c r="B15" s="4" t="inlineStr">
        <is>
          <t>2.80%</t>
        </is>
      </c>
      <c r="C15" s="4" t="inlineStr">
        <is>
          <t>2.80%</t>
        </is>
      </c>
    </row>
    <row r="16">
      <c r="A16" s="4" t="inlineStr">
        <is>
          <t>Stage 2 [Member]</t>
        </is>
      </c>
    </row>
    <row r="17">
      <c r="A17" s="3" t="inlineStr">
        <is>
          <t>IfrsStatementLineItems [Line Items]</t>
        </is>
      </c>
    </row>
    <row r="18">
      <c r="A18" s="4" t="inlineStr">
        <is>
          <t>Gross Exposures</t>
        </is>
      </c>
      <c r="B18" s="6" t="n">
        <v>440105</v>
      </c>
      <c r="C18" s="6" t="n">
        <v>202673</v>
      </c>
    </row>
    <row r="19">
      <c r="A19" s="4" t="inlineStr">
        <is>
          <t>Gross exposures (percent)</t>
        </is>
      </c>
      <c r="B19" s="4" t="inlineStr">
        <is>
          <t>8.50%</t>
        </is>
      </c>
      <c r="C19" s="4" t="inlineStr">
        <is>
          <t>6.50%</t>
        </is>
      </c>
    </row>
    <row r="20">
      <c r="A20" s="4" t="inlineStr">
        <is>
          <t>Loss Allowance</t>
        </is>
      </c>
      <c r="B20" s="6" t="n">
        <v>126392</v>
      </c>
      <c r="C20" s="6" t="n">
        <v>60391</v>
      </c>
    </row>
    <row r="21">
      <c r="A21" s="4" t="inlineStr">
        <is>
          <t>Loss allowance (percent)</t>
        </is>
      </c>
      <c r="B21" s="4" t="inlineStr">
        <is>
          <t>32.40%</t>
        </is>
      </c>
      <c r="C21" s="4" t="inlineStr">
        <is>
          <t>27.80%</t>
        </is>
      </c>
    </row>
    <row r="22">
      <c r="A22" s="4" t="inlineStr">
        <is>
          <t>Coverage ratio</t>
        </is>
      </c>
      <c r="B22" s="4" t="inlineStr">
        <is>
          <t>28.70%</t>
        </is>
      </c>
      <c r="C22" s="4" t="inlineStr">
        <is>
          <t>29.80%</t>
        </is>
      </c>
    </row>
    <row r="23">
      <c r="A23" s="4" t="inlineStr">
        <is>
          <t>Stage 2 [Member] | Absolute Trigger [Member]</t>
        </is>
      </c>
    </row>
    <row r="24">
      <c r="A24" s="3" t="inlineStr">
        <is>
          <t>IfrsStatementLineItems [Line Items]</t>
        </is>
      </c>
    </row>
    <row r="25">
      <c r="A25" s="4" t="inlineStr">
        <is>
          <t>Gross Exposures</t>
        </is>
      </c>
      <c r="B25" s="6" t="n">
        <v>131409</v>
      </c>
      <c r="C25" s="6" t="n">
        <v>50375</v>
      </c>
    </row>
    <row r="26">
      <c r="A26" s="4" t="inlineStr">
        <is>
          <t>Gross exposures (percent)</t>
        </is>
      </c>
      <c r="B26" s="4" t="inlineStr">
        <is>
          <t>29.90%</t>
        </is>
      </c>
      <c r="C26" s="4" t="inlineStr">
        <is>
          <t>24.90%</t>
        </is>
      </c>
    </row>
    <row r="27">
      <c r="A27" s="4" t="inlineStr">
        <is>
          <t>Loss Allowance</t>
        </is>
      </c>
      <c r="B27" s="6" t="n">
        <v>61844</v>
      </c>
      <c r="C27" s="6" t="n">
        <v>22172</v>
      </c>
    </row>
    <row r="28">
      <c r="A28" s="4" t="inlineStr">
        <is>
          <t>Loss allowance (percent)</t>
        </is>
      </c>
      <c r="B28" s="4" t="inlineStr">
        <is>
          <t>48.90%</t>
        </is>
      </c>
      <c r="C28" s="4" t="inlineStr">
        <is>
          <t>36.70%</t>
        </is>
      </c>
    </row>
    <row r="29">
      <c r="A29" s="4" t="inlineStr">
        <is>
          <t>Coverage ratio</t>
        </is>
      </c>
      <c r="B29" s="4" t="inlineStr">
        <is>
          <t>47.10%</t>
        </is>
      </c>
      <c r="C29" s="4" t="inlineStr">
        <is>
          <t>44.00%</t>
        </is>
      </c>
    </row>
    <row r="30">
      <c r="A30" s="4" t="inlineStr">
        <is>
          <t>Stage 2 [Member] | Relative Trigger [Member]</t>
        </is>
      </c>
    </row>
    <row r="31">
      <c r="A31" s="3" t="inlineStr">
        <is>
          <t>IfrsStatementLineItems [Line Items]</t>
        </is>
      </c>
    </row>
    <row r="32">
      <c r="A32" s="4" t="inlineStr">
        <is>
          <t>Gross Exposures</t>
        </is>
      </c>
      <c r="B32" s="6" t="n">
        <v>308696</v>
      </c>
      <c r="C32" s="6" t="n">
        <v>152298</v>
      </c>
    </row>
    <row r="33">
      <c r="A33" s="4" t="inlineStr">
        <is>
          <t>Gross exposures (percent)</t>
        </is>
      </c>
      <c r="B33" s="4" t="inlineStr">
        <is>
          <t>70.10%</t>
        </is>
      </c>
      <c r="C33" s="4" t="inlineStr">
        <is>
          <t>75.10%</t>
        </is>
      </c>
    </row>
    <row r="34">
      <c r="A34" s="4" t="inlineStr">
        <is>
          <t>Loss Allowance</t>
        </is>
      </c>
      <c r="B34" s="6" t="n">
        <v>64548</v>
      </c>
      <c r="C34" s="6" t="n">
        <v>38219</v>
      </c>
    </row>
    <row r="35">
      <c r="A35" s="4" t="inlineStr">
        <is>
          <t>Loss allowance (percent)</t>
        </is>
      </c>
      <c r="B35" s="4" t="inlineStr">
        <is>
          <t>51.10%</t>
        </is>
      </c>
      <c r="C35" s="4" t="inlineStr">
        <is>
          <t>63.30%</t>
        </is>
      </c>
    </row>
    <row r="36">
      <c r="A36" s="4" t="inlineStr">
        <is>
          <t>Coverage ratio</t>
        </is>
      </c>
      <c r="B36" s="4" t="inlineStr">
        <is>
          <t>20.90%</t>
        </is>
      </c>
      <c r="C36" s="4" t="inlineStr">
        <is>
          <t>25.10%</t>
        </is>
      </c>
    </row>
    <row r="37">
      <c r="A37" s="4" t="inlineStr">
        <is>
          <t>Stage 3 [Member]</t>
        </is>
      </c>
    </row>
    <row r="38">
      <c r="A38" s="3" t="inlineStr">
        <is>
          <t>IfrsStatementLineItems [Line Items]</t>
        </is>
      </c>
    </row>
    <row r="39">
      <c r="A39" s="4" t="inlineStr">
        <is>
          <t>Gross Exposures</t>
        </is>
      </c>
      <c r="B39" s="6" t="n">
        <v>196359</v>
      </c>
      <c r="C39" s="6" t="n">
        <v>116200</v>
      </c>
    </row>
    <row r="40">
      <c r="A40" s="4" t="inlineStr">
        <is>
          <t>Gross exposures (percent)</t>
        </is>
      </c>
      <c r="B40" s="4" t="inlineStr">
        <is>
          <t>3.80%</t>
        </is>
      </c>
      <c r="C40" s="4" t="inlineStr">
        <is>
          <t>3.70%</t>
        </is>
      </c>
    </row>
    <row r="41">
      <c r="A41" s="4" t="inlineStr">
        <is>
          <t>Loss Allowance</t>
        </is>
      </c>
      <c r="B41" s="6" t="n">
        <v>136929</v>
      </c>
      <c r="C41" s="6" t="n">
        <v>77855</v>
      </c>
    </row>
    <row r="42">
      <c r="A42" s="4" t="inlineStr">
        <is>
          <t>Loss allowance (percent)</t>
        </is>
      </c>
      <c r="B42" s="4" t="inlineStr">
        <is>
          <t>35.00%</t>
        </is>
      </c>
      <c r="C42" s="4" t="inlineStr">
        <is>
          <t>35.70%</t>
        </is>
      </c>
    </row>
    <row r="43">
      <c r="A43" s="4" t="inlineStr">
        <is>
          <t>Coverage ratio</t>
        </is>
      </c>
      <c r="B43" s="4" t="inlineStr">
        <is>
          <t>69.70%</t>
        </is>
      </c>
      <c r="C43" s="4" t="inlineStr">
        <is>
          <t>67.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redit loss allowance by credit quality (Details) - USD ($) $ in Thousands</t>
        </is>
      </c>
      <c r="B1" s="2" t="inlineStr">
        <is>
          <t>12 Months Ended</t>
        </is>
      </c>
    </row>
    <row r="2">
      <c r="B2" s="2" t="inlineStr">
        <is>
          <t>Dec. 31, 2021</t>
        </is>
      </c>
      <c r="C2" s="2" t="inlineStr">
        <is>
          <t>Dec. 31, 2020</t>
        </is>
      </c>
    </row>
    <row r="3">
      <c r="A3" s="3" t="inlineStr">
        <is>
          <t>IfrsStatementLineItems [Line Items]</t>
        </is>
      </c>
    </row>
    <row r="4">
      <c r="A4" s="4" t="inlineStr">
        <is>
          <t>[custom:CreditExposure1-0]</t>
        </is>
      </c>
      <c r="C4" s="6" t="n">
        <v>3118872</v>
      </c>
    </row>
    <row r="5">
      <c r="A5" s="4" t="inlineStr">
        <is>
          <t>[custom:CreditExposureRatio1-0]</t>
        </is>
      </c>
      <c r="C5" s="4" t="inlineStr">
        <is>
          <t>100.00%</t>
        </is>
      </c>
    </row>
    <row r="6">
      <c r="A6" s="4" t="inlineStr">
        <is>
          <t>Utilisation, allowance account for credit losses of financial assets</t>
        </is>
      </c>
      <c r="B6" s="6" t="n">
        <v>197536</v>
      </c>
      <c r="C6" s="6" t="n">
        <v>26210</v>
      </c>
    </row>
    <row r="7">
      <c r="A7" s="4" t="inlineStr">
        <is>
          <t>[custom:CreditLossRatio1-0]</t>
        </is>
      </c>
      <c r="C7" s="4" t="inlineStr">
        <is>
          <t>100.00%</t>
        </is>
      </c>
    </row>
    <row r="8">
      <c r="A8" s="4" t="inlineStr">
        <is>
          <t>[custom:CoverageRatio1-0]</t>
        </is>
      </c>
      <c r="C8" s="4" t="inlineStr">
        <is>
          <t>7.00%</t>
        </is>
      </c>
    </row>
    <row r="9">
      <c r="A9" s="4" t="inlineStr">
        <is>
          <t>Stage 1 [Member]</t>
        </is>
      </c>
    </row>
    <row r="10">
      <c r="A10" s="3" t="inlineStr">
        <is>
          <t>IfrsStatementLineItems [Line Items]</t>
        </is>
      </c>
    </row>
    <row r="11">
      <c r="A11" s="4" t="inlineStr">
        <is>
          <t>Utilisation, allowance account for credit losses of financial assets</t>
        </is>
      </c>
      <c r="B11" s="5" t="n">
        <v>68926</v>
      </c>
      <c r="C11" s="6" t="n">
        <v>10532</v>
      </c>
    </row>
    <row r="12">
      <c r="A12" s="4" t="inlineStr">
        <is>
          <t>Stage 2 [Member]</t>
        </is>
      </c>
    </row>
    <row r="13">
      <c r="A13" s="3" t="inlineStr">
        <is>
          <t>IfrsStatementLineItems [Line Items]</t>
        </is>
      </c>
    </row>
    <row r="14">
      <c r="A14" s="4" t="inlineStr">
        <is>
          <t>Utilisation, allowance account for credit losses of financial assets</t>
        </is>
      </c>
      <c r="B14" s="5" t="n">
        <v>72935</v>
      </c>
      <c r="C14" s="5" t="n">
        <v>7136</v>
      </c>
    </row>
    <row r="15">
      <c r="A15" s="4" t="inlineStr">
        <is>
          <t>Stage 3 [Member]</t>
        </is>
      </c>
    </row>
    <row r="16">
      <c r="A16" s="3" t="inlineStr">
        <is>
          <t>IfrsStatementLineItems [Line Items]</t>
        </is>
      </c>
    </row>
    <row r="17">
      <c r="A17" s="4" t="inlineStr">
        <is>
          <t>Utilisation, allowance account for credit losses of financial assets</t>
        </is>
      </c>
      <c r="B17" s="5" t="n">
        <v>55675</v>
      </c>
      <c r="C17" s="5" t="n">
        <v>8542</v>
      </c>
    </row>
    <row r="18">
      <c r="A18" s="4" t="inlineStr">
        <is>
          <t>Total One [Member]</t>
        </is>
      </c>
    </row>
    <row r="19">
      <c r="A19" s="3" t="inlineStr">
        <is>
          <t>IfrsStatementLineItems [Line Items]</t>
        </is>
      </c>
    </row>
    <row r="20">
      <c r="A20" s="4" t="inlineStr">
        <is>
          <t>Utilisation, allowance account for credit losses of financial assets</t>
        </is>
      </c>
      <c r="C20" s="5" t="n">
        <v>217542</v>
      </c>
    </row>
    <row r="21">
      <c r="A21" s="4" t="inlineStr">
        <is>
          <t>Strong Credit One [Member]</t>
        </is>
      </c>
    </row>
    <row r="22">
      <c r="A22" s="3" t="inlineStr">
        <is>
          <t>IfrsStatementLineItems [Line Items]</t>
        </is>
      </c>
    </row>
    <row r="23">
      <c r="A23" s="4" t="inlineStr">
        <is>
          <t>[custom:CreditExposure1-0]</t>
        </is>
      </c>
      <c r="B23" s="6" t="n">
        <v>3755666</v>
      </c>
    </row>
    <row r="24">
      <c r="A24" s="4" t="inlineStr">
        <is>
          <t>[custom:CreditExposureRatio1-0]</t>
        </is>
      </c>
      <c r="B24" s="4" t="inlineStr">
        <is>
          <t>72.80%</t>
        </is>
      </c>
    </row>
    <row r="25">
      <c r="A25" s="4" t="inlineStr">
        <is>
          <t>Utilisation, allowance account for credit losses of financial assets</t>
        </is>
      </c>
      <c r="B25" s="6" t="n">
        <v>40480</v>
      </c>
      <c r="C25" s="5" t="n">
        <v>947</v>
      </c>
    </row>
    <row r="26">
      <c r="A26" s="4" t="inlineStr">
        <is>
          <t>[custom:CreditLossRatio1-0]</t>
        </is>
      </c>
      <c r="B26" s="4" t="inlineStr">
        <is>
          <t>10.40%</t>
        </is>
      </c>
    </row>
    <row r="27">
      <c r="A27" s="4" t="inlineStr">
        <is>
          <t>Strong Credit One [Member] | Stage 1 [Member]</t>
        </is>
      </c>
    </row>
    <row r="28">
      <c r="A28" s="3" t="inlineStr">
        <is>
          <t>IfrsStatementLineItems [Line Items]</t>
        </is>
      </c>
    </row>
    <row r="29">
      <c r="A29" s="4" t="inlineStr">
        <is>
          <t>Utilisation, allowance account for credit losses of financial assets</t>
        </is>
      </c>
      <c r="C29" s="5" t="n">
        <v>939</v>
      </c>
    </row>
    <row r="30">
      <c r="A30" s="4" t="inlineStr">
        <is>
          <t>Strong Credit One [Member] | Stage 2 [Member]</t>
        </is>
      </c>
    </row>
    <row r="31">
      <c r="A31" s="3" t="inlineStr">
        <is>
          <t>IfrsStatementLineItems [Line Items]</t>
        </is>
      </c>
    </row>
    <row r="32">
      <c r="A32" s="4" t="inlineStr">
        <is>
          <t>Utilisation, allowance account for credit losses of financial assets</t>
        </is>
      </c>
      <c r="C32" s="5" t="n">
        <v>8</v>
      </c>
    </row>
    <row r="33">
      <c r="A33" s="4" t="inlineStr">
        <is>
          <t>Strong Credit [Member]</t>
        </is>
      </c>
    </row>
    <row r="34">
      <c r="A34" s="3" t="inlineStr">
        <is>
          <t>IfrsStatementLineItems [Line Items]</t>
        </is>
      </c>
    </row>
    <row r="35">
      <c r="A35" s="4" t="inlineStr">
        <is>
          <t>[custom:CreditExposure1-0]</t>
        </is>
      </c>
      <c r="C35" s="6" t="n">
        <v>2524909</v>
      </c>
    </row>
    <row r="36">
      <c r="A36" s="4" t="inlineStr">
        <is>
          <t>[custom:CreditExposureRatio1-0]</t>
        </is>
      </c>
      <c r="C36" s="4" t="inlineStr">
        <is>
          <t>81.00%</t>
        </is>
      </c>
    </row>
    <row r="37">
      <c r="A37" s="4" t="inlineStr">
        <is>
          <t>Utilisation, allowance account for credit losses of financial assets</t>
        </is>
      </c>
      <c r="B37" s="6" t="n">
        <v>4196</v>
      </c>
      <c r="C37" s="6" t="n">
        <v>40629</v>
      </c>
    </row>
    <row r="38">
      <c r="A38" s="4" t="inlineStr">
        <is>
          <t>[custom:CreditLossRatio1-0]</t>
        </is>
      </c>
      <c r="C38" s="4" t="inlineStr">
        <is>
          <t>18.70%</t>
        </is>
      </c>
    </row>
    <row r="39">
      <c r="A39" s="4" t="inlineStr">
        <is>
          <t>[custom:CoverageRatio1-0]</t>
        </is>
      </c>
      <c r="B39" s="4" t="inlineStr">
        <is>
          <t>1.10%</t>
        </is>
      </c>
      <c r="C39" s="4" t="inlineStr">
        <is>
          <t>1.60%</t>
        </is>
      </c>
    </row>
    <row r="40">
      <c r="A40" s="4" t="inlineStr">
        <is>
          <t>Strong Credit [Member] | Stage 1 [Member]</t>
        </is>
      </c>
    </row>
    <row r="41">
      <c r="A41" s="3" t="inlineStr">
        <is>
          <t>IfrsStatementLineItems [Line Items]</t>
        </is>
      </c>
    </row>
    <row r="42">
      <c r="A42" s="4" t="inlineStr">
        <is>
          <t>[custom:CreditExposure1-0]</t>
        </is>
      </c>
      <c r="B42" s="6" t="n">
        <v>3754626</v>
      </c>
      <c r="C42" s="6" t="n">
        <v>2523792</v>
      </c>
    </row>
    <row r="43">
      <c r="A43" s="4" t="inlineStr">
        <is>
          <t>[custom:CreditExposureRatio1-0]</t>
        </is>
      </c>
      <c r="B43" s="4" t="inlineStr">
        <is>
          <t>100.00%</t>
        </is>
      </c>
      <c r="C43" s="4" t="inlineStr">
        <is>
          <t>100.00%</t>
        </is>
      </c>
    </row>
    <row r="44">
      <c r="A44" s="4" t="inlineStr">
        <is>
          <t>Utilisation, allowance account for credit losses of financial assets</t>
        </is>
      </c>
      <c r="B44" s="6" t="n">
        <v>4002</v>
      </c>
    </row>
    <row r="45">
      <c r="A45" s="4" t="inlineStr">
        <is>
          <t>[custom:CreditLossRatio1-0]</t>
        </is>
      </c>
      <c r="B45" s="4" t="inlineStr">
        <is>
          <t>99.90%</t>
        </is>
      </c>
      <c r="C45" s="4" t="inlineStr">
        <is>
          <t>99.80%</t>
        </is>
      </c>
    </row>
    <row r="46">
      <c r="A46" s="4" t="inlineStr">
        <is>
          <t>[custom:CoverageRatio1-0]</t>
        </is>
      </c>
      <c r="B46" s="4" t="inlineStr">
        <is>
          <t>1.10%</t>
        </is>
      </c>
      <c r="C46" s="4" t="inlineStr">
        <is>
          <t>1.60%</t>
        </is>
      </c>
    </row>
    <row r="47">
      <c r="A47" s="4" t="inlineStr">
        <is>
          <t>Strong Credit [Member] | Stage One [Member]</t>
        </is>
      </c>
    </row>
    <row r="48">
      <c r="A48" s="3" t="inlineStr">
        <is>
          <t>IfrsStatementLineItems [Line Items]</t>
        </is>
      </c>
    </row>
    <row r="49">
      <c r="A49" s="4" t="inlineStr">
        <is>
          <t>Utilisation, allowance account for credit losses of financial assets</t>
        </is>
      </c>
      <c r="B49" s="6" t="n">
        <v>40435</v>
      </c>
      <c r="C49" s="6" t="n">
        <v>40540</v>
      </c>
    </row>
    <row r="50">
      <c r="A50" s="4" t="inlineStr">
        <is>
          <t>Strong Credit [Member] | Stage 2 [Member]</t>
        </is>
      </c>
    </row>
    <row r="51">
      <c r="A51" s="3" t="inlineStr">
        <is>
          <t>IfrsStatementLineItems [Line Items]</t>
        </is>
      </c>
    </row>
    <row r="52">
      <c r="A52" s="4" t="inlineStr">
        <is>
          <t>[custom:CreditExposure1-0]</t>
        </is>
      </c>
      <c r="B52" s="6" t="n">
        <v>1040</v>
      </c>
      <c r="C52" s="6" t="n">
        <v>1117</v>
      </c>
    </row>
    <row r="53">
      <c r="A53" s="4" t="inlineStr">
        <is>
          <t>[custom:CreditExposureRatio1-0]</t>
        </is>
      </c>
      <c r="B53" s="4" t="inlineStr">
        <is>
          <t>0.00%</t>
        </is>
      </c>
      <c r="C53" s="4" t="inlineStr">
        <is>
          <t>0.00%</t>
        </is>
      </c>
    </row>
    <row r="54">
      <c r="A54" s="4" t="inlineStr">
        <is>
          <t>Utilisation, allowance account for credit losses of financial assets</t>
        </is>
      </c>
      <c r="B54" s="6" t="n">
        <v>194</v>
      </c>
    </row>
    <row r="55">
      <c r="A55" s="4" t="inlineStr">
        <is>
          <t>[custom:CreditLossRatio1-0]</t>
        </is>
      </c>
      <c r="B55" s="4" t="inlineStr">
        <is>
          <t>0.10%</t>
        </is>
      </c>
      <c r="C55" s="4" t="inlineStr">
        <is>
          <t>0.20%</t>
        </is>
      </c>
    </row>
    <row r="56">
      <c r="A56" s="4" t="inlineStr">
        <is>
          <t>[custom:CoverageRatio1-0]</t>
        </is>
      </c>
      <c r="B56" s="4" t="inlineStr">
        <is>
          <t>4.30%</t>
        </is>
      </c>
      <c r="C56" s="4" t="inlineStr">
        <is>
          <t>8.00%</t>
        </is>
      </c>
    </row>
    <row r="57">
      <c r="A57" s="4" t="inlineStr">
        <is>
          <t>Strong Credit [Member] | Stage Two [Member]</t>
        </is>
      </c>
    </row>
    <row r="58">
      <c r="A58" s="3" t="inlineStr">
        <is>
          <t>IfrsStatementLineItems [Line Items]</t>
        </is>
      </c>
    </row>
    <row r="59">
      <c r="A59" s="4" t="inlineStr">
        <is>
          <t>Utilisation, allowance account for credit losses of financial assets</t>
        </is>
      </c>
      <c r="B59" s="6" t="n">
        <v>45</v>
      </c>
      <c r="C59" s="6" t="n">
        <v>89</v>
      </c>
    </row>
    <row r="60">
      <c r="A60" s="4" t="inlineStr">
        <is>
          <t>Satisfactory Credit One [Member]</t>
        </is>
      </c>
    </row>
    <row r="61">
      <c r="A61" s="3" t="inlineStr">
        <is>
          <t>IfrsStatementLineItems [Line Items]</t>
        </is>
      </c>
    </row>
    <row r="62">
      <c r="A62" s="4" t="inlineStr">
        <is>
          <t>[custom:CreditExposure1-0]</t>
        </is>
      </c>
      <c r="B62" s="6" t="n">
        <v>804608</v>
      </c>
    </row>
    <row r="63">
      <c r="A63" s="4" t="inlineStr">
        <is>
          <t>[custom:CreditExposureRatio1-0]</t>
        </is>
      </c>
      <c r="B63" s="4" t="inlineStr">
        <is>
          <t>15.60%</t>
        </is>
      </c>
    </row>
    <row r="64">
      <c r="A64" s="4" t="inlineStr">
        <is>
          <t>Utilisation, allowance account for credit losses of financial assets</t>
        </is>
      </c>
      <c r="B64" s="6" t="n">
        <v>71149</v>
      </c>
      <c r="C64" s="6" t="n">
        <v>39089</v>
      </c>
    </row>
    <row r="65">
      <c r="A65" s="4" t="inlineStr">
        <is>
          <t>[custom:CreditLossRatio1-0]</t>
        </is>
      </c>
      <c r="B65" s="4" t="inlineStr">
        <is>
          <t>18.20%</t>
        </is>
      </c>
    </row>
    <row r="66">
      <c r="A66" s="4" t="inlineStr">
        <is>
          <t>[custom:CoverageRatio1-0]</t>
        </is>
      </c>
      <c r="B66" s="4" t="inlineStr">
        <is>
          <t>8.80%</t>
        </is>
      </c>
    </row>
    <row r="67">
      <c r="A67" s="4" t="inlineStr">
        <is>
          <t>Satisfactory Credit One [Member] | Stage 1 [Member]</t>
        </is>
      </c>
    </row>
    <row r="68">
      <c r="A68" s="3" t="inlineStr">
        <is>
          <t>IfrsStatementLineItems [Line Items]</t>
        </is>
      </c>
    </row>
    <row r="69">
      <c r="A69" s="4" t="inlineStr">
        <is>
          <t>[custom:CreditExposure1-0]</t>
        </is>
      </c>
      <c r="B69" s="6" t="n">
        <v>675507</v>
      </c>
    </row>
    <row r="70">
      <c r="A70" s="4" t="inlineStr">
        <is>
          <t>[custom:CreditExposureRatio1-0]</t>
        </is>
      </c>
      <c r="B70" s="4" t="inlineStr">
        <is>
          <t>84.00%</t>
        </is>
      </c>
    </row>
    <row r="71">
      <c r="A71" s="4" t="inlineStr">
        <is>
          <t>[custom:CreditLossRatio1-0]</t>
        </is>
      </c>
      <c r="B71" s="4" t="inlineStr">
        <is>
          <t>80.30%</t>
        </is>
      </c>
    </row>
    <row r="72">
      <c r="A72" s="4" t="inlineStr">
        <is>
          <t>[custom:CoverageRatio1-0]</t>
        </is>
      </c>
      <c r="C72" s="4" t="inlineStr">
        <is>
          <t>8.50%</t>
        </is>
      </c>
    </row>
    <row r="73">
      <c r="A73" s="4" t="inlineStr">
        <is>
          <t>Satisfactory Credit One [Member] | Stage One [Member]</t>
        </is>
      </c>
    </row>
    <row r="74">
      <c r="A74" s="3" t="inlineStr">
        <is>
          <t>IfrsStatementLineItems [Line Items]</t>
        </is>
      </c>
    </row>
    <row r="75">
      <c r="A75" s="4" t="inlineStr">
        <is>
          <t>Utilisation, allowance account for credit losses of financial assets</t>
        </is>
      </c>
      <c r="B75" s="6" t="n">
        <v>57102</v>
      </c>
    </row>
    <row r="76">
      <c r="A76" s="4" t="inlineStr">
        <is>
          <t>Satisfactory Credit One [Member] | Stage 2 [Member]</t>
        </is>
      </c>
    </row>
    <row r="77">
      <c r="A77" s="3" t="inlineStr">
        <is>
          <t>IfrsStatementLineItems [Line Items]</t>
        </is>
      </c>
    </row>
    <row r="78">
      <c r="A78" s="4" t="inlineStr">
        <is>
          <t>[custom:CreditExposure1-0]</t>
        </is>
      </c>
      <c r="B78" s="6" t="n">
        <v>129101</v>
      </c>
    </row>
    <row r="79">
      <c r="A79" s="4" t="inlineStr">
        <is>
          <t>[custom:CreditExposureRatio1-0]</t>
        </is>
      </c>
      <c r="B79" s="4" t="inlineStr">
        <is>
          <t>16.00%</t>
        </is>
      </c>
    </row>
    <row r="80">
      <c r="A80" s="4" t="inlineStr">
        <is>
          <t>[custom:CreditLossRatio1-0]</t>
        </is>
      </c>
      <c r="B80" s="4" t="inlineStr">
        <is>
          <t>19.70%</t>
        </is>
      </c>
    </row>
    <row r="81">
      <c r="A81" s="4" t="inlineStr">
        <is>
          <t>[custom:CoverageRatio1-0]</t>
        </is>
      </c>
      <c r="C81" s="4" t="inlineStr">
        <is>
          <t>10.90%</t>
        </is>
      </c>
    </row>
    <row r="82">
      <c r="A82" s="4" t="inlineStr">
        <is>
          <t>Satisfactory Credit One [Member] | Stage Two [Member]</t>
        </is>
      </c>
    </row>
    <row r="83">
      <c r="A83" s="3" t="inlineStr">
        <is>
          <t>IfrsStatementLineItems [Line Items]</t>
        </is>
      </c>
    </row>
    <row r="84">
      <c r="A84" s="4" t="inlineStr">
        <is>
          <t>Utilisation, allowance account for credit losses of financial assets</t>
        </is>
      </c>
      <c r="B84" s="6" t="n">
        <v>14047</v>
      </c>
    </row>
    <row r="85">
      <c r="A85" s="4" t="inlineStr">
        <is>
          <t>Higher Risk Credit One [Member]</t>
        </is>
      </c>
    </row>
    <row r="86">
      <c r="A86" s="3" t="inlineStr">
        <is>
          <t>IfrsStatementLineItems [Line Items]</t>
        </is>
      </c>
    </row>
    <row r="87">
      <c r="A87" s="4" t="inlineStr">
        <is>
          <t>[custom:CreditExposure1-0]</t>
        </is>
      </c>
      <c r="B87" s="6" t="n">
        <v>601879</v>
      </c>
    </row>
    <row r="88">
      <c r="A88" s="4" t="inlineStr">
        <is>
          <t>[custom:CreditExposureRatio1-0]</t>
        </is>
      </c>
      <c r="B88" s="4" t="inlineStr">
        <is>
          <t>11.60%</t>
        </is>
      </c>
    </row>
    <row r="89">
      <c r="A89" s="4" t="inlineStr">
        <is>
          <t>Utilisation, allowance account for credit losses of financial assets</t>
        </is>
      </c>
      <c r="B89" s="6" t="n">
        <v>279050</v>
      </c>
      <c r="C89" s="6" t="n">
        <v>137824</v>
      </c>
    </row>
    <row r="90">
      <c r="A90" s="4" t="inlineStr">
        <is>
          <t>[custom:CreditLossRatio1-0]</t>
        </is>
      </c>
      <c r="B90" s="4" t="inlineStr">
        <is>
          <t>71.40%</t>
        </is>
      </c>
    </row>
    <row r="91">
      <c r="A91" s="4" t="inlineStr">
        <is>
          <t>[custom:CoverageRatio1-0]</t>
        </is>
      </c>
      <c r="B91" s="4" t="inlineStr">
        <is>
          <t>46.40%</t>
        </is>
      </c>
    </row>
    <row r="92">
      <c r="A92" s="4" t="inlineStr">
        <is>
          <t>Higher Risk Credit One [Member] | Stage 1 [Member]</t>
        </is>
      </c>
    </row>
    <row r="93">
      <c r="A93" s="3" t="inlineStr">
        <is>
          <t>IfrsStatementLineItems [Line Items]</t>
        </is>
      </c>
    </row>
    <row r="94">
      <c r="A94" s="4" t="inlineStr">
        <is>
          <t>[custom:CreditExposure1-0]</t>
        </is>
      </c>
      <c r="B94" s="6" t="n">
        <v>95556</v>
      </c>
    </row>
    <row r="95">
      <c r="A95" s="4" t="inlineStr">
        <is>
          <t>[custom:CreditExposureRatio1-0]</t>
        </is>
      </c>
      <c r="B95" s="4" t="inlineStr">
        <is>
          <t>15.90%</t>
        </is>
      </c>
    </row>
    <row r="96">
      <c r="A96" s="4" t="inlineStr">
        <is>
          <t>[custom:CreditLossRatio1-0]</t>
        </is>
      </c>
      <c r="B96" s="4" t="inlineStr">
        <is>
          <t>10.70%</t>
        </is>
      </c>
    </row>
    <row r="97">
      <c r="A97" s="4" t="inlineStr">
        <is>
          <t>[custom:CoverageRatio1-0]</t>
        </is>
      </c>
      <c r="B97" s="4" t="inlineStr">
        <is>
          <t>31.20%</t>
        </is>
      </c>
    </row>
    <row r="98">
      <c r="A98" s="4" t="inlineStr">
        <is>
          <t>Higher Risk Credit One [Member] | Stage One [Member]</t>
        </is>
      </c>
    </row>
    <row r="99">
      <c r="A99" s="3" t="inlineStr">
        <is>
          <t>IfrsStatementLineItems [Line Items]</t>
        </is>
      </c>
    </row>
    <row r="100">
      <c r="A100" s="4" t="inlineStr">
        <is>
          <t>Utilisation, allowance account for credit losses of financial assets</t>
        </is>
      </c>
      <c r="B100" s="6" t="n">
        <v>29821</v>
      </c>
    </row>
    <row r="101">
      <c r="A101" s="4" t="inlineStr">
        <is>
          <t>Higher Risk Credit One [Member] | Stage 2 [Member]</t>
        </is>
      </c>
    </row>
    <row r="102">
      <c r="A102" s="3" t="inlineStr">
        <is>
          <t>IfrsStatementLineItems [Line Items]</t>
        </is>
      </c>
    </row>
    <row r="103">
      <c r="A103" s="4" t="inlineStr">
        <is>
          <t>[custom:CreditExposure1-0]</t>
        </is>
      </c>
      <c r="B103" s="6" t="n">
        <v>309964</v>
      </c>
    </row>
    <row r="104">
      <c r="A104" s="4" t="inlineStr">
        <is>
          <t>[custom:CreditExposureRatio1-0]</t>
        </is>
      </c>
      <c r="B104" s="4" t="inlineStr">
        <is>
          <t>51.50%</t>
        </is>
      </c>
    </row>
    <row r="105">
      <c r="A105" s="4" t="inlineStr">
        <is>
          <t>[custom:CreditLossRatio1-0]</t>
        </is>
      </c>
      <c r="B105" s="4" t="inlineStr">
        <is>
          <t>40.20%</t>
        </is>
      </c>
    </row>
    <row r="106">
      <c r="A106" s="4" t="inlineStr">
        <is>
          <t>[custom:CoverageRatio1-0]</t>
        </is>
      </c>
      <c r="B106" s="4" t="inlineStr">
        <is>
          <t>36.20%</t>
        </is>
      </c>
    </row>
    <row r="107">
      <c r="A107" s="4" t="inlineStr">
        <is>
          <t>Higher Risk Credit One [Member] | Stage Two [Member]</t>
        </is>
      </c>
    </row>
    <row r="108">
      <c r="A108" s="3" t="inlineStr">
        <is>
          <t>IfrsStatementLineItems [Line Items]</t>
        </is>
      </c>
    </row>
    <row r="109">
      <c r="A109" s="4" t="inlineStr">
        <is>
          <t>Utilisation, allowance account for credit losses of financial assets</t>
        </is>
      </c>
      <c r="B109" s="6" t="n">
        <v>112300</v>
      </c>
    </row>
    <row r="110">
      <c r="A110" s="4" t="inlineStr">
        <is>
          <t>Higher Risk Credit One [Member] | Stage 3 [Member]</t>
        </is>
      </c>
    </row>
    <row r="111">
      <c r="A111" s="3" t="inlineStr">
        <is>
          <t>IfrsStatementLineItems [Line Items]</t>
        </is>
      </c>
    </row>
    <row r="112">
      <c r="A112" s="4" t="inlineStr">
        <is>
          <t>[custom:CreditExposure1-0]</t>
        </is>
      </c>
      <c r="B112" s="6" t="n">
        <v>196359</v>
      </c>
    </row>
    <row r="113">
      <c r="A113" s="4" t="inlineStr">
        <is>
          <t>[custom:CreditLossRatio1-0]</t>
        </is>
      </c>
      <c r="B113" s="4" t="inlineStr">
        <is>
          <t>49.10%</t>
        </is>
      </c>
    </row>
    <row r="114">
      <c r="A114" s="4" t="inlineStr">
        <is>
          <t>[custom:CoverageRatio1-0]</t>
        </is>
      </c>
      <c r="B114" s="4" t="inlineStr">
        <is>
          <t>69.70%</t>
        </is>
      </c>
    </row>
    <row r="115">
      <c r="A115" s="4" t="inlineStr">
        <is>
          <t>Higher Risk Credit One [Member] | Stage 3 Membe [Member]</t>
        </is>
      </c>
    </row>
    <row r="116">
      <c r="A116" s="3" t="inlineStr">
        <is>
          <t>IfrsStatementLineItems [Line Items]</t>
        </is>
      </c>
    </row>
    <row r="117">
      <c r="A117" s="4" t="inlineStr">
        <is>
          <t>[custom:CreditExposureRatio1-0]</t>
        </is>
      </c>
      <c r="B117" s="4" t="inlineStr">
        <is>
          <t>32.60%</t>
        </is>
      </c>
    </row>
    <row r="118">
      <c r="A118" s="4" t="inlineStr">
        <is>
          <t>Higher Risk Credit One [Member] | Stage Three [Member]</t>
        </is>
      </c>
    </row>
    <row r="119">
      <c r="A119" s="3" t="inlineStr">
        <is>
          <t>IfrsStatementLineItems [Line Items]</t>
        </is>
      </c>
    </row>
    <row r="120">
      <c r="A120" s="4" t="inlineStr">
        <is>
          <t>Utilisation, allowance account for credit losses of financial assets</t>
        </is>
      </c>
      <c r="B120" s="6" t="n">
        <v>136929</v>
      </c>
    </row>
    <row r="121">
      <c r="A121" s="4" t="inlineStr">
        <is>
          <t>Total [Member]</t>
        </is>
      </c>
    </row>
    <row r="122">
      <c r="A122" s="3" t="inlineStr">
        <is>
          <t>IfrsStatementLineItems [Line Items]</t>
        </is>
      </c>
    </row>
    <row r="123">
      <c r="A123" s="4" t="inlineStr">
        <is>
          <t>[custom:CreditExposure1-0]</t>
        </is>
      </c>
      <c r="B123" s="6" t="n">
        <v>5162153</v>
      </c>
    </row>
    <row r="124">
      <c r="A124" s="4" t="inlineStr">
        <is>
          <t>[custom:CreditExposureRatio1-0]</t>
        </is>
      </c>
      <c r="B124" s="4" t="inlineStr">
        <is>
          <t>100.00%</t>
        </is>
      </c>
    </row>
    <row r="125">
      <c r="A125" s="4" t="inlineStr">
        <is>
          <t>Utilisation, allowance account for credit losses of financial assets</t>
        </is>
      </c>
      <c r="B125" s="6" t="n">
        <v>390679</v>
      </c>
    </row>
    <row r="126">
      <c r="A126" s="4" t="inlineStr">
        <is>
          <t>[custom:CreditLossRatio1-0]</t>
        </is>
      </c>
      <c r="B126" s="4" t="inlineStr">
        <is>
          <t>100.00%</t>
        </is>
      </c>
    </row>
    <row r="127">
      <c r="A127" s="4" t="inlineStr">
        <is>
          <t>[custom:CoverageRatio1-0]</t>
        </is>
      </c>
      <c r="B127" s="4" t="inlineStr">
        <is>
          <t>7.60%</t>
        </is>
      </c>
    </row>
    <row r="128">
      <c r="A128" s="4" t="inlineStr">
        <is>
          <t>Satisfactory Credit [Member]</t>
        </is>
      </c>
    </row>
    <row r="129">
      <c r="A129" s="3" t="inlineStr">
        <is>
          <t>IfrsStatementLineItems [Line Items]</t>
        </is>
      </c>
    </row>
    <row r="130">
      <c r="A130" s="4" t="inlineStr">
        <is>
          <t>[custom:CreditExposure1-0]</t>
        </is>
      </c>
      <c r="C130" s="6" t="n">
        <v>320492</v>
      </c>
    </row>
    <row r="131">
      <c r="A131" s="4" t="inlineStr">
        <is>
          <t>[custom:CreditExposureRatio1-0]</t>
        </is>
      </c>
      <c r="C131" s="4" t="inlineStr">
        <is>
          <t>10.30%</t>
        </is>
      </c>
    </row>
    <row r="132">
      <c r="A132" s="4" t="inlineStr">
        <is>
          <t>Utilisation, allowance account for credit losses of financial assets</t>
        </is>
      </c>
      <c r="B132" s="6" t="n">
        <v>47779</v>
      </c>
      <c r="C132" s="6" t="n">
        <v>8416</v>
      </c>
    </row>
    <row r="133">
      <c r="A133" s="4" t="inlineStr">
        <is>
          <t>[custom:CreditLossRatio1-0]</t>
        </is>
      </c>
      <c r="C133" s="4" t="inlineStr">
        <is>
          <t>18.00%</t>
        </is>
      </c>
    </row>
    <row r="134">
      <c r="A134" s="4" t="inlineStr">
        <is>
          <t>[custom:CoverageRatio1-0]</t>
        </is>
      </c>
      <c r="C134" s="4" t="inlineStr">
        <is>
          <t>12.20%</t>
        </is>
      </c>
    </row>
    <row r="135">
      <c r="A135" s="4" t="inlineStr">
        <is>
          <t>Satisfactory Credit [Member] | Stage 1 [Member]</t>
        </is>
      </c>
    </row>
    <row r="136">
      <c r="A136" s="3" t="inlineStr">
        <is>
          <t>IfrsStatementLineItems [Line Items]</t>
        </is>
      </c>
    </row>
    <row r="137">
      <c r="A137" s="4" t="inlineStr">
        <is>
          <t>[custom:CreditExposure1-0]</t>
        </is>
      </c>
      <c r="C137" s="6" t="n">
        <v>244979</v>
      </c>
    </row>
    <row r="138">
      <c r="A138" s="4" t="inlineStr">
        <is>
          <t>[custom:CreditExposureRatio1-0]</t>
        </is>
      </c>
      <c r="C138" s="4" t="inlineStr">
        <is>
          <t>76.40%</t>
        </is>
      </c>
    </row>
    <row r="139">
      <c r="A139" s="4" t="inlineStr">
        <is>
          <t>Utilisation, allowance account for credit losses of financial assets</t>
        </is>
      </c>
      <c r="B139" s="5" t="n">
        <v>44797</v>
      </c>
      <c r="C139" s="6" t="n">
        <v>8175</v>
      </c>
    </row>
    <row r="140">
      <c r="A140" s="4" t="inlineStr">
        <is>
          <t>[custom:CreditLossRatio1-0]</t>
        </is>
      </c>
      <c r="C140" s="4" t="inlineStr">
        <is>
          <t>73.30%</t>
        </is>
      </c>
    </row>
    <row r="141">
      <c r="A141" s="4" t="inlineStr">
        <is>
          <t>[custom:CoverageRatio1-0]</t>
        </is>
      </c>
      <c r="C141" s="4" t="inlineStr">
        <is>
          <t>11.70%</t>
        </is>
      </c>
    </row>
    <row r="142">
      <c r="A142" s="4" t="inlineStr">
        <is>
          <t>Satisfactory Credit [Member] | Stage One [Member]</t>
        </is>
      </c>
    </row>
    <row r="143">
      <c r="A143" s="3" t="inlineStr">
        <is>
          <t>IfrsStatementLineItems [Line Items]</t>
        </is>
      </c>
    </row>
    <row r="144">
      <c r="A144" s="4" t="inlineStr">
        <is>
          <t>Utilisation, allowance account for credit losses of financial assets</t>
        </is>
      </c>
      <c r="C144" s="6" t="n">
        <v>28645</v>
      </c>
    </row>
    <row r="145">
      <c r="A145" s="4" t="inlineStr">
        <is>
          <t>Satisfactory Credit [Member] | Stage 2 [Member]</t>
        </is>
      </c>
    </row>
    <row r="146">
      <c r="A146" s="3" t="inlineStr">
        <is>
          <t>IfrsStatementLineItems [Line Items]</t>
        </is>
      </c>
    </row>
    <row r="147">
      <c r="A147" s="4" t="inlineStr">
        <is>
          <t>[custom:CreditExposure1-0]</t>
        </is>
      </c>
      <c r="C147" s="6" t="n">
        <v>75513</v>
      </c>
    </row>
    <row r="148">
      <c r="A148" s="4" t="inlineStr">
        <is>
          <t>[custom:CreditExposureRatio1-0]</t>
        </is>
      </c>
      <c r="C148" s="4" t="inlineStr">
        <is>
          <t>23.60%</t>
        </is>
      </c>
    </row>
    <row r="149">
      <c r="A149" s="4" t="inlineStr">
        <is>
          <t>Utilisation, allowance account for credit losses of financial assets</t>
        </is>
      </c>
      <c r="B149" s="5" t="n">
        <v>2982</v>
      </c>
      <c r="C149" s="6" t="n">
        <v>241</v>
      </c>
    </row>
    <row r="150">
      <c r="A150" s="4" t="inlineStr">
        <is>
          <t>[custom:CreditLossRatio1-0]</t>
        </is>
      </c>
      <c r="C150" s="4" t="inlineStr">
        <is>
          <t>26.70%</t>
        </is>
      </c>
    </row>
    <row r="151">
      <c r="A151" s="4" t="inlineStr">
        <is>
          <t>[custom:CoverageRatio1-0]</t>
        </is>
      </c>
      <c r="C151" s="4" t="inlineStr">
        <is>
          <t>13.80%</t>
        </is>
      </c>
    </row>
    <row r="152">
      <c r="A152" s="4" t="inlineStr">
        <is>
          <t>Satisfactory Credit [Member] | Stage Two [Member]</t>
        </is>
      </c>
    </row>
    <row r="153">
      <c r="A153" s="3" t="inlineStr">
        <is>
          <t>IfrsStatementLineItems [Line Items]</t>
        </is>
      </c>
    </row>
    <row r="154">
      <c r="A154" s="4" t="inlineStr">
        <is>
          <t>Utilisation, allowance account for credit losses of financial assets</t>
        </is>
      </c>
      <c r="C154" s="6" t="n">
        <v>10444</v>
      </c>
    </row>
    <row r="155">
      <c r="A155" s="4" t="inlineStr">
        <is>
          <t>Higher Risk Credit [Member]</t>
        </is>
      </c>
    </row>
    <row r="156">
      <c r="A156" s="3" t="inlineStr">
        <is>
          <t>IfrsStatementLineItems [Line Items]</t>
        </is>
      </c>
    </row>
    <row r="157">
      <c r="A157" s="4" t="inlineStr">
        <is>
          <t>[custom:CreditExposure1-0]</t>
        </is>
      </c>
      <c r="C157" s="6" t="n">
        <v>273471</v>
      </c>
    </row>
    <row r="158">
      <c r="A158" s="4" t="inlineStr">
        <is>
          <t>[custom:CreditExposureRatio1-0]</t>
        </is>
      </c>
      <c r="C158" s="4" t="inlineStr">
        <is>
          <t>8.70%</t>
        </is>
      </c>
    </row>
    <row r="159">
      <c r="A159" s="4" t="inlineStr">
        <is>
          <t>Utilisation, allowance account for credit losses of financial assets</t>
        </is>
      </c>
      <c r="B159" s="5" t="n">
        <v>145561</v>
      </c>
      <c r="C159" s="6" t="n">
        <v>16847</v>
      </c>
    </row>
    <row r="160">
      <c r="A160" s="4" t="inlineStr">
        <is>
          <t>[custom:CreditLossRatio1-0]</t>
        </is>
      </c>
      <c r="C160" s="4" t="inlineStr">
        <is>
          <t>63.30%</t>
        </is>
      </c>
    </row>
    <row r="161">
      <c r="A161" s="4" t="inlineStr">
        <is>
          <t>[custom:CoverageRatio1-0]</t>
        </is>
      </c>
      <c r="C161" s="4" t="inlineStr">
        <is>
          <t>50.40%</t>
        </is>
      </c>
    </row>
    <row r="162">
      <c r="A162" s="4" t="inlineStr">
        <is>
          <t>Higher Risk Credit [Member] | Stage 1 [Member]</t>
        </is>
      </c>
    </row>
    <row r="163">
      <c r="A163" s="3" t="inlineStr">
        <is>
          <t>IfrsStatementLineItems [Line Items]</t>
        </is>
      </c>
    </row>
    <row r="164">
      <c r="A164" s="4" t="inlineStr">
        <is>
          <t>[custom:CreditExposure1-0]</t>
        </is>
      </c>
      <c r="C164" s="6" t="n">
        <v>31228</v>
      </c>
    </row>
    <row r="165">
      <c r="A165" s="4" t="inlineStr">
        <is>
          <t>[custom:CreditExposureRatio1-0]</t>
        </is>
      </c>
      <c r="C165" s="4" t="inlineStr">
        <is>
          <t>11.40%</t>
        </is>
      </c>
    </row>
    <row r="166">
      <c r="A166" s="4" t="inlineStr">
        <is>
          <t>Utilisation, allowance account for credit losses of financial assets</t>
        </is>
      </c>
      <c r="B166" s="5" t="n">
        <v>20127</v>
      </c>
      <c r="C166" s="6" t="n">
        <v>1418</v>
      </c>
    </row>
    <row r="167">
      <c r="A167" s="4" t="inlineStr">
        <is>
          <t>[custom:CreditLossRatio1-0]</t>
        </is>
      </c>
      <c r="C167" s="4" t="inlineStr">
        <is>
          <t>7.30%</t>
        </is>
      </c>
    </row>
    <row r="168">
      <c r="A168" s="4" t="inlineStr">
        <is>
          <t>[custom:CoverageRatio1-0]</t>
        </is>
      </c>
      <c r="C168" s="4" t="inlineStr">
        <is>
          <t>32.40%</t>
        </is>
      </c>
    </row>
    <row r="169">
      <c r="A169" s="4" t="inlineStr">
        <is>
          <t>Higher Risk Credit [Member] | Stage One [Member]</t>
        </is>
      </c>
    </row>
    <row r="170">
      <c r="A170" s="3" t="inlineStr">
        <is>
          <t>IfrsStatementLineItems [Line Items]</t>
        </is>
      </c>
    </row>
    <row r="171">
      <c r="A171" s="4" t="inlineStr">
        <is>
          <t>Utilisation, allowance account for credit losses of financial assets</t>
        </is>
      </c>
      <c r="C171" s="6" t="n">
        <v>10111</v>
      </c>
    </row>
    <row r="172">
      <c r="A172" s="4" t="inlineStr">
        <is>
          <t>Higher Risk Credit [Member] | Stage 2 [Member]</t>
        </is>
      </c>
    </row>
    <row r="173">
      <c r="A173" s="3" t="inlineStr">
        <is>
          <t>IfrsStatementLineItems [Line Items]</t>
        </is>
      </c>
    </row>
    <row r="174">
      <c r="A174" s="4" t="inlineStr">
        <is>
          <t>[custom:CreditExposure1-0]</t>
        </is>
      </c>
      <c r="C174" s="6" t="n">
        <v>126043</v>
      </c>
    </row>
    <row r="175">
      <c r="A175" s="4" t="inlineStr">
        <is>
          <t>[custom:CreditExposureRatio1-0]</t>
        </is>
      </c>
      <c r="C175" s="4" t="inlineStr">
        <is>
          <t>46.10%</t>
        </is>
      </c>
    </row>
    <row r="176">
      <c r="A176" s="4" t="inlineStr">
        <is>
          <t>Utilisation, allowance account for credit losses of financial assets</t>
        </is>
      </c>
      <c r="B176" s="5" t="n">
        <v>69759</v>
      </c>
      <c r="C176" s="6" t="n">
        <v>6888</v>
      </c>
    </row>
    <row r="177">
      <c r="A177" s="4" t="inlineStr">
        <is>
          <t>[custom:CreditLossRatio1-0]</t>
        </is>
      </c>
      <c r="C177" s="4" t="inlineStr">
        <is>
          <t>36.20%</t>
        </is>
      </c>
    </row>
    <row r="178">
      <c r="A178" s="4" t="inlineStr">
        <is>
          <t>[custom:CoverageRatio1-0]</t>
        </is>
      </c>
      <c r="C178" s="4" t="inlineStr">
        <is>
          <t>39.60%</t>
        </is>
      </c>
    </row>
    <row r="179">
      <c r="A179" s="4" t="inlineStr">
        <is>
          <t>Higher Risk Credit [Member] | Stage Two [Member]</t>
        </is>
      </c>
    </row>
    <row r="180">
      <c r="A180" s="3" t="inlineStr">
        <is>
          <t>IfrsStatementLineItems [Line Items]</t>
        </is>
      </c>
    </row>
    <row r="181">
      <c r="A181" s="4" t="inlineStr">
        <is>
          <t>Utilisation, allowance account for credit losses of financial assets</t>
        </is>
      </c>
      <c r="C181" s="6" t="n">
        <v>49858</v>
      </c>
    </row>
    <row r="182">
      <c r="A182" s="4" t="inlineStr">
        <is>
          <t>Higher Risk Credit [Member] | Stage 3 [Member]</t>
        </is>
      </c>
    </row>
    <row r="183">
      <c r="A183" s="3" t="inlineStr">
        <is>
          <t>IfrsStatementLineItems [Line Items]</t>
        </is>
      </c>
    </row>
    <row r="184">
      <c r="A184" s="4" t="inlineStr">
        <is>
          <t>[custom:CreditExposure1-0]</t>
        </is>
      </c>
      <c r="C184" s="6" t="n">
        <v>116200</v>
      </c>
    </row>
    <row r="185">
      <c r="A185" s="4" t="inlineStr">
        <is>
          <t>[custom:CreditExposureRatio1-0]</t>
        </is>
      </c>
      <c r="C185" s="4" t="inlineStr">
        <is>
          <t>42.50%</t>
        </is>
      </c>
    </row>
    <row r="186">
      <c r="A186" s="4" t="inlineStr">
        <is>
          <t>Utilisation, allowance account for credit losses of financial assets</t>
        </is>
      </c>
      <c r="B186" s="6" t="n">
        <v>55675</v>
      </c>
      <c r="C186" s="6" t="n">
        <v>8541</v>
      </c>
    </row>
    <row r="187">
      <c r="A187" s="4" t="inlineStr">
        <is>
          <t>[custom:CreditLossRatio1-0]</t>
        </is>
      </c>
      <c r="C187" s="4" t="inlineStr">
        <is>
          <t>56.50%</t>
        </is>
      </c>
    </row>
    <row r="188">
      <c r="A188" s="4" t="inlineStr">
        <is>
          <t>[custom:CoverageRatio1-0]</t>
        </is>
      </c>
      <c r="C188" s="4" t="inlineStr">
        <is>
          <t>67.00%</t>
        </is>
      </c>
    </row>
    <row r="189">
      <c r="A189" s="4" t="inlineStr">
        <is>
          <t>Higher Risk Credit [Member] | Stage Three [Member]</t>
        </is>
      </c>
    </row>
    <row r="190">
      <c r="A190" s="3" t="inlineStr">
        <is>
          <t>IfrsStatementLineItems [Line Items]</t>
        </is>
      </c>
    </row>
    <row r="191">
      <c r="A191" s="4" t="inlineStr">
        <is>
          <t>Utilisation, allowance account for credit losses of financial assets</t>
        </is>
      </c>
      <c r="C191" s="6" t="n">
        <v>7785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7" customWidth="1" min="1" max="1"/>
    <col width="16" customWidth="1" min="2" max="2"/>
  </cols>
  <sheetData>
    <row r="1">
      <c r="A1" s="1" t="inlineStr">
        <is>
          <t>Schedule of credit quality classificatio gross (Details)</t>
        </is>
      </c>
      <c r="B1" s="2" t="inlineStr">
        <is>
          <t>12 Months Ended</t>
        </is>
      </c>
    </row>
    <row r="2">
      <c r="B2" s="2" t="inlineStr">
        <is>
          <t>Dec. 31, 2021</t>
        </is>
      </c>
    </row>
    <row r="3">
      <c r="A3" s="4" t="inlineStr">
        <is>
          <t>Stage 1and 2 [Member] | Grade One [Member]</t>
        </is>
      </c>
    </row>
    <row r="4">
      <c r="A4" s="3" t="inlineStr">
        <is>
          <t>IfrsStatementLineItems [Line Items]</t>
        </is>
      </c>
    </row>
    <row r="5">
      <c r="A5" s="4" t="inlineStr">
        <is>
          <t>Description of probability default</t>
        </is>
      </c>
      <c r="B5" s="4" t="inlineStr">
        <is>
          <t>&amp;lt;1%</t>
        </is>
      </c>
    </row>
    <row r="6">
      <c r="A6" s="4" t="inlineStr">
        <is>
          <t>Stage 1and 2 [Member] | Grade Two [Member]</t>
        </is>
      </c>
    </row>
    <row r="7">
      <c r="A7" s="3" t="inlineStr">
        <is>
          <t>IfrsStatementLineItems [Line Items]</t>
        </is>
      </c>
    </row>
    <row r="8">
      <c r="A8" s="4" t="inlineStr">
        <is>
          <t>Description of probability default</t>
        </is>
      </c>
      <c r="B8" s="4" t="inlineStr">
        <is>
          <t>1.0% to 5.0%</t>
        </is>
      </c>
    </row>
    <row r="9">
      <c r="A9" s="4" t="inlineStr">
        <is>
          <t>Stage 1and 2 [Member] | Grade Three [Member]</t>
        </is>
      </c>
    </row>
    <row r="10">
      <c r="A10" s="3" t="inlineStr">
        <is>
          <t>IfrsStatementLineItems [Line Items]</t>
        </is>
      </c>
    </row>
    <row r="11">
      <c r="A11" s="4" t="inlineStr">
        <is>
          <t>Description of probability default</t>
        </is>
      </c>
      <c r="B11" s="4" t="inlineStr">
        <is>
          <t>5.0% to 20.0%</t>
        </is>
      </c>
    </row>
    <row r="12">
      <c r="A12" s="4" t="inlineStr">
        <is>
          <t>Stage 1and 2 [Member] | Grade Four [Member]</t>
        </is>
      </c>
    </row>
    <row r="13">
      <c r="A13" s="3" t="inlineStr">
        <is>
          <t>IfrsStatementLineItems [Line Items]</t>
        </is>
      </c>
    </row>
    <row r="14">
      <c r="A14" s="4" t="inlineStr">
        <is>
          <t>Description of probability default</t>
        </is>
      </c>
      <c r="B14" s="4" t="inlineStr">
        <is>
          <t>20.0% to 35.0%</t>
        </is>
      </c>
    </row>
    <row r="15">
      <c r="A15" s="4" t="inlineStr">
        <is>
          <t>Stage 1and 2 [Member] | Grade Five [Member]</t>
        </is>
      </c>
    </row>
    <row r="16">
      <c r="A16" s="3" t="inlineStr">
        <is>
          <t>IfrsStatementLineItems [Line Items]</t>
        </is>
      </c>
    </row>
    <row r="17">
      <c r="A17" s="4" t="inlineStr">
        <is>
          <t>Description of probability default</t>
        </is>
      </c>
      <c r="B17" s="4" t="inlineStr">
        <is>
          <t>&gt;35%</t>
        </is>
      </c>
    </row>
    <row r="18">
      <c r="A18" s="4" t="inlineStr">
        <is>
          <t>Stage 1 [Member] | Grade One [Member]</t>
        </is>
      </c>
    </row>
    <row r="19">
      <c r="A19" s="3" t="inlineStr">
        <is>
          <t>IfrsStatementLineItems [Line Items]</t>
        </is>
      </c>
    </row>
    <row r="20">
      <c r="A20" s="4" t="inlineStr">
        <is>
          <t>Credit quality description</t>
        </is>
      </c>
      <c r="B20" s="4" t="inlineStr">
        <is>
          <t>Strong</t>
        </is>
      </c>
    </row>
    <row r="21">
      <c r="A21" s="4" t="inlineStr">
        <is>
          <t>Stage 1 [Member] | Grade Two [Member]</t>
        </is>
      </c>
    </row>
    <row r="22">
      <c r="A22" s="3" t="inlineStr">
        <is>
          <t>IfrsStatementLineItems [Line Items]</t>
        </is>
      </c>
    </row>
    <row r="23">
      <c r="A23" s="4" t="inlineStr">
        <is>
          <t>Credit quality description</t>
        </is>
      </c>
      <c r="B23" s="4" t="inlineStr">
        <is>
          <t>Strong</t>
        </is>
      </c>
    </row>
    <row r="24">
      <c r="A24" s="4" t="inlineStr">
        <is>
          <t>Stage 1 [Member] | Grade Three [Member]</t>
        </is>
      </c>
    </row>
    <row r="25">
      <c r="A25" s="3" t="inlineStr">
        <is>
          <t>IfrsStatementLineItems [Line Items]</t>
        </is>
      </c>
    </row>
    <row r="26">
      <c r="A26" s="4" t="inlineStr">
        <is>
          <t>Credit quality description</t>
        </is>
      </c>
      <c r="B26" s="4" t="inlineStr">
        <is>
          <t>Satisfactory</t>
        </is>
      </c>
    </row>
    <row r="27">
      <c r="A27" s="4" t="inlineStr">
        <is>
          <t>Stage 1 [Member] | Grade Four [Member]</t>
        </is>
      </c>
    </row>
    <row r="28">
      <c r="A28" s="3" t="inlineStr">
        <is>
          <t>IfrsStatementLineItems [Line Items]</t>
        </is>
      </c>
    </row>
    <row r="29">
      <c r="A29" s="4" t="inlineStr">
        <is>
          <t>Credit quality description</t>
        </is>
      </c>
      <c r="B29" s="4" t="inlineStr">
        <is>
          <t>Higher Risk</t>
        </is>
      </c>
    </row>
    <row r="30">
      <c r="A30" s="4" t="inlineStr">
        <is>
          <t>Stage 1 [Member] | Grade Five [Member]</t>
        </is>
      </c>
    </row>
    <row r="31">
      <c r="A31" s="3" t="inlineStr">
        <is>
          <t>IfrsStatementLineItems [Line Items]</t>
        </is>
      </c>
    </row>
    <row r="32">
      <c r="A32" s="4" t="inlineStr">
        <is>
          <t>Credit quality description</t>
        </is>
      </c>
      <c r="B32" s="4" t="inlineStr">
        <is>
          <t>Higher Risk</t>
        </is>
      </c>
    </row>
    <row r="33">
      <c r="A33" s="4" t="inlineStr">
        <is>
          <t>Stage 2 [Member] | Grade One [Member]</t>
        </is>
      </c>
    </row>
    <row r="34">
      <c r="A34" s="3" t="inlineStr">
        <is>
          <t>IfrsStatementLineItems [Line Items]</t>
        </is>
      </c>
    </row>
    <row r="35">
      <c r="A35" s="4" t="inlineStr">
        <is>
          <t>Credit quality description</t>
        </is>
      </c>
      <c r="B35" s="4" t="inlineStr">
        <is>
          <t>Strong</t>
        </is>
      </c>
    </row>
    <row r="36">
      <c r="A36" s="4" t="inlineStr">
        <is>
          <t>Stage 2 [Member] | Grade Two [Member]</t>
        </is>
      </c>
    </row>
    <row r="37">
      <c r="A37" s="3" t="inlineStr">
        <is>
          <t>IfrsStatementLineItems [Line Items]</t>
        </is>
      </c>
    </row>
    <row r="38">
      <c r="A38" s="4" t="inlineStr">
        <is>
          <t>Credit quality description</t>
        </is>
      </c>
      <c r="B38" s="4" t="inlineStr">
        <is>
          <t>Strong</t>
        </is>
      </c>
    </row>
    <row r="39">
      <c r="A39" s="4" t="inlineStr">
        <is>
          <t>Stage 2 [Member] | Grade Three [Member]</t>
        </is>
      </c>
    </row>
    <row r="40">
      <c r="A40" s="3" t="inlineStr">
        <is>
          <t>IfrsStatementLineItems [Line Items]</t>
        </is>
      </c>
    </row>
    <row r="41">
      <c r="A41" s="4" t="inlineStr">
        <is>
          <t>Credit quality description</t>
        </is>
      </c>
      <c r="B41" s="4" t="inlineStr">
        <is>
          <t>Satisfactory</t>
        </is>
      </c>
    </row>
    <row r="42">
      <c r="A42" s="4" t="inlineStr">
        <is>
          <t>Stage 2 [Member] | Grade Four [Member]</t>
        </is>
      </c>
    </row>
    <row r="43">
      <c r="A43" s="3" t="inlineStr">
        <is>
          <t>IfrsStatementLineItems [Line Items]</t>
        </is>
      </c>
    </row>
    <row r="44">
      <c r="A44" s="4" t="inlineStr">
        <is>
          <t>Credit quality description</t>
        </is>
      </c>
      <c r="B44" s="4" t="inlineStr">
        <is>
          <t>Higher Risk</t>
        </is>
      </c>
    </row>
    <row r="45">
      <c r="A45" s="4" t="inlineStr">
        <is>
          <t>Stage 2 [Member] | Grade Five [Member]</t>
        </is>
      </c>
    </row>
    <row r="46">
      <c r="A46" s="3" t="inlineStr">
        <is>
          <t>IfrsStatementLineItems [Line Items]</t>
        </is>
      </c>
    </row>
    <row r="47">
      <c r="A47" s="4" t="inlineStr">
        <is>
          <t>Credit quality description</t>
        </is>
      </c>
      <c r="B47" s="4" t="inlineStr">
        <is>
          <t>Higher Risk</t>
        </is>
      </c>
    </row>
    <row r="48">
      <c r="A48" s="4" t="inlineStr">
        <is>
          <t>Stage 3 [Member] | Grade Five [Member]</t>
        </is>
      </c>
    </row>
    <row r="49">
      <c r="A49" s="3" t="inlineStr">
        <is>
          <t>IfrsStatementLineItems [Line Items]</t>
        </is>
      </c>
    </row>
    <row r="50">
      <c r="A50" s="4" t="inlineStr">
        <is>
          <t>Credit quality description</t>
        </is>
      </c>
      <c r="B50" s="4" t="inlineStr">
        <is>
          <t>Higher Risk</t>
        </is>
      </c>
    </row>
    <row r="51">
      <c r="A51" s="4" t="inlineStr">
        <is>
          <t>Probability of default</t>
        </is>
      </c>
      <c r="B51" s="4" t="inlineStr">
        <is>
          <t>1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1T01:15:27Z</dcterms:created>
  <dcterms:modified xmlns:dcterms="http://purl.org/dc/terms/" xmlns:xsi="http://www.w3.org/2001/XMLSchema-instance" xsi:type="dcterms:W3CDTF">2022-04-21T01:15:27Z</dcterms:modified>
</cp:coreProperties>
</file>